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Cas" sheetId="6" r:id="rId6"/>
    <sheet name="Basis_of_Presentation" sheetId="53" r:id="rId7"/>
    <sheet name="Recent_Accounting_Pronouncemen" sheetId="54" r:id="rId8"/>
    <sheet name="Investments" sheetId="55" r:id="rId9"/>
    <sheet name="Loans_and_Allowance_for_Loan_L" sheetId="56" r:id="rId10"/>
    <sheet name="BORROWED_FUNDS" sheetId="57" r:id="rId11"/>
    <sheet name="Fair_Value_of_Financial_Instru" sheetId="58" r:id="rId12"/>
    <sheet name="Stock_Offerings" sheetId="59" r:id="rId13"/>
    <sheet name="Net_Income_Per_Common_Share" sheetId="60" r:id="rId14"/>
    <sheet name="Segment_Reporting" sheetId="61" r:id="rId15"/>
    <sheet name="Pension_Plan" sheetId="62" r:id="rId16"/>
    <sheet name="Mergers_and_Acquisitions" sheetId="63" r:id="rId17"/>
    <sheet name="Stock_Split" sheetId="64" r:id="rId18"/>
    <sheet name="Investments_Tables" sheetId="65" r:id="rId19"/>
    <sheet name="Loans_and_Allowance_for_Loan_L1" sheetId="66" r:id="rId20"/>
    <sheet name="BORROWED_FUNDS_Tables" sheetId="67" r:id="rId21"/>
    <sheet name="Fair_Value_of_Financial_Instru1" sheetId="68" r:id="rId22"/>
    <sheet name="Segment_Reporting_Tables" sheetId="69" r:id="rId23"/>
    <sheet name="Pension_Plan_Tables" sheetId="70" r:id="rId24"/>
    <sheet name="Mergers_and_Acquisitions_Table" sheetId="71" r:id="rId25"/>
    <sheet name="Basis_of_Presentation_Details" sheetId="26" r:id="rId26"/>
    <sheet name="Investments_Details" sheetId="72" r:id="rId27"/>
    <sheet name="Investments_Details_2" sheetId="73" r:id="rId28"/>
    <sheet name="Investments_Details_3" sheetId="74" r:id="rId29"/>
    <sheet name="Investments_Details_4" sheetId="30" r:id="rId30"/>
    <sheet name="Loans_and_Allowance_for_Loan_L2" sheetId="75" r:id="rId31"/>
    <sheet name="Loans_and_Allowance_for_Loan_L3" sheetId="76" r:id="rId32"/>
    <sheet name="Loans_and_Allowance_for_Loan_L4" sheetId="77" r:id="rId33"/>
    <sheet name="Loans_and_Allowance_for_Loan_L5" sheetId="78" r:id="rId34"/>
    <sheet name="Loans_and_Allowance_for_Loan_L6" sheetId="35" r:id="rId35"/>
    <sheet name="Loans_and_Allowance_for_Loan_L7" sheetId="79" r:id="rId36"/>
    <sheet name="Loans_and_Allowance_for_Loan_L8" sheetId="80" r:id="rId37"/>
    <sheet name="BORROWED_FUNDS_Details" sheetId="38" r:id="rId38"/>
    <sheet name="BORROWED_FUNDS_Details_2" sheetId="39" r:id="rId39"/>
    <sheet name="BORROWED_FUNDS_Details_3" sheetId="81" r:id="rId40"/>
    <sheet name="BORROWED_FUNDS_Details_4" sheetId="82" r:id="rId41"/>
    <sheet name="Fair_Value_of_Financial_Instru2" sheetId="83" r:id="rId42"/>
    <sheet name="Fair_Value_of_Financial_Instru3" sheetId="84" r:id="rId43"/>
    <sheet name="Fair_Value_of_Financial_Instru4" sheetId="44" r:id="rId44"/>
    <sheet name="Stock_Offerings_Details" sheetId="85" r:id="rId45"/>
    <sheet name="Net_Income_Per_Common_Share_De" sheetId="46" r:id="rId46"/>
    <sheet name="Segment_Reporting_Details" sheetId="86" r:id="rId47"/>
    <sheet name="Pension_Plan_Details" sheetId="48" r:id="rId48"/>
    <sheet name="Mergers_and_Acquisitions_Detai" sheetId="49" r:id="rId49"/>
    <sheet name="Stock_Split_Details" sheetId="50" r:id="rId50"/>
  </sheets>
  <calcPr calcId="0"/>
</workbook>
</file>

<file path=xl/sharedStrings.xml><?xml version="1.0" encoding="utf-8"?>
<sst xmlns="http://schemas.openxmlformats.org/spreadsheetml/2006/main" count="6914" uniqueCount="1236">
  <si>
    <t>Document and Entity Information</t>
  </si>
  <si>
    <t>6 Months Ended</t>
  </si>
  <si>
    <t>Jun. 30, 2014</t>
  </si>
  <si>
    <t>Aug. 11, 2014</t>
  </si>
  <si>
    <t>'</t>
  </si>
  <si>
    <t>Entity Registrant Name</t>
  </si>
  <si>
    <t>'MVB FINANCIAL CORP</t>
  </si>
  <si>
    <t>Entity Central Index Key</t>
  </si>
  <si>
    <t>'000127790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Dec. 31, 2013</t>
  </si>
  <si>
    <t>Cash and cash equivalents:</t>
  </si>
  <si>
    <t>Cash and due from banks</t>
  </si>
  <si>
    <t>Interest bearing balances</t>
  </si>
  <si>
    <t>Total cash and cash equivalents</t>
  </si>
  <si>
    <t>Certificates of deposits in other banks</t>
  </si>
  <si>
    <t>Investment securities:</t>
  </si>
  <si>
    <t>Securities available-for-sale</t>
  </si>
  <si>
    <t>Securities held-to-maturity (fair value of $55,931 for 2014 and $54,118 for 2013)</t>
  </si>
  <si>
    <t>Loans held for sale</t>
  </si>
  <si>
    <t>Loans:</t>
  </si>
  <si>
    <t>Less: Allowance for loan losses</t>
  </si>
  <si>
    <t>Net loans</t>
  </si>
  <si>
    <t>Bank premises, furniture and equipment</t>
  </si>
  <si>
    <t>Bank owned life insurance</t>
  </si>
  <si>
    <t>Accrued interest receivable and other assets</t>
  </si>
  <si>
    <t>Goodwill</t>
  </si>
  <si>
    <t>Total assets</t>
  </si>
  <si>
    <t>Deposits</t>
  </si>
  <si>
    <t>Non-interest bearing</t>
  </si>
  <si>
    <t>Interest bearing</t>
  </si>
  <si>
    <t>Total deposits</t>
  </si>
  <si>
    <t>Accrued interest, taxes and other liabilities</t>
  </si>
  <si>
    <t>Repurchase agreements</t>
  </si>
  <si>
    <t>FHLB and other borrowings</t>
  </si>
  <si>
    <t>Subordinated debt</t>
  </si>
  <si>
    <t>Total liabilities</t>
  </si>
  <si>
    <t>Stockholders' equity</t>
  </si>
  <si>
    <t>Preferred stock, par value $1,000; 20,783 and 20,000 shares authorized and 9,283 and 8,500 shares issued in 2014 and 2013, respectively</t>
  </si>
  <si>
    <t>Common stock, par value $1; 10,000,000 shares authorized; 8,083,439 and 7,705,894 shares issued; and 8,032,362 and 7,654,817 shares outstanding in 2014 and 2013,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3 Months Ended</t>
  </si>
  <si>
    <t>Jun. 30, 2013</t>
  </si>
  <si>
    <t>Interest income</t>
  </si>
  <si>
    <t>Interest and fees on loans</t>
  </si>
  <si>
    <t>Interest on deposits with other banks</t>
  </si>
  <si>
    <t>Interest on investment securities - taxable</t>
  </si>
  <si>
    <t>Interest on tax exempt loans and securitie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income</t>
  </si>
  <si>
    <t>Gain on loans held for sale</t>
  </si>
  <si>
    <t>Capitalized servicing retained income</t>
  </si>
  <si>
    <t>Insurance income</t>
  </si>
  <si>
    <t>Gain on sale of securities</t>
  </si>
  <si>
    <t>Gain (loss) on derivatives</t>
  </si>
  <si>
    <t>Other operating income</t>
  </si>
  <si>
    <t>Total noninterest income</t>
  </si>
  <si>
    <t>Noninterest expense</t>
  </si>
  <si>
    <t>Salary and employee benefits</t>
  </si>
  <si>
    <t>Occupancy expense</t>
  </si>
  <si>
    <t>Equipment depreciation and maintenance</t>
  </si>
  <si>
    <t>Data processing</t>
  </si>
  <si>
    <t>Mortgage processing</t>
  </si>
  <si>
    <t>Visa debit card expense</t>
  </si>
  <si>
    <t>Advertising</t>
  </si>
  <si>
    <t>Legal and accounting fees</t>
  </si>
  <si>
    <t>Printing, stationery and supplies</t>
  </si>
  <si>
    <t>Consulting fees</t>
  </si>
  <si>
    <t>FDIC insurance</t>
  </si>
  <si>
    <t>Travel</t>
  </si>
  <si>
    <t>Other operating expenses</t>
  </si>
  <si>
    <t>Total noninterest expense</t>
  </si>
  <si>
    <t>Income before income taxes</t>
  </si>
  <si>
    <t>Income tax expense</t>
  </si>
  <si>
    <t>Net income</t>
  </si>
  <si>
    <t>Preferred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SD $)</t>
  </si>
  <si>
    <t>Consolidated Statements of Comprehensive Income</t>
  </si>
  <si>
    <t>Net Income</t>
  </si>
  <si>
    <t>Other comprehensive income (loss):</t>
  </si>
  <si>
    <t>Unrealized holding gains (losses) during the year</t>
  </si>
  <si>
    <t>Income tax effect</t>
  </si>
  <si>
    <t>Reclassification adjustment for gain recognized in income</t>
  </si>
  <si>
    <t>Change in defined benefit pension plan</t>
  </si>
  <si>
    <t>Other comprehensive income (loss)</t>
  </si>
  <si>
    <t>Comprehensive income</t>
  </si>
  <si>
    <t>Consolidated Statements of Cash Flows (USD $)</t>
  </si>
  <si>
    <t>Operating activities</t>
  </si>
  <si>
    <t>Adjustments to reconcile net income to net cash provided by operating activities</t>
  </si>
  <si>
    <t>Net amortization and accretion of investments</t>
  </si>
  <si>
    <t>Net amortization of deferred loan cost</t>
  </si>
  <si>
    <t>Depreciation and amortization</t>
  </si>
  <si>
    <t>Stock based compensation</t>
  </si>
  <si>
    <t>Loans originated for sale</t>
  </si>
  <si>
    <t>Proceeds of loans sold</t>
  </si>
  <si>
    <t>Gain on sale of loans held for resale</t>
  </si>
  <si>
    <t>Gain on sale of investment securities</t>
  </si>
  <si>
    <t>Loss on sale of investment securities</t>
  </si>
  <si>
    <t>Deferred taxes</t>
  </si>
  <si>
    <t>Other, net</t>
  </si>
  <si>
    <t>Net cash provided by operating activities</t>
  </si>
  <si>
    <t>Investing activities</t>
  </si>
  <si>
    <t>Purchases of investment securities available-for-sale</t>
  </si>
  <si>
    <t>Purchases of investment securities held-to-maturity</t>
  </si>
  <si>
    <t>Maturities/paydowns of investment securities held-to-maturity</t>
  </si>
  <si>
    <t>Maturities/paydowns of investment securities available-for-sale</t>
  </si>
  <si>
    <t>Sales of investment securities available-for-sale</t>
  </si>
  <si>
    <t>Purchases of premises and equipment</t>
  </si>
  <si>
    <t>Net increase in loans</t>
  </si>
  <si>
    <t>Purchases of restricted bank stock</t>
  </si>
  <si>
    <t>Redemptions of restricted bank stock</t>
  </si>
  <si>
    <t>Proceeds from sale of other real estate owned</t>
  </si>
  <si>
    <t>Purchase of bank owned life insurance</t>
  </si>
  <si>
    <t>Net cash used in investing activities</t>
  </si>
  <si>
    <t>Financing activities</t>
  </si>
  <si>
    <t>Net increase in deposits</t>
  </si>
  <si>
    <t>Net (decrease) increase in repurchase agreements</t>
  </si>
  <si>
    <t>Net change in short-term FHLB borrowings</t>
  </si>
  <si>
    <t>Principal payments on FHLB borrowings</t>
  </si>
  <si>
    <t>Proceeds from subordinated debt</t>
  </si>
  <si>
    <t>Proceeds from stock offering</t>
  </si>
  <si>
    <t>Preferred stock issuance</t>
  </si>
  <si>
    <t>Dividend reinvestment plan proceeds</t>
  </si>
  <si>
    <t>Common stock options exercised</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 payments for:</t>
  </si>
  <si>
    <t>Interest on deposits, repurchase agreements and borrowings</t>
  </si>
  <si>
    <t>Income taxes</t>
  </si>
  <si>
    <t>Basis of Presentation</t>
  </si>
  <si>
    <t>Note 1 — Basis of Presentation</t>
  </si>
  <si>
    <t>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balance sheet as of December 31, 2013 has been derived from the audited financial statements at that date, but does not include all of the information and footnotes required by GAAP.  Operating results for the six and three months ended June 30, 2014 are not necessarily indicative of the results that may be expected for the year ending December 31, 2014.</t>
  </si>
  <si>
    <t>The accounting and reporting policies of MVB Financial Corp. (“the Company” or “MVB”) and its subsidiaries (“Subsidiaries”), including MVB Bank, Inc. (the “Bank”), the Bank’s subsidiary Potomac Mortgage Group, Inc., which does business as MVB Mortgage (“MVB Mortgage”) and MVB Insurance, LLC,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t>
  </si>
  <si>
    <t>The consolidated balance sheet as of December 31, 2013 has been extracted from audited financial statements included in the Company’s 2013 filing on Form 10-K. Certain information and footnote disclosures normally included in financial statements prepared in accordance with accounting principles generally accepted in the United States have been omitted. These financial statements should be read in conjunction with the financial statements and notes thereto included in MVB’s December 31, 2013, Form 10-K filed with the Securities and Exchange Commission.</t>
  </si>
  <si>
    <t>In certain instances, amounts reported in prior periods’ consolidated financial statements have been reclassified to conform to the current presentation. Specifically, a portion of the prior periods’ interest income and interest expense was classified as gain on loans held for sale and has been reclassified in the current presentation. In addition, all share amounts have been revised to reflect the two for one stock split effected as a stock dividend as disclosed in Note 12.</t>
  </si>
  <si>
    <t>Information is presented in these notes with dollars expressed in thousands, unless otherwise noted or specified.</t>
  </si>
  <si>
    <t>Recent Accounting Pronouncements</t>
  </si>
  <si>
    <t>Note 2 — Recent Accounting Pronouncements</t>
  </si>
  <si>
    <t>In January 2014, the Financial Accounting Standards Board (“FASB”) issued Accounting Standard Update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MVB Financials Corp’s Consolidated Financial Statements.</t>
  </si>
  <si>
    <t>In May 2014, the FASB issued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ition method that will be elected and the potential effects of the adoption of this ASU on our financial statements.</t>
  </si>
  <si>
    <t>In June 2014, the FASB issued an update to the accounting standards related to stock compensation and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as a performance condition. The performance target should not be reflected in estimating the grant-date fair value of the award. Compensation cost should be recognized be achieved after the requisite service period. This update requires that a performance target that affects vesting and that could be achieved after the requisite service period be treat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Management is currently evaluating the impact of adoption on the consolidated financial statements, but does not believe that adoption will have a material impact.</t>
  </si>
  <si>
    <t>Investments</t>
  </si>
  <si>
    <t>Note 3 — Investments</t>
  </si>
  <si>
    <t>Amortized cost and fair values of investment securities held-to-maturity at June 30, 2014, including gross unrealized gains and losses, are summarized as follows:</t>
  </si>
  <si>
    <t>Amortized</t>
  </si>
  <si>
    <t>Unrealized</t>
  </si>
  <si>
    <t>Fair</t>
  </si>
  <si>
    <t>(in thousands)</t>
  </si>
  <si>
    <t>Cost</t>
  </si>
  <si>
    <t>Gain</t>
  </si>
  <si>
    <t>Loss</t>
  </si>
  <si>
    <t>Value</t>
  </si>
  <si>
    <t>Municipal securities</t>
  </si>
  <si>
    <t>$</t>
  </si>
  <si>
    <t>(1,053</t>
  </si>
  <si>
    <t>)</t>
  </si>
  <si>
    <t>Total investment securities held—to-maturity</t>
  </si>
  <si>
    <t>Amortized cost and fair values of investment securities held-to-maturity at December 31, 2013, including gross unrealized gains and losses, are summarized as follows:</t>
  </si>
  <si>
    <t>(2,919</t>
  </si>
  <si>
    <t xml:space="preserve">Amortized cost and fair values of investment securities available-for-sale at June 30, 2014 are summarized as follows: </t>
  </si>
  <si>
    <t>U.S. Agency securities</t>
  </si>
  <si>
    <t>(958</t>
  </si>
  <si>
    <t>U.S. Sponsored Mortgage-backed securities</t>
  </si>
  <si>
    <t>(539</t>
  </si>
  <si>
    <t>(68</t>
  </si>
  <si>
    <t>Total debt securities</t>
  </si>
  <si>
    <t>(1,565</t>
  </si>
  <si>
    <t>Equity and other securities</t>
  </si>
  <si>
    <t>—</t>
  </si>
  <si>
    <t>Total investment securities available-for-sale</t>
  </si>
  <si>
    <t xml:space="preserve">Amortized cost and fair values of investment securities available-for-sale at December 31, 2013 are summarized as follows: </t>
  </si>
  <si>
    <t>(1,922</t>
  </si>
  <si>
    <t>(843</t>
  </si>
  <si>
    <t>(2,765</t>
  </si>
  <si>
    <t>The following tables summarize amortized cost and fair values of debt securities by maturity:</t>
  </si>
  <si>
    <t>June 30, 2014</t>
  </si>
  <si>
    <t>Held to Maturity</t>
  </si>
  <si>
    <t>Available for sale</t>
  </si>
  <si>
    <t>Within one year</t>
  </si>
  <si>
    <t>After one year, but within five</t>
  </si>
  <si>
    <t>2,432 </t>
  </si>
  <si>
    <t>2,484 </t>
  </si>
  <si>
    <t>29,704 </t>
  </si>
  <si>
    <t>29,520 </t>
  </si>
  <si>
    <t>After five years, but within ten</t>
  </si>
  <si>
    <t>14,806 </t>
  </si>
  <si>
    <t>15,003 </t>
  </si>
  <si>
    <t>27,668 </t>
  </si>
  <si>
    <t>27,015 </t>
  </si>
  <si>
    <t>After ten years</t>
  </si>
  <si>
    <t>38,740 </t>
  </si>
  <si>
    <t>38,444 </t>
  </si>
  <si>
    <t>32,902 </t>
  </si>
  <si>
    <t>32,569 </t>
  </si>
  <si>
    <t>Total</t>
  </si>
  <si>
    <t>55,978 </t>
  </si>
  <si>
    <t>55,931 </t>
  </si>
  <si>
    <t>90,274 </t>
  </si>
  <si>
    <t>89,104 </t>
  </si>
  <si>
    <t>Investment securities with a carrying value of $102,778 at June 30, 2014, were pledged to secure public funds, repurchase agreements and potential borrowings at the Federal Reserve discount window.</t>
  </si>
  <si>
    <t>The Company’s investment portfolio includes securities that are in an unrealized loss position as of June 30, 2014, the details of which are included in the following table.  Although these securities, if sold at June 30, 2014 would result in a pretax loss of $2,618, the Company has no intent to sell the applicable securities at such market values, and maintains the Company has the ability to hold these securities until all principal has been recovered.  Declines in the market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June 30, 2014, the Company considers all securities with unrealized loss positions to be temporarily impaired, and consequently, does not believe the Company will sustain any material realized losses as a result of the current temporary decline in market value.</t>
  </si>
  <si>
    <t>The following table discloses investments in an unrealized loss position at June 30, 2014:</t>
  </si>
  <si>
    <t>Description and number</t>
  </si>
  <si>
    <t>of positions</t>
  </si>
  <si>
    <t>Less than 12 months</t>
  </si>
  <si>
    <t>12 months or more</t>
  </si>
  <si>
    <t>Fair Value</t>
  </si>
  <si>
    <t>Unrealized Loss</t>
  </si>
  <si>
    <t>U.S. Agency securities (14)</t>
  </si>
  <si>
    <t>(10</t>
  </si>
  <si>
    <t>(948</t>
  </si>
  <si>
    <t>U.S. Sponsored Mortgage-backed securities (18)</t>
  </si>
  <si>
    <t>(25</t>
  </si>
  <si>
    <t>(514</t>
  </si>
  <si>
    <t>Municipal securities (183)</t>
  </si>
  <si>
    <t>(93</t>
  </si>
  <si>
    <t>(1,028</t>
  </si>
  <si>
    <t>(128</t>
  </si>
  <si>
    <t>(2,490</t>
  </si>
  <si>
    <t>The following table discloses investments in an unrealized loss position at December 31, 2013:</t>
  </si>
  <si>
    <t>U.S. Agency securities (19)</t>
  </si>
  <si>
    <t>(113</t>
  </si>
  <si>
    <t>(730</t>
  </si>
  <si>
    <t>Municipal securities (103)</t>
  </si>
  <si>
    <t>(2,535</t>
  </si>
  <si>
    <t>(384</t>
  </si>
  <si>
    <t>(4,570</t>
  </si>
  <si>
    <t>(1,114</t>
  </si>
  <si>
    <t>For the six month period ended June 30, 2014 and 2013, the Company sold investments available-for-sale of $37.2 million and $3.7 million, respectively, resulting in a net gains of $125 and $82.</t>
  </si>
  <si>
    <t>For the three month period ended June 30, 2014 and 2013, the Company sold investments available-for-sale of $37.2 million and $1.7 million, respectively, resulting in a net gains of $125 and $81.</t>
  </si>
  <si>
    <t>Loans and Allowance for Loan Losses</t>
  </si>
  <si>
    <t>Note 4 — Loans and Allowance for Loan Losses</t>
  </si>
  <si>
    <t>The following table summarizes the primary segments of the allowance for loan losses (“ALL”), segregated into the amount required for loans individually evaluated for impairment and the amount required for loans collectively evaluated for impairment as of June 30, 2014.  Activity in the allowance is presented for the periods indicated (in thousands):</t>
  </si>
  <si>
    <t>    </t>
  </si>
  <si>
    <t>Home</t>
  </si>
  <si>
    <t>Credit</t>
  </si>
  <si>
    <t>Commercial</t>
  </si>
  <si>
    <t>Residential</t>
  </si>
  <si>
    <t>Equity</t>
  </si>
  <si>
    <t>Installment</t>
  </si>
  <si>
    <t>Card</t>
  </si>
  <si>
    <t>ALL balance March 31, 2014</t>
  </si>
  <si>
    <t>3,902 </t>
  </si>
  <si>
    <t>746 </t>
  </si>
  <si>
    <t>555 </t>
  </si>
  <si>
    <t>233 </t>
  </si>
  <si>
    <t>15 </t>
  </si>
  <si>
    <t>5,451 </t>
  </si>
  <si>
    <t>Charge-offs</t>
  </si>
  <si>
    <t> -</t>
  </si>
  <si>
    <t>     -</t>
  </si>
  <si>
    <t>Recoveries</t>
  </si>
  <si>
    <t>4 </t>
  </si>
  <si>
    <t xml:space="preserve">        - </t>
  </si>
  <si>
    <t>1 </t>
  </si>
  <si>
    <t xml:space="preserve">         - </t>
  </si>
  <si>
    <t xml:space="preserve">    -   </t>
  </si>
  <si>
    <t>5 </t>
  </si>
  <si>
    <t>Provision</t>
  </si>
  <si>
    <t>579 </t>
  </si>
  <si>
    <t>42 </t>
  </si>
  <si>
    <t>269 </t>
  </si>
  <si>
    <t>889 </t>
  </si>
  <si>
    <t>ALL balance June 30, 2014</t>
  </si>
  <si>
    <t>4,485 </t>
  </si>
  <si>
    <t>685 </t>
  </si>
  <si>
    <t>825 </t>
  </si>
  <si>
    <t>232 </t>
  </si>
  <si>
    <t>14 </t>
  </si>
  <si>
    <t>6,241 </t>
  </si>
  <si>
    <t xml:space="preserve">ALL balance December 31, 2013 </t>
  </si>
  <si>
    <t>3,609 </t>
  </si>
  <si>
    <t>519 </t>
  </si>
  <si>
    <t>554 </t>
  </si>
  <si>
    <t>239 </t>
  </si>
  <si>
    <t>4,935 </t>
  </si>
  <si>
    <t>2 </t>
  </si>
  <si>
    <t>3 </t>
  </si>
  <si>
    <t>9 </t>
  </si>
  <si>
    <t>872 </t>
  </si>
  <si>
    <t>1,408 </t>
  </si>
  <si>
    <t>ALL balance June 30, 2014</t>
  </si>
  <si>
    <t>Individually evaluated for impairment</t>
  </si>
  <si>
    <t>1,507 </t>
  </si>
  <si>
    <t>322 </t>
  </si>
  <si>
    <t>29 </t>
  </si>
  <si>
    <t>7 </t>
  </si>
  <si>
    <t>1,866 </t>
  </si>
  <si>
    <t>Collectively evaluated for impairment</t>
  </si>
  <si>
    <t>2,978 </t>
  </si>
  <si>
    <t>363 </t>
  </si>
  <si>
    <t>796 </t>
  </si>
  <si>
    <t>225 </t>
  </si>
  <si>
    <t>4,375 </t>
  </si>
  <si>
    <t xml:space="preserve">ALL balance March 31, 2013 </t>
  </si>
  <si>
    <t>3,645 </t>
  </si>
  <si>
    <t>490 </t>
  </si>
  <si>
    <t>271 </t>
  </si>
  <si>
    <t>216 </t>
  </si>
  <si>
    <t>17 </t>
  </si>
  <si>
    <t>4,639 </t>
  </si>
  <si>
    <t>564 </t>
  </si>
  <si>
    <t>79 </t>
  </si>
  <si>
    <t>10 </t>
  </si>
  <si>
    <t>667 </t>
  </si>
  <si>
    <t>ALL balance June 30, 2013</t>
  </si>
  <si>
    <t>3,740 </t>
  </si>
  <si>
    <t>351 </t>
  </si>
  <si>
    <t>231 </t>
  </si>
  <si>
    <t>16 </t>
  </si>
  <si>
    <t>4,828 </t>
  </si>
  <si>
    <t xml:space="preserve">ALL balance December 31, 2012 </t>
  </si>
  <si>
    <t>3,107 </t>
  </si>
  <si>
    <t>514 </t>
  </si>
  <si>
    <t>242 </t>
  </si>
  <si>
    <t>200 </t>
  </si>
  <si>
    <t>13 </t>
  </si>
  <si>
    <t>4,076 </t>
  </si>
  <si>
    <t>25 </t>
  </si>
  <si>
    <t>36 </t>
  </si>
  <si>
    <t>8 </t>
  </si>
  <si>
    <t>70 </t>
  </si>
  <si>
    <t>1,580 </t>
  </si>
  <si>
    <t>101 </t>
  </si>
  <si>
    <t>30 </t>
  </si>
  <si>
    <t>1,667 </t>
  </si>
  <si>
    <t>1,094 </t>
  </si>
  <si>
    <t>195 </t>
  </si>
  <si>
    <t>12 </t>
  </si>
  <si>
    <t>1,301 </t>
  </si>
  <si>
    <t>2,646 </t>
  </si>
  <si>
    <t>295 </t>
  </si>
  <si>
    <t>219 </t>
  </si>
  <si>
    <t>3,527 </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All loan origination fees and direct loan origination costs are deferred and recognized over the life of the loan. As of June 30, 2014 and 2013, net deferred fees and costs of $1,596 and $1,171, respectively, were included in the carryings value of loans.</t>
  </si>
  <si>
    <t>During late 2013, the Bank purchased $74.3 million in commercial loans in the northern Virginia area, that were marked to fair value at the time they were recorded on the balance sheet.</t>
  </si>
  <si>
    <t>The following table summarizes the primary segments of the Company loan portfolio as of June 30, 2014:</t>
  </si>
  <si>
    <t>Cards</t>
  </si>
  <si>
    <t>6,726 </t>
  </si>
  <si>
    <t>873 </t>
  </si>
  <si>
    <t>7,642 </t>
  </si>
  <si>
    <t>526,776 </t>
  </si>
  <si>
    <t>142,754 </t>
  </si>
  <si>
    <t>39,060 </t>
  </si>
  <si>
    <t>17,339 </t>
  </si>
  <si>
    <t>683 </t>
  </si>
  <si>
    <t>726,612 </t>
  </si>
  <si>
    <t>Total Loans</t>
  </si>
  <si>
    <t>533,502 </t>
  </si>
  <si>
    <t>143,627 </t>
  </si>
  <si>
    <t>39,089 </t>
  </si>
  <si>
    <t>17,353 </t>
  </si>
  <si>
    <t>734,254 </t>
  </si>
  <si>
    <t>The following table summarizes the primary segments of the Company loan portfolio as of June 30, 2013 (in thousands):</t>
  </si>
  <si>
    <t>4,063 </t>
  </si>
  <si>
    <t>472 </t>
  </si>
  <si>
    <t>20 </t>
  </si>
  <si>
    <t>4,555 </t>
  </si>
  <si>
    <t>329,624 </t>
  </si>
  <si>
    <t>100,446 </t>
  </si>
  <si>
    <t>21,547 </t>
  </si>
  <si>
    <t>18,063 </t>
  </si>
  <si>
    <t>619 </t>
  </si>
  <si>
    <t>470,299 </t>
  </si>
  <si>
    <t>333,687 </t>
  </si>
  <si>
    <t>100,918 </t>
  </si>
  <si>
    <t>18,083 </t>
  </si>
  <si>
    <t>474,854 </t>
  </si>
  <si>
    <t>The following table presents impaired loans by class, segregated by those for which a specific allowance was required and those for which a specific allowance was not necessary as of June 30, 2014 and December 31, 2013 (in thousands):</t>
  </si>
  <si>
    <t>Impaired</t>
  </si>
  <si>
    <t>Loans with</t>
  </si>
  <si>
    <t>Impaired Loans with</t>
  </si>
  <si>
    <t>No Specific</t>
  </si>
  <si>
    <t>Specific Allowance</t>
  </si>
  <si>
    <t>Allowance</t>
  </si>
  <si>
    <t>Total Impaired Loans</t>
  </si>
  <si>
    <t>Unpaid</t>
  </si>
  <si>
    <t>Recorded</t>
  </si>
  <si>
    <t>Related</t>
  </si>
  <si>
    <t>Principal</t>
  </si>
  <si>
    <t>Investment</t>
  </si>
  <si>
    <t>Balance</t>
  </si>
  <si>
    <t>6,603 </t>
  </si>
  <si>
    <t>123 </t>
  </si>
  <si>
    <t>Home Equity</t>
  </si>
  <si>
    <t>Total impaired loans</t>
  </si>
  <si>
    <t>7,519 </t>
  </si>
  <si>
    <t>1,865 </t>
  </si>
  <si>
    <t>6,134 </t>
  </si>
  <si>
    <t>1,243 </t>
  </si>
  <si>
    <t>120 </t>
  </si>
  <si>
    <t>6,254 </t>
  </si>
  <si>
    <t>261 </t>
  </si>
  <si>
    <t>175 </t>
  </si>
  <si>
    <t>28 </t>
  </si>
  <si>
    <t>24 </t>
  </si>
  <si>
    <t>11 </t>
  </si>
  <si>
    <t>68 </t>
  </si>
  <si>
    <t>92 </t>
  </si>
  <si>
    <t>Credit Cards</t>
  </si>
  <si>
    <t>6,448 </t>
  </si>
  <si>
    <t>1,458 </t>
  </si>
  <si>
    <t>188 </t>
  </si>
  <si>
    <t>6,636 </t>
  </si>
  <si>
    <t>The following table presents the average recorded investment in impaired loans and related interest income recognized for the periods indicated (in thousands):</t>
  </si>
  <si>
    <t>The following tables present the average recorded investment in impaired loans and related interest income recognized for the periods indicated (in thousands):</t>
  </si>
  <si>
    <t xml:space="preserve">Six Months Ended </t>
  </si>
  <si>
    <t xml:space="preserve">Three Months Ended </t>
  </si>
  <si>
    <t>Average Investment in Impaired Loans</t>
  </si>
  <si>
    <t>Interest Income Recognized on Accrual Basis</t>
  </si>
  <si>
    <t>Interest Income Recognized on Cash Basis</t>
  </si>
  <si>
    <t>6,556 </t>
  </si>
  <si>
    <t>142 </t>
  </si>
  <si>
    <t>116 </t>
  </si>
  <si>
    <t>6,697 </t>
  </si>
  <si>
    <t>73 </t>
  </si>
  <si>
    <t>84 </t>
  </si>
  <si>
    <t>734 </t>
  </si>
  <si>
    <t>884 </t>
  </si>
  <si>
    <t> —</t>
  </si>
  <si>
    <t>Consumer</t>
  </si>
  <si>
    <t>7,348 </t>
  </si>
  <si>
    <t>152 </t>
  </si>
  <si>
    <t>125 </t>
  </si>
  <si>
    <t>7,625 </t>
  </si>
  <si>
    <t>78 </t>
  </si>
  <si>
    <t>89 </t>
  </si>
  <si>
    <t>4,283 </t>
  </si>
  <si>
    <t>56 </t>
  </si>
  <si>
    <t>60 </t>
  </si>
  <si>
    <t>3,990 </t>
  </si>
  <si>
    <t>33 </t>
  </si>
  <si>
    <t>31 </t>
  </si>
  <si>
    <t>528 </t>
  </si>
  <si>
    <t>474 </t>
  </si>
  <si>
    <t>21 </t>
  </si>
  <si>
    <t>-</t>
  </si>
  <si>
    <t>4,832 </t>
  </si>
  <si>
    <t>59 </t>
  </si>
  <si>
    <t>65 </t>
  </si>
  <si>
    <t>4,484 </t>
  </si>
  <si>
    <t>Bank management uses a nine point internal risk rating system to monitor the credit quality of the overall loan portfolio.  The first six categories are considered not criticized, and are aggregated as “Pass” rated.  The criticized rating categories utilized by Bank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Bank’s Credit Department performs an annual review of all commercial relationships $1,000,000 or greater.  Confirmation of the appropriate risk grade is included in the review on an ongoing basis.  The Bank has an experienced Credit Department that continually reviews and assesses loans within the portfolio.  The Bank engages an external consultant to conduc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t>
  </si>
  <si>
    <t>The following table represents the classes of the loan portfolio summarized by the aggregate Pass and the criticized categories of Special Mention, Substandard and Doubtful within the internal risk rating system as of June 30, 2014 and December 31, 2013 (in thousands):</t>
  </si>
  <si>
    <t>Special</t>
  </si>
  <si>
    <t>Pass</t>
  </si>
  <si>
    <t>Mention</t>
  </si>
  <si>
    <t>Substandard</t>
  </si>
  <si>
    <t>Doubtful</t>
  </si>
  <si>
    <t>514,673 </t>
  </si>
  <si>
    <t>10,985 </t>
  </si>
  <si>
    <t>7,610 </t>
  </si>
  <si>
    <t>234 </t>
  </si>
  <si>
    <t>141,043 </t>
  </si>
  <si>
    <t>1,696 </t>
  </si>
  <si>
    <t>888 </t>
  </si>
  <si>
    <t>38,809 </t>
  </si>
  <si>
    <t>251 </t>
  </si>
  <si>
    <t>16,729 </t>
  </si>
  <si>
    <t>608 </t>
  </si>
  <si>
    <t>711,937 </t>
  </si>
  <si>
    <t>13,540 </t>
  </si>
  <si>
    <t>8,543 </t>
  </si>
  <si>
    <t>437,474 </t>
  </si>
  <si>
    <t>11,566 </t>
  </si>
  <si>
    <t>8,348 </t>
  </si>
  <si>
    <t>457,388 </t>
  </si>
  <si>
    <t>115,283 </t>
  </si>
  <si>
    <t>2,660 </t>
  </si>
  <si>
    <t>118,204 </t>
  </si>
  <si>
    <t>27,662 </t>
  </si>
  <si>
    <t>107 </t>
  </si>
  <si>
    <t>27,797 </t>
  </si>
  <si>
    <t>17,560 </t>
  </si>
  <si>
    <t>633 </t>
  </si>
  <si>
    <t>18,285 </t>
  </si>
  <si>
    <t>628 </t>
  </si>
  <si>
    <t>631 </t>
  </si>
  <si>
    <t>598,607 </t>
  </si>
  <si>
    <t>14,968 </t>
  </si>
  <si>
    <t>8,730 </t>
  </si>
  <si>
    <t>622,305 </t>
  </si>
  <si>
    <t>Management further monitors the performance and credit quality of the loan portfolio by analyzing the age of the portfolio as determined by the length of time a recorded payment is past due.</t>
  </si>
  <si>
    <t>A loan that has deteriorated and is in a collection process could warrant non-accrual status. A thorough review is to be presented to the Chief Credit Officer and or the Mortgage Loan Committee (“MLC”), as required with respect to any loan which is in a collection process and to make a determination as to whether the loan should be placed on non-accrual status. The placement of loans on non-accrual status will be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 of MLC.</t>
  </si>
  <si>
    <t>The following table presents the classes of the loan portfolio summarized by the aging categories of performing loans and nonaccrual loans as of June 30, 2014 and December 31, 2013 (in thousands):</t>
  </si>
  <si>
    <t>30-59 </t>
  </si>
  <si>
    <t>60-89</t>
  </si>
  <si>
    <t>Days +</t>
  </si>
  <si>
    <t>90+ Days</t>
  </si>
  <si>
    <t>Days</t>
  </si>
  <si>
    <t>Past</t>
  </si>
  <si>
    <t>Non-</t>
  </si>
  <si>
    <t>Still </t>
  </si>
  <si>
    <t>Current</t>
  </si>
  <si>
    <t>Past Due</t>
  </si>
  <si>
    <t>Due</t>
  </si>
  <si>
    <t>Loans</t>
  </si>
  <si>
    <t>Accrual</t>
  </si>
  <si>
    <t> Accruing</t>
  </si>
  <si>
    <t>511,615 </t>
  </si>
  <si>
    <t>8,607 </t>
  </si>
  <si>
    <t>11,582 </t>
  </si>
  <si>
    <t>1,698 </t>
  </si>
  <si>
    <t>21,887 </t>
  </si>
  <si>
    <t>356 </t>
  </si>
  <si>
    <t>1,342 </t>
  </si>
  <si>
    <t>142,723 </t>
  </si>
  <si>
    <t>35 </t>
  </si>
  <si>
    <t>813 </t>
  </si>
  <si>
    <t>904 </t>
  </si>
  <si>
    <t>263 </t>
  </si>
  <si>
    <t>550 </t>
  </si>
  <si>
    <t>17,112 </t>
  </si>
  <si>
    <t>208 </t>
  </si>
  <si>
    <t>241 </t>
  </si>
  <si>
    <t>711,222 </t>
  </si>
  <si>
    <t>8,850 </t>
  </si>
  <si>
    <t>11,643 </t>
  </si>
  <si>
    <t>2,539 </t>
  </si>
  <si>
    <t>23,032 </t>
  </si>
  <si>
    <t>1,920 </t>
  </si>
  <si>
    <t>456,864 </t>
  </si>
  <si>
    <t>284 </t>
  </si>
  <si>
    <t>524 </t>
  </si>
  <si>
    <t>116,150 </t>
  </si>
  <si>
    <t>1,401 </t>
  </si>
  <si>
    <t>193 </t>
  </si>
  <si>
    <t>460 </t>
  </si>
  <si>
    <t>2,054 </t>
  </si>
  <si>
    <t>430 </t>
  </si>
  <si>
    <t>27,741 </t>
  </si>
  <si>
    <t>18,119 </t>
  </si>
  <si>
    <t>90 </t>
  </si>
  <si>
    <t>76 </t>
  </si>
  <si>
    <t>166 </t>
  </si>
  <si>
    <t>619,502 </t>
  </si>
  <si>
    <t>1,737 </t>
  </si>
  <si>
    <t>217 </t>
  </si>
  <si>
    <t>849 </t>
  </si>
  <si>
    <t>2,803 </t>
  </si>
  <si>
    <t>390 </t>
  </si>
  <si>
    <t>459 </t>
  </si>
  <si>
    <t>The ALL is maintained to absorb losses from the loan portfolio.  The ALL is based on the Bank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fied factors.</t>
  </si>
  <si>
    <t>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t>
  </si>
  <si>
    <t>“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t>
  </si>
  <si>
    <t>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Historically, management has utilized an internally developed spreadsheet to track and apply the various components of the allowance.</t>
  </si>
  <si>
    <t>Troubled Debt Restructurings</t>
  </si>
  <si>
    <t>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roubled debt restructurings during 2014 and 2013 are set forth in the following table.  No TDR’s have defaulted.</t>
  </si>
  <si>
    <t>At June 30, 2014 and December 31, 2013, the Bank had specific reserve allocations for TDR’s of $1.9 million and $1.4 million, respectively.</t>
  </si>
  <si>
    <t>The following tables present details related to loans identified as Troubled Debt Restructurings (“TDRs”) for the six and three months ended June 30, 2014 and 2013 (in thousands):</t>
  </si>
  <si>
    <t>New TDRs (1)</t>
  </si>
  <si>
    <t xml:space="preserve">For the Six Months Ended </t>
  </si>
  <si>
    <t xml:space="preserve">For the Three Months Ended </t>
  </si>
  <si>
    <t>Pre-</t>
  </si>
  <si>
    <t>Post-</t>
  </si>
  <si>
    <t>Modification</t>
  </si>
  <si>
    <t>Outstanding</t>
  </si>
  <si>
    <t>Number</t>
  </si>
  <si>
    <t>Number of</t>
  </si>
  <si>
    <t>of</t>
  </si>
  <si>
    <t>Contracts</t>
  </si>
  <si>
    <t xml:space="preserve">Commercial </t>
  </si>
  <si>
    <t>496 </t>
  </si>
  <si>
    <t>492 </t>
  </si>
  <si>
    <t>Residential real estate</t>
  </si>
  <si>
    <t>389 </t>
  </si>
  <si>
    <t>388 </t>
  </si>
  <si>
    <t>885 </t>
  </si>
  <si>
    <t>880 </t>
  </si>
  <si>
    <t>1,814 </t>
  </si>
  <si>
    <t>1,808 </t>
  </si>
  <si>
    <t>119 </t>
  </si>
  <si>
    <t>6 </t>
  </si>
  <si>
    <t>1,822 </t>
  </si>
  <si>
    <t>1,816 </t>
  </si>
  <si>
    <t>The pre-modification and post-modification balances represent the balances outstanding immediately before and after modification of the loan.</t>
  </si>
  <si>
    <t>BORROWED FUNDS</t>
  </si>
  <si>
    <t>NOTE 5 - BORROWED FUNDS</t>
  </si>
  <si>
    <t>Short-term Borrowings and Repurchase Agreements</t>
  </si>
  <si>
    <t>Along with traditional deposits, the Bank has access to both overnight repurchase agreements and short-term borrowings from FHLB to fund its operations and investments. As of June 30, 2014 and December 31, 2013, the Bank had repurchase agreements of $36.5 million and $81.6 million, respectively. Short-term borrowings from FHLB totaled $120.2 million at June 30, 2014, compared to $98.0 million at December 31, 2013.</t>
  </si>
  <si>
    <t>Information related to short-term borrowings and repurchase agreements is summarized below:</t>
  </si>
  <si>
    <t>(Dollars in thousands)</t>
  </si>
  <si>
    <t>June 30,</t>
  </si>
  <si>
    <t> 2014</t>
  </si>
  <si>
    <t>December 31,</t>
  </si>
  <si>
    <t>Balance at end of period</t>
  </si>
  <si>
    <t>156,750 </t>
  </si>
  <si>
    <t>179,606 </t>
  </si>
  <si>
    <t>Average balance during the three and twelve months ended</t>
  </si>
  <si>
    <t>172,930 </t>
  </si>
  <si>
    <t>135,852 </t>
  </si>
  <si>
    <t>Maximum month-end balance during the three and twelve months ended</t>
  </si>
  <si>
    <t>204,010 </t>
  </si>
  <si>
    <t>Weighted-average rate during the three and twelve months ended</t>
  </si>
  <si>
    <t>0.49 </t>
  </si>
  <si>
    <t>%</t>
  </si>
  <si>
    <t>0.52 </t>
  </si>
  <si>
    <t>Rate at end of period</t>
  </si>
  <si>
    <t>0.30 </t>
  </si>
  <si>
    <t>0.43 </t>
  </si>
  <si>
    <t>Average balances in the table above were calculated using daily averages for the related accounts.</t>
  </si>
  <si>
    <t>Term notes from the FHLB were as follows:</t>
  </si>
  <si>
    <t>June 30</t>
  </si>
  <si>
    <t>Dec 31</t>
  </si>
  <si>
    <t>Fixed interest rate notes, originating between April 1999 and December 2007, due between April 2014 and April 2022, interest of between 4.50% and 5.90% payable monthly</t>
  </si>
  <si>
    <t>4,689 </t>
  </si>
  <si>
    <t>5,759 </t>
  </si>
  <si>
    <t>Amortizing fixed interest rate note, originating February 2007, due February 2022, payable in monthly installments of $5, including interest of 5.22%</t>
  </si>
  <si>
    <t>850 </t>
  </si>
  <si>
    <t>860 </t>
  </si>
  <si>
    <t>5,539 </t>
  </si>
  <si>
    <t>6,619 </t>
  </si>
  <si>
    <t>Subordinated Debt</t>
  </si>
  <si>
    <t>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I capital.</t>
  </si>
  <si>
    <t>The Trust Preferred Securities and the Debentures mature in 2037 and have been redeemable by the Company since 2012.  Interest payments are due in March, June, September and December and are adjusted at the interest due dates at a rate of 1.62% over the three month LIBOR Rate.</t>
  </si>
  <si>
    <t>On June 30, 2014, MVB Financial Corp. (the “Company”) issued its Convertible Subordinated Promissory Notes Due 2024 (the “Notes”) to various investors in the aggregate principal amount of $29,400,000.  The Notes were issued in $100,000 increments per Note subject to a minimum investment of $1,000,000.  The Notes expire 10 years after the initial issuance date of the Notes (the “Maturity Date”).</t>
  </si>
  <si>
    <t>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adjusted quarterly.</t>
  </si>
  <si>
    <t>The Notes are unsecured and subject to the terms and conditions of any senior debt and after consultation with the Board of Governors of the Federal Reserve System, the Company may, after the Notes have been outstanding for five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t>
  </si>
  <si>
    <t>At the election of a holder, any or all of the Notes may be converted into shares of common stock during the 30-day period after the first, second, third, fourth, and fifth anniversaries of the issuance of the Notes or upon a notice to prepay by the Company.  The Notes will convert into common stock based on $32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t>
  </si>
  <si>
    <t>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t>
  </si>
  <si>
    <t>The Company must obtain a consent of the holders of the Notes prior to issuing any new senior debt in excess of $15,000,000 after the date of issuance of the Notes and prior to the Maturity Date.</t>
  </si>
  <si>
    <t>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t>
  </si>
  <si>
    <t>The Notes are redeemable, in whole or in part, at a redemption price equal to 100% of the principal amount of the Notes to be redeemed on any interest payment date after a date five years from the original issue date.</t>
  </si>
  <si>
    <t>The Company reflects borrowed funds in the amount of $33.4 million and $4.1 million as of June 30, 2014 and December 31, 2013 and interest expense of $45 and $39 for the six months ended June 30, 2014 and 2013.</t>
  </si>
  <si>
    <t>A summary of maturities of borrowings over the next five years is as follows:</t>
  </si>
  <si>
    <t>(dollars in thousands)</t>
  </si>
  <si>
    <t>Year</t>
  </si>
  <si>
    <t>Amount</t>
  </si>
  <si>
    <t>120,311 </t>
  </si>
  <si>
    <t>169 </t>
  </si>
  <si>
    <t>1,246 </t>
  </si>
  <si>
    <t>1,470 </t>
  </si>
  <si>
    <t>81 </t>
  </si>
  <si>
    <t>Thereafter</t>
  </si>
  <si>
    <t>35,929 </t>
  </si>
  <si>
    <t>159,206 </t>
  </si>
  <si>
    <t>Fair Value of Financial Instruments</t>
  </si>
  <si>
    <t>Note 6 — Fair Value of Financial Instruments</t>
  </si>
  <si>
    <t>The following summarizes the methods and significant assumptions used by the Company in estimating its fair value disclosures for financial instrument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All measurements are made on a recurring basis, with the exception of loans held for sale, derivative on loans held for sale, other real estate and impaired loans, which are measured on a non-recurring basis.</t>
  </si>
  <si>
    <t>The following tables present the assets reported on the consolidated statements of financial condition at their fair value on a recurring basis as of June 30, 2014 and December 31, 2013 by level within the fair value hierarchy. Financial assets and liabilities are classified in their entirety based on the lowest level of input that is significant to the fair value measurement.</t>
  </si>
  <si>
    <t>Level I</t>
  </si>
  <si>
    <t>Level II</t>
  </si>
  <si>
    <t>Level III</t>
  </si>
  <si>
    <t>Assets:</t>
  </si>
  <si>
    <t xml:space="preserve">U.S. Government Agency Securities </t>
  </si>
  <si>
    <t>43,892 </t>
  </si>
  <si>
    <t>U.S. Sponsored Mortgage backed securities</t>
  </si>
  <si>
    <t>29,495 </t>
  </si>
  <si>
    <t>15,717 </t>
  </si>
  <si>
    <t>Equity and Other Securities</t>
  </si>
  <si>
    <t>810 </t>
  </si>
  <si>
    <t>1,042 </t>
  </si>
  <si>
    <t>December 31, 2013</t>
  </si>
  <si>
    <t>U.S. Government Agency Securities</t>
  </si>
  <si>
    <t>58,822 </t>
  </si>
  <si>
    <t>46,592 </t>
  </si>
  <si>
    <t>187 </t>
  </si>
  <si>
    <t>997 </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4 and 2013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t>·</t>
  </si>
  <si>
    <r>
      <t xml:space="preserve">Loans held for sale — </t>
    </r>
    <r>
      <rPr>
        <sz val="10"/>
        <color theme="1"/>
        <rFont val="Times New Roman"/>
        <family val="1"/>
      </rPr>
      <t>Loans held for sale are carried at the lower of cost or market value. These loans currently consist of one-to-four-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t>
    </r>
  </si>
  <si>
    <r>
      <t>Derivative on loans held for sale</t>
    </r>
    <r>
      <rPr>
        <sz val="10"/>
        <color theme="1"/>
        <rFont val="Times New Roman"/>
        <family val="1"/>
      </rPr>
      <t xml:space="preserve"> - Derivatives on loans held for sale are used to mitigate interest rate risk for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t>
    </r>
  </si>
  <si>
    <r>
      <t xml:space="preserve">Impaired Loans - </t>
    </r>
    <r>
      <rPr>
        <sz val="10"/>
        <color theme="1"/>
        <rFont val="Times New Roman"/>
        <family val="1"/>
      </rPr>
      <t>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r>
  </si>
  <si>
    <r>
      <t xml:space="preserve">Other Real Estate owned — </t>
    </r>
    <r>
      <rPr>
        <sz val="10"/>
        <color theme="1"/>
        <rFont val="Times New Roman"/>
        <family val="1"/>
      </rPr>
      <t>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t>
    </r>
  </si>
  <si>
    <t xml:space="preserve">Assets measured at fair value on a nonrecurring basis as of June 30, 2014 and December 31, 2013 are included in the table below: </t>
  </si>
  <si>
    <t>Derivative on loans held for sale</t>
  </si>
  <si>
    <t>3,210 </t>
  </si>
  <si>
    <t>Impaired loans</t>
  </si>
  <si>
    <t>5,777 </t>
  </si>
  <si>
    <t>Other real estate owned</t>
  </si>
  <si>
    <t>502 </t>
  </si>
  <si>
    <t>2,271 </t>
  </si>
  <si>
    <t>5,178 </t>
  </si>
  <si>
    <t>375 </t>
  </si>
  <si>
    <t>The following tables present quantitative information about the Level 3 significant unobservable inputs for assets and liabilities measured at fair value on a nonrecurring basis at June 30, 2014 and December 31, 2013.</t>
  </si>
  <si>
    <t>Quantitative Information about Level 3 Fair Value Measurements</t>
  </si>
  <si>
    <t>(Dollars in thousands)</t>
  </si>
  <si>
    <t>Fair Value</t>
  </si>
  <si>
    <t>Valuation</t>
  </si>
  <si>
    <t>Technique</t>
  </si>
  <si>
    <t>Unobservable</t>
  </si>
  <si>
    <t>Input</t>
  </si>
  <si>
    <t>Range</t>
  </si>
  <si>
    <t>June 30, 2014:</t>
  </si>
  <si>
    <t>Appraisal of collateral (1)</t>
  </si>
  <si>
    <t>Appraisal adjustments (2)</t>
  </si>
  <si>
    <t>20% - 30%</t>
  </si>
  <si>
    <t>Liquidation expense (2)</t>
  </si>
  <si>
    <t>5% - 10%</t>
  </si>
  <si>
    <t xml:space="preserve">Other real estate owned </t>
  </si>
  <si>
    <t>Market or Committed Sale Price</t>
  </si>
  <si>
    <t>Expected Funding Percentage</t>
  </si>
  <si>
    <t>Quantitative Information about Level 3 Fair Value Measurements</t>
  </si>
  <si>
    <t>December 31, 2013:</t>
  </si>
  <si>
    <t xml:space="preserve">Appraisal adjustments (2) </t>
  </si>
  <si>
    <t>(1) Fair value is generally determined through independent appraisals of the underlying collateral, which generally include various level 3 inputs which are not observ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r>
      <t xml:space="preserve">Cash and cash equivalents: </t>
    </r>
    <r>
      <rPr>
        <sz val="10"/>
        <color theme="1"/>
        <rFont val="Times New Roman"/>
        <family val="1"/>
      </rPr>
      <t>The carrying amounts for cash and cash equivalents approximate fair value because they have original maturities of 90 days or less and do not present unanticipated credit concerns.</t>
    </r>
  </si>
  <si>
    <r>
      <t xml:space="preserve">Certificates of deposits: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Securities:  </t>
    </r>
    <r>
      <rPr>
        <sz val="10"/>
        <color theme="1"/>
        <rFont val="Times New Roman"/>
        <family val="1"/>
      </rPr>
      <t>Fair values of securities are based on quoted market prices, where available.  If quoted market prices are not available, estimated fair values are based on quoted market prices of comparable securities.</t>
    </r>
  </si>
  <si>
    <r>
      <t xml:space="preserve">Loans: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Loans held for sale: </t>
    </r>
    <r>
      <rPr>
        <sz val="10"/>
        <color theme="1"/>
        <rFont val="Times New Roman"/>
        <family val="1"/>
      </rPr>
      <t>Loans held for sale are carried at the lower of cost or market value. These loans currently consist of one-to-four-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t>
    </r>
  </si>
  <si>
    <r>
      <t xml:space="preserve">Derivative on loans held for sale: </t>
    </r>
    <r>
      <rPr>
        <sz val="10"/>
        <color theme="1"/>
        <rFont val="Times New Roman"/>
        <family val="1"/>
      </rPr>
      <t>Derivatives on loans held for sale are used to mitigate interest rate risk for residential mortgage loans held for sale and interest rate locks and manage expected funding percentage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I.</t>
    </r>
  </si>
  <si>
    <r>
      <t xml:space="preserve">Accrued interest receivable and payable and repurchase agreements:  </t>
    </r>
    <r>
      <rPr>
        <sz val="10"/>
        <color theme="1"/>
        <rFont val="Times New Roman"/>
        <family val="1"/>
      </rPr>
      <t>The carrying values of accrued interest receivable and payable approximate their fair values.</t>
    </r>
  </si>
  <si>
    <r>
      <t xml:space="preserve">Deposits:  </t>
    </r>
    <r>
      <rPr>
        <sz val="10"/>
        <color theme="1"/>
        <rFont val="Times New Roman"/>
        <family val="1"/>
      </rPr>
      <t>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 xml:space="preserve">FHLB and other borrowings: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Subordinated debt: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Off-balance sheet instruments:  </t>
    </r>
    <r>
      <rPr>
        <sz val="10"/>
        <color theme="1"/>
        <rFont val="Times New Roman"/>
        <family val="1"/>
      </rPr>
      <t>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t>
    </r>
  </si>
  <si>
    <t>The carrying values and estimated fair values of the Company’s financial instruments are summarized as follows (in thousands):</t>
  </si>
  <si>
    <t>Fair Value Measurements at:</t>
  </si>
  <si>
    <t>Carrying</t>
  </si>
  <si>
    <t>Estimated</t>
  </si>
  <si>
    <t>Quoted Prices</t>
  </si>
  <si>
    <t>in</t>
  </si>
  <si>
    <t>Active</t>
  </si>
  <si>
    <t>Markets For</t>
  </si>
  <si>
    <t>Identical</t>
  </si>
  <si>
    <t>Assets (Level</t>
  </si>
  <si>
    <t>1)</t>
  </si>
  <si>
    <t>Significant</t>
  </si>
  <si>
    <t>Other</t>
  </si>
  <si>
    <t>Observable</t>
  </si>
  <si>
    <t>Inputs</t>
  </si>
  <si>
    <t>(Level 2)</t>
  </si>
  <si>
    <t>(Level 3)</t>
  </si>
  <si>
    <t>Financial assets:</t>
  </si>
  <si>
    <t>Cash and cash equivalents</t>
  </si>
  <si>
    <t>28,119 </t>
  </si>
  <si>
    <t>Certificates of deposits with other banks</t>
  </si>
  <si>
    <t>9,427 </t>
  </si>
  <si>
    <t>10,013 </t>
  </si>
  <si>
    <t>90,146 </t>
  </si>
  <si>
    <t>89,914 </t>
  </si>
  <si>
    <t>Securities held-to-maturity</t>
  </si>
  <si>
    <t>69,209 </t>
  </si>
  <si>
    <t>Loans, net</t>
  </si>
  <si>
    <t>728,013 </t>
  </si>
  <si>
    <t>738,349 </t>
  </si>
  <si>
    <t>Accrued interest receivable</t>
  </si>
  <si>
    <t>2,812 </t>
  </si>
  <si>
    <t>Financial liabilities:</t>
  </si>
  <si>
    <t>747,044 </t>
  </si>
  <si>
    <t>747,944 </t>
  </si>
  <si>
    <t>500,913 </t>
  </si>
  <si>
    <t>247,031 </t>
  </si>
  <si>
    <t>36,521 </t>
  </si>
  <si>
    <t>125,769 </t>
  </si>
  <si>
    <t>125,824 </t>
  </si>
  <si>
    <t>120,229 </t>
  </si>
  <si>
    <t>5,595 </t>
  </si>
  <si>
    <t>Accrued interest payable</t>
  </si>
  <si>
    <t>286 </t>
  </si>
  <si>
    <t>33,437 </t>
  </si>
  <si>
    <t>39,843 </t>
  </si>
  <si>
    <t>9,616 </t>
  </si>
  <si>
    <t>106,411 </t>
  </si>
  <si>
    <t>106,224 </t>
  </si>
  <si>
    <t>56,670 </t>
  </si>
  <si>
    <t>54,118 </t>
  </si>
  <si>
    <t>89,186 </t>
  </si>
  <si>
    <t>617,370 </t>
  </si>
  <si>
    <t>620,295 </t>
  </si>
  <si>
    <t>2,764 </t>
  </si>
  <si>
    <t>695,811 </t>
  </si>
  <si>
    <t>697,301 </t>
  </si>
  <si>
    <t>454,658 </t>
  </si>
  <si>
    <t>242,643 </t>
  </si>
  <si>
    <t>81,578 </t>
  </si>
  <si>
    <t>104,647 </t>
  </si>
  <si>
    <t>104,742 </t>
  </si>
  <si>
    <t>98,028 </t>
  </si>
  <si>
    <t>6,714 </t>
  </si>
  <si>
    <t>327 </t>
  </si>
  <si>
    <t>4,124 </t>
  </si>
  <si>
    <t>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Stock Offerings</t>
  </si>
  <si>
    <t>Note 7 — Stock Offerings</t>
  </si>
  <si>
    <t>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t>
  </si>
  <si>
    <t>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t>
  </si>
  <si>
    <t>The proceeds of these preferred stock offerings will be used in connection with the acquisition of CFG Community Bank and continued growth of the Company and its Subsidiaries.</t>
  </si>
  <si>
    <t>During 2013, the Company commenced a private offering under Rule 506 of Regulation D of its common stock to accredited investors.  As of December 31, 2013, the Company had received subscriptions for 610,194 common stock shares totaling $9.8 million in additional capital.  During the six month period ended June 30, 2014, the Company received additional subscriptions for 361,865 common stock shares totaling $5.8 million in additional capital at June 30, 2014.  The proceeds of this offering are also being used in connection with the acquisition of CFG Community Bank and to support continued growth of the Company and its Subsidiaries.</t>
  </si>
  <si>
    <t>During the first quarter of 2013, the Company completed a private offering to accredited investors which resulted in the issuance of 2,265,054 shares totaling $27.1 million in additional capital.  The proceeds of this offering were used to support the acquisition of Potomac Mortgage Group, Inc. (which now does business as MVB Mortgage) as well as the continued growth of the Company.</t>
  </si>
  <si>
    <t>On September 8, 2011 MVB received $8.5 million in Small Business Lending Fund (SBLF) capital.  MVB issued 8,500 shares of $1,000 per share preferred stock with dividends payable in arrears on January 1, April 1, July 1 and October 1 each year.  At December 31, 2013 and 2012, MVB’s loan production qualified for the lowest dividend rate possible of 1%.  MVB may continue to utilize the SBLF capital through March 8, 2016 at the 1% dividend rate. After that time, if the SBLF is not retired, the dividend rate increases to 9%.</t>
  </si>
  <si>
    <t>Net Income Per Common Share</t>
  </si>
  <si>
    <t>Note 8 — Net Income Per Common Share</t>
  </si>
  <si>
    <t>The Company determines basic earnings per share by dividing net income by the weighted average number of common shares outstanding during the period. Diluted earnings per share is determined by dividing net income by the weighted average number of shares outstanding increased by the number of shares that would be issued assuming the exercise of stock options. At June 30, 2014 and 2013, stock options to purchase 494,470 and 391,280 shares at an average price of $9.09 and $8.00, respectively, were outstanding.  For the six months ended June 30, 2014 and 2013, the dilutive effect of stock options was 213,549 and 169,532 shares, respectively.</t>
  </si>
  <si>
    <t>Segment Reporting</t>
  </si>
  <si>
    <t>Note 9 — Segment Reporting</t>
  </si>
  <si>
    <t>During the fourth quarter of 2013, the Company identified three reportable segments: commercial and retail banking; mortgage banking; and insurance services. Revenue from commercial and retail banking activities consists primarily of interest earned on loans and investment securities and service charges on deposit accounts.</t>
  </si>
  <si>
    <t>Revenue from the mortgage banking activities is comprised of interest earned on loans and fees received as a result of the mortgage origination process. The mortgage banking services are conducted by MVB Mortgage.</t>
  </si>
  <si>
    <t>Information about the reportable segments and reconciliation to the consolidated financial statements for the six-month period ended June 30, 2014 is as follows:</t>
  </si>
  <si>
    <t>&amp;</t>
  </si>
  <si>
    <t>Retail Banking</t>
  </si>
  <si>
    <t>Mortgage</t>
  </si>
  <si>
    <t>Banking</t>
  </si>
  <si>
    <t>Insurance</t>
  </si>
  <si>
    <t>Intercompany</t>
  </si>
  <si>
    <t>Eliminations</t>
  </si>
  <si>
    <t>Consolidated</t>
  </si>
  <si>
    <t xml:space="preserve">Revenues: </t>
  </si>
  <si>
    <t>Other income</t>
  </si>
  <si>
    <t>(3,119</t>
  </si>
  <si>
    <t>Total operating income</t>
  </si>
  <si>
    <t>(3,106</t>
  </si>
  <si>
    <t>Expenses:</t>
  </si>
  <si>
    <t>(420</t>
  </si>
  <si>
    <t>Salaries and employee benefits</t>
  </si>
  <si>
    <t>Other expense</t>
  </si>
  <si>
    <t>(2,686</t>
  </si>
  <si>
    <t>Total operating expenses</t>
  </si>
  <si>
    <t>Income (loss) before income taxes</t>
  </si>
  <si>
    <t>(421</t>
  </si>
  <si>
    <t>Income tax expense (benefit)</t>
  </si>
  <si>
    <t>(160</t>
  </si>
  <si>
    <t>Net income (loss)</t>
  </si>
  <si>
    <t>(261</t>
  </si>
  <si>
    <t>Preferred stock dividends</t>
  </si>
  <si>
    <t>Net income (loss) available to common shareholders</t>
  </si>
  <si>
    <t>Capital expenditures for the six-month period ended June 30, 2014</t>
  </si>
  <si>
    <t>Total assets as of June 30, 2014</t>
  </si>
  <si>
    <t>(186,526</t>
  </si>
  <si>
    <t>Total assets as of December 31, 2013</t>
  </si>
  <si>
    <t>(129,339</t>
  </si>
  <si>
    <t>Goodwill as of June 30, 2014</t>
  </si>
  <si>
    <t>Goodwill as of December 31, 2013</t>
  </si>
  <si>
    <t>Pension Plan</t>
  </si>
  <si>
    <t>Note 10 — Pension Plan</t>
  </si>
  <si>
    <t xml:space="preserve">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t>
  </si>
  <si>
    <t>The plan freeze lowered the pension cost in the second quarter of 2014 by approximately $71. The freeze is expected to reduce pension cost in the second half of 2014 by approximately $430.</t>
  </si>
  <si>
    <t>Information pertaining to the activity in the Company’s defined benefit plan, using the latest available actuarial valuations for the six and three months ended June 30, 2014 and 2013 is as follows:</t>
  </si>
  <si>
    <t>For the six months ended</t>
  </si>
  <si>
    <t>June 30, 2013</t>
  </si>
  <si>
    <t>Service cost</t>
  </si>
  <si>
    <t>Interest cost</t>
  </si>
  <si>
    <t>Expected Return on Plan Assets</t>
  </si>
  <si>
    <t>(158</t>
  </si>
  <si>
    <t>(136</t>
  </si>
  <si>
    <t>Amortization of Net Actuarial Loss</t>
  </si>
  <si>
    <t>Amortization of Prior Service Cost</t>
  </si>
  <si>
    <t>Net Periodic Benefit Cost</t>
  </si>
  <si>
    <t>Contributions Paid</t>
  </si>
  <si>
    <t>For the three months ended</t>
  </si>
  <si>
    <t>(79</t>
  </si>
  <si>
    <t>Mergers and Acquisitions</t>
  </si>
  <si>
    <t>Note 11 — Mergers and Acquisitions</t>
  </si>
  <si>
    <t>The Company and its subsidiary, the Bank, have entered into an Purchase and Assumption Agreement (“Agreement”) and an Amendment (“Agreement Amendment”) with CFG Community Bank (“CFG Bank”) and its parent, Capital Funding Bancorp, Inc., and affiliates, Capital Finance, LLC and Capital Funding, LLC, based upon the terms and subject to the conditions set forth in the Agreement and modified by the Amendment, pursuant to which, upon the terms and subject to the conditions set forth in the Agreement and Amendment, the Bank would, subject to regulatory approvals, purchase certain assets and assume certain liabilities of CFG Bank and its subsidiaries for $30 million in consideration, consisting of $26 million in cash and $4 million in shares of Company common stock, subject to certain adjustments.</t>
  </si>
  <si>
    <t>Consummation of this transaction is subject to certain customary closing conditions, including requisite regulatory approvals and material third-party consents, the absence of certain legal impediments to the consummation of the transaction and subject to certain exceptions, the accuracy of the representations and warranties and compliance with the covenants of each party.</t>
  </si>
  <si>
    <t>The parties have made customary representations, warranties and covenants in the Agreement, including among others, covenants by CFG Bank with respect to the conduct of its business during the interim period between the execution of the agreement and the closing of the transaction.</t>
  </si>
  <si>
    <t>The following acquisition related costs are included in the consolidated statements of income for the periods indicated (in thousands):</t>
  </si>
  <si>
    <t>Six Months Ended</t>
  </si>
  <si>
    <t>Three Months Ended</t>
  </si>
  <si>
    <t>Consulting</t>
  </si>
  <si>
    <t>51 </t>
  </si>
  <si>
    <t>Meals and Entertainment</t>
  </si>
  <si>
    <t>38 </t>
  </si>
  <si>
    <t>163 </t>
  </si>
  <si>
    <t>48 </t>
  </si>
  <si>
    <t>Stock Split</t>
  </si>
  <si>
    <t>Note 12 — Stock Split</t>
  </si>
  <si>
    <t>Common shares outstanding at December 31, 2013 and for the three and six month periods ended June 30, 2013, have been adjusted for the effect of a two for one stock split effected as a stock dividend paid on February 11, 2014.</t>
  </si>
  <si>
    <t>Investments (Tables)</t>
  </si>
  <si>
    <t>Schedule of amortized cost and fair values of investment securities held-to-maturity</t>
  </si>
  <si>
    <t>Schedule of amortized cost and fair values of investment securities available-for-sale</t>
  </si>
  <si>
    <t>Schedule of amortized cost and fair values of debt securities by maturity</t>
  </si>
  <si>
    <t xml:space="preserve">                                                                                                                              </t>
  </si>
  <si>
    <t>Schedule of investments in an unrealized loss position</t>
  </si>
  <si>
    <t xml:space="preserve">                                                                                                                                                                                          </t>
  </si>
  <si>
    <t>Loans and Allowance for Loan Losses (Tables)</t>
  </si>
  <si>
    <t>Schedule of activity in the allowance</t>
  </si>
  <si>
    <t>The following table summarizes the primary segments of the allowance for loan losses (“ALL”), segregated into the amount required for loans individually evaluated for impairment and the amount required for loans collectively evaluated for impairment as of June 30, 2014.  Activity in the allowance is presented for the periods indicated (in thousands):</t>
  </si>
  <si>
    <t>(103</t>
  </si>
  <si>
    <t>(1</t>
  </si>
  <si>
    <t>(104</t>
  </si>
  <si>
    <t>ALL balance December 31, 2013</t>
  </si>
  <si>
    <t>(7</t>
  </si>
  <si>
    <t>(111</t>
  </si>
  <si>
    <t>(3</t>
  </si>
  <si>
    <t>ALL balance March 31, 2013</t>
  </si>
  <si>
    <t>(472</t>
  </si>
  <si>
    <t>(11</t>
  </si>
  <si>
    <t>(483</t>
  </si>
  <si>
    <t>ALL balance June 30, 2013</t>
  </si>
  <si>
    <t>(972</t>
  </si>
  <si>
    <t>(2</t>
  </si>
  <si>
    <t>(985</t>
  </si>
  <si>
    <t>(58</t>
  </si>
  <si>
    <t>Summary of the primary segments of the loan portfolio</t>
  </si>
  <si>
    <t>Schedule of impaired loans by class, segregated by those for which a specific allowance was required and those for which a specific allowance was not necessary</t>
  </si>
  <si>
    <t>The following table presents impaired loans by class, segregated by those for which a specific allowance was required and those for which a specific allowance was not necessary as of June 30, 2014 and December 31, 2013 (in thousands):</t>
  </si>
  <si>
    <t>6,725 </t>
  </si>
  <si>
    <t>7,641 </t>
  </si>
  <si>
    <t>December 31, 2013</t>
  </si>
  <si>
    <t>Schedule of the average recorded investment in impaired loans and related interest income recognized</t>
  </si>
  <si>
    <t>Six months ended</t>
  </si>
  <si>
    <t>Three months ended</t>
  </si>
  <si>
    <t>Average</t>
  </si>
  <si>
    <t>Investment in</t>
  </si>
  <si>
    <t>Interest Income</t>
  </si>
  <si>
    <t>Recognized on</t>
  </si>
  <si>
    <t>Accrual Basis</t>
  </si>
  <si>
    <t>Cash Basis</t>
  </si>
  <si>
    <t>Recognized on Cash</t>
  </si>
  <si>
    <t>Basis</t>
  </si>
  <si>
    <t>Schedule of classes of the loan portfolio summarized by the aggregate Pass and the criticized categories of Special Mention, Substandard and Doubtful within the internal risk rating system</t>
  </si>
  <si>
    <t>The following table represents the classes of the loan portfolio summarized by the aggregate Pass and the criticized categories of Special Mention, Substandard and Doubtful within the internal risk rating system as of June 30, 2014 and December 31, 2013 (in thousands):</t>
  </si>
  <si>
    <t>June 30, 2014</t>
  </si>
  <si>
    <t>Schedule of classes of the loan portfolio summarized by the aging categories of performing loans and nonaccrual loans</t>
  </si>
  <si>
    <t>The following table presents the classes of the loan portfolio summarized by the aging categories of performing loans and nonaccrual loans as of June 30, 2014 and December 31, 2013 (in thousands):</t>
  </si>
  <si>
    <t>30-59</t>
  </si>
  <si>
    <t>Still</t>
  </si>
  <si>
    <t>Accruing</t>
  </si>
  <si>
    <t>Schedule of loans identified as Troubled Debt Restructurings</t>
  </si>
  <si>
    <t>The following tables present details related to loans identified as Troubled Debt Restructurings (“TDRs”) for the six and three months ended June 30, 2014 and 2013 (in thousands):</t>
  </si>
  <si>
    <t>For the Six Months Ended</t>
  </si>
  <si>
    <t>For the Three Months Ended</t>
  </si>
  <si>
    <t>BORROWED FUNDS (Tables)</t>
  </si>
  <si>
    <t>Schedule of information related to short-term borrowings and repurchase agreements</t>
  </si>
  <si>
    <t>Schedule of borrowings from the FHLB</t>
  </si>
  <si>
    <t>Summary of maturities of borrowings over the next five years</t>
  </si>
  <si>
    <t>Fair Value of Financial Instruments (Tables)</t>
  </si>
  <si>
    <t>Fair Value Measurements Recurring [Member]</t>
  </si>
  <si>
    <t>Fair value of assets and liabilities</t>
  </si>
  <si>
    <t>Schedule of assets measured at fair value</t>
  </si>
  <si>
    <t>Fair Value Measurements Nonrecurring [Member]</t>
  </si>
  <si>
    <t>Schedule of quantitative information about assets measured at fair value on a non-recurring basis</t>
  </si>
  <si>
    <t>Schedule of carrying values and estimated fair values of the Company's financial instruments</t>
  </si>
  <si>
    <t>Segment Reporting (Tables)</t>
  </si>
  <si>
    <t>Schedule of information about the reportable segments and reconciliation to the consolidated financial statements</t>
  </si>
  <si>
    <t>Pension Plan (Tables)</t>
  </si>
  <si>
    <t>Schedule of information pertaining to the activity in the Company's defined benefit plan</t>
  </si>
  <si>
    <t xml:space="preserve">                                                                                                                                                                                         </t>
  </si>
  <si>
    <t>Mergers and Acquisitions (Tables)</t>
  </si>
  <si>
    <t>Schedule of acquisition related costs included in consolidated statements of income</t>
  </si>
  <si>
    <t>Basis of Presentation (Details)</t>
  </si>
  <si>
    <t>0 Months Ended</t>
  </si>
  <si>
    <t>Feb. 11, 2014</t>
  </si>
  <si>
    <t>Stock split ratio</t>
  </si>
  <si>
    <t>Investments (Details) (USD $)</t>
  </si>
  <si>
    <t>Amortized cost and fair values of investment securities held-to-maturity</t>
  </si>
  <si>
    <t>Amortized Cost</t>
  </si>
  <si>
    <t>Unrealized Gain</t>
  </si>
  <si>
    <t>Unrealized Loss</t>
  </si>
  <si>
    <t>Municipal Notes [Member]</t>
  </si>
  <si>
    <t>Investments (Details 2) (USD $)</t>
  </si>
  <si>
    <t>Amortized cost and fair values of investment securities available-for-sale</t>
  </si>
  <si>
    <t>Debt Securities [Member]</t>
  </si>
  <si>
    <t>U S Government Agencies Debt Securities [Member]</t>
  </si>
  <si>
    <t>U S Government Sponsored Enterprises Debt Securities [Member]</t>
  </si>
  <si>
    <t>Equity And Other Securities [Member]</t>
  </si>
  <si>
    <t>Investments (Details 3) (USD $)</t>
  </si>
  <si>
    <t>Held to Maturity, Amortized Cost</t>
  </si>
  <si>
    <t>Held to Maturity, Fair Value</t>
  </si>
  <si>
    <t>Available for sale, Amortized Cost</t>
  </si>
  <si>
    <t>Available for sale, Fair Value</t>
  </si>
  <si>
    <t>Carrying value of investment securities pledged</t>
  </si>
  <si>
    <t>Investments (Details 4) (USD $)</t>
  </si>
  <si>
    <t>Total temporary impairment</t>
  </si>
  <si>
    <t>Investments in an unrealized loss position</t>
  </si>
  <si>
    <t>Less than 12 months, Fair Value</t>
  </si>
  <si>
    <t>Less than 12 months, Unrealized Loss</t>
  </si>
  <si>
    <t>12 months or more, Fair Value</t>
  </si>
  <si>
    <t>12 months or more, Unrealized Loss</t>
  </si>
  <si>
    <t>Number of investments in an unrealized loss position</t>
  </si>
  <si>
    <t>Number of investments in an unrealized position</t>
  </si>
  <si>
    <t>Loans and Allowance for Loan Losses (Details) (USD $)</t>
  </si>
  <si>
    <t>12 Months Ended</t>
  </si>
  <si>
    <t>Commercial Portfolio Segment [Member]</t>
  </si>
  <si>
    <t>Residential Portfolio Segment [Member]</t>
  </si>
  <si>
    <t>Mar. 31, 2013</t>
  </si>
  <si>
    <t>Home Equity [Member]</t>
  </si>
  <si>
    <t>Installment [Member]</t>
  </si>
  <si>
    <t>Consumer Credit Card Financing Receivable [Member]</t>
  </si>
  <si>
    <t>Activity in the allowance for loan losses:</t>
  </si>
  <si>
    <t>Balance at beginning of period</t>
  </si>
  <si>
    <t>Net deferred fees and costs</t>
  </si>
  <si>
    <t>Loans purchased</t>
  </si>
  <si>
    <t>Loans and Allowance for Loan Losses (Details 2) (USD $)</t>
  </si>
  <si>
    <t>Primary segments of the loan portfolio:</t>
  </si>
  <si>
    <t>Loans and Allowance for Loan Losses (Details 3) (USD $)</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and Allowance for Loan Losses (Details 4) (USD $)</t>
  </si>
  <si>
    <t>item</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Number of points in internal risk rating system</t>
  </si>
  <si>
    <t>Number of categories in internal risk rating system considered as not criticized</t>
  </si>
  <si>
    <t>Maximum period above which loans past due are considered Substandard</t>
  </si>
  <si>
    <t>'90 days</t>
  </si>
  <si>
    <t>Consumer Portfolio Segment [Member]</t>
  </si>
  <si>
    <t>Loans and Allowance for Loan Losses (Details 5) (USD $)</t>
  </si>
  <si>
    <t>Classes of the loan portfolio summarized by credit quality indicators:</t>
  </si>
  <si>
    <t>Minimum threshold for performing annual review of commercial relationship</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Residential Portfolio Segment [Member] | Pass [Member]</t>
  </si>
  <si>
    <t>Residential Portfolio Segment [Member] | Special Mention [Member]</t>
  </si>
  <si>
    <t>Residential Portfolio Segment [Member] | Substandard [Member]</t>
  </si>
  <si>
    <t>Home Equity [Member] | Pass [Member]</t>
  </si>
  <si>
    <t>Home Equity [Member] | Special Mention [Member]</t>
  </si>
  <si>
    <t>Home Equity [Member] | Substandard [Member]</t>
  </si>
  <si>
    <t>Installment [Member] | Pass [Member]</t>
  </si>
  <si>
    <t>Installment [Member] | Special Mention [Member]</t>
  </si>
  <si>
    <t>Installment [Member] | Substandard [Member]</t>
  </si>
  <si>
    <t>Consumer Credit Card Financing Receivable [Member] | Pass [Member]</t>
  </si>
  <si>
    <t>Consumer Credit Card Financing Receivable [Member] | Special Mention [Member]</t>
  </si>
  <si>
    <t>Consumer Credit Card Financing Receivable [Member] | Substandard [Member]</t>
  </si>
  <si>
    <t>Loans and Allowance for Loan Losses (Details 6) (USD $)</t>
  </si>
  <si>
    <t>Period loan is past due when placed on non-accrual status</t>
  </si>
  <si>
    <t>Aging categories of performing loans and nonaccrual loans</t>
  </si>
  <si>
    <t>30-59 Days Past Due</t>
  </si>
  <si>
    <t>60-89 Days Past Due</t>
  </si>
  <si>
    <t>90 Days + Past Due</t>
  </si>
  <si>
    <t>Total Past Due</t>
  </si>
  <si>
    <t>Non-Accrual</t>
  </si>
  <si>
    <t>90 Days+ Still Accruing</t>
  </si>
  <si>
    <t>Number of rolling quarters utilized by Commercial, Residential, Home Equity, Installment and Credit Card pools</t>
  </si>
  <si>
    <t>Loans and Allowance for Loan Losses (Details 7) (USD $)</t>
  </si>
  <si>
    <t>contract</t>
  </si>
  <si>
    <t>Specific reserve allocations for TDR's</t>
  </si>
  <si>
    <t>Details related to loans identified as Troubled Debt Restructurings (TDRs):</t>
  </si>
  <si>
    <t>Number of Contracts</t>
  </si>
  <si>
    <t>Pre-Modification Outstanding Recorded Investment</t>
  </si>
  <si>
    <t>Post-Modification Outstanding Recorded Investment</t>
  </si>
  <si>
    <t>Commercial Loan [Member]</t>
  </si>
  <si>
    <t>BORROWED FUNDS (Details) (USD $)</t>
  </si>
  <si>
    <t>Securities Sold Under Agreements To Repurchase [Member]</t>
  </si>
  <si>
    <t>Federal Home Loan Bank Advances [Member]</t>
  </si>
  <si>
    <t>BORROWED FUNDS (Details 2) (USD $)</t>
  </si>
  <si>
    <t>Borrowed funds</t>
  </si>
  <si>
    <t>Term notes from the FHLB</t>
  </si>
  <si>
    <t>Federal Home Loan Bank Fixed Interest Rate Note Originating April1999 And December2007 [Member]</t>
  </si>
  <si>
    <t>Federal Home Loan Bank Fixed Interest Rate Note Originating April1999 And December2007 [Member] | Minimum [Member]</t>
  </si>
  <si>
    <t>Interest rate on debt security (as a percent)</t>
  </si>
  <si>
    <t>Federal Home Loan Bank Fixed Interest Rate Note Originating April1999 And December2007 [Member] | Maximum [Member]</t>
  </si>
  <si>
    <t>Federal Home Loan Bank Fixed Interest Rate Note Originating February2007 [Member]</t>
  </si>
  <si>
    <t>Monthly installments</t>
  </si>
  <si>
    <t>BORROWED FUNDS (Details 3) (USD $)</t>
  </si>
  <si>
    <t>Subordinated Debt [Member]</t>
  </si>
  <si>
    <t>Subordinated Debentures [Member]</t>
  </si>
  <si>
    <t>Mar. 31, 2007</t>
  </si>
  <si>
    <t>Convertible Subordinated Promissory Notes Due2024 [Member]</t>
  </si>
  <si>
    <t>London Interbank Offered Rate L I B O R [Member]</t>
  </si>
  <si>
    <t>Debtholder Investments Less Than Three Million Dollars [Member]</t>
  </si>
  <si>
    <t>Debtholder Investments Of Three Million Dollars Or Greater [Member]</t>
  </si>
  <si>
    <t>Debtholder Investments Of Ten Million Dollars Or Greater [Member]</t>
  </si>
  <si>
    <t>Subordinated Debentures</t>
  </si>
  <si>
    <t>Face amount of debt issued</t>
  </si>
  <si>
    <t>Variable rate basis spread (as a percent)</t>
  </si>
  <si>
    <t>Debt instrument interest rate description</t>
  </si>
  <si>
    <t>'three month LIBOR Rate</t>
  </si>
  <si>
    <t>Debt Instrument Face Amount Of Incremental Issue</t>
  </si>
  <si>
    <t>Debt Instrument Minimum Investment Required</t>
  </si>
  <si>
    <t>Term of debt instrument</t>
  </si>
  <si>
    <t>'10 years</t>
  </si>
  <si>
    <t>Debt Instrument Investment Amount Of Holder</t>
  </si>
  <si>
    <t>Debt Instrument Minimum Ownership Of Common Stock As Percentage Of Principal Acquired</t>
  </si>
  <si>
    <t>Debt Instrument Basis Spread On Variable Rate After Fifth Anniversary</t>
  </si>
  <si>
    <t>Debt Instrument Maximum Interest Rate Stated Percentage After Fifth Anniversary</t>
  </si>
  <si>
    <t>Debt Instrument Period From Issuance That Issuer May Prepay Debt</t>
  </si>
  <si>
    <t>'5 years</t>
  </si>
  <si>
    <t>Debt Instrument Convertible Threshold Consecutive Trading Days After First Second Third Fourth And Fifth Anniversaries Of Issuance Or Prepayment Notice</t>
  </si>
  <si>
    <t>'30 days</t>
  </si>
  <si>
    <t>Debt Instrument, Convertible, Conversion Price</t>
  </si>
  <si>
    <t>Debt Instrument Convertible Notice Period Of Intent To Prepay</t>
  </si>
  <si>
    <t>'20 days</t>
  </si>
  <si>
    <t>Debt Instrument Threshold Amount Of New Senior Debt Issuance That Issuer Must Obtain Holder Consent</t>
  </si>
  <si>
    <t>Debt Instrument, Redemption Price, Percentage</t>
  </si>
  <si>
    <t>Debt Instrument Redemption Period From Issuance</t>
  </si>
  <si>
    <t>Interest expense on borrowed funds</t>
  </si>
  <si>
    <t>BORROWED FUNDS (Details 4) (USD $)</t>
  </si>
  <si>
    <t>Maturities of borrowings over the next five years</t>
  </si>
  <si>
    <t>Fair Value of Financial Instruments (Details) (USD $)</t>
  </si>
  <si>
    <t>Available-for-sale securities</t>
  </si>
  <si>
    <t>Fair Value Measurements Recurring [Member] | U S Government Agencies Debt Securities [Member] | Fair Value Inputs Level2 [Member]</t>
  </si>
  <si>
    <t>Fair Value Measurements Recurring [Member] | U S Government Agencies Debt Securities [Member] | Estimate Of Fair Value Fair Value Disclosure [Member]</t>
  </si>
  <si>
    <t>Fair Value Measurements Recurring [Member] | U S Government Sponsored Enterprises Debt Securities [Member] | Fair Value Inputs Level2 [Member]</t>
  </si>
  <si>
    <t>Fair Value Measurements Recurring [Member] | U S Government Sponsored Enterprises Debt Securities [Member] | Estimate Of Fair Value Fair Value Disclosure [Member]</t>
  </si>
  <si>
    <t>Fair Value Measurements Recurring [Member] | Municipal Notes [Member] | Fair Value Inputs Level2 [Member]</t>
  </si>
  <si>
    <t>Fair Value Measurements Recurring [Member] | Municipal Notes [Member] | Estimate Of Fair Value Fair Value Disclosure [Member]</t>
  </si>
  <si>
    <t>Fair Value Measurements Recurring [Member] | Equity And Other Securities [Member] | Fair Value Inputs Level1 [Member]</t>
  </si>
  <si>
    <t>Fair Value Measurements Recurring [Member] | Equity And Other Securities [Member] | Fair Value Inputs Level2 [Member]</t>
  </si>
  <si>
    <t>Fair Value Measurements Recurring [Member] | Equity And Other Securities [Member] | Estimate Of Fair Value Fair Value Disclosure [Member]</t>
  </si>
  <si>
    <t>Fair Value Measurements Nonrecurring [Member] | Fair Value Inputs Level3 [Member]</t>
  </si>
  <si>
    <t>Assets measured at fair value on a nonrecurring basis</t>
  </si>
  <si>
    <t>Fair Value Measurements Nonrecurring [Member] | Estimate Of Fair Value Fair Value Disclosure [Member]</t>
  </si>
  <si>
    <t>Fair Value of Financial Instruments (Details 2) (Fair Value Measurements Nonrecurring [Member], Fair Value Inputs Level3 [Member], USD $)</t>
  </si>
  <si>
    <t>Quantitative information about assets measured at fair value on a non-recurring basis</t>
  </si>
  <si>
    <t>Market Approach Valuation Technique [Member]</t>
  </si>
  <si>
    <t>Impaired Financing Receivable [Member] | Appraisal Of Collateral [Member]</t>
  </si>
  <si>
    <t>Impaired Financing Receivable [Member] | Appraisal Of Collateral [Member] | Minimum [Member]</t>
  </si>
  <si>
    <t>Appraisal adjustments (as a percent)</t>
  </si>
  <si>
    <t>Liquidation expenses (as a percent)</t>
  </si>
  <si>
    <t>Impaired Financing Receivable [Member] | Appraisal Of Collateral [Member] | Maximum [Member]</t>
  </si>
  <si>
    <t>Other Real Estate Owned [Member] | Appraisal Of Collateral [Member]</t>
  </si>
  <si>
    <t>Other Real Estate Owned [Member] | Appraisal Of Collateral [Member] | Minimum [Member]</t>
  </si>
  <si>
    <t>Other Real Estate Owned [Member] | Appraisal Of Collateral [Member] | Maximum [Member]</t>
  </si>
  <si>
    <t>Fair Value of Financial Instruments (Details 3) (USD $)</t>
  </si>
  <si>
    <t>Dec. 31, 2012</t>
  </si>
  <si>
    <t>Prepayments of principal amount of loans assumed</t>
  </si>
  <si>
    <t>Carrying Reported Amount Fair Value Disclosure [Member]</t>
  </si>
  <si>
    <t>Estimate Of Fair Value Fair Value Disclosure [Member]</t>
  </si>
  <si>
    <t>Estimate Of Fair Value Fair Value Disclosure [Member] | Fair Value Inputs Level1 [Member]</t>
  </si>
  <si>
    <t>Estimate Of Fair Value Fair Value Disclosure [Member] | Fair Value Inputs Level2 [Member]</t>
  </si>
  <si>
    <t>Estimate Of Fair Value Fair Value Disclosure [Member] | Fair Value Inputs Level3 [Member]</t>
  </si>
  <si>
    <t>Stock Offerings (Details) (USD $)</t>
  </si>
  <si>
    <t>Series B Preferred Stock [Member]</t>
  </si>
  <si>
    <t>Series C Preferred Stock [Member]</t>
  </si>
  <si>
    <t>Common Class A [Member]</t>
  </si>
  <si>
    <t>Sep. 08, 2011</t>
  </si>
  <si>
    <t>Preferred Class A [Member]</t>
  </si>
  <si>
    <t>Through8 March2016 [Member]</t>
  </si>
  <si>
    <t>After8 March2016 [Member]</t>
  </si>
  <si>
    <t>Stock offering</t>
  </si>
  <si>
    <t>Number of shares issued</t>
  </si>
  <si>
    <t>Dividend rate (as a percent)</t>
  </si>
  <si>
    <t>Period from first, second, third, fourth, and fifth anniversary of original issue date that stock may be convertible</t>
  </si>
  <si>
    <t>Conversion price (in dollars per share)</t>
  </si>
  <si>
    <t>Stock offering (in shares)</t>
  </si>
  <si>
    <t>Stock offering in process</t>
  </si>
  <si>
    <t>SBLF capital received</t>
  </si>
  <si>
    <t>Net Income Per Common Share (Details) (USD $)</t>
  </si>
  <si>
    <t>Number of options outstanding (in shares)</t>
  </si>
  <si>
    <t>Weighted average exercise price of options outstanding (in dollars per share)</t>
  </si>
  <si>
    <t>Dilutive effect of stock options (in shares)</t>
  </si>
  <si>
    <t>Segment Reporting (Details) (USD $)</t>
  </si>
  <si>
    <t>Number of Reportable Segments</t>
  </si>
  <si>
    <t>Revenues:</t>
  </si>
  <si>
    <t>Capital expenditures</t>
  </si>
  <si>
    <t>Commercial And Retail Banking Segment [Member]</t>
  </si>
  <si>
    <t>Mortgage Banking Segment [Member]</t>
  </si>
  <si>
    <t>Insurance Segment [Member]</t>
  </si>
  <si>
    <t>Operating Segments [Member] | Commercial And Retail Banking Segment [Member]</t>
  </si>
  <si>
    <t>Operating Segments [Member] | Mortgage Banking Segment [Member]</t>
  </si>
  <si>
    <t>Operating Segments [Member] | Insurance Segment [Member]</t>
  </si>
  <si>
    <t>Intersegment Elimination [Member]</t>
  </si>
  <si>
    <t>Pension Plan (Details) (USD $)</t>
  </si>
  <si>
    <t>Discount rate used to re-measure pension obligation (as a percent)</t>
  </si>
  <si>
    <t>Adjustment to pension cost resulting from freezing of plan</t>
  </si>
  <si>
    <t>Expected reduction to pension cost in second half of 2014 due to freezing of plan</t>
  </si>
  <si>
    <t>Components of net periodic pension cost</t>
  </si>
  <si>
    <t>Expected return on plan assets</t>
  </si>
  <si>
    <t>Amortization of net actuarial loss</t>
  </si>
  <si>
    <t>Amortization of prior service costs</t>
  </si>
  <si>
    <t>Net periodic pension cost</t>
  </si>
  <si>
    <t>Contributions paid</t>
  </si>
  <si>
    <t>Mergers and Acquisitions (Details) (USD $)</t>
  </si>
  <si>
    <t>Mergers and acquisitions</t>
  </si>
  <si>
    <t>Acquisition related costs included in consolidated statements of income</t>
  </si>
  <si>
    <t>Consulting [Member]</t>
  </si>
  <si>
    <t>Advertising [Member]</t>
  </si>
  <si>
    <t>Printing Stationery And Supplies [Member]</t>
  </si>
  <si>
    <t>Legal And Accounting Fees [Member]</t>
  </si>
  <si>
    <t>Equipment Depreciation And Maintenance [Member]</t>
  </si>
  <si>
    <t>Meals And Entertainment [Member]</t>
  </si>
  <si>
    <t>Travel [Member]</t>
  </si>
  <si>
    <t>C F G Community Bank [Member] | M V B Bank Inc [Member] | Scenario Forecast [Member]</t>
  </si>
  <si>
    <t>Aggregate consideration</t>
  </si>
  <si>
    <t>Consideration in cash</t>
  </si>
  <si>
    <t>Consideration in shares of common stock</t>
  </si>
  <si>
    <t>Stock Spli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
      <color theme="1"/>
      <name val="Times New Roman"/>
      <family val="1"/>
    </font>
    <font>
      <sz val="11"/>
      <color theme="1"/>
      <name val="Times New Roman"/>
      <family val="1"/>
    </font>
    <font>
      <sz val="9"/>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18" fillId="0" borderId="11" xfId="0" applyFont="1" applyBorder="1" applyAlignment="1">
      <alignment horizontal="left" wrapText="1" indent="1"/>
    </xf>
    <xf numFmtId="0" fontId="22"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0" xfId="0" applyFont="1" applyFill="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0" fontId="18" fillId="33" borderId="11" xfId="0" applyFont="1" applyFill="1"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1" fillId="33" borderId="0" xfId="0" applyFont="1" applyFill="1" applyAlignment="1">
      <alignment wrapText="1"/>
    </xf>
    <xf numFmtId="0" fontId="24" fillId="33" borderId="0" xfId="0" applyFont="1" applyFill="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4" fillId="33" borderId="14" xfId="0" applyFont="1" applyFill="1" applyBorder="1" applyAlignment="1">
      <alignment horizontal="right" wrapText="1"/>
    </xf>
    <xf numFmtId="0" fontId="18" fillId="33" borderId="14" xfId="0" applyFont="1" applyFill="1" applyBorder="1" applyAlignment="1">
      <alignment horizontal="right" wrapText="1"/>
    </xf>
    <xf numFmtId="0" fontId="21" fillId="0" borderId="14" xfId="0" applyFont="1" applyBorder="1" applyAlignment="1">
      <alignment horizontal="center" wrapText="1"/>
    </xf>
    <xf numFmtId="0" fontId="21" fillId="33" borderId="10" xfId="0" applyFont="1" applyFill="1" applyBorder="1" applyAlignment="1">
      <alignment horizontal="center" wrapText="1"/>
    </xf>
    <xf numFmtId="0" fontId="21" fillId="0" borderId="10" xfId="0" applyFont="1" applyBorder="1" applyAlignment="1">
      <alignment horizontal="left" wrapText="1" indent="1"/>
    </xf>
    <xf numFmtId="0" fontId="18" fillId="33" borderId="11" xfId="0" applyFont="1" applyFill="1" applyBorder="1" applyAlignment="1">
      <alignment horizontal="left" wrapText="1" indent="2"/>
    </xf>
    <xf numFmtId="0" fontId="18" fillId="33" borderId="11" xfId="0" applyFont="1" applyFill="1" applyBorder="1" applyAlignment="1">
      <alignment horizontal="right" wrapText="1"/>
    </xf>
    <xf numFmtId="0" fontId="18" fillId="0" borderId="0" xfId="0" applyFont="1" applyAlignment="1">
      <alignment horizontal="left" wrapText="1" indent="2"/>
    </xf>
    <xf numFmtId="0" fontId="24" fillId="0" borderId="11" xfId="0" applyFont="1" applyBorder="1" applyAlignment="1">
      <alignment horizontal="center" wrapText="1"/>
    </xf>
    <xf numFmtId="15" fontId="19" fillId="33" borderId="0" xfId="0" applyNumberFormat="1" applyFont="1" applyFill="1" applyAlignment="1">
      <alignment wrapText="1"/>
    </xf>
    <xf numFmtId="0" fontId="24" fillId="33" borderId="11"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33" borderId="0" xfId="0" applyFont="1" applyFill="1" applyAlignment="1">
      <alignment horizontal="left" wrapText="1" indent="2"/>
    </xf>
    <xf numFmtId="0" fontId="24" fillId="33" borderId="14" xfId="0" applyFont="1" applyFill="1" applyBorder="1" applyAlignment="1">
      <alignment wrapText="1"/>
    </xf>
    <xf numFmtId="15" fontId="19" fillId="0" borderId="0" xfId="0" applyNumberFormat="1" applyFont="1" applyAlignment="1">
      <alignment wrapText="1"/>
    </xf>
    <xf numFmtId="0" fontId="24" fillId="0" borderId="0" xfId="0" applyFont="1" applyAlignment="1">
      <alignment horizontal="justify" wrapText="1"/>
    </xf>
    <xf numFmtId="0" fontId="24" fillId="0" borderId="10" xfId="0" applyFont="1" applyBorder="1" applyAlignment="1">
      <alignment horizontal="justify"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wrapText="1"/>
    </xf>
    <xf numFmtId="0" fontId="25" fillId="0" borderId="0" xfId="0" applyFont="1" applyAlignment="1">
      <alignment horizontal="justify" wrapText="1"/>
    </xf>
    <xf numFmtId="0" fontId="25" fillId="0" borderId="11" xfId="0" applyFont="1" applyBorder="1" applyAlignment="1">
      <alignment horizontal="right" wrapText="1"/>
    </xf>
    <xf numFmtId="0" fontId="25" fillId="0" borderId="11" xfId="0" applyFont="1" applyBorder="1" applyAlignment="1">
      <alignment horizontal="right"/>
    </xf>
    <xf numFmtId="0" fontId="24" fillId="0" borderId="11"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right" wrapText="1"/>
    </xf>
    <xf numFmtId="0" fontId="25" fillId="0" borderId="10" xfId="0" applyFont="1" applyBorder="1" applyAlignment="1">
      <alignment horizontal="right"/>
    </xf>
    <xf numFmtId="0" fontId="25" fillId="0" borderId="0" xfId="0" applyFont="1" applyAlignment="1">
      <alignment wrapText="1"/>
    </xf>
    <xf numFmtId="0" fontId="24" fillId="0" borderId="15" xfId="0" applyFont="1" applyBorder="1" applyAlignment="1">
      <alignment horizontal="justify" wrapText="1"/>
    </xf>
    <xf numFmtId="0" fontId="25" fillId="0" borderId="12" xfId="0" applyFont="1" applyBorder="1" applyAlignment="1">
      <alignment wrapText="1"/>
    </xf>
    <xf numFmtId="0" fontId="25" fillId="0" borderId="12" xfId="0" applyFont="1" applyBorder="1" applyAlignment="1">
      <alignment horizontal="right"/>
    </xf>
    <xf numFmtId="0" fontId="24" fillId="0" borderId="12" xfId="0" applyFont="1" applyBorder="1" applyAlignment="1">
      <alignment horizontal="right" wrapText="1"/>
    </xf>
    <xf numFmtId="0" fontId="24" fillId="0" borderId="15" xfId="0" applyFont="1" applyBorder="1" applyAlignment="1">
      <alignment horizontal="right" wrapText="1"/>
    </xf>
    <xf numFmtId="0" fontId="24" fillId="0" borderId="14" xfId="0" applyFont="1" applyBorder="1" applyAlignment="1">
      <alignment horizontal="justify" wrapText="1"/>
    </xf>
    <xf numFmtId="0" fontId="24" fillId="0" borderId="14" xfId="0" applyFont="1" applyBorder="1" applyAlignment="1">
      <alignment horizontal="righ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5" fillId="0" borderId="0" xfId="0" applyFont="1" applyAlignment="1">
      <alignment horizontal="justify" wrapText="1"/>
    </xf>
    <xf numFmtId="0" fontId="24" fillId="0" borderId="0" xfId="0" applyFont="1" applyAlignment="1">
      <alignment horizontal="justify"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24" fillId="0" borderId="10" xfId="0" applyFont="1" applyBorder="1" applyAlignment="1">
      <alignment wrapText="1"/>
    </xf>
    <xf numFmtId="0" fontId="18" fillId="0" borderId="11" xfId="0" applyFont="1" applyBorder="1" applyAlignment="1">
      <alignment horizontal="right" wrapText="1"/>
    </xf>
    <xf numFmtId="0" fontId="18" fillId="0" borderId="10" xfId="0" applyFont="1" applyBorder="1" applyAlignment="1">
      <alignment wrapText="1"/>
    </xf>
    <xf numFmtId="0" fontId="18" fillId="0" borderId="13" xfId="0" applyFont="1" applyBorder="1" applyAlignment="1">
      <alignment wrapText="1"/>
    </xf>
    <xf numFmtId="0" fontId="24"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15" fontId="21" fillId="0" borderId="10" xfId="0" applyNumberFormat="1" applyFont="1" applyBorder="1" applyAlignment="1">
      <alignment horizontal="center" wrapText="1"/>
    </xf>
    <xf numFmtId="0" fontId="18" fillId="0" borderId="11" xfId="0" applyFont="1" applyBorder="1" applyAlignment="1">
      <alignment wrapText="1"/>
    </xf>
    <xf numFmtId="0" fontId="18" fillId="0" borderId="10" xfId="0" applyFont="1" applyBorder="1" applyAlignment="1">
      <alignment wrapText="1"/>
    </xf>
    <xf numFmtId="0" fontId="24" fillId="0" borderId="11" xfId="0" applyFont="1" applyBorder="1" applyAlignment="1">
      <alignment wrapText="1"/>
    </xf>
    <xf numFmtId="0" fontId="24" fillId="0" borderId="10" xfId="0" applyFont="1" applyBorder="1" applyAlignment="1">
      <alignment wrapText="1"/>
    </xf>
    <xf numFmtId="0" fontId="18" fillId="0" borderId="11" xfId="0" applyFont="1" applyBorder="1" applyAlignment="1">
      <alignment horizontal="right"/>
    </xf>
    <xf numFmtId="0" fontId="23" fillId="0" borderId="0" xfId="0" applyFont="1" applyAlignment="1">
      <alignment wrapText="1"/>
    </xf>
    <xf numFmtId="0" fontId="0" fillId="0" borderId="16" xfId="0" applyBorder="1"/>
    <xf numFmtId="0" fontId="0" fillId="0" borderId="17"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right" wrapText="1"/>
    </xf>
    <xf numFmtId="0" fontId="18" fillId="33" borderId="11" xfId="0" applyFont="1" applyFill="1" applyBorder="1" applyAlignment="1">
      <alignment horizontal="left" vertical="top" wrapText="1" indent="1"/>
    </xf>
    <xf numFmtId="0" fontId="18" fillId="33" borderId="0" xfId="0" applyFont="1" applyFill="1" applyAlignment="1">
      <alignment horizontal="left" vertical="top"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0" xfId="0" applyFont="1" applyAlignment="1">
      <alignment horizontal="left" vertical="top" wrapText="1" inden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19" fillId="33" borderId="11" xfId="0" applyFont="1" applyFill="1" applyBorder="1" applyAlignment="1">
      <alignment horizontal="left" vertical="top" wrapText="1" inden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xf>
    <xf numFmtId="0" fontId="22" fillId="0" borderId="0" xfId="0" applyFont="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xf>
    <xf numFmtId="9" fontId="18" fillId="0" borderId="0" xfId="0" applyNumberFormat="1" applyFont="1" applyAlignment="1">
      <alignment wrapText="1"/>
    </xf>
    <xf numFmtId="0" fontId="22" fillId="0" borderId="11" xfId="0" applyFont="1" applyBorder="1" applyAlignment="1">
      <alignment horizontal="center" wrapText="1"/>
    </xf>
    <xf numFmtId="0" fontId="22" fillId="33" borderId="11" xfId="0" applyFont="1" applyFill="1" applyBorder="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0" xfId="0" applyFont="1" applyBorder="1" applyAlignment="1">
      <alignment horizontal="center" wrapText="1"/>
    </xf>
    <xf numFmtId="0" fontId="19" fillId="33" borderId="0" xfId="0" applyFont="1" applyFill="1" applyAlignment="1">
      <alignment horizontal="left" vertical="top" wrapText="1" indent="1"/>
    </xf>
    <xf numFmtId="0" fontId="0" fillId="0" borderId="10" xfId="0" applyBorder="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left" wrapText="1" indent="1"/>
    </xf>
    <xf numFmtId="3" fontId="18" fillId="33" borderId="15" xfId="0" applyNumberFormat="1" applyFont="1" applyFill="1" applyBorder="1" applyAlignment="1">
      <alignment horizontal="right"/>
    </xf>
    <xf numFmtId="0" fontId="18" fillId="33" borderId="15"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2" fillId="0" borderId="14" xfId="0" applyFont="1" applyBorder="1" applyAlignment="1">
      <alignment horizontal="right" wrapText="1"/>
    </xf>
    <xf numFmtId="0" fontId="21" fillId="0" borderId="11" xfId="0" applyFont="1" applyBorder="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3" fillId="33" borderId="0" xfId="0" applyFont="1" applyFill="1" applyAlignment="1">
      <alignmen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18" fillId="0" borderId="14" xfId="0" applyFont="1" applyBorder="1" applyAlignment="1">
      <alignment horizontal="right" wrapText="1"/>
    </xf>
    <xf numFmtId="0" fontId="18" fillId="33" borderId="11" xfId="0" applyFont="1" applyFill="1" applyBorder="1" applyAlignment="1">
      <alignment horizontal="left" wrapText="1" indent="3"/>
    </xf>
    <xf numFmtId="0" fontId="19" fillId="33" borderId="0" xfId="0" applyFont="1" applyFill="1" applyAlignment="1">
      <alignment wrapText="1"/>
    </xf>
    <xf numFmtId="0" fontId="22" fillId="33" borderId="0" xfId="0" applyFont="1" applyFill="1" applyAlignment="1">
      <alignment horizontal="center" wrapText="1"/>
    </xf>
    <xf numFmtId="0" fontId="18" fillId="0" borderId="0" xfId="0" applyFont="1" applyAlignment="1">
      <alignment horizontal="left" wrapText="1" indent="4"/>
    </xf>
    <xf numFmtId="0" fontId="19" fillId="0" borderId="0" xfId="0" applyFont="1" applyAlignment="1">
      <alignment horizontal="left" wrapText="1" indent="1"/>
    </xf>
    <xf numFmtId="0" fontId="22" fillId="33" borderId="11" xfId="0" applyFont="1" applyFill="1" applyBorder="1" applyAlignment="1">
      <alignment horizontal="center" wrapText="1"/>
    </xf>
    <xf numFmtId="0" fontId="22" fillId="33" borderId="14" xfId="0" applyFont="1" applyFill="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08343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1" width="34" bestFit="1" customWidth="1"/>
    <col min="2" max="2" width="36.5703125" bestFit="1" customWidth="1"/>
    <col min="3" max="3" width="7.28515625" customWidth="1"/>
    <col min="4" max="4" width="25.5703125" customWidth="1"/>
    <col min="5" max="5" width="36.5703125" customWidth="1"/>
    <col min="6" max="6" width="7.28515625" customWidth="1"/>
    <col min="7" max="7" width="15" customWidth="1"/>
    <col min="8" max="8" width="36.5703125" customWidth="1"/>
    <col min="9" max="9" width="7.28515625" customWidth="1"/>
    <col min="10" max="10" width="15" customWidth="1"/>
    <col min="11" max="11" width="36.5703125" customWidth="1"/>
    <col min="12" max="12" width="24" customWidth="1"/>
    <col min="13" max="13" width="7.28515625" customWidth="1"/>
    <col min="14" max="14" width="36.5703125" customWidth="1"/>
    <col min="15" max="15" width="11.140625" customWidth="1"/>
    <col min="16" max="16" width="7.28515625" customWidth="1"/>
    <col min="17" max="17" width="36.5703125" customWidth="1"/>
    <col min="18" max="18" width="11.140625" customWidth="1"/>
    <col min="19" max="19" width="7.28515625" customWidth="1"/>
    <col min="20" max="20" width="36.5703125" customWidth="1"/>
    <col min="21" max="22" width="7.28515625" customWidth="1"/>
    <col min="23" max="23" width="11.140625" customWidth="1"/>
    <col min="24" max="24" width="7.28515625" customWidth="1"/>
    <col min="25" max="25" width="5" customWidth="1"/>
    <col min="26" max="26" width="15"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64" t="s">
        <v>4</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284</v>
      </c>
      <c r="B4" s="64" t="s">
        <v>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5" t="s">
        <v>285</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66" t="s">
        <v>286</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3"/>
      <c r="B9" s="147"/>
      <c r="C9" s="147"/>
      <c r="D9" s="147"/>
      <c r="E9" s="147"/>
      <c r="F9" s="147"/>
      <c r="G9" s="147"/>
      <c r="H9" s="147"/>
      <c r="I9" s="147"/>
      <c r="J9" s="147"/>
      <c r="K9" s="147"/>
      <c r="L9" s="147"/>
      <c r="M9" s="147"/>
      <c r="N9" s="147"/>
      <c r="O9" s="147"/>
      <c r="P9" s="147"/>
      <c r="Q9" s="147"/>
      <c r="R9" s="147"/>
      <c r="S9" s="147"/>
      <c r="T9" s="147"/>
      <c r="U9" s="147"/>
      <c r="V9" s="147"/>
      <c r="W9" s="147"/>
      <c r="X9" s="147"/>
      <c r="Y9" s="147"/>
      <c r="Z9" s="147"/>
    </row>
    <row r="10" spans="1:26" x14ac:dyDescent="0.25">
      <c r="A10" s="13"/>
      <c r="B10" s="70"/>
      <c r="C10" s="71"/>
      <c r="D10" s="71"/>
      <c r="E10" s="71"/>
      <c r="F10" s="71"/>
      <c r="G10" s="71"/>
      <c r="H10" s="71"/>
      <c r="I10" s="71"/>
      <c r="J10" s="71"/>
      <c r="K10" s="71"/>
      <c r="L10" s="71"/>
      <c r="M10" s="71"/>
      <c r="N10" s="71"/>
      <c r="O10" s="71"/>
      <c r="P10" s="71"/>
      <c r="Q10" s="71"/>
      <c r="R10" s="71"/>
      <c r="S10" s="71"/>
      <c r="T10" s="71"/>
    </row>
    <row r="11" spans="1:26" x14ac:dyDescent="0.25">
      <c r="A11" s="13"/>
      <c r="B11" s="15"/>
      <c r="C11" s="17" t="s">
        <v>287</v>
      </c>
      <c r="D11" s="33" t="s">
        <v>287</v>
      </c>
      <c r="E11" s="33"/>
      <c r="F11" s="17" t="s">
        <v>287</v>
      </c>
      <c r="G11" s="33" t="s">
        <v>287</v>
      </c>
      <c r="H11" s="33"/>
      <c r="I11" s="17" t="s">
        <v>287</v>
      </c>
      <c r="J11" s="33" t="s">
        <v>288</v>
      </c>
      <c r="K11" s="33"/>
      <c r="L11" s="17" t="s">
        <v>287</v>
      </c>
      <c r="M11" s="33" t="s">
        <v>287</v>
      </c>
      <c r="N11" s="33"/>
      <c r="O11" s="17" t="s">
        <v>287</v>
      </c>
      <c r="P11" s="33" t="s">
        <v>289</v>
      </c>
      <c r="Q11" s="33"/>
      <c r="R11" s="17" t="s">
        <v>287</v>
      </c>
      <c r="S11" s="33" t="s">
        <v>287</v>
      </c>
      <c r="T11" s="33"/>
    </row>
    <row r="12" spans="1:26" ht="15.75" thickBot="1" x14ac:dyDescent="0.3">
      <c r="A12" s="13"/>
      <c r="B12" s="15"/>
      <c r="C12" s="72"/>
      <c r="D12" s="34" t="s">
        <v>290</v>
      </c>
      <c r="E12" s="34"/>
      <c r="F12" s="72"/>
      <c r="G12" s="34" t="s">
        <v>291</v>
      </c>
      <c r="H12" s="34"/>
      <c r="I12" s="72"/>
      <c r="J12" s="34" t="s">
        <v>292</v>
      </c>
      <c r="K12" s="34"/>
      <c r="L12" s="72"/>
      <c r="M12" s="34" t="s">
        <v>293</v>
      </c>
      <c r="N12" s="34"/>
      <c r="O12" s="72"/>
      <c r="P12" s="34" t="s">
        <v>294</v>
      </c>
      <c r="Q12" s="34"/>
      <c r="R12" s="72"/>
      <c r="S12" s="34" t="s">
        <v>248</v>
      </c>
      <c r="T12" s="34"/>
    </row>
    <row r="13" spans="1:26" x14ac:dyDescent="0.25">
      <c r="A13" s="13"/>
      <c r="B13" s="28" t="s">
        <v>295</v>
      </c>
      <c r="C13" s="73"/>
      <c r="D13" s="74" t="s">
        <v>207</v>
      </c>
      <c r="E13" s="56" t="s">
        <v>296</v>
      </c>
      <c r="F13" s="73"/>
      <c r="G13" s="74" t="s">
        <v>207</v>
      </c>
      <c r="H13" s="56" t="s">
        <v>297</v>
      </c>
      <c r="I13" s="73"/>
      <c r="J13" s="74" t="s">
        <v>207</v>
      </c>
      <c r="K13" s="56" t="s">
        <v>298</v>
      </c>
      <c r="L13" s="73"/>
      <c r="M13" s="74" t="s">
        <v>207</v>
      </c>
      <c r="N13" s="56" t="s">
        <v>299</v>
      </c>
      <c r="O13" s="73"/>
      <c r="P13" s="74" t="s">
        <v>207</v>
      </c>
      <c r="Q13" s="56" t="s">
        <v>300</v>
      </c>
      <c r="R13" s="73"/>
      <c r="S13" s="74" t="s">
        <v>207</v>
      </c>
      <c r="T13" s="56" t="s">
        <v>301</v>
      </c>
    </row>
    <row r="14" spans="1:26" x14ac:dyDescent="0.25">
      <c r="A14" s="13"/>
      <c r="B14" s="29" t="s">
        <v>302</v>
      </c>
      <c r="C14" s="71"/>
      <c r="D14" s="40"/>
      <c r="E14" s="75"/>
      <c r="F14" s="71"/>
      <c r="G14" s="40"/>
      <c r="H14" s="38">
        <v>-103</v>
      </c>
      <c r="I14" s="71"/>
      <c r="J14" s="40"/>
      <c r="K14" s="40" t="s">
        <v>303</v>
      </c>
      <c r="L14" s="71"/>
      <c r="M14" s="40"/>
      <c r="N14" s="40" t="s">
        <v>304</v>
      </c>
      <c r="O14" s="71"/>
      <c r="P14" s="40"/>
      <c r="Q14" s="38">
        <v>-1</v>
      </c>
      <c r="R14" s="71"/>
      <c r="S14" s="40"/>
      <c r="T14" s="38">
        <v>-104</v>
      </c>
    </row>
    <row r="15" spans="1:26" x14ac:dyDescent="0.25">
      <c r="A15" s="13"/>
      <c r="B15" s="23" t="s">
        <v>305</v>
      </c>
      <c r="C15" s="73"/>
      <c r="D15" s="54"/>
      <c r="E15" s="37" t="s">
        <v>306</v>
      </c>
      <c r="F15" s="73"/>
      <c r="G15" s="54"/>
      <c r="H15" s="54" t="s">
        <v>307</v>
      </c>
      <c r="I15" s="73"/>
      <c r="J15" s="54"/>
      <c r="K15" s="37" t="s">
        <v>308</v>
      </c>
      <c r="L15" s="73"/>
      <c r="M15" s="54"/>
      <c r="N15" s="54" t="s">
        <v>309</v>
      </c>
      <c r="O15" s="73"/>
      <c r="P15" s="54"/>
      <c r="Q15" s="54" t="s">
        <v>310</v>
      </c>
      <c r="R15" s="73"/>
      <c r="S15" s="54"/>
      <c r="T15" s="37" t="s">
        <v>311</v>
      </c>
    </row>
    <row r="16" spans="1:26" ht="15.75" thickBot="1" x14ac:dyDescent="0.3">
      <c r="A16" s="13"/>
      <c r="B16" s="29" t="s">
        <v>312</v>
      </c>
      <c r="C16" s="71"/>
      <c r="D16" s="41"/>
      <c r="E16" s="39" t="s">
        <v>313</v>
      </c>
      <c r="F16" s="71"/>
      <c r="G16" s="41"/>
      <c r="H16" s="39" t="s">
        <v>314</v>
      </c>
      <c r="I16" s="71"/>
      <c r="J16" s="41"/>
      <c r="K16" s="39" t="s">
        <v>315</v>
      </c>
      <c r="L16" s="71"/>
      <c r="M16" s="41"/>
      <c r="N16" s="39">
        <v>-1</v>
      </c>
      <c r="O16" s="71"/>
      <c r="P16" s="41"/>
      <c r="Q16" s="41" t="s">
        <v>310</v>
      </c>
      <c r="R16" s="71"/>
      <c r="S16" s="41"/>
      <c r="T16" s="39" t="s">
        <v>316</v>
      </c>
    </row>
    <row r="17" spans="1:26" ht="15.75" thickBot="1" x14ac:dyDescent="0.3">
      <c r="A17" s="13"/>
      <c r="B17" s="28" t="s">
        <v>317</v>
      </c>
      <c r="C17" s="73"/>
      <c r="D17" s="42" t="s">
        <v>207</v>
      </c>
      <c r="E17" s="44" t="s">
        <v>318</v>
      </c>
      <c r="F17" s="73"/>
      <c r="G17" s="42" t="s">
        <v>207</v>
      </c>
      <c r="H17" s="44" t="s">
        <v>319</v>
      </c>
      <c r="I17" s="73"/>
      <c r="J17" s="42" t="s">
        <v>207</v>
      </c>
      <c r="K17" s="44" t="s">
        <v>320</v>
      </c>
      <c r="L17" s="73"/>
      <c r="M17" s="42" t="s">
        <v>207</v>
      </c>
      <c r="N17" s="44" t="s">
        <v>321</v>
      </c>
      <c r="O17" s="73"/>
      <c r="P17" s="42" t="s">
        <v>207</v>
      </c>
      <c r="Q17" s="44" t="s">
        <v>322</v>
      </c>
      <c r="R17" s="73"/>
      <c r="S17" s="42" t="s">
        <v>207</v>
      </c>
      <c r="T17" s="44" t="s">
        <v>323</v>
      </c>
    </row>
    <row r="18" spans="1:26" ht="15.75" thickTop="1" x14ac:dyDescent="0.25">
      <c r="A18" s="13"/>
      <c r="B18" s="15"/>
      <c r="C18" s="17" t="s">
        <v>287</v>
      </c>
      <c r="D18" s="87" t="s">
        <v>287</v>
      </c>
      <c r="E18" s="87"/>
      <c r="F18" s="17" t="s">
        <v>287</v>
      </c>
      <c r="G18" s="87" t="s">
        <v>287</v>
      </c>
      <c r="H18" s="87"/>
      <c r="I18" s="17" t="s">
        <v>287</v>
      </c>
      <c r="J18" s="87" t="s">
        <v>288</v>
      </c>
      <c r="K18" s="87"/>
      <c r="L18" s="17" t="s">
        <v>287</v>
      </c>
      <c r="M18" s="87" t="s">
        <v>287</v>
      </c>
      <c r="N18" s="87"/>
      <c r="O18" s="17" t="s">
        <v>287</v>
      </c>
      <c r="P18" s="87" t="s">
        <v>289</v>
      </c>
      <c r="Q18" s="87"/>
      <c r="R18" s="17" t="s">
        <v>287</v>
      </c>
      <c r="S18" s="87" t="s">
        <v>287</v>
      </c>
      <c r="T18" s="87"/>
    </row>
    <row r="19" spans="1:26" ht="15.75" thickBot="1" x14ac:dyDescent="0.3">
      <c r="A19" s="13"/>
      <c r="B19" s="78"/>
      <c r="C19" s="79"/>
      <c r="D19" s="88" t="s">
        <v>290</v>
      </c>
      <c r="E19" s="88"/>
      <c r="F19" s="79"/>
      <c r="G19" s="88" t="s">
        <v>291</v>
      </c>
      <c r="H19" s="88"/>
      <c r="I19" s="79"/>
      <c r="J19" s="88" t="s">
        <v>292</v>
      </c>
      <c r="K19" s="88"/>
      <c r="L19" s="79"/>
      <c r="M19" s="88" t="s">
        <v>293</v>
      </c>
      <c r="N19" s="88"/>
      <c r="O19" s="79"/>
      <c r="P19" s="88" t="s">
        <v>294</v>
      </c>
      <c r="Q19" s="88"/>
      <c r="R19" s="79"/>
      <c r="S19" s="88" t="s">
        <v>248</v>
      </c>
      <c r="T19" s="88"/>
    </row>
    <row r="20" spans="1:26" x14ac:dyDescent="0.25">
      <c r="A20" s="13"/>
      <c r="B20" s="11" t="s">
        <v>324</v>
      </c>
      <c r="C20" s="71"/>
      <c r="D20" s="80" t="s">
        <v>207</v>
      </c>
      <c r="E20" s="81" t="s">
        <v>325</v>
      </c>
      <c r="F20" s="71"/>
      <c r="G20" s="80" t="s">
        <v>207</v>
      </c>
      <c r="H20" s="81" t="s">
        <v>326</v>
      </c>
      <c r="I20" s="71"/>
      <c r="J20" s="80" t="s">
        <v>207</v>
      </c>
      <c r="K20" s="81" t="s">
        <v>327</v>
      </c>
      <c r="L20" s="71"/>
      <c r="M20" s="80" t="s">
        <v>207</v>
      </c>
      <c r="N20" s="81" t="s">
        <v>328</v>
      </c>
      <c r="O20" s="71"/>
      <c r="P20" s="80" t="s">
        <v>207</v>
      </c>
      <c r="Q20" s="81" t="s">
        <v>322</v>
      </c>
      <c r="R20" s="71"/>
      <c r="S20" s="80" t="s">
        <v>207</v>
      </c>
      <c r="T20" s="81" t="s">
        <v>329</v>
      </c>
    </row>
    <row r="21" spans="1:26" x14ac:dyDescent="0.25">
      <c r="A21" s="13"/>
      <c r="B21" s="23" t="s">
        <v>302</v>
      </c>
      <c r="C21" s="73"/>
      <c r="D21" s="54"/>
      <c r="E21" s="54" t="s">
        <v>303</v>
      </c>
      <c r="F21" s="73"/>
      <c r="G21" s="54"/>
      <c r="H21" s="37">
        <v>-103</v>
      </c>
      <c r="I21" s="73"/>
      <c r="J21" s="54"/>
      <c r="K21" s="54" t="s">
        <v>303</v>
      </c>
      <c r="L21" s="73"/>
      <c r="M21" s="54"/>
      <c r="N21" s="37">
        <v>-7</v>
      </c>
      <c r="O21" s="73"/>
      <c r="P21" s="54"/>
      <c r="Q21" s="37">
        <v>-1</v>
      </c>
      <c r="R21" s="73"/>
      <c r="S21" s="54"/>
      <c r="T21" s="37">
        <v>-111</v>
      </c>
    </row>
    <row r="22" spans="1:26" x14ac:dyDescent="0.25">
      <c r="A22" s="13"/>
      <c r="B22" s="29" t="s">
        <v>305</v>
      </c>
      <c r="C22" s="71"/>
      <c r="D22" s="40"/>
      <c r="E22" s="38" t="s">
        <v>306</v>
      </c>
      <c r="F22" s="71"/>
      <c r="G22" s="40"/>
      <c r="H22" s="40" t="s">
        <v>307</v>
      </c>
      <c r="I22" s="71"/>
      <c r="J22" s="40"/>
      <c r="K22" s="38" t="s">
        <v>330</v>
      </c>
      <c r="L22" s="71"/>
      <c r="M22" s="40"/>
      <c r="N22" s="38" t="s">
        <v>331</v>
      </c>
      <c r="O22" s="71"/>
      <c r="P22" s="40"/>
      <c r="Q22" s="40" t="s">
        <v>310</v>
      </c>
      <c r="R22" s="71"/>
      <c r="S22" s="40"/>
      <c r="T22" s="38" t="s">
        <v>332</v>
      </c>
    </row>
    <row r="23" spans="1:26" ht="15.75" thickBot="1" x14ac:dyDescent="0.3">
      <c r="A23" s="13"/>
      <c r="B23" s="23" t="s">
        <v>312</v>
      </c>
      <c r="C23" s="73"/>
      <c r="D23" s="82"/>
      <c r="E23" s="27" t="s">
        <v>333</v>
      </c>
      <c r="F23" s="73"/>
      <c r="G23" s="82"/>
      <c r="H23" s="27" t="s">
        <v>315</v>
      </c>
      <c r="I23" s="73"/>
      <c r="J23" s="82"/>
      <c r="K23" s="27" t="s">
        <v>315</v>
      </c>
      <c r="L23" s="73"/>
      <c r="M23" s="82"/>
      <c r="N23" s="27">
        <v>-3</v>
      </c>
      <c r="O23" s="73"/>
      <c r="P23" s="82"/>
      <c r="Q23" s="27" t="s">
        <v>308</v>
      </c>
      <c r="R23" s="73"/>
      <c r="S23" s="82"/>
      <c r="T23" s="27" t="s">
        <v>334</v>
      </c>
    </row>
    <row r="24" spans="1:26" ht="15.75" thickBot="1" x14ac:dyDescent="0.3">
      <c r="A24" s="13"/>
      <c r="B24" s="11" t="s">
        <v>335</v>
      </c>
      <c r="C24" s="71"/>
      <c r="D24" s="30" t="s">
        <v>207</v>
      </c>
      <c r="E24" s="32" t="s">
        <v>318</v>
      </c>
      <c r="F24" s="71"/>
      <c r="G24" s="30" t="s">
        <v>207</v>
      </c>
      <c r="H24" s="32" t="s">
        <v>319</v>
      </c>
      <c r="I24" s="71"/>
      <c r="J24" s="30" t="s">
        <v>207</v>
      </c>
      <c r="K24" s="32" t="s">
        <v>320</v>
      </c>
      <c r="L24" s="71"/>
      <c r="M24" s="30" t="s">
        <v>207</v>
      </c>
      <c r="N24" s="32" t="s">
        <v>321</v>
      </c>
      <c r="O24" s="71"/>
      <c r="P24" s="30" t="s">
        <v>207</v>
      </c>
      <c r="Q24" s="32" t="s">
        <v>322</v>
      </c>
      <c r="R24" s="71"/>
      <c r="S24" s="30" t="s">
        <v>207</v>
      </c>
      <c r="T24" s="32" t="s">
        <v>323</v>
      </c>
    </row>
    <row r="25" spans="1:26" ht="15.75" thickTop="1" x14ac:dyDescent="0.25">
      <c r="A25" s="13"/>
      <c r="B25" s="23" t="s">
        <v>336</v>
      </c>
      <c r="C25" s="73"/>
      <c r="D25" s="83" t="s">
        <v>207</v>
      </c>
      <c r="E25" s="84" t="s">
        <v>337</v>
      </c>
      <c r="F25" s="73"/>
      <c r="G25" s="83" t="s">
        <v>207</v>
      </c>
      <c r="H25" s="84" t="s">
        <v>338</v>
      </c>
      <c r="I25" s="73"/>
      <c r="J25" s="83" t="s">
        <v>207</v>
      </c>
      <c r="K25" s="84" t="s">
        <v>339</v>
      </c>
      <c r="L25" s="73"/>
      <c r="M25" s="83" t="s">
        <v>207</v>
      </c>
      <c r="N25" s="84" t="s">
        <v>340</v>
      </c>
      <c r="O25" s="73"/>
      <c r="P25" s="83" t="s">
        <v>207</v>
      </c>
      <c r="Q25" s="86"/>
      <c r="R25" s="73"/>
      <c r="S25" s="83" t="s">
        <v>207</v>
      </c>
      <c r="T25" s="84" t="s">
        <v>341</v>
      </c>
    </row>
    <row r="26" spans="1:26" x14ac:dyDescent="0.25">
      <c r="A26" s="13"/>
      <c r="B26" s="11" t="s">
        <v>342</v>
      </c>
      <c r="C26" s="71"/>
      <c r="D26" s="11" t="s">
        <v>207</v>
      </c>
      <c r="E26" s="38" t="s">
        <v>343</v>
      </c>
      <c r="F26" s="71"/>
      <c r="G26" s="11" t="s">
        <v>207</v>
      </c>
      <c r="H26" s="38" t="s">
        <v>344</v>
      </c>
      <c r="I26" s="71"/>
      <c r="J26" s="11" t="s">
        <v>207</v>
      </c>
      <c r="K26" s="38" t="s">
        <v>345</v>
      </c>
      <c r="L26" s="71"/>
      <c r="M26" s="11" t="s">
        <v>207</v>
      </c>
      <c r="N26" s="38" t="s">
        <v>346</v>
      </c>
      <c r="O26" s="71"/>
      <c r="P26" s="11" t="s">
        <v>207</v>
      </c>
      <c r="Q26" s="38" t="s">
        <v>322</v>
      </c>
      <c r="R26" s="71"/>
      <c r="S26" s="11" t="s">
        <v>207</v>
      </c>
      <c r="T26" s="38" t="s">
        <v>347</v>
      </c>
    </row>
    <row r="27" spans="1:26" ht="15.75" x14ac:dyDescent="0.25">
      <c r="A27" s="13"/>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3"/>
      <c r="B28" s="147"/>
      <c r="C28" s="147"/>
      <c r="D28" s="147"/>
      <c r="E28" s="147"/>
      <c r="F28" s="147"/>
      <c r="G28" s="147"/>
      <c r="H28" s="147"/>
      <c r="I28" s="147"/>
      <c r="J28" s="147"/>
      <c r="K28" s="147"/>
      <c r="L28" s="147"/>
      <c r="M28" s="147"/>
      <c r="N28" s="147"/>
      <c r="O28" s="147"/>
      <c r="P28" s="147"/>
      <c r="Q28" s="147"/>
      <c r="R28" s="147"/>
      <c r="S28" s="147"/>
      <c r="T28" s="147"/>
      <c r="U28" s="147"/>
      <c r="V28" s="147"/>
      <c r="W28" s="147"/>
      <c r="X28" s="147"/>
      <c r="Y28" s="147"/>
      <c r="Z28" s="147"/>
    </row>
    <row r="29" spans="1:26" x14ac:dyDescent="0.25">
      <c r="A29" s="13"/>
      <c r="B29" s="70"/>
      <c r="C29" s="71"/>
      <c r="D29" s="71"/>
      <c r="E29" s="71"/>
      <c r="F29" s="71"/>
      <c r="G29" s="71"/>
      <c r="H29" s="71"/>
      <c r="I29" s="71"/>
      <c r="J29" s="71"/>
      <c r="K29" s="71"/>
      <c r="L29" s="71"/>
      <c r="M29" s="71"/>
      <c r="N29" s="71"/>
      <c r="O29" s="71"/>
      <c r="P29" s="71"/>
      <c r="Q29" s="71"/>
      <c r="R29" s="71"/>
      <c r="S29" s="71"/>
      <c r="T29" s="71"/>
    </row>
    <row r="30" spans="1:26" x14ac:dyDescent="0.25">
      <c r="A30" s="13"/>
      <c r="B30" s="15"/>
      <c r="C30" s="17" t="s">
        <v>287</v>
      </c>
      <c r="D30" s="33" t="s">
        <v>287</v>
      </c>
      <c r="E30" s="33"/>
      <c r="F30" s="17" t="s">
        <v>287</v>
      </c>
      <c r="G30" s="33" t="s">
        <v>287</v>
      </c>
      <c r="H30" s="33"/>
      <c r="I30" s="17" t="s">
        <v>287</v>
      </c>
      <c r="J30" s="33" t="s">
        <v>288</v>
      </c>
      <c r="K30" s="33"/>
      <c r="L30" s="17" t="s">
        <v>287</v>
      </c>
      <c r="M30" s="33" t="s">
        <v>287</v>
      </c>
      <c r="N30" s="33"/>
      <c r="O30" s="17" t="s">
        <v>287</v>
      </c>
      <c r="P30" s="33" t="s">
        <v>289</v>
      </c>
      <c r="Q30" s="33"/>
      <c r="R30" s="17" t="s">
        <v>287</v>
      </c>
      <c r="S30" s="33" t="s">
        <v>287</v>
      </c>
      <c r="T30" s="33"/>
    </row>
    <row r="31" spans="1:26" ht="15.75" thickBot="1" x14ac:dyDescent="0.3">
      <c r="A31" s="13"/>
      <c r="B31" s="15"/>
      <c r="C31" s="72"/>
      <c r="D31" s="34" t="s">
        <v>290</v>
      </c>
      <c r="E31" s="34"/>
      <c r="F31" s="72"/>
      <c r="G31" s="34" t="s">
        <v>291</v>
      </c>
      <c r="H31" s="34"/>
      <c r="I31" s="72"/>
      <c r="J31" s="34" t="s">
        <v>292</v>
      </c>
      <c r="K31" s="34"/>
      <c r="L31" s="72"/>
      <c r="M31" s="34" t="s">
        <v>293</v>
      </c>
      <c r="N31" s="34"/>
      <c r="O31" s="72"/>
      <c r="P31" s="34" t="s">
        <v>294</v>
      </c>
      <c r="Q31" s="34"/>
      <c r="R31" s="72"/>
      <c r="S31" s="34" t="s">
        <v>248</v>
      </c>
      <c r="T31" s="34"/>
    </row>
    <row r="32" spans="1:26" x14ac:dyDescent="0.25">
      <c r="A32" s="13"/>
      <c r="B32" s="28" t="s">
        <v>348</v>
      </c>
      <c r="C32" s="73"/>
      <c r="D32" s="74" t="s">
        <v>207</v>
      </c>
      <c r="E32" s="56" t="s">
        <v>349</v>
      </c>
      <c r="F32" s="73"/>
      <c r="G32" s="74" t="s">
        <v>207</v>
      </c>
      <c r="H32" s="56" t="s">
        <v>350</v>
      </c>
      <c r="I32" s="73"/>
      <c r="J32" s="74" t="s">
        <v>207</v>
      </c>
      <c r="K32" s="56" t="s">
        <v>351</v>
      </c>
      <c r="L32" s="73"/>
      <c r="M32" s="74" t="s">
        <v>207</v>
      </c>
      <c r="N32" s="56" t="s">
        <v>352</v>
      </c>
      <c r="O32" s="73"/>
      <c r="P32" s="74" t="s">
        <v>207</v>
      </c>
      <c r="Q32" s="56" t="s">
        <v>353</v>
      </c>
      <c r="R32" s="73"/>
      <c r="S32" s="74" t="s">
        <v>207</v>
      </c>
      <c r="T32" s="56" t="s">
        <v>354</v>
      </c>
    </row>
    <row r="33" spans="1:26" x14ac:dyDescent="0.25">
      <c r="A33" s="13"/>
      <c r="B33" s="29" t="s">
        <v>302</v>
      </c>
      <c r="C33" s="71"/>
      <c r="D33" s="40"/>
      <c r="E33" s="38">
        <v>-472</v>
      </c>
      <c r="F33" s="71"/>
      <c r="G33" s="40"/>
      <c r="H33" s="40" t="s">
        <v>222</v>
      </c>
      <c r="I33" s="71"/>
      <c r="J33" s="40"/>
      <c r="K33" s="75"/>
      <c r="L33" s="71"/>
      <c r="M33" s="40"/>
      <c r="N33" s="40" t="s">
        <v>222</v>
      </c>
      <c r="O33" s="71"/>
      <c r="P33" s="40"/>
      <c r="Q33" s="38">
        <v>-11</v>
      </c>
      <c r="R33" s="71"/>
      <c r="S33" s="40"/>
      <c r="T33" s="38">
        <v>-483</v>
      </c>
    </row>
    <row r="34" spans="1:26" x14ac:dyDescent="0.25">
      <c r="A34" s="13"/>
      <c r="B34" s="23" t="s">
        <v>305</v>
      </c>
      <c r="C34" s="73"/>
      <c r="D34" s="54"/>
      <c r="E34" s="37" t="s">
        <v>331</v>
      </c>
      <c r="F34" s="73"/>
      <c r="G34" s="54"/>
      <c r="H34" s="76"/>
      <c r="I34" s="73"/>
      <c r="J34" s="54"/>
      <c r="K34" s="37" t="s">
        <v>308</v>
      </c>
      <c r="L34" s="73"/>
      <c r="M34" s="54"/>
      <c r="N34" s="37" t="s">
        <v>308</v>
      </c>
      <c r="O34" s="73"/>
      <c r="P34" s="54"/>
      <c r="Q34" s="54" t="s">
        <v>222</v>
      </c>
      <c r="R34" s="73"/>
      <c r="S34" s="54"/>
      <c r="T34" s="37" t="s">
        <v>311</v>
      </c>
    </row>
    <row r="35" spans="1:26" ht="15.75" thickBot="1" x14ac:dyDescent="0.3">
      <c r="A35" s="13"/>
      <c r="B35" s="29" t="s">
        <v>312</v>
      </c>
      <c r="C35" s="71"/>
      <c r="D35" s="41"/>
      <c r="E35" s="39" t="s">
        <v>355</v>
      </c>
      <c r="F35" s="71"/>
      <c r="G35" s="41"/>
      <c r="H35" s="77"/>
      <c r="I35" s="71"/>
      <c r="J35" s="41"/>
      <c r="K35" s="39" t="s">
        <v>356</v>
      </c>
      <c r="L35" s="71"/>
      <c r="M35" s="41"/>
      <c r="N35" s="39" t="s">
        <v>322</v>
      </c>
      <c r="O35" s="71"/>
      <c r="P35" s="41"/>
      <c r="Q35" s="39" t="s">
        <v>357</v>
      </c>
      <c r="R35" s="71"/>
      <c r="S35" s="41"/>
      <c r="T35" s="39" t="s">
        <v>358</v>
      </c>
    </row>
    <row r="36" spans="1:26" ht="15.75" thickBot="1" x14ac:dyDescent="0.3">
      <c r="A36" s="13"/>
      <c r="B36" s="28" t="s">
        <v>359</v>
      </c>
      <c r="C36" s="73"/>
      <c r="D36" s="42" t="s">
        <v>207</v>
      </c>
      <c r="E36" s="44" t="s">
        <v>360</v>
      </c>
      <c r="F36" s="73"/>
      <c r="G36" s="42" t="s">
        <v>207</v>
      </c>
      <c r="H36" s="44" t="s">
        <v>350</v>
      </c>
      <c r="I36" s="73"/>
      <c r="J36" s="42" t="s">
        <v>207</v>
      </c>
      <c r="K36" s="44" t="s">
        <v>361</v>
      </c>
      <c r="L36" s="73"/>
      <c r="M36" s="42" t="s">
        <v>207</v>
      </c>
      <c r="N36" s="44" t="s">
        <v>362</v>
      </c>
      <c r="O36" s="73"/>
      <c r="P36" s="42" t="s">
        <v>207</v>
      </c>
      <c r="Q36" s="44" t="s">
        <v>363</v>
      </c>
      <c r="R36" s="73"/>
      <c r="S36" s="42" t="s">
        <v>207</v>
      </c>
      <c r="T36" s="44" t="s">
        <v>364</v>
      </c>
    </row>
    <row r="37" spans="1:26" ht="15.75" thickTop="1" x14ac:dyDescent="0.25">
      <c r="A37" s="13"/>
      <c r="B37" s="15"/>
      <c r="C37" s="17" t="s">
        <v>287</v>
      </c>
      <c r="D37" s="87" t="s">
        <v>287</v>
      </c>
      <c r="E37" s="87"/>
      <c r="F37" s="17" t="s">
        <v>287</v>
      </c>
      <c r="G37" s="87" t="s">
        <v>287</v>
      </c>
      <c r="H37" s="87"/>
      <c r="I37" s="17" t="s">
        <v>287</v>
      </c>
      <c r="J37" s="87" t="s">
        <v>288</v>
      </c>
      <c r="K37" s="87"/>
      <c r="L37" s="17" t="s">
        <v>287</v>
      </c>
      <c r="M37" s="87" t="s">
        <v>287</v>
      </c>
      <c r="N37" s="87"/>
      <c r="O37" s="17" t="s">
        <v>287</v>
      </c>
      <c r="P37" s="87" t="s">
        <v>289</v>
      </c>
      <c r="Q37" s="87"/>
      <c r="R37" s="17" t="s">
        <v>287</v>
      </c>
      <c r="S37" s="87" t="s">
        <v>287</v>
      </c>
      <c r="T37" s="87"/>
    </row>
    <row r="38" spans="1:26" ht="15.75" thickBot="1" x14ac:dyDescent="0.3">
      <c r="A38" s="13"/>
      <c r="B38" s="78"/>
      <c r="C38" s="79"/>
      <c r="D38" s="88" t="s">
        <v>290</v>
      </c>
      <c r="E38" s="88"/>
      <c r="F38" s="79"/>
      <c r="G38" s="88" t="s">
        <v>291</v>
      </c>
      <c r="H38" s="88"/>
      <c r="I38" s="79"/>
      <c r="J38" s="88" t="s">
        <v>292</v>
      </c>
      <c r="K38" s="88"/>
      <c r="L38" s="79"/>
      <c r="M38" s="88" t="s">
        <v>293</v>
      </c>
      <c r="N38" s="88"/>
      <c r="O38" s="79"/>
      <c r="P38" s="88" t="s">
        <v>294</v>
      </c>
      <c r="Q38" s="88"/>
      <c r="R38" s="79"/>
      <c r="S38" s="88" t="s">
        <v>248</v>
      </c>
      <c r="T38" s="88"/>
    </row>
    <row r="39" spans="1:26" x14ac:dyDescent="0.25">
      <c r="A39" s="13"/>
      <c r="B39" s="11" t="s">
        <v>365</v>
      </c>
      <c r="C39" s="71"/>
      <c r="D39" s="80" t="s">
        <v>207</v>
      </c>
      <c r="E39" s="81" t="s">
        <v>366</v>
      </c>
      <c r="F39" s="71"/>
      <c r="G39" s="80" t="s">
        <v>207</v>
      </c>
      <c r="H39" s="81" t="s">
        <v>367</v>
      </c>
      <c r="I39" s="71"/>
      <c r="J39" s="80" t="s">
        <v>207</v>
      </c>
      <c r="K39" s="81" t="s">
        <v>368</v>
      </c>
      <c r="L39" s="71"/>
      <c r="M39" s="80" t="s">
        <v>207</v>
      </c>
      <c r="N39" s="81" t="s">
        <v>369</v>
      </c>
      <c r="O39" s="71"/>
      <c r="P39" s="80" t="s">
        <v>207</v>
      </c>
      <c r="Q39" s="81" t="s">
        <v>370</v>
      </c>
      <c r="R39" s="71"/>
      <c r="S39" s="80" t="s">
        <v>207</v>
      </c>
      <c r="T39" s="81" t="s">
        <v>371</v>
      </c>
    </row>
    <row r="40" spans="1:26" x14ac:dyDescent="0.25">
      <c r="A40" s="13"/>
      <c r="B40" s="23" t="s">
        <v>302</v>
      </c>
      <c r="C40" s="73"/>
      <c r="D40" s="54"/>
      <c r="E40" s="37">
        <v>-972</v>
      </c>
      <c r="F40" s="73"/>
      <c r="G40" s="54"/>
      <c r="H40" s="37">
        <v>-2</v>
      </c>
      <c r="I40" s="73"/>
      <c r="J40" s="54"/>
      <c r="K40" s="54" t="s">
        <v>222</v>
      </c>
      <c r="L40" s="73"/>
      <c r="M40" s="54"/>
      <c r="N40" s="54" t="s">
        <v>222</v>
      </c>
      <c r="O40" s="73"/>
      <c r="P40" s="54"/>
      <c r="Q40" s="37">
        <v>-11</v>
      </c>
      <c r="R40" s="73"/>
      <c r="S40" s="54"/>
      <c r="T40" s="37">
        <v>-985</v>
      </c>
    </row>
    <row r="41" spans="1:26" x14ac:dyDescent="0.25">
      <c r="A41" s="13"/>
      <c r="B41" s="29" t="s">
        <v>305</v>
      </c>
      <c r="C41" s="71"/>
      <c r="D41" s="40"/>
      <c r="E41" s="38" t="s">
        <v>372</v>
      </c>
      <c r="F41" s="71"/>
      <c r="G41" s="40"/>
      <c r="H41" s="38" t="s">
        <v>373</v>
      </c>
      <c r="I41" s="71"/>
      <c r="J41" s="40"/>
      <c r="K41" s="38" t="s">
        <v>374</v>
      </c>
      <c r="L41" s="71"/>
      <c r="M41" s="40"/>
      <c r="N41" s="38" t="s">
        <v>308</v>
      </c>
      <c r="O41" s="71"/>
      <c r="P41" s="40"/>
      <c r="Q41" s="40" t="s">
        <v>222</v>
      </c>
      <c r="R41" s="71"/>
      <c r="S41" s="40"/>
      <c r="T41" s="38" t="s">
        <v>375</v>
      </c>
    </row>
    <row r="42" spans="1:26" ht="15.75" thickBot="1" x14ac:dyDescent="0.3">
      <c r="A42" s="13"/>
      <c r="B42" s="23" t="s">
        <v>312</v>
      </c>
      <c r="C42" s="73"/>
      <c r="D42" s="82"/>
      <c r="E42" s="27" t="s">
        <v>376</v>
      </c>
      <c r="F42" s="73"/>
      <c r="G42" s="82"/>
      <c r="H42" s="27">
        <v>-58</v>
      </c>
      <c r="I42" s="73"/>
      <c r="J42" s="82"/>
      <c r="K42" s="27" t="s">
        <v>377</v>
      </c>
      <c r="L42" s="73"/>
      <c r="M42" s="82"/>
      <c r="N42" s="27" t="s">
        <v>378</v>
      </c>
      <c r="O42" s="73"/>
      <c r="P42" s="82"/>
      <c r="Q42" s="27" t="s">
        <v>322</v>
      </c>
      <c r="R42" s="73"/>
      <c r="S42" s="82"/>
      <c r="T42" s="27" t="s">
        <v>379</v>
      </c>
    </row>
    <row r="43" spans="1:26" ht="15.75" thickBot="1" x14ac:dyDescent="0.3">
      <c r="A43" s="13"/>
      <c r="B43" s="11" t="s">
        <v>359</v>
      </c>
      <c r="C43" s="71"/>
      <c r="D43" s="30" t="s">
        <v>207</v>
      </c>
      <c r="E43" s="32" t="s">
        <v>360</v>
      </c>
      <c r="F43" s="71"/>
      <c r="G43" s="30" t="s">
        <v>207</v>
      </c>
      <c r="H43" s="32" t="s">
        <v>350</v>
      </c>
      <c r="I43" s="71"/>
      <c r="J43" s="30" t="s">
        <v>207</v>
      </c>
      <c r="K43" s="32" t="s">
        <v>361</v>
      </c>
      <c r="L43" s="71"/>
      <c r="M43" s="30" t="s">
        <v>207</v>
      </c>
      <c r="N43" s="32" t="s">
        <v>362</v>
      </c>
      <c r="O43" s="71"/>
      <c r="P43" s="30" t="s">
        <v>207</v>
      </c>
      <c r="Q43" s="32" t="s">
        <v>363</v>
      </c>
      <c r="R43" s="71"/>
      <c r="S43" s="30" t="s">
        <v>207</v>
      </c>
      <c r="T43" s="32" t="s">
        <v>364</v>
      </c>
    </row>
    <row r="44" spans="1:26" ht="15.75" thickTop="1" x14ac:dyDescent="0.25">
      <c r="A44" s="13"/>
      <c r="B44" s="23" t="s">
        <v>336</v>
      </c>
      <c r="C44" s="73"/>
      <c r="D44" s="83" t="s">
        <v>207</v>
      </c>
      <c r="E44" s="84" t="s">
        <v>380</v>
      </c>
      <c r="F44" s="73"/>
      <c r="G44" s="83" t="s">
        <v>207</v>
      </c>
      <c r="H44" s="84" t="s">
        <v>381</v>
      </c>
      <c r="I44" s="73"/>
      <c r="J44" s="83" t="s">
        <v>207</v>
      </c>
      <c r="K44" s="86"/>
      <c r="L44" s="73"/>
      <c r="M44" s="83" t="s">
        <v>207</v>
      </c>
      <c r="N44" s="84" t="s">
        <v>382</v>
      </c>
      <c r="O44" s="73"/>
      <c r="P44" s="83" t="s">
        <v>207</v>
      </c>
      <c r="Q44" s="86"/>
      <c r="R44" s="73"/>
      <c r="S44" s="83" t="s">
        <v>207</v>
      </c>
      <c r="T44" s="84" t="s">
        <v>383</v>
      </c>
    </row>
    <row r="45" spans="1:26" x14ac:dyDescent="0.25">
      <c r="A45" s="13"/>
      <c r="B45" s="29" t="s">
        <v>342</v>
      </c>
      <c r="C45" s="71"/>
      <c r="D45" s="11" t="s">
        <v>207</v>
      </c>
      <c r="E45" s="38" t="s">
        <v>384</v>
      </c>
      <c r="F45" s="71"/>
      <c r="G45" s="11" t="s">
        <v>207</v>
      </c>
      <c r="H45" s="38" t="s">
        <v>385</v>
      </c>
      <c r="I45" s="71"/>
      <c r="J45" s="11" t="s">
        <v>207</v>
      </c>
      <c r="K45" s="38" t="s">
        <v>361</v>
      </c>
      <c r="L45" s="71"/>
      <c r="M45" s="11" t="s">
        <v>207</v>
      </c>
      <c r="N45" s="38" t="s">
        <v>386</v>
      </c>
      <c r="O45" s="71"/>
      <c r="P45" s="11" t="s">
        <v>207</v>
      </c>
      <c r="Q45" s="38" t="s">
        <v>363</v>
      </c>
      <c r="R45" s="71"/>
      <c r="S45" s="11" t="s">
        <v>207</v>
      </c>
      <c r="T45" s="38" t="s">
        <v>387</v>
      </c>
    </row>
    <row r="46" spans="1:26" ht="15.75" x14ac:dyDescent="0.25">
      <c r="A46" s="13"/>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3"/>
      <c r="B47" s="66" t="s">
        <v>388</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x14ac:dyDescent="0.25">
      <c r="A48" s="13"/>
      <c r="B48" s="66"/>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13"/>
      <c r="B49" s="66" t="s">
        <v>389</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3"/>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3"/>
      <c r="B51" s="66" t="s">
        <v>390</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x14ac:dyDescent="0.25">
      <c r="A52" s="13"/>
      <c r="B52" s="66"/>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3"/>
      <c r="B53" s="66" t="s">
        <v>391</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3"/>
      <c r="B54" s="66"/>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3"/>
      <c r="B55" s="147"/>
      <c r="C55" s="147"/>
      <c r="D55" s="147"/>
      <c r="E55" s="147"/>
      <c r="F55" s="147"/>
      <c r="G55" s="147"/>
      <c r="H55" s="147"/>
      <c r="I55" s="147"/>
      <c r="J55" s="147"/>
      <c r="K55" s="147"/>
      <c r="L55" s="147"/>
      <c r="M55" s="147"/>
      <c r="N55" s="147"/>
      <c r="O55" s="147"/>
      <c r="P55" s="147"/>
      <c r="Q55" s="147"/>
      <c r="R55" s="147"/>
      <c r="S55" s="147"/>
      <c r="T55" s="147"/>
      <c r="U55" s="147"/>
      <c r="V55" s="147"/>
      <c r="W55" s="147"/>
      <c r="X55" s="147"/>
      <c r="Y55" s="147"/>
      <c r="Z55" s="147"/>
    </row>
    <row r="56" spans="1:26" ht="15.75" x14ac:dyDescent="0.25">
      <c r="A56" s="13"/>
      <c r="B56" s="70"/>
      <c r="C56" s="22"/>
      <c r="D56" s="22"/>
      <c r="E56" s="22"/>
      <c r="F56" s="22"/>
      <c r="G56" s="22"/>
      <c r="H56" s="22"/>
      <c r="I56" s="22"/>
      <c r="J56" s="22"/>
      <c r="K56" s="22"/>
      <c r="L56" s="22"/>
      <c r="M56" s="22"/>
      <c r="N56" s="22"/>
      <c r="O56" s="22"/>
      <c r="P56" s="22"/>
      <c r="Q56" s="22"/>
      <c r="R56" s="22"/>
      <c r="S56" s="22"/>
      <c r="T56" s="22"/>
    </row>
    <row r="57" spans="1:26" ht="15.75" x14ac:dyDescent="0.25">
      <c r="A57" s="13"/>
      <c r="B57" s="15"/>
      <c r="C57" s="17" t="s">
        <v>287</v>
      </c>
      <c r="D57" s="16"/>
      <c r="E57" s="16"/>
      <c r="F57" s="17" t="s">
        <v>287</v>
      </c>
      <c r="G57" s="16"/>
      <c r="H57" s="16"/>
      <c r="I57" s="17" t="s">
        <v>287</v>
      </c>
      <c r="J57" s="33" t="s">
        <v>288</v>
      </c>
      <c r="K57" s="33"/>
      <c r="L57" s="17" t="s">
        <v>287</v>
      </c>
      <c r="M57" s="16"/>
      <c r="N57" s="16"/>
      <c r="O57" s="17" t="s">
        <v>287</v>
      </c>
      <c r="P57" s="33" t="s">
        <v>289</v>
      </c>
      <c r="Q57" s="33"/>
      <c r="R57" s="17" t="s">
        <v>287</v>
      </c>
      <c r="S57" s="16"/>
      <c r="T57" s="16"/>
    </row>
    <row r="58" spans="1:26" ht="16.5" thickBot="1" x14ac:dyDescent="0.3">
      <c r="A58" s="13"/>
      <c r="B58" s="89" t="s">
        <v>201</v>
      </c>
      <c r="C58" s="16"/>
      <c r="D58" s="34" t="s">
        <v>290</v>
      </c>
      <c r="E58" s="34"/>
      <c r="F58" s="16"/>
      <c r="G58" s="34" t="s">
        <v>291</v>
      </c>
      <c r="H58" s="34"/>
      <c r="I58" s="16"/>
      <c r="J58" s="34" t="s">
        <v>292</v>
      </c>
      <c r="K58" s="34"/>
      <c r="L58" s="16"/>
      <c r="M58" s="34" t="s">
        <v>293</v>
      </c>
      <c r="N58" s="34"/>
      <c r="O58" s="16"/>
      <c r="P58" s="34" t="s">
        <v>392</v>
      </c>
      <c r="Q58" s="34"/>
      <c r="R58" s="16"/>
      <c r="S58" s="34" t="s">
        <v>248</v>
      </c>
      <c r="T58" s="34"/>
    </row>
    <row r="59" spans="1:26" ht="15.75" x14ac:dyDescent="0.25">
      <c r="A59" s="13"/>
      <c r="B59" s="90" t="s">
        <v>336</v>
      </c>
      <c r="C59" s="24"/>
      <c r="D59" s="74" t="s">
        <v>207</v>
      </c>
      <c r="E59" s="56" t="s">
        <v>393</v>
      </c>
      <c r="F59" s="24"/>
      <c r="G59" s="74" t="s">
        <v>207</v>
      </c>
      <c r="H59" s="56" t="s">
        <v>394</v>
      </c>
      <c r="I59" s="24"/>
      <c r="J59" s="74" t="s">
        <v>207</v>
      </c>
      <c r="K59" s="56" t="s">
        <v>339</v>
      </c>
      <c r="L59" s="24"/>
      <c r="M59" s="74" t="s">
        <v>207</v>
      </c>
      <c r="N59" s="56" t="s">
        <v>322</v>
      </c>
      <c r="O59" s="24"/>
      <c r="P59" s="74" t="s">
        <v>207</v>
      </c>
      <c r="Q59" s="91" t="s">
        <v>303</v>
      </c>
      <c r="R59" s="24"/>
      <c r="S59" s="74" t="s">
        <v>207</v>
      </c>
      <c r="T59" s="56" t="s">
        <v>395</v>
      </c>
    </row>
    <row r="60" spans="1:26" ht="16.5" thickBot="1" x14ac:dyDescent="0.3">
      <c r="A60" s="13"/>
      <c r="B60" s="92" t="s">
        <v>342</v>
      </c>
      <c r="C60" s="22"/>
      <c r="D60" s="41"/>
      <c r="E60" s="39" t="s">
        <v>396</v>
      </c>
      <c r="F60" s="22"/>
      <c r="G60" s="41"/>
      <c r="H60" s="39" t="s">
        <v>397</v>
      </c>
      <c r="I60" s="22"/>
      <c r="J60" s="41"/>
      <c r="K60" s="39" t="s">
        <v>398</v>
      </c>
      <c r="L60" s="22"/>
      <c r="M60" s="41"/>
      <c r="N60" s="39" t="s">
        <v>399</v>
      </c>
      <c r="O60" s="22"/>
      <c r="P60" s="41"/>
      <c r="Q60" s="39" t="s">
        <v>400</v>
      </c>
      <c r="R60" s="22"/>
      <c r="S60" s="41"/>
      <c r="T60" s="39" t="s">
        <v>401</v>
      </c>
    </row>
    <row r="61" spans="1:26" ht="16.5" thickBot="1" x14ac:dyDescent="0.3">
      <c r="A61" s="13"/>
      <c r="B61" s="23" t="s">
        <v>402</v>
      </c>
      <c r="C61" s="24"/>
      <c r="D61" s="42" t="s">
        <v>207</v>
      </c>
      <c r="E61" s="44" t="s">
        <v>403</v>
      </c>
      <c r="F61" s="24"/>
      <c r="G61" s="42" t="s">
        <v>207</v>
      </c>
      <c r="H61" s="44" t="s">
        <v>404</v>
      </c>
      <c r="I61" s="24"/>
      <c r="J61" s="42" t="s">
        <v>207</v>
      </c>
      <c r="K61" s="44" t="s">
        <v>405</v>
      </c>
      <c r="L61" s="24"/>
      <c r="M61" s="42" t="s">
        <v>207</v>
      </c>
      <c r="N61" s="44" t="s">
        <v>406</v>
      </c>
      <c r="O61" s="24"/>
      <c r="P61" s="42" t="s">
        <v>207</v>
      </c>
      <c r="Q61" s="44" t="s">
        <v>400</v>
      </c>
      <c r="R61" s="24"/>
      <c r="S61" s="42" t="s">
        <v>207</v>
      </c>
      <c r="T61" s="44" t="s">
        <v>407</v>
      </c>
    </row>
    <row r="62" spans="1:26" ht="16.5" thickTop="1" x14ac:dyDescent="0.25">
      <c r="A62" s="13"/>
      <c r="B62" s="67"/>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x14ac:dyDescent="0.25">
      <c r="A63" s="13"/>
      <c r="B63" s="66" t="s">
        <v>408</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13"/>
      <c r="B64" s="66"/>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x14ac:dyDescent="0.25">
      <c r="A65" s="13"/>
      <c r="B65" s="147"/>
      <c r="C65" s="147"/>
      <c r="D65" s="147"/>
      <c r="E65" s="147"/>
      <c r="F65" s="147"/>
      <c r="G65" s="147"/>
      <c r="H65" s="147"/>
      <c r="I65" s="147"/>
      <c r="J65" s="147"/>
      <c r="K65" s="147"/>
      <c r="L65" s="147"/>
      <c r="M65" s="147"/>
      <c r="N65" s="147"/>
      <c r="O65" s="147"/>
      <c r="P65" s="147"/>
      <c r="Q65" s="147"/>
      <c r="R65" s="147"/>
      <c r="S65" s="147"/>
      <c r="T65" s="147"/>
      <c r="U65" s="147"/>
      <c r="V65" s="147"/>
      <c r="W65" s="147"/>
      <c r="X65" s="147"/>
      <c r="Y65" s="147"/>
      <c r="Z65" s="147"/>
    </row>
    <row r="66" spans="1:26" ht="15.75" x14ac:dyDescent="0.25">
      <c r="A66" s="13"/>
      <c r="B66" s="70"/>
      <c r="C66" s="22"/>
      <c r="D66" s="22"/>
      <c r="E66" s="22"/>
      <c r="F66" s="22"/>
      <c r="G66" s="22"/>
      <c r="H66" s="22"/>
      <c r="I66" s="22"/>
      <c r="J66" s="22"/>
      <c r="K66" s="22"/>
      <c r="L66" s="22"/>
      <c r="M66" s="22"/>
      <c r="N66" s="22"/>
      <c r="O66" s="22"/>
      <c r="P66" s="22"/>
      <c r="Q66" s="22"/>
      <c r="R66" s="22"/>
      <c r="S66" s="22"/>
      <c r="T66" s="22"/>
    </row>
    <row r="67" spans="1:26" ht="15.75" x14ac:dyDescent="0.25">
      <c r="A67" s="13"/>
      <c r="B67" s="15"/>
      <c r="C67" s="17" t="s">
        <v>287</v>
      </c>
      <c r="D67" s="16"/>
      <c r="E67" s="16"/>
      <c r="F67" s="17" t="s">
        <v>287</v>
      </c>
      <c r="G67" s="16"/>
      <c r="H67" s="16"/>
      <c r="I67" s="17" t="s">
        <v>287</v>
      </c>
      <c r="J67" s="33" t="s">
        <v>288</v>
      </c>
      <c r="K67" s="33"/>
      <c r="L67" s="17" t="s">
        <v>287</v>
      </c>
      <c r="M67" s="16"/>
      <c r="N67" s="16"/>
      <c r="O67" s="17" t="s">
        <v>287</v>
      </c>
      <c r="P67" s="33" t="s">
        <v>289</v>
      </c>
      <c r="Q67" s="33"/>
      <c r="R67" s="17" t="s">
        <v>287</v>
      </c>
      <c r="S67" s="16"/>
      <c r="T67" s="16"/>
    </row>
    <row r="68" spans="1:26" ht="16.5" thickBot="1" x14ac:dyDescent="0.3">
      <c r="A68" s="13"/>
      <c r="B68" s="89" t="s">
        <v>201</v>
      </c>
      <c r="C68" s="16"/>
      <c r="D68" s="34" t="s">
        <v>290</v>
      </c>
      <c r="E68" s="34"/>
      <c r="F68" s="16"/>
      <c r="G68" s="34" t="s">
        <v>291</v>
      </c>
      <c r="H68" s="34"/>
      <c r="I68" s="16"/>
      <c r="J68" s="34" t="s">
        <v>292</v>
      </c>
      <c r="K68" s="34"/>
      <c r="L68" s="16"/>
      <c r="M68" s="34" t="s">
        <v>293</v>
      </c>
      <c r="N68" s="34"/>
      <c r="O68" s="16"/>
      <c r="P68" s="34" t="s">
        <v>392</v>
      </c>
      <c r="Q68" s="34"/>
      <c r="R68" s="16"/>
      <c r="S68" s="34" t="s">
        <v>248</v>
      </c>
      <c r="T68" s="34"/>
    </row>
    <row r="69" spans="1:26" ht="15.75" x14ac:dyDescent="0.25">
      <c r="A69" s="13"/>
      <c r="B69" s="90" t="s">
        <v>336</v>
      </c>
      <c r="C69" s="24"/>
      <c r="D69" s="74" t="s">
        <v>207</v>
      </c>
      <c r="E69" s="56" t="s">
        <v>409</v>
      </c>
      <c r="F69" s="24"/>
      <c r="G69" s="74" t="s">
        <v>207</v>
      </c>
      <c r="H69" s="56" t="s">
        <v>410</v>
      </c>
      <c r="I69" s="24"/>
      <c r="J69" s="74" t="s">
        <v>207</v>
      </c>
      <c r="K69" s="91" t="s">
        <v>222</v>
      </c>
      <c r="L69" s="24"/>
      <c r="M69" s="74" t="s">
        <v>207</v>
      </c>
      <c r="N69" s="56" t="s">
        <v>411</v>
      </c>
      <c r="O69" s="24"/>
      <c r="P69" s="74" t="s">
        <v>207</v>
      </c>
      <c r="Q69" s="91" t="s">
        <v>222</v>
      </c>
      <c r="R69" s="24"/>
      <c r="S69" s="74" t="s">
        <v>207</v>
      </c>
      <c r="T69" s="56" t="s">
        <v>412</v>
      </c>
    </row>
    <row r="70" spans="1:26" ht="16.5" thickBot="1" x14ac:dyDescent="0.3">
      <c r="A70" s="13"/>
      <c r="B70" s="92" t="s">
        <v>342</v>
      </c>
      <c r="C70" s="22"/>
      <c r="D70" s="41"/>
      <c r="E70" s="39" t="s">
        <v>413</v>
      </c>
      <c r="F70" s="22"/>
      <c r="G70" s="41"/>
      <c r="H70" s="39" t="s">
        <v>414</v>
      </c>
      <c r="I70" s="22"/>
      <c r="J70" s="41"/>
      <c r="K70" s="39" t="s">
        <v>415</v>
      </c>
      <c r="L70" s="22"/>
      <c r="M70" s="41"/>
      <c r="N70" s="39" t="s">
        <v>416</v>
      </c>
      <c r="O70" s="22"/>
      <c r="P70" s="41"/>
      <c r="Q70" s="39" t="s">
        <v>417</v>
      </c>
      <c r="R70" s="22"/>
      <c r="S70" s="41"/>
      <c r="T70" s="39" t="s">
        <v>418</v>
      </c>
    </row>
    <row r="71" spans="1:26" ht="16.5" thickBot="1" x14ac:dyDescent="0.3">
      <c r="A71" s="13"/>
      <c r="B71" s="23" t="s">
        <v>402</v>
      </c>
      <c r="C71" s="24"/>
      <c r="D71" s="42" t="s">
        <v>207</v>
      </c>
      <c r="E71" s="44" t="s">
        <v>419</v>
      </c>
      <c r="F71" s="24"/>
      <c r="G71" s="42" t="s">
        <v>207</v>
      </c>
      <c r="H71" s="44" t="s">
        <v>420</v>
      </c>
      <c r="I71" s="24"/>
      <c r="J71" s="42" t="s">
        <v>207</v>
      </c>
      <c r="K71" s="44" t="s">
        <v>415</v>
      </c>
      <c r="L71" s="24"/>
      <c r="M71" s="42" t="s">
        <v>207</v>
      </c>
      <c r="N71" s="44" t="s">
        <v>421</v>
      </c>
      <c r="O71" s="24"/>
      <c r="P71" s="42" t="s">
        <v>207</v>
      </c>
      <c r="Q71" s="44" t="s">
        <v>417</v>
      </c>
      <c r="R71" s="24"/>
      <c r="S71" s="42" t="s">
        <v>207</v>
      </c>
      <c r="T71" s="44" t="s">
        <v>422</v>
      </c>
    </row>
    <row r="72" spans="1:26" ht="16.5" thickTop="1" x14ac:dyDescent="0.25">
      <c r="A72" s="13"/>
      <c r="B72" s="67"/>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x14ac:dyDescent="0.25">
      <c r="A73" s="13"/>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3"/>
      <c r="B74" s="66" t="s">
        <v>423</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3"/>
      <c r="B75" s="66"/>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x14ac:dyDescent="0.25">
      <c r="A76" s="13"/>
      <c r="B76" s="147"/>
      <c r="C76" s="147"/>
      <c r="D76" s="147"/>
      <c r="E76" s="147"/>
      <c r="F76" s="147"/>
      <c r="G76" s="147"/>
      <c r="H76" s="147"/>
      <c r="I76" s="147"/>
      <c r="J76" s="147"/>
      <c r="K76" s="147"/>
      <c r="L76" s="147"/>
      <c r="M76" s="147"/>
      <c r="N76" s="147"/>
      <c r="O76" s="147"/>
      <c r="P76" s="147"/>
      <c r="Q76" s="147"/>
      <c r="R76" s="147"/>
      <c r="S76" s="147"/>
      <c r="T76" s="147"/>
      <c r="U76" s="147"/>
      <c r="V76" s="147"/>
      <c r="W76" s="147"/>
      <c r="X76" s="147"/>
      <c r="Y76" s="147"/>
      <c r="Z76" s="147"/>
    </row>
    <row r="77" spans="1:26" x14ac:dyDescent="0.25">
      <c r="A77" s="13"/>
      <c r="B77" s="70"/>
      <c r="C77" s="71"/>
      <c r="D77" s="71"/>
      <c r="E77" s="71"/>
      <c r="F77" s="71"/>
      <c r="G77" s="71"/>
      <c r="H77" s="71"/>
      <c r="I77" s="71"/>
      <c r="J77" s="71"/>
      <c r="K77" s="71"/>
      <c r="L77" s="71"/>
      <c r="M77" s="71"/>
      <c r="N77" s="71"/>
      <c r="O77" s="71"/>
      <c r="P77" s="71"/>
      <c r="Q77" s="71"/>
    </row>
    <row r="78" spans="1:26" x14ac:dyDescent="0.25">
      <c r="A78" s="13"/>
      <c r="B78" s="15"/>
      <c r="C78" s="17" t="s">
        <v>287</v>
      </c>
      <c r="D78" s="17" t="s">
        <v>287</v>
      </c>
      <c r="E78" s="72"/>
      <c r="F78" s="72"/>
      <c r="G78" s="72"/>
      <c r="H78" s="72"/>
      <c r="I78" s="17" t="s">
        <v>287</v>
      </c>
      <c r="J78" s="33" t="s">
        <v>424</v>
      </c>
      <c r="K78" s="33"/>
      <c r="L78" s="17" t="s">
        <v>287</v>
      </c>
      <c r="M78" s="17" t="s">
        <v>287</v>
      </c>
      <c r="N78" s="72"/>
      <c r="O78" s="72"/>
      <c r="P78" s="72"/>
      <c r="Q78" s="72"/>
    </row>
    <row r="79" spans="1:26" x14ac:dyDescent="0.25">
      <c r="A79" s="13"/>
      <c r="B79" s="15"/>
      <c r="C79" s="72"/>
      <c r="D79" s="72"/>
      <c r="E79" s="72"/>
      <c r="F79" s="72"/>
      <c r="G79" s="72"/>
      <c r="H79" s="72"/>
      <c r="I79" s="72"/>
      <c r="J79" s="33" t="s">
        <v>425</v>
      </c>
      <c r="K79" s="33"/>
      <c r="L79" s="72"/>
      <c r="M79" s="72"/>
      <c r="N79" s="72"/>
      <c r="O79" s="72"/>
      <c r="P79" s="72"/>
      <c r="Q79" s="72"/>
    </row>
    <row r="80" spans="1:26" x14ac:dyDescent="0.25">
      <c r="A80" s="13"/>
      <c r="B80" s="15"/>
      <c r="C80" s="72"/>
      <c r="D80" s="33" t="s">
        <v>426</v>
      </c>
      <c r="E80" s="33"/>
      <c r="F80" s="33"/>
      <c r="G80" s="33"/>
      <c r="H80" s="33"/>
      <c r="I80" s="72"/>
      <c r="J80" s="33" t="s">
        <v>427</v>
      </c>
      <c r="K80" s="33"/>
      <c r="L80" s="72"/>
      <c r="M80" s="72"/>
      <c r="N80" s="72"/>
      <c r="O80" s="72"/>
      <c r="P80" s="72"/>
      <c r="Q80" s="72"/>
    </row>
    <row r="81" spans="1:17" ht="15.75" thickBot="1" x14ac:dyDescent="0.3">
      <c r="A81" s="13"/>
      <c r="B81" s="15"/>
      <c r="C81" s="72"/>
      <c r="D81" s="34" t="s">
        <v>428</v>
      </c>
      <c r="E81" s="34"/>
      <c r="F81" s="34"/>
      <c r="G81" s="34"/>
      <c r="H81" s="34"/>
      <c r="I81" s="72"/>
      <c r="J81" s="34" t="s">
        <v>429</v>
      </c>
      <c r="K81" s="34"/>
      <c r="L81" s="72"/>
      <c r="M81" s="34" t="s">
        <v>430</v>
      </c>
      <c r="N81" s="34"/>
      <c r="O81" s="34"/>
      <c r="P81" s="34"/>
      <c r="Q81" s="34"/>
    </row>
    <row r="82" spans="1:17" x14ac:dyDescent="0.25">
      <c r="A82" s="13"/>
      <c r="B82" s="15"/>
      <c r="C82" s="72"/>
      <c r="D82" s="93"/>
      <c r="E82" s="93"/>
      <c r="F82" s="93"/>
      <c r="G82" s="93"/>
      <c r="H82" s="93"/>
      <c r="I82" s="72"/>
      <c r="J82" s="93"/>
      <c r="K82" s="93"/>
      <c r="L82" s="72"/>
      <c r="M82" s="93"/>
      <c r="N82" s="93"/>
      <c r="O82" s="93"/>
      <c r="P82" s="62" t="s">
        <v>431</v>
      </c>
      <c r="Q82" s="62"/>
    </row>
    <row r="83" spans="1:17" x14ac:dyDescent="0.25">
      <c r="A83" s="13"/>
      <c r="B83" s="15"/>
      <c r="C83" s="72"/>
      <c r="D83" s="33" t="s">
        <v>432</v>
      </c>
      <c r="E83" s="33"/>
      <c r="F83" s="72"/>
      <c r="G83" s="33" t="s">
        <v>433</v>
      </c>
      <c r="H83" s="33"/>
      <c r="I83" s="72"/>
      <c r="J83" s="33" t="s">
        <v>432</v>
      </c>
      <c r="K83" s="33"/>
      <c r="L83" s="72"/>
      <c r="M83" s="33" t="s">
        <v>432</v>
      </c>
      <c r="N83" s="33"/>
      <c r="O83" s="72"/>
      <c r="P83" s="33" t="s">
        <v>434</v>
      </c>
      <c r="Q83" s="33"/>
    </row>
    <row r="84" spans="1:17" ht="15.75" thickBot="1" x14ac:dyDescent="0.3">
      <c r="A84" s="13"/>
      <c r="B84" s="15"/>
      <c r="C84" s="72"/>
      <c r="D84" s="34" t="s">
        <v>435</v>
      </c>
      <c r="E84" s="34"/>
      <c r="F84" s="72"/>
      <c r="G84" s="34" t="s">
        <v>429</v>
      </c>
      <c r="H84" s="34"/>
      <c r="I84" s="72"/>
      <c r="J84" s="34" t="s">
        <v>435</v>
      </c>
      <c r="K84" s="34"/>
      <c r="L84" s="72"/>
      <c r="M84" s="34" t="s">
        <v>435</v>
      </c>
      <c r="N84" s="34"/>
      <c r="O84" s="72"/>
      <c r="P84" s="34" t="s">
        <v>436</v>
      </c>
      <c r="Q84" s="34"/>
    </row>
    <row r="85" spans="1:17" x14ac:dyDescent="0.25">
      <c r="A85" s="13"/>
      <c r="B85" s="94">
        <v>41820</v>
      </c>
      <c r="C85" s="73"/>
      <c r="D85" s="95"/>
      <c r="E85" s="95"/>
      <c r="F85" s="73"/>
      <c r="G85" s="95"/>
      <c r="H85" s="95"/>
      <c r="I85" s="73"/>
      <c r="J85" s="95"/>
      <c r="K85" s="95"/>
      <c r="L85" s="73"/>
      <c r="M85" s="95"/>
      <c r="N85" s="95"/>
      <c r="O85" s="73"/>
      <c r="P85" s="95"/>
      <c r="Q85" s="95"/>
    </row>
    <row r="86" spans="1:17" x14ac:dyDescent="0.25">
      <c r="A86" s="13"/>
      <c r="B86" s="29" t="s">
        <v>290</v>
      </c>
      <c r="C86" s="71"/>
      <c r="D86" s="11" t="s">
        <v>207</v>
      </c>
      <c r="E86" s="38" t="s">
        <v>437</v>
      </c>
      <c r="F86" s="71"/>
      <c r="G86" s="11" t="s">
        <v>207</v>
      </c>
      <c r="H86" s="38" t="s">
        <v>337</v>
      </c>
      <c r="I86" s="71"/>
      <c r="J86" s="11" t="s">
        <v>207</v>
      </c>
      <c r="K86" s="38" t="s">
        <v>438</v>
      </c>
      <c r="L86" s="71"/>
      <c r="M86" s="11" t="s">
        <v>207</v>
      </c>
      <c r="N86" s="38" t="s">
        <v>393</v>
      </c>
      <c r="O86" s="71"/>
      <c r="P86" s="11" t="s">
        <v>207</v>
      </c>
      <c r="Q86" s="38" t="s">
        <v>393</v>
      </c>
    </row>
    <row r="87" spans="1:17" x14ac:dyDescent="0.25">
      <c r="A87" s="13"/>
      <c r="B87" s="23" t="s">
        <v>291</v>
      </c>
      <c r="C87" s="73"/>
      <c r="D87" s="54"/>
      <c r="E87" s="37" t="s">
        <v>394</v>
      </c>
      <c r="F87" s="73"/>
      <c r="G87" s="54"/>
      <c r="H87" s="37" t="s">
        <v>338</v>
      </c>
      <c r="I87" s="73"/>
      <c r="J87" s="54"/>
      <c r="K87" s="54" t="s">
        <v>303</v>
      </c>
      <c r="L87" s="73"/>
      <c r="M87" s="54"/>
      <c r="N87" s="37" t="s">
        <v>394</v>
      </c>
      <c r="O87" s="73"/>
      <c r="P87" s="54"/>
      <c r="Q87" s="37" t="s">
        <v>394</v>
      </c>
    </row>
    <row r="88" spans="1:17" x14ac:dyDescent="0.25">
      <c r="A88" s="13"/>
      <c r="B88" s="29" t="s">
        <v>439</v>
      </c>
      <c r="C88" s="71"/>
      <c r="D88" s="40"/>
      <c r="E88" s="38" t="s">
        <v>339</v>
      </c>
      <c r="F88" s="71"/>
      <c r="G88" s="40"/>
      <c r="H88" s="38" t="s">
        <v>339</v>
      </c>
      <c r="I88" s="71"/>
      <c r="J88" s="40"/>
      <c r="K88" s="40" t="s">
        <v>303</v>
      </c>
      <c r="L88" s="71"/>
      <c r="M88" s="40"/>
      <c r="N88" s="38" t="s">
        <v>339</v>
      </c>
      <c r="O88" s="71"/>
      <c r="P88" s="40"/>
      <c r="Q88" s="38" t="s">
        <v>339</v>
      </c>
    </row>
    <row r="89" spans="1:17" x14ac:dyDescent="0.25">
      <c r="A89" s="13"/>
      <c r="B89" s="23" t="s">
        <v>293</v>
      </c>
      <c r="C89" s="73"/>
      <c r="D89" s="54"/>
      <c r="E89" s="37" t="s">
        <v>322</v>
      </c>
      <c r="F89" s="73"/>
      <c r="G89" s="54"/>
      <c r="H89" s="37" t="s">
        <v>340</v>
      </c>
      <c r="I89" s="73"/>
      <c r="J89" s="54"/>
      <c r="K89" s="54" t="s">
        <v>303</v>
      </c>
      <c r="L89" s="73"/>
      <c r="M89" s="54"/>
      <c r="N89" s="37" t="s">
        <v>322</v>
      </c>
      <c r="O89" s="73"/>
      <c r="P89" s="54"/>
      <c r="Q89" s="37" t="s">
        <v>322</v>
      </c>
    </row>
    <row r="90" spans="1:17" ht="15.75" thickBot="1" x14ac:dyDescent="0.3">
      <c r="A90" s="13"/>
      <c r="B90" s="92" t="s">
        <v>440</v>
      </c>
      <c r="C90" s="71"/>
      <c r="D90" s="96" t="s">
        <v>207</v>
      </c>
      <c r="E90" s="97" t="s">
        <v>441</v>
      </c>
      <c r="F90" s="71"/>
      <c r="G90" s="96" t="s">
        <v>207</v>
      </c>
      <c r="H90" s="97" t="s">
        <v>442</v>
      </c>
      <c r="I90" s="71"/>
      <c r="J90" s="96" t="s">
        <v>207</v>
      </c>
      <c r="K90" s="97" t="s">
        <v>438</v>
      </c>
      <c r="L90" s="71"/>
      <c r="M90" s="96" t="s">
        <v>207</v>
      </c>
      <c r="N90" s="97" t="s">
        <v>395</v>
      </c>
      <c r="O90" s="71"/>
      <c r="P90" s="96" t="s">
        <v>207</v>
      </c>
      <c r="Q90" s="97" t="s">
        <v>395</v>
      </c>
    </row>
    <row r="91" spans="1:17" ht="15.75" thickTop="1" x14ac:dyDescent="0.25">
      <c r="A91" s="13"/>
      <c r="B91" s="98"/>
      <c r="C91" s="73"/>
      <c r="D91" s="99"/>
      <c r="E91" s="85"/>
      <c r="F91" s="73"/>
      <c r="G91" s="99"/>
      <c r="H91" s="85"/>
      <c r="I91" s="73"/>
      <c r="J91" s="99"/>
      <c r="K91" s="85"/>
      <c r="L91" s="73"/>
      <c r="M91" s="99"/>
      <c r="N91" s="85"/>
      <c r="O91" s="73"/>
      <c r="P91" s="99"/>
      <c r="Q91" s="85"/>
    </row>
    <row r="92" spans="1:17" x14ac:dyDescent="0.25">
      <c r="A92" s="13"/>
      <c r="B92" s="100">
        <v>41639</v>
      </c>
      <c r="C92" s="71"/>
      <c r="D92" s="75"/>
      <c r="E92" s="75"/>
      <c r="F92" s="71"/>
      <c r="G92" s="75"/>
      <c r="H92" s="75"/>
      <c r="I92" s="71"/>
      <c r="J92" s="75"/>
      <c r="K92" s="75"/>
      <c r="L92" s="71"/>
      <c r="M92" s="75"/>
      <c r="N92" s="75"/>
      <c r="O92" s="71"/>
      <c r="P92" s="75"/>
      <c r="Q92" s="75"/>
    </row>
    <row r="93" spans="1:17" x14ac:dyDescent="0.25">
      <c r="A93" s="13"/>
      <c r="B93" s="23" t="s">
        <v>290</v>
      </c>
      <c r="C93" s="73"/>
      <c r="D93" s="28" t="s">
        <v>207</v>
      </c>
      <c r="E93" s="37" t="s">
        <v>443</v>
      </c>
      <c r="F93" s="73"/>
      <c r="G93" s="28" t="s">
        <v>207</v>
      </c>
      <c r="H93" s="37" t="s">
        <v>444</v>
      </c>
      <c r="I93" s="73"/>
      <c r="J93" s="28" t="s">
        <v>207</v>
      </c>
      <c r="K93" s="37" t="s">
        <v>445</v>
      </c>
      <c r="L93" s="73"/>
      <c r="M93" s="28" t="s">
        <v>207</v>
      </c>
      <c r="N93" s="37" t="s">
        <v>446</v>
      </c>
      <c r="O93" s="73"/>
      <c r="P93" s="28" t="s">
        <v>207</v>
      </c>
      <c r="Q93" s="37" t="s">
        <v>446</v>
      </c>
    </row>
    <row r="94" spans="1:17" x14ac:dyDescent="0.25">
      <c r="A94" s="13"/>
      <c r="B94" s="29" t="s">
        <v>291</v>
      </c>
      <c r="C94" s="71"/>
      <c r="D94" s="40"/>
      <c r="E94" s="38" t="s">
        <v>447</v>
      </c>
      <c r="F94" s="71"/>
      <c r="G94" s="40"/>
      <c r="H94" s="38" t="s">
        <v>448</v>
      </c>
      <c r="I94" s="71"/>
      <c r="J94" s="40"/>
      <c r="K94" s="40" t="s">
        <v>303</v>
      </c>
      <c r="L94" s="71"/>
      <c r="M94" s="40"/>
      <c r="N94" s="38" t="s">
        <v>447</v>
      </c>
      <c r="O94" s="71"/>
      <c r="P94" s="40"/>
      <c r="Q94" s="38" t="s">
        <v>447</v>
      </c>
    </row>
    <row r="95" spans="1:17" x14ac:dyDescent="0.25">
      <c r="A95" s="13"/>
      <c r="B95" s="23" t="s">
        <v>439</v>
      </c>
      <c r="C95" s="73"/>
      <c r="D95" s="54"/>
      <c r="E95" s="37" t="s">
        <v>449</v>
      </c>
      <c r="F95" s="73"/>
      <c r="G95" s="54"/>
      <c r="H95" s="37" t="s">
        <v>449</v>
      </c>
      <c r="I95" s="73"/>
      <c r="J95" s="54"/>
      <c r="K95" s="54" t="s">
        <v>303</v>
      </c>
      <c r="L95" s="73"/>
      <c r="M95" s="54"/>
      <c r="N95" s="37" t="s">
        <v>449</v>
      </c>
      <c r="O95" s="73"/>
      <c r="P95" s="54"/>
      <c r="Q95" s="37" t="s">
        <v>449</v>
      </c>
    </row>
    <row r="96" spans="1:17" x14ac:dyDescent="0.25">
      <c r="A96" s="13"/>
      <c r="B96" s="29" t="s">
        <v>293</v>
      </c>
      <c r="C96" s="71"/>
      <c r="D96" s="40"/>
      <c r="E96" s="38" t="s">
        <v>450</v>
      </c>
      <c r="F96" s="71"/>
      <c r="G96" s="40"/>
      <c r="H96" s="38" t="s">
        <v>451</v>
      </c>
      <c r="I96" s="71"/>
      <c r="J96" s="40"/>
      <c r="K96" s="38" t="s">
        <v>452</v>
      </c>
      <c r="L96" s="71"/>
      <c r="M96" s="40"/>
      <c r="N96" s="38" t="s">
        <v>453</v>
      </c>
      <c r="O96" s="71"/>
      <c r="P96" s="40"/>
      <c r="Q96" s="38" t="s">
        <v>453</v>
      </c>
    </row>
    <row r="97" spans="1:26" ht="15.75" thickBot="1" x14ac:dyDescent="0.3">
      <c r="A97" s="13"/>
      <c r="B97" s="23" t="s">
        <v>454</v>
      </c>
      <c r="C97" s="73"/>
      <c r="D97" s="82"/>
      <c r="E97" s="27" t="s">
        <v>308</v>
      </c>
      <c r="F97" s="73"/>
      <c r="G97" s="82"/>
      <c r="H97" s="27" t="s">
        <v>308</v>
      </c>
      <c r="I97" s="73"/>
      <c r="J97" s="82"/>
      <c r="K97" s="82" t="s">
        <v>303</v>
      </c>
      <c r="L97" s="73"/>
      <c r="M97" s="82"/>
      <c r="N97" s="27" t="s">
        <v>308</v>
      </c>
      <c r="O97" s="73"/>
      <c r="P97" s="82"/>
      <c r="Q97" s="27" t="s">
        <v>308</v>
      </c>
    </row>
    <row r="98" spans="1:26" ht="15.75" thickBot="1" x14ac:dyDescent="0.3">
      <c r="A98" s="13"/>
      <c r="B98" s="92" t="s">
        <v>440</v>
      </c>
      <c r="C98" s="71"/>
      <c r="D98" s="30" t="s">
        <v>207</v>
      </c>
      <c r="E98" s="32" t="s">
        <v>455</v>
      </c>
      <c r="F98" s="71"/>
      <c r="G98" s="30" t="s">
        <v>207</v>
      </c>
      <c r="H98" s="32" t="s">
        <v>456</v>
      </c>
      <c r="I98" s="71"/>
      <c r="J98" s="30" t="s">
        <v>207</v>
      </c>
      <c r="K98" s="32" t="s">
        <v>457</v>
      </c>
      <c r="L98" s="71"/>
      <c r="M98" s="30" t="s">
        <v>207</v>
      </c>
      <c r="N98" s="32" t="s">
        <v>458</v>
      </c>
      <c r="O98" s="71"/>
      <c r="P98" s="30" t="s">
        <v>207</v>
      </c>
      <c r="Q98" s="32" t="s">
        <v>458</v>
      </c>
    </row>
    <row r="99" spans="1:26" ht="16.5" thickTop="1" x14ac:dyDescent="0.25">
      <c r="A99" s="13"/>
      <c r="B99" s="67"/>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x14ac:dyDescent="0.25">
      <c r="A100" s="13"/>
      <c r="B100" s="66" t="s">
        <v>459</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3"/>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3"/>
      <c r="B102" s="147"/>
      <c r="C102" s="147"/>
      <c r="D102" s="147"/>
      <c r="E102" s="147"/>
      <c r="F102" s="147"/>
      <c r="G102" s="147"/>
      <c r="H102" s="147"/>
      <c r="I102" s="147"/>
      <c r="J102" s="147"/>
      <c r="K102" s="147"/>
      <c r="L102" s="147"/>
      <c r="M102" s="147"/>
      <c r="N102" s="147"/>
      <c r="O102" s="147"/>
      <c r="P102" s="147"/>
      <c r="Q102" s="147"/>
      <c r="R102" s="147"/>
      <c r="S102" s="147"/>
      <c r="T102" s="147"/>
      <c r="U102" s="147"/>
      <c r="V102" s="147"/>
      <c r="W102" s="147"/>
      <c r="X102" s="147"/>
      <c r="Y102" s="147"/>
      <c r="Z102" s="147"/>
    </row>
    <row r="103" spans="1:26" x14ac:dyDescent="0.25">
      <c r="A103" s="13"/>
      <c r="B103" s="147"/>
      <c r="C103" s="147"/>
      <c r="D103" s="147"/>
      <c r="E103" s="147"/>
      <c r="F103" s="147"/>
      <c r="G103" s="147"/>
      <c r="H103" s="147"/>
      <c r="I103" s="147"/>
      <c r="J103" s="147"/>
      <c r="K103" s="147"/>
      <c r="L103" s="147"/>
      <c r="M103" s="147"/>
      <c r="N103" s="147"/>
      <c r="O103" s="147"/>
      <c r="P103" s="147"/>
      <c r="Q103" s="147"/>
      <c r="R103" s="147"/>
      <c r="S103" s="147"/>
      <c r="T103" s="147"/>
      <c r="U103" s="147"/>
      <c r="V103" s="147"/>
      <c r="W103" s="147"/>
      <c r="X103" s="147"/>
      <c r="Y103" s="147"/>
      <c r="Z103" s="147"/>
    </row>
    <row r="104" spans="1:26" x14ac:dyDescent="0.25">
      <c r="A104" s="13"/>
      <c r="B104" s="70"/>
      <c r="C104" s="71"/>
      <c r="D104" s="71"/>
      <c r="E104" s="71"/>
      <c r="F104" s="71"/>
      <c r="G104" s="71"/>
      <c r="H104" s="71"/>
      <c r="I104" s="71"/>
      <c r="J104" s="71"/>
      <c r="K104" s="71"/>
      <c r="L104" s="71"/>
      <c r="M104" s="71"/>
      <c r="N104" s="71"/>
      <c r="O104" s="71"/>
      <c r="P104" s="71"/>
      <c r="Q104" s="71"/>
      <c r="R104" s="71"/>
      <c r="S104" s="71"/>
      <c r="T104" s="71"/>
    </row>
    <row r="105" spans="1:26" ht="51.75" x14ac:dyDescent="0.25">
      <c r="A105" s="13"/>
      <c r="B105" s="11" t="s">
        <v>460</v>
      </c>
      <c r="C105" s="72"/>
      <c r="D105" s="72"/>
      <c r="E105" s="72"/>
      <c r="F105" s="72"/>
      <c r="G105" s="72"/>
      <c r="H105" s="72"/>
      <c r="I105" s="72"/>
      <c r="J105" s="72"/>
      <c r="K105" s="72"/>
      <c r="L105" s="72"/>
      <c r="M105" s="72"/>
      <c r="N105" s="72"/>
      <c r="O105" s="72"/>
      <c r="P105" s="72"/>
      <c r="Q105" s="72"/>
      <c r="R105" s="72"/>
      <c r="S105" s="72"/>
      <c r="T105" s="72"/>
    </row>
    <row r="106" spans="1:26" x14ac:dyDescent="0.25">
      <c r="A106" s="13"/>
      <c r="B106" s="101"/>
      <c r="C106" s="101"/>
      <c r="D106" s="122" t="s">
        <v>461</v>
      </c>
      <c r="E106" s="122"/>
      <c r="F106" s="122"/>
      <c r="G106" s="122"/>
      <c r="H106" s="122"/>
      <c r="I106" s="122"/>
      <c r="J106" s="122"/>
      <c r="K106" s="122"/>
      <c r="L106" s="72"/>
      <c r="M106" s="122" t="s">
        <v>462</v>
      </c>
      <c r="N106" s="122"/>
      <c r="O106" s="122"/>
      <c r="P106" s="122"/>
      <c r="Q106" s="122"/>
      <c r="R106" s="122"/>
      <c r="S106" s="122"/>
      <c r="T106" s="122"/>
    </row>
    <row r="107" spans="1:26" x14ac:dyDescent="0.25">
      <c r="A107" s="13"/>
      <c r="B107" s="101"/>
      <c r="C107" s="101"/>
      <c r="D107" s="123">
        <v>41820</v>
      </c>
      <c r="E107" s="123"/>
      <c r="F107" s="123"/>
      <c r="G107" s="123"/>
      <c r="H107" s="123"/>
      <c r="I107" s="123"/>
      <c r="J107" s="123"/>
      <c r="K107" s="123"/>
      <c r="L107" s="72"/>
      <c r="M107" s="123">
        <v>41820</v>
      </c>
      <c r="N107" s="123"/>
      <c r="O107" s="123"/>
      <c r="P107" s="123"/>
      <c r="Q107" s="123"/>
      <c r="R107" s="123"/>
      <c r="S107" s="123"/>
      <c r="T107" s="123"/>
    </row>
    <row r="108" spans="1:26" ht="15.75" thickBot="1" x14ac:dyDescent="0.3">
      <c r="A108" s="13"/>
      <c r="B108" s="101"/>
      <c r="C108" s="101"/>
      <c r="D108" s="102"/>
      <c r="E108" s="103" t="s">
        <v>463</v>
      </c>
      <c r="F108" s="104"/>
      <c r="G108" s="104"/>
      <c r="H108" s="103" t="s">
        <v>464</v>
      </c>
      <c r="I108" s="104"/>
      <c r="J108" s="104"/>
      <c r="K108" s="105" t="s">
        <v>465</v>
      </c>
      <c r="L108" s="72"/>
      <c r="M108" s="102"/>
      <c r="N108" s="103" t="s">
        <v>463</v>
      </c>
      <c r="O108" s="103"/>
      <c r="P108" s="104"/>
      <c r="Q108" s="103" t="s">
        <v>464</v>
      </c>
      <c r="R108" s="103"/>
      <c r="S108" s="104"/>
      <c r="T108" s="103" t="s">
        <v>465</v>
      </c>
    </row>
    <row r="109" spans="1:26" x14ac:dyDescent="0.25">
      <c r="A109" s="13"/>
      <c r="B109" s="106" t="s">
        <v>290</v>
      </c>
      <c r="C109" s="101"/>
      <c r="D109" s="107" t="s">
        <v>207</v>
      </c>
      <c r="E109" s="108" t="s">
        <v>466</v>
      </c>
      <c r="F109" s="109"/>
      <c r="G109" s="107" t="s">
        <v>207</v>
      </c>
      <c r="H109" s="108" t="s">
        <v>467</v>
      </c>
      <c r="I109" s="109"/>
      <c r="J109" s="107" t="s">
        <v>207</v>
      </c>
      <c r="K109" s="108" t="s">
        <v>468</v>
      </c>
      <c r="L109" s="75"/>
      <c r="M109" s="107" t="s">
        <v>207</v>
      </c>
      <c r="N109" s="108" t="s">
        <v>469</v>
      </c>
      <c r="O109" s="109"/>
      <c r="P109" s="107" t="s">
        <v>207</v>
      </c>
      <c r="Q109" s="108" t="s">
        <v>470</v>
      </c>
      <c r="R109" s="109"/>
      <c r="S109" s="107" t="s">
        <v>207</v>
      </c>
      <c r="T109" s="108" t="s">
        <v>471</v>
      </c>
    </row>
    <row r="110" spans="1:26" x14ac:dyDescent="0.25">
      <c r="A110" s="13"/>
      <c r="B110" s="106" t="s">
        <v>291</v>
      </c>
      <c r="C110" s="101"/>
      <c r="D110" s="110"/>
      <c r="E110" s="111" t="s">
        <v>472</v>
      </c>
      <c r="F110" s="75"/>
      <c r="G110" s="110"/>
      <c r="H110" s="111" t="s">
        <v>374</v>
      </c>
      <c r="I110" s="75"/>
      <c r="J110" s="110"/>
      <c r="K110" s="111" t="s">
        <v>374</v>
      </c>
      <c r="L110" s="75"/>
      <c r="M110" s="110"/>
      <c r="N110" s="111" t="s">
        <v>473</v>
      </c>
      <c r="O110" s="75"/>
      <c r="P110" s="110"/>
      <c r="Q110" s="111" t="s">
        <v>311</v>
      </c>
      <c r="R110" s="75"/>
      <c r="S110" s="110"/>
      <c r="T110" s="111" t="s">
        <v>311</v>
      </c>
    </row>
    <row r="111" spans="1:26" x14ac:dyDescent="0.25">
      <c r="A111" s="13"/>
      <c r="B111" s="106" t="s">
        <v>439</v>
      </c>
      <c r="C111" s="101"/>
      <c r="D111" s="75"/>
      <c r="E111" s="111" t="s">
        <v>449</v>
      </c>
      <c r="F111" s="75"/>
      <c r="G111" s="75"/>
      <c r="H111" s="111" t="s">
        <v>308</v>
      </c>
      <c r="I111" s="75"/>
      <c r="J111" s="75"/>
      <c r="K111" s="110" t="s">
        <v>474</v>
      </c>
      <c r="L111" s="75"/>
      <c r="M111" s="75"/>
      <c r="N111" s="111" t="s">
        <v>339</v>
      </c>
      <c r="O111" s="75"/>
      <c r="P111" s="75"/>
      <c r="Q111" s="110" t="s">
        <v>474</v>
      </c>
      <c r="R111" s="75"/>
      <c r="S111" s="75"/>
      <c r="T111" s="110" t="s">
        <v>474</v>
      </c>
    </row>
    <row r="112" spans="1:26" x14ac:dyDescent="0.25">
      <c r="A112" s="13"/>
      <c r="B112" s="106" t="s">
        <v>475</v>
      </c>
      <c r="C112" s="101"/>
      <c r="D112" s="110"/>
      <c r="E112" s="111" t="s">
        <v>339</v>
      </c>
      <c r="F112" s="75"/>
      <c r="G112" s="110"/>
      <c r="H112" s="111" t="s">
        <v>308</v>
      </c>
      <c r="I112" s="75"/>
      <c r="J112" s="110"/>
      <c r="K112" s="111" t="s">
        <v>308</v>
      </c>
      <c r="L112" s="75"/>
      <c r="M112" s="110"/>
      <c r="N112" s="111" t="s">
        <v>322</v>
      </c>
      <c r="O112" s="75"/>
      <c r="P112" s="110"/>
      <c r="Q112" s="110" t="s">
        <v>474</v>
      </c>
      <c r="R112" s="75"/>
      <c r="S112" s="110"/>
      <c r="T112" s="110" t="s">
        <v>474</v>
      </c>
    </row>
    <row r="113" spans="1:26" ht="15.75" thickBot="1" x14ac:dyDescent="0.3">
      <c r="A113" s="13"/>
      <c r="B113" s="106" t="s">
        <v>454</v>
      </c>
      <c r="C113" s="101"/>
      <c r="D113" s="112"/>
      <c r="E113" s="113" t="s">
        <v>308</v>
      </c>
      <c r="F113" s="77"/>
      <c r="G113" s="112"/>
      <c r="H113" s="112" t="s">
        <v>474</v>
      </c>
      <c r="I113" s="77"/>
      <c r="J113" s="112"/>
      <c r="K113" s="112" t="s">
        <v>474</v>
      </c>
      <c r="L113" s="75"/>
      <c r="M113" s="112"/>
      <c r="N113" s="113" t="s">
        <v>308</v>
      </c>
      <c r="O113" s="77"/>
      <c r="P113" s="112"/>
      <c r="Q113" s="112" t="s">
        <v>474</v>
      </c>
      <c r="R113" s="77"/>
      <c r="S113" s="112"/>
      <c r="T113" s="112" t="s">
        <v>474</v>
      </c>
    </row>
    <row r="114" spans="1:26" ht="15.75" thickBot="1" x14ac:dyDescent="0.3">
      <c r="A114" s="13"/>
      <c r="B114" s="114" t="s">
        <v>248</v>
      </c>
      <c r="C114" s="115"/>
      <c r="D114" s="116" t="s">
        <v>207</v>
      </c>
      <c r="E114" s="117" t="s">
        <v>476</v>
      </c>
      <c r="F114" s="118"/>
      <c r="G114" s="116" t="s">
        <v>207</v>
      </c>
      <c r="H114" s="117" t="s">
        <v>477</v>
      </c>
      <c r="I114" s="118"/>
      <c r="J114" s="116" t="s">
        <v>207</v>
      </c>
      <c r="K114" s="117" t="s">
        <v>478</v>
      </c>
      <c r="L114" s="119"/>
      <c r="M114" s="116" t="s">
        <v>207</v>
      </c>
      <c r="N114" s="117" t="s">
        <v>479</v>
      </c>
      <c r="O114" s="118"/>
      <c r="P114" s="116" t="s">
        <v>207</v>
      </c>
      <c r="Q114" s="117" t="s">
        <v>480</v>
      </c>
      <c r="R114" s="118"/>
      <c r="S114" s="116" t="s">
        <v>207</v>
      </c>
      <c r="T114" s="117" t="s">
        <v>481</v>
      </c>
    </row>
    <row r="115" spans="1:26" ht="15.75" thickTop="1" x14ac:dyDescent="0.25">
      <c r="A115" s="13"/>
      <c r="B115" s="101"/>
      <c r="C115" s="120"/>
      <c r="D115" s="120"/>
      <c r="E115" s="120"/>
      <c r="F115" s="120"/>
      <c r="G115" s="120"/>
      <c r="H115" s="120"/>
      <c r="I115" s="120"/>
      <c r="J115" s="120"/>
      <c r="K115" s="120"/>
      <c r="L115" s="120"/>
      <c r="M115" s="121"/>
      <c r="N115" s="121"/>
      <c r="O115" s="121"/>
      <c r="P115" s="121"/>
      <c r="Q115" s="121"/>
      <c r="R115" s="121"/>
      <c r="S115" s="121"/>
      <c r="T115" s="121"/>
    </row>
    <row r="116" spans="1:26" x14ac:dyDescent="0.25">
      <c r="A116" s="13"/>
      <c r="B116" s="101"/>
      <c r="C116" s="101"/>
      <c r="D116" s="122" t="s">
        <v>461</v>
      </c>
      <c r="E116" s="122"/>
      <c r="F116" s="122"/>
      <c r="G116" s="122"/>
      <c r="H116" s="122"/>
      <c r="I116" s="122"/>
      <c r="J116" s="122"/>
      <c r="K116" s="122"/>
      <c r="L116" s="101"/>
      <c r="M116" s="122" t="s">
        <v>462</v>
      </c>
      <c r="N116" s="122"/>
      <c r="O116" s="122"/>
      <c r="P116" s="122"/>
      <c r="Q116" s="122"/>
      <c r="R116" s="122"/>
      <c r="S116" s="122"/>
      <c r="T116" s="122"/>
    </row>
    <row r="117" spans="1:26" x14ac:dyDescent="0.25">
      <c r="A117" s="13"/>
      <c r="B117" s="101"/>
      <c r="C117" s="101"/>
      <c r="D117" s="123">
        <v>41455</v>
      </c>
      <c r="E117" s="123"/>
      <c r="F117" s="123"/>
      <c r="G117" s="123"/>
      <c r="H117" s="123"/>
      <c r="I117" s="123"/>
      <c r="J117" s="123"/>
      <c r="K117" s="123"/>
      <c r="L117" s="72"/>
      <c r="M117" s="123">
        <v>41455</v>
      </c>
      <c r="N117" s="123"/>
      <c r="O117" s="123"/>
      <c r="P117" s="123"/>
      <c r="Q117" s="123"/>
      <c r="R117" s="123"/>
      <c r="S117" s="123"/>
      <c r="T117" s="123"/>
    </row>
    <row r="118" spans="1:26" x14ac:dyDescent="0.25">
      <c r="A118" s="13"/>
      <c r="B118" s="101"/>
      <c r="C118" s="101"/>
      <c r="D118" s="101"/>
      <c r="E118" s="101"/>
      <c r="F118" s="71"/>
      <c r="G118" s="72"/>
      <c r="H118" s="72"/>
      <c r="I118" s="72"/>
      <c r="J118" s="72"/>
      <c r="K118" s="72"/>
      <c r="L118" s="72"/>
      <c r="M118" s="101"/>
      <c r="N118" s="101"/>
      <c r="O118" s="71"/>
      <c r="P118" s="72"/>
      <c r="Q118" s="72"/>
      <c r="R118" s="72"/>
      <c r="S118" s="72"/>
      <c r="T118" s="72"/>
    </row>
    <row r="119" spans="1:26" ht="15.75" thickBot="1" x14ac:dyDescent="0.3">
      <c r="A119" s="13"/>
      <c r="B119" s="101"/>
      <c r="C119" s="101"/>
      <c r="D119" s="102"/>
      <c r="E119" s="103" t="s">
        <v>463</v>
      </c>
      <c r="F119" s="103"/>
      <c r="G119" s="103"/>
      <c r="H119" s="103" t="s">
        <v>464</v>
      </c>
      <c r="I119" s="104"/>
      <c r="J119" s="103"/>
      <c r="K119" s="103" t="s">
        <v>465</v>
      </c>
      <c r="L119" s="72"/>
      <c r="M119" s="102"/>
      <c r="N119" s="103" t="s">
        <v>463</v>
      </c>
      <c r="O119" s="103"/>
      <c r="P119" s="104"/>
      <c r="Q119" s="103" t="s">
        <v>464</v>
      </c>
      <c r="R119" s="104"/>
      <c r="S119" s="103"/>
      <c r="T119" s="103" t="s">
        <v>465</v>
      </c>
    </row>
    <row r="120" spans="1:26" x14ac:dyDescent="0.25">
      <c r="A120" s="13"/>
      <c r="B120" s="124" t="s">
        <v>290</v>
      </c>
      <c r="C120" s="125"/>
      <c r="D120" s="126" t="s">
        <v>207</v>
      </c>
      <c r="E120" s="108" t="s">
        <v>207</v>
      </c>
      <c r="F120" s="128"/>
      <c r="G120" s="126" t="s">
        <v>207</v>
      </c>
      <c r="H120" s="108" t="s">
        <v>207</v>
      </c>
      <c r="I120" s="128"/>
      <c r="J120" s="126" t="s">
        <v>207</v>
      </c>
      <c r="K120" s="108" t="s">
        <v>207</v>
      </c>
      <c r="L120" s="130"/>
      <c r="M120" s="126" t="s">
        <v>207</v>
      </c>
      <c r="N120" s="108" t="s">
        <v>207</v>
      </c>
      <c r="O120" s="128"/>
      <c r="P120" s="126" t="s">
        <v>207</v>
      </c>
      <c r="Q120" s="108" t="s">
        <v>207</v>
      </c>
      <c r="R120" s="128"/>
      <c r="S120" s="126" t="s">
        <v>207</v>
      </c>
      <c r="T120" s="108" t="s">
        <v>207</v>
      </c>
    </row>
    <row r="121" spans="1:26" x14ac:dyDescent="0.25">
      <c r="A121" s="13"/>
      <c r="B121" s="124"/>
      <c r="C121" s="125"/>
      <c r="D121" s="127"/>
      <c r="E121" s="111" t="s">
        <v>482</v>
      </c>
      <c r="F121" s="129"/>
      <c r="G121" s="127"/>
      <c r="H121" s="111" t="s">
        <v>483</v>
      </c>
      <c r="I121" s="129"/>
      <c r="J121" s="127"/>
      <c r="K121" s="111" t="s">
        <v>484</v>
      </c>
      <c r="L121" s="130"/>
      <c r="M121" s="127"/>
      <c r="N121" s="111" t="s">
        <v>485</v>
      </c>
      <c r="O121" s="129"/>
      <c r="P121" s="127"/>
      <c r="Q121" s="111" t="s">
        <v>486</v>
      </c>
      <c r="R121" s="129"/>
      <c r="S121" s="127"/>
      <c r="T121" s="111" t="s">
        <v>487</v>
      </c>
    </row>
    <row r="122" spans="1:26" x14ac:dyDescent="0.25">
      <c r="A122" s="13"/>
      <c r="B122" s="106" t="s">
        <v>291</v>
      </c>
      <c r="C122" s="101"/>
      <c r="D122" s="110"/>
      <c r="E122" s="111" t="s">
        <v>488</v>
      </c>
      <c r="F122" s="75"/>
      <c r="G122" s="110"/>
      <c r="H122" s="111" t="s">
        <v>330</v>
      </c>
      <c r="I122" s="75"/>
      <c r="J122" s="110"/>
      <c r="K122" s="111" t="s">
        <v>306</v>
      </c>
      <c r="L122" s="75"/>
      <c r="M122" s="110"/>
      <c r="N122" s="111" t="s">
        <v>489</v>
      </c>
      <c r="O122" s="75"/>
      <c r="P122" s="110"/>
      <c r="Q122" s="111" t="s">
        <v>330</v>
      </c>
      <c r="R122" s="75"/>
      <c r="S122" s="110"/>
      <c r="T122" s="111" t="s">
        <v>330</v>
      </c>
    </row>
    <row r="123" spans="1:26" ht="15.75" thickBot="1" x14ac:dyDescent="0.3">
      <c r="A123" s="13"/>
      <c r="B123" s="106" t="s">
        <v>475</v>
      </c>
      <c r="C123" s="101"/>
      <c r="D123" s="112"/>
      <c r="E123" s="113" t="s">
        <v>490</v>
      </c>
      <c r="F123" s="77"/>
      <c r="G123" s="112"/>
      <c r="H123" s="113" t="s">
        <v>308</v>
      </c>
      <c r="I123" s="77"/>
      <c r="J123" s="112"/>
      <c r="K123" s="113" t="s">
        <v>308</v>
      </c>
      <c r="L123" s="75"/>
      <c r="M123" s="112"/>
      <c r="N123" s="113" t="s">
        <v>411</v>
      </c>
      <c r="O123" s="77"/>
      <c r="P123" s="112"/>
      <c r="Q123" s="113" t="s">
        <v>308</v>
      </c>
      <c r="R123" s="77"/>
      <c r="S123" s="112"/>
      <c r="T123" s="112" t="s">
        <v>491</v>
      </c>
    </row>
    <row r="124" spans="1:26" ht="15.75" thickBot="1" x14ac:dyDescent="0.3">
      <c r="A124" s="13"/>
      <c r="B124" s="114" t="s">
        <v>248</v>
      </c>
      <c r="C124" s="115"/>
      <c r="D124" s="116" t="s">
        <v>207</v>
      </c>
      <c r="E124" s="117" t="s">
        <v>492</v>
      </c>
      <c r="F124" s="118"/>
      <c r="G124" s="116" t="s">
        <v>207</v>
      </c>
      <c r="H124" s="117" t="s">
        <v>493</v>
      </c>
      <c r="I124" s="118"/>
      <c r="J124" s="116" t="s">
        <v>207</v>
      </c>
      <c r="K124" s="117" t="s">
        <v>494</v>
      </c>
      <c r="L124" s="119"/>
      <c r="M124" s="116" t="s">
        <v>207</v>
      </c>
      <c r="N124" s="117" t="s">
        <v>495</v>
      </c>
      <c r="O124" s="118"/>
      <c r="P124" s="116" t="s">
        <v>207</v>
      </c>
      <c r="Q124" s="117" t="s">
        <v>373</v>
      </c>
      <c r="R124" s="118"/>
      <c r="S124" s="116" t="s">
        <v>207</v>
      </c>
      <c r="T124" s="117" t="s">
        <v>486</v>
      </c>
    </row>
    <row r="125" spans="1:26" ht="15.75" thickTop="1" x14ac:dyDescent="0.25">
      <c r="A125" s="13"/>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ht="25.5" customHeight="1" x14ac:dyDescent="0.25">
      <c r="A126" s="13"/>
      <c r="B126" s="66" t="s">
        <v>496</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3"/>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row>
    <row r="128" spans="1:26" ht="38.25" customHeight="1" x14ac:dyDescent="0.25">
      <c r="A128" s="13"/>
      <c r="B128" s="66" t="s">
        <v>497</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x14ac:dyDescent="0.25">
      <c r="A129" s="13"/>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row>
    <row r="130" spans="1:26" x14ac:dyDescent="0.25">
      <c r="A130" s="13"/>
      <c r="B130" s="66" t="s">
        <v>498</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x14ac:dyDescent="0.25">
      <c r="A131" s="13"/>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row>
    <row r="132" spans="1:26" x14ac:dyDescent="0.25">
      <c r="A132" s="13"/>
      <c r="B132" s="147"/>
      <c r="C132" s="147"/>
      <c r="D132" s="147"/>
      <c r="E132" s="147"/>
      <c r="F132" s="147"/>
      <c r="G132" s="147"/>
      <c r="H132" s="147"/>
      <c r="I132" s="147"/>
      <c r="J132" s="147"/>
      <c r="K132" s="147"/>
      <c r="L132" s="147"/>
      <c r="M132" s="147"/>
      <c r="N132" s="147"/>
      <c r="O132" s="147"/>
      <c r="P132" s="147"/>
      <c r="Q132" s="147"/>
      <c r="R132" s="147"/>
      <c r="S132" s="147"/>
      <c r="T132" s="147"/>
      <c r="U132" s="147"/>
      <c r="V132" s="147"/>
      <c r="W132" s="147"/>
      <c r="X132" s="147"/>
      <c r="Y132" s="147"/>
      <c r="Z132" s="147"/>
    </row>
    <row r="133" spans="1:26" x14ac:dyDescent="0.25">
      <c r="A133" s="13"/>
      <c r="B133" s="70"/>
      <c r="C133" s="71"/>
      <c r="D133" s="71"/>
      <c r="E133" s="71"/>
      <c r="F133" s="71"/>
      <c r="G133" s="71"/>
      <c r="H133" s="71"/>
      <c r="I133" s="71"/>
      <c r="J133" s="71"/>
      <c r="K133" s="71"/>
      <c r="L133" s="71"/>
      <c r="M133" s="71"/>
      <c r="N133" s="71"/>
      <c r="O133" s="71"/>
      <c r="P133" s="71"/>
      <c r="Q133" s="71"/>
    </row>
    <row r="134" spans="1:26" x14ac:dyDescent="0.25">
      <c r="A134" s="13"/>
      <c r="B134" s="15"/>
      <c r="C134" s="17" t="s">
        <v>287</v>
      </c>
      <c r="D134" s="33" t="s">
        <v>287</v>
      </c>
      <c r="E134" s="33"/>
      <c r="F134" s="17" t="s">
        <v>287</v>
      </c>
      <c r="G134" s="33" t="s">
        <v>499</v>
      </c>
      <c r="H134" s="33"/>
      <c r="I134" s="17" t="s">
        <v>287</v>
      </c>
      <c r="J134" s="33" t="s">
        <v>287</v>
      </c>
      <c r="K134" s="33"/>
      <c r="L134" s="17" t="s">
        <v>287</v>
      </c>
      <c r="M134" s="33" t="s">
        <v>287</v>
      </c>
      <c r="N134" s="33"/>
      <c r="O134" s="17" t="s">
        <v>287</v>
      </c>
      <c r="P134" s="33" t="s">
        <v>287</v>
      </c>
      <c r="Q134" s="33"/>
    </row>
    <row r="135" spans="1:26" ht="15.75" thickBot="1" x14ac:dyDescent="0.3">
      <c r="A135" s="13"/>
      <c r="B135" s="15"/>
      <c r="C135" s="72"/>
      <c r="D135" s="34" t="s">
        <v>500</v>
      </c>
      <c r="E135" s="34"/>
      <c r="F135" s="72"/>
      <c r="G135" s="34" t="s">
        <v>501</v>
      </c>
      <c r="H135" s="34"/>
      <c r="I135" s="72"/>
      <c r="J135" s="34" t="s">
        <v>502</v>
      </c>
      <c r="K135" s="34"/>
      <c r="L135" s="72"/>
      <c r="M135" s="34" t="s">
        <v>503</v>
      </c>
      <c r="N135" s="34"/>
      <c r="O135" s="72"/>
      <c r="P135" s="34" t="s">
        <v>248</v>
      </c>
      <c r="Q135" s="34"/>
    </row>
    <row r="136" spans="1:26" x14ac:dyDescent="0.25">
      <c r="A136" s="13"/>
      <c r="B136" s="94">
        <v>41820</v>
      </c>
      <c r="C136" s="73"/>
      <c r="D136" s="95"/>
      <c r="E136" s="95"/>
      <c r="F136" s="73"/>
      <c r="G136" s="95"/>
      <c r="H136" s="95"/>
      <c r="I136" s="73"/>
      <c r="J136" s="95"/>
      <c r="K136" s="95"/>
      <c r="L136" s="73"/>
      <c r="M136" s="95"/>
      <c r="N136" s="95"/>
      <c r="O136" s="73"/>
      <c r="P136" s="95"/>
      <c r="Q136" s="95"/>
    </row>
    <row r="137" spans="1:26" x14ac:dyDescent="0.25">
      <c r="A137" s="13"/>
      <c r="B137" s="29" t="s">
        <v>290</v>
      </c>
      <c r="C137" s="71"/>
      <c r="D137" s="11" t="s">
        <v>207</v>
      </c>
      <c r="E137" s="38" t="s">
        <v>504</v>
      </c>
      <c r="F137" s="71"/>
      <c r="G137" s="11" t="s">
        <v>207</v>
      </c>
      <c r="H137" s="38" t="s">
        <v>505</v>
      </c>
      <c r="I137" s="71"/>
      <c r="J137" s="11" t="s">
        <v>207</v>
      </c>
      <c r="K137" s="38" t="s">
        <v>506</v>
      </c>
      <c r="L137" s="71"/>
      <c r="M137" s="11" t="s">
        <v>207</v>
      </c>
      <c r="N137" s="38" t="s">
        <v>507</v>
      </c>
      <c r="O137" s="71"/>
      <c r="P137" s="11" t="s">
        <v>207</v>
      </c>
      <c r="Q137" s="38" t="s">
        <v>403</v>
      </c>
    </row>
    <row r="138" spans="1:26" x14ac:dyDescent="0.25">
      <c r="A138" s="13"/>
      <c r="B138" s="23" t="s">
        <v>291</v>
      </c>
      <c r="C138" s="73"/>
      <c r="D138" s="54"/>
      <c r="E138" s="37" t="s">
        <v>508</v>
      </c>
      <c r="F138" s="73"/>
      <c r="G138" s="54"/>
      <c r="H138" s="37" t="s">
        <v>509</v>
      </c>
      <c r="I138" s="73"/>
      <c r="J138" s="54"/>
      <c r="K138" s="37" t="s">
        <v>510</v>
      </c>
      <c r="L138" s="73"/>
      <c r="M138" s="54"/>
      <c r="N138" s="54" t="s">
        <v>303</v>
      </c>
      <c r="O138" s="73"/>
      <c r="P138" s="54"/>
      <c r="Q138" s="37" t="s">
        <v>404</v>
      </c>
    </row>
    <row r="139" spans="1:26" x14ac:dyDescent="0.25">
      <c r="A139" s="13"/>
      <c r="B139" s="29" t="s">
        <v>439</v>
      </c>
      <c r="C139" s="71"/>
      <c r="D139" s="40"/>
      <c r="E139" s="38" t="s">
        <v>511</v>
      </c>
      <c r="F139" s="71"/>
      <c r="G139" s="40"/>
      <c r="H139" s="38" t="s">
        <v>512</v>
      </c>
      <c r="I139" s="71"/>
      <c r="J139" s="40"/>
      <c r="K139" s="38" t="s">
        <v>339</v>
      </c>
      <c r="L139" s="71"/>
      <c r="M139" s="40"/>
      <c r="N139" s="40" t="s">
        <v>303</v>
      </c>
      <c r="O139" s="71"/>
      <c r="P139" s="40"/>
      <c r="Q139" s="38" t="s">
        <v>405</v>
      </c>
    </row>
    <row r="140" spans="1:26" x14ac:dyDescent="0.25">
      <c r="A140" s="13"/>
      <c r="B140" s="23" t="s">
        <v>293</v>
      </c>
      <c r="C140" s="73"/>
      <c r="D140" s="54"/>
      <c r="E140" s="37" t="s">
        <v>513</v>
      </c>
      <c r="F140" s="73"/>
      <c r="G140" s="54"/>
      <c r="H140" s="37" t="s">
        <v>514</v>
      </c>
      <c r="I140" s="73"/>
      <c r="J140" s="54"/>
      <c r="K140" s="37" t="s">
        <v>363</v>
      </c>
      <c r="L140" s="73"/>
      <c r="M140" s="54"/>
      <c r="N140" s="54" t="s">
        <v>303</v>
      </c>
      <c r="O140" s="73"/>
      <c r="P140" s="54"/>
      <c r="Q140" s="37" t="s">
        <v>406</v>
      </c>
    </row>
    <row r="141" spans="1:26" ht="15.75" thickBot="1" x14ac:dyDescent="0.3">
      <c r="A141" s="13"/>
      <c r="B141" s="29" t="s">
        <v>454</v>
      </c>
      <c r="C141" s="71"/>
      <c r="D141" s="41"/>
      <c r="E141" s="39" t="s">
        <v>400</v>
      </c>
      <c r="F141" s="71"/>
      <c r="G141" s="41"/>
      <c r="H141" s="41" t="s">
        <v>491</v>
      </c>
      <c r="I141" s="71"/>
      <c r="J141" s="41"/>
      <c r="K141" s="41" t="s">
        <v>491</v>
      </c>
      <c r="L141" s="71"/>
      <c r="M141" s="41"/>
      <c r="N141" s="41" t="s">
        <v>303</v>
      </c>
      <c r="O141" s="71"/>
      <c r="P141" s="41"/>
      <c r="Q141" s="39" t="s">
        <v>400</v>
      </c>
    </row>
    <row r="142" spans="1:26" ht="15.75" thickBot="1" x14ac:dyDescent="0.3">
      <c r="A142" s="13"/>
      <c r="B142" s="98" t="s">
        <v>248</v>
      </c>
      <c r="C142" s="73"/>
      <c r="D142" s="42" t="s">
        <v>207</v>
      </c>
      <c r="E142" s="44" t="s">
        <v>515</v>
      </c>
      <c r="F142" s="73"/>
      <c r="G142" s="42" t="s">
        <v>207</v>
      </c>
      <c r="H142" s="44" t="s">
        <v>516</v>
      </c>
      <c r="I142" s="73"/>
      <c r="J142" s="42" t="s">
        <v>207</v>
      </c>
      <c r="K142" s="44" t="s">
        <v>517</v>
      </c>
      <c r="L142" s="73"/>
      <c r="M142" s="42" t="s">
        <v>207</v>
      </c>
      <c r="N142" s="44" t="s">
        <v>507</v>
      </c>
      <c r="O142" s="73"/>
      <c r="P142" s="42" t="s">
        <v>207</v>
      </c>
      <c r="Q142" s="44" t="s">
        <v>407</v>
      </c>
    </row>
    <row r="143" spans="1:26" ht="15.75" thickTop="1" x14ac:dyDescent="0.25">
      <c r="A143" s="13"/>
      <c r="B143" s="11"/>
      <c r="C143" s="71"/>
      <c r="D143" s="121"/>
      <c r="E143" s="121"/>
      <c r="F143" s="71"/>
      <c r="G143" s="121"/>
      <c r="H143" s="121"/>
      <c r="I143" s="71"/>
      <c r="J143" s="121"/>
      <c r="K143" s="121"/>
      <c r="L143" s="71"/>
      <c r="M143" s="121"/>
      <c r="N143" s="121"/>
      <c r="O143" s="71"/>
      <c r="P143" s="121"/>
      <c r="Q143" s="121"/>
    </row>
    <row r="144" spans="1:26" x14ac:dyDescent="0.25">
      <c r="A144" s="13"/>
      <c r="B144" s="94">
        <v>41639</v>
      </c>
      <c r="C144" s="73"/>
      <c r="D144" s="76"/>
      <c r="E144" s="76"/>
      <c r="F144" s="73"/>
      <c r="G144" s="76"/>
      <c r="H144" s="76"/>
      <c r="I144" s="73"/>
      <c r="J144" s="76"/>
      <c r="K144" s="76"/>
      <c r="L144" s="73"/>
      <c r="M144" s="76"/>
      <c r="N144" s="76"/>
      <c r="O144" s="73"/>
      <c r="P144" s="76"/>
      <c r="Q144" s="76"/>
    </row>
    <row r="145" spans="1:26" x14ac:dyDescent="0.25">
      <c r="A145" s="13"/>
      <c r="B145" s="29" t="s">
        <v>290</v>
      </c>
      <c r="C145" s="71"/>
      <c r="D145" s="11" t="s">
        <v>207</v>
      </c>
      <c r="E145" s="38" t="s">
        <v>518</v>
      </c>
      <c r="F145" s="71"/>
      <c r="G145" s="11" t="s">
        <v>207</v>
      </c>
      <c r="H145" s="38" t="s">
        <v>519</v>
      </c>
      <c r="I145" s="71"/>
      <c r="J145" s="11" t="s">
        <v>207</v>
      </c>
      <c r="K145" s="38" t="s">
        <v>520</v>
      </c>
      <c r="L145" s="71"/>
      <c r="M145" s="11" t="s">
        <v>207</v>
      </c>
      <c r="N145" s="40" t="s">
        <v>303</v>
      </c>
      <c r="O145" s="71"/>
      <c r="P145" s="11" t="s">
        <v>207</v>
      </c>
      <c r="Q145" s="38" t="s">
        <v>521</v>
      </c>
    </row>
    <row r="146" spans="1:26" x14ac:dyDescent="0.25">
      <c r="A146" s="13"/>
      <c r="B146" s="23" t="s">
        <v>291</v>
      </c>
      <c r="C146" s="73"/>
      <c r="D146" s="54"/>
      <c r="E146" s="37" t="s">
        <v>522</v>
      </c>
      <c r="F146" s="73"/>
      <c r="G146" s="54"/>
      <c r="H146" s="37" t="s">
        <v>523</v>
      </c>
      <c r="I146" s="73"/>
      <c r="J146" s="54"/>
      <c r="K146" s="37" t="s">
        <v>447</v>
      </c>
      <c r="L146" s="73"/>
      <c r="M146" s="54"/>
      <c r="N146" s="54" t="s">
        <v>303</v>
      </c>
      <c r="O146" s="73"/>
      <c r="P146" s="54"/>
      <c r="Q146" s="37" t="s">
        <v>524</v>
      </c>
    </row>
    <row r="147" spans="1:26" x14ac:dyDescent="0.25">
      <c r="A147" s="13"/>
      <c r="B147" s="29" t="s">
        <v>439</v>
      </c>
      <c r="C147" s="71"/>
      <c r="D147" s="40"/>
      <c r="E147" s="38" t="s">
        <v>525</v>
      </c>
      <c r="F147" s="71"/>
      <c r="G147" s="40"/>
      <c r="H147" s="38" t="s">
        <v>526</v>
      </c>
      <c r="I147" s="71"/>
      <c r="J147" s="40"/>
      <c r="K147" s="38" t="s">
        <v>449</v>
      </c>
      <c r="L147" s="71"/>
      <c r="M147" s="40"/>
      <c r="N147" s="40" t="s">
        <v>303</v>
      </c>
      <c r="O147" s="71"/>
      <c r="P147" s="40"/>
      <c r="Q147" s="38" t="s">
        <v>527</v>
      </c>
    </row>
    <row r="148" spans="1:26" x14ac:dyDescent="0.25">
      <c r="A148" s="13"/>
      <c r="B148" s="23" t="s">
        <v>293</v>
      </c>
      <c r="C148" s="73"/>
      <c r="D148" s="54"/>
      <c r="E148" s="37" t="s">
        <v>528</v>
      </c>
      <c r="F148" s="73"/>
      <c r="G148" s="54"/>
      <c r="H148" s="37" t="s">
        <v>529</v>
      </c>
      <c r="I148" s="73"/>
      <c r="J148" s="54"/>
      <c r="K148" s="37" t="s">
        <v>453</v>
      </c>
      <c r="L148" s="73"/>
      <c r="M148" s="54"/>
      <c r="N148" s="54" t="s">
        <v>303</v>
      </c>
      <c r="O148" s="73"/>
      <c r="P148" s="54"/>
      <c r="Q148" s="37" t="s">
        <v>530</v>
      </c>
    </row>
    <row r="149" spans="1:26" ht="15.75" thickBot="1" x14ac:dyDescent="0.3">
      <c r="A149" s="13"/>
      <c r="B149" s="29" t="s">
        <v>454</v>
      </c>
      <c r="C149" s="71"/>
      <c r="D149" s="41"/>
      <c r="E149" s="39" t="s">
        <v>531</v>
      </c>
      <c r="F149" s="71"/>
      <c r="G149" s="41"/>
      <c r="H149" s="39" t="s">
        <v>330</v>
      </c>
      <c r="I149" s="71"/>
      <c r="J149" s="41"/>
      <c r="K149" s="39" t="s">
        <v>308</v>
      </c>
      <c r="L149" s="71"/>
      <c r="M149" s="41"/>
      <c r="N149" s="41" t="s">
        <v>303</v>
      </c>
      <c r="O149" s="71"/>
      <c r="P149" s="41"/>
      <c r="Q149" s="39" t="s">
        <v>532</v>
      </c>
    </row>
    <row r="150" spans="1:26" ht="15.75" thickBot="1" x14ac:dyDescent="0.3">
      <c r="A150" s="13"/>
      <c r="B150" s="98" t="s">
        <v>248</v>
      </c>
      <c r="C150" s="73"/>
      <c r="D150" s="131" t="s">
        <v>207</v>
      </c>
      <c r="E150" s="132" t="s">
        <v>533</v>
      </c>
      <c r="F150" s="73"/>
      <c r="G150" s="131" t="s">
        <v>207</v>
      </c>
      <c r="H150" s="132" t="s">
        <v>534</v>
      </c>
      <c r="I150" s="73"/>
      <c r="J150" s="131" t="s">
        <v>207</v>
      </c>
      <c r="K150" s="132" t="s">
        <v>535</v>
      </c>
      <c r="L150" s="73"/>
      <c r="M150" s="131" t="s">
        <v>207</v>
      </c>
      <c r="N150" s="133" t="s">
        <v>303</v>
      </c>
      <c r="O150" s="73"/>
      <c r="P150" s="131" t="s">
        <v>207</v>
      </c>
      <c r="Q150" s="132" t="s">
        <v>536</v>
      </c>
    </row>
    <row r="151" spans="1:26" ht="15.75" x14ac:dyDescent="0.25">
      <c r="A151" s="13"/>
      <c r="B151" s="67"/>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row>
    <row r="152" spans="1:26" x14ac:dyDescent="0.25">
      <c r="A152" s="13"/>
      <c r="B152" s="66" t="s">
        <v>537</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3"/>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ht="38.25" customHeight="1" x14ac:dyDescent="0.25">
      <c r="A154" s="13"/>
      <c r="B154" s="66" t="s">
        <v>538</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x14ac:dyDescent="0.25">
      <c r="A155" s="13"/>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row>
    <row r="156" spans="1:26" x14ac:dyDescent="0.25">
      <c r="A156" s="13"/>
      <c r="B156" s="66" t="s">
        <v>539</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row>
    <row r="157" spans="1:26" x14ac:dyDescent="0.25">
      <c r="A157" s="13"/>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row>
    <row r="158" spans="1:26" x14ac:dyDescent="0.25">
      <c r="A158" s="13"/>
      <c r="B158" s="147"/>
      <c r="C158" s="147"/>
      <c r="D158" s="147"/>
      <c r="E158" s="147"/>
      <c r="F158" s="147"/>
      <c r="G158" s="147"/>
      <c r="H158" s="147"/>
      <c r="I158" s="147"/>
      <c r="J158" s="147"/>
      <c r="K158" s="147"/>
      <c r="L158" s="147"/>
      <c r="M158" s="147"/>
      <c r="N158" s="147"/>
      <c r="O158" s="147"/>
      <c r="P158" s="147"/>
      <c r="Q158" s="147"/>
      <c r="R158" s="147"/>
      <c r="S158" s="147"/>
      <c r="T158" s="147"/>
      <c r="U158" s="147"/>
      <c r="V158" s="147"/>
      <c r="W158" s="147"/>
      <c r="X158" s="147"/>
      <c r="Y158" s="147"/>
      <c r="Z158" s="147"/>
    </row>
    <row r="159" spans="1:26" x14ac:dyDescent="0.25">
      <c r="A159" s="13"/>
      <c r="B159" s="70"/>
      <c r="C159" s="71"/>
      <c r="D159" s="71"/>
      <c r="E159" s="71"/>
      <c r="F159" s="71"/>
      <c r="G159" s="71"/>
      <c r="H159" s="71"/>
      <c r="I159" s="71"/>
      <c r="J159" s="71"/>
      <c r="K159" s="71"/>
      <c r="L159" s="71"/>
      <c r="M159" s="71"/>
      <c r="N159" s="71"/>
      <c r="O159" s="71"/>
      <c r="P159" s="71"/>
      <c r="Q159" s="71"/>
      <c r="R159" s="71"/>
      <c r="S159" s="71"/>
      <c r="T159" s="71"/>
      <c r="U159" s="71"/>
      <c r="V159" s="71"/>
      <c r="W159" s="71"/>
      <c r="X159" s="71"/>
      <c r="Y159" s="71"/>
      <c r="Z159" s="71"/>
    </row>
    <row r="160" spans="1:26" x14ac:dyDescent="0.25">
      <c r="A160" s="13"/>
      <c r="B160" s="15"/>
      <c r="C160" s="17" t="s">
        <v>287</v>
      </c>
      <c r="D160" s="17" t="s">
        <v>287</v>
      </c>
      <c r="E160" s="72"/>
      <c r="F160" s="17" t="s">
        <v>287</v>
      </c>
      <c r="G160" s="33" t="s">
        <v>287</v>
      </c>
      <c r="H160" s="33"/>
      <c r="I160" s="17" t="s">
        <v>287</v>
      </c>
      <c r="J160" s="33" t="s">
        <v>287</v>
      </c>
      <c r="K160" s="33"/>
      <c r="L160" s="17" t="s">
        <v>287</v>
      </c>
      <c r="M160" s="33">
        <v>90</v>
      </c>
      <c r="N160" s="33"/>
      <c r="O160" s="17" t="s">
        <v>287</v>
      </c>
      <c r="P160" s="33" t="s">
        <v>287</v>
      </c>
      <c r="Q160" s="33"/>
      <c r="R160" s="17" t="s">
        <v>287</v>
      </c>
      <c r="S160" s="17" t="s">
        <v>287</v>
      </c>
      <c r="T160" s="72"/>
      <c r="U160" s="17" t="s">
        <v>287</v>
      </c>
      <c r="V160" s="17" t="s">
        <v>287</v>
      </c>
      <c r="W160" s="72"/>
      <c r="X160" s="17" t="s">
        <v>287</v>
      </c>
      <c r="Y160" s="33" t="s">
        <v>287</v>
      </c>
      <c r="Z160" s="33"/>
    </row>
    <row r="161" spans="1:26" x14ac:dyDescent="0.25">
      <c r="A161" s="13"/>
      <c r="B161" s="15"/>
      <c r="C161" s="72"/>
      <c r="D161" s="72"/>
      <c r="E161" s="72"/>
      <c r="F161" s="72"/>
      <c r="G161" s="33" t="s">
        <v>540</v>
      </c>
      <c r="H161" s="33"/>
      <c r="I161" s="72"/>
      <c r="J161" s="33" t="s">
        <v>541</v>
      </c>
      <c r="K161" s="33"/>
      <c r="L161" s="72"/>
      <c r="M161" s="33" t="s">
        <v>542</v>
      </c>
      <c r="N161" s="33"/>
      <c r="O161" s="72"/>
      <c r="P161" s="33" t="s">
        <v>248</v>
      </c>
      <c r="Q161" s="33"/>
      <c r="R161" s="72"/>
      <c r="S161" s="72"/>
      <c r="T161" s="72"/>
      <c r="U161" s="72"/>
      <c r="V161" s="72"/>
      <c r="W161" s="72"/>
      <c r="X161" s="72"/>
      <c r="Y161" s="33" t="s">
        <v>543</v>
      </c>
      <c r="Z161" s="33"/>
    </row>
    <row r="162" spans="1:26" x14ac:dyDescent="0.25">
      <c r="A162" s="13"/>
      <c r="B162" s="15"/>
      <c r="C162" s="72"/>
      <c r="D162" s="72"/>
      <c r="E162" s="72"/>
      <c r="F162" s="72"/>
      <c r="G162" s="33" t="s">
        <v>544</v>
      </c>
      <c r="H162" s="33"/>
      <c r="I162" s="72"/>
      <c r="J162" s="33" t="s">
        <v>544</v>
      </c>
      <c r="K162" s="33"/>
      <c r="L162" s="72"/>
      <c r="M162" s="33" t="s">
        <v>545</v>
      </c>
      <c r="N162" s="33"/>
      <c r="O162" s="72"/>
      <c r="P162" s="33" t="s">
        <v>545</v>
      </c>
      <c r="Q162" s="33"/>
      <c r="R162" s="72"/>
      <c r="S162" s="33" t="s">
        <v>248</v>
      </c>
      <c r="T162" s="33"/>
      <c r="U162" s="72"/>
      <c r="V162" s="33" t="s">
        <v>546</v>
      </c>
      <c r="W162" s="33"/>
      <c r="X162" s="72"/>
      <c r="Y162" s="33" t="s">
        <v>547</v>
      </c>
      <c r="Z162" s="33"/>
    </row>
    <row r="163" spans="1:26" ht="15.75" thickBot="1" x14ac:dyDescent="0.3">
      <c r="A163" s="13"/>
      <c r="B163" s="15"/>
      <c r="C163" s="72"/>
      <c r="D163" s="34" t="s">
        <v>548</v>
      </c>
      <c r="E163" s="34"/>
      <c r="F163" s="72"/>
      <c r="G163" s="34" t="s">
        <v>549</v>
      </c>
      <c r="H163" s="34"/>
      <c r="I163" s="72"/>
      <c r="J163" s="34" t="s">
        <v>549</v>
      </c>
      <c r="K163" s="34"/>
      <c r="L163" s="72"/>
      <c r="M163" s="34" t="s">
        <v>550</v>
      </c>
      <c r="N163" s="34"/>
      <c r="O163" s="72"/>
      <c r="P163" s="34" t="s">
        <v>550</v>
      </c>
      <c r="Q163" s="34"/>
      <c r="R163" s="72"/>
      <c r="S163" s="34" t="s">
        <v>551</v>
      </c>
      <c r="T163" s="34"/>
      <c r="U163" s="72"/>
      <c r="V163" s="34" t="s">
        <v>552</v>
      </c>
      <c r="W163" s="34"/>
      <c r="X163" s="72"/>
      <c r="Y163" s="34" t="s">
        <v>553</v>
      </c>
      <c r="Z163" s="34"/>
    </row>
    <row r="164" spans="1:26" x14ac:dyDescent="0.25">
      <c r="A164" s="13"/>
      <c r="B164" s="94">
        <v>41820</v>
      </c>
      <c r="C164" s="73"/>
      <c r="D164" s="95"/>
      <c r="E164" s="95"/>
      <c r="F164" s="73"/>
      <c r="G164" s="95"/>
      <c r="H164" s="95"/>
      <c r="I164" s="73"/>
      <c r="J164" s="95"/>
      <c r="K164" s="95"/>
      <c r="L164" s="73"/>
      <c r="M164" s="95"/>
      <c r="N164" s="95"/>
      <c r="O164" s="73"/>
      <c r="P164" s="95"/>
      <c r="Q164" s="95"/>
      <c r="R164" s="73"/>
      <c r="S164" s="95"/>
      <c r="T164" s="95"/>
      <c r="U164" s="73"/>
      <c r="V164" s="95"/>
      <c r="W164" s="95"/>
      <c r="X164" s="73"/>
      <c r="Y164" s="95"/>
      <c r="Z164" s="95"/>
    </row>
    <row r="165" spans="1:26" x14ac:dyDescent="0.25">
      <c r="A165" s="13"/>
      <c r="B165" s="29" t="s">
        <v>290</v>
      </c>
      <c r="C165" s="71"/>
      <c r="D165" s="11" t="s">
        <v>207</v>
      </c>
      <c r="E165" s="38" t="s">
        <v>554</v>
      </c>
      <c r="F165" s="71"/>
      <c r="G165" s="11" t="s">
        <v>207</v>
      </c>
      <c r="H165" s="38" t="s">
        <v>555</v>
      </c>
      <c r="I165" s="71"/>
      <c r="J165" s="11" t="s">
        <v>207</v>
      </c>
      <c r="K165" s="38" t="s">
        <v>556</v>
      </c>
      <c r="L165" s="71"/>
      <c r="M165" s="11" t="s">
        <v>207</v>
      </c>
      <c r="N165" s="38" t="s">
        <v>557</v>
      </c>
      <c r="O165" s="71"/>
      <c r="P165" s="11" t="s">
        <v>207</v>
      </c>
      <c r="Q165" s="38" t="s">
        <v>558</v>
      </c>
      <c r="R165" s="71"/>
      <c r="S165" s="11" t="s">
        <v>207</v>
      </c>
      <c r="T165" s="38" t="s">
        <v>403</v>
      </c>
      <c r="U165" s="71"/>
      <c r="V165" s="11" t="s">
        <v>207</v>
      </c>
      <c r="W165" s="38" t="s">
        <v>559</v>
      </c>
      <c r="X165" s="71"/>
      <c r="Y165" s="11" t="s">
        <v>207</v>
      </c>
      <c r="Z165" s="38" t="s">
        <v>560</v>
      </c>
    </row>
    <row r="166" spans="1:26" x14ac:dyDescent="0.25">
      <c r="A166" s="13"/>
      <c r="B166" s="23" t="s">
        <v>291</v>
      </c>
      <c r="C166" s="73"/>
      <c r="D166" s="54"/>
      <c r="E166" s="37" t="s">
        <v>561</v>
      </c>
      <c r="F166" s="73"/>
      <c r="G166" s="54"/>
      <c r="H166" s="37" t="s">
        <v>562</v>
      </c>
      <c r="I166" s="73"/>
      <c r="J166" s="54"/>
      <c r="K166" s="37" t="s">
        <v>483</v>
      </c>
      <c r="L166" s="73"/>
      <c r="M166" s="54"/>
      <c r="N166" s="37" t="s">
        <v>563</v>
      </c>
      <c r="O166" s="73"/>
      <c r="P166" s="54"/>
      <c r="Q166" s="37" t="s">
        <v>564</v>
      </c>
      <c r="R166" s="73"/>
      <c r="S166" s="73"/>
      <c r="T166" s="37" t="s">
        <v>404</v>
      </c>
      <c r="U166" s="73"/>
      <c r="V166" s="54"/>
      <c r="W166" s="37" t="s">
        <v>565</v>
      </c>
      <c r="X166" s="73"/>
      <c r="Y166" s="54"/>
      <c r="Z166" s="37" t="s">
        <v>566</v>
      </c>
    </row>
    <row r="167" spans="1:26" x14ac:dyDescent="0.25">
      <c r="A167" s="13"/>
      <c r="B167" s="29" t="s">
        <v>439</v>
      </c>
      <c r="C167" s="71"/>
      <c r="D167" s="40"/>
      <c r="E167" s="38" t="s">
        <v>405</v>
      </c>
      <c r="F167" s="71"/>
      <c r="G167" s="40"/>
      <c r="H167" s="40" t="s">
        <v>303</v>
      </c>
      <c r="I167" s="71"/>
      <c r="J167" s="40"/>
      <c r="K167" s="40" t="s">
        <v>303</v>
      </c>
      <c r="L167" s="71"/>
      <c r="M167" s="40"/>
      <c r="N167" s="40" t="s">
        <v>303</v>
      </c>
      <c r="O167" s="71"/>
      <c r="P167" s="40"/>
      <c r="Q167" s="40" t="s">
        <v>303</v>
      </c>
      <c r="R167" s="71"/>
      <c r="S167" s="71"/>
      <c r="T167" s="38" t="s">
        <v>405</v>
      </c>
      <c r="U167" s="71"/>
      <c r="V167" s="40"/>
      <c r="W167" s="40" t="s">
        <v>303</v>
      </c>
      <c r="X167" s="71"/>
      <c r="Y167" s="40"/>
      <c r="Z167" s="40" t="s">
        <v>303</v>
      </c>
    </row>
    <row r="168" spans="1:26" x14ac:dyDescent="0.25">
      <c r="A168" s="13"/>
      <c r="B168" s="23" t="s">
        <v>293</v>
      </c>
      <c r="C168" s="73"/>
      <c r="D168" s="54"/>
      <c r="E168" s="37" t="s">
        <v>567</v>
      </c>
      <c r="F168" s="73"/>
      <c r="G168" s="54"/>
      <c r="H168" s="37" t="s">
        <v>568</v>
      </c>
      <c r="I168" s="73"/>
      <c r="J168" s="54"/>
      <c r="K168" s="37" t="s">
        <v>311</v>
      </c>
      <c r="L168" s="73"/>
      <c r="M168" s="54"/>
      <c r="N168" s="37" t="s">
        <v>449</v>
      </c>
      <c r="O168" s="73"/>
      <c r="P168" s="54"/>
      <c r="Q168" s="37" t="s">
        <v>569</v>
      </c>
      <c r="R168" s="73"/>
      <c r="S168" s="73"/>
      <c r="T168" s="37" t="s">
        <v>406</v>
      </c>
      <c r="U168" s="73"/>
      <c r="V168" s="54"/>
      <c r="W168" s="54" t="s">
        <v>303</v>
      </c>
      <c r="X168" s="73"/>
      <c r="Y168" s="54"/>
      <c r="Z168" s="37" t="s">
        <v>449</v>
      </c>
    </row>
    <row r="169" spans="1:26" ht="15.75" thickBot="1" x14ac:dyDescent="0.3">
      <c r="A169" s="13"/>
      <c r="B169" s="29" t="s">
        <v>454</v>
      </c>
      <c r="C169" s="71"/>
      <c r="D169" s="41"/>
      <c r="E169" s="39" t="s">
        <v>400</v>
      </c>
      <c r="F169" s="71"/>
      <c r="G169" s="41"/>
      <c r="H169" s="41" t="s">
        <v>303</v>
      </c>
      <c r="I169" s="71"/>
      <c r="J169" s="41"/>
      <c r="K169" s="41" t="s">
        <v>303</v>
      </c>
      <c r="L169" s="71"/>
      <c r="M169" s="41"/>
      <c r="N169" s="41" t="s">
        <v>303</v>
      </c>
      <c r="O169" s="71"/>
      <c r="P169" s="41"/>
      <c r="Q169" s="41" t="s">
        <v>303</v>
      </c>
      <c r="R169" s="71"/>
      <c r="S169" s="134"/>
      <c r="T169" s="39" t="s">
        <v>400</v>
      </c>
      <c r="U169" s="71"/>
      <c r="V169" s="41"/>
      <c r="W169" s="41" t="s">
        <v>303</v>
      </c>
      <c r="X169" s="71"/>
      <c r="Y169" s="41"/>
      <c r="Z169" s="41" t="s">
        <v>303</v>
      </c>
    </row>
    <row r="170" spans="1:26" ht="15.75" thickBot="1" x14ac:dyDescent="0.3">
      <c r="A170" s="13"/>
      <c r="B170" s="98" t="s">
        <v>248</v>
      </c>
      <c r="C170" s="73"/>
      <c r="D170" s="42" t="s">
        <v>207</v>
      </c>
      <c r="E170" s="44" t="s">
        <v>570</v>
      </c>
      <c r="F170" s="73"/>
      <c r="G170" s="42" t="s">
        <v>207</v>
      </c>
      <c r="H170" s="44" t="s">
        <v>571</v>
      </c>
      <c r="I170" s="73"/>
      <c r="J170" s="42" t="s">
        <v>207</v>
      </c>
      <c r="K170" s="44" t="s">
        <v>572</v>
      </c>
      <c r="L170" s="73"/>
      <c r="M170" s="42" t="s">
        <v>207</v>
      </c>
      <c r="N170" s="44" t="s">
        <v>573</v>
      </c>
      <c r="O170" s="73"/>
      <c r="P170" s="42" t="s">
        <v>207</v>
      </c>
      <c r="Q170" s="44" t="s">
        <v>574</v>
      </c>
      <c r="R170" s="73"/>
      <c r="S170" s="42" t="s">
        <v>207</v>
      </c>
      <c r="T170" s="44" t="s">
        <v>407</v>
      </c>
      <c r="U170" s="73"/>
      <c r="V170" s="42" t="s">
        <v>207</v>
      </c>
      <c r="W170" s="44" t="s">
        <v>417</v>
      </c>
      <c r="X170" s="73"/>
      <c r="Y170" s="42" t="s">
        <v>207</v>
      </c>
      <c r="Z170" s="44" t="s">
        <v>575</v>
      </c>
    </row>
    <row r="171" spans="1:26" ht="15.75" thickTop="1" x14ac:dyDescent="0.25">
      <c r="A171" s="13"/>
      <c r="B171" s="11"/>
      <c r="C171" s="71"/>
      <c r="D171" s="121"/>
      <c r="E171" s="121"/>
      <c r="F171" s="71"/>
      <c r="G171" s="121"/>
      <c r="H171" s="121"/>
      <c r="I171" s="71"/>
      <c r="J171" s="121"/>
      <c r="K171" s="121"/>
      <c r="L171" s="71"/>
      <c r="M171" s="121"/>
      <c r="N171" s="121"/>
      <c r="O171" s="71"/>
      <c r="P171" s="121"/>
      <c r="Q171" s="121"/>
      <c r="R171" s="71"/>
      <c r="S171" s="121"/>
      <c r="T171" s="121"/>
      <c r="U171" s="71"/>
      <c r="V171" s="121"/>
      <c r="W171" s="121"/>
      <c r="X171" s="71"/>
      <c r="Y171" s="121"/>
      <c r="Z171" s="121"/>
    </row>
    <row r="172" spans="1:26" x14ac:dyDescent="0.25">
      <c r="A172" s="13"/>
      <c r="B172" s="94">
        <v>41639</v>
      </c>
      <c r="C172" s="73"/>
      <c r="D172" s="76"/>
      <c r="E172" s="76"/>
      <c r="F172" s="73"/>
      <c r="G172" s="76"/>
      <c r="H172" s="76"/>
      <c r="I172" s="73"/>
      <c r="J172" s="76"/>
      <c r="K172" s="76"/>
      <c r="L172" s="73"/>
      <c r="M172" s="76"/>
      <c r="N172" s="76"/>
      <c r="O172" s="73"/>
      <c r="P172" s="76"/>
      <c r="Q172" s="76"/>
      <c r="R172" s="73"/>
      <c r="S172" s="76"/>
      <c r="T172" s="76"/>
      <c r="U172" s="73"/>
      <c r="V172" s="76"/>
      <c r="W172" s="76"/>
      <c r="X172" s="73"/>
      <c r="Y172" s="76"/>
      <c r="Z172" s="76"/>
    </row>
    <row r="173" spans="1:26" x14ac:dyDescent="0.25">
      <c r="A173" s="13"/>
      <c r="B173" s="29" t="s">
        <v>290</v>
      </c>
      <c r="C173" s="71"/>
      <c r="D173" s="11" t="s">
        <v>207</v>
      </c>
      <c r="E173" s="38" t="s">
        <v>576</v>
      </c>
      <c r="F173" s="71"/>
      <c r="G173" s="11" t="s">
        <v>207</v>
      </c>
      <c r="H173" s="38" t="s">
        <v>352</v>
      </c>
      <c r="I173" s="71"/>
      <c r="J173" s="11" t="s">
        <v>207</v>
      </c>
      <c r="K173" s="38" t="s">
        <v>450</v>
      </c>
      <c r="L173" s="71"/>
      <c r="M173" s="11" t="s">
        <v>207</v>
      </c>
      <c r="N173" s="38" t="s">
        <v>577</v>
      </c>
      <c r="O173" s="71"/>
      <c r="P173" s="11" t="s">
        <v>207</v>
      </c>
      <c r="Q173" s="38" t="s">
        <v>578</v>
      </c>
      <c r="R173" s="71"/>
      <c r="S173" s="11" t="s">
        <v>207</v>
      </c>
      <c r="T173" s="38" t="s">
        <v>521</v>
      </c>
      <c r="U173" s="71"/>
      <c r="V173" s="11" t="s">
        <v>207</v>
      </c>
      <c r="W173" s="38" t="s">
        <v>577</v>
      </c>
      <c r="X173" s="71"/>
      <c r="Y173" s="11" t="s">
        <v>207</v>
      </c>
      <c r="Z173" s="40" t="s">
        <v>303</v>
      </c>
    </row>
    <row r="174" spans="1:26" x14ac:dyDescent="0.25">
      <c r="A174" s="13"/>
      <c r="B174" s="23" t="s">
        <v>291</v>
      </c>
      <c r="C174" s="73"/>
      <c r="D174" s="54"/>
      <c r="E174" s="37" t="s">
        <v>579</v>
      </c>
      <c r="F174" s="73"/>
      <c r="G174" s="54"/>
      <c r="H174" s="37" t="s">
        <v>580</v>
      </c>
      <c r="I174" s="73"/>
      <c r="J174" s="54"/>
      <c r="K174" s="37" t="s">
        <v>581</v>
      </c>
      <c r="L174" s="73"/>
      <c r="M174" s="54"/>
      <c r="N174" s="37" t="s">
        <v>582</v>
      </c>
      <c r="O174" s="73"/>
      <c r="P174" s="54"/>
      <c r="Q174" s="37" t="s">
        <v>583</v>
      </c>
      <c r="R174" s="73"/>
      <c r="S174" s="73"/>
      <c r="T174" s="37" t="s">
        <v>524</v>
      </c>
      <c r="U174" s="73"/>
      <c r="V174" s="54"/>
      <c r="W174" s="37" t="s">
        <v>378</v>
      </c>
      <c r="X174" s="73"/>
      <c r="Y174" s="54"/>
      <c r="Z174" s="37" t="s">
        <v>584</v>
      </c>
    </row>
    <row r="175" spans="1:26" x14ac:dyDescent="0.25">
      <c r="A175" s="13"/>
      <c r="B175" s="29" t="s">
        <v>439</v>
      </c>
      <c r="C175" s="71"/>
      <c r="D175" s="40"/>
      <c r="E175" s="38" t="s">
        <v>585</v>
      </c>
      <c r="F175" s="71"/>
      <c r="G175" s="40"/>
      <c r="H175" s="38" t="s">
        <v>449</v>
      </c>
      <c r="I175" s="71"/>
      <c r="J175" s="40"/>
      <c r="K175" s="40" t="s">
        <v>303</v>
      </c>
      <c r="L175" s="71"/>
      <c r="M175" s="40"/>
      <c r="N175" s="38" t="s">
        <v>449</v>
      </c>
      <c r="O175" s="71"/>
      <c r="P175" s="40"/>
      <c r="Q175" s="38" t="s">
        <v>483</v>
      </c>
      <c r="R175" s="71"/>
      <c r="S175" s="71"/>
      <c r="T175" s="38" t="s">
        <v>527</v>
      </c>
      <c r="U175" s="71"/>
      <c r="V175" s="40"/>
      <c r="W175" s="40" t="s">
        <v>303</v>
      </c>
      <c r="X175" s="71"/>
      <c r="Y175" s="40"/>
      <c r="Z175" s="38" t="s">
        <v>449</v>
      </c>
    </row>
    <row r="176" spans="1:26" x14ac:dyDescent="0.25">
      <c r="A176" s="13"/>
      <c r="B176" s="23" t="s">
        <v>293</v>
      </c>
      <c r="C176" s="73"/>
      <c r="D176" s="54"/>
      <c r="E176" s="37" t="s">
        <v>586</v>
      </c>
      <c r="F176" s="73"/>
      <c r="G176" s="54"/>
      <c r="H176" s="37" t="s">
        <v>587</v>
      </c>
      <c r="I176" s="73"/>
      <c r="J176" s="54"/>
      <c r="K176" s="54" t="s">
        <v>303</v>
      </c>
      <c r="L176" s="73"/>
      <c r="M176" s="54"/>
      <c r="N176" s="37" t="s">
        <v>588</v>
      </c>
      <c r="O176" s="73"/>
      <c r="P176" s="54"/>
      <c r="Q176" s="37" t="s">
        <v>589</v>
      </c>
      <c r="R176" s="73"/>
      <c r="S176" s="73"/>
      <c r="T176" s="37" t="s">
        <v>530</v>
      </c>
      <c r="U176" s="73"/>
      <c r="V176" s="54"/>
      <c r="W176" s="37" t="s">
        <v>588</v>
      </c>
      <c r="X176" s="73"/>
      <c r="Y176" s="54"/>
      <c r="Z176" s="54" t="s">
        <v>303</v>
      </c>
    </row>
    <row r="177" spans="1:26" ht="15.75" thickBot="1" x14ac:dyDescent="0.3">
      <c r="A177" s="13"/>
      <c r="B177" s="29" t="s">
        <v>454</v>
      </c>
      <c r="C177" s="71"/>
      <c r="D177" s="41"/>
      <c r="E177" s="39" t="s">
        <v>531</v>
      </c>
      <c r="F177" s="71"/>
      <c r="G177" s="41"/>
      <c r="H177" s="39" t="s">
        <v>330</v>
      </c>
      <c r="I177" s="71"/>
      <c r="J177" s="41"/>
      <c r="K177" s="41" t="s">
        <v>303</v>
      </c>
      <c r="L177" s="71"/>
      <c r="M177" s="41"/>
      <c r="N177" s="39" t="s">
        <v>308</v>
      </c>
      <c r="O177" s="71"/>
      <c r="P177" s="41"/>
      <c r="Q177" s="39" t="s">
        <v>331</v>
      </c>
      <c r="R177" s="71"/>
      <c r="S177" s="134"/>
      <c r="T177" s="39" t="s">
        <v>532</v>
      </c>
      <c r="U177" s="71"/>
      <c r="V177" s="41"/>
      <c r="W177" s="41" t="s">
        <v>303</v>
      </c>
      <c r="X177" s="71"/>
      <c r="Y177" s="41"/>
      <c r="Z177" s="39" t="s">
        <v>308</v>
      </c>
    </row>
    <row r="178" spans="1:26" ht="15.75" thickBot="1" x14ac:dyDescent="0.3">
      <c r="A178" s="13"/>
      <c r="B178" s="98" t="s">
        <v>248</v>
      </c>
      <c r="C178" s="73"/>
      <c r="D178" s="42" t="s">
        <v>207</v>
      </c>
      <c r="E178" s="44" t="s">
        <v>590</v>
      </c>
      <c r="F178" s="73"/>
      <c r="G178" s="42" t="s">
        <v>207</v>
      </c>
      <c r="H178" s="44" t="s">
        <v>591</v>
      </c>
      <c r="I178" s="73"/>
      <c r="J178" s="42" t="s">
        <v>207</v>
      </c>
      <c r="K178" s="44" t="s">
        <v>592</v>
      </c>
      <c r="L178" s="73"/>
      <c r="M178" s="42" t="s">
        <v>207</v>
      </c>
      <c r="N178" s="44" t="s">
        <v>593</v>
      </c>
      <c r="O178" s="73"/>
      <c r="P178" s="42" t="s">
        <v>207</v>
      </c>
      <c r="Q178" s="44" t="s">
        <v>594</v>
      </c>
      <c r="R178" s="73"/>
      <c r="S178" s="42" t="s">
        <v>207</v>
      </c>
      <c r="T178" s="44" t="s">
        <v>536</v>
      </c>
      <c r="U178" s="73"/>
      <c r="V178" s="42" t="s">
        <v>207</v>
      </c>
      <c r="W178" s="44" t="s">
        <v>595</v>
      </c>
      <c r="X178" s="73"/>
      <c r="Y178" s="42" t="s">
        <v>207</v>
      </c>
      <c r="Z178" s="44" t="s">
        <v>596</v>
      </c>
    </row>
    <row r="179" spans="1:26" ht="16.5" thickTop="1" x14ac:dyDescent="0.25">
      <c r="A179" s="13"/>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row>
    <row r="180" spans="1:26" x14ac:dyDescent="0.25">
      <c r="A180" s="13"/>
      <c r="B180" s="66" t="s">
        <v>597</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row>
    <row r="181" spans="1:26" x14ac:dyDescent="0.25">
      <c r="A181" s="13"/>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row>
    <row r="182" spans="1:26" x14ac:dyDescent="0.25">
      <c r="A182" s="13"/>
      <c r="B182" s="66" t="s">
        <v>598</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row>
    <row r="183" spans="1:26" x14ac:dyDescent="0.25">
      <c r="A183" s="13"/>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row>
    <row r="184" spans="1:26" x14ac:dyDescent="0.25">
      <c r="A184" s="13"/>
      <c r="B184" s="66" t="s">
        <v>599</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row>
    <row r="185" spans="1:26" x14ac:dyDescent="0.25">
      <c r="A185" s="13"/>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row>
    <row r="186" spans="1:26" x14ac:dyDescent="0.25">
      <c r="A186" s="13"/>
      <c r="B186" s="66" t="s">
        <v>600</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row>
    <row r="187" spans="1:26" x14ac:dyDescent="0.25">
      <c r="A187" s="13"/>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row>
    <row r="188" spans="1:26" x14ac:dyDescent="0.25">
      <c r="A188" s="13"/>
      <c r="B188" s="66" t="s">
        <v>601</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row>
    <row r="189" spans="1:26" x14ac:dyDescent="0.25">
      <c r="A189" s="13"/>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row>
    <row r="190" spans="1:26" ht="25.5" customHeight="1" x14ac:dyDescent="0.25">
      <c r="A190" s="13"/>
      <c r="B190" s="66" t="s">
        <v>602</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row>
    <row r="191" spans="1:26" x14ac:dyDescent="0.25">
      <c r="A191" s="13"/>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row>
    <row r="192" spans="1:26" x14ac:dyDescent="0.25">
      <c r="A192" s="13"/>
      <c r="B192" s="66" t="s">
        <v>603</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row>
    <row r="193" spans="1:26" x14ac:dyDescent="0.25">
      <c r="A193" s="13"/>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row>
    <row r="194" spans="1:26" x14ac:dyDescent="0.25">
      <c r="A194" s="13"/>
      <c r="B194" s="66" t="s">
        <v>604</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row>
    <row r="195" spans="1:26" x14ac:dyDescent="0.25">
      <c r="A195" s="13"/>
      <c r="B195" s="68"/>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row>
    <row r="196" spans="1:26" x14ac:dyDescent="0.25">
      <c r="A196" s="13"/>
      <c r="B196" s="66" t="s">
        <v>605</v>
      </c>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row>
    <row r="197" spans="1:26" x14ac:dyDescent="0.25">
      <c r="A197" s="13"/>
      <c r="B197" s="66"/>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row>
    <row r="198" spans="1:26" x14ac:dyDescent="0.25">
      <c r="A198" s="13"/>
      <c r="B198" s="66" t="s">
        <v>606</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row>
    <row r="199" spans="1:26" x14ac:dyDescent="0.25">
      <c r="A199" s="13"/>
      <c r="B199" s="66"/>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row>
    <row r="200" spans="1:26" x14ac:dyDescent="0.25">
      <c r="A200" s="13"/>
      <c r="B200" s="66" t="s">
        <v>607</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row>
    <row r="201" spans="1:26" x14ac:dyDescent="0.25">
      <c r="A201" s="13"/>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row>
    <row r="202" spans="1:26" x14ac:dyDescent="0.25">
      <c r="A202" s="13"/>
      <c r="B202" s="66" t="s">
        <v>608</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row>
    <row r="203" spans="1:26" x14ac:dyDescent="0.25">
      <c r="A203" s="13"/>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x14ac:dyDescent="0.25">
      <c r="A204" s="13"/>
      <c r="B204" s="147"/>
      <c r="C204" s="147"/>
      <c r="D204" s="147"/>
      <c r="E204" s="147"/>
      <c r="F204" s="147"/>
      <c r="G204" s="147"/>
      <c r="H204" s="147"/>
      <c r="I204" s="147"/>
      <c r="J204" s="147"/>
      <c r="K204" s="147"/>
      <c r="L204" s="147"/>
      <c r="M204" s="147"/>
      <c r="N204" s="147"/>
      <c r="O204" s="147"/>
      <c r="P204" s="147"/>
      <c r="Q204" s="147"/>
      <c r="R204" s="147"/>
      <c r="S204" s="147"/>
      <c r="T204" s="147"/>
      <c r="U204" s="147"/>
      <c r="V204" s="147"/>
      <c r="W204" s="147"/>
      <c r="X204" s="147"/>
      <c r="Y204" s="147"/>
      <c r="Z204" s="147"/>
    </row>
    <row r="205" spans="1:26" x14ac:dyDescent="0.25">
      <c r="A205" s="13"/>
      <c r="B205" s="147"/>
      <c r="C205" s="147"/>
      <c r="D205" s="147"/>
      <c r="E205" s="147"/>
      <c r="F205" s="147"/>
      <c r="G205" s="147"/>
      <c r="H205" s="147"/>
      <c r="I205" s="147"/>
      <c r="J205" s="147"/>
      <c r="K205" s="147"/>
      <c r="L205" s="147"/>
      <c r="M205" s="147"/>
      <c r="N205" s="147"/>
      <c r="O205" s="147"/>
      <c r="P205" s="147"/>
      <c r="Q205" s="147"/>
      <c r="R205" s="147"/>
      <c r="S205" s="147"/>
      <c r="T205" s="147"/>
      <c r="U205" s="147"/>
      <c r="V205" s="147"/>
      <c r="W205" s="147"/>
      <c r="X205" s="147"/>
      <c r="Y205" s="147"/>
      <c r="Z205" s="147"/>
    </row>
    <row r="206" spans="1:26" x14ac:dyDescent="0.25">
      <c r="A206" s="13"/>
      <c r="B206" s="70"/>
      <c r="C206" s="71"/>
      <c r="D206" s="71"/>
      <c r="E206" s="71"/>
      <c r="F206" s="71"/>
      <c r="G206" s="71"/>
      <c r="H206" s="71"/>
      <c r="I206" s="71"/>
      <c r="J206" s="71"/>
      <c r="K206" s="71"/>
      <c r="L206" s="71"/>
      <c r="M206" s="71"/>
      <c r="N206" s="71"/>
      <c r="O206" s="71"/>
      <c r="P206" s="71"/>
      <c r="Q206" s="71"/>
      <c r="R206" s="71"/>
    </row>
    <row r="207" spans="1:26" ht="15.75" thickBot="1" x14ac:dyDescent="0.3">
      <c r="A207" s="13"/>
      <c r="B207" s="15"/>
      <c r="C207" s="72"/>
      <c r="D207" s="34" t="s">
        <v>609</v>
      </c>
      <c r="E207" s="34"/>
      <c r="F207" s="34"/>
      <c r="G207" s="34"/>
      <c r="H207" s="34"/>
      <c r="I207" s="34"/>
      <c r="J207" s="34"/>
      <c r="K207" s="34"/>
      <c r="L207" s="34"/>
      <c r="M207" s="34"/>
      <c r="N207" s="34"/>
      <c r="O207" s="34"/>
      <c r="P207" s="34"/>
      <c r="Q207" s="34"/>
      <c r="R207" s="34"/>
    </row>
    <row r="208" spans="1:26" x14ac:dyDescent="0.25">
      <c r="A208" s="13"/>
      <c r="B208" s="15"/>
      <c r="C208" s="72"/>
      <c r="D208" s="62" t="s">
        <v>610</v>
      </c>
      <c r="E208" s="62"/>
      <c r="F208" s="62"/>
      <c r="G208" s="62"/>
      <c r="H208" s="62"/>
      <c r="I208" s="62"/>
      <c r="J208" s="62"/>
      <c r="K208" s="93"/>
      <c r="L208" s="62" t="s">
        <v>611</v>
      </c>
      <c r="M208" s="62"/>
      <c r="N208" s="62"/>
      <c r="O208" s="62"/>
      <c r="P208" s="62"/>
      <c r="Q208" s="62"/>
      <c r="R208" s="62"/>
    </row>
    <row r="209" spans="1:26" ht="15.75" thickBot="1" x14ac:dyDescent="0.3">
      <c r="A209" s="13"/>
      <c r="B209" s="15"/>
      <c r="C209" s="72"/>
      <c r="D209" s="141">
        <v>41820</v>
      </c>
      <c r="E209" s="141"/>
      <c r="F209" s="141"/>
      <c r="G209" s="141"/>
      <c r="H209" s="141"/>
      <c r="I209" s="141"/>
      <c r="J209" s="141"/>
      <c r="K209" s="72"/>
      <c r="L209" s="141">
        <v>41820</v>
      </c>
      <c r="M209" s="141"/>
      <c r="N209" s="141"/>
      <c r="O209" s="141"/>
      <c r="P209" s="141"/>
      <c r="Q209" s="141"/>
      <c r="R209" s="141"/>
    </row>
    <row r="210" spans="1:26" x14ac:dyDescent="0.25">
      <c r="A210" s="13"/>
      <c r="B210" s="15"/>
      <c r="C210" s="17" t="s">
        <v>287</v>
      </c>
      <c r="D210" s="93"/>
      <c r="E210" s="60" t="s">
        <v>287</v>
      </c>
      <c r="F210" s="62" t="s">
        <v>612</v>
      </c>
      <c r="G210" s="62"/>
      <c r="H210" s="60" t="s">
        <v>287</v>
      </c>
      <c r="I210" s="62" t="s">
        <v>613</v>
      </c>
      <c r="J210" s="62"/>
      <c r="K210" s="17" t="s">
        <v>287</v>
      </c>
      <c r="L210" s="93"/>
      <c r="M210" s="60" t="s">
        <v>287</v>
      </c>
      <c r="N210" s="62" t="s">
        <v>612</v>
      </c>
      <c r="O210" s="62"/>
      <c r="P210" s="60" t="s">
        <v>287</v>
      </c>
      <c r="Q210" s="62" t="s">
        <v>613</v>
      </c>
      <c r="R210" s="62"/>
    </row>
    <row r="211" spans="1:26" x14ac:dyDescent="0.25">
      <c r="A211" s="13"/>
      <c r="B211" s="15"/>
      <c r="C211" s="72"/>
      <c r="D211" s="72"/>
      <c r="E211" s="72"/>
      <c r="F211" s="33" t="s">
        <v>614</v>
      </c>
      <c r="G211" s="33"/>
      <c r="H211" s="72"/>
      <c r="I211" s="33" t="s">
        <v>614</v>
      </c>
      <c r="J211" s="33"/>
      <c r="K211" s="72"/>
      <c r="L211" s="72"/>
      <c r="M211" s="72"/>
      <c r="N211" s="33" t="s">
        <v>614</v>
      </c>
      <c r="O211" s="33"/>
      <c r="P211" s="72"/>
      <c r="Q211" s="33" t="s">
        <v>614</v>
      </c>
      <c r="R211" s="33"/>
    </row>
    <row r="212" spans="1:26" x14ac:dyDescent="0.25">
      <c r="A212" s="13"/>
      <c r="B212" s="15"/>
      <c r="C212" s="72"/>
      <c r="D212" s="72"/>
      <c r="E212" s="72"/>
      <c r="F212" s="33" t="s">
        <v>615</v>
      </c>
      <c r="G212" s="33"/>
      <c r="H212" s="72"/>
      <c r="I212" s="33" t="s">
        <v>615</v>
      </c>
      <c r="J212" s="33"/>
      <c r="K212" s="72"/>
      <c r="L212" s="17" t="s">
        <v>616</v>
      </c>
      <c r="M212" s="72"/>
      <c r="N212" s="33" t="s">
        <v>615</v>
      </c>
      <c r="O212" s="33"/>
      <c r="P212" s="72"/>
      <c r="Q212" s="33" t="s">
        <v>615</v>
      </c>
      <c r="R212" s="33"/>
    </row>
    <row r="213" spans="1:26" x14ac:dyDescent="0.25">
      <c r="A213" s="13"/>
      <c r="B213" s="15"/>
      <c r="C213" s="72"/>
      <c r="D213" s="17" t="s">
        <v>617</v>
      </c>
      <c r="E213" s="72"/>
      <c r="F213" s="33" t="s">
        <v>432</v>
      </c>
      <c r="G213" s="33"/>
      <c r="H213" s="72"/>
      <c r="I213" s="33" t="s">
        <v>432</v>
      </c>
      <c r="J213" s="33"/>
      <c r="K213" s="72"/>
      <c r="L213" s="17" t="s">
        <v>618</v>
      </c>
      <c r="M213" s="72"/>
      <c r="N213" s="33" t="s">
        <v>432</v>
      </c>
      <c r="O213" s="33"/>
      <c r="P213" s="72"/>
      <c r="Q213" s="33" t="s">
        <v>432</v>
      </c>
      <c r="R213" s="33"/>
    </row>
    <row r="214" spans="1:26" ht="15.75" thickBot="1" x14ac:dyDescent="0.3">
      <c r="A214" s="13"/>
      <c r="B214" s="15"/>
      <c r="C214" s="72"/>
      <c r="D214" s="20" t="s">
        <v>619</v>
      </c>
      <c r="E214" s="72"/>
      <c r="F214" s="34" t="s">
        <v>435</v>
      </c>
      <c r="G214" s="34"/>
      <c r="H214" s="72"/>
      <c r="I214" s="34" t="s">
        <v>435</v>
      </c>
      <c r="J214" s="34"/>
      <c r="K214" s="72"/>
      <c r="L214" s="20" t="s">
        <v>619</v>
      </c>
      <c r="M214" s="72"/>
      <c r="N214" s="34" t="s">
        <v>435</v>
      </c>
      <c r="O214" s="34"/>
      <c r="P214" s="72"/>
      <c r="Q214" s="34" t="s">
        <v>435</v>
      </c>
      <c r="R214" s="34"/>
    </row>
    <row r="215" spans="1:26" x14ac:dyDescent="0.25">
      <c r="A215" s="13"/>
      <c r="B215" s="11" t="s">
        <v>620</v>
      </c>
      <c r="C215" s="11"/>
      <c r="D215" s="81" t="s">
        <v>308</v>
      </c>
      <c r="E215" s="71"/>
      <c r="F215" s="80" t="s">
        <v>207</v>
      </c>
      <c r="G215" s="81" t="s">
        <v>621</v>
      </c>
      <c r="H215" s="71"/>
      <c r="I215" s="80" t="s">
        <v>207</v>
      </c>
      <c r="J215" s="81" t="s">
        <v>622</v>
      </c>
      <c r="K215" s="71"/>
      <c r="L215" s="135" t="s">
        <v>303</v>
      </c>
      <c r="M215" s="71"/>
      <c r="N215" s="80" t="s">
        <v>207</v>
      </c>
      <c r="O215" s="135" t="s">
        <v>303</v>
      </c>
      <c r="P215" s="71"/>
      <c r="Q215" s="80" t="s">
        <v>207</v>
      </c>
      <c r="R215" s="135" t="s">
        <v>303</v>
      </c>
    </row>
    <row r="216" spans="1:26" ht="15.75" thickBot="1" x14ac:dyDescent="0.3">
      <c r="A216" s="13"/>
      <c r="B216" s="136" t="s">
        <v>623</v>
      </c>
      <c r="C216" s="136"/>
      <c r="D216" s="39" t="s">
        <v>308</v>
      </c>
      <c r="E216" s="134"/>
      <c r="F216" s="41"/>
      <c r="G216" s="39" t="s">
        <v>624</v>
      </c>
      <c r="H216" s="134"/>
      <c r="I216" s="41"/>
      <c r="J216" s="39" t="s">
        <v>625</v>
      </c>
      <c r="K216" s="136"/>
      <c r="L216" s="41" t="s">
        <v>303</v>
      </c>
      <c r="M216" s="134"/>
      <c r="N216" s="41"/>
      <c r="O216" s="41" t="s">
        <v>303</v>
      </c>
      <c r="P216" s="134"/>
      <c r="Q216" s="41"/>
      <c r="R216" s="41" t="s">
        <v>303</v>
      </c>
    </row>
    <row r="217" spans="1:26" ht="15.75" thickBot="1" x14ac:dyDescent="0.3">
      <c r="A217" s="13"/>
      <c r="B217" s="137" t="s">
        <v>248</v>
      </c>
      <c r="C217" s="137"/>
      <c r="D217" s="139" t="s">
        <v>330</v>
      </c>
      <c r="E217" s="138"/>
      <c r="F217" s="137" t="s">
        <v>207</v>
      </c>
      <c r="G217" s="139" t="s">
        <v>626</v>
      </c>
      <c r="H217" s="138"/>
      <c r="I217" s="137" t="s">
        <v>207</v>
      </c>
      <c r="J217" s="139" t="s">
        <v>627</v>
      </c>
      <c r="K217" s="137"/>
      <c r="L217" s="140" t="s">
        <v>303</v>
      </c>
      <c r="M217" s="138"/>
      <c r="N217" s="137" t="s">
        <v>207</v>
      </c>
      <c r="O217" s="140" t="s">
        <v>303</v>
      </c>
      <c r="P217" s="138"/>
      <c r="Q217" s="137" t="s">
        <v>207</v>
      </c>
      <c r="R217" s="140" t="s">
        <v>303</v>
      </c>
    </row>
    <row r="218" spans="1:26" x14ac:dyDescent="0.25">
      <c r="A218" s="13"/>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row>
    <row r="219" spans="1:26" x14ac:dyDescent="0.25">
      <c r="A219" s="13"/>
      <c r="B219" s="147"/>
      <c r="C219" s="147"/>
      <c r="D219" s="147"/>
      <c r="E219" s="147"/>
      <c r="F219" s="147"/>
      <c r="G219" s="147"/>
      <c r="H219" s="147"/>
      <c r="I219" s="147"/>
      <c r="J219" s="147"/>
      <c r="K219" s="147"/>
      <c r="L219" s="147"/>
      <c r="M219" s="147"/>
      <c r="N219" s="147"/>
      <c r="O219" s="147"/>
      <c r="P219" s="147"/>
      <c r="Q219" s="147"/>
      <c r="R219" s="147"/>
      <c r="S219" s="147"/>
      <c r="T219" s="147"/>
      <c r="U219" s="147"/>
      <c r="V219" s="147"/>
      <c r="W219" s="147"/>
      <c r="X219" s="147"/>
      <c r="Y219" s="147"/>
      <c r="Z219" s="147"/>
    </row>
    <row r="220" spans="1:26" x14ac:dyDescent="0.25">
      <c r="A220" s="13"/>
      <c r="B220" s="70"/>
      <c r="C220" s="71"/>
      <c r="D220" s="71"/>
      <c r="E220" s="71"/>
      <c r="F220" s="71"/>
      <c r="G220" s="71"/>
      <c r="H220" s="71"/>
      <c r="I220" s="71"/>
      <c r="J220" s="71"/>
      <c r="K220" s="71"/>
      <c r="L220" s="71"/>
      <c r="M220" s="71"/>
      <c r="N220" s="71"/>
      <c r="O220" s="71"/>
      <c r="P220" s="71"/>
      <c r="Q220" s="71"/>
      <c r="R220" s="71"/>
    </row>
    <row r="221" spans="1:26" ht="15.75" thickBot="1" x14ac:dyDescent="0.3">
      <c r="A221" s="13"/>
      <c r="B221" s="15"/>
      <c r="C221" s="72"/>
      <c r="D221" s="34" t="s">
        <v>609</v>
      </c>
      <c r="E221" s="34"/>
      <c r="F221" s="34"/>
      <c r="G221" s="34"/>
      <c r="H221" s="34"/>
      <c r="I221" s="34"/>
      <c r="J221" s="34"/>
      <c r="K221" s="34"/>
      <c r="L221" s="34"/>
      <c r="M221" s="34"/>
      <c r="N221" s="34"/>
      <c r="O221" s="34"/>
      <c r="P221" s="34"/>
      <c r="Q221" s="34"/>
      <c r="R221" s="34"/>
    </row>
    <row r="222" spans="1:26" x14ac:dyDescent="0.25">
      <c r="A222" s="13"/>
      <c r="B222" s="15"/>
      <c r="C222" s="72"/>
      <c r="D222" s="62" t="s">
        <v>610</v>
      </c>
      <c r="E222" s="62"/>
      <c r="F222" s="62"/>
      <c r="G222" s="62"/>
      <c r="H222" s="62"/>
      <c r="I222" s="62"/>
      <c r="J222" s="62"/>
      <c r="K222" s="93"/>
      <c r="L222" s="62" t="s">
        <v>611</v>
      </c>
      <c r="M222" s="62"/>
      <c r="N222" s="62"/>
      <c r="O222" s="62"/>
      <c r="P222" s="62"/>
      <c r="Q222" s="62"/>
      <c r="R222" s="62"/>
    </row>
    <row r="223" spans="1:26" ht="15.75" thickBot="1" x14ac:dyDescent="0.3">
      <c r="A223" s="13"/>
      <c r="B223" s="15"/>
      <c r="C223" s="72"/>
      <c r="D223" s="141">
        <v>41455</v>
      </c>
      <c r="E223" s="141"/>
      <c r="F223" s="141"/>
      <c r="G223" s="141"/>
      <c r="H223" s="141"/>
      <c r="I223" s="141"/>
      <c r="J223" s="141"/>
      <c r="K223" s="72"/>
      <c r="L223" s="141">
        <v>41455</v>
      </c>
      <c r="M223" s="141"/>
      <c r="N223" s="141"/>
      <c r="O223" s="141"/>
      <c r="P223" s="141"/>
      <c r="Q223" s="141"/>
      <c r="R223" s="141"/>
    </row>
    <row r="224" spans="1:26" x14ac:dyDescent="0.25">
      <c r="A224" s="13"/>
      <c r="B224" s="15"/>
      <c r="C224" s="17" t="s">
        <v>287</v>
      </c>
      <c r="D224" s="93"/>
      <c r="E224" s="60" t="s">
        <v>287</v>
      </c>
      <c r="F224" s="62" t="s">
        <v>612</v>
      </c>
      <c r="G224" s="62"/>
      <c r="H224" s="60" t="s">
        <v>287</v>
      </c>
      <c r="I224" s="62" t="s">
        <v>613</v>
      </c>
      <c r="J224" s="62"/>
      <c r="K224" s="17" t="s">
        <v>287</v>
      </c>
      <c r="L224" s="93"/>
      <c r="M224" s="60" t="s">
        <v>287</v>
      </c>
      <c r="N224" s="62" t="s">
        <v>612</v>
      </c>
      <c r="O224" s="62"/>
      <c r="P224" s="60" t="s">
        <v>287</v>
      </c>
      <c r="Q224" s="62" t="s">
        <v>613</v>
      </c>
      <c r="R224" s="62"/>
    </row>
    <row r="225" spans="1:26" x14ac:dyDescent="0.25">
      <c r="A225" s="13"/>
      <c r="B225" s="15"/>
      <c r="C225" s="72"/>
      <c r="D225" s="72"/>
      <c r="E225" s="72"/>
      <c r="F225" s="33" t="s">
        <v>614</v>
      </c>
      <c r="G225" s="33"/>
      <c r="H225" s="72"/>
      <c r="I225" s="33" t="s">
        <v>614</v>
      </c>
      <c r="J225" s="33"/>
      <c r="K225" s="72"/>
      <c r="L225" s="72"/>
      <c r="M225" s="72"/>
      <c r="N225" s="33" t="s">
        <v>614</v>
      </c>
      <c r="O225" s="33"/>
      <c r="P225" s="72"/>
      <c r="Q225" s="33" t="s">
        <v>614</v>
      </c>
      <c r="R225" s="33"/>
    </row>
    <row r="226" spans="1:26" x14ac:dyDescent="0.25">
      <c r="A226" s="13"/>
      <c r="B226" s="15"/>
      <c r="C226" s="72"/>
      <c r="D226" s="72"/>
      <c r="E226" s="72"/>
      <c r="F226" s="33" t="s">
        <v>615</v>
      </c>
      <c r="G226" s="33"/>
      <c r="H226" s="72"/>
      <c r="I226" s="33" t="s">
        <v>615</v>
      </c>
      <c r="J226" s="33"/>
      <c r="K226" s="72"/>
      <c r="L226" s="17" t="s">
        <v>616</v>
      </c>
      <c r="M226" s="72"/>
      <c r="N226" s="33" t="s">
        <v>615</v>
      </c>
      <c r="O226" s="33"/>
      <c r="P226" s="72"/>
      <c r="Q226" s="33" t="s">
        <v>615</v>
      </c>
      <c r="R226" s="33"/>
    </row>
    <row r="227" spans="1:26" x14ac:dyDescent="0.25">
      <c r="A227" s="13"/>
      <c r="B227" s="15"/>
      <c r="C227" s="72"/>
      <c r="D227" s="17" t="s">
        <v>617</v>
      </c>
      <c r="E227" s="72"/>
      <c r="F227" s="33" t="s">
        <v>432</v>
      </c>
      <c r="G227" s="33"/>
      <c r="H227" s="72"/>
      <c r="I227" s="33" t="s">
        <v>432</v>
      </c>
      <c r="J227" s="33"/>
      <c r="K227" s="72"/>
      <c r="L227" s="17" t="s">
        <v>618</v>
      </c>
      <c r="M227" s="72"/>
      <c r="N227" s="33" t="s">
        <v>432</v>
      </c>
      <c r="O227" s="33"/>
      <c r="P227" s="72"/>
      <c r="Q227" s="33" t="s">
        <v>432</v>
      </c>
      <c r="R227" s="33"/>
    </row>
    <row r="228" spans="1:26" ht="15.75" thickBot="1" x14ac:dyDescent="0.3">
      <c r="A228" s="13"/>
      <c r="B228" s="15"/>
      <c r="C228" s="72"/>
      <c r="D228" s="20" t="s">
        <v>619</v>
      </c>
      <c r="E228" s="72"/>
      <c r="F228" s="34" t="s">
        <v>435</v>
      </c>
      <c r="G228" s="34"/>
      <c r="H228" s="72"/>
      <c r="I228" s="34" t="s">
        <v>435</v>
      </c>
      <c r="J228" s="34"/>
      <c r="K228" s="72"/>
      <c r="L228" s="20" t="s">
        <v>619</v>
      </c>
      <c r="M228" s="72"/>
      <c r="N228" s="34" t="s">
        <v>435</v>
      </c>
      <c r="O228" s="34"/>
      <c r="P228" s="72"/>
      <c r="Q228" s="34" t="s">
        <v>435</v>
      </c>
      <c r="R228" s="34"/>
    </row>
    <row r="229" spans="1:26" x14ac:dyDescent="0.25">
      <c r="A229" s="13"/>
      <c r="B229" s="11" t="s">
        <v>290</v>
      </c>
      <c r="C229" s="71"/>
      <c r="D229" s="81" t="s">
        <v>331</v>
      </c>
      <c r="E229" s="71"/>
      <c r="F229" s="80" t="s">
        <v>207</v>
      </c>
      <c r="G229" s="81" t="s">
        <v>628</v>
      </c>
      <c r="H229" s="71"/>
      <c r="I229" s="80" t="s">
        <v>207</v>
      </c>
      <c r="J229" s="81" t="s">
        <v>629</v>
      </c>
      <c r="K229" s="71"/>
      <c r="L229" s="81" t="s">
        <v>330</v>
      </c>
      <c r="M229" s="71"/>
      <c r="N229" s="80" t="s">
        <v>207</v>
      </c>
      <c r="O229" s="81" t="s">
        <v>630</v>
      </c>
      <c r="P229" s="71"/>
      <c r="Q229" s="80" t="s">
        <v>207</v>
      </c>
      <c r="R229" s="81" t="s">
        <v>630</v>
      </c>
    </row>
    <row r="230" spans="1:26" ht="15.75" thickBot="1" x14ac:dyDescent="0.3">
      <c r="A230" s="13"/>
      <c r="B230" s="136" t="s">
        <v>475</v>
      </c>
      <c r="C230" s="134"/>
      <c r="D230" s="39" t="s">
        <v>331</v>
      </c>
      <c r="E230" s="134"/>
      <c r="F230" s="41"/>
      <c r="G230" s="39" t="s">
        <v>374</v>
      </c>
      <c r="H230" s="134"/>
      <c r="I230" s="41"/>
      <c r="J230" s="39" t="s">
        <v>374</v>
      </c>
      <c r="K230" s="136"/>
      <c r="L230" s="41" t="s">
        <v>303</v>
      </c>
      <c r="M230" s="134"/>
      <c r="N230" s="41"/>
      <c r="O230" s="41" t="s">
        <v>303</v>
      </c>
      <c r="P230" s="134"/>
      <c r="Q230" s="41"/>
      <c r="R230" s="41" t="s">
        <v>303</v>
      </c>
    </row>
    <row r="231" spans="1:26" x14ac:dyDescent="0.25">
      <c r="A231" s="13"/>
      <c r="B231" s="142" t="s">
        <v>248</v>
      </c>
      <c r="C231" s="144"/>
      <c r="D231" s="146" t="s">
        <v>631</v>
      </c>
      <c r="E231" s="144"/>
      <c r="F231" s="142" t="s">
        <v>207</v>
      </c>
      <c r="G231" s="146" t="s">
        <v>632</v>
      </c>
      <c r="H231" s="144"/>
      <c r="I231" s="142" t="s">
        <v>207</v>
      </c>
      <c r="J231" s="146" t="s">
        <v>633</v>
      </c>
      <c r="K231" s="142"/>
      <c r="L231" s="146" t="s">
        <v>330</v>
      </c>
      <c r="M231" s="144"/>
      <c r="N231" s="142" t="s">
        <v>207</v>
      </c>
      <c r="O231" s="81" t="s">
        <v>207</v>
      </c>
      <c r="P231" s="144"/>
      <c r="Q231" s="142" t="s">
        <v>207</v>
      </c>
      <c r="R231" s="81" t="s">
        <v>207</v>
      </c>
    </row>
    <row r="232" spans="1:26" ht="15.75" thickBot="1" x14ac:dyDescent="0.3">
      <c r="A232" s="13"/>
      <c r="B232" s="143"/>
      <c r="C232" s="145"/>
      <c r="D232" s="51"/>
      <c r="E232" s="145"/>
      <c r="F232" s="143"/>
      <c r="G232" s="51"/>
      <c r="H232" s="145"/>
      <c r="I232" s="143"/>
      <c r="J232" s="51"/>
      <c r="K232" s="143"/>
      <c r="L232" s="51"/>
      <c r="M232" s="145"/>
      <c r="N232" s="143"/>
      <c r="O232" s="39" t="s">
        <v>630</v>
      </c>
      <c r="P232" s="145"/>
      <c r="Q232" s="143"/>
      <c r="R232" s="39" t="s">
        <v>630</v>
      </c>
    </row>
    <row r="233" spans="1:26" x14ac:dyDescent="0.25">
      <c r="A233" s="13"/>
      <c r="B233" s="66"/>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row>
    <row r="234" spans="1:26" x14ac:dyDescent="0.25">
      <c r="A234" s="13"/>
      <c r="B234" s="148"/>
      <c r="C234" s="148"/>
      <c r="D234" s="148"/>
      <c r="E234" s="148"/>
      <c r="F234" s="148"/>
      <c r="G234" s="148"/>
      <c r="H234" s="148"/>
      <c r="I234" s="148"/>
      <c r="J234" s="148"/>
      <c r="K234" s="148"/>
      <c r="L234" s="148"/>
      <c r="M234" s="148"/>
      <c r="N234" s="148"/>
      <c r="O234" s="148"/>
      <c r="P234" s="148"/>
      <c r="Q234" s="148"/>
      <c r="R234" s="148"/>
      <c r="S234" s="148"/>
      <c r="T234" s="148"/>
      <c r="U234" s="148"/>
      <c r="V234" s="148"/>
      <c r="W234" s="148"/>
      <c r="X234" s="148"/>
      <c r="Y234" s="148"/>
      <c r="Z234" s="148"/>
    </row>
    <row r="235" spans="1:26" x14ac:dyDescent="0.25">
      <c r="A235" s="13"/>
      <c r="B235" s="149"/>
      <c r="C235" s="149"/>
      <c r="D235" s="149"/>
      <c r="E235" s="149"/>
      <c r="F235" s="149"/>
      <c r="G235" s="149"/>
      <c r="H235" s="149"/>
      <c r="I235" s="149"/>
      <c r="J235" s="149"/>
      <c r="K235" s="149"/>
      <c r="L235" s="149"/>
      <c r="M235" s="149"/>
      <c r="N235" s="149"/>
      <c r="O235" s="149"/>
      <c r="P235" s="149"/>
      <c r="Q235" s="149"/>
      <c r="R235" s="149"/>
      <c r="S235" s="149"/>
      <c r="T235" s="149"/>
      <c r="U235" s="149"/>
      <c r="V235" s="149"/>
      <c r="W235" s="149"/>
      <c r="X235" s="149"/>
      <c r="Y235" s="149"/>
      <c r="Z235" s="149"/>
    </row>
    <row r="236" spans="1:26" x14ac:dyDescent="0.25">
      <c r="A236" s="13"/>
      <c r="B236" s="66" t="s">
        <v>634</v>
      </c>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row>
    <row r="237" spans="1:26" x14ac:dyDescent="0.25">
      <c r="A237" s="13"/>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row>
  </sheetData>
  <mergeCells count="289">
    <mergeCell ref="B233:Z233"/>
    <mergeCell ref="B235:Z235"/>
    <mergeCell ref="B236:Z236"/>
    <mergeCell ref="B237:Z237"/>
    <mergeCell ref="B202:Z202"/>
    <mergeCell ref="B203:Z203"/>
    <mergeCell ref="B204:Z204"/>
    <mergeCell ref="B205:Z205"/>
    <mergeCell ref="B218:Z218"/>
    <mergeCell ref="B219:Z219"/>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58:Z158"/>
    <mergeCell ref="B179:Z179"/>
    <mergeCell ref="B180:Z180"/>
    <mergeCell ref="B181:Z181"/>
    <mergeCell ref="B182:Z182"/>
    <mergeCell ref="B183:Z183"/>
    <mergeCell ref="B152:Z152"/>
    <mergeCell ref="B153:Z153"/>
    <mergeCell ref="B154:Z154"/>
    <mergeCell ref="B155:Z155"/>
    <mergeCell ref="B156:Z156"/>
    <mergeCell ref="B157:Z157"/>
    <mergeCell ref="B102:Z102"/>
    <mergeCell ref="B103:Z103"/>
    <mergeCell ref="B125:Z125"/>
    <mergeCell ref="B126:Z126"/>
    <mergeCell ref="B127:Z127"/>
    <mergeCell ref="B128:Z128"/>
    <mergeCell ref="B65:Z65"/>
    <mergeCell ref="B72:Z72"/>
    <mergeCell ref="B73:Z73"/>
    <mergeCell ref="B74:Z74"/>
    <mergeCell ref="B75:Z75"/>
    <mergeCell ref="B76:Z76"/>
    <mergeCell ref="B52:Z52"/>
    <mergeCell ref="B53:Z53"/>
    <mergeCell ref="B54:Z54"/>
    <mergeCell ref="B55:Z55"/>
    <mergeCell ref="B62:Z62"/>
    <mergeCell ref="B63:Z63"/>
    <mergeCell ref="B46:Z46"/>
    <mergeCell ref="B47:Z47"/>
    <mergeCell ref="B48:Z48"/>
    <mergeCell ref="B49:Z49"/>
    <mergeCell ref="B50:Z50"/>
    <mergeCell ref="B51:Z51"/>
    <mergeCell ref="B6:Z6"/>
    <mergeCell ref="B7:Z7"/>
    <mergeCell ref="B8:Z8"/>
    <mergeCell ref="B9:Z9"/>
    <mergeCell ref="B27:Z27"/>
    <mergeCell ref="B28:Z28"/>
    <mergeCell ref="N231:N232"/>
    <mergeCell ref="P231:P232"/>
    <mergeCell ref="Q231:Q232"/>
    <mergeCell ref="A1:A2"/>
    <mergeCell ref="B1:Z1"/>
    <mergeCell ref="B2:Z2"/>
    <mergeCell ref="B3:Z3"/>
    <mergeCell ref="A4:A237"/>
    <mergeCell ref="B4:Z4"/>
    <mergeCell ref="B5:Z5"/>
    <mergeCell ref="H231:H232"/>
    <mergeCell ref="I231:I232"/>
    <mergeCell ref="J231:J232"/>
    <mergeCell ref="K231:K232"/>
    <mergeCell ref="L231:L232"/>
    <mergeCell ref="M231:M232"/>
    <mergeCell ref="B231:B232"/>
    <mergeCell ref="C231:C232"/>
    <mergeCell ref="D231:D232"/>
    <mergeCell ref="E231:E232"/>
    <mergeCell ref="F231:F232"/>
    <mergeCell ref="G231:G232"/>
    <mergeCell ref="F227:G227"/>
    <mergeCell ref="I227:J227"/>
    <mergeCell ref="N227:O227"/>
    <mergeCell ref="Q227:R227"/>
    <mergeCell ref="F228:G228"/>
    <mergeCell ref="I228:J228"/>
    <mergeCell ref="N228:O228"/>
    <mergeCell ref="Q228:R228"/>
    <mergeCell ref="F225:G225"/>
    <mergeCell ref="I225:J225"/>
    <mergeCell ref="N225:O225"/>
    <mergeCell ref="Q225:R225"/>
    <mergeCell ref="F226:G226"/>
    <mergeCell ref="I226:J226"/>
    <mergeCell ref="N226:O226"/>
    <mergeCell ref="Q226:R226"/>
    <mergeCell ref="D221:R221"/>
    <mergeCell ref="D222:J222"/>
    <mergeCell ref="L222:R222"/>
    <mergeCell ref="D223:J223"/>
    <mergeCell ref="L223:R223"/>
    <mergeCell ref="F224:G224"/>
    <mergeCell ref="I224:J224"/>
    <mergeCell ref="N224:O224"/>
    <mergeCell ref="Q224:R224"/>
    <mergeCell ref="F213:G213"/>
    <mergeCell ref="I213:J213"/>
    <mergeCell ref="N213:O213"/>
    <mergeCell ref="Q213:R213"/>
    <mergeCell ref="F214:G214"/>
    <mergeCell ref="I214:J214"/>
    <mergeCell ref="N214:O214"/>
    <mergeCell ref="Q214:R214"/>
    <mergeCell ref="F211:G211"/>
    <mergeCell ref="I211:J211"/>
    <mergeCell ref="N211:O211"/>
    <mergeCell ref="Q211:R211"/>
    <mergeCell ref="F212:G212"/>
    <mergeCell ref="I212:J212"/>
    <mergeCell ref="N212:O212"/>
    <mergeCell ref="Q212:R212"/>
    <mergeCell ref="D207:R207"/>
    <mergeCell ref="D208:J208"/>
    <mergeCell ref="L208:R208"/>
    <mergeCell ref="D209:J209"/>
    <mergeCell ref="L209:R209"/>
    <mergeCell ref="F210:G210"/>
    <mergeCell ref="I210:J210"/>
    <mergeCell ref="N210:O210"/>
    <mergeCell ref="Q210:R210"/>
    <mergeCell ref="Y162:Z162"/>
    <mergeCell ref="D163:E163"/>
    <mergeCell ref="G163:H163"/>
    <mergeCell ref="J163:K163"/>
    <mergeCell ref="M163:N163"/>
    <mergeCell ref="P163:Q163"/>
    <mergeCell ref="S163:T163"/>
    <mergeCell ref="V163:W163"/>
    <mergeCell ref="Y163:Z163"/>
    <mergeCell ref="G162:H162"/>
    <mergeCell ref="J162:K162"/>
    <mergeCell ref="M162:N162"/>
    <mergeCell ref="P162:Q162"/>
    <mergeCell ref="S162:T162"/>
    <mergeCell ref="V162:W162"/>
    <mergeCell ref="Y160:Z160"/>
    <mergeCell ref="G161:H161"/>
    <mergeCell ref="J161:K161"/>
    <mergeCell ref="M161:N161"/>
    <mergeCell ref="P161:Q161"/>
    <mergeCell ref="Y161:Z161"/>
    <mergeCell ref="D135:E135"/>
    <mergeCell ref="G135:H135"/>
    <mergeCell ref="J135:K135"/>
    <mergeCell ref="M135:N135"/>
    <mergeCell ref="P135:Q135"/>
    <mergeCell ref="G160:H160"/>
    <mergeCell ref="J160:K160"/>
    <mergeCell ref="M160:N160"/>
    <mergeCell ref="P160:Q160"/>
    <mergeCell ref="B151:Z151"/>
    <mergeCell ref="S120:S121"/>
    <mergeCell ref="D134:E134"/>
    <mergeCell ref="G134:H134"/>
    <mergeCell ref="J134:K134"/>
    <mergeCell ref="M134:N134"/>
    <mergeCell ref="P134:Q134"/>
    <mergeCell ref="B129:Z129"/>
    <mergeCell ref="B130:Z130"/>
    <mergeCell ref="B131:Z131"/>
    <mergeCell ref="B132:Z132"/>
    <mergeCell ref="J120:J121"/>
    <mergeCell ref="L120:L121"/>
    <mergeCell ref="M120:M121"/>
    <mergeCell ref="O120:O121"/>
    <mergeCell ref="P120:P121"/>
    <mergeCell ref="R120:R121"/>
    <mergeCell ref="B120:B121"/>
    <mergeCell ref="C120:C121"/>
    <mergeCell ref="D120:D121"/>
    <mergeCell ref="F120:F121"/>
    <mergeCell ref="G120:G121"/>
    <mergeCell ref="I120:I121"/>
    <mergeCell ref="D107:K107"/>
    <mergeCell ref="M107:T107"/>
    <mergeCell ref="D116:K116"/>
    <mergeCell ref="M116:T116"/>
    <mergeCell ref="D117:K117"/>
    <mergeCell ref="M117:T117"/>
    <mergeCell ref="D84:E84"/>
    <mergeCell ref="G84:H84"/>
    <mergeCell ref="J84:K84"/>
    <mergeCell ref="M84:N84"/>
    <mergeCell ref="P84:Q84"/>
    <mergeCell ref="D106:K106"/>
    <mergeCell ref="M106:T106"/>
    <mergeCell ref="B99:Z99"/>
    <mergeCell ref="B100:Z100"/>
    <mergeCell ref="B101:Z101"/>
    <mergeCell ref="M81:Q81"/>
    <mergeCell ref="P82:Q82"/>
    <mergeCell ref="D83:E83"/>
    <mergeCell ref="G83:H83"/>
    <mergeCell ref="J83:K83"/>
    <mergeCell ref="M83:N83"/>
    <mergeCell ref="P83:Q83"/>
    <mergeCell ref="J78:K78"/>
    <mergeCell ref="J79:K79"/>
    <mergeCell ref="D80:H80"/>
    <mergeCell ref="J80:K80"/>
    <mergeCell ref="D81:H81"/>
    <mergeCell ref="J81:K81"/>
    <mergeCell ref="S58:T58"/>
    <mergeCell ref="J67:K67"/>
    <mergeCell ref="P67:Q67"/>
    <mergeCell ref="D68:E68"/>
    <mergeCell ref="G68:H68"/>
    <mergeCell ref="J68:K68"/>
    <mergeCell ref="M68:N68"/>
    <mergeCell ref="P68:Q68"/>
    <mergeCell ref="S68:T68"/>
    <mergeCell ref="B64:Z64"/>
    <mergeCell ref="J57:K57"/>
    <mergeCell ref="P57:Q57"/>
    <mergeCell ref="D58:E58"/>
    <mergeCell ref="G58:H58"/>
    <mergeCell ref="J58:K58"/>
    <mergeCell ref="M58:N58"/>
    <mergeCell ref="P58:Q58"/>
    <mergeCell ref="D38:E38"/>
    <mergeCell ref="G38:H38"/>
    <mergeCell ref="J38:K38"/>
    <mergeCell ref="M38:N38"/>
    <mergeCell ref="P38:Q38"/>
    <mergeCell ref="S38:T38"/>
    <mergeCell ref="D37:E37"/>
    <mergeCell ref="G37:H37"/>
    <mergeCell ref="J37:K37"/>
    <mergeCell ref="M37:N37"/>
    <mergeCell ref="P37:Q37"/>
    <mergeCell ref="S37:T37"/>
    <mergeCell ref="D31:E31"/>
    <mergeCell ref="G31:H31"/>
    <mergeCell ref="J31:K31"/>
    <mergeCell ref="M31:N31"/>
    <mergeCell ref="P31:Q31"/>
    <mergeCell ref="S31:T31"/>
    <mergeCell ref="D30:E30"/>
    <mergeCell ref="G30:H30"/>
    <mergeCell ref="J30:K30"/>
    <mergeCell ref="M30:N30"/>
    <mergeCell ref="P30:Q30"/>
    <mergeCell ref="S30:T30"/>
    <mergeCell ref="D19:E19"/>
    <mergeCell ref="G19:H19"/>
    <mergeCell ref="J19:K19"/>
    <mergeCell ref="M19:N19"/>
    <mergeCell ref="P19:Q19"/>
    <mergeCell ref="S19:T19"/>
    <mergeCell ref="D18:E18"/>
    <mergeCell ref="G18:H18"/>
    <mergeCell ref="J18:K18"/>
    <mergeCell ref="M18:N18"/>
    <mergeCell ref="P18:Q18"/>
    <mergeCell ref="S18:T18"/>
    <mergeCell ref="D12:E12"/>
    <mergeCell ref="G12:H12"/>
    <mergeCell ref="J12:K12"/>
    <mergeCell ref="M12:N12"/>
    <mergeCell ref="P12:Q12"/>
    <mergeCell ref="S12:T12"/>
    <mergeCell ref="D11:E11"/>
    <mergeCell ref="G11:H11"/>
    <mergeCell ref="J11:K11"/>
    <mergeCell ref="M11:N11"/>
    <mergeCell ref="P11:Q11"/>
    <mergeCell ref="S11:T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18.42578125" bestFit="1" customWidth="1"/>
    <col min="2" max="2" width="36.5703125" bestFit="1" customWidth="1"/>
    <col min="3" max="3" width="32.140625" customWidth="1"/>
    <col min="4" max="4" width="6.42578125" customWidth="1"/>
    <col min="5" max="5" width="24.5703125" customWidth="1"/>
    <col min="6" max="6" width="8.85546875" customWidth="1"/>
    <col min="7" max="7" width="6.42578125" customWidth="1"/>
    <col min="8" max="8" width="24.5703125" customWidth="1"/>
    <col min="9" max="9" width="8.85546875" customWidth="1"/>
  </cols>
  <sheetData>
    <row r="1" spans="1:9" ht="15" customHeight="1" x14ac:dyDescent="0.25">
      <c r="A1" s="7" t="s">
        <v>6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5</v>
      </c>
      <c r="B3" s="64" t="s">
        <v>4</v>
      </c>
      <c r="C3" s="64"/>
      <c r="D3" s="64"/>
      <c r="E3" s="64"/>
      <c r="F3" s="64"/>
      <c r="G3" s="64"/>
      <c r="H3" s="64"/>
      <c r="I3" s="64"/>
    </row>
    <row r="4" spans="1:9" ht="15" customHeight="1" x14ac:dyDescent="0.25">
      <c r="A4" s="13" t="s">
        <v>635</v>
      </c>
      <c r="B4" s="64" t="s">
        <v>4</v>
      </c>
      <c r="C4" s="64"/>
      <c r="D4" s="64"/>
      <c r="E4" s="64"/>
      <c r="F4" s="64"/>
      <c r="G4" s="64"/>
      <c r="H4" s="64"/>
      <c r="I4" s="64"/>
    </row>
    <row r="5" spans="1:9" x14ac:dyDescent="0.25">
      <c r="A5" s="13"/>
      <c r="B5" s="65" t="s">
        <v>636</v>
      </c>
      <c r="C5" s="65"/>
      <c r="D5" s="65"/>
      <c r="E5" s="65"/>
      <c r="F5" s="65"/>
      <c r="G5" s="65"/>
      <c r="H5" s="65"/>
      <c r="I5" s="65"/>
    </row>
    <row r="6" spans="1:9" x14ac:dyDescent="0.25">
      <c r="A6" s="13"/>
      <c r="B6" s="66"/>
      <c r="C6" s="66"/>
      <c r="D6" s="66"/>
      <c r="E6" s="66"/>
      <c r="F6" s="66"/>
      <c r="G6" s="66"/>
      <c r="H6" s="66"/>
      <c r="I6" s="66"/>
    </row>
    <row r="7" spans="1:9" x14ac:dyDescent="0.25">
      <c r="A7" s="13"/>
      <c r="B7" s="158" t="s">
        <v>637</v>
      </c>
      <c r="C7" s="158"/>
      <c r="D7" s="158"/>
      <c r="E7" s="158"/>
      <c r="F7" s="158"/>
      <c r="G7" s="158"/>
      <c r="H7" s="158"/>
      <c r="I7" s="158"/>
    </row>
    <row r="8" spans="1:9" x14ac:dyDescent="0.25">
      <c r="A8" s="13"/>
      <c r="B8" s="66"/>
      <c r="C8" s="66"/>
      <c r="D8" s="66"/>
      <c r="E8" s="66"/>
      <c r="F8" s="66"/>
      <c r="G8" s="66"/>
      <c r="H8" s="66"/>
      <c r="I8" s="66"/>
    </row>
    <row r="9" spans="1:9" ht="38.25" customHeight="1" x14ac:dyDescent="0.25">
      <c r="A9" s="13"/>
      <c r="B9" s="66" t="s">
        <v>638</v>
      </c>
      <c r="C9" s="66"/>
      <c r="D9" s="66"/>
      <c r="E9" s="66"/>
      <c r="F9" s="66"/>
      <c r="G9" s="66"/>
      <c r="H9" s="66"/>
      <c r="I9" s="66"/>
    </row>
    <row r="10" spans="1:9" x14ac:dyDescent="0.25">
      <c r="A10" s="13"/>
      <c r="B10" s="66"/>
      <c r="C10" s="66"/>
      <c r="D10" s="66"/>
      <c r="E10" s="66"/>
      <c r="F10" s="66"/>
      <c r="G10" s="66"/>
      <c r="H10" s="66"/>
      <c r="I10" s="66"/>
    </row>
    <row r="11" spans="1:9" x14ac:dyDescent="0.25">
      <c r="A11" s="13"/>
      <c r="B11" s="66" t="s">
        <v>639</v>
      </c>
      <c r="C11" s="66"/>
      <c r="D11" s="66"/>
      <c r="E11" s="66"/>
      <c r="F11" s="66"/>
      <c r="G11" s="66"/>
      <c r="H11" s="66"/>
      <c r="I11" s="66"/>
    </row>
    <row r="12" spans="1:9" x14ac:dyDescent="0.25">
      <c r="A12" s="13"/>
      <c r="B12" s="66"/>
      <c r="C12" s="66"/>
      <c r="D12" s="66"/>
      <c r="E12" s="66"/>
      <c r="F12" s="66"/>
      <c r="G12" s="66"/>
      <c r="H12" s="66"/>
      <c r="I12" s="66"/>
    </row>
    <row r="13" spans="1:9" x14ac:dyDescent="0.25">
      <c r="A13" s="13"/>
      <c r="B13" s="150" t="s">
        <v>640</v>
      </c>
      <c r="C13" s="63"/>
      <c r="D13" s="33" t="s">
        <v>641</v>
      </c>
      <c r="E13" s="33"/>
      <c r="F13" s="63"/>
      <c r="G13" s="33" t="s">
        <v>643</v>
      </c>
      <c r="H13" s="33"/>
      <c r="I13" s="63"/>
    </row>
    <row r="14" spans="1:9" ht="15.75" thickBot="1" x14ac:dyDescent="0.3">
      <c r="A14" s="13"/>
      <c r="B14" s="151"/>
      <c r="C14" s="63"/>
      <c r="D14" s="34" t="s">
        <v>642</v>
      </c>
      <c r="E14" s="34"/>
      <c r="F14" s="63"/>
      <c r="G14" s="34">
        <v>2013</v>
      </c>
      <c r="H14" s="34"/>
      <c r="I14" s="63"/>
    </row>
    <row r="15" spans="1:9" ht="15.75" x14ac:dyDescent="0.25">
      <c r="A15" s="13"/>
      <c r="B15" s="21"/>
      <c r="C15" s="22"/>
      <c r="D15" s="35"/>
      <c r="E15" s="35"/>
      <c r="F15" s="22"/>
      <c r="G15" s="35"/>
      <c r="H15" s="35"/>
      <c r="I15" s="22"/>
    </row>
    <row r="16" spans="1:9" ht="15.75" x14ac:dyDescent="0.25">
      <c r="A16" s="13"/>
      <c r="B16" s="23" t="s">
        <v>644</v>
      </c>
      <c r="C16" s="24"/>
      <c r="D16" s="28" t="s">
        <v>207</v>
      </c>
      <c r="E16" s="37" t="s">
        <v>645</v>
      </c>
      <c r="F16" s="24"/>
      <c r="G16" s="28" t="s">
        <v>207</v>
      </c>
      <c r="H16" s="37" t="s">
        <v>646</v>
      </c>
      <c r="I16" s="24"/>
    </row>
    <row r="17" spans="1:9" ht="15.75" x14ac:dyDescent="0.25">
      <c r="A17" s="13"/>
      <c r="B17" s="29"/>
      <c r="C17" s="22"/>
      <c r="D17" s="152"/>
      <c r="E17" s="152"/>
      <c r="F17" s="22"/>
      <c r="G17" s="152"/>
      <c r="H17" s="152"/>
      <c r="I17" s="22"/>
    </row>
    <row r="18" spans="1:9" ht="26.25" x14ac:dyDescent="0.25">
      <c r="A18" s="13"/>
      <c r="B18" s="23" t="s">
        <v>647</v>
      </c>
      <c r="C18" s="24"/>
      <c r="D18" s="50" t="s">
        <v>648</v>
      </c>
      <c r="E18" s="50"/>
      <c r="F18" s="24"/>
      <c r="G18" s="50" t="s">
        <v>649</v>
      </c>
      <c r="H18" s="50"/>
      <c r="I18" s="24"/>
    </row>
    <row r="19" spans="1:9" ht="15.75" x14ac:dyDescent="0.25">
      <c r="A19" s="13"/>
      <c r="B19" s="29"/>
      <c r="C19" s="22"/>
      <c r="D19" s="152"/>
      <c r="E19" s="152"/>
      <c r="F19" s="22"/>
      <c r="G19" s="152"/>
      <c r="H19" s="152"/>
      <c r="I19" s="22"/>
    </row>
    <row r="20" spans="1:9" ht="26.25" x14ac:dyDescent="0.25">
      <c r="A20" s="13"/>
      <c r="B20" s="23" t="s">
        <v>650</v>
      </c>
      <c r="C20" s="24"/>
      <c r="D20" s="50" t="s">
        <v>651</v>
      </c>
      <c r="E20" s="50"/>
      <c r="F20" s="24"/>
      <c r="G20" s="50" t="s">
        <v>646</v>
      </c>
      <c r="H20" s="50"/>
      <c r="I20" s="24"/>
    </row>
    <row r="21" spans="1:9" ht="15.75" x14ac:dyDescent="0.25">
      <c r="A21" s="13"/>
      <c r="B21" s="29"/>
      <c r="C21" s="22"/>
      <c r="D21" s="152"/>
      <c r="E21" s="152"/>
      <c r="F21" s="22"/>
      <c r="G21" s="152"/>
      <c r="H21" s="152"/>
      <c r="I21" s="22"/>
    </row>
    <row r="22" spans="1:9" ht="26.25" x14ac:dyDescent="0.25">
      <c r="A22" s="13"/>
      <c r="B22" s="23" t="s">
        <v>652</v>
      </c>
      <c r="C22" s="24"/>
      <c r="D22" s="50" t="s">
        <v>653</v>
      </c>
      <c r="E22" s="50"/>
      <c r="F22" s="28" t="s">
        <v>654</v>
      </c>
      <c r="G22" s="50" t="s">
        <v>655</v>
      </c>
      <c r="H22" s="50"/>
      <c r="I22" s="28" t="s">
        <v>654</v>
      </c>
    </row>
    <row r="23" spans="1:9" ht="15.75" x14ac:dyDescent="0.25">
      <c r="A23" s="13"/>
      <c r="B23" s="29"/>
      <c r="C23" s="22"/>
      <c r="D23" s="152"/>
      <c r="E23" s="152"/>
      <c r="F23" s="22"/>
      <c r="G23" s="152"/>
      <c r="H23" s="152"/>
      <c r="I23" s="22"/>
    </row>
    <row r="24" spans="1:9" ht="15.75" x14ac:dyDescent="0.25">
      <c r="A24" s="13"/>
      <c r="B24" s="23" t="s">
        <v>656</v>
      </c>
      <c r="C24" s="24"/>
      <c r="D24" s="50" t="s">
        <v>657</v>
      </c>
      <c r="E24" s="50"/>
      <c r="F24" s="28" t="s">
        <v>654</v>
      </c>
      <c r="G24" s="50" t="s">
        <v>658</v>
      </c>
      <c r="H24" s="50"/>
      <c r="I24" s="28" t="s">
        <v>654</v>
      </c>
    </row>
    <row r="25" spans="1:9" x14ac:dyDescent="0.25">
      <c r="A25" s="13"/>
      <c r="B25" s="66"/>
      <c r="C25" s="66"/>
      <c r="D25" s="66"/>
      <c r="E25" s="66"/>
      <c r="F25" s="66"/>
      <c r="G25" s="66"/>
      <c r="H25" s="66"/>
      <c r="I25" s="66"/>
    </row>
    <row r="26" spans="1:9" x14ac:dyDescent="0.25">
      <c r="A26" s="13"/>
      <c r="B26" s="66" t="s">
        <v>659</v>
      </c>
      <c r="C26" s="66"/>
      <c r="D26" s="66"/>
      <c r="E26" s="66"/>
      <c r="F26" s="66"/>
      <c r="G26" s="66"/>
      <c r="H26" s="66"/>
      <c r="I26" s="66"/>
    </row>
    <row r="27" spans="1:9" x14ac:dyDescent="0.25">
      <c r="A27" s="13"/>
      <c r="B27" s="66"/>
      <c r="C27" s="66"/>
      <c r="D27" s="66"/>
      <c r="E27" s="66"/>
      <c r="F27" s="66"/>
      <c r="G27" s="66"/>
      <c r="H27" s="66"/>
      <c r="I27" s="66"/>
    </row>
    <row r="28" spans="1:9" x14ac:dyDescent="0.25">
      <c r="A28" s="13"/>
      <c r="B28" s="66" t="s">
        <v>660</v>
      </c>
      <c r="C28" s="66"/>
      <c r="D28" s="66"/>
      <c r="E28" s="66"/>
      <c r="F28" s="66"/>
      <c r="G28" s="66"/>
      <c r="H28" s="66"/>
      <c r="I28" s="66"/>
    </row>
    <row r="29" spans="1:9" x14ac:dyDescent="0.25">
      <c r="A29" s="13"/>
      <c r="B29" s="66"/>
      <c r="C29" s="66"/>
      <c r="D29" s="66"/>
      <c r="E29" s="66"/>
      <c r="F29" s="66"/>
      <c r="G29" s="66"/>
      <c r="H29" s="66"/>
      <c r="I29" s="66"/>
    </row>
    <row r="30" spans="1:9" ht="15.75" x14ac:dyDescent="0.25">
      <c r="A30" s="13"/>
      <c r="B30" s="15"/>
      <c r="C30" s="16"/>
      <c r="D30" s="33" t="s">
        <v>661</v>
      </c>
      <c r="E30" s="33"/>
      <c r="F30" s="16"/>
      <c r="G30" s="33" t="s">
        <v>662</v>
      </c>
      <c r="H30" s="33"/>
      <c r="I30" s="16"/>
    </row>
    <row r="31" spans="1:9" ht="16.5" thickBot="1" x14ac:dyDescent="0.3">
      <c r="A31" s="13"/>
      <c r="B31" s="19" t="s">
        <v>640</v>
      </c>
      <c r="C31" s="16"/>
      <c r="D31" s="34">
        <v>2014</v>
      </c>
      <c r="E31" s="34"/>
      <c r="F31" s="16"/>
      <c r="G31" s="34">
        <v>2013</v>
      </c>
      <c r="H31" s="34"/>
      <c r="I31" s="16"/>
    </row>
    <row r="32" spans="1:9" ht="63.75" x14ac:dyDescent="0.25">
      <c r="A32" s="13"/>
      <c r="B32" s="153" t="s">
        <v>663</v>
      </c>
      <c r="C32" s="24"/>
      <c r="D32" s="74" t="s">
        <v>207</v>
      </c>
      <c r="E32" s="56" t="s">
        <v>664</v>
      </c>
      <c r="F32" s="24"/>
      <c r="G32" s="74" t="s">
        <v>207</v>
      </c>
      <c r="H32" s="56" t="s">
        <v>665</v>
      </c>
      <c r="I32" s="24"/>
    </row>
    <row r="33" spans="1:9" ht="15.75" x14ac:dyDescent="0.25">
      <c r="A33" s="13"/>
      <c r="B33" s="29"/>
      <c r="C33" s="22"/>
      <c r="D33" s="152"/>
      <c r="E33" s="152"/>
      <c r="F33" s="22"/>
      <c r="G33" s="152"/>
      <c r="H33" s="152"/>
      <c r="I33" s="22"/>
    </row>
    <row r="34" spans="1:9" ht="64.5" thickBot="1" x14ac:dyDescent="0.3">
      <c r="A34" s="13"/>
      <c r="B34" s="154" t="s">
        <v>666</v>
      </c>
      <c r="C34" s="24"/>
      <c r="D34" s="48" t="s">
        <v>667</v>
      </c>
      <c r="E34" s="48"/>
      <c r="F34" s="24"/>
      <c r="G34" s="48" t="s">
        <v>668</v>
      </c>
      <c r="H34" s="48"/>
      <c r="I34" s="24"/>
    </row>
    <row r="35" spans="1:9" ht="15.75" x14ac:dyDescent="0.25">
      <c r="A35" s="13"/>
      <c r="B35" s="29"/>
      <c r="C35" s="22"/>
      <c r="D35" s="35"/>
      <c r="E35" s="35"/>
      <c r="F35" s="22"/>
      <c r="G35" s="35"/>
      <c r="H35" s="35"/>
      <c r="I35" s="22"/>
    </row>
    <row r="36" spans="1:9" ht="16.5" thickBot="1" x14ac:dyDescent="0.3">
      <c r="A36" s="13"/>
      <c r="B36" s="23"/>
      <c r="C36" s="24"/>
      <c r="D36" s="155" t="s">
        <v>207</v>
      </c>
      <c r="E36" s="156" t="s">
        <v>669</v>
      </c>
      <c r="F36" s="24"/>
      <c r="G36" s="155" t="s">
        <v>207</v>
      </c>
      <c r="H36" s="156" t="s">
        <v>670</v>
      </c>
      <c r="I36" s="24"/>
    </row>
    <row r="37" spans="1:9" ht="15.75" thickTop="1" x14ac:dyDescent="0.25">
      <c r="A37" s="13"/>
      <c r="B37" s="68"/>
      <c r="C37" s="68"/>
      <c r="D37" s="68"/>
      <c r="E37" s="68"/>
      <c r="F37" s="68"/>
      <c r="G37" s="68"/>
      <c r="H37" s="68"/>
      <c r="I37" s="68"/>
    </row>
    <row r="38" spans="1:9" x14ac:dyDescent="0.25">
      <c r="A38" s="13"/>
      <c r="B38" s="158" t="s">
        <v>671</v>
      </c>
      <c r="C38" s="158"/>
      <c r="D38" s="158"/>
      <c r="E38" s="158"/>
      <c r="F38" s="158"/>
      <c r="G38" s="158"/>
      <c r="H38" s="158"/>
      <c r="I38" s="158"/>
    </row>
    <row r="39" spans="1:9" x14ac:dyDescent="0.25">
      <c r="A39" s="13"/>
      <c r="B39" s="66"/>
      <c r="C39" s="66"/>
      <c r="D39" s="66"/>
      <c r="E39" s="66"/>
      <c r="F39" s="66"/>
      <c r="G39" s="66"/>
      <c r="H39" s="66"/>
      <c r="I39" s="66"/>
    </row>
    <row r="40" spans="1:9" ht="76.5" customHeight="1" x14ac:dyDescent="0.25">
      <c r="A40" s="13"/>
      <c r="B40" s="66" t="s">
        <v>672</v>
      </c>
      <c r="C40" s="66"/>
      <c r="D40" s="66"/>
      <c r="E40" s="66"/>
      <c r="F40" s="66"/>
      <c r="G40" s="66"/>
      <c r="H40" s="66"/>
      <c r="I40" s="66"/>
    </row>
    <row r="41" spans="1:9" x14ac:dyDescent="0.25">
      <c r="A41" s="13"/>
      <c r="B41" s="66"/>
      <c r="C41" s="66"/>
      <c r="D41" s="66"/>
      <c r="E41" s="66"/>
      <c r="F41" s="66"/>
      <c r="G41" s="66"/>
      <c r="H41" s="66"/>
      <c r="I41" s="66"/>
    </row>
    <row r="42" spans="1:9" ht="25.5" customHeight="1" x14ac:dyDescent="0.25">
      <c r="A42" s="13"/>
      <c r="B42" s="66" t="s">
        <v>673</v>
      </c>
      <c r="C42" s="66"/>
      <c r="D42" s="66"/>
      <c r="E42" s="66"/>
      <c r="F42" s="66"/>
      <c r="G42" s="66"/>
      <c r="H42" s="66"/>
      <c r="I42" s="66"/>
    </row>
    <row r="43" spans="1:9" x14ac:dyDescent="0.25">
      <c r="A43" s="13"/>
      <c r="B43" s="66"/>
      <c r="C43" s="66"/>
      <c r="D43" s="66"/>
      <c r="E43" s="66"/>
      <c r="F43" s="66"/>
      <c r="G43" s="66"/>
      <c r="H43" s="66"/>
      <c r="I43" s="66"/>
    </row>
    <row r="44" spans="1:9" ht="38.25" customHeight="1" x14ac:dyDescent="0.25">
      <c r="A44" s="13"/>
      <c r="B44" s="66" t="s">
        <v>674</v>
      </c>
      <c r="C44" s="66"/>
      <c r="D44" s="66"/>
      <c r="E44" s="66"/>
      <c r="F44" s="66"/>
      <c r="G44" s="66"/>
      <c r="H44" s="66"/>
      <c r="I44" s="66"/>
    </row>
    <row r="45" spans="1:9" x14ac:dyDescent="0.25">
      <c r="A45" s="13"/>
      <c r="B45" s="66"/>
      <c r="C45" s="66"/>
      <c r="D45" s="66"/>
      <c r="E45" s="66"/>
      <c r="F45" s="66"/>
      <c r="G45" s="66"/>
      <c r="H45" s="66"/>
      <c r="I45" s="66"/>
    </row>
    <row r="46" spans="1:9" ht="89.25" customHeight="1" x14ac:dyDescent="0.25">
      <c r="A46" s="13"/>
      <c r="B46" s="66" t="s">
        <v>675</v>
      </c>
      <c r="C46" s="66"/>
      <c r="D46" s="66"/>
      <c r="E46" s="66"/>
      <c r="F46" s="66"/>
      <c r="G46" s="66"/>
      <c r="H46" s="66"/>
      <c r="I46" s="66"/>
    </row>
    <row r="47" spans="1:9" x14ac:dyDescent="0.25">
      <c r="A47" s="13"/>
      <c r="B47" s="66"/>
      <c r="C47" s="66"/>
      <c r="D47" s="66"/>
      <c r="E47" s="66"/>
      <c r="F47" s="66"/>
      <c r="G47" s="66"/>
      <c r="H47" s="66"/>
      <c r="I47" s="66"/>
    </row>
    <row r="48" spans="1:9" ht="38.25" customHeight="1" x14ac:dyDescent="0.25">
      <c r="A48" s="13"/>
      <c r="B48" s="66" t="s">
        <v>676</v>
      </c>
      <c r="C48" s="66"/>
      <c r="D48" s="66"/>
      <c r="E48" s="66"/>
      <c r="F48" s="66"/>
      <c r="G48" s="66"/>
      <c r="H48" s="66"/>
      <c r="I48" s="66"/>
    </row>
    <row r="49" spans="1:9" x14ac:dyDescent="0.25">
      <c r="A49" s="13"/>
      <c r="B49" s="66"/>
      <c r="C49" s="66"/>
      <c r="D49" s="66"/>
      <c r="E49" s="66"/>
      <c r="F49" s="66"/>
      <c r="G49" s="66"/>
      <c r="H49" s="66"/>
      <c r="I49" s="66"/>
    </row>
    <row r="50" spans="1:9" ht="63.75" customHeight="1" x14ac:dyDescent="0.25">
      <c r="A50" s="13"/>
      <c r="B50" s="66" t="s">
        <v>677</v>
      </c>
      <c r="C50" s="66"/>
      <c r="D50" s="66"/>
      <c r="E50" s="66"/>
      <c r="F50" s="66"/>
      <c r="G50" s="66"/>
      <c r="H50" s="66"/>
      <c r="I50" s="66"/>
    </row>
    <row r="51" spans="1:9" x14ac:dyDescent="0.25">
      <c r="A51" s="13"/>
      <c r="B51" s="66"/>
      <c r="C51" s="66"/>
      <c r="D51" s="66"/>
      <c r="E51" s="66"/>
      <c r="F51" s="66"/>
      <c r="G51" s="66"/>
      <c r="H51" s="66"/>
      <c r="I51" s="66"/>
    </row>
    <row r="52" spans="1:9" ht="38.25" customHeight="1" x14ac:dyDescent="0.25">
      <c r="A52" s="13"/>
      <c r="B52" s="66" t="s">
        <v>678</v>
      </c>
      <c r="C52" s="66"/>
      <c r="D52" s="66"/>
      <c r="E52" s="66"/>
      <c r="F52" s="66"/>
      <c r="G52" s="66"/>
      <c r="H52" s="66"/>
      <c r="I52" s="66"/>
    </row>
    <row r="53" spans="1:9" x14ac:dyDescent="0.25">
      <c r="A53" s="13"/>
      <c r="B53" s="66"/>
      <c r="C53" s="66"/>
      <c r="D53" s="66"/>
      <c r="E53" s="66"/>
      <c r="F53" s="66"/>
      <c r="G53" s="66"/>
      <c r="H53" s="66"/>
      <c r="I53" s="66"/>
    </row>
    <row r="54" spans="1:9" ht="25.5" customHeight="1" x14ac:dyDescent="0.25">
      <c r="A54" s="13"/>
      <c r="B54" s="66" t="s">
        <v>679</v>
      </c>
      <c r="C54" s="66"/>
      <c r="D54" s="66"/>
      <c r="E54" s="66"/>
      <c r="F54" s="66"/>
      <c r="G54" s="66"/>
      <c r="H54" s="66"/>
      <c r="I54" s="66"/>
    </row>
    <row r="55" spans="1:9" x14ac:dyDescent="0.25">
      <c r="A55" s="13"/>
      <c r="B55" s="68"/>
      <c r="C55" s="68"/>
      <c r="D55" s="68"/>
      <c r="E55" s="68"/>
      <c r="F55" s="68"/>
      <c r="G55" s="68"/>
      <c r="H55" s="68"/>
      <c r="I55" s="68"/>
    </row>
    <row r="56" spans="1:9" ht="38.25" customHeight="1" x14ac:dyDescent="0.25">
      <c r="A56" s="13"/>
      <c r="B56" s="66" t="s">
        <v>680</v>
      </c>
      <c r="C56" s="66"/>
      <c r="D56" s="66"/>
      <c r="E56" s="66"/>
      <c r="F56" s="66"/>
      <c r="G56" s="66"/>
      <c r="H56" s="66"/>
      <c r="I56" s="66"/>
    </row>
    <row r="57" spans="1:9" x14ac:dyDescent="0.25">
      <c r="A57" s="13"/>
      <c r="B57" s="66"/>
      <c r="C57" s="66"/>
      <c r="D57" s="66"/>
      <c r="E57" s="66"/>
      <c r="F57" s="66"/>
      <c r="G57" s="66"/>
      <c r="H57" s="66"/>
      <c r="I57" s="66"/>
    </row>
    <row r="58" spans="1:9" ht="25.5" customHeight="1" x14ac:dyDescent="0.25">
      <c r="A58" s="13"/>
      <c r="B58" s="66" t="s">
        <v>681</v>
      </c>
      <c r="C58" s="66"/>
      <c r="D58" s="66"/>
      <c r="E58" s="66"/>
      <c r="F58" s="66"/>
      <c r="G58" s="66"/>
      <c r="H58" s="66"/>
      <c r="I58" s="66"/>
    </row>
    <row r="59" spans="1:9" x14ac:dyDescent="0.25">
      <c r="A59" s="13"/>
      <c r="B59" s="66"/>
      <c r="C59" s="66"/>
      <c r="D59" s="66"/>
      <c r="E59" s="66"/>
      <c r="F59" s="66"/>
      <c r="G59" s="66"/>
      <c r="H59" s="66"/>
      <c r="I59" s="66"/>
    </row>
    <row r="60" spans="1:9" ht="25.5" customHeight="1" x14ac:dyDescent="0.25">
      <c r="A60" s="13"/>
      <c r="B60" s="66" t="s">
        <v>682</v>
      </c>
      <c r="C60" s="66"/>
      <c r="D60" s="66"/>
      <c r="E60" s="66"/>
      <c r="F60" s="66"/>
      <c r="G60" s="66"/>
      <c r="H60" s="66"/>
      <c r="I60" s="66"/>
    </row>
    <row r="61" spans="1:9" x14ac:dyDescent="0.25">
      <c r="A61" s="13"/>
      <c r="B61" s="66"/>
      <c r="C61" s="66"/>
      <c r="D61" s="66"/>
      <c r="E61" s="66"/>
      <c r="F61" s="66"/>
      <c r="G61" s="66"/>
      <c r="H61" s="66"/>
      <c r="I61" s="66"/>
    </row>
    <row r="62" spans="1:9" x14ac:dyDescent="0.25">
      <c r="A62" s="13"/>
      <c r="B62" s="66" t="s">
        <v>683</v>
      </c>
      <c r="C62" s="66"/>
      <c r="D62" s="66"/>
      <c r="E62" s="66"/>
      <c r="F62" s="66"/>
      <c r="G62" s="66"/>
      <c r="H62" s="66"/>
      <c r="I62" s="66"/>
    </row>
    <row r="63" spans="1:9" x14ac:dyDescent="0.25">
      <c r="A63" s="13"/>
      <c r="B63" s="66"/>
      <c r="C63" s="66"/>
      <c r="D63" s="66"/>
      <c r="E63" s="66"/>
      <c r="F63" s="66"/>
      <c r="G63" s="66"/>
      <c r="H63" s="66"/>
      <c r="I63" s="66"/>
    </row>
    <row r="64" spans="1:9" x14ac:dyDescent="0.25">
      <c r="A64" s="13"/>
      <c r="B64" s="66" t="s">
        <v>684</v>
      </c>
      <c r="C64" s="66"/>
      <c r="D64" s="66"/>
      <c r="E64" s="66"/>
      <c r="F64" s="66"/>
      <c r="G64" s="66"/>
      <c r="H64" s="66"/>
      <c r="I64" s="66"/>
    </row>
    <row r="65" spans="1:9" x14ac:dyDescent="0.25">
      <c r="A65" s="13"/>
      <c r="B65" s="66"/>
      <c r="C65" s="66"/>
      <c r="D65" s="66"/>
      <c r="E65" s="66"/>
      <c r="F65" s="66"/>
      <c r="G65" s="66"/>
      <c r="H65" s="66"/>
      <c r="I65" s="66"/>
    </row>
    <row r="66" spans="1:9" ht="16.5" thickBot="1" x14ac:dyDescent="0.3">
      <c r="A66" s="13"/>
      <c r="B66" s="19" t="s">
        <v>685</v>
      </c>
      <c r="C66" s="16"/>
      <c r="D66" s="34" t="s">
        <v>686</v>
      </c>
      <c r="E66" s="34"/>
      <c r="F66" s="16"/>
    </row>
    <row r="67" spans="1:9" ht="15.75" x14ac:dyDescent="0.25">
      <c r="A67" s="13"/>
      <c r="B67" s="153">
        <v>2014</v>
      </c>
      <c r="C67" s="24"/>
      <c r="D67" s="74" t="s">
        <v>207</v>
      </c>
      <c r="E67" s="56" t="s">
        <v>687</v>
      </c>
      <c r="F67" s="24"/>
    </row>
    <row r="68" spans="1:9" ht="15.75" x14ac:dyDescent="0.25">
      <c r="A68" s="13"/>
      <c r="B68" s="157">
        <v>2015</v>
      </c>
      <c r="C68" s="22"/>
      <c r="D68" s="46" t="s">
        <v>688</v>
      </c>
      <c r="E68" s="46"/>
      <c r="F68" s="22"/>
    </row>
    <row r="69" spans="1:9" ht="15.75" x14ac:dyDescent="0.25">
      <c r="A69" s="13"/>
      <c r="B69" s="154">
        <v>2016</v>
      </c>
      <c r="C69" s="24"/>
      <c r="D69" s="50" t="s">
        <v>689</v>
      </c>
      <c r="E69" s="50"/>
      <c r="F69" s="24"/>
    </row>
    <row r="70" spans="1:9" ht="15.75" x14ac:dyDescent="0.25">
      <c r="A70" s="13"/>
      <c r="B70" s="157">
        <v>2017</v>
      </c>
      <c r="C70" s="22"/>
      <c r="D70" s="46" t="s">
        <v>690</v>
      </c>
      <c r="E70" s="46"/>
      <c r="F70" s="22"/>
    </row>
    <row r="71" spans="1:9" ht="15.75" x14ac:dyDescent="0.25">
      <c r="A71" s="13"/>
      <c r="B71" s="154">
        <v>2018</v>
      </c>
      <c r="C71" s="24"/>
      <c r="D71" s="50" t="s">
        <v>691</v>
      </c>
      <c r="E71" s="50"/>
      <c r="F71" s="24"/>
    </row>
    <row r="72" spans="1:9" ht="16.5" thickBot="1" x14ac:dyDescent="0.3">
      <c r="A72" s="13"/>
      <c r="B72" s="157" t="s">
        <v>692</v>
      </c>
      <c r="C72" s="22"/>
      <c r="D72" s="51" t="s">
        <v>693</v>
      </c>
      <c r="E72" s="51"/>
      <c r="F72" s="22"/>
    </row>
    <row r="73" spans="1:9" ht="16.5" thickBot="1" x14ac:dyDescent="0.3">
      <c r="A73" s="13"/>
      <c r="B73" s="154"/>
      <c r="C73" s="24"/>
      <c r="D73" s="42" t="s">
        <v>207</v>
      </c>
      <c r="E73" s="44" t="s">
        <v>694</v>
      </c>
      <c r="F73" s="24"/>
    </row>
    <row r="74" spans="1:9" ht="16.5" thickTop="1" x14ac:dyDescent="0.25">
      <c r="A74" s="13"/>
      <c r="B74" s="67"/>
      <c r="C74" s="67"/>
      <c r="D74" s="67"/>
      <c r="E74" s="67"/>
      <c r="F74" s="67"/>
      <c r="G74" s="67"/>
      <c r="H74" s="67"/>
      <c r="I74" s="67"/>
    </row>
    <row r="75" spans="1:9" x14ac:dyDescent="0.25">
      <c r="A75" s="13"/>
      <c r="B75" s="69"/>
      <c r="C75" s="69"/>
      <c r="D75" s="69"/>
      <c r="E75" s="69"/>
      <c r="F75" s="69"/>
      <c r="G75" s="69"/>
      <c r="H75" s="69"/>
      <c r="I75" s="69"/>
    </row>
  </sheetData>
  <mergeCells count="92">
    <mergeCell ref="B64:I64"/>
    <mergeCell ref="B65:I65"/>
    <mergeCell ref="B74:I74"/>
    <mergeCell ref="B75:I75"/>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29:I29"/>
    <mergeCell ref="B37:I37"/>
    <mergeCell ref="B38:I38"/>
    <mergeCell ref="B39:I39"/>
    <mergeCell ref="B40:I40"/>
    <mergeCell ref="B41:I41"/>
    <mergeCell ref="B11:I11"/>
    <mergeCell ref="B12:I12"/>
    <mergeCell ref="B25:I25"/>
    <mergeCell ref="B26:I26"/>
    <mergeCell ref="B27:I27"/>
    <mergeCell ref="B28:I28"/>
    <mergeCell ref="B5:I5"/>
    <mergeCell ref="B6:I6"/>
    <mergeCell ref="B7:I7"/>
    <mergeCell ref="B8:I8"/>
    <mergeCell ref="B9:I9"/>
    <mergeCell ref="B10:I10"/>
    <mergeCell ref="D69:E69"/>
    <mergeCell ref="D70:E70"/>
    <mergeCell ref="D71:E71"/>
    <mergeCell ref="D72:E72"/>
    <mergeCell ref="A1:A2"/>
    <mergeCell ref="B1:I1"/>
    <mergeCell ref="B2:I2"/>
    <mergeCell ref="B3:I3"/>
    <mergeCell ref="A4:A75"/>
    <mergeCell ref="B4:I4"/>
    <mergeCell ref="D34:E34"/>
    <mergeCell ref="G34:H34"/>
    <mergeCell ref="D35:E35"/>
    <mergeCell ref="G35:H35"/>
    <mergeCell ref="D66:E66"/>
    <mergeCell ref="D68:E68"/>
    <mergeCell ref="B42:I42"/>
    <mergeCell ref="B43:I43"/>
    <mergeCell ref="B44:I44"/>
    <mergeCell ref="B45:I45"/>
    <mergeCell ref="D30:E30"/>
    <mergeCell ref="G30:H30"/>
    <mergeCell ref="D31:E31"/>
    <mergeCell ref="G31:H31"/>
    <mergeCell ref="D33:E33"/>
    <mergeCell ref="G33:H33"/>
    <mergeCell ref="D22:E22"/>
    <mergeCell ref="G22:H22"/>
    <mergeCell ref="D23:E23"/>
    <mergeCell ref="G23:H23"/>
    <mergeCell ref="D24:E24"/>
    <mergeCell ref="G24:H24"/>
    <mergeCell ref="D19:E19"/>
    <mergeCell ref="G19:H19"/>
    <mergeCell ref="D20:E20"/>
    <mergeCell ref="G20:H20"/>
    <mergeCell ref="D21:E21"/>
    <mergeCell ref="G21:H21"/>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2.28515625" bestFit="1" customWidth="1"/>
    <col min="2" max="2" width="36.5703125" bestFit="1" customWidth="1"/>
    <col min="3" max="3" width="3.28515625" customWidth="1"/>
    <col min="4" max="4" width="3.85546875" customWidth="1"/>
    <col min="5" max="5" width="36.5703125" bestFit="1" customWidth="1"/>
    <col min="6" max="6" width="20" customWidth="1"/>
    <col min="7" max="7" width="36.5703125" customWidth="1"/>
    <col min="8" max="8" width="15.28515625" customWidth="1"/>
    <col min="9" max="9" width="36.5703125" customWidth="1"/>
    <col min="10" max="10" width="3.85546875" customWidth="1"/>
    <col min="11" max="11" width="19.7109375" customWidth="1"/>
    <col min="12" max="12" width="20" customWidth="1"/>
    <col min="13" max="13" width="3.85546875" customWidth="1"/>
    <col min="14" max="14" width="15.28515625" customWidth="1"/>
    <col min="15" max="15" width="20" customWidth="1"/>
    <col min="16" max="16" width="3.85546875" customWidth="1"/>
    <col min="17" max="17" width="15.28515625" customWidth="1"/>
    <col min="18" max="18" width="20"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5</v>
      </c>
      <c r="B3" s="64" t="s">
        <v>4</v>
      </c>
      <c r="C3" s="64"/>
      <c r="D3" s="64"/>
      <c r="E3" s="64"/>
      <c r="F3" s="64"/>
      <c r="G3" s="64"/>
      <c r="H3" s="64"/>
      <c r="I3" s="64"/>
      <c r="J3" s="64"/>
      <c r="K3" s="64"/>
      <c r="L3" s="64"/>
      <c r="M3" s="64"/>
      <c r="N3" s="64"/>
      <c r="O3" s="64"/>
      <c r="P3" s="64"/>
      <c r="Q3" s="64"/>
      <c r="R3" s="64"/>
    </row>
    <row r="4" spans="1:18" ht="15" customHeight="1" x14ac:dyDescent="0.25">
      <c r="A4" s="13" t="s">
        <v>695</v>
      </c>
      <c r="B4" s="64" t="s">
        <v>4</v>
      </c>
      <c r="C4" s="64"/>
      <c r="D4" s="64"/>
      <c r="E4" s="64"/>
      <c r="F4" s="64"/>
      <c r="G4" s="64"/>
      <c r="H4" s="64"/>
      <c r="I4" s="64"/>
      <c r="J4" s="64"/>
      <c r="K4" s="64"/>
      <c r="L4" s="64"/>
      <c r="M4" s="64"/>
      <c r="N4" s="64"/>
      <c r="O4" s="64"/>
      <c r="P4" s="64"/>
      <c r="Q4" s="64"/>
      <c r="R4" s="64"/>
    </row>
    <row r="5" spans="1:18" x14ac:dyDescent="0.25">
      <c r="A5" s="13"/>
      <c r="B5" s="65" t="s">
        <v>696</v>
      </c>
      <c r="C5" s="65"/>
      <c r="D5" s="65"/>
      <c r="E5" s="65"/>
      <c r="F5" s="65"/>
      <c r="G5" s="65"/>
      <c r="H5" s="65"/>
      <c r="I5" s="65"/>
      <c r="J5" s="65"/>
      <c r="K5" s="65"/>
      <c r="L5" s="65"/>
      <c r="M5" s="65"/>
      <c r="N5" s="65"/>
      <c r="O5" s="65"/>
      <c r="P5" s="65"/>
      <c r="Q5" s="65"/>
      <c r="R5" s="65"/>
    </row>
    <row r="6" spans="1:18" x14ac:dyDescent="0.25">
      <c r="A6" s="13"/>
      <c r="B6" s="66"/>
      <c r="C6" s="66"/>
      <c r="D6" s="66"/>
      <c r="E6" s="66"/>
      <c r="F6" s="66"/>
      <c r="G6" s="66"/>
      <c r="H6" s="66"/>
      <c r="I6" s="66"/>
      <c r="J6" s="66"/>
      <c r="K6" s="66"/>
      <c r="L6" s="66"/>
      <c r="M6" s="66"/>
      <c r="N6" s="66"/>
      <c r="O6" s="66"/>
      <c r="P6" s="66"/>
      <c r="Q6" s="66"/>
      <c r="R6" s="66"/>
    </row>
    <row r="7" spans="1:18" x14ac:dyDescent="0.25">
      <c r="A7" s="13"/>
      <c r="B7" s="66" t="s">
        <v>697</v>
      </c>
      <c r="C7" s="66"/>
      <c r="D7" s="66"/>
      <c r="E7" s="66"/>
      <c r="F7" s="66"/>
      <c r="G7" s="66"/>
      <c r="H7" s="66"/>
      <c r="I7" s="66"/>
      <c r="J7" s="66"/>
      <c r="K7" s="66"/>
      <c r="L7" s="66"/>
      <c r="M7" s="66"/>
      <c r="N7" s="66"/>
      <c r="O7" s="66"/>
      <c r="P7" s="66"/>
      <c r="Q7" s="66"/>
      <c r="R7" s="66"/>
    </row>
    <row r="8" spans="1:18" x14ac:dyDescent="0.25">
      <c r="A8" s="13"/>
      <c r="B8" s="66"/>
      <c r="C8" s="66"/>
      <c r="D8" s="66"/>
      <c r="E8" s="66"/>
      <c r="F8" s="66"/>
      <c r="G8" s="66"/>
      <c r="H8" s="66"/>
      <c r="I8" s="66"/>
      <c r="J8" s="66"/>
      <c r="K8" s="66"/>
      <c r="L8" s="66"/>
      <c r="M8" s="66"/>
      <c r="N8" s="66"/>
      <c r="O8" s="66"/>
      <c r="P8" s="66"/>
      <c r="Q8" s="66"/>
      <c r="R8" s="66"/>
    </row>
    <row r="9" spans="1:18" x14ac:dyDescent="0.25">
      <c r="A9" s="13"/>
      <c r="B9" s="66" t="s">
        <v>698</v>
      </c>
      <c r="C9" s="66"/>
      <c r="D9" s="66"/>
      <c r="E9" s="66"/>
      <c r="F9" s="66"/>
      <c r="G9" s="66"/>
      <c r="H9" s="66"/>
      <c r="I9" s="66"/>
      <c r="J9" s="66"/>
      <c r="K9" s="66"/>
      <c r="L9" s="66"/>
      <c r="M9" s="66"/>
      <c r="N9" s="66"/>
      <c r="O9" s="66"/>
      <c r="P9" s="66"/>
      <c r="Q9" s="66"/>
      <c r="R9" s="66"/>
    </row>
    <row r="10" spans="1:18" x14ac:dyDescent="0.25">
      <c r="A10" s="13"/>
      <c r="B10" s="66"/>
      <c r="C10" s="66"/>
      <c r="D10" s="66"/>
      <c r="E10" s="66"/>
      <c r="F10" s="66"/>
      <c r="G10" s="66"/>
      <c r="H10" s="66"/>
      <c r="I10" s="66"/>
      <c r="J10" s="66"/>
      <c r="K10" s="66"/>
      <c r="L10" s="66"/>
      <c r="M10" s="66"/>
      <c r="N10" s="66"/>
      <c r="O10" s="66"/>
      <c r="P10" s="66"/>
      <c r="Q10" s="66"/>
      <c r="R10" s="66"/>
    </row>
    <row r="11" spans="1:18" x14ac:dyDescent="0.25">
      <c r="A11" s="13"/>
      <c r="B11" s="66" t="s">
        <v>699</v>
      </c>
      <c r="C11" s="66"/>
      <c r="D11" s="66"/>
      <c r="E11" s="66"/>
      <c r="F11" s="66"/>
      <c r="G11" s="66"/>
      <c r="H11" s="66"/>
      <c r="I11" s="66"/>
      <c r="J11" s="66"/>
      <c r="K11" s="66"/>
      <c r="L11" s="66"/>
      <c r="M11" s="66"/>
      <c r="N11" s="66"/>
      <c r="O11" s="66"/>
      <c r="P11" s="66"/>
      <c r="Q11" s="66"/>
      <c r="R11" s="66"/>
    </row>
    <row r="12" spans="1:18" x14ac:dyDescent="0.25">
      <c r="A12" s="13"/>
      <c r="B12" s="66"/>
      <c r="C12" s="66"/>
      <c r="D12" s="66"/>
      <c r="E12" s="66"/>
      <c r="F12" s="66"/>
      <c r="G12" s="66"/>
      <c r="H12" s="66"/>
      <c r="I12" s="66"/>
      <c r="J12" s="66"/>
      <c r="K12" s="66"/>
      <c r="L12" s="66"/>
      <c r="M12" s="66"/>
      <c r="N12" s="66"/>
      <c r="O12" s="66"/>
      <c r="P12" s="66"/>
      <c r="Q12" s="66"/>
      <c r="R12" s="66"/>
    </row>
    <row r="13" spans="1:18" x14ac:dyDescent="0.25">
      <c r="A13" s="13"/>
      <c r="B13" s="66" t="s">
        <v>700</v>
      </c>
      <c r="C13" s="66"/>
      <c r="D13" s="66"/>
      <c r="E13" s="66"/>
      <c r="F13" s="66"/>
      <c r="G13" s="66"/>
      <c r="H13" s="66"/>
      <c r="I13" s="66"/>
      <c r="J13" s="66"/>
      <c r="K13" s="66"/>
      <c r="L13" s="66"/>
      <c r="M13" s="66"/>
      <c r="N13" s="66"/>
      <c r="O13" s="66"/>
      <c r="P13" s="66"/>
      <c r="Q13" s="66"/>
      <c r="R13" s="66"/>
    </row>
    <row r="14" spans="1:18" x14ac:dyDescent="0.25">
      <c r="A14" s="13"/>
      <c r="B14" s="66"/>
      <c r="C14" s="66"/>
      <c r="D14" s="66"/>
      <c r="E14" s="66"/>
      <c r="F14" s="66"/>
      <c r="G14" s="66"/>
      <c r="H14" s="66"/>
      <c r="I14" s="66"/>
      <c r="J14" s="66"/>
      <c r="K14" s="66"/>
      <c r="L14" s="66"/>
      <c r="M14" s="66"/>
      <c r="N14" s="66"/>
      <c r="O14" s="66"/>
      <c r="P14" s="66"/>
      <c r="Q14" s="66"/>
      <c r="R14" s="66"/>
    </row>
    <row r="15" spans="1:18" ht="25.5" customHeight="1" x14ac:dyDescent="0.25">
      <c r="A15" s="13"/>
      <c r="B15" s="66" t="s">
        <v>701</v>
      </c>
      <c r="C15" s="66"/>
      <c r="D15" s="66"/>
      <c r="E15" s="66"/>
      <c r="F15" s="66"/>
      <c r="G15" s="66"/>
      <c r="H15" s="66"/>
      <c r="I15" s="66"/>
      <c r="J15" s="66"/>
      <c r="K15" s="66"/>
      <c r="L15" s="66"/>
      <c r="M15" s="66"/>
      <c r="N15" s="66"/>
      <c r="O15" s="66"/>
      <c r="P15" s="66"/>
      <c r="Q15" s="66"/>
      <c r="R15" s="66"/>
    </row>
    <row r="16" spans="1:18" x14ac:dyDescent="0.25">
      <c r="A16" s="13"/>
      <c r="B16" s="66"/>
      <c r="C16" s="66"/>
      <c r="D16" s="66"/>
      <c r="E16" s="66"/>
      <c r="F16" s="66"/>
      <c r="G16" s="66"/>
      <c r="H16" s="66"/>
      <c r="I16" s="66"/>
      <c r="J16" s="66"/>
      <c r="K16" s="66"/>
      <c r="L16" s="66"/>
      <c r="M16" s="66"/>
      <c r="N16" s="66"/>
      <c r="O16" s="66"/>
      <c r="P16" s="66"/>
      <c r="Q16" s="66"/>
      <c r="R16" s="66"/>
    </row>
    <row r="17" spans="1:18" x14ac:dyDescent="0.25">
      <c r="A17" s="13"/>
      <c r="B17" s="66" t="s">
        <v>702</v>
      </c>
      <c r="C17" s="66"/>
      <c r="D17" s="66"/>
      <c r="E17" s="66"/>
      <c r="F17" s="66"/>
      <c r="G17" s="66"/>
      <c r="H17" s="66"/>
      <c r="I17" s="66"/>
      <c r="J17" s="66"/>
      <c r="K17" s="66"/>
      <c r="L17" s="66"/>
      <c r="M17" s="66"/>
      <c r="N17" s="66"/>
      <c r="O17" s="66"/>
      <c r="P17" s="66"/>
      <c r="Q17" s="66"/>
      <c r="R17" s="66"/>
    </row>
    <row r="18" spans="1:18" x14ac:dyDescent="0.25">
      <c r="A18" s="13"/>
      <c r="B18" s="66"/>
      <c r="C18" s="66"/>
      <c r="D18" s="66"/>
      <c r="E18" s="66"/>
      <c r="F18" s="66"/>
      <c r="G18" s="66"/>
      <c r="H18" s="66"/>
      <c r="I18" s="66"/>
      <c r="J18" s="66"/>
      <c r="K18" s="66"/>
      <c r="L18" s="66"/>
      <c r="M18" s="66"/>
      <c r="N18" s="66"/>
      <c r="O18" s="66"/>
      <c r="P18" s="66"/>
      <c r="Q18" s="66"/>
      <c r="R18" s="66"/>
    </row>
    <row r="19" spans="1:18" ht="16.5" thickBot="1" x14ac:dyDescent="0.3">
      <c r="A19" s="13"/>
      <c r="B19" s="15"/>
      <c r="C19" s="16"/>
      <c r="D19" s="34" t="s">
        <v>229</v>
      </c>
      <c r="E19" s="34"/>
      <c r="F19" s="34"/>
      <c r="G19" s="34"/>
      <c r="H19" s="34"/>
      <c r="I19" s="34"/>
      <c r="J19" s="34"/>
      <c r="K19" s="34"/>
      <c r="L19" s="34"/>
      <c r="M19" s="34"/>
      <c r="N19" s="34"/>
      <c r="O19" s="16"/>
    </row>
    <row r="20" spans="1:18" ht="16.5" thickBot="1" x14ac:dyDescent="0.3">
      <c r="A20" s="13"/>
      <c r="B20" s="19" t="s">
        <v>201</v>
      </c>
      <c r="C20" s="16"/>
      <c r="D20" s="61" t="s">
        <v>703</v>
      </c>
      <c r="E20" s="61"/>
      <c r="F20" s="59"/>
      <c r="G20" s="61" t="s">
        <v>704</v>
      </c>
      <c r="H20" s="61"/>
      <c r="I20" s="59"/>
      <c r="J20" s="61" t="s">
        <v>705</v>
      </c>
      <c r="K20" s="61"/>
      <c r="L20" s="59"/>
      <c r="M20" s="61" t="s">
        <v>248</v>
      </c>
      <c r="N20" s="61"/>
      <c r="O20" s="16"/>
    </row>
    <row r="21" spans="1:18" ht="15.75" x14ac:dyDescent="0.25">
      <c r="A21" s="13"/>
      <c r="B21" s="153" t="s">
        <v>706</v>
      </c>
      <c r="C21" s="24"/>
      <c r="D21" s="161"/>
      <c r="E21" s="161"/>
      <c r="F21" s="24"/>
      <c r="G21" s="161"/>
      <c r="H21" s="161"/>
      <c r="I21" s="24"/>
      <c r="J21" s="161"/>
      <c r="K21" s="161"/>
      <c r="L21" s="24"/>
      <c r="M21" s="161"/>
      <c r="N21" s="161"/>
      <c r="O21" s="24"/>
    </row>
    <row r="22" spans="1:18" ht="15.75" x14ac:dyDescent="0.25">
      <c r="A22" s="13"/>
      <c r="B22" s="159" t="s">
        <v>707</v>
      </c>
      <c r="C22" s="22"/>
      <c r="D22" s="11" t="s">
        <v>207</v>
      </c>
      <c r="E22" s="40" t="s">
        <v>222</v>
      </c>
      <c r="F22" s="22"/>
      <c r="G22" s="11" t="s">
        <v>207</v>
      </c>
      <c r="H22" s="38" t="s">
        <v>708</v>
      </c>
      <c r="I22" s="22"/>
      <c r="J22" s="11" t="s">
        <v>207</v>
      </c>
      <c r="K22" s="40" t="s">
        <v>222</v>
      </c>
      <c r="L22" s="22"/>
      <c r="M22" s="11" t="s">
        <v>207</v>
      </c>
      <c r="N22" s="38" t="s">
        <v>708</v>
      </c>
      <c r="O22" s="22"/>
    </row>
    <row r="23" spans="1:18" ht="25.5" x14ac:dyDescent="0.25">
      <c r="A23" s="13"/>
      <c r="B23" s="160" t="s">
        <v>709</v>
      </c>
      <c r="C23" s="24"/>
      <c r="D23" s="162" t="s">
        <v>222</v>
      </c>
      <c r="E23" s="162"/>
      <c r="F23" s="24"/>
      <c r="G23" s="50" t="s">
        <v>710</v>
      </c>
      <c r="H23" s="50"/>
      <c r="I23" s="24"/>
      <c r="J23" s="162" t="s">
        <v>222</v>
      </c>
      <c r="K23" s="162"/>
      <c r="L23" s="24"/>
      <c r="M23" s="50" t="s">
        <v>710</v>
      </c>
      <c r="N23" s="50"/>
      <c r="O23" s="24"/>
    </row>
    <row r="24" spans="1:18" ht="15.75" x14ac:dyDescent="0.25">
      <c r="A24" s="13"/>
      <c r="B24" s="159" t="s">
        <v>206</v>
      </c>
      <c r="C24" s="22"/>
      <c r="D24" s="163" t="s">
        <v>222</v>
      </c>
      <c r="E24" s="163"/>
      <c r="F24" s="22"/>
      <c r="G24" s="46" t="s">
        <v>711</v>
      </c>
      <c r="H24" s="46"/>
      <c r="I24" s="22"/>
      <c r="J24" s="163" t="s">
        <v>222</v>
      </c>
      <c r="K24" s="163"/>
      <c r="L24" s="22"/>
      <c r="M24" s="46" t="s">
        <v>711</v>
      </c>
      <c r="N24" s="46"/>
      <c r="O24" s="22"/>
    </row>
    <row r="25" spans="1:18" ht="15.75" x14ac:dyDescent="0.25">
      <c r="A25" s="13"/>
      <c r="B25" s="160" t="s">
        <v>712</v>
      </c>
      <c r="C25" s="24"/>
      <c r="D25" s="50" t="s">
        <v>321</v>
      </c>
      <c r="E25" s="50"/>
      <c r="F25" s="24"/>
      <c r="G25" s="50" t="s">
        <v>713</v>
      </c>
      <c r="H25" s="50"/>
      <c r="I25" s="24"/>
      <c r="J25" s="164"/>
      <c r="K25" s="164"/>
      <c r="L25" s="24"/>
      <c r="M25" s="50" t="s">
        <v>714</v>
      </c>
      <c r="N25" s="50"/>
      <c r="O25" s="24"/>
    </row>
    <row r="26" spans="1:18" x14ac:dyDescent="0.25">
      <c r="A26" s="13"/>
      <c r="B26" s="66"/>
      <c r="C26" s="66"/>
      <c r="D26" s="66"/>
      <c r="E26" s="66"/>
      <c r="F26" s="66"/>
      <c r="G26" s="66"/>
      <c r="H26" s="66"/>
      <c r="I26" s="66"/>
      <c r="J26" s="66"/>
      <c r="K26" s="66"/>
      <c r="L26" s="66"/>
      <c r="M26" s="66"/>
      <c r="N26" s="66"/>
      <c r="O26" s="66"/>
      <c r="P26" s="66"/>
      <c r="Q26" s="66"/>
      <c r="R26" s="66"/>
    </row>
    <row r="27" spans="1:18" ht="16.5" thickBot="1" x14ac:dyDescent="0.3">
      <c r="A27" s="13"/>
      <c r="B27" s="15"/>
      <c r="C27" s="16"/>
      <c r="D27" s="34" t="s">
        <v>715</v>
      </c>
      <c r="E27" s="34"/>
      <c r="F27" s="34"/>
      <c r="G27" s="34"/>
      <c r="H27" s="34"/>
      <c r="I27" s="34"/>
      <c r="J27" s="34"/>
      <c r="K27" s="34"/>
      <c r="L27" s="34"/>
      <c r="M27" s="34"/>
      <c r="N27" s="34"/>
      <c r="O27" s="16"/>
    </row>
    <row r="28" spans="1:18" ht="16.5" thickBot="1" x14ac:dyDescent="0.3">
      <c r="A28" s="13"/>
      <c r="B28" s="19" t="s">
        <v>201</v>
      </c>
      <c r="C28" s="16"/>
      <c r="D28" s="61" t="s">
        <v>703</v>
      </c>
      <c r="E28" s="61"/>
      <c r="F28" s="59"/>
      <c r="G28" s="61" t="s">
        <v>704</v>
      </c>
      <c r="H28" s="61"/>
      <c r="I28" s="59"/>
      <c r="J28" s="61" t="s">
        <v>705</v>
      </c>
      <c r="K28" s="61"/>
      <c r="L28" s="59"/>
      <c r="M28" s="61" t="s">
        <v>248</v>
      </c>
      <c r="N28" s="61"/>
      <c r="O28" s="16"/>
    </row>
    <row r="29" spans="1:18" ht="15.75" x14ac:dyDescent="0.25">
      <c r="A29" s="13"/>
      <c r="B29" s="153" t="s">
        <v>706</v>
      </c>
      <c r="C29" s="24"/>
      <c r="D29" s="161"/>
      <c r="E29" s="161"/>
      <c r="F29" s="24"/>
      <c r="G29" s="161"/>
      <c r="H29" s="161"/>
      <c r="I29" s="24"/>
      <c r="J29" s="161"/>
      <c r="K29" s="161"/>
      <c r="L29" s="24"/>
      <c r="M29" s="161"/>
      <c r="N29" s="161"/>
      <c r="O29" s="24"/>
    </row>
    <row r="30" spans="1:18" ht="15.75" x14ac:dyDescent="0.25">
      <c r="A30" s="13"/>
      <c r="B30" s="159" t="s">
        <v>716</v>
      </c>
      <c r="C30" s="22"/>
      <c r="D30" s="11" t="s">
        <v>207</v>
      </c>
      <c r="E30" s="40" t="s">
        <v>222</v>
      </c>
      <c r="F30" s="22"/>
      <c r="G30" s="11" t="s">
        <v>207</v>
      </c>
      <c r="H30" s="38" t="s">
        <v>717</v>
      </c>
      <c r="I30" s="22"/>
      <c r="J30" s="11" t="s">
        <v>207</v>
      </c>
      <c r="K30" s="40" t="s">
        <v>222</v>
      </c>
      <c r="L30" s="22"/>
      <c r="M30" s="11" t="s">
        <v>207</v>
      </c>
      <c r="N30" s="38" t="s">
        <v>717</v>
      </c>
      <c r="O30" s="22"/>
    </row>
    <row r="31" spans="1:18" ht="25.5" x14ac:dyDescent="0.25">
      <c r="A31" s="13"/>
      <c r="B31" s="160" t="s">
        <v>709</v>
      </c>
      <c r="C31" s="24"/>
      <c r="D31" s="162" t="s">
        <v>222</v>
      </c>
      <c r="E31" s="162"/>
      <c r="F31" s="24"/>
      <c r="G31" s="50" t="s">
        <v>718</v>
      </c>
      <c r="H31" s="50"/>
      <c r="I31" s="24"/>
      <c r="J31" s="162" t="s">
        <v>222</v>
      </c>
      <c r="K31" s="162"/>
      <c r="L31" s="24"/>
      <c r="M31" s="50" t="s">
        <v>718</v>
      </c>
      <c r="N31" s="50"/>
      <c r="O31" s="24"/>
    </row>
    <row r="32" spans="1:18" ht="15.75" x14ac:dyDescent="0.25">
      <c r="A32" s="13"/>
      <c r="B32" s="159" t="s">
        <v>712</v>
      </c>
      <c r="C32" s="22"/>
      <c r="D32" s="46" t="s">
        <v>719</v>
      </c>
      <c r="E32" s="46"/>
      <c r="F32" s="22"/>
      <c r="G32" s="46" t="s">
        <v>713</v>
      </c>
      <c r="H32" s="46"/>
      <c r="I32" s="22"/>
      <c r="J32" s="163" t="s">
        <v>222</v>
      </c>
      <c r="K32" s="163"/>
      <c r="L32" s="22"/>
      <c r="M32" s="46" t="s">
        <v>720</v>
      </c>
      <c r="N32" s="46"/>
      <c r="O32" s="22"/>
    </row>
    <row r="33" spans="1:18" x14ac:dyDescent="0.25">
      <c r="A33" s="13"/>
      <c r="B33" s="66"/>
      <c r="C33" s="66"/>
      <c r="D33" s="66"/>
      <c r="E33" s="66"/>
      <c r="F33" s="66"/>
      <c r="G33" s="66"/>
      <c r="H33" s="66"/>
      <c r="I33" s="66"/>
      <c r="J33" s="66"/>
      <c r="K33" s="66"/>
      <c r="L33" s="66"/>
      <c r="M33" s="66"/>
      <c r="N33" s="66"/>
      <c r="O33" s="66"/>
      <c r="P33" s="66"/>
      <c r="Q33" s="66"/>
      <c r="R33" s="66"/>
    </row>
    <row r="34" spans="1:18" ht="38.25" customHeight="1" x14ac:dyDescent="0.25">
      <c r="A34" s="13"/>
      <c r="B34" s="66" t="s">
        <v>721</v>
      </c>
      <c r="C34" s="66"/>
      <c r="D34" s="66"/>
      <c r="E34" s="66"/>
      <c r="F34" s="66"/>
      <c r="G34" s="66"/>
      <c r="H34" s="66"/>
      <c r="I34" s="66"/>
      <c r="J34" s="66"/>
      <c r="K34" s="66"/>
      <c r="L34" s="66"/>
      <c r="M34" s="66"/>
      <c r="N34" s="66"/>
      <c r="O34" s="66"/>
      <c r="P34" s="66"/>
      <c r="Q34" s="66"/>
      <c r="R34" s="66"/>
    </row>
    <row r="35" spans="1:18" x14ac:dyDescent="0.25">
      <c r="A35" s="13"/>
      <c r="B35" s="66"/>
      <c r="C35" s="66"/>
      <c r="D35" s="66"/>
      <c r="E35" s="66"/>
      <c r="F35" s="66"/>
      <c r="G35" s="66"/>
      <c r="H35" s="66"/>
      <c r="I35" s="66"/>
      <c r="J35" s="66"/>
      <c r="K35" s="66"/>
      <c r="L35" s="66"/>
      <c r="M35" s="66"/>
      <c r="N35" s="66"/>
      <c r="O35" s="66"/>
      <c r="P35" s="66"/>
      <c r="Q35" s="66"/>
      <c r="R35" s="66"/>
    </row>
    <row r="36" spans="1:18" ht="141" x14ac:dyDescent="0.25">
      <c r="A36" s="13"/>
      <c r="B36" s="4"/>
      <c r="C36" s="165" t="s">
        <v>722</v>
      </c>
      <c r="D36" s="4"/>
      <c r="E36" s="166" t="s">
        <v>723</v>
      </c>
    </row>
    <row r="37" spans="1:18" x14ac:dyDescent="0.25">
      <c r="A37" s="13"/>
      <c r="B37" s="185"/>
      <c r="C37" s="185"/>
      <c r="D37" s="185"/>
      <c r="E37" s="185"/>
      <c r="F37" s="185"/>
      <c r="G37" s="185"/>
      <c r="H37" s="185"/>
      <c r="I37" s="185"/>
      <c r="J37" s="185"/>
      <c r="K37" s="185"/>
      <c r="L37" s="185"/>
      <c r="M37" s="185"/>
      <c r="N37" s="185"/>
      <c r="O37" s="185"/>
      <c r="P37" s="185"/>
      <c r="Q37" s="185"/>
      <c r="R37" s="185"/>
    </row>
    <row r="38" spans="1:18" ht="281.25" x14ac:dyDescent="0.25">
      <c r="A38" s="13"/>
      <c r="B38" s="4"/>
      <c r="C38" s="165" t="s">
        <v>722</v>
      </c>
      <c r="D38" s="4"/>
      <c r="E38" s="166" t="s">
        <v>724</v>
      </c>
    </row>
    <row r="39" spans="1:18" x14ac:dyDescent="0.25">
      <c r="A39" s="13"/>
      <c r="B39" s="186"/>
      <c r="C39" s="186"/>
      <c r="D39" s="186"/>
      <c r="E39" s="186"/>
      <c r="F39" s="186"/>
      <c r="G39" s="186"/>
      <c r="H39" s="186"/>
      <c r="I39" s="186"/>
      <c r="J39" s="186"/>
      <c r="K39" s="186"/>
      <c r="L39" s="186"/>
      <c r="M39" s="186"/>
      <c r="N39" s="186"/>
      <c r="O39" s="186"/>
      <c r="P39" s="186"/>
      <c r="Q39" s="186"/>
      <c r="R39" s="186"/>
    </row>
    <row r="40" spans="1:18" ht="294" x14ac:dyDescent="0.25">
      <c r="A40" s="13"/>
      <c r="B40" s="4"/>
      <c r="C40" s="165" t="s">
        <v>722</v>
      </c>
      <c r="D40" s="4"/>
      <c r="E40" s="166" t="s">
        <v>725</v>
      </c>
    </row>
    <row r="41" spans="1:18" x14ac:dyDescent="0.25">
      <c r="A41" s="13"/>
      <c r="B41" s="185"/>
      <c r="C41" s="185"/>
      <c r="D41" s="185"/>
      <c r="E41" s="185"/>
      <c r="F41" s="185"/>
      <c r="G41" s="185"/>
      <c r="H41" s="185"/>
      <c r="I41" s="185"/>
      <c r="J41" s="185"/>
      <c r="K41" s="185"/>
      <c r="L41" s="185"/>
      <c r="M41" s="185"/>
      <c r="N41" s="185"/>
      <c r="O41" s="185"/>
      <c r="P41" s="185"/>
      <c r="Q41" s="185"/>
      <c r="R41" s="185"/>
    </row>
    <row r="42" spans="1:18" ht="128.25" x14ac:dyDescent="0.25">
      <c r="A42" s="13"/>
      <c r="B42" s="4"/>
      <c r="C42" s="165" t="s">
        <v>722</v>
      </c>
      <c r="D42" s="4"/>
      <c r="E42" s="166" t="s">
        <v>726</v>
      </c>
    </row>
    <row r="43" spans="1:18" x14ac:dyDescent="0.25">
      <c r="A43" s="13"/>
      <c r="B43" s="68"/>
      <c r="C43" s="68"/>
      <c r="D43" s="68"/>
      <c r="E43" s="68"/>
      <c r="F43" s="68"/>
      <c r="G43" s="68"/>
      <c r="H43" s="68"/>
      <c r="I43" s="68"/>
      <c r="J43" s="68"/>
      <c r="K43" s="68"/>
      <c r="L43" s="68"/>
      <c r="M43" s="68"/>
      <c r="N43" s="68"/>
      <c r="O43" s="68"/>
      <c r="P43" s="68"/>
      <c r="Q43" s="68"/>
      <c r="R43" s="68"/>
    </row>
    <row r="44" spans="1:18" x14ac:dyDescent="0.25">
      <c r="A44" s="13"/>
      <c r="B44" s="187" t="s">
        <v>727</v>
      </c>
      <c r="C44" s="187"/>
      <c r="D44" s="187"/>
      <c r="E44" s="187"/>
      <c r="F44" s="187"/>
      <c r="G44" s="187"/>
      <c r="H44" s="187"/>
      <c r="I44" s="187"/>
      <c r="J44" s="187"/>
      <c r="K44" s="187"/>
      <c r="L44" s="187"/>
      <c r="M44" s="187"/>
      <c r="N44" s="187"/>
      <c r="O44" s="187"/>
      <c r="P44" s="187"/>
      <c r="Q44" s="187"/>
      <c r="R44" s="187"/>
    </row>
    <row r="45" spans="1:18" x14ac:dyDescent="0.25">
      <c r="A45" s="13"/>
      <c r="B45" s="187"/>
      <c r="C45" s="187"/>
      <c r="D45" s="187"/>
      <c r="E45" s="187"/>
      <c r="F45" s="187"/>
      <c r="G45" s="187"/>
      <c r="H45" s="187"/>
      <c r="I45" s="187"/>
      <c r="J45" s="187"/>
      <c r="K45" s="187"/>
      <c r="L45" s="187"/>
      <c r="M45" s="187"/>
      <c r="N45" s="187"/>
      <c r="O45" s="187"/>
      <c r="P45" s="187"/>
      <c r="Q45" s="187"/>
      <c r="R45" s="187"/>
    </row>
    <row r="46" spans="1:18" ht="16.5" thickBot="1" x14ac:dyDescent="0.3">
      <c r="A46" s="13"/>
      <c r="B46" s="15"/>
      <c r="C46" s="16"/>
      <c r="D46" s="34" t="s">
        <v>229</v>
      </c>
      <c r="E46" s="34"/>
      <c r="F46" s="34"/>
      <c r="G46" s="34"/>
      <c r="H46" s="34"/>
      <c r="I46" s="34"/>
      <c r="J46" s="34"/>
      <c r="K46" s="34"/>
      <c r="L46" s="34"/>
      <c r="M46" s="34"/>
      <c r="N46" s="34"/>
      <c r="O46" s="16"/>
    </row>
    <row r="47" spans="1:18" ht="16.5" thickBot="1" x14ac:dyDescent="0.3">
      <c r="A47" s="13"/>
      <c r="B47" s="19" t="s">
        <v>201</v>
      </c>
      <c r="C47" s="16"/>
      <c r="D47" s="61" t="s">
        <v>703</v>
      </c>
      <c r="E47" s="61"/>
      <c r="F47" s="59"/>
      <c r="G47" s="61" t="s">
        <v>704</v>
      </c>
      <c r="H47" s="61"/>
      <c r="I47" s="59"/>
      <c r="J47" s="61" t="s">
        <v>705</v>
      </c>
      <c r="K47" s="61"/>
      <c r="L47" s="59"/>
      <c r="M47" s="61" t="s">
        <v>248</v>
      </c>
      <c r="N47" s="61"/>
      <c r="O47" s="16"/>
    </row>
    <row r="48" spans="1:18" ht="15.75" x14ac:dyDescent="0.25">
      <c r="A48" s="13"/>
      <c r="B48" s="153" t="s">
        <v>706</v>
      </c>
      <c r="C48" s="24"/>
      <c r="D48" s="161"/>
      <c r="E48" s="161"/>
      <c r="F48" s="24"/>
      <c r="G48" s="161"/>
      <c r="H48" s="161"/>
      <c r="I48" s="24"/>
      <c r="J48" s="161"/>
      <c r="K48" s="161"/>
      <c r="L48" s="24"/>
      <c r="M48" s="161"/>
      <c r="N48" s="161"/>
      <c r="O48" s="24"/>
    </row>
    <row r="49" spans="1:18" ht="15.75" x14ac:dyDescent="0.25">
      <c r="A49" s="13"/>
      <c r="B49" s="159" t="s">
        <v>728</v>
      </c>
      <c r="C49" s="22"/>
      <c r="D49" s="11" t="s">
        <v>207</v>
      </c>
      <c r="E49" s="40" t="s">
        <v>222</v>
      </c>
      <c r="F49" s="22"/>
      <c r="G49" s="11" t="s">
        <v>207</v>
      </c>
      <c r="H49" s="40" t="s">
        <v>222</v>
      </c>
      <c r="I49" s="22"/>
      <c r="J49" s="11" t="s">
        <v>207</v>
      </c>
      <c r="K49" s="38" t="s">
        <v>729</v>
      </c>
      <c r="L49" s="22"/>
      <c r="M49" s="11" t="s">
        <v>207</v>
      </c>
      <c r="N49" s="38" t="s">
        <v>729</v>
      </c>
      <c r="O49" s="22"/>
    </row>
    <row r="50" spans="1:18" ht="15.75" x14ac:dyDescent="0.25">
      <c r="A50" s="13"/>
      <c r="B50" s="160" t="s">
        <v>730</v>
      </c>
      <c r="C50" s="24"/>
      <c r="D50" s="162" t="s">
        <v>222</v>
      </c>
      <c r="E50" s="162"/>
      <c r="F50" s="24"/>
      <c r="G50" s="162" t="s">
        <v>222</v>
      </c>
      <c r="H50" s="162"/>
      <c r="I50" s="24"/>
      <c r="J50" s="50" t="s">
        <v>731</v>
      </c>
      <c r="K50" s="50"/>
      <c r="L50" s="24"/>
      <c r="M50" s="50" t="s">
        <v>731</v>
      </c>
      <c r="N50" s="50"/>
      <c r="O50" s="24"/>
    </row>
    <row r="51" spans="1:18" ht="15.75" x14ac:dyDescent="0.25">
      <c r="A51" s="13"/>
      <c r="B51" s="159" t="s">
        <v>732</v>
      </c>
      <c r="C51" s="22"/>
      <c r="D51" s="163" t="s">
        <v>222</v>
      </c>
      <c r="E51" s="163"/>
      <c r="F51" s="22"/>
      <c r="G51" s="163" t="s">
        <v>222</v>
      </c>
      <c r="H51" s="163"/>
      <c r="I51" s="22"/>
      <c r="J51" s="46" t="s">
        <v>733</v>
      </c>
      <c r="K51" s="46"/>
      <c r="L51" s="22"/>
      <c r="M51" s="46" t="s">
        <v>733</v>
      </c>
      <c r="N51" s="46"/>
      <c r="O51" s="22"/>
    </row>
    <row r="52" spans="1:18" x14ac:dyDescent="0.25">
      <c r="A52" s="13"/>
      <c r="B52" s="68"/>
      <c r="C52" s="68"/>
      <c r="D52" s="68"/>
      <c r="E52" s="68"/>
      <c r="F52" s="68"/>
      <c r="G52" s="68"/>
      <c r="H52" s="68"/>
      <c r="I52" s="68"/>
      <c r="J52" s="68"/>
      <c r="K52" s="68"/>
      <c r="L52" s="68"/>
      <c r="M52" s="68"/>
      <c r="N52" s="68"/>
      <c r="O52" s="68"/>
      <c r="P52" s="68"/>
      <c r="Q52" s="68"/>
      <c r="R52" s="68"/>
    </row>
    <row r="53" spans="1:18" ht="16.5" thickBot="1" x14ac:dyDescent="0.3">
      <c r="A53" s="13"/>
      <c r="B53" s="15"/>
      <c r="C53" s="16"/>
      <c r="D53" s="34" t="s">
        <v>715</v>
      </c>
      <c r="E53" s="34"/>
      <c r="F53" s="34"/>
      <c r="G53" s="34"/>
      <c r="H53" s="34"/>
      <c r="I53" s="34"/>
      <c r="J53" s="34"/>
      <c r="K53" s="34"/>
      <c r="L53" s="34"/>
      <c r="M53" s="34"/>
      <c r="N53" s="34"/>
      <c r="O53" s="16"/>
    </row>
    <row r="54" spans="1:18" ht="16.5" thickBot="1" x14ac:dyDescent="0.3">
      <c r="A54" s="13"/>
      <c r="B54" s="19" t="s">
        <v>201</v>
      </c>
      <c r="C54" s="16"/>
      <c r="D54" s="61" t="s">
        <v>703</v>
      </c>
      <c r="E54" s="61"/>
      <c r="F54" s="59"/>
      <c r="G54" s="61" t="s">
        <v>704</v>
      </c>
      <c r="H54" s="61"/>
      <c r="I54" s="59"/>
      <c r="J54" s="61" t="s">
        <v>705</v>
      </c>
      <c r="K54" s="61"/>
      <c r="L54" s="59"/>
      <c r="M54" s="61" t="s">
        <v>248</v>
      </c>
      <c r="N54" s="61"/>
      <c r="O54" s="16"/>
    </row>
    <row r="55" spans="1:18" ht="15.75" x14ac:dyDescent="0.25">
      <c r="A55" s="13"/>
      <c r="B55" s="153" t="s">
        <v>706</v>
      </c>
      <c r="C55" s="24"/>
      <c r="D55" s="161"/>
      <c r="E55" s="161"/>
      <c r="F55" s="24"/>
      <c r="G55" s="161"/>
      <c r="H55" s="161"/>
      <c r="I55" s="24"/>
      <c r="J55" s="161"/>
      <c r="K55" s="161"/>
      <c r="L55" s="24"/>
      <c r="M55" s="161"/>
      <c r="N55" s="161"/>
      <c r="O55" s="24"/>
    </row>
    <row r="56" spans="1:18" ht="15.75" x14ac:dyDescent="0.25">
      <c r="A56" s="13"/>
      <c r="B56" s="159" t="s">
        <v>728</v>
      </c>
      <c r="C56" s="22"/>
      <c r="D56" s="11" t="s">
        <v>207</v>
      </c>
      <c r="E56" s="40" t="s">
        <v>222</v>
      </c>
      <c r="F56" s="22"/>
      <c r="G56" s="11" t="s">
        <v>207</v>
      </c>
      <c r="H56" s="40" t="s">
        <v>222</v>
      </c>
      <c r="I56" s="22"/>
      <c r="J56" s="11" t="s">
        <v>207</v>
      </c>
      <c r="K56" s="38" t="s">
        <v>734</v>
      </c>
      <c r="L56" s="22"/>
      <c r="M56" s="11" t="s">
        <v>207</v>
      </c>
      <c r="N56" s="38" t="s">
        <v>734</v>
      </c>
      <c r="O56" s="22"/>
    </row>
    <row r="57" spans="1:18" ht="15.75" x14ac:dyDescent="0.25">
      <c r="A57" s="13"/>
      <c r="B57" s="160" t="s">
        <v>730</v>
      </c>
      <c r="C57" s="24"/>
      <c r="D57" s="162" t="s">
        <v>222</v>
      </c>
      <c r="E57" s="162"/>
      <c r="F57" s="24"/>
      <c r="G57" s="162" t="s">
        <v>222</v>
      </c>
      <c r="H57" s="162"/>
      <c r="I57" s="24"/>
      <c r="J57" s="50" t="s">
        <v>735</v>
      </c>
      <c r="K57" s="50"/>
      <c r="L57" s="24"/>
      <c r="M57" s="50" t="s">
        <v>735</v>
      </c>
      <c r="N57" s="50"/>
      <c r="O57" s="24"/>
    </row>
    <row r="58" spans="1:18" ht="15.75" x14ac:dyDescent="0.25">
      <c r="A58" s="13"/>
      <c r="B58" s="159" t="s">
        <v>732</v>
      </c>
      <c r="C58" s="22"/>
      <c r="D58" s="163" t="s">
        <v>222</v>
      </c>
      <c r="E58" s="163"/>
      <c r="F58" s="22"/>
      <c r="G58" s="163" t="s">
        <v>222</v>
      </c>
      <c r="H58" s="163"/>
      <c r="I58" s="22"/>
      <c r="J58" s="46" t="s">
        <v>736</v>
      </c>
      <c r="K58" s="46"/>
      <c r="L58" s="22"/>
      <c r="M58" s="46" t="s">
        <v>736</v>
      </c>
      <c r="N58" s="46"/>
      <c r="O58" s="22"/>
    </row>
    <row r="59" spans="1:18" x14ac:dyDescent="0.25">
      <c r="A59" s="13"/>
      <c r="B59" s="66"/>
      <c r="C59" s="66"/>
      <c r="D59" s="66"/>
      <c r="E59" s="66"/>
      <c r="F59" s="66"/>
      <c r="G59" s="66"/>
      <c r="H59" s="66"/>
      <c r="I59" s="66"/>
      <c r="J59" s="66"/>
      <c r="K59" s="66"/>
      <c r="L59" s="66"/>
      <c r="M59" s="66"/>
      <c r="N59" s="66"/>
      <c r="O59" s="66"/>
      <c r="P59" s="66"/>
      <c r="Q59" s="66"/>
      <c r="R59" s="66"/>
    </row>
    <row r="60" spans="1:18" x14ac:dyDescent="0.25">
      <c r="A60" s="13"/>
      <c r="B60" s="66" t="s">
        <v>737</v>
      </c>
      <c r="C60" s="66"/>
      <c r="D60" s="66"/>
      <c r="E60" s="66"/>
      <c r="F60" s="66"/>
      <c r="G60" s="66"/>
      <c r="H60" s="66"/>
      <c r="I60" s="66"/>
      <c r="J60" s="66"/>
      <c r="K60" s="66"/>
      <c r="L60" s="66"/>
      <c r="M60" s="66"/>
      <c r="N60" s="66"/>
      <c r="O60" s="66"/>
      <c r="P60" s="66"/>
      <c r="Q60" s="66"/>
      <c r="R60" s="66"/>
    </row>
    <row r="61" spans="1:18" x14ac:dyDescent="0.25">
      <c r="A61" s="13"/>
      <c r="B61" s="66"/>
      <c r="C61" s="66"/>
      <c r="D61" s="66"/>
      <c r="E61" s="66"/>
      <c r="F61" s="66"/>
      <c r="G61" s="66"/>
      <c r="H61" s="66"/>
      <c r="I61" s="66"/>
      <c r="J61" s="66"/>
      <c r="K61" s="66"/>
      <c r="L61" s="66"/>
      <c r="M61" s="66"/>
      <c r="N61" s="66"/>
      <c r="O61" s="66"/>
      <c r="P61" s="66"/>
      <c r="Q61" s="66"/>
      <c r="R61" s="66"/>
    </row>
    <row r="62" spans="1:18" ht="16.5" thickBot="1" x14ac:dyDescent="0.3">
      <c r="A62" s="13"/>
      <c r="B62" s="15"/>
      <c r="C62" s="16"/>
      <c r="D62" s="34" t="s">
        <v>738</v>
      </c>
      <c r="E62" s="34"/>
      <c r="F62" s="34"/>
      <c r="G62" s="34"/>
      <c r="H62" s="34"/>
      <c r="I62" s="34"/>
      <c r="J62" s="34"/>
      <c r="K62" s="34"/>
      <c r="L62" s="16"/>
    </row>
    <row r="63" spans="1:18" x14ac:dyDescent="0.25">
      <c r="A63" s="13"/>
      <c r="B63" s="150" t="s">
        <v>739</v>
      </c>
      <c r="C63" s="63"/>
      <c r="D63" s="62" t="s">
        <v>740</v>
      </c>
      <c r="E63" s="62"/>
      <c r="F63" s="178"/>
      <c r="G63" s="17" t="s">
        <v>741</v>
      </c>
      <c r="H63" s="178"/>
      <c r="I63" s="17" t="s">
        <v>743</v>
      </c>
      <c r="J63" s="178"/>
      <c r="K63" s="62" t="s">
        <v>745</v>
      </c>
      <c r="L63" s="63"/>
    </row>
    <row r="64" spans="1:18" ht="15.75" thickBot="1" x14ac:dyDescent="0.3">
      <c r="A64" s="13"/>
      <c r="B64" s="151"/>
      <c r="C64" s="63"/>
      <c r="D64" s="34"/>
      <c r="E64" s="34"/>
      <c r="F64" s="63"/>
      <c r="G64" s="20" t="s">
        <v>742</v>
      </c>
      <c r="H64" s="63"/>
      <c r="I64" s="20" t="s">
        <v>744</v>
      </c>
      <c r="J64" s="63"/>
      <c r="K64" s="34"/>
      <c r="L64" s="63"/>
    </row>
    <row r="65" spans="1:18" ht="15.75" x14ac:dyDescent="0.25">
      <c r="A65" s="13"/>
      <c r="B65" s="167" t="s">
        <v>746</v>
      </c>
      <c r="C65" s="168"/>
      <c r="D65" s="179"/>
      <c r="E65" s="179"/>
      <c r="F65" s="168"/>
      <c r="G65" s="170"/>
      <c r="H65" s="168"/>
      <c r="I65" s="170"/>
      <c r="J65" s="168"/>
      <c r="K65" s="170"/>
      <c r="L65" s="168"/>
    </row>
    <row r="66" spans="1:18" ht="15.75" x14ac:dyDescent="0.25">
      <c r="A66" s="13"/>
      <c r="B66" s="157" t="s">
        <v>730</v>
      </c>
      <c r="C66" s="171"/>
      <c r="D66" s="172" t="s">
        <v>207</v>
      </c>
      <c r="E66" s="173" t="s">
        <v>731</v>
      </c>
      <c r="F66" s="171"/>
      <c r="G66" s="172" t="s">
        <v>747</v>
      </c>
      <c r="H66" s="171"/>
      <c r="I66" s="172" t="s">
        <v>748</v>
      </c>
      <c r="J66" s="171"/>
      <c r="K66" s="11" t="s">
        <v>749</v>
      </c>
      <c r="L66" s="171"/>
    </row>
    <row r="67" spans="1:18" ht="15.75" x14ac:dyDescent="0.25">
      <c r="A67" s="13"/>
      <c r="B67" s="157"/>
      <c r="C67" s="171"/>
      <c r="D67" s="180"/>
      <c r="E67" s="180"/>
      <c r="F67" s="171"/>
      <c r="G67" s="171"/>
      <c r="H67" s="171"/>
      <c r="I67" s="172" t="s">
        <v>750</v>
      </c>
      <c r="J67" s="171"/>
      <c r="K67" s="11" t="s">
        <v>751</v>
      </c>
      <c r="L67" s="171"/>
    </row>
    <row r="68" spans="1:18" ht="15.75" x14ac:dyDescent="0.25">
      <c r="A68" s="13"/>
      <c r="B68" s="154" t="s">
        <v>752</v>
      </c>
      <c r="C68" s="168"/>
      <c r="D68" s="175" t="s">
        <v>207</v>
      </c>
      <c r="E68" s="176" t="s">
        <v>733</v>
      </c>
      <c r="F68" s="168"/>
      <c r="G68" s="175" t="s">
        <v>747</v>
      </c>
      <c r="H68" s="168"/>
      <c r="I68" s="175" t="s">
        <v>748</v>
      </c>
      <c r="J68" s="168"/>
      <c r="K68" s="28" t="s">
        <v>749</v>
      </c>
      <c r="L68" s="168"/>
    </row>
    <row r="69" spans="1:18" ht="15.75" x14ac:dyDescent="0.25">
      <c r="A69" s="13"/>
      <c r="B69" s="154"/>
      <c r="C69" s="168"/>
      <c r="D69" s="181"/>
      <c r="E69" s="181"/>
      <c r="F69" s="168"/>
      <c r="G69" s="168"/>
      <c r="H69" s="168"/>
      <c r="I69" s="175" t="s">
        <v>750</v>
      </c>
      <c r="J69" s="168"/>
      <c r="K69" s="28" t="s">
        <v>751</v>
      </c>
      <c r="L69" s="168"/>
    </row>
    <row r="70" spans="1:18" ht="15.75" x14ac:dyDescent="0.25">
      <c r="A70" s="13"/>
      <c r="B70" s="157" t="s">
        <v>728</v>
      </c>
      <c r="C70" s="171"/>
      <c r="D70" s="172" t="s">
        <v>207</v>
      </c>
      <c r="E70" s="173" t="s">
        <v>729</v>
      </c>
      <c r="F70" s="171"/>
      <c r="G70" s="172" t="s">
        <v>753</v>
      </c>
      <c r="H70" s="171"/>
      <c r="I70" s="172" t="s">
        <v>754</v>
      </c>
      <c r="J70" s="171"/>
      <c r="K70" s="177">
        <v>0.77</v>
      </c>
      <c r="L70" s="171"/>
    </row>
    <row r="71" spans="1:18" x14ac:dyDescent="0.25">
      <c r="A71" s="13"/>
      <c r="B71" s="66"/>
      <c r="C71" s="66"/>
      <c r="D71" s="66"/>
      <c r="E71" s="66"/>
      <c r="F71" s="66"/>
      <c r="G71" s="66"/>
      <c r="H71" s="66"/>
      <c r="I71" s="66"/>
      <c r="J71" s="66"/>
      <c r="K71" s="66"/>
      <c r="L71" s="66"/>
      <c r="M71" s="66"/>
      <c r="N71" s="66"/>
      <c r="O71" s="66"/>
      <c r="P71" s="66"/>
      <c r="Q71" s="66"/>
      <c r="R71" s="66"/>
    </row>
    <row r="72" spans="1:18" ht="16.5" thickBot="1" x14ac:dyDescent="0.3">
      <c r="A72" s="13"/>
      <c r="B72" s="15"/>
      <c r="C72" s="16"/>
      <c r="D72" s="34" t="s">
        <v>755</v>
      </c>
      <c r="E72" s="34"/>
      <c r="F72" s="34"/>
      <c r="G72" s="34"/>
      <c r="H72" s="34"/>
      <c r="I72" s="34"/>
      <c r="J72" s="34"/>
      <c r="K72" s="34"/>
      <c r="L72" s="16"/>
    </row>
    <row r="73" spans="1:18" x14ac:dyDescent="0.25">
      <c r="A73" s="13"/>
      <c r="B73" s="150" t="s">
        <v>640</v>
      </c>
      <c r="C73" s="63"/>
      <c r="D73" s="62" t="s">
        <v>260</v>
      </c>
      <c r="E73" s="62"/>
      <c r="F73" s="178"/>
      <c r="G73" s="60" t="s">
        <v>741</v>
      </c>
      <c r="H73" s="178"/>
      <c r="I73" s="60" t="s">
        <v>743</v>
      </c>
      <c r="J73" s="178"/>
      <c r="K73" s="62" t="s">
        <v>745</v>
      </c>
      <c r="L73" s="63"/>
    </row>
    <row r="74" spans="1:18" ht="15.75" thickBot="1" x14ac:dyDescent="0.3">
      <c r="A74" s="13"/>
      <c r="B74" s="151"/>
      <c r="C74" s="63"/>
      <c r="D74" s="34"/>
      <c r="E74" s="34"/>
      <c r="F74" s="182"/>
      <c r="G74" s="20" t="s">
        <v>742</v>
      </c>
      <c r="H74" s="182"/>
      <c r="I74" s="20" t="s">
        <v>744</v>
      </c>
      <c r="J74" s="182"/>
      <c r="K74" s="34"/>
      <c r="L74" s="63"/>
    </row>
    <row r="75" spans="1:18" ht="15.75" x14ac:dyDescent="0.25">
      <c r="A75" s="13"/>
      <c r="B75" s="167" t="s">
        <v>756</v>
      </c>
      <c r="C75" s="168"/>
      <c r="D75" s="179"/>
      <c r="E75" s="179"/>
      <c r="F75" s="168"/>
      <c r="G75" s="170"/>
      <c r="H75" s="168"/>
      <c r="I75" s="170"/>
      <c r="J75" s="168"/>
      <c r="K75" s="170"/>
      <c r="L75" s="168"/>
    </row>
    <row r="76" spans="1:18" ht="15.75" x14ac:dyDescent="0.25">
      <c r="A76" s="13"/>
      <c r="B76" s="157" t="s">
        <v>730</v>
      </c>
      <c r="C76" s="171"/>
      <c r="D76" s="172" t="s">
        <v>207</v>
      </c>
      <c r="E76" s="173" t="s">
        <v>735</v>
      </c>
      <c r="F76" s="171"/>
      <c r="G76" s="172" t="s">
        <v>747</v>
      </c>
      <c r="H76" s="171"/>
      <c r="I76" s="172" t="s">
        <v>757</v>
      </c>
      <c r="J76" s="171"/>
      <c r="K76" s="11" t="s">
        <v>749</v>
      </c>
      <c r="L76" s="171"/>
    </row>
    <row r="77" spans="1:18" ht="15.75" x14ac:dyDescent="0.25">
      <c r="A77" s="13"/>
      <c r="B77" s="157"/>
      <c r="C77" s="171"/>
      <c r="D77" s="180"/>
      <c r="E77" s="180"/>
      <c r="F77" s="171"/>
      <c r="G77" s="174"/>
      <c r="H77" s="171"/>
      <c r="I77" s="172" t="s">
        <v>750</v>
      </c>
      <c r="J77" s="171"/>
      <c r="K77" s="11" t="s">
        <v>751</v>
      </c>
      <c r="L77" s="171"/>
    </row>
    <row r="78" spans="1:18" ht="15.75" x14ac:dyDescent="0.25">
      <c r="A78" s="13"/>
      <c r="B78" s="154" t="s">
        <v>752</v>
      </c>
      <c r="C78" s="168"/>
      <c r="D78" s="175" t="s">
        <v>207</v>
      </c>
      <c r="E78" s="176" t="s">
        <v>736</v>
      </c>
      <c r="F78" s="168"/>
      <c r="G78" s="175" t="s">
        <v>747</v>
      </c>
      <c r="H78" s="168"/>
      <c r="I78" s="175" t="s">
        <v>757</v>
      </c>
      <c r="J78" s="168"/>
      <c r="K78" s="28" t="s">
        <v>749</v>
      </c>
      <c r="L78" s="168"/>
    </row>
    <row r="79" spans="1:18" ht="15.75" x14ac:dyDescent="0.25">
      <c r="A79" s="13"/>
      <c r="B79" s="154"/>
      <c r="C79" s="168"/>
      <c r="D79" s="181"/>
      <c r="E79" s="181"/>
      <c r="F79" s="168"/>
      <c r="G79" s="169"/>
      <c r="H79" s="168"/>
      <c r="I79" s="175" t="s">
        <v>750</v>
      </c>
      <c r="J79" s="168"/>
      <c r="K79" s="28" t="s">
        <v>751</v>
      </c>
      <c r="L79" s="168"/>
    </row>
    <row r="80" spans="1:18" ht="15.75" x14ac:dyDescent="0.25">
      <c r="A80" s="13"/>
      <c r="B80" s="157" t="s">
        <v>728</v>
      </c>
      <c r="C80" s="171"/>
      <c r="D80" s="172" t="s">
        <v>207</v>
      </c>
      <c r="E80" s="173" t="s">
        <v>734</v>
      </c>
      <c r="F80" s="171"/>
      <c r="G80" s="172" t="s">
        <v>753</v>
      </c>
      <c r="H80" s="171"/>
      <c r="I80" s="172" t="s">
        <v>754</v>
      </c>
      <c r="J80" s="171"/>
      <c r="K80" s="177">
        <v>0.8</v>
      </c>
      <c r="L80" s="171"/>
    </row>
    <row r="81" spans="1:18" x14ac:dyDescent="0.25">
      <c r="A81" s="13"/>
      <c r="B81" s="66"/>
      <c r="C81" s="66"/>
      <c r="D81" s="66"/>
      <c r="E81" s="66"/>
      <c r="F81" s="66"/>
      <c r="G81" s="66"/>
      <c r="H81" s="66"/>
      <c r="I81" s="66"/>
      <c r="J81" s="66"/>
      <c r="K81" s="66"/>
      <c r="L81" s="66"/>
      <c r="M81" s="66"/>
      <c r="N81" s="66"/>
      <c r="O81" s="66"/>
      <c r="P81" s="66"/>
      <c r="Q81" s="66"/>
      <c r="R81" s="66"/>
    </row>
    <row r="82" spans="1:18" x14ac:dyDescent="0.25">
      <c r="A82" s="13"/>
      <c r="B82" s="66"/>
      <c r="C82" s="66"/>
      <c r="D82" s="66"/>
      <c r="E82" s="66"/>
      <c r="F82" s="66"/>
      <c r="G82" s="66"/>
      <c r="H82" s="66"/>
      <c r="I82" s="66"/>
      <c r="J82" s="66"/>
      <c r="K82" s="66"/>
      <c r="L82" s="66"/>
      <c r="M82" s="66"/>
      <c r="N82" s="66"/>
      <c r="O82" s="66"/>
      <c r="P82" s="66"/>
      <c r="Q82" s="66"/>
      <c r="R82" s="66"/>
    </row>
    <row r="83" spans="1:18" x14ac:dyDescent="0.25">
      <c r="A83" s="13"/>
      <c r="B83" s="66" t="s">
        <v>758</v>
      </c>
      <c r="C83" s="66"/>
      <c r="D83" s="66"/>
      <c r="E83" s="66"/>
      <c r="F83" s="66"/>
      <c r="G83" s="66"/>
      <c r="H83" s="66"/>
      <c r="I83" s="66"/>
      <c r="J83" s="66"/>
      <c r="K83" s="66"/>
      <c r="L83" s="66"/>
      <c r="M83" s="66"/>
      <c r="N83" s="66"/>
      <c r="O83" s="66"/>
      <c r="P83" s="66"/>
      <c r="Q83" s="66"/>
      <c r="R83" s="66"/>
    </row>
    <row r="84" spans="1:18" x14ac:dyDescent="0.25">
      <c r="A84" s="13"/>
      <c r="B84" s="66" t="s">
        <v>759</v>
      </c>
      <c r="C84" s="66"/>
      <c r="D84" s="66"/>
      <c r="E84" s="66"/>
      <c r="F84" s="66"/>
      <c r="G84" s="66"/>
      <c r="H84" s="66"/>
      <c r="I84" s="66"/>
      <c r="J84" s="66"/>
      <c r="K84" s="66"/>
      <c r="L84" s="66"/>
      <c r="M84" s="66"/>
      <c r="N84" s="66"/>
      <c r="O84" s="66"/>
      <c r="P84" s="66"/>
      <c r="Q84" s="66"/>
      <c r="R84" s="66"/>
    </row>
    <row r="85" spans="1:18" x14ac:dyDescent="0.25">
      <c r="A85" s="13"/>
      <c r="B85" s="68"/>
      <c r="C85" s="68"/>
      <c r="D85" s="68"/>
      <c r="E85" s="68"/>
      <c r="F85" s="68"/>
      <c r="G85" s="68"/>
      <c r="H85" s="68"/>
      <c r="I85" s="68"/>
      <c r="J85" s="68"/>
      <c r="K85" s="68"/>
      <c r="L85" s="68"/>
      <c r="M85" s="68"/>
      <c r="N85" s="68"/>
      <c r="O85" s="68"/>
      <c r="P85" s="68"/>
      <c r="Q85" s="68"/>
      <c r="R85" s="68"/>
    </row>
    <row r="86" spans="1:18" x14ac:dyDescent="0.25">
      <c r="A86" s="13"/>
      <c r="B86" s="66" t="s">
        <v>697</v>
      </c>
      <c r="C86" s="66"/>
      <c r="D86" s="66"/>
      <c r="E86" s="66"/>
      <c r="F86" s="66"/>
      <c r="G86" s="66"/>
      <c r="H86" s="66"/>
      <c r="I86" s="66"/>
      <c r="J86" s="66"/>
      <c r="K86" s="66"/>
      <c r="L86" s="66"/>
      <c r="M86" s="66"/>
      <c r="N86" s="66"/>
      <c r="O86" s="66"/>
      <c r="P86" s="66"/>
      <c r="Q86" s="66"/>
      <c r="R86" s="66"/>
    </row>
    <row r="87" spans="1:18" x14ac:dyDescent="0.25">
      <c r="A87" s="13"/>
      <c r="B87" s="66"/>
      <c r="C87" s="66"/>
      <c r="D87" s="66"/>
      <c r="E87" s="66"/>
      <c r="F87" s="66"/>
      <c r="G87" s="66"/>
      <c r="H87" s="66"/>
      <c r="I87" s="66"/>
      <c r="J87" s="66"/>
      <c r="K87" s="66"/>
      <c r="L87" s="66"/>
      <c r="M87" s="66"/>
      <c r="N87" s="66"/>
      <c r="O87" s="66"/>
      <c r="P87" s="66"/>
      <c r="Q87" s="66"/>
      <c r="R87" s="66"/>
    </row>
    <row r="88" spans="1:18" x14ac:dyDescent="0.25">
      <c r="A88" s="13"/>
      <c r="B88" s="65" t="s">
        <v>760</v>
      </c>
      <c r="C88" s="65"/>
      <c r="D88" s="65"/>
      <c r="E88" s="65"/>
      <c r="F88" s="65"/>
      <c r="G88" s="65"/>
      <c r="H88" s="65"/>
      <c r="I88" s="65"/>
      <c r="J88" s="65"/>
      <c r="K88" s="65"/>
      <c r="L88" s="65"/>
      <c r="M88" s="65"/>
      <c r="N88" s="65"/>
      <c r="O88" s="65"/>
      <c r="P88" s="65"/>
      <c r="Q88" s="65"/>
      <c r="R88" s="65"/>
    </row>
    <row r="89" spans="1:18" x14ac:dyDescent="0.25">
      <c r="A89" s="13"/>
      <c r="B89" s="66"/>
      <c r="C89" s="66"/>
      <c r="D89" s="66"/>
      <c r="E89" s="66"/>
      <c r="F89" s="66"/>
      <c r="G89" s="66"/>
      <c r="H89" s="66"/>
      <c r="I89" s="66"/>
      <c r="J89" s="66"/>
      <c r="K89" s="66"/>
      <c r="L89" s="66"/>
      <c r="M89" s="66"/>
      <c r="N89" s="66"/>
      <c r="O89" s="66"/>
      <c r="P89" s="66"/>
      <c r="Q89" s="66"/>
      <c r="R89" s="66"/>
    </row>
    <row r="90" spans="1:18" x14ac:dyDescent="0.25">
      <c r="A90" s="13"/>
      <c r="B90" s="65" t="s">
        <v>761</v>
      </c>
      <c r="C90" s="65"/>
      <c r="D90" s="65"/>
      <c r="E90" s="65"/>
      <c r="F90" s="65"/>
      <c r="G90" s="65"/>
      <c r="H90" s="65"/>
      <c r="I90" s="65"/>
      <c r="J90" s="65"/>
      <c r="K90" s="65"/>
      <c r="L90" s="65"/>
      <c r="M90" s="65"/>
      <c r="N90" s="65"/>
      <c r="O90" s="65"/>
      <c r="P90" s="65"/>
      <c r="Q90" s="65"/>
      <c r="R90" s="65"/>
    </row>
    <row r="91" spans="1:18" x14ac:dyDescent="0.25">
      <c r="A91" s="13"/>
      <c r="B91" s="66"/>
      <c r="C91" s="66"/>
      <c r="D91" s="66"/>
      <c r="E91" s="66"/>
      <c r="F91" s="66"/>
      <c r="G91" s="66"/>
      <c r="H91" s="66"/>
      <c r="I91" s="66"/>
      <c r="J91" s="66"/>
      <c r="K91" s="66"/>
      <c r="L91" s="66"/>
      <c r="M91" s="66"/>
      <c r="N91" s="66"/>
      <c r="O91" s="66"/>
      <c r="P91" s="66"/>
      <c r="Q91" s="66"/>
      <c r="R91" s="66"/>
    </row>
    <row r="92" spans="1:18" x14ac:dyDescent="0.25">
      <c r="A92" s="13"/>
      <c r="B92" s="65" t="s">
        <v>762</v>
      </c>
      <c r="C92" s="65"/>
      <c r="D92" s="65"/>
      <c r="E92" s="65"/>
      <c r="F92" s="65"/>
      <c r="G92" s="65"/>
      <c r="H92" s="65"/>
      <c r="I92" s="65"/>
      <c r="J92" s="65"/>
      <c r="K92" s="65"/>
      <c r="L92" s="65"/>
      <c r="M92" s="65"/>
      <c r="N92" s="65"/>
      <c r="O92" s="65"/>
      <c r="P92" s="65"/>
      <c r="Q92" s="65"/>
      <c r="R92" s="65"/>
    </row>
    <row r="93" spans="1:18" x14ac:dyDescent="0.25">
      <c r="A93" s="13"/>
      <c r="B93" s="66"/>
      <c r="C93" s="66"/>
      <c r="D93" s="66"/>
      <c r="E93" s="66"/>
      <c r="F93" s="66"/>
      <c r="G93" s="66"/>
      <c r="H93" s="66"/>
      <c r="I93" s="66"/>
      <c r="J93" s="66"/>
      <c r="K93" s="66"/>
      <c r="L93" s="66"/>
      <c r="M93" s="66"/>
      <c r="N93" s="66"/>
      <c r="O93" s="66"/>
      <c r="P93" s="66"/>
      <c r="Q93" s="66"/>
      <c r="R93" s="66"/>
    </row>
    <row r="94" spans="1:18" x14ac:dyDescent="0.25">
      <c r="A94" s="13"/>
      <c r="B94" s="65" t="s">
        <v>763</v>
      </c>
      <c r="C94" s="65"/>
      <c r="D94" s="65"/>
      <c r="E94" s="65"/>
      <c r="F94" s="65"/>
      <c r="G94" s="65"/>
      <c r="H94" s="65"/>
      <c r="I94" s="65"/>
      <c r="J94" s="65"/>
      <c r="K94" s="65"/>
      <c r="L94" s="65"/>
      <c r="M94" s="65"/>
      <c r="N94" s="65"/>
      <c r="O94" s="65"/>
      <c r="P94" s="65"/>
      <c r="Q94" s="65"/>
      <c r="R94" s="65"/>
    </row>
    <row r="95" spans="1:18" x14ac:dyDescent="0.25">
      <c r="A95" s="13"/>
      <c r="B95" s="66"/>
      <c r="C95" s="66"/>
      <c r="D95" s="66"/>
      <c r="E95" s="66"/>
      <c r="F95" s="66"/>
      <c r="G95" s="66"/>
      <c r="H95" s="66"/>
      <c r="I95" s="66"/>
      <c r="J95" s="66"/>
      <c r="K95" s="66"/>
      <c r="L95" s="66"/>
      <c r="M95" s="66"/>
      <c r="N95" s="66"/>
      <c r="O95" s="66"/>
      <c r="P95" s="66"/>
      <c r="Q95" s="66"/>
      <c r="R95" s="66"/>
    </row>
    <row r="96" spans="1:18" ht="25.5" customHeight="1" x14ac:dyDescent="0.25">
      <c r="A96" s="13"/>
      <c r="B96" s="65" t="s">
        <v>764</v>
      </c>
      <c r="C96" s="65"/>
      <c r="D96" s="65"/>
      <c r="E96" s="65"/>
      <c r="F96" s="65"/>
      <c r="G96" s="65"/>
      <c r="H96" s="65"/>
      <c r="I96" s="65"/>
      <c r="J96" s="65"/>
      <c r="K96" s="65"/>
      <c r="L96" s="65"/>
      <c r="M96" s="65"/>
      <c r="N96" s="65"/>
      <c r="O96" s="65"/>
      <c r="P96" s="65"/>
      <c r="Q96" s="65"/>
      <c r="R96" s="65"/>
    </row>
    <row r="97" spans="1:18" x14ac:dyDescent="0.25">
      <c r="A97" s="13"/>
      <c r="B97" s="66"/>
      <c r="C97" s="66"/>
      <c r="D97" s="66"/>
      <c r="E97" s="66"/>
      <c r="F97" s="66"/>
      <c r="G97" s="66"/>
      <c r="H97" s="66"/>
      <c r="I97" s="66"/>
      <c r="J97" s="66"/>
      <c r="K97" s="66"/>
      <c r="L97" s="66"/>
      <c r="M97" s="66"/>
      <c r="N97" s="66"/>
      <c r="O97" s="66"/>
      <c r="P97" s="66"/>
      <c r="Q97" s="66"/>
      <c r="R97" s="66"/>
    </row>
    <row r="98" spans="1:18" ht="38.25" customHeight="1" x14ac:dyDescent="0.25">
      <c r="A98" s="13"/>
      <c r="B98" s="65" t="s">
        <v>765</v>
      </c>
      <c r="C98" s="65"/>
      <c r="D98" s="65"/>
      <c r="E98" s="65"/>
      <c r="F98" s="65"/>
      <c r="G98" s="65"/>
      <c r="H98" s="65"/>
      <c r="I98" s="65"/>
      <c r="J98" s="65"/>
      <c r="K98" s="65"/>
      <c r="L98" s="65"/>
      <c r="M98" s="65"/>
      <c r="N98" s="65"/>
      <c r="O98" s="65"/>
      <c r="P98" s="65"/>
      <c r="Q98" s="65"/>
      <c r="R98" s="65"/>
    </row>
    <row r="99" spans="1:18" x14ac:dyDescent="0.25">
      <c r="A99" s="13"/>
      <c r="B99" s="66"/>
      <c r="C99" s="66"/>
      <c r="D99" s="66"/>
      <c r="E99" s="66"/>
      <c r="F99" s="66"/>
      <c r="G99" s="66"/>
      <c r="H99" s="66"/>
      <c r="I99" s="66"/>
      <c r="J99" s="66"/>
      <c r="K99" s="66"/>
      <c r="L99" s="66"/>
      <c r="M99" s="66"/>
      <c r="N99" s="66"/>
      <c r="O99" s="66"/>
      <c r="P99" s="66"/>
      <c r="Q99" s="66"/>
      <c r="R99" s="66"/>
    </row>
    <row r="100" spans="1:18" x14ac:dyDescent="0.25">
      <c r="A100" s="13"/>
      <c r="B100" s="65" t="s">
        <v>766</v>
      </c>
      <c r="C100" s="65"/>
      <c r="D100" s="65"/>
      <c r="E100" s="65"/>
      <c r="F100" s="65"/>
      <c r="G100" s="65"/>
      <c r="H100" s="65"/>
      <c r="I100" s="65"/>
      <c r="J100" s="65"/>
      <c r="K100" s="65"/>
      <c r="L100" s="65"/>
      <c r="M100" s="65"/>
      <c r="N100" s="65"/>
      <c r="O100" s="65"/>
      <c r="P100" s="65"/>
      <c r="Q100" s="65"/>
      <c r="R100" s="65"/>
    </row>
    <row r="101" spans="1:18" x14ac:dyDescent="0.25">
      <c r="A101" s="13"/>
      <c r="B101" s="66"/>
      <c r="C101" s="66"/>
      <c r="D101" s="66"/>
      <c r="E101" s="66"/>
      <c r="F101" s="66"/>
      <c r="G101" s="66"/>
      <c r="H101" s="66"/>
      <c r="I101" s="66"/>
      <c r="J101" s="66"/>
      <c r="K101" s="66"/>
      <c r="L101" s="66"/>
      <c r="M101" s="66"/>
      <c r="N101" s="66"/>
      <c r="O101" s="66"/>
      <c r="P101" s="66"/>
      <c r="Q101" s="66"/>
      <c r="R101" s="66"/>
    </row>
    <row r="102" spans="1:18" ht="25.5" customHeight="1" x14ac:dyDescent="0.25">
      <c r="A102" s="13"/>
      <c r="B102" s="65" t="s">
        <v>767</v>
      </c>
      <c r="C102" s="65"/>
      <c r="D102" s="65"/>
      <c r="E102" s="65"/>
      <c r="F102" s="65"/>
      <c r="G102" s="65"/>
      <c r="H102" s="65"/>
      <c r="I102" s="65"/>
      <c r="J102" s="65"/>
      <c r="K102" s="65"/>
      <c r="L102" s="65"/>
      <c r="M102" s="65"/>
      <c r="N102" s="65"/>
      <c r="O102" s="65"/>
      <c r="P102" s="65"/>
      <c r="Q102" s="65"/>
      <c r="R102" s="65"/>
    </row>
    <row r="103" spans="1:18" x14ac:dyDescent="0.25">
      <c r="A103" s="13"/>
      <c r="B103" s="66"/>
      <c r="C103" s="66"/>
      <c r="D103" s="66"/>
      <c r="E103" s="66"/>
      <c r="F103" s="66"/>
      <c r="G103" s="66"/>
      <c r="H103" s="66"/>
      <c r="I103" s="66"/>
      <c r="J103" s="66"/>
      <c r="K103" s="66"/>
      <c r="L103" s="66"/>
      <c r="M103" s="66"/>
      <c r="N103" s="66"/>
      <c r="O103" s="66"/>
      <c r="P103" s="66"/>
      <c r="Q103" s="66"/>
      <c r="R103" s="66"/>
    </row>
    <row r="104" spans="1:18" x14ac:dyDescent="0.25">
      <c r="A104" s="13"/>
      <c r="B104" s="65" t="s">
        <v>768</v>
      </c>
      <c r="C104" s="65"/>
      <c r="D104" s="65"/>
      <c r="E104" s="65"/>
      <c r="F104" s="65"/>
      <c r="G104" s="65"/>
      <c r="H104" s="65"/>
      <c r="I104" s="65"/>
      <c r="J104" s="65"/>
      <c r="K104" s="65"/>
      <c r="L104" s="65"/>
      <c r="M104" s="65"/>
      <c r="N104" s="65"/>
      <c r="O104" s="65"/>
      <c r="P104" s="65"/>
      <c r="Q104" s="65"/>
      <c r="R104" s="65"/>
    </row>
    <row r="105" spans="1:18" x14ac:dyDescent="0.25">
      <c r="A105" s="13"/>
      <c r="B105" s="66"/>
      <c r="C105" s="66"/>
      <c r="D105" s="66"/>
      <c r="E105" s="66"/>
      <c r="F105" s="66"/>
      <c r="G105" s="66"/>
      <c r="H105" s="66"/>
      <c r="I105" s="66"/>
      <c r="J105" s="66"/>
      <c r="K105" s="66"/>
      <c r="L105" s="66"/>
      <c r="M105" s="66"/>
      <c r="N105" s="66"/>
      <c r="O105" s="66"/>
      <c r="P105" s="66"/>
      <c r="Q105" s="66"/>
      <c r="R105" s="66"/>
    </row>
    <row r="106" spans="1:18" x14ac:dyDescent="0.25">
      <c r="A106" s="13"/>
      <c r="B106" s="65" t="s">
        <v>769</v>
      </c>
      <c r="C106" s="65"/>
      <c r="D106" s="65"/>
      <c r="E106" s="65"/>
      <c r="F106" s="65"/>
      <c r="G106" s="65"/>
      <c r="H106" s="65"/>
      <c r="I106" s="65"/>
      <c r="J106" s="65"/>
      <c r="K106" s="65"/>
      <c r="L106" s="65"/>
      <c r="M106" s="65"/>
      <c r="N106" s="65"/>
      <c r="O106" s="65"/>
      <c r="P106" s="65"/>
      <c r="Q106" s="65"/>
      <c r="R106" s="65"/>
    </row>
    <row r="107" spans="1:18" x14ac:dyDescent="0.25">
      <c r="A107" s="13"/>
      <c r="B107" s="66"/>
      <c r="C107" s="66"/>
      <c r="D107" s="66"/>
      <c r="E107" s="66"/>
      <c r="F107" s="66"/>
      <c r="G107" s="66"/>
      <c r="H107" s="66"/>
      <c r="I107" s="66"/>
      <c r="J107" s="66"/>
      <c r="K107" s="66"/>
      <c r="L107" s="66"/>
      <c r="M107" s="66"/>
      <c r="N107" s="66"/>
      <c r="O107" s="66"/>
      <c r="P107" s="66"/>
      <c r="Q107" s="66"/>
      <c r="R107" s="66"/>
    </row>
    <row r="108" spans="1:18" ht="25.5" customHeight="1" x14ac:dyDescent="0.25">
      <c r="A108" s="13"/>
      <c r="B108" s="65" t="s">
        <v>770</v>
      </c>
      <c r="C108" s="65"/>
      <c r="D108" s="65"/>
      <c r="E108" s="65"/>
      <c r="F108" s="65"/>
      <c r="G108" s="65"/>
      <c r="H108" s="65"/>
      <c r="I108" s="65"/>
      <c r="J108" s="65"/>
      <c r="K108" s="65"/>
      <c r="L108" s="65"/>
      <c r="M108" s="65"/>
      <c r="N108" s="65"/>
      <c r="O108" s="65"/>
      <c r="P108" s="65"/>
      <c r="Q108" s="65"/>
      <c r="R108" s="65"/>
    </row>
    <row r="109" spans="1:18" x14ac:dyDescent="0.25">
      <c r="A109" s="13"/>
      <c r="B109" s="68"/>
      <c r="C109" s="68"/>
      <c r="D109" s="68"/>
      <c r="E109" s="68"/>
      <c r="F109" s="68"/>
      <c r="G109" s="68"/>
      <c r="H109" s="68"/>
      <c r="I109" s="68"/>
      <c r="J109" s="68"/>
      <c r="K109" s="68"/>
      <c r="L109" s="68"/>
      <c r="M109" s="68"/>
      <c r="N109" s="68"/>
      <c r="O109" s="68"/>
      <c r="P109" s="68"/>
      <c r="Q109" s="68"/>
      <c r="R109" s="68"/>
    </row>
    <row r="110" spans="1:18" x14ac:dyDescent="0.25">
      <c r="A110" s="13"/>
      <c r="B110" s="66" t="s">
        <v>771</v>
      </c>
      <c r="C110" s="66"/>
      <c r="D110" s="66"/>
      <c r="E110" s="66"/>
      <c r="F110" s="66"/>
      <c r="G110" s="66"/>
      <c r="H110" s="66"/>
      <c r="I110" s="66"/>
      <c r="J110" s="66"/>
      <c r="K110" s="66"/>
      <c r="L110" s="66"/>
      <c r="M110" s="66"/>
      <c r="N110" s="66"/>
      <c r="O110" s="66"/>
      <c r="P110" s="66"/>
      <c r="Q110" s="66"/>
      <c r="R110" s="66"/>
    </row>
    <row r="111" spans="1:18" x14ac:dyDescent="0.25">
      <c r="A111" s="13"/>
      <c r="B111" s="66"/>
      <c r="C111" s="66"/>
      <c r="D111" s="66"/>
      <c r="E111" s="66"/>
      <c r="F111" s="66"/>
      <c r="G111" s="66"/>
      <c r="H111" s="66"/>
      <c r="I111" s="66"/>
      <c r="J111" s="66"/>
      <c r="K111" s="66"/>
      <c r="L111" s="66"/>
      <c r="M111" s="66"/>
      <c r="N111" s="66"/>
      <c r="O111" s="66"/>
      <c r="P111" s="66"/>
      <c r="Q111" s="66"/>
      <c r="R111" s="66"/>
    </row>
    <row r="112" spans="1:18" x14ac:dyDescent="0.25">
      <c r="A112" s="13"/>
      <c r="B112" s="65" t="s">
        <v>772</v>
      </c>
      <c r="C112" s="65"/>
      <c r="D112" s="65"/>
      <c r="E112" s="65"/>
      <c r="F112" s="65"/>
      <c r="G112" s="65"/>
      <c r="H112" s="65"/>
      <c r="I112" s="65"/>
      <c r="J112" s="65"/>
      <c r="K112" s="65"/>
      <c r="L112" s="65"/>
      <c r="M112" s="65"/>
      <c r="N112" s="65"/>
      <c r="O112" s="65"/>
      <c r="P112" s="65"/>
      <c r="Q112" s="65"/>
      <c r="R112" s="65"/>
    </row>
    <row r="113" spans="1:18" x14ac:dyDescent="0.25">
      <c r="A113" s="13"/>
      <c r="B113" s="66"/>
      <c r="C113" s="66"/>
      <c r="D113" s="66"/>
      <c r="E113" s="66"/>
      <c r="F113" s="66"/>
      <c r="G113" s="66"/>
      <c r="H113" s="66"/>
      <c r="I113" s="66"/>
      <c r="J113" s="66"/>
      <c r="K113" s="66"/>
      <c r="L113" s="66"/>
      <c r="M113" s="66"/>
      <c r="N113" s="66"/>
      <c r="O113" s="66"/>
      <c r="P113" s="66"/>
      <c r="Q113" s="66"/>
      <c r="R113" s="66"/>
    </row>
    <row r="114" spans="1:18" x14ac:dyDescent="0.25">
      <c r="A114" s="13"/>
      <c r="B114" s="150" t="s">
        <v>229</v>
      </c>
      <c r="C114" s="63"/>
      <c r="D114" s="33" t="s">
        <v>773</v>
      </c>
      <c r="E114" s="33"/>
      <c r="F114" s="63"/>
      <c r="G114" s="33" t="s">
        <v>774</v>
      </c>
      <c r="H114" s="33"/>
      <c r="I114" s="63"/>
      <c r="J114" s="33" t="s">
        <v>775</v>
      </c>
      <c r="K114" s="33"/>
      <c r="L114" s="63"/>
      <c r="M114" s="33" t="s">
        <v>782</v>
      </c>
      <c r="N114" s="33"/>
      <c r="O114" s="63"/>
      <c r="P114" s="33" t="s">
        <v>782</v>
      </c>
      <c r="Q114" s="33"/>
      <c r="R114" s="63"/>
    </row>
    <row r="115" spans="1:18" x14ac:dyDescent="0.25">
      <c r="A115" s="13"/>
      <c r="B115" s="150"/>
      <c r="C115" s="63"/>
      <c r="D115" s="33" t="s">
        <v>205</v>
      </c>
      <c r="E115" s="33"/>
      <c r="F115" s="63"/>
      <c r="G115" s="33" t="s">
        <v>200</v>
      </c>
      <c r="H115" s="33"/>
      <c r="I115" s="63"/>
      <c r="J115" s="33" t="s">
        <v>776</v>
      </c>
      <c r="K115" s="33"/>
      <c r="L115" s="63"/>
      <c r="M115" s="33" t="s">
        <v>783</v>
      </c>
      <c r="N115" s="33"/>
      <c r="O115" s="63"/>
      <c r="P115" s="33" t="s">
        <v>743</v>
      </c>
      <c r="Q115" s="33"/>
      <c r="R115" s="63"/>
    </row>
    <row r="116" spans="1:18" x14ac:dyDescent="0.25">
      <c r="A116" s="13"/>
      <c r="B116" s="150"/>
      <c r="C116" s="63"/>
      <c r="D116" s="64"/>
      <c r="E116" s="64"/>
      <c r="F116" s="63"/>
      <c r="G116" s="33" t="s">
        <v>205</v>
      </c>
      <c r="H116" s="33"/>
      <c r="I116" s="63"/>
      <c r="J116" s="33" t="s">
        <v>777</v>
      </c>
      <c r="K116" s="33"/>
      <c r="L116" s="63"/>
      <c r="M116" s="33" t="s">
        <v>784</v>
      </c>
      <c r="N116" s="33"/>
      <c r="O116" s="63"/>
      <c r="P116" s="33" t="s">
        <v>785</v>
      </c>
      <c r="Q116" s="33"/>
      <c r="R116" s="63"/>
    </row>
    <row r="117" spans="1:18" x14ac:dyDescent="0.25">
      <c r="A117" s="13"/>
      <c r="B117" s="150"/>
      <c r="C117" s="63"/>
      <c r="D117" s="64"/>
      <c r="E117" s="64"/>
      <c r="F117" s="63"/>
      <c r="G117" s="64"/>
      <c r="H117" s="64"/>
      <c r="I117" s="63"/>
      <c r="J117" s="33" t="s">
        <v>778</v>
      </c>
      <c r="K117" s="33"/>
      <c r="L117" s="63"/>
      <c r="M117" s="33" t="s">
        <v>785</v>
      </c>
      <c r="N117" s="33"/>
      <c r="O117" s="63"/>
      <c r="P117" s="33" t="s">
        <v>787</v>
      </c>
      <c r="Q117" s="33"/>
      <c r="R117" s="63"/>
    </row>
    <row r="118" spans="1:18" x14ac:dyDescent="0.25">
      <c r="A118" s="13"/>
      <c r="B118" s="150"/>
      <c r="C118" s="63"/>
      <c r="D118" s="64"/>
      <c r="E118" s="64"/>
      <c r="F118" s="63"/>
      <c r="G118" s="64"/>
      <c r="H118" s="64"/>
      <c r="I118" s="63"/>
      <c r="J118" s="33" t="s">
        <v>779</v>
      </c>
      <c r="K118" s="33"/>
      <c r="L118" s="63"/>
      <c r="M118" s="33" t="s">
        <v>786</v>
      </c>
      <c r="N118" s="33"/>
      <c r="O118" s="63"/>
      <c r="P118" s="64"/>
      <c r="Q118" s="64"/>
      <c r="R118" s="63"/>
    </row>
    <row r="119" spans="1:18" x14ac:dyDescent="0.25">
      <c r="A119" s="13"/>
      <c r="B119" s="150"/>
      <c r="C119" s="63"/>
      <c r="D119" s="64"/>
      <c r="E119" s="64"/>
      <c r="F119" s="63"/>
      <c r="G119" s="64"/>
      <c r="H119" s="64"/>
      <c r="I119" s="63"/>
      <c r="J119" s="33" t="s">
        <v>780</v>
      </c>
      <c r="K119" s="33"/>
      <c r="L119" s="63"/>
      <c r="M119" s="64"/>
      <c r="N119" s="64"/>
      <c r="O119" s="63"/>
      <c r="P119" s="64"/>
      <c r="Q119" s="64"/>
      <c r="R119" s="63"/>
    </row>
    <row r="120" spans="1:18" ht="15.75" thickBot="1" x14ac:dyDescent="0.3">
      <c r="A120" s="13"/>
      <c r="B120" s="151"/>
      <c r="C120" s="63"/>
      <c r="D120" s="184"/>
      <c r="E120" s="184"/>
      <c r="F120" s="63"/>
      <c r="G120" s="184"/>
      <c r="H120" s="184"/>
      <c r="I120" s="63"/>
      <c r="J120" s="34" t="s">
        <v>781</v>
      </c>
      <c r="K120" s="34"/>
      <c r="L120" s="63"/>
      <c r="M120" s="184"/>
      <c r="N120" s="184"/>
      <c r="O120" s="63"/>
      <c r="P120" s="184"/>
      <c r="Q120" s="184"/>
      <c r="R120" s="63"/>
    </row>
    <row r="121" spans="1:18" ht="15.75" x14ac:dyDescent="0.25">
      <c r="A121" s="13"/>
      <c r="B121" s="167" t="s">
        <v>788</v>
      </c>
      <c r="C121" s="24"/>
      <c r="D121" s="161"/>
      <c r="E121" s="161"/>
      <c r="F121" s="24"/>
      <c r="G121" s="161"/>
      <c r="H121" s="161"/>
      <c r="I121" s="24"/>
      <c r="J121" s="161"/>
      <c r="K121" s="161"/>
      <c r="L121" s="24"/>
      <c r="M121" s="161"/>
      <c r="N121" s="161"/>
      <c r="O121" s="24"/>
      <c r="P121" s="161"/>
      <c r="Q121" s="161"/>
      <c r="R121" s="24"/>
    </row>
    <row r="122" spans="1:18" ht="15.75" x14ac:dyDescent="0.25">
      <c r="A122" s="13"/>
      <c r="B122" s="159" t="s">
        <v>789</v>
      </c>
      <c r="C122" s="22"/>
      <c r="D122" s="11" t="s">
        <v>207</v>
      </c>
      <c r="E122" s="38" t="s">
        <v>790</v>
      </c>
      <c r="F122" s="22"/>
      <c r="G122" s="11" t="s">
        <v>207</v>
      </c>
      <c r="H122" s="38" t="s">
        <v>790</v>
      </c>
      <c r="I122" s="22"/>
      <c r="J122" s="11" t="s">
        <v>207</v>
      </c>
      <c r="K122" s="38" t="s">
        <v>790</v>
      </c>
      <c r="L122" s="22"/>
      <c r="M122" s="11" t="s">
        <v>207</v>
      </c>
      <c r="N122" s="40" t="s">
        <v>222</v>
      </c>
      <c r="O122" s="22"/>
      <c r="P122" s="11" t="s">
        <v>207</v>
      </c>
      <c r="Q122" s="40" t="s">
        <v>222</v>
      </c>
      <c r="R122" s="22"/>
    </row>
    <row r="123" spans="1:18" ht="15.75" x14ac:dyDescent="0.25">
      <c r="A123" s="13"/>
      <c r="B123" s="154" t="s">
        <v>791</v>
      </c>
      <c r="C123" s="24"/>
      <c r="D123" s="50" t="s">
        <v>792</v>
      </c>
      <c r="E123" s="50"/>
      <c r="F123" s="24"/>
      <c r="G123" s="50" t="s">
        <v>793</v>
      </c>
      <c r="H123" s="50"/>
      <c r="I123" s="24"/>
      <c r="J123" s="162" t="s">
        <v>222</v>
      </c>
      <c r="K123" s="162"/>
      <c r="L123" s="24"/>
      <c r="M123" s="50" t="s">
        <v>793</v>
      </c>
      <c r="N123" s="50"/>
      <c r="O123" s="24"/>
      <c r="P123" s="162" t="s">
        <v>222</v>
      </c>
      <c r="Q123" s="162"/>
      <c r="R123" s="24"/>
    </row>
    <row r="124" spans="1:18" ht="15.75" x14ac:dyDescent="0.25">
      <c r="A124" s="13"/>
      <c r="B124" s="159" t="s">
        <v>34</v>
      </c>
      <c r="C124" s="22"/>
      <c r="D124" s="46" t="s">
        <v>794</v>
      </c>
      <c r="E124" s="46"/>
      <c r="F124" s="22"/>
      <c r="G124" s="46" t="s">
        <v>794</v>
      </c>
      <c r="H124" s="46"/>
      <c r="I124" s="22"/>
      <c r="J124" s="46" t="s">
        <v>321</v>
      </c>
      <c r="K124" s="46"/>
      <c r="L124" s="22"/>
      <c r="M124" s="46" t="s">
        <v>795</v>
      </c>
      <c r="N124" s="46"/>
      <c r="O124" s="22"/>
      <c r="P124" s="163" t="s">
        <v>222</v>
      </c>
      <c r="Q124" s="163"/>
      <c r="R124" s="22"/>
    </row>
    <row r="125" spans="1:18" ht="15.75" x14ac:dyDescent="0.25">
      <c r="A125" s="13"/>
      <c r="B125" s="160" t="s">
        <v>796</v>
      </c>
      <c r="C125" s="24"/>
      <c r="D125" s="50" t="s">
        <v>249</v>
      </c>
      <c r="E125" s="50"/>
      <c r="F125" s="24"/>
      <c r="G125" s="50" t="s">
        <v>250</v>
      </c>
      <c r="H125" s="50"/>
      <c r="I125" s="24"/>
      <c r="J125" s="162" t="s">
        <v>222</v>
      </c>
      <c r="K125" s="162"/>
      <c r="L125" s="24"/>
      <c r="M125" s="50" t="s">
        <v>250</v>
      </c>
      <c r="N125" s="50"/>
      <c r="O125" s="24"/>
      <c r="P125" s="162" t="s">
        <v>222</v>
      </c>
      <c r="Q125" s="162"/>
      <c r="R125" s="24"/>
    </row>
    <row r="126" spans="1:18" ht="15.75" x14ac:dyDescent="0.25">
      <c r="A126" s="13"/>
      <c r="B126" s="159" t="s">
        <v>36</v>
      </c>
      <c r="C126" s="22"/>
      <c r="D126" s="46" t="s">
        <v>797</v>
      </c>
      <c r="E126" s="46"/>
      <c r="F126" s="22"/>
      <c r="G126" s="46" t="s">
        <v>797</v>
      </c>
      <c r="H126" s="46"/>
      <c r="I126" s="22"/>
      <c r="J126" s="163" t="s">
        <v>222</v>
      </c>
      <c r="K126" s="163"/>
      <c r="L126" s="22"/>
      <c r="M126" s="46" t="s">
        <v>797</v>
      </c>
      <c r="N126" s="46"/>
      <c r="O126" s="22"/>
      <c r="P126" s="163" t="s">
        <v>222</v>
      </c>
      <c r="Q126" s="163"/>
      <c r="R126" s="22"/>
    </row>
    <row r="127" spans="1:18" ht="15.75" x14ac:dyDescent="0.25">
      <c r="A127" s="13"/>
      <c r="B127" s="160" t="s">
        <v>798</v>
      </c>
      <c r="C127" s="24"/>
      <c r="D127" s="50" t="s">
        <v>799</v>
      </c>
      <c r="E127" s="50"/>
      <c r="F127" s="24"/>
      <c r="G127" s="50" t="s">
        <v>800</v>
      </c>
      <c r="H127" s="50"/>
      <c r="I127" s="24"/>
      <c r="J127" s="162" t="s">
        <v>222</v>
      </c>
      <c r="K127" s="162"/>
      <c r="L127" s="24"/>
      <c r="M127" s="162" t="s">
        <v>222</v>
      </c>
      <c r="N127" s="162"/>
      <c r="O127" s="24"/>
      <c r="P127" s="50" t="s">
        <v>800</v>
      </c>
      <c r="Q127" s="50"/>
      <c r="R127" s="24"/>
    </row>
    <row r="128" spans="1:18" ht="15.75" x14ac:dyDescent="0.25">
      <c r="A128" s="13"/>
      <c r="B128" s="159" t="s">
        <v>728</v>
      </c>
      <c r="C128" s="22"/>
      <c r="D128" s="46" t="s">
        <v>729</v>
      </c>
      <c r="E128" s="46"/>
      <c r="F128" s="22"/>
      <c r="G128" s="46" t="s">
        <v>729</v>
      </c>
      <c r="H128" s="46"/>
      <c r="I128" s="22"/>
      <c r="J128" s="163" t="s">
        <v>222</v>
      </c>
      <c r="K128" s="163"/>
      <c r="L128" s="22"/>
      <c r="M128" s="163" t="s">
        <v>222</v>
      </c>
      <c r="N128" s="163"/>
      <c r="O128" s="22"/>
      <c r="P128" s="46" t="s">
        <v>729</v>
      </c>
      <c r="Q128" s="46"/>
      <c r="R128" s="22"/>
    </row>
    <row r="129" spans="1:18" ht="15.75" x14ac:dyDescent="0.25">
      <c r="A129" s="13"/>
      <c r="B129" s="160" t="s">
        <v>801</v>
      </c>
      <c r="C129" s="24"/>
      <c r="D129" s="50" t="s">
        <v>802</v>
      </c>
      <c r="E129" s="50"/>
      <c r="F129" s="24"/>
      <c r="G129" s="50" t="s">
        <v>802</v>
      </c>
      <c r="H129" s="50"/>
      <c r="I129" s="24"/>
      <c r="J129" s="162" t="s">
        <v>222</v>
      </c>
      <c r="K129" s="162"/>
      <c r="L129" s="24"/>
      <c r="M129" s="50" t="s">
        <v>802</v>
      </c>
      <c r="N129" s="50"/>
      <c r="O129" s="24"/>
      <c r="P129" s="162" t="s">
        <v>222</v>
      </c>
      <c r="Q129" s="162"/>
      <c r="R129" s="24"/>
    </row>
    <row r="130" spans="1:18" ht="15.75" x14ac:dyDescent="0.25">
      <c r="A130" s="13"/>
      <c r="B130" s="29"/>
      <c r="C130" s="22"/>
      <c r="D130" s="152"/>
      <c r="E130" s="152"/>
      <c r="F130" s="22"/>
      <c r="G130" s="152"/>
      <c r="H130" s="152"/>
      <c r="I130" s="22"/>
      <c r="J130" s="152"/>
      <c r="K130" s="152"/>
      <c r="L130" s="22"/>
      <c r="M130" s="152"/>
      <c r="N130" s="152"/>
      <c r="O130" s="22"/>
      <c r="P130" s="152"/>
      <c r="Q130" s="152"/>
      <c r="R130" s="22"/>
    </row>
    <row r="131" spans="1:18" ht="15.75" x14ac:dyDescent="0.25">
      <c r="A131" s="13"/>
      <c r="B131" s="183" t="s">
        <v>803</v>
      </c>
      <c r="C131" s="24"/>
      <c r="D131" s="164"/>
      <c r="E131" s="164"/>
      <c r="F131" s="24"/>
      <c r="G131" s="164"/>
      <c r="H131" s="164"/>
      <c r="I131" s="24"/>
      <c r="J131" s="164"/>
      <c r="K131" s="164"/>
      <c r="L131" s="24"/>
      <c r="M131" s="164"/>
      <c r="N131" s="164"/>
      <c r="O131" s="24"/>
      <c r="P131" s="164"/>
      <c r="Q131" s="164"/>
      <c r="R131" s="24"/>
    </row>
    <row r="132" spans="1:18" ht="15.75" x14ac:dyDescent="0.25">
      <c r="A132" s="13"/>
      <c r="B132" s="159" t="s">
        <v>45</v>
      </c>
      <c r="C132" s="22"/>
      <c r="D132" s="11" t="s">
        <v>207</v>
      </c>
      <c r="E132" s="38" t="s">
        <v>804</v>
      </c>
      <c r="F132" s="22"/>
      <c r="G132" s="11" t="s">
        <v>207</v>
      </c>
      <c r="H132" s="38" t="s">
        <v>805</v>
      </c>
      <c r="I132" s="22"/>
      <c r="J132" s="163" t="s">
        <v>222</v>
      </c>
      <c r="K132" s="163"/>
      <c r="L132" s="22"/>
      <c r="M132" s="11" t="s">
        <v>207</v>
      </c>
      <c r="N132" s="38" t="s">
        <v>806</v>
      </c>
      <c r="O132" s="22"/>
      <c r="P132" s="11" t="s">
        <v>207</v>
      </c>
      <c r="Q132" s="38" t="s">
        <v>807</v>
      </c>
      <c r="R132" s="22"/>
    </row>
    <row r="133" spans="1:18" ht="15.75" x14ac:dyDescent="0.25">
      <c r="A133" s="13"/>
      <c r="B133" s="160" t="s">
        <v>50</v>
      </c>
      <c r="C133" s="24"/>
      <c r="D133" s="50" t="s">
        <v>808</v>
      </c>
      <c r="E133" s="50"/>
      <c r="F133" s="24"/>
      <c r="G133" s="50" t="s">
        <v>808</v>
      </c>
      <c r="H133" s="50"/>
      <c r="I133" s="24"/>
      <c r="J133" s="162" t="s">
        <v>222</v>
      </c>
      <c r="K133" s="162"/>
      <c r="L133" s="24"/>
      <c r="M133" s="50" t="s">
        <v>808</v>
      </c>
      <c r="N133" s="50"/>
      <c r="O133" s="24"/>
      <c r="P133" s="162" t="s">
        <v>222</v>
      </c>
      <c r="Q133" s="162"/>
      <c r="R133" s="24"/>
    </row>
    <row r="134" spans="1:18" ht="15.75" x14ac:dyDescent="0.25">
      <c r="A134" s="13"/>
      <c r="B134" s="159" t="s">
        <v>51</v>
      </c>
      <c r="C134" s="22"/>
      <c r="D134" s="46" t="s">
        <v>809</v>
      </c>
      <c r="E134" s="46"/>
      <c r="F134" s="22"/>
      <c r="G134" s="46" t="s">
        <v>810</v>
      </c>
      <c r="H134" s="46"/>
      <c r="I134" s="22"/>
      <c r="J134" s="163" t="s">
        <v>222</v>
      </c>
      <c r="K134" s="163"/>
      <c r="L134" s="22"/>
      <c r="M134" s="46" t="s">
        <v>811</v>
      </c>
      <c r="N134" s="46"/>
      <c r="O134" s="22"/>
      <c r="P134" s="46" t="s">
        <v>812</v>
      </c>
      <c r="Q134" s="46"/>
      <c r="R134" s="22"/>
    </row>
    <row r="135" spans="1:18" ht="15.75" x14ac:dyDescent="0.25">
      <c r="A135" s="13"/>
      <c r="B135" s="160" t="s">
        <v>813</v>
      </c>
      <c r="C135" s="24"/>
      <c r="D135" s="50" t="s">
        <v>814</v>
      </c>
      <c r="E135" s="50"/>
      <c r="F135" s="24"/>
      <c r="G135" s="50" t="s">
        <v>814</v>
      </c>
      <c r="H135" s="50"/>
      <c r="I135" s="24"/>
      <c r="J135" s="162" t="s">
        <v>222</v>
      </c>
      <c r="K135" s="162"/>
      <c r="L135" s="24"/>
      <c r="M135" s="50" t="s">
        <v>814</v>
      </c>
      <c r="N135" s="50"/>
      <c r="O135" s="24"/>
      <c r="P135" s="162" t="s">
        <v>222</v>
      </c>
      <c r="Q135" s="162"/>
      <c r="R135" s="24"/>
    </row>
    <row r="136" spans="1:18" ht="15.75" x14ac:dyDescent="0.25">
      <c r="A136" s="13"/>
      <c r="B136" s="159" t="s">
        <v>52</v>
      </c>
      <c r="C136" s="22"/>
      <c r="D136" s="46" t="s">
        <v>815</v>
      </c>
      <c r="E136" s="46"/>
      <c r="F136" s="22"/>
      <c r="G136" s="46" t="s">
        <v>815</v>
      </c>
      <c r="H136" s="46"/>
      <c r="I136" s="22"/>
      <c r="J136" s="163" t="s">
        <v>222</v>
      </c>
      <c r="K136" s="163"/>
      <c r="L136" s="22"/>
      <c r="M136" s="46" t="s">
        <v>815</v>
      </c>
      <c r="N136" s="46"/>
      <c r="O136" s="22"/>
      <c r="P136" s="163" t="s">
        <v>222</v>
      </c>
      <c r="Q136" s="163"/>
      <c r="R136" s="22"/>
    </row>
    <row r="137" spans="1:18" x14ac:dyDescent="0.25">
      <c r="A137" s="13"/>
      <c r="B137" s="66"/>
      <c r="C137" s="66"/>
      <c r="D137" s="66"/>
      <c r="E137" s="66"/>
      <c r="F137" s="66"/>
      <c r="G137" s="66"/>
      <c r="H137" s="66"/>
      <c r="I137" s="66"/>
      <c r="J137" s="66"/>
      <c r="K137" s="66"/>
      <c r="L137" s="66"/>
      <c r="M137" s="66"/>
      <c r="N137" s="66"/>
      <c r="O137" s="66"/>
      <c r="P137" s="66"/>
      <c r="Q137" s="66"/>
      <c r="R137" s="66"/>
    </row>
    <row r="138" spans="1:18" ht="16.5" thickBot="1" x14ac:dyDescent="0.3">
      <c r="A138" s="13"/>
      <c r="B138" s="19" t="s">
        <v>715</v>
      </c>
      <c r="C138" s="16"/>
      <c r="D138" s="63"/>
      <c r="E138" s="63"/>
      <c r="F138" s="16"/>
      <c r="G138" s="63"/>
      <c r="H138" s="63"/>
      <c r="I138" s="16"/>
      <c r="J138" s="63"/>
      <c r="K138" s="63"/>
      <c r="L138" s="16"/>
      <c r="M138" s="63"/>
      <c r="N138" s="63"/>
      <c r="O138" s="16"/>
      <c r="P138" s="63"/>
      <c r="Q138" s="63"/>
      <c r="R138" s="16"/>
    </row>
    <row r="139" spans="1:18" ht="15.75" x14ac:dyDescent="0.25">
      <c r="A139" s="13"/>
      <c r="B139" s="167" t="s">
        <v>788</v>
      </c>
      <c r="C139" s="24"/>
      <c r="D139" s="164"/>
      <c r="E139" s="164"/>
      <c r="F139" s="24"/>
      <c r="G139" s="164"/>
      <c r="H139" s="164"/>
      <c r="I139" s="24"/>
      <c r="J139" s="164"/>
      <c r="K139" s="164"/>
      <c r="L139" s="24"/>
      <c r="M139" s="164"/>
      <c r="N139" s="164"/>
      <c r="O139" s="24"/>
      <c r="P139" s="164"/>
      <c r="Q139" s="164"/>
      <c r="R139" s="24"/>
    </row>
    <row r="140" spans="1:18" ht="15.75" x14ac:dyDescent="0.25">
      <c r="A140" s="13"/>
      <c r="B140" s="159" t="s">
        <v>789</v>
      </c>
      <c r="C140" s="22"/>
      <c r="D140" s="11" t="s">
        <v>207</v>
      </c>
      <c r="E140" s="38" t="s">
        <v>816</v>
      </c>
      <c r="F140" s="22"/>
      <c r="G140" s="11" t="s">
        <v>207</v>
      </c>
      <c r="H140" s="38" t="s">
        <v>816</v>
      </c>
      <c r="I140" s="22"/>
      <c r="J140" s="11" t="s">
        <v>207</v>
      </c>
      <c r="K140" s="38" t="s">
        <v>816</v>
      </c>
      <c r="L140" s="22"/>
      <c r="M140" s="11" t="s">
        <v>207</v>
      </c>
      <c r="N140" s="40" t="s">
        <v>222</v>
      </c>
      <c r="O140" s="22"/>
      <c r="P140" s="11" t="s">
        <v>207</v>
      </c>
      <c r="Q140" s="40" t="s">
        <v>222</v>
      </c>
      <c r="R140" s="22"/>
    </row>
    <row r="141" spans="1:18" ht="15.75" x14ac:dyDescent="0.25">
      <c r="A141" s="13"/>
      <c r="B141" s="160" t="s">
        <v>791</v>
      </c>
      <c r="C141" s="24"/>
      <c r="D141" s="50" t="s">
        <v>792</v>
      </c>
      <c r="E141" s="50"/>
      <c r="F141" s="24"/>
      <c r="G141" s="50" t="s">
        <v>817</v>
      </c>
      <c r="H141" s="50"/>
      <c r="I141" s="24"/>
      <c r="J141" s="162" t="s">
        <v>222</v>
      </c>
      <c r="K141" s="162"/>
      <c r="L141" s="24"/>
      <c r="M141" s="50" t="s">
        <v>817</v>
      </c>
      <c r="N141" s="50"/>
      <c r="O141" s="24"/>
      <c r="P141" s="162" t="s">
        <v>222</v>
      </c>
      <c r="Q141" s="162"/>
      <c r="R141" s="24"/>
    </row>
    <row r="142" spans="1:18" ht="15.75" x14ac:dyDescent="0.25">
      <c r="A142" s="13"/>
      <c r="B142" s="159" t="s">
        <v>34</v>
      </c>
      <c r="C142" s="22"/>
      <c r="D142" s="46" t="s">
        <v>818</v>
      </c>
      <c r="E142" s="46"/>
      <c r="F142" s="22"/>
      <c r="G142" s="46" t="s">
        <v>818</v>
      </c>
      <c r="H142" s="46"/>
      <c r="I142" s="22"/>
      <c r="J142" s="46" t="s">
        <v>719</v>
      </c>
      <c r="K142" s="46"/>
      <c r="L142" s="22"/>
      <c r="M142" s="46" t="s">
        <v>819</v>
      </c>
      <c r="N142" s="46"/>
      <c r="O142" s="22"/>
      <c r="P142" s="163" t="s">
        <v>222</v>
      </c>
      <c r="Q142" s="163"/>
      <c r="R142" s="22"/>
    </row>
    <row r="143" spans="1:18" ht="15.75" x14ac:dyDescent="0.25">
      <c r="A143" s="13"/>
      <c r="B143" s="160" t="s">
        <v>796</v>
      </c>
      <c r="C143" s="24"/>
      <c r="D143" s="50" t="s">
        <v>820</v>
      </c>
      <c r="E143" s="50"/>
      <c r="F143" s="24"/>
      <c r="G143" s="50" t="s">
        <v>821</v>
      </c>
      <c r="H143" s="50"/>
      <c r="I143" s="24"/>
      <c r="J143" s="162" t="s">
        <v>222</v>
      </c>
      <c r="K143" s="162"/>
      <c r="L143" s="24"/>
      <c r="M143" s="50" t="s">
        <v>821</v>
      </c>
      <c r="N143" s="50"/>
      <c r="O143" s="24"/>
      <c r="P143" s="162" t="s">
        <v>222</v>
      </c>
      <c r="Q143" s="162"/>
      <c r="R143" s="24"/>
    </row>
    <row r="144" spans="1:18" ht="15.75" x14ac:dyDescent="0.25">
      <c r="A144" s="13"/>
      <c r="B144" s="159" t="s">
        <v>36</v>
      </c>
      <c r="C144" s="22"/>
      <c r="D144" s="46" t="s">
        <v>822</v>
      </c>
      <c r="E144" s="46"/>
      <c r="F144" s="22"/>
      <c r="G144" s="46" t="s">
        <v>822</v>
      </c>
      <c r="H144" s="46"/>
      <c r="I144" s="22"/>
      <c r="J144" s="163" t="s">
        <v>222</v>
      </c>
      <c r="K144" s="163"/>
      <c r="L144" s="22"/>
      <c r="M144" s="46" t="s">
        <v>822</v>
      </c>
      <c r="N144" s="46"/>
      <c r="O144" s="22"/>
      <c r="P144" s="163" t="s">
        <v>222</v>
      </c>
      <c r="Q144" s="163"/>
      <c r="R144" s="22"/>
    </row>
    <row r="145" spans="1:18" ht="15.75" x14ac:dyDescent="0.25">
      <c r="A145" s="13"/>
      <c r="B145" s="160" t="s">
        <v>798</v>
      </c>
      <c r="C145" s="24"/>
      <c r="D145" s="50" t="s">
        <v>823</v>
      </c>
      <c r="E145" s="50"/>
      <c r="F145" s="24"/>
      <c r="G145" s="50" t="s">
        <v>824</v>
      </c>
      <c r="H145" s="50"/>
      <c r="I145" s="24"/>
      <c r="J145" s="162" t="s">
        <v>222</v>
      </c>
      <c r="K145" s="162"/>
      <c r="L145" s="24"/>
      <c r="M145" s="162" t="s">
        <v>222</v>
      </c>
      <c r="N145" s="162"/>
      <c r="O145" s="24"/>
      <c r="P145" s="50" t="s">
        <v>824</v>
      </c>
      <c r="Q145" s="50"/>
      <c r="R145" s="24"/>
    </row>
    <row r="146" spans="1:18" ht="15.75" x14ac:dyDescent="0.25">
      <c r="A146" s="13"/>
      <c r="B146" s="159" t="s">
        <v>728</v>
      </c>
      <c r="C146" s="22"/>
      <c r="D146" s="46" t="s">
        <v>734</v>
      </c>
      <c r="E146" s="46"/>
      <c r="F146" s="22"/>
      <c r="G146" s="46" t="s">
        <v>734</v>
      </c>
      <c r="H146" s="46"/>
      <c r="I146" s="22"/>
      <c r="J146" s="163" t="s">
        <v>222</v>
      </c>
      <c r="K146" s="163"/>
      <c r="L146" s="22"/>
      <c r="M146" s="163" t="s">
        <v>222</v>
      </c>
      <c r="N146" s="163"/>
      <c r="O146" s="22"/>
      <c r="P146" s="46" t="s">
        <v>734</v>
      </c>
      <c r="Q146" s="46"/>
      <c r="R146" s="22"/>
    </row>
    <row r="147" spans="1:18" ht="15.75" x14ac:dyDescent="0.25">
      <c r="A147" s="13"/>
      <c r="B147" s="160" t="s">
        <v>801</v>
      </c>
      <c r="C147" s="24"/>
      <c r="D147" s="50" t="s">
        <v>825</v>
      </c>
      <c r="E147" s="50"/>
      <c r="F147" s="24"/>
      <c r="G147" s="50" t="s">
        <v>825</v>
      </c>
      <c r="H147" s="50"/>
      <c r="I147" s="24"/>
      <c r="J147" s="162" t="s">
        <v>222</v>
      </c>
      <c r="K147" s="162"/>
      <c r="L147" s="24"/>
      <c r="M147" s="50" t="s">
        <v>825</v>
      </c>
      <c r="N147" s="50"/>
      <c r="O147" s="24"/>
      <c r="P147" s="162" t="s">
        <v>222</v>
      </c>
      <c r="Q147" s="162"/>
      <c r="R147" s="24"/>
    </row>
    <row r="148" spans="1:18" ht="15.75" x14ac:dyDescent="0.25">
      <c r="A148" s="13"/>
      <c r="B148" s="29"/>
      <c r="C148" s="22"/>
      <c r="D148" s="152"/>
      <c r="E148" s="152"/>
      <c r="F148" s="22"/>
      <c r="G148" s="152"/>
      <c r="H148" s="152"/>
      <c r="I148" s="22"/>
      <c r="J148" s="152"/>
      <c r="K148" s="152"/>
      <c r="L148" s="22"/>
      <c r="M148" s="152"/>
      <c r="N148" s="152"/>
      <c r="O148" s="22"/>
      <c r="P148" s="152"/>
      <c r="Q148" s="152"/>
      <c r="R148" s="22"/>
    </row>
    <row r="149" spans="1:18" ht="15.75" x14ac:dyDescent="0.25">
      <c r="A149" s="13"/>
      <c r="B149" s="183" t="s">
        <v>803</v>
      </c>
      <c r="C149" s="24"/>
      <c r="D149" s="164"/>
      <c r="E149" s="164"/>
      <c r="F149" s="24"/>
      <c r="G149" s="164"/>
      <c r="H149" s="164"/>
      <c r="I149" s="24"/>
      <c r="J149" s="164"/>
      <c r="K149" s="164"/>
      <c r="L149" s="24"/>
      <c r="M149" s="164"/>
      <c r="N149" s="164"/>
      <c r="O149" s="24"/>
      <c r="P149" s="164"/>
      <c r="Q149" s="164"/>
      <c r="R149" s="24"/>
    </row>
    <row r="150" spans="1:18" ht="15.75" x14ac:dyDescent="0.25">
      <c r="A150" s="13"/>
      <c r="B150" s="159" t="s">
        <v>45</v>
      </c>
      <c r="C150" s="22"/>
      <c r="D150" s="11" t="s">
        <v>207</v>
      </c>
      <c r="E150" s="38" t="s">
        <v>826</v>
      </c>
      <c r="F150" s="22"/>
      <c r="G150" s="11" t="s">
        <v>207</v>
      </c>
      <c r="H150" s="38" t="s">
        <v>827</v>
      </c>
      <c r="I150" s="22"/>
      <c r="J150" s="11" t="s">
        <v>207</v>
      </c>
      <c r="K150" s="40" t="s">
        <v>222</v>
      </c>
      <c r="L150" s="22"/>
      <c r="M150" s="11" t="s">
        <v>207</v>
      </c>
      <c r="N150" s="38" t="s">
        <v>828</v>
      </c>
      <c r="O150" s="22"/>
      <c r="P150" s="11" t="s">
        <v>207</v>
      </c>
      <c r="Q150" s="38" t="s">
        <v>829</v>
      </c>
      <c r="R150" s="22"/>
    </row>
    <row r="151" spans="1:18" ht="15.75" x14ac:dyDescent="0.25">
      <c r="A151" s="13"/>
      <c r="B151" s="160" t="s">
        <v>50</v>
      </c>
      <c r="C151" s="24"/>
      <c r="D151" s="50" t="s">
        <v>830</v>
      </c>
      <c r="E151" s="50"/>
      <c r="F151" s="24"/>
      <c r="G151" s="50" t="s">
        <v>830</v>
      </c>
      <c r="H151" s="50"/>
      <c r="I151" s="24"/>
      <c r="J151" s="162" t="s">
        <v>222</v>
      </c>
      <c r="K151" s="162"/>
      <c r="L151" s="24"/>
      <c r="M151" s="50" t="s">
        <v>830</v>
      </c>
      <c r="N151" s="50"/>
      <c r="O151" s="24"/>
      <c r="P151" s="162" t="s">
        <v>222</v>
      </c>
      <c r="Q151" s="162"/>
      <c r="R151" s="24"/>
    </row>
    <row r="152" spans="1:18" ht="15.75" x14ac:dyDescent="0.25">
      <c r="A152" s="13"/>
      <c r="B152" s="159" t="s">
        <v>51</v>
      </c>
      <c r="C152" s="22"/>
      <c r="D152" s="46" t="s">
        <v>831</v>
      </c>
      <c r="E152" s="46"/>
      <c r="F152" s="22"/>
      <c r="G152" s="46" t="s">
        <v>832</v>
      </c>
      <c r="H152" s="46"/>
      <c r="I152" s="22"/>
      <c r="J152" s="163" t="s">
        <v>222</v>
      </c>
      <c r="K152" s="163"/>
      <c r="L152" s="22"/>
      <c r="M152" s="46" t="s">
        <v>833</v>
      </c>
      <c r="N152" s="46"/>
      <c r="O152" s="22"/>
      <c r="P152" s="46" t="s">
        <v>834</v>
      </c>
      <c r="Q152" s="46"/>
      <c r="R152" s="22"/>
    </row>
    <row r="153" spans="1:18" ht="15.75" x14ac:dyDescent="0.25">
      <c r="A153" s="13"/>
      <c r="B153" s="160" t="s">
        <v>813</v>
      </c>
      <c r="C153" s="24"/>
      <c r="D153" s="50" t="s">
        <v>835</v>
      </c>
      <c r="E153" s="50"/>
      <c r="F153" s="24"/>
      <c r="G153" s="50" t="s">
        <v>835</v>
      </c>
      <c r="H153" s="50"/>
      <c r="I153" s="24"/>
      <c r="J153" s="162" t="s">
        <v>222</v>
      </c>
      <c r="K153" s="162"/>
      <c r="L153" s="24"/>
      <c r="M153" s="50" t="s">
        <v>835</v>
      </c>
      <c r="N153" s="50"/>
      <c r="O153" s="24"/>
      <c r="P153" s="162" t="s">
        <v>222</v>
      </c>
      <c r="Q153" s="162"/>
      <c r="R153" s="24"/>
    </row>
    <row r="154" spans="1:18" ht="15.75" x14ac:dyDescent="0.25">
      <c r="A154" s="13"/>
      <c r="B154" s="159" t="s">
        <v>52</v>
      </c>
      <c r="C154" s="22"/>
      <c r="D154" s="46" t="s">
        <v>836</v>
      </c>
      <c r="E154" s="46"/>
      <c r="F154" s="22"/>
      <c r="G154" s="46" t="s">
        <v>836</v>
      </c>
      <c r="H154" s="46"/>
      <c r="I154" s="22"/>
      <c r="J154" s="163" t="s">
        <v>222</v>
      </c>
      <c r="K154" s="163"/>
      <c r="L154" s="22"/>
      <c r="M154" s="46" t="s">
        <v>836</v>
      </c>
      <c r="N154" s="46"/>
      <c r="O154" s="22"/>
      <c r="P154" s="163" t="s">
        <v>222</v>
      </c>
      <c r="Q154" s="163"/>
      <c r="R154" s="22"/>
    </row>
    <row r="155" spans="1:18" ht="15.75" x14ac:dyDescent="0.25">
      <c r="A155" s="13"/>
      <c r="B155" s="23"/>
      <c r="C155" s="24"/>
      <c r="D155" s="164"/>
      <c r="E155" s="164"/>
      <c r="F155" s="24"/>
      <c r="G155" s="164"/>
      <c r="H155" s="164"/>
      <c r="I155" s="24"/>
      <c r="J155" s="164"/>
      <c r="K155" s="164"/>
      <c r="L155" s="24"/>
      <c r="M155" s="164"/>
      <c r="N155" s="164"/>
      <c r="O155" s="24"/>
      <c r="P155" s="164"/>
      <c r="Q155" s="164"/>
      <c r="R155" s="24"/>
    </row>
    <row r="156" spans="1:18" x14ac:dyDescent="0.25">
      <c r="A156" s="13"/>
      <c r="B156" s="68"/>
      <c r="C156" s="68"/>
      <c r="D156" s="68"/>
      <c r="E156" s="68"/>
      <c r="F156" s="68"/>
      <c r="G156" s="68"/>
      <c r="H156" s="68"/>
      <c r="I156" s="68"/>
      <c r="J156" s="68"/>
      <c r="K156" s="68"/>
      <c r="L156" s="68"/>
      <c r="M156" s="68"/>
      <c r="N156" s="68"/>
      <c r="O156" s="68"/>
      <c r="P156" s="68"/>
      <c r="Q156" s="68"/>
      <c r="R156" s="68"/>
    </row>
    <row r="157" spans="1:18" ht="38.25" customHeight="1" x14ac:dyDescent="0.25">
      <c r="A157" s="13"/>
      <c r="B157" s="66" t="s">
        <v>837</v>
      </c>
      <c r="C157" s="66"/>
      <c r="D157" s="66"/>
      <c r="E157" s="66"/>
      <c r="F157" s="66"/>
      <c r="G157" s="66"/>
      <c r="H157" s="66"/>
      <c r="I157" s="66"/>
      <c r="J157" s="66"/>
      <c r="K157" s="66"/>
      <c r="L157" s="66"/>
      <c r="M157" s="66"/>
      <c r="N157" s="66"/>
      <c r="O157" s="66"/>
      <c r="P157" s="66"/>
      <c r="Q157" s="66"/>
      <c r="R157" s="66"/>
    </row>
    <row r="158" spans="1:18" x14ac:dyDescent="0.25">
      <c r="A158" s="13"/>
      <c r="B158" s="69"/>
      <c r="C158" s="69"/>
      <c r="D158" s="69"/>
      <c r="E158" s="69"/>
      <c r="F158" s="69"/>
      <c r="G158" s="69"/>
      <c r="H158" s="69"/>
      <c r="I158" s="69"/>
      <c r="J158" s="69"/>
      <c r="K158" s="69"/>
      <c r="L158" s="69"/>
      <c r="M158" s="69"/>
      <c r="N158" s="69"/>
      <c r="O158" s="69"/>
      <c r="P158" s="69"/>
      <c r="Q158" s="69"/>
      <c r="R158" s="69"/>
    </row>
  </sheetData>
  <mergeCells count="361">
    <mergeCell ref="B158:R158"/>
    <mergeCell ref="B111:R111"/>
    <mergeCell ref="B112:R112"/>
    <mergeCell ref="B113:R113"/>
    <mergeCell ref="B137:R137"/>
    <mergeCell ref="B156:R156"/>
    <mergeCell ref="B157:R157"/>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45:R45"/>
    <mergeCell ref="B52:R52"/>
    <mergeCell ref="B59:R59"/>
    <mergeCell ref="B60:R60"/>
    <mergeCell ref="B61:R61"/>
    <mergeCell ref="B71:R71"/>
    <mergeCell ref="B35:R35"/>
    <mergeCell ref="B37:R37"/>
    <mergeCell ref="B39:R39"/>
    <mergeCell ref="B41:R41"/>
    <mergeCell ref="B43:R43"/>
    <mergeCell ref="B44:R44"/>
    <mergeCell ref="B15:R15"/>
    <mergeCell ref="B16:R16"/>
    <mergeCell ref="B17:R17"/>
    <mergeCell ref="B18:R18"/>
    <mergeCell ref="B26:R26"/>
    <mergeCell ref="B33:R33"/>
    <mergeCell ref="B9:R9"/>
    <mergeCell ref="B10:R10"/>
    <mergeCell ref="B11:R11"/>
    <mergeCell ref="B12:R12"/>
    <mergeCell ref="B13:R13"/>
    <mergeCell ref="B14:R14"/>
    <mergeCell ref="A1:A2"/>
    <mergeCell ref="B1:R1"/>
    <mergeCell ref="B2:R2"/>
    <mergeCell ref="B3:R3"/>
    <mergeCell ref="A4:A158"/>
    <mergeCell ref="B4:R4"/>
    <mergeCell ref="B5:R5"/>
    <mergeCell ref="B6:R6"/>
    <mergeCell ref="B7:R7"/>
    <mergeCell ref="B8:R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J132:K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R114:R120"/>
    <mergeCell ref="D121:E121"/>
    <mergeCell ref="G121:H121"/>
    <mergeCell ref="J121:K121"/>
    <mergeCell ref="M121:N121"/>
    <mergeCell ref="P121:Q121"/>
    <mergeCell ref="O114:O120"/>
    <mergeCell ref="P114:Q114"/>
    <mergeCell ref="P115:Q115"/>
    <mergeCell ref="P116:Q116"/>
    <mergeCell ref="P117:Q117"/>
    <mergeCell ref="P118:Q118"/>
    <mergeCell ref="P119:Q119"/>
    <mergeCell ref="P120:Q120"/>
    <mergeCell ref="L114:L120"/>
    <mergeCell ref="M114:N114"/>
    <mergeCell ref="M115:N115"/>
    <mergeCell ref="M116:N116"/>
    <mergeCell ref="M117:N117"/>
    <mergeCell ref="M118:N118"/>
    <mergeCell ref="M119:N119"/>
    <mergeCell ref="M120:N120"/>
    <mergeCell ref="G120:H120"/>
    <mergeCell ref="I114:I120"/>
    <mergeCell ref="J114:K114"/>
    <mergeCell ref="J115:K115"/>
    <mergeCell ref="J116:K116"/>
    <mergeCell ref="J117:K117"/>
    <mergeCell ref="J118:K118"/>
    <mergeCell ref="J119:K119"/>
    <mergeCell ref="J120:K120"/>
    <mergeCell ref="D118:E118"/>
    <mergeCell ref="D119:E119"/>
    <mergeCell ref="D120:E120"/>
    <mergeCell ref="F114:F120"/>
    <mergeCell ref="G114:H114"/>
    <mergeCell ref="G115:H115"/>
    <mergeCell ref="G116:H116"/>
    <mergeCell ref="G117:H117"/>
    <mergeCell ref="G118:H118"/>
    <mergeCell ref="G119:H119"/>
    <mergeCell ref="L73:L74"/>
    <mergeCell ref="D75:E75"/>
    <mergeCell ref="D77:E77"/>
    <mergeCell ref="D79:E79"/>
    <mergeCell ref="B114:B120"/>
    <mergeCell ref="C114:C120"/>
    <mergeCell ref="D114:E114"/>
    <mergeCell ref="D115:E115"/>
    <mergeCell ref="D116:E116"/>
    <mergeCell ref="D117:E117"/>
    <mergeCell ref="D72:K72"/>
    <mergeCell ref="B73:B74"/>
    <mergeCell ref="C73:C74"/>
    <mergeCell ref="D73:E74"/>
    <mergeCell ref="F73:F74"/>
    <mergeCell ref="H73:H74"/>
    <mergeCell ref="J73:J74"/>
    <mergeCell ref="K73:K74"/>
    <mergeCell ref="J63:J64"/>
    <mergeCell ref="K63:K64"/>
    <mergeCell ref="L63:L64"/>
    <mergeCell ref="D65:E65"/>
    <mergeCell ref="D67:E67"/>
    <mergeCell ref="D69:E69"/>
    <mergeCell ref="D58:E58"/>
    <mergeCell ref="G58:H58"/>
    <mergeCell ref="J58:K58"/>
    <mergeCell ref="M58:N58"/>
    <mergeCell ref="D62:K62"/>
    <mergeCell ref="B63:B64"/>
    <mergeCell ref="C63:C64"/>
    <mergeCell ref="D63:E64"/>
    <mergeCell ref="F63:F64"/>
    <mergeCell ref="H63:H64"/>
    <mergeCell ref="D55:E55"/>
    <mergeCell ref="G55:H55"/>
    <mergeCell ref="J55:K55"/>
    <mergeCell ref="M55:N55"/>
    <mergeCell ref="D57:E57"/>
    <mergeCell ref="G57:H57"/>
    <mergeCell ref="J57:K57"/>
    <mergeCell ref="M57:N57"/>
    <mergeCell ref="D51:E51"/>
    <mergeCell ref="G51:H51"/>
    <mergeCell ref="J51:K51"/>
    <mergeCell ref="M51:N51"/>
    <mergeCell ref="D53:N53"/>
    <mergeCell ref="D54:E54"/>
    <mergeCell ref="G54:H54"/>
    <mergeCell ref="J54:K54"/>
    <mergeCell ref="M54:N54"/>
    <mergeCell ref="D48:E48"/>
    <mergeCell ref="G48:H48"/>
    <mergeCell ref="J48:K48"/>
    <mergeCell ref="M48:N48"/>
    <mergeCell ref="D50:E50"/>
    <mergeCell ref="G50:H50"/>
    <mergeCell ref="J50:K50"/>
    <mergeCell ref="M50:N50"/>
    <mergeCell ref="D32:E32"/>
    <mergeCell ref="G32:H32"/>
    <mergeCell ref="J32:K32"/>
    <mergeCell ref="M32:N32"/>
    <mergeCell ref="D46:N46"/>
    <mergeCell ref="D47:E47"/>
    <mergeCell ref="G47:H47"/>
    <mergeCell ref="J47:K47"/>
    <mergeCell ref="M47:N47"/>
    <mergeCell ref="B34:R34"/>
    <mergeCell ref="D29:E29"/>
    <mergeCell ref="G29:H29"/>
    <mergeCell ref="J29:K29"/>
    <mergeCell ref="M29:N29"/>
    <mergeCell ref="D31:E31"/>
    <mergeCell ref="G31:H31"/>
    <mergeCell ref="J31:K31"/>
    <mergeCell ref="M31:N31"/>
    <mergeCell ref="D25:E25"/>
    <mergeCell ref="G25:H25"/>
    <mergeCell ref="J25:K25"/>
    <mergeCell ref="M25:N25"/>
    <mergeCell ref="D27:N27"/>
    <mergeCell ref="D28:E28"/>
    <mergeCell ref="G28:H28"/>
    <mergeCell ref="J28:K28"/>
    <mergeCell ref="M28:N28"/>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838</v>
      </c>
      <c r="B1" s="1" t="s">
        <v>1</v>
      </c>
    </row>
    <row r="2" spans="1:2" x14ac:dyDescent="0.25">
      <c r="A2" s="7"/>
      <c r="B2" s="1" t="s">
        <v>2</v>
      </c>
    </row>
    <row r="3" spans="1:2" x14ac:dyDescent="0.25">
      <c r="A3" s="3" t="s">
        <v>838</v>
      </c>
      <c r="B3" s="4" t="s">
        <v>4</v>
      </c>
    </row>
    <row r="4" spans="1:2" x14ac:dyDescent="0.25">
      <c r="A4" s="13" t="s">
        <v>838</v>
      </c>
      <c r="B4" s="4" t="s">
        <v>4</v>
      </c>
    </row>
    <row r="5" spans="1:2" x14ac:dyDescent="0.25">
      <c r="A5" s="13"/>
      <c r="B5" s="10" t="s">
        <v>839</v>
      </c>
    </row>
    <row r="6" spans="1:2" x14ac:dyDescent="0.25">
      <c r="A6" s="13"/>
      <c r="B6" s="11"/>
    </row>
    <row r="7" spans="1:2" ht="409.6" x14ac:dyDescent="0.25">
      <c r="A7" s="13"/>
      <c r="B7" s="11" t="s">
        <v>840</v>
      </c>
    </row>
    <row r="8" spans="1:2" x14ac:dyDescent="0.25">
      <c r="A8" s="13"/>
      <c r="B8" s="11"/>
    </row>
    <row r="9" spans="1:2" ht="345" x14ac:dyDescent="0.25">
      <c r="A9" s="13"/>
      <c r="B9" s="11" t="s">
        <v>841</v>
      </c>
    </row>
    <row r="10" spans="1:2" x14ac:dyDescent="0.25">
      <c r="A10" s="13"/>
      <c r="B10" s="11"/>
    </row>
    <row r="11" spans="1:2" ht="64.5" x14ac:dyDescent="0.25">
      <c r="A11" s="13"/>
      <c r="B11" s="11" t="s">
        <v>842</v>
      </c>
    </row>
    <row r="12" spans="1:2" x14ac:dyDescent="0.25">
      <c r="A12" s="13"/>
      <c r="B12" s="11"/>
    </row>
    <row r="13" spans="1:2" ht="204.75" x14ac:dyDescent="0.25">
      <c r="A13" s="13"/>
      <c r="B13" s="11" t="s">
        <v>843</v>
      </c>
    </row>
    <row r="14" spans="1:2" x14ac:dyDescent="0.25">
      <c r="A14" s="13"/>
      <c r="B14" s="11"/>
    </row>
    <row r="15" spans="1:2" ht="115.5" x14ac:dyDescent="0.25">
      <c r="A15" s="13"/>
      <c r="B15" s="11" t="s">
        <v>844</v>
      </c>
    </row>
    <row r="16" spans="1:2" x14ac:dyDescent="0.25">
      <c r="A16" s="13"/>
      <c r="B16" s="11"/>
    </row>
    <row r="17" spans="1:2" ht="166.5" x14ac:dyDescent="0.25">
      <c r="A17" s="13"/>
      <c r="B17" s="11" t="s">
        <v>845</v>
      </c>
    </row>
    <row r="18" spans="1:2" x14ac:dyDescent="0.25">
      <c r="A18" s="13"/>
      <c r="B18" s="12"/>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846</v>
      </c>
      <c r="B1" s="1" t="s">
        <v>1</v>
      </c>
    </row>
    <row r="2" spans="1:2" x14ac:dyDescent="0.25">
      <c r="A2" s="7"/>
      <c r="B2" s="1" t="s">
        <v>2</v>
      </c>
    </row>
    <row r="3" spans="1:2" x14ac:dyDescent="0.25">
      <c r="A3" s="3" t="s">
        <v>846</v>
      </c>
      <c r="B3" s="4" t="s">
        <v>4</v>
      </c>
    </row>
    <row r="4" spans="1:2" x14ac:dyDescent="0.25">
      <c r="A4" s="13" t="s">
        <v>846</v>
      </c>
      <c r="B4" s="4" t="s">
        <v>4</v>
      </c>
    </row>
    <row r="5" spans="1:2" x14ac:dyDescent="0.25">
      <c r="A5" s="13"/>
      <c r="B5" s="10" t="s">
        <v>847</v>
      </c>
    </row>
    <row r="6" spans="1:2" x14ac:dyDescent="0.25">
      <c r="A6" s="13"/>
      <c r="B6" s="11"/>
    </row>
    <row r="7" spans="1:2" ht="204.75" x14ac:dyDescent="0.25">
      <c r="A7" s="13"/>
      <c r="B7" s="11" t="s">
        <v>848</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8.28515625" bestFit="1" customWidth="1"/>
    <col min="2" max="2" width="36.5703125" bestFit="1" customWidth="1"/>
    <col min="3" max="3" width="21.28515625" customWidth="1"/>
    <col min="4" max="4" width="4.28515625" customWidth="1"/>
    <col min="5" max="5" width="13.28515625" customWidth="1"/>
    <col min="6" max="6" width="21.28515625" customWidth="1"/>
    <col min="7" max="7" width="4.28515625" customWidth="1"/>
    <col min="8" max="8" width="13.28515625" customWidth="1"/>
    <col min="9" max="9" width="21.28515625" customWidth="1"/>
    <col min="10" max="10" width="4.28515625" customWidth="1"/>
    <col min="11" max="11" width="9.5703125" customWidth="1"/>
    <col min="12" max="12" width="3.5703125" customWidth="1"/>
    <col min="13" max="13" width="4.28515625" customWidth="1"/>
    <col min="14" max="14" width="8.28515625" customWidth="1"/>
    <col min="15" max="15" width="3.5703125" customWidth="1"/>
    <col min="16" max="16" width="4.28515625" customWidth="1"/>
    <col min="17" max="17" width="13.28515625" customWidth="1"/>
    <col min="18" max="18" width="21.28515625" customWidth="1"/>
  </cols>
  <sheetData>
    <row r="1" spans="1:18" ht="15" customHeight="1" x14ac:dyDescent="0.25">
      <c r="A1" s="7" t="s">
        <v>8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9</v>
      </c>
      <c r="B3" s="64" t="s">
        <v>4</v>
      </c>
      <c r="C3" s="64"/>
      <c r="D3" s="64"/>
      <c r="E3" s="64"/>
      <c r="F3" s="64"/>
      <c r="G3" s="64"/>
      <c r="H3" s="64"/>
      <c r="I3" s="64"/>
      <c r="J3" s="64"/>
      <c r="K3" s="64"/>
      <c r="L3" s="64"/>
      <c r="M3" s="64"/>
      <c r="N3" s="64"/>
      <c r="O3" s="64"/>
      <c r="P3" s="64"/>
      <c r="Q3" s="64"/>
      <c r="R3" s="64"/>
    </row>
    <row r="4" spans="1:18" ht="15" customHeight="1" x14ac:dyDescent="0.25">
      <c r="A4" s="13" t="s">
        <v>849</v>
      </c>
      <c r="B4" s="64" t="s">
        <v>4</v>
      </c>
      <c r="C4" s="64"/>
      <c r="D4" s="64"/>
      <c r="E4" s="64"/>
      <c r="F4" s="64"/>
      <c r="G4" s="64"/>
      <c r="H4" s="64"/>
      <c r="I4" s="64"/>
      <c r="J4" s="64"/>
      <c r="K4" s="64"/>
      <c r="L4" s="64"/>
      <c r="M4" s="64"/>
      <c r="N4" s="64"/>
      <c r="O4" s="64"/>
      <c r="P4" s="64"/>
      <c r="Q4" s="64"/>
      <c r="R4" s="64"/>
    </row>
    <row r="5" spans="1:18" x14ac:dyDescent="0.25">
      <c r="A5" s="13"/>
      <c r="B5" s="65" t="s">
        <v>850</v>
      </c>
      <c r="C5" s="65"/>
      <c r="D5" s="65"/>
      <c r="E5" s="65"/>
      <c r="F5" s="65"/>
      <c r="G5" s="65"/>
      <c r="H5" s="65"/>
      <c r="I5" s="65"/>
      <c r="J5" s="65"/>
      <c r="K5" s="65"/>
      <c r="L5" s="65"/>
      <c r="M5" s="65"/>
      <c r="N5" s="65"/>
      <c r="O5" s="65"/>
      <c r="P5" s="65"/>
      <c r="Q5" s="65"/>
      <c r="R5" s="65"/>
    </row>
    <row r="6" spans="1:18" x14ac:dyDescent="0.25">
      <c r="A6" s="13"/>
      <c r="B6" s="66"/>
      <c r="C6" s="66"/>
      <c r="D6" s="66"/>
      <c r="E6" s="66"/>
      <c r="F6" s="66"/>
      <c r="G6" s="66"/>
      <c r="H6" s="66"/>
      <c r="I6" s="66"/>
      <c r="J6" s="66"/>
      <c r="K6" s="66"/>
      <c r="L6" s="66"/>
      <c r="M6" s="66"/>
      <c r="N6" s="66"/>
      <c r="O6" s="66"/>
      <c r="P6" s="66"/>
      <c r="Q6" s="66"/>
      <c r="R6" s="66"/>
    </row>
    <row r="7" spans="1:18" ht="25.5" customHeight="1" x14ac:dyDescent="0.25">
      <c r="A7" s="13"/>
      <c r="B7" s="66" t="s">
        <v>851</v>
      </c>
      <c r="C7" s="66"/>
      <c r="D7" s="66"/>
      <c r="E7" s="66"/>
      <c r="F7" s="66"/>
      <c r="G7" s="66"/>
      <c r="H7" s="66"/>
      <c r="I7" s="66"/>
      <c r="J7" s="66"/>
      <c r="K7" s="66"/>
      <c r="L7" s="66"/>
      <c r="M7" s="66"/>
      <c r="N7" s="66"/>
      <c r="O7" s="66"/>
      <c r="P7" s="66"/>
      <c r="Q7" s="66"/>
      <c r="R7" s="66"/>
    </row>
    <row r="8" spans="1:18" x14ac:dyDescent="0.25">
      <c r="A8" s="13"/>
      <c r="B8" s="66"/>
      <c r="C8" s="66"/>
      <c r="D8" s="66"/>
      <c r="E8" s="66"/>
      <c r="F8" s="66"/>
      <c r="G8" s="66"/>
      <c r="H8" s="66"/>
      <c r="I8" s="66"/>
      <c r="J8" s="66"/>
      <c r="K8" s="66"/>
      <c r="L8" s="66"/>
      <c r="M8" s="66"/>
      <c r="N8" s="66"/>
      <c r="O8" s="66"/>
      <c r="P8" s="66"/>
      <c r="Q8" s="66"/>
      <c r="R8" s="66"/>
    </row>
    <row r="9" spans="1:18" x14ac:dyDescent="0.25">
      <c r="A9" s="13"/>
      <c r="B9" s="66" t="s">
        <v>852</v>
      </c>
      <c r="C9" s="66"/>
      <c r="D9" s="66"/>
      <c r="E9" s="66"/>
      <c r="F9" s="66"/>
      <c r="G9" s="66"/>
      <c r="H9" s="66"/>
      <c r="I9" s="66"/>
      <c r="J9" s="66"/>
      <c r="K9" s="66"/>
      <c r="L9" s="66"/>
      <c r="M9" s="66"/>
      <c r="N9" s="66"/>
      <c r="O9" s="66"/>
      <c r="P9" s="66"/>
      <c r="Q9" s="66"/>
      <c r="R9" s="66"/>
    </row>
    <row r="10" spans="1:18" x14ac:dyDescent="0.25">
      <c r="A10" s="13"/>
      <c r="B10" s="66"/>
      <c r="C10" s="66"/>
      <c r="D10" s="66"/>
      <c r="E10" s="66"/>
      <c r="F10" s="66"/>
      <c r="G10" s="66"/>
      <c r="H10" s="66"/>
      <c r="I10" s="66"/>
      <c r="J10" s="66"/>
      <c r="K10" s="66"/>
      <c r="L10" s="66"/>
      <c r="M10" s="66"/>
      <c r="N10" s="66"/>
      <c r="O10" s="66"/>
      <c r="P10" s="66"/>
      <c r="Q10" s="66"/>
      <c r="R10" s="66"/>
    </row>
    <row r="11" spans="1:18" x14ac:dyDescent="0.25">
      <c r="A11" s="13"/>
      <c r="B11" s="66" t="s">
        <v>853</v>
      </c>
      <c r="C11" s="66"/>
      <c r="D11" s="66"/>
      <c r="E11" s="66"/>
      <c r="F11" s="66"/>
      <c r="G11" s="66"/>
      <c r="H11" s="66"/>
      <c r="I11" s="66"/>
      <c r="J11" s="66"/>
      <c r="K11" s="66"/>
      <c r="L11" s="66"/>
      <c r="M11" s="66"/>
      <c r="N11" s="66"/>
      <c r="O11" s="66"/>
      <c r="P11" s="66"/>
      <c r="Q11" s="66"/>
      <c r="R11" s="66"/>
    </row>
    <row r="12" spans="1:18" x14ac:dyDescent="0.25">
      <c r="A12" s="13"/>
      <c r="B12" s="66"/>
      <c r="C12" s="66"/>
      <c r="D12" s="66"/>
      <c r="E12" s="66"/>
      <c r="F12" s="66"/>
      <c r="G12" s="66"/>
      <c r="H12" s="66"/>
      <c r="I12" s="66"/>
      <c r="J12" s="66"/>
      <c r="K12" s="66"/>
      <c r="L12" s="66"/>
      <c r="M12" s="66"/>
      <c r="N12" s="66"/>
      <c r="O12" s="66"/>
      <c r="P12" s="66"/>
      <c r="Q12" s="66"/>
      <c r="R12" s="66"/>
    </row>
    <row r="13" spans="1:18" x14ac:dyDescent="0.25">
      <c r="A13" s="13"/>
      <c r="B13" s="150" t="s">
        <v>201</v>
      </c>
      <c r="C13" s="63"/>
      <c r="D13" s="33" t="s">
        <v>290</v>
      </c>
      <c r="E13" s="33"/>
      <c r="F13" s="63"/>
      <c r="G13" s="33" t="s">
        <v>856</v>
      </c>
      <c r="H13" s="33"/>
      <c r="I13" s="63"/>
      <c r="J13" s="33" t="s">
        <v>858</v>
      </c>
      <c r="K13" s="33"/>
      <c r="L13" s="63"/>
      <c r="M13" s="33" t="s">
        <v>859</v>
      </c>
      <c r="N13" s="33"/>
      <c r="O13" s="63"/>
      <c r="P13" s="33" t="s">
        <v>861</v>
      </c>
      <c r="Q13" s="33"/>
      <c r="R13" s="63"/>
    </row>
    <row r="14" spans="1:18" x14ac:dyDescent="0.25">
      <c r="A14" s="13"/>
      <c r="B14" s="150"/>
      <c r="C14" s="63"/>
      <c r="D14" s="33" t="s">
        <v>854</v>
      </c>
      <c r="E14" s="33"/>
      <c r="F14" s="63"/>
      <c r="G14" s="33" t="s">
        <v>857</v>
      </c>
      <c r="H14" s="33"/>
      <c r="I14" s="63"/>
      <c r="J14" s="33"/>
      <c r="K14" s="33"/>
      <c r="L14" s="63"/>
      <c r="M14" s="33" t="s">
        <v>860</v>
      </c>
      <c r="N14" s="33"/>
      <c r="O14" s="63"/>
      <c r="P14" s="33"/>
      <c r="Q14" s="33"/>
      <c r="R14" s="63"/>
    </row>
    <row r="15" spans="1:18" ht="15.75" thickBot="1" x14ac:dyDescent="0.3">
      <c r="A15" s="13"/>
      <c r="B15" s="151"/>
      <c r="C15" s="63"/>
      <c r="D15" s="34" t="s">
        <v>855</v>
      </c>
      <c r="E15" s="34"/>
      <c r="F15" s="63"/>
      <c r="G15" s="184"/>
      <c r="H15" s="184"/>
      <c r="I15" s="63"/>
      <c r="J15" s="34"/>
      <c r="K15" s="34"/>
      <c r="L15" s="63"/>
      <c r="M15" s="184"/>
      <c r="N15" s="184"/>
      <c r="O15" s="63"/>
      <c r="P15" s="34"/>
      <c r="Q15" s="34"/>
      <c r="R15" s="63"/>
    </row>
    <row r="16" spans="1:18" ht="15.75" x14ac:dyDescent="0.25">
      <c r="A16" s="13"/>
      <c r="B16" s="15"/>
      <c r="C16" s="16"/>
      <c r="D16" s="178"/>
      <c r="E16" s="178"/>
      <c r="F16" s="16"/>
      <c r="G16" s="178"/>
      <c r="H16" s="178"/>
      <c r="I16" s="16"/>
      <c r="J16" s="178"/>
      <c r="K16" s="178"/>
      <c r="L16" s="16"/>
      <c r="M16" s="178"/>
      <c r="N16" s="178"/>
      <c r="O16" s="16"/>
      <c r="P16" s="178"/>
      <c r="Q16" s="178"/>
      <c r="R16" s="16"/>
    </row>
    <row r="17" spans="1:18" ht="15.75" x14ac:dyDescent="0.25">
      <c r="A17" s="13"/>
      <c r="B17" s="154" t="s">
        <v>862</v>
      </c>
      <c r="C17" s="24"/>
      <c r="D17" s="164"/>
      <c r="E17" s="164"/>
      <c r="F17" s="24"/>
      <c r="G17" s="164"/>
      <c r="H17" s="164"/>
      <c r="I17" s="24"/>
      <c r="J17" s="164"/>
      <c r="K17" s="164"/>
      <c r="L17" s="24"/>
      <c r="M17" s="164"/>
      <c r="N17" s="164"/>
      <c r="O17" s="24"/>
      <c r="P17" s="164"/>
      <c r="Q17" s="164"/>
      <c r="R17" s="24"/>
    </row>
    <row r="18" spans="1:18" ht="15.75" x14ac:dyDescent="0.25">
      <c r="A18" s="13"/>
      <c r="B18" s="157"/>
      <c r="C18" s="22"/>
      <c r="D18" s="152"/>
      <c r="E18" s="152"/>
      <c r="F18" s="22"/>
      <c r="G18" s="152"/>
      <c r="H18" s="152"/>
      <c r="I18" s="22"/>
      <c r="J18" s="152"/>
      <c r="K18" s="152"/>
      <c r="L18" s="22"/>
      <c r="M18" s="152"/>
      <c r="N18" s="152"/>
      <c r="O18" s="22"/>
      <c r="P18" s="152"/>
      <c r="Q18" s="152"/>
      <c r="R18" s="22"/>
    </row>
    <row r="19" spans="1:18" ht="15.75" x14ac:dyDescent="0.25">
      <c r="A19" s="13"/>
      <c r="B19" s="154" t="s">
        <v>78</v>
      </c>
      <c r="C19" s="24"/>
      <c r="D19" s="28" t="s">
        <v>207</v>
      </c>
      <c r="E19" s="36">
        <v>15713</v>
      </c>
      <c r="F19" s="24"/>
      <c r="G19" s="28" t="s">
        <v>207</v>
      </c>
      <c r="H19" s="36">
        <v>1408</v>
      </c>
      <c r="I19" s="24"/>
      <c r="J19" s="28" t="s">
        <v>207</v>
      </c>
      <c r="K19" s="54" t="s">
        <v>222</v>
      </c>
      <c r="L19" s="24"/>
      <c r="M19" s="28" t="s">
        <v>207</v>
      </c>
      <c r="N19" s="37">
        <v>126</v>
      </c>
      <c r="O19" s="24"/>
      <c r="P19" s="28" t="s">
        <v>207</v>
      </c>
      <c r="Q19" s="36">
        <v>17247</v>
      </c>
      <c r="R19" s="24"/>
    </row>
    <row r="20" spans="1:18" ht="15.75" x14ac:dyDescent="0.25">
      <c r="A20" s="13"/>
      <c r="B20" s="157"/>
      <c r="C20" s="22"/>
      <c r="D20" s="152"/>
      <c r="E20" s="152"/>
      <c r="F20" s="22"/>
      <c r="G20" s="152"/>
      <c r="H20" s="152"/>
      <c r="I20" s="22"/>
      <c r="J20" s="152"/>
      <c r="K20" s="152"/>
      <c r="L20" s="22"/>
      <c r="M20" s="152"/>
      <c r="N20" s="152"/>
      <c r="O20" s="22"/>
      <c r="P20" s="152"/>
      <c r="Q20" s="152"/>
      <c r="R20" s="22"/>
    </row>
    <row r="21" spans="1:18" ht="15.75" x14ac:dyDescent="0.25">
      <c r="A21" s="13"/>
      <c r="B21" s="154" t="s">
        <v>93</v>
      </c>
      <c r="C21" s="24"/>
      <c r="D21" s="50">
        <v>750</v>
      </c>
      <c r="E21" s="50"/>
      <c r="F21" s="24"/>
      <c r="G21" s="49">
        <v>8139</v>
      </c>
      <c r="H21" s="49"/>
      <c r="I21" s="24"/>
      <c r="J21" s="162" t="s">
        <v>222</v>
      </c>
      <c r="K21" s="162"/>
      <c r="L21" s="24"/>
      <c r="M21" s="50" t="s">
        <v>275</v>
      </c>
      <c r="N21" s="50"/>
      <c r="O21" s="28" t="s">
        <v>209</v>
      </c>
      <c r="P21" s="49">
        <v>8776</v>
      </c>
      <c r="Q21" s="49"/>
      <c r="R21" s="24"/>
    </row>
    <row r="22" spans="1:18" ht="15.75" x14ac:dyDescent="0.25">
      <c r="A22" s="13"/>
      <c r="B22" s="157"/>
      <c r="C22" s="22"/>
      <c r="D22" s="152"/>
      <c r="E22" s="152"/>
      <c r="F22" s="22"/>
      <c r="G22" s="152"/>
      <c r="H22" s="152"/>
      <c r="I22" s="22"/>
      <c r="J22" s="152"/>
      <c r="K22" s="152"/>
      <c r="L22" s="22"/>
      <c r="M22" s="152"/>
      <c r="N22" s="152"/>
      <c r="O22" s="22"/>
      <c r="P22" s="152"/>
      <c r="Q22" s="152"/>
      <c r="R22" s="22"/>
    </row>
    <row r="23" spans="1:18" ht="15.75" x14ac:dyDescent="0.25">
      <c r="A23" s="13"/>
      <c r="B23" s="154" t="s">
        <v>95</v>
      </c>
      <c r="C23" s="24"/>
      <c r="D23" s="162" t="s">
        <v>222</v>
      </c>
      <c r="E23" s="162"/>
      <c r="F23" s="24"/>
      <c r="G23" s="162" t="s">
        <v>222</v>
      </c>
      <c r="H23" s="162"/>
      <c r="I23" s="24"/>
      <c r="J23" s="49">
        <v>1707</v>
      </c>
      <c r="K23" s="49"/>
      <c r="L23" s="24"/>
      <c r="M23" s="162" t="s">
        <v>222</v>
      </c>
      <c r="N23" s="162"/>
      <c r="O23" s="24"/>
      <c r="P23" s="49">
        <v>1707</v>
      </c>
      <c r="Q23" s="49"/>
      <c r="R23" s="24"/>
    </row>
    <row r="24" spans="1:18" ht="15.75" x14ac:dyDescent="0.25">
      <c r="A24" s="13"/>
      <c r="B24" s="157"/>
      <c r="C24" s="22"/>
      <c r="D24" s="152"/>
      <c r="E24" s="152"/>
      <c r="F24" s="22"/>
      <c r="G24" s="152"/>
      <c r="H24" s="152"/>
      <c r="I24" s="22"/>
      <c r="J24" s="152"/>
      <c r="K24" s="152"/>
      <c r="L24" s="22"/>
      <c r="M24" s="152"/>
      <c r="N24" s="152"/>
      <c r="O24" s="22"/>
      <c r="P24" s="152"/>
      <c r="Q24" s="152"/>
      <c r="R24" s="22"/>
    </row>
    <row r="25" spans="1:18" ht="16.5" thickBot="1" x14ac:dyDescent="0.3">
      <c r="A25" s="13"/>
      <c r="B25" s="154" t="s">
        <v>863</v>
      </c>
      <c r="C25" s="24"/>
      <c r="D25" s="47">
        <v>4966</v>
      </c>
      <c r="E25" s="47"/>
      <c r="F25" s="24"/>
      <c r="G25" s="47">
        <v>1051</v>
      </c>
      <c r="H25" s="47"/>
      <c r="I25" s="24"/>
      <c r="J25" s="190" t="s">
        <v>222</v>
      </c>
      <c r="K25" s="190"/>
      <c r="L25" s="24"/>
      <c r="M25" s="48" t="s">
        <v>864</v>
      </c>
      <c r="N25" s="48"/>
      <c r="O25" s="28" t="s">
        <v>209</v>
      </c>
      <c r="P25" s="47">
        <v>2898</v>
      </c>
      <c r="Q25" s="47"/>
      <c r="R25" s="24"/>
    </row>
    <row r="26" spans="1:18" ht="15.75" x14ac:dyDescent="0.25">
      <c r="A26" s="13"/>
      <c r="B26" s="157"/>
      <c r="C26" s="22"/>
      <c r="D26" s="35"/>
      <c r="E26" s="35"/>
      <c r="F26" s="22"/>
      <c r="G26" s="35"/>
      <c r="H26" s="35"/>
      <c r="I26" s="22"/>
      <c r="J26" s="35"/>
      <c r="K26" s="35"/>
      <c r="L26" s="22"/>
      <c r="M26" s="35"/>
      <c r="N26" s="35"/>
      <c r="O26" s="22"/>
      <c r="P26" s="35"/>
      <c r="Q26" s="35"/>
      <c r="R26" s="22"/>
    </row>
    <row r="27" spans="1:18" ht="16.5" thickBot="1" x14ac:dyDescent="0.3">
      <c r="A27" s="13"/>
      <c r="B27" s="160" t="s">
        <v>865</v>
      </c>
      <c r="C27" s="24"/>
      <c r="D27" s="47">
        <v>21429</v>
      </c>
      <c r="E27" s="47"/>
      <c r="F27" s="24"/>
      <c r="G27" s="47">
        <v>10598</v>
      </c>
      <c r="H27" s="47"/>
      <c r="I27" s="24"/>
      <c r="J27" s="47">
        <v>1707</v>
      </c>
      <c r="K27" s="47"/>
      <c r="L27" s="24"/>
      <c r="M27" s="48" t="s">
        <v>866</v>
      </c>
      <c r="N27" s="48"/>
      <c r="O27" s="28" t="s">
        <v>209</v>
      </c>
      <c r="P27" s="47">
        <v>30628</v>
      </c>
      <c r="Q27" s="47"/>
      <c r="R27" s="24"/>
    </row>
    <row r="28" spans="1:18" ht="15.75" x14ac:dyDescent="0.25">
      <c r="A28" s="13"/>
      <c r="B28" s="159"/>
      <c r="C28" s="22"/>
      <c r="D28" s="35"/>
      <c r="E28" s="35"/>
      <c r="F28" s="22"/>
      <c r="G28" s="35"/>
      <c r="H28" s="35"/>
      <c r="I28" s="22"/>
      <c r="J28" s="35"/>
      <c r="K28" s="35"/>
      <c r="L28" s="22"/>
      <c r="M28" s="35"/>
      <c r="N28" s="35"/>
      <c r="O28" s="22"/>
      <c r="P28" s="35"/>
      <c r="Q28" s="35"/>
      <c r="R28" s="22"/>
    </row>
    <row r="29" spans="1:18" ht="15.75" x14ac:dyDescent="0.25">
      <c r="A29" s="13"/>
      <c r="B29" s="154" t="s">
        <v>867</v>
      </c>
      <c r="C29" s="24"/>
      <c r="D29" s="164"/>
      <c r="E29" s="164"/>
      <c r="F29" s="24"/>
      <c r="G29" s="164"/>
      <c r="H29" s="164"/>
      <c r="I29" s="24"/>
      <c r="J29" s="164"/>
      <c r="K29" s="164"/>
      <c r="L29" s="24"/>
      <c r="M29" s="164"/>
      <c r="N29" s="164"/>
      <c r="O29" s="24"/>
      <c r="P29" s="164"/>
      <c r="Q29" s="164"/>
      <c r="R29" s="24"/>
    </row>
    <row r="30" spans="1:18" ht="15.75" x14ac:dyDescent="0.25">
      <c r="A30" s="13"/>
      <c r="B30" s="157"/>
      <c r="C30" s="22"/>
      <c r="D30" s="152"/>
      <c r="E30" s="152"/>
      <c r="F30" s="22"/>
      <c r="G30" s="152"/>
      <c r="H30" s="152"/>
      <c r="I30" s="22"/>
      <c r="J30" s="152"/>
      <c r="K30" s="152"/>
      <c r="L30" s="22"/>
      <c r="M30" s="152"/>
      <c r="N30" s="152"/>
      <c r="O30" s="22"/>
      <c r="P30" s="152"/>
      <c r="Q30" s="152"/>
      <c r="R30" s="22"/>
    </row>
    <row r="31" spans="1:18" ht="15.75" x14ac:dyDescent="0.25">
      <c r="A31" s="13"/>
      <c r="B31" s="154" t="s">
        <v>84</v>
      </c>
      <c r="C31" s="24"/>
      <c r="D31" s="49">
        <v>3261</v>
      </c>
      <c r="E31" s="49"/>
      <c r="F31" s="24"/>
      <c r="G31" s="50">
        <v>775</v>
      </c>
      <c r="H31" s="50"/>
      <c r="I31" s="24"/>
      <c r="J31" s="162" t="s">
        <v>222</v>
      </c>
      <c r="K31" s="162"/>
      <c r="L31" s="24"/>
      <c r="M31" s="50" t="s">
        <v>868</v>
      </c>
      <c r="N31" s="50"/>
      <c r="O31" s="28" t="s">
        <v>209</v>
      </c>
      <c r="P31" s="49">
        <v>3616</v>
      </c>
      <c r="Q31" s="49"/>
      <c r="R31" s="24"/>
    </row>
    <row r="32" spans="1:18" ht="15.75" x14ac:dyDescent="0.25">
      <c r="A32" s="13"/>
      <c r="B32" s="157"/>
      <c r="C32" s="22"/>
      <c r="D32" s="152"/>
      <c r="E32" s="152"/>
      <c r="F32" s="22"/>
      <c r="G32" s="152"/>
      <c r="H32" s="152"/>
      <c r="I32" s="22"/>
      <c r="J32" s="152"/>
      <c r="K32" s="152"/>
      <c r="L32" s="22"/>
      <c r="M32" s="152"/>
      <c r="N32" s="152"/>
      <c r="O32" s="22"/>
      <c r="P32" s="152"/>
      <c r="Q32" s="152"/>
      <c r="R32" s="22"/>
    </row>
    <row r="33" spans="1:18" ht="15.75" x14ac:dyDescent="0.25">
      <c r="A33" s="13"/>
      <c r="B33" s="154" t="s">
        <v>869</v>
      </c>
      <c r="C33" s="24"/>
      <c r="D33" s="49">
        <v>6362</v>
      </c>
      <c r="E33" s="49"/>
      <c r="F33" s="24"/>
      <c r="G33" s="49">
        <v>6632</v>
      </c>
      <c r="H33" s="49"/>
      <c r="I33" s="24"/>
      <c r="J33" s="49">
        <v>1735</v>
      </c>
      <c r="K33" s="49"/>
      <c r="L33" s="24"/>
      <c r="M33" s="162" t="s">
        <v>222</v>
      </c>
      <c r="N33" s="162"/>
      <c r="O33" s="24"/>
      <c r="P33" s="49">
        <v>14729</v>
      </c>
      <c r="Q33" s="49"/>
      <c r="R33" s="24"/>
    </row>
    <row r="34" spans="1:18" ht="15.75" x14ac:dyDescent="0.25">
      <c r="A34" s="13"/>
      <c r="B34" s="157"/>
      <c r="C34" s="22"/>
      <c r="D34" s="152"/>
      <c r="E34" s="152"/>
      <c r="F34" s="22"/>
      <c r="G34" s="152"/>
      <c r="H34" s="152"/>
      <c r="I34" s="22"/>
      <c r="J34" s="152"/>
      <c r="K34" s="152"/>
      <c r="L34" s="22"/>
      <c r="M34" s="152"/>
      <c r="N34" s="152"/>
      <c r="O34" s="22"/>
      <c r="P34" s="152"/>
      <c r="Q34" s="152"/>
      <c r="R34" s="22"/>
    </row>
    <row r="35" spans="1:18" ht="15.75" x14ac:dyDescent="0.25">
      <c r="A35" s="13"/>
      <c r="B35" s="154" t="s">
        <v>87</v>
      </c>
      <c r="C35" s="24"/>
      <c r="D35" s="49">
        <v>1408</v>
      </c>
      <c r="E35" s="49"/>
      <c r="F35" s="24"/>
      <c r="G35" s="162" t="s">
        <v>222</v>
      </c>
      <c r="H35" s="162"/>
      <c r="I35" s="24"/>
      <c r="J35" s="162" t="s">
        <v>222</v>
      </c>
      <c r="K35" s="162"/>
      <c r="L35" s="24"/>
      <c r="M35" s="162" t="s">
        <v>222</v>
      </c>
      <c r="N35" s="162"/>
      <c r="O35" s="24"/>
      <c r="P35" s="49">
        <v>1408</v>
      </c>
      <c r="Q35" s="49"/>
      <c r="R35" s="24"/>
    </row>
    <row r="36" spans="1:18" ht="15.75" x14ac:dyDescent="0.25">
      <c r="A36" s="13"/>
      <c r="B36" s="157"/>
      <c r="C36" s="22"/>
      <c r="D36" s="152"/>
      <c r="E36" s="152"/>
      <c r="F36" s="22"/>
      <c r="G36" s="152"/>
      <c r="H36" s="152"/>
      <c r="I36" s="22"/>
      <c r="J36" s="152"/>
      <c r="K36" s="152"/>
      <c r="L36" s="22"/>
      <c r="M36" s="152"/>
      <c r="N36" s="152"/>
      <c r="O36" s="22"/>
      <c r="P36" s="152"/>
      <c r="Q36" s="152"/>
      <c r="R36" s="22"/>
    </row>
    <row r="37" spans="1:18" ht="16.5" thickBot="1" x14ac:dyDescent="0.3">
      <c r="A37" s="13"/>
      <c r="B37" s="154" t="s">
        <v>870</v>
      </c>
      <c r="C37" s="24"/>
      <c r="D37" s="47">
        <v>7993</v>
      </c>
      <c r="E37" s="47"/>
      <c r="F37" s="24"/>
      <c r="G37" s="47">
        <v>2595</v>
      </c>
      <c r="H37" s="47"/>
      <c r="I37" s="24"/>
      <c r="J37" s="48">
        <v>393</v>
      </c>
      <c r="K37" s="48"/>
      <c r="L37" s="24"/>
      <c r="M37" s="48" t="s">
        <v>871</v>
      </c>
      <c r="N37" s="48"/>
      <c r="O37" s="28" t="s">
        <v>209</v>
      </c>
      <c r="P37" s="47">
        <v>8295</v>
      </c>
      <c r="Q37" s="47"/>
      <c r="R37" s="24"/>
    </row>
    <row r="38" spans="1:18" ht="15.75" x14ac:dyDescent="0.25">
      <c r="A38" s="13"/>
      <c r="B38" s="157"/>
      <c r="C38" s="22"/>
      <c r="D38" s="35"/>
      <c r="E38" s="35"/>
      <c r="F38" s="22"/>
      <c r="G38" s="35"/>
      <c r="H38" s="35"/>
      <c r="I38" s="22"/>
      <c r="J38" s="35"/>
      <c r="K38" s="35"/>
      <c r="L38" s="22"/>
      <c r="M38" s="35"/>
      <c r="N38" s="35"/>
      <c r="O38" s="22"/>
      <c r="P38" s="35"/>
      <c r="Q38" s="35"/>
      <c r="R38" s="22"/>
    </row>
    <row r="39" spans="1:18" ht="16.5" thickBot="1" x14ac:dyDescent="0.3">
      <c r="A39" s="13"/>
      <c r="B39" s="160" t="s">
        <v>872</v>
      </c>
      <c r="C39" s="24"/>
      <c r="D39" s="47">
        <v>19024</v>
      </c>
      <c r="E39" s="47"/>
      <c r="F39" s="24"/>
      <c r="G39" s="47">
        <v>10002</v>
      </c>
      <c r="H39" s="47"/>
      <c r="I39" s="24"/>
      <c r="J39" s="47">
        <v>2128</v>
      </c>
      <c r="K39" s="47"/>
      <c r="L39" s="24"/>
      <c r="M39" s="48" t="s">
        <v>866</v>
      </c>
      <c r="N39" s="48"/>
      <c r="O39" s="28" t="s">
        <v>209</v>
      </c>
      <c r="P39" s="47">
        <v>28048</v>
      </c>
      <c r="Q39" s="47"/>
      <c r="R39" s="24"/>
    </row>
    <row r="40" spans="1:18" ht="15.75" x14ac:dyDescent="0.25">
      <c r="A40" s="13"/>
      <c r="B40" s="159"/>
      <c r="C40" s="22"/>
      <c r="D40" s="35"/>
      <c r="E40" s="35"/>
      <c r="F40" s="22"/>
      <c r="G40" s="35"/>
      <c r="H40" s="35"/>
      <c r="I40" s="22"/>
      <c r="J40" s="35"/>
      <c r="K40" s="35"/>
      <c r="L40" s="22"/>
      <c r="M40" s="35"/>
      <c r="N40" s="35"/>
      <c r="O40" s="22"/>
      <c r="P40" s="35"/>
      <c r="Q40" s="35"/>
      <c r="R40" s="22"/>
    </row>
    <row r="41" spans="1:18" ht="15.75" x14ac:dyDescent="0.25">
      <c r="A41" s="13"/>
      <c r="B41" s="154" t="s">
        <v>873</v>
      </c>
      <c r="C41" s="24"/>
      <c r="D41" s="49">
        <v>2405</v>
      </c>
      <c r="E41" s="49"/>
      <c r="F41" s="24"/>
      <c r="G41" s="50">
        <v>596</v>
      </c>
      <c r="H41" s="50"/>
      <c r="I41" s="24"/>
      <c r="J41" s="50" t="s">
        <v>874</v>
      </c>
      <c r="K41" s="50"/>
      <c r="L41" s="28" t="s">
        <v>209</v>
      </c>
      <c r="M41" s="162" t="s">
        <v>222</v>
      </c>
      <c r="N41" s="162"/>
      <c r="O41" s="24"/>
      <c r="P41" s="49">
        <v>2580</v>
      </c>
      <c r="Q41" s="49"/>
      <c r="R41" s="24"/>
    </row>
    <row r="42" spans="1:18" ht="15.75" x14ac:dyDescent="0.25">
      <c r="A42" s="13"/>
      <c r="B42" s="157"/>
      <c r="C42" s="22"/>
      <c r="D42" s="152"/>
      <c r="E42" s="152"/>
      <c r="F42" s="22"/>
      <c r="G42" s="152"/>
      <c r="H42" s="152"/>
      <c r="I42" s="22"/>
      <c r="J42" s="152"/>
      <c r="K42" s="152"/>
      <c r="L42" s="22"/>
      <c r="M42" s="152"/>
      <c r="N42" s="152"/>
      <c r="O42" s="22"/>
      <c r="P42" s="152"/>
      <c r="Q42" s="152"/>
      <c r="R42" s="22"/>
    </row>
    <row r="43" spans="1:18" ht="16.5" thickBot="1" x14ac:dyDescent="0.3">
      <c r="A43" s="13"/>
      <c r="B43" s="154" t="s">
        <v>875</v>
      </c>
      <c r="C43" s="24"/>
      <c r="D43" s="48">
        <v>375</v>
      </c>
      <c r="E43" s="48"/>
      <c r="F43" s="24"/>
      <c r="G43" s="48">
        <v>238</v>
      </c>
      <c r="H43" s="48"/>
      <c r="I43" s="24"/>
      <c r="J43" s="48" t="s">
        <v>876</v>
      </c>
      <c r="K43" s="48"/>
      <c r="L43" s="28" t="s">
        <v>209</v>
      </c>
      <c r="M43" s="190" t="s">
        <v>222</v>
      </c>
      <c r="N43" s="190"/>
      <c r="O43" s="24"/>
      <c r="P43" s="48">
        <v>453</v>
      </c>
      <c r="Q43" s="48"/>
      <c r="R43" s="24"/>
    </row>
    <row r="44" spans="1:18" ht="15.75" x14ac:dyDescent="0.25">
      <c r="A44" s="13"/>
      <c r="B44" s="154" t="s">
        <v>877</v>
      </c>
      <c r="C44" s="24"/>
      <c r="D44" s="57">
        <v>2030</v>
      </c>
      <c r="E44" s="57"/>
      <c r="F44" s="24"/>
      <c r="G44" s="58">
        <v>358</v>
      </c>
      <c r="H44" s="58"/>
      <c r="I44" s="24"/>
      <c r="J44" s="58" t="s">
        <v>878</v>
      </c>
      <c r="K44" s="58"/>
      <c r="L44" s="28" t="s">
        <v>209</v>
      </c>
      <c r="M44" s="191" t="s">
        <v>222</v>
      </c>
      <c r="N44" s="191"/>
      <c r="O44" s="24"/>
      <c r="P44" s="57">
        <v>2127</v>
      </c>
      <c r="Q44" s="57"/>
      <c r="R44" s="24"/>
    </row>
    <row r="45" spans="1:18" ht="15.75" x14ac:dyDescent="0.25">
      <c r="A45" s="13"/>
      <c r="B45" s="157"/>
      <c r="C45" s="22"/>
      <c r="D45" s="152"/>
      <c r="E45" s="152"/>
      <c r="F45" s="22"/>
      <c r="G45" s="152"/>
      <c r="H45" s="152"/>
      <c r="I45" s="22"/>
      <c r="J45" s="152"/>
      <c r="K45" s="152"/>
      <c r="L45" s="22"/>
      <c r="M45" s="152"/>
      <c r="N45" s="152"/>
      <c r="O45" s="22"/>
      <c r="P45" s="152"/>
      <c r="Q45" s="152"/>
      <c r="R45" s="22"/>
    </row>
    <row r="46" spans="1:18" ht="16.5" thickBot="1" x14ac:dyDescent="0.3">
      <c r="A46" s="13"/>
      <c r="B46" s="154" t="s">
        <v>879</v>
      </c>
      <c r="C46" s="24"/>
      <c r="D46" s="48">
        <v>43</v>
      </c>
      <c r="E46" s="48"/>
      <c r="F46" s="24"/>
      <c r="G46" s="190" t="s">
        <v>222</v>
      </c>
      <c r="H46" s="190"/>
      <c r="I46" s="24"/>
      <c r="J46" s="190" t="s">
        <v>222</v>
      </c>
      <c r="K46" s="190"/>
      <c r="L46" s="24"/>
      <c r="M46" s="190" t="s">
        <v>222</v>
      </c>
      <c r="N46" s="190"/>
      <c r="O46" s="24"/>
      <c r="P46" s="48">
        <v>43</v>
      </c>
      <c r="Q46" s="48"/>
      <c r="R46" s="24"/>
    </row>
    <row r="47" spans="1:18" ht="15.75" x14ac:dyDescent="0.25">
      <c r="A47" s="13"/>
      <c r="B47" s="157"/>
      <c r="C47" s="22"/>
      <c r="D47" s="35"/>
      <c r="E47" s="35"/>
      <c r="F47" s="22"/>
      <c r="G47" s="35"/>
      <c r="H47" s="35"/>
      <c r="I47" s="22"/>
      <c r="J47" s="35"/>
      <c r="K47" s="35"/>
      <c r="L47" s="22"/>
      <c r="M47" s="35"/>
      <c r="N47" s="35"/>
      <c r="O47" s="22"/>
      <c r="P47" s="35"/>
      <c r="Q47" s="35"/>
      <c r="R47" s="22"/>
    </row>
    <row r="48" spans="1:18" ht="26.25" thickBot="1" x14ac:dyDescent="0.3">
      <c r="A48" s="13"/>
      <c r="B48" s="154" t="s">
        <v>880</v>
      </c>
      <c r="C48" s="24"/>
      <c r="D48" s="155" t="s">
        <v>207</v>
      </c>
      <c r="E48" s="188">
        <v>1987</v>
      </c>
      <c r="F48" s="24"/>
      <c r="G48" s="155" t="s">
        <v>207</v>
      </c>
      <c r="H48" s="156">
        <v>358</v>
      </c>
      <c r="I48" s="24"/>
      <c r="J48" s="155" t="s">
        <v>207</v>
      </c>
      <c r="K48" s="156" t="s">
        <v>878</v>
      </c>
      <c r="L48" s="28" t="s">
        <v>209</v>
      </c>
      <c r="M48" s="155" t="s">
        <v>207</v>
      </c>
      <c r="N48" s="189" t="s">
        <v>222</v>
      </c>
      <c r="O48" s="24"/>
      <c r="P48" s="155" t="s">
        <v>207</v>
      </c>
      <c r="Q48" s="188">
        <v>2084</v>
      </c>
      <c r="R48" s="24"/>
    </row>
    <row r="49" spans="1:18" ht="16.5" thickTop="1" x14ac:dyDescent="0.25">
      <c r="A49" s="13"/>
      <c r="B49" s="157"/>
      <c r="C49" s="22"/>
      <c r="D49" s="192"/>
      <c r="E49" s="192"/>
      <c r="F49" s="22"/>
      <c r="G49" s="192"/>
      <c r="H49" s="192"/>
      <c r="I49" s="22"/>
      <c r="J49" s="192"/>
      <c r="K49" s="192"/>
      <c r="L49" s="22"/>
      <c r="M49" s="192"/>
      <c r="N49" s="192"/>
      <c r="O49" s="22"/>
      <c r="P49" s="192"/>
      <c r="Q49" s="192"/>
      <c r="R49" s="22"/>
    </row>
    <row r="50" spans="1:18" ht="25.5" x14ac:dyDescent="0.25">
      <c r="A50" s="13"/>
      <c r="B50" s="154" t="s">
        <v>881</v>
      </c>
      <c r="C50" s="24"/>
      <c r="D50" s="28" t="s">
        <v>207</v>
      </c>
      <c r="E50" s="36">
        <v>4428</v>
      </c>
      <c r="F50" s="24"/>
      <c r="G50" s="28" t="s">
        <v>207</v>
      </c>
      <c r="H50" s="37">
        <v>191</v>
      </c>
      <c r="I50" s="24"/>
      <c r="J50" s="28" t="s">
        <v>207</v>
      </c>
      <c r="K50" s="37">
        <v>343</v>
      </c>
      <c r="L50" s="24"/>
      <c r="M50" s="28" t="s">
        <v>207</v>
      </c>
      <c r="N50" s="54" t="s">
        <v>222</v>
      </c>
      <c r="O50" s="24"/>
      <c r="P50" s="28" t="s">
        <v>207</v>
      </c>
      <c r="Q50" s="36">
        <v>4962</v>
      </c>
      <c r="R50" s="24"/>
    </row>
    <row r="51" spans="1:18" ht="15.75" x14ac:dyDescent="0.25">
      <c r="A51" s="13"/>
      <c r="B51" s="157"/>
      <c r="C51" s="22"/>
      <c r="D51" s="152"/>
      <c r="E51" s="152"/>
      <c r="F51" s="22"/>
      <c r="G51" s="152"/>
      <c r="H51" s="152"/>
      <c r="I51" s="22"/>
      <c r="J51" s="152"/>
      <c r="K51" s="152"/>
      <c r="L51" s="22"/>
      <c r="M51" s="152"/>
      <c r="N51" s="152"/>
      <c r="O51" s="22"/>
      <c r="P51" s="152"/>
      <c r="Q51" s="152"/>
      <c r="R51" s="22"/>
    </row>
    <row r="52" spans="1:18" ht="15.75" x14ac:dyDescent="0.25">
      <c r="A52" s="13"/>
      <c r="B52" s="154" t="s">
        <v>882</v>
      </c>
      <c r="C52" s="24"/>
      <c r="D52" s="49">
        <v>1143107</v>
      </c>
      <c r="E52" s="49"/>
      <c r="F52" s="24"/>
      <c r="G52" s="49">
        <v>101609</v>
      </c>
      <c r="H52" s="49"/>
      <c r="I52" s="24"/>
      <c r="J52" s="49">
        <v>4431</v>
      </c>
      <c r="K52" s="49"/>
      <c r="L52" s="24"/>
      <c r="M52" s="50" t="s">
        <v>883</v>
      </c>
      <c r="N52" s="50"/>
      <c r="O52" s="28" t="s">
        <v>209</v>
      </c>
      <c r="P52" s="49">
        <v>1062621</v>
      </c>
      <c r="Q52" s="49"/>
      <c r="R52" s="24"/>
    </row>
    <row r="53" spans="1:18" ht="15.75" x14ac:dyDescent="0.25">
      <c r="A53" s="13"/>
      <c r="B53" s="157"/>
      <c r="C53" s="22"/>
      <c r="D53" s="152"/>
      <c r="E53" s="152"/>
      <c r="F53" s="22"/>
      <c r="G53" s="152"/>
      <c r="H53" s="152"/>
      <c r="I53" s="22"/>
      <c r="J53" s="152"/>
      <c r="K53" s="152"/>
      <c r="L53" s="22"/>
      <c r="M53" s="152"/>
      <c r="N53" s="152"/>
      <c r="O53" s="22"/>
      <c r="P53" s="152"/>
      <c r="Q53" s="152"/>
      <c r="R53" s="22"/>
    </row>
    <row r="54" spans="1:18" ht="15.75" x14ac:dyDescent="0.25">
      <c r="A54" s="13"/>
      <c r="B54" s="154" t="s">
        <v>884</v>
      </c>
      <c r="C54" s="24"/>
      <c r="D54" s="49">
        <v>1021097</v>
      </c>
      <c r="E54" s="49"/>
      <c r="F54" s="24"/>
      <c r="G54" s="49">
        <v>92290</v>
      </c>
      <c r="H54" s="49"/>
      <c r="I54" s="24"/>
      <c r="J54" s="49">
        <v>3012</v>
      </c>
      <c r="K54" s="49"/>
      <c r="L54" s="24"/>
      <c r="M54" s="50" t="s">
        <v>885</v>
      </c>
      <c r="N54" s="50"/>
      <c r="O54" s="28" t="s">
        <v>209</v>
      </c>
      <c r="P54" s="49">
        <v>987060</v>
      </c>
      <c r="Q54" s="49"/>
      <c r="R54" s="24"/>
    </row>
    <row r="55" spans="1:18" ht="15.75" x14ac:dyDescent="0.25">
      <c r="A55" s="13"/>
      <c r="B55" s="157"/>
      <c r="C55" s="22"/>
      <c r="D55" s="152"/>
      <c r="E55" s="152"/>
      <c r="F55" s="22"/>
      <c r="G55" s="152"/>
      <c r="H55" s="152"/>
      <c r="I55" s="22"/>
      <c r="J55" s="152"/>
      <c r="K55" s="152"/>
      <c r="L55" s="22"/>
      <c r="M55" s="152"/>
      <c r="N55" s="152"/>
      <c r="O55" s="22"/>
      <c r="P55" s="152"/>
      <c r="Q55" s="152"/>
      <c r="R55" s="22"/>
    </row>
    <row r="56" spans="1:18" ht="15.75" x14ac:dyDescent="0.25">
      <c r="A56" s="13"/>
      <c r="B56" s="154" t="s">
        <v>886</v>
      </c>
      <c r="C56" s="24"/>
      <c r="D56" s="50">
        <v>897</v>
      </c>
      <c r="E56" s="50"/>
      <c r="F56" s="24"/>
      <c r="G56" s="49">
        <v>16882</v>
      </c>
      <c r="H56" s="49"/>
      <c r="I56" s="24"/>
      <c r="J56" s="162" t="s">
        <v>222</v>
      </c>
      <c r="K56" s="162"/>
      <c r="L56" s="24"/>
      <c r="M56" s="162" t="s">
        <v>222</v>
      </c>
      <c r="N56" s="162"/>
      <c r="O56" s="24"/>
      <c r="P56" s="49">
        <v>17779</v>
      </c>
      <c r="Q56" s="49"/>
      <c r="R56" s="24"/>
    </row>
    <row r="57" spans="1:18" ht="15.75" x14ac:dyDescent="0.25">
      <c r="A57" s="13"/>
      <c r="B57" s="157"/>
      <c r="C57" s="22"/>
      <c r="D57" s="152"/>
      <c r="E57" s="152"/>
      <c r="F57" s="22"/>
      <c r="G57" s="152"/>
      <c r="H57" s="152"/>
      <c r="I57" s="22"/>
      <c r="J57" s="152"/>
      <c r="K57" s="152"/>
      <c r="L57" s="22"/>
      <c r="M57" s="152"/>
      <c r="N57" s="152"/>
      <c r="O57" s="22"/>
      <c r="P57" s="152"/>
      <c r="Q57" s="152"/>
      <c r="R57" s="22"/>
    </row>
    <row r="58" spans="1:18" ht="15.75" x14ac:dyDescent="0.25">
      <c r="A58" s="13"/>
      <c r="B58" s="154" t="s">
        <v>887</v>
      </c>
      <c r="C58" s="24"/>
      <c r="D58" s="28" t="s">
        <v>207</v>
      </c>
      <c r="E58" s="37">
        <v>897</v>
      </c>
      <c r="F58" s="24"/>
      <c r="G58" s="28" t="s">
        <v>207</v>
      </c>
      <c r="H58" s="36">
        <v>16882</v>
      </c>
      <c r="I58" s="24"/>
      <c r="J58" s="28" t="s">
        <v>207</v>
      </c>
      <c r="K58" s="54" t="s">
        <v>222</v>
      </c>
      <c r="L58" s="24"/>
      <c r="M58" s="28" t="s">
        <v>207</v>
      </c>
      <c r="N58" s="54" t="s">
        <v>222</v>
      </c>
      <c r="O58" s="24"/>
      <c r="P58" s="28" t="s">
        <v>207</v>
      </c>
      <c r="Q58" s="36">
        <v>17779</v>
      </c>
      <c r="R58" s="24"/>
    </row>
    <row r="59" spans="1:18" ht="15.75" x14ac:dyDescent="0.25">
      <c r="A59" s="13"/>
      <c r="B59" s="67"/>
      <c r="C59" s="67"/>
      <c r="D59" s="67"/>
      <c r="E59" s="67"/>
      <c r="F59" s="67"/>
      <c r="G59" s="67"/>
      <c r="H59" s="67"/>
      <c r="I59" s="67"/>
      <c r="J59" s="67"/>
      <c r="K59" s="67"/>
      <c r="L59" s="67"/>
      <c r="M59" s="67"/>
      <c r="N59" s="67"/>
      <c r="O59" s="67"/>
      <c r="P59" s="67"/>
      <c r="Q59" s="67"/>
      <c r="R59" s="67"/>
    </row>
    <row r="60" spans="1:18" x14ac:dyDescent="0.25">
      <c r="A60" s="13"/>
      <c r="B60" s="69"/>
      <c r="C60" s="69"/>
      <c r="D60" s="69"/>
      <c r="E60" s="69"/>
      <c r="F60" s="69"/>
      <c r="G60" s="69"/>
      <c r="H60" s="69"/>
      <c r="I60" s="69"/>
      <c r="J60" s="69"/>
      <c r="K60" s="69"/>
      <c r="L60" s="69"/>
      <c r="M60" s="69"/>
      <c r="N60" s="69"/>
      <c r="O60" s="69"/>
      <c r="P60" s="69"/>
      <c r="Q60" s="69"/>
      <c r="R60" s="69"/>
    </row>
  </sheetData>
  <mergeCells count="229">
    <mergeCell ref="B10:R10"/>
    <mergeCell ref="B11:R11"/>
    <mergeCell ref="B12:R12"/>
    <mergeCell ref="B59:R59"/>
    <mergeCell ref="B60:R60"/>
    <mergeCell ref="B4:R4"/>
    <mergeCell ref="B5:R5"/>
    <mergeCell ref="B6:R6"/>
    <mergeCell ref="B7:R7"/>
    <mergeCell ref="B8:R8"/>
    <mergeCell ref="B9:R9"/>
    <mergeCell ref="D57:E57"/>
    <mergeCell ref="G57:H57"/>
    <mergeCell ref="J57:K57"/>
    <mergeCell ref="M57:N57"/>
    <mergeCell ref="P57:Q57"/>
    <mergeCell ref="A1:A2"/>
    <mergeCell ref="B1:R1"/>
    <mergeCell ref="B2:R2"/>
    <mergeCell ref="B3:R3"/>
    <mergeCell ref="A4:A60"/>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M13:N13"/>
    <mergeCell ref="M14:N14"/>
    <mergeCell ref="M15:N15"/>
    <mergeCell ref="O13:O15"/>
    <mergeCell ref="P13:Q15"/>
    <mergeCell ref="R13:R15"/>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2.42578125" bestFit="1" customWidth="1"/>
    <col min="2" max="3" width="36.5703125" customWidth="1"/>
    <col min="4" max="4" width="9.5703125" customWidth="1"/>
    <col min="5" max="5" width="18.5703125" customWidth="1"/>
    <col min="6" max="6" width="8.140625" customWidth="1"/>
    <col min="7" max="7" width="9.5703125" customWidth="1"/>
    <col min="8" max="8" width="18.5703125" customWidth="1"/>
    <col min="9" max="9" width="8.140625" customWidth="1"/>
  </cols>
  <sheetData>
    <row r="1" spans="1:9" ht="15" customHeight="1" x14ac:dyDescent="0.25">
      <c r="A1" s="7" t="s">
        <v>8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88</v>
      </c>
      <c r="B3" s="64" t="s">
        <v>4</v>
      </c>
      <c r="C3" s="64"/>
      <c r="D3" s="64"/>
      <c r="E3" s="64"/>
      <c r="F3" s="64"/>
      <c r="G3" s="64"/>
      <c r="H3" s="64"/>
      <c r="I3" s="64"/>
    </row>
    <row r="4" spans="1:9" ht="15" customHeight="1" x14ac:dyDescent="0.25">
      <c r="A4" s="13" t="s">
        <v>888</v>
      </c>
      <c r="B4" s="64" t="s">
        <v>4</v>
      </c>
      <c r="C4" s="64"/>
      <c r="D4" s="64"/>
      <c r="E4" s="64"/>
      <c r="F4" s="64"/>
      <c r="G4" s="64"/>
      <c r="H4" s="64"/>
      <c r="I4" s="64"/>
    </row>
    <row r="5" spans="1:9" x14ac:dyDescent="0.25">
      <c r="A5" s="13"/>
      <c r="B5" s="65" t="s">
        <v>889</v>
      </c>
      <c r="C5" s="65"/>
      <c r="D5" s="65"/>
      <c r="E5" s="65"/>
      <c r="F5" s="65"/>
      <c r="G5" s="65"/>
      <c r="H5" s="65"/>
      <c r="I5" s="65"/>
    </row>
    <row r="6" spans="1:9" x14ac:dyDescent="0.25">
      <c r="A6" s="13"/>
      <c r="B6" s="66"/>
      <c r="C6" s="66"/>
      <c r="D6" s="66"/>
      <c r="E6" s="66"/>
      <c r="F6" s="66"/>
      <c r="G6" s="66"/>
      <c r="H6" s="66"/>
      <c r="I6" s="66"/>
    </row>
    <row r="7" spans="1:9" ht="38.25" customHeight="1" x14ac:dyDescent="0.25">
      <c r="A7" s="13"/>
      <c r="B7" s="66" t="s">
        <v>890</v>
      </c>
      <c r="C7" s="66"/>
      <c r="D7" s="66"/>
      <c r="E7" s="66"/>
      <c r="F7" s="66"/>
      <c r="G7" s="66"/>
      <c r="H7" s="66"/>
      <c r="I7" s="66"/>
    </row>
    <row r="8" spans="1:9" x14ac:dyDescent="0.25">
      <c r="A8" s="13"/>
      <c r="B8" s="66"/>
      <c r="C8" s="66"/>
      <c r="D8" s="66"/>
      <c r="E8" s="66"/>
      <c r="F8" s="66"/>
      <c r="G8" s="66"/>
      <c r="H8" s="66"/>
      <c r="I8" s="66"/>
    </row>
    <row r="9" spans="1:9" x14ac:dyDescent="0.25">
      <c r="A9" s="13"/>
      <c r="B9" s="66" t="s">
        <v>891</v>
      </c>
      <c r="C9" s="66"/>
      <c r="D9" s="66"/>
      <c r="E9" s="66"/>
      <c r="F9" s="66"/>
      <c r="G9" s="66"/>
      <c r="H9" s="66"/>
      <c r="I9" s="66"/>
    </row>
    <row r="10" spans="1:9" x14ac:dyDescent="0.25">
      <c r="A10" s="13"/>
      <c r="B10" s="66"/>
      <c r="C10" s="66"/>
      <c r="D10" s="66"/>
      <c r="E10" s="66"/>
      <c r="F10" s="66"/>
      <c r="G10" s="66"/>
      <c r="H10" s="66"/>
      <c r="I10" s="66"/>
    </row>
    <row r="11" spans="1:9" ht="25.5" customHeight="1" x14ac:dyDescent="0.25">
      <c r="A11" s="13"/>
      <c r="B11" s="66" t="s">
        <v>892</v>
      </c>
      <c r="C11" s="66"/>
      <c r="D11" s="66"/>
      <c r="E11" s="66"/>
      <c r="F11" s="66"/>
      <c r="G11" s="66"/>
      <c r="H11" s="66"/>
      <c r="I11" s="66"/>
    </row>
    <row r="12" spans="1:9" x14ac:dyDescent="0.25">
      <c r="A12" s="13"/>
      <c r="B12" s="187"/>
      <c r="C12" s="187"/>
      <c r="D12" s="187"/>
      <c r="E12" s="187"/>
      <c r="F12" s="187"/>
      <c r="G12" s="187"/>
      <c r="H12" s="187"/>
      <c r="I12" s="187"/>
    </row>
    <row r="13" spans="1:9" x14ac:dyDescent="0.25">
      <c r="A13" s="13"/>
      <c r="B13" s="150" t="s">
        <v>201</v>
      </c>
      <c r="C13" s="63"/>
      <c r="D13" s="33" t="s">
        <v>893</v>
      </c>
      <c r="E13" s="33"/>
      <c r="F13" s="63"/>
      <c r="G13" s="33" t="s">
        <v>893</v>
      </c>
      <c r="H13" s="33"/>
      <c r="I13" s="63"/>
    </row>
    <row r="14" spans="1:9" ht="15.75" thickBot="1" x14ac:dyDescent="0.3">
      <c r="A14" s="13"/>
      <c r="B14" s="151"/>
      <c r="C14" s="63"/>
      <c r="D14" s="34" t="s">
        <v>229</v>
      </c>
      <c r="E14" s="34"/>
      <c r="F14" s="63"/>
      <c r="G14" s="34" t="s">
        <v>894</v>
      </c>
      <c r="H14" s="34"/>
      <c r="I14" s="63"/>
    </row>
    <row r="15" spans="1:9" ht="15.75" x14ac:dyDescent="0.25">
      <c r="A15" s="13"/>
      <c r="B15" s="193"/>
      <c r="C15" s="16"/>
      <c r="D15" s="178"/>
      <c r="E15" s="178"/>
      <c r="F15" s="16"/>
      <c r="G15" s="178"/>
      <c r="H15" s="178"/>
      <c r="I15" s="16"/>
    </row>
    <row r="16" spans="1:9" ht="15.75" x14ac:dyDescent="0.25">
      <c r="A16" s="13"/>
      <c r="B16" s="23" t="s">
        <v>895</v>
      </c>
      <c r="C16" s="24"/>
      <c r="D16" s="28" t="s">
        <v>207</v>
      </c>
      <c r="E16" s="37">
        <v>346</v>
      </c>
      <c r="F16" s="24"/>
      <c r="G16" s="28" t="s">
        <v>207</v>
      </c>
      <c r="H16" s="37">
        <v>326</v>
      </c>
      <c r="I16" s="24"/>
    </row>
    <row r="17" spans="1:9" ht="15.75" x14ac:dyDescent="0.25">
      <c r="A17" s="13"/>
      <c r="B17" s="29"/>
      <c r="C17" s="22"/>
      <c r="D17" s="152"/>
      <c r="E17" s="152"/>
      <c r="F17" s="22"/>
      <c r="G17" s="152"/>
      <c r="H17" s="152"/>
      <c r="I17" s="22"/>
    </row>
    <row r="18" spans="1:9" ht="15.75" x14ac:dyDescent="0.25">
      <c r="A18" s="13"/>
      <c r="B18" s="23" t="s">
        <v>896</v>
      </c>
      <c r="C18" s="24"/>
      <c r="D18" s="50">
        <v>155</v>
      </c>
      <c r="E18" s="50"/>
      <c r="F18" s="24"/>
      <c r="G18" s="50">
        <v>124</v>
      </c>
      <c r="H18" s="50"/>
      <c r="I18" s="24"/>
    </row>
    <row r="19" spans="1:9" ht="15.75" x14ac:dyDescent="0.25">
      <c r="A19" s="13"/>
      <c r="B19" s="29"/>
      <c r="C19" s="22"/>
      <c r="D19" s="152"/>
      <c r="E19" s="152"/>
      <c r="F19" s="22"/>
      <c r="G19" s="152"/>
      <c r="H19" s="152"/>
      <c r="I19" s="22"/>
    </row>
    <row r="20" spans="1:9" ht="15.75" x14ac:dyDescent="0.25">
      <c r="A20" s="13"/>
      <c r="B20" s="23" t="s">
        <v>897</v>
      </c>
      <c r="C20" s="24"/>
      <c r="D20" s="50" t="s">
        <v>898</v>
      </c>
      <c r="E20" s="50"/>
      <c r="F20" s="28" t="s">
        <v>209</v>
      </c>
      <c r="G20" s="50" t="s">
        <v>899</v>
      </c>
      <c r="H20" s="50"/>
      <c r="I20" s="28" t="s">
        <v>209</v>
      </c>
    </row>
    <row r="21" spans="1:9" ht="15.75" x14ac:dyDescent="0.25">
      <c r="A21" s="13"/>
      <c r="B21" s="29"/>
      <c r="C21" s="22"/>
      <c r="D21" s="152"/>
      <c r="E21" s="152"/>
      <c r="F21" s="22"/>
      <c r="G21" s="152"/>
      <c r="H21" s="152"/>
      <c r="I21" s="22"/>
    </row>
    <row r="22" spans="1:9" ht="15.75" x14ac:dyDescent="0.25">
      <c r="A22" s="13"/>
      <c r="B22" s="23" t="s">
        <v>900</v>
      </c>
      <c r="C22" s="24"/>
      <c r="D22" s="50">
        <v>70</v>
      </c>
      <c r="E22" s="50"/>
      <c r="F22" s="24"/>
      <c r="G22" s="50">
        <v>93</v>
      </c>
      <c r="H22" s="50"/>
      <c r="I22" s="24"/>
    </row>
    <row r="23" spans="1:9" ht="15.75" x14ac:dyDescent="0.25">
      <c r="A23" s="13"/>
      <c r="B23" s="29"/>
      <c r="C23" s="22"/>
      <c r="D23" s="152"/>
      <c r="E23" s="152"/>
      <c r="F23" s="22"/>
      <c r="G23" s="152"/>
      <c r="H23" s="152"/>
      <c r="I23" s="22"/>
    </row>
    <row r="24" spans="1:9" ht="16.5" thickBot="1" x14ac:dyDescent="0.3">
      <c r="A24" s="13"/>
      <c r="B24" s="23" t="s">
        <v>901</v>
      </c>
      <c r="C24" s="24"/>
      <c r="D24" s="190" t="s">
        <v>222</v>
      </c>
      <c r="E24" s="190"/>
      <c r="F24" s="24"/>
      <c r="G24" s="48">
        <v>1</v>
      </c>
      <c r="H24" s="48"/>
      <c r="I24" s="24"/>
    </row>
    <row r="25" spans="1:9" ht="15.75" x14ac:dyDescent="0.25">
      <c r="A25" s="13"/>
      <c r="B25" s="29"/>
      <c r="C25" s="22"/>
      <c r="D25" s="35"/>
      <c r="E25" s="35"/>
      <c r="F25" s="22"/>
      <c r="G25" s="35"/>
      <c r="H25" s="35"/>
      <c r="I25" s="22"/>
    </row>
    <row r="26" spans="1:9" ht="15.75" x14ac:dyDescent="0.25">
      <c r="A26" s="13"/>
      <c r="B26" s="194" t="s">
        <v>902</v>
      </c>
      <c r="C26" s="24"/>
      <c r="D26" s="28" t="s">
        <v>207</v>
      </c>
      <c r="E26" s="37">
        <v>413</v>
      </c>
      <c r="F26" s="24"/>
      <c r="G26" s="28" t="s">
        <v>207</v>
      </c>
      <c r="H26" s="37">
        <v>408</v>
      </c>
      <c r="I26" s="24"/>
    </row>
    <row r="27" spans="1:9" ht="15.75" x14ac:dyDescent="0.25">
      <c r="A27" s="13"/>
      <c r="B27" s="195"/>
      <c r="C27" s="22"/>
      <c r="D27" s="152"/>
      <c r="E27" s="152"/>
      <c r="F27" s="22"/>
      <c r="G27" s="152"/>
      <c r="H27" s="152"/>
      <c r="I27" s="22"/>
    </row>
    <row r="28" spans="1:9" ht="16.5" thickBot="1" x14ac:dyDescent="0.3">
      <c r="A28" s="13"/>
      <c r="B28" s="23" t="s">
        <v>903</v>
      </c>
      <c r="C28" s="24"/>
      <c r="D28" s="25" t="s">
        <v>207</v>
      </c>
      <c r="E28" s="27">
        <v>188</v>
      </c>
      <c r="F28" s="24"/>
      <c r="G28" s="25" t="s">
        <v>207</v>
      </c>
      <c r="H28" s="27">
        <v>170</v>
      </c>
      <c r="I28" s="24"/>
    </row>
    <row r="29" spans="1:9" x14ac:dyDescent="0.25">
      <c r="A29" s="13"/>
      <c r="B29" s="68"/>
      <c r="C29" s="68"/>
      <c r="D29" s="68"/>
      <c r="E29" s="68"/>
      <c r="F29" s="68"/>
      <c r="G29" s="68"/>
      <c r="H29" s="68"/>
      <c r="I29" s="68"/>
    </row>
    <row r="30" spans="1:9" x14ac:dyDescent="0.25">
      <c r="A30" s="13"/>
      <c r="B30" s="150" t="s">
        <v>201</v>
      </c>
      <c r="C30" s="63"/>
      <c r="D30" s="33" t="s">
        <v>904</v>
      </c>
      <c r="E30" s="33"/>
      <c r="F30" s="63"/>
      <c r="G30" s="33" t="s">
        <v>904</v>
      </c>
      <c r="H30" s="33"/>
      <c r="I30" s="63"/>
    </row>
    <row r="31" spans="1:9" ht="15.75" thickBot="1" x14ac:dyDescent="0.3">
      <c r="A31" s="13"/>
      <c r="B31" s="151"/>
      <c r="C31" s="63"/>
      <c r="D31" s="34" t="s">
        <v>229</v>
      </c>
      <c r="E31" s="34"/>
      <c r="F31" s="63"/>
      <c r="G31" s="34" t="s">
        <v>894</v>
      </c>
      <c r="H31" s="34"/>
      <c r="I31" s="63"/>
    </row>
    <row r="32" spans="1:9" ht="15.75" x14ac:dyDescent="0.25">
      <c r="A32" s="13"/>
      <c r="B32" s="193"/>
      <c r="C32" s="16"/>
      <c r="D32" s="178"/>
      <c r="E32" s="178"/>
      <c r="F32" s="16"/>
      <c r="G32" s="178"/>
      <c r="H32" s="178"/>
      <c r="I32" s="16"/>
    </row>
    <row r="33" spans="1:9" ht="15.75" x14ac:dyDescent="0.25">
      <c r="A33" s="13"/>
      <c r="B33" s="23" t="s">
        <v>895</v>
      </c>
      <c r="C33" s="24"/>
      <c r="D33" s="28" t="s">
        <v>207</v>
      </c>
      <c r="E33" s="37">
        <v>138</v>
      </c>
      <c r="F33" s="24"/>
      <c r="G33" s="28" t="s">
        <v>207</v>
      </c>
      <c r="H33" s="37">
        <v>163</v>
      </c>
      <c r="I33" s="24"/>
    </row>
    <row r="34" spans="1:9" ht="15.75" x14ac:dyDescent="0.25">
      <c r="A34" s="13"/>
      <c r="B34" s="29"/>
      <c r="C34" s="22"/>
      <c r="D34" s="152"/>
      <c r="E34" s="152"/>
      <c r="F34" s="22"/>
      <c r="G34" s="152"/>
      <c r="H34" s="152"/>
      <c r="I34" s="22"/>
    </row>
    <row r="35" spans="1:9" ht="15.75" x14ac:dyDescent="0.25">
      <c r="A35" s="13"/>
      <c r="B35" s="23" t="s">
        <v>896</v>
      </c>
      <c r="C35" s="24"/>
      <c r="D35" s="50">
        <v>77</v>
      </c>
      <c r="E35" s="50"/>
      <c r="F35" s="24"/>
      <c r="G35" s="50">
        <v>62</v>
      </c>
      <c r="H35" s="50"/>
      <c r="I35" s="24"/>
    </row>
    <row r="36" spans="1:9" ht="15.75" x14ac:dyDescent="0.25">
      <c r="A36" s="13"/>
      <c r="B36" s="29"/>
      <c r="C36" s="22"/>
      <c r="D36" s="152"/>
      <c r="E36" s="152"/>
      <c r="F36" s="22"/>
      <c r="G36" s="152"/>
      <c r="H36" s="152"/>
      <c r="I36" s="22"/>
    </row>
    <row r="37" spans="1:9" ht="15.75" x14ac:dyDescent="0.25">
      <c r="A37" s="13"/>
      <c r="B37" s="23" t="s">
        <v>897</v>
      </c>
      <c r="C37" s="24"/>
      <c r="D37" s="50" t="s">
        <v>905</v>
      </c>
      <c r="E37" s="50"/>
      <c r="F37" s="28" t="s">
        <v>209</v>
      </c>
      <c r="G37" s="50" t="s">
        <v>218</v>
      </c>
      <c r="H37" s="50"/>
      <c r="I37" s="28" t="s">
        <v>209</v>
      </c>
    </row>
    <row r="38" spans="1:9" ht="15.75" x14ac:dyDescent="0.25">
      <c r="A38" s="13"/>
      <c r="B38" s="29"/>
      <c r="C38" s="22"/>
      <c r="D38" s="152"/>
      <c r="E38" s="152"/>
      <c r="F38" s="22"/>
      <c r="G38" s="152"/>
      <c r="H38" s="152"/>
      <c r="I38" s="22"/>
    </row>
    <row r="39" spans="1:9" ht="15.75" x14ac:dyDescent="0.25">
      <c r="A39" s="13"/>
      <c r="B39" s="23" t="s">
        <v>900</v>
      </c>
      <c r="C39" s="24"/>
      <c r="D39" s="50">
        <v>35</v>
      </c>
      <c r="E39" s="50"/>
      <c r="F39" s="24"/>
      <c r="G39" s="50">
        <v>47</v>
      </c>
      <c r="H39" s="50"/>
      <c r="I39" s="24"/>
    </row>
    <row r="40" spans="1:9" ht="15.75" x14ac:dyDescent="0.25">
      <c r="A40" s="13"/>
      <c r="B40" s="29"/>
      <c r="C40" s="22"/>
      <c r="D40" s="152"/>
      <c r="E40" s="152"/>
      <c r="F40" s="22"/>
      <c r="G40" s="152"/>
      <c r="H40" s="152"/>
      <c r="I40" s="22"/>
    </row>
    <row r="41" spans="1:9" ht="16.5" thickBot="1" x14ac:dyDescent="0.3">
      <c r="A41" s="13"/>
      <c r="B41" s="23" t="s">
        <v>901</v>
      </c>
      <c r="C41" s="24"/>
      <c r="D41" s="190" t="s">
        <v>222</v>
      </c>
      <c r="E41" s="190"/>
      <c r="F41" s="24"/>
      <c r="G41" s="190" t="s">
        <v>222</v>
      </c>
      <c r="H41" s="190"/>
      <c r="I41" s="24"/>
    </row>
    <row r="42" spans="1:9" ht="15.75" x14ac:dyDescent="0.25">
      <c r="A42" s="13"/>
      <c r="B42" s="29"/>
      <c r="C42" s="22"/>
      <c r="D42" s="35"/>
      <c r="E42" s="35"/>
      <c r="F42" s="22"/>
      <c r="G42" s="35"/>
      <c r="H42" s="35"/>
      <c r="I42" s="22"/>
    </row>
    <row r="43" spans="1:9" ht="15.75" x14ac:dyDescent="0.25">
      <c r="A43" s="13"/>
      <c r="B43" s="194" t="s">
        <v>902</v>
      </c>
      <c r="C43" s="24"/>
      <c r="D43" s="28" t="s">
        <v>207</v>
      </c>
      <c r="E43" s="37">
        <v>171</v>
      </c>
      <c r="F43" s="24"/>
      <c r="G43" s="28" t="s">
        <v>207</v>
      </c>
      <c r="H43" s="37">
        <v>204</v>
      </c>
      <c r="I43" s="24"/>
    </row>
    <row r="44" spans="1:9" ht="15.75" x14ac:dyDescent="0.25">
      <c r="A44" s="13"/>
      <c r="B44" s="195"/>
      <c r="C44" s="22"/>
      <c r="D44" s="152"/>
      <c r="E44" s="152"/>
      <c r="F44" s="22"/>
      <c r="G44" s="152"/>
      <c r="H44" s="152"/>
      <c r="I44" s="22"/>
    </row>
    <row r="45" spans="1:9" ht="16.5" thickBot="1" x14ac:dyDescent="0.3">
      <c r="A45" s="13"/>
      <c r="B45" s="23" t="s">
        <v>903</v>
      </c>
      <c r="C45" s="24"/>
      <c r="D45" s="25" t="s">
        <v>207</v>
      </c>
      <c r="E45" s="27">
        <v>94</v>
      </c>
      <c r="F45" s="24"/>
      <c r="G45" s="25" t="s">
        <v>207</v>
      </c>
      <c r="H45" s="27">
        <v>85</v>
      </c>
      <c r="I45" s="24"/>
    </row>
    <row r="46" spans="1:9" ht="15.75" x14ac:dyDescent="0.25">
      <c r="A46" s="13"/>
      <c r="B46" s="67"/>
      <c r="C46" s="67"/>
      <c r="D46" s="67"/>
      <c r="E46" s="67"/>
      <c r="F46" s="67"/>
      <c r="G46" s="67"/>
      <c r="H46" s="67"/>
      <c r="I46" s="67"/>
    </row>
    <row r="47" spans="1:9" x14ac:dyDescent="0.25">
      <c r="A47" s="13"/>
      <c r="B47" s="69"/>
      <c r="C47" s="69"/>
      <c r="D47" s="69"/>
      <c r="E47" s="69"/>
      <c r="F47" s="69"/>
      <c r="G47" s="69"/>
      <c r="H47" s="69"/>
      <c r="I47" s="69"/>
    </row>
  </sheetData>
  <mergeCells count="77">
    <mergeCell ref="B47:I47"/>
    <mergeCell ref="B9:I9"/>
    <mergeCell ref="B10:I10"/>
    <mergeCell ref="B11:I11"/>
    <mergeCell ref="B12:I12"/>
    <mergeCell ref="B29:I29"/>
    <mergeCell ref="B46:I46"/>
    <mergeCell ref="A1:A2"/>
    <mergeCell ref="B1:I1"/>
    <mergeCell ref="B2:I2"/>
    <mergeCell ref="B3:I3"/>
    <mergeCell ref="A4:A47"/>
    <mergeCell ref="B4:I4"/>
    <mergeCell ref="B5:I5"/>
    <mergeCell ref="B6:I6"/>
    <mergeCell ref="B7:I7"/>
    <mergeCell ref="B8:I8"/>
    <mergeCell ref="D41:E41"/>
    <mergeCell ref="G41:H41"/>
    <mergeCell ref="D42:E42"/>
    <mergeCell ref="G42:H42"/>
    <mergeCell ref="D44:E44"/>
    <mergeCell ref="G44:H44"/>
    <mergeCell ref="D38:E38"/>
    <mergeCell ref="G38:H38"/>
    <mergeCell ref="D39:E39"/>
    <mergeCell ref="G39:H39"/>
    <mergeCell ref="D40:E40"/>
    <mergeCell ref="G40:H40"/>
    <mergeCell ref="D35:E35"/>
    <mergeCell ref="G35:H35"/>
    <mergeCell ref="D36:E36"/>
    <mergeCell ref="G36:H36"/>
    <mergeCell ref="D37:E37"/>
    <mergeCell ref="G37:H37"/>
    <mergeCell ref="G31:H31"/>
    <mergeCell ref="I30:I31"/>
    <mergeCell ref="D32:E32"/>
    <mergeCell ref="G32:H32"/>
    <mergeCell ref="D34:E34"/>
    <mergeCell ref="G34:H34"/>
    <mergeCell ref="D25:E25"/>
    <mergeCell ref="G25:H25"/>
    <mergeCell ref="D27:E27"/>
    <mergeCell ref="G27:H27"/>
    <mergeCell ref="B30:B31"/>
    <mergeCell ref="C30:C31"/>
    <mergeCell ref="D30:E30"/>
    <mergeCell ref="D31:E31"/>
    <mergeCell ref="F30:F31"/>
    <mergeCell ref="G30:H30"/>
    <mergeCell ref="D22:E22"/>
    <mergeCell ref="G22:H22"/>
    <mergeCell ref="D23:E23"/>
    <mergeCell ref="G23:H23"/>
    <mergeCell ref="D24:E24"/>
    <mergeCell ref="G24:H24"/>
    <mergeCell ref="D19:E19"/>
    <mergeCell ref="G19:H19"/>
    <mergeCell ref="D20:E20"/>
    <mergeCell ref="G20:H20"/>
    <mergeCell ref="D21:E21"/>
    <mergeCell ref="G21:H21"/>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85546875" bestFit="1" customWidth="1"/>
    <col min="2" max="2" width="36.5703125" customWidth="1"/>
    <col min="3" max="3" width="27.5703125" customWidth="1"/>
    <col min="4" max="4" width="5.5703125" customWidth="1"/>
    <col min="5" max="5" width="12" customWidth="1"/>
    <col min="6" max="6" width="27.5703125" customWidth="1"/>
    <col min="7" max="7" width="5.85546875" customWidth="1"/>
    <col min="8" max="8" width="10.140625" customWidth="1"/>
    <col min="9" max="9" width="27.5703125" customWidth="1"/>
  </cols>
  <sheetData>
    <row r="1" spans="1:9" ht="15" customHeight="1" x14ac:dyDescent="0.25">
      <c r="A1" s="7" t="s">
        <v>9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06</v>
      </c>
      <c r="B3" s="64" t="s">
        <v>4</v>
      </c>
      <c r="C3" s="64"/>
      <c r="D3" s="64"/>
      <c r="E3" s="64"/>
      <c r="F3" s="64"/>
      <c r="G3" s="64"/>
      <c r="H3" s="64"/>
      <c r="I3" s="64"/>
    </row>
    <row r="4" spans="1:9" ht="15" customHeight="1" x14ac:dyDescent="0.25">
      <c r="A4" s="13" t="s">
        <v>906</v>
      </c>
      <c r="B4" s="64" t="s">
        <v>4</v>
      </c>
      <c r="C4" s="64"/>
      <c r="D4" s="64"/>
      <c r="E4" s="64"/>
      <c r="F4" s="64"/>
      <c r="G4" s="64"/>
      <c r="H4" s="64"/>
      <c r="I4" s="64"/>
    </row>
    <row r="5" spans="1:9" x14ac:dyDescent="0.25">
      <c r="A5" s="13"/>
      <c r="B5" s="65" t="s">
        <v>907</v>
      </c>
      <c r="C5" s="65"/>
      <c r="D5" s="65"/>
      <c r="E5" s="65"/>
      <c r="F5" s="65"/>
      <c r="G5" s="65"/>
      <c r="H5" s="65"/>
      <c r="I5" s="65"/>
    </row>
    <row r="6" spans="1:9" x14ac:dyDescent="0.25">
      <c r="A6" s="13"/>
      <c r="B6" s="66"/>
      <c r="C6" s="66"/>
      <c r="D6" s="66"/>
      <c r="E6" s="66"/>
      <c r="F6" s="66"/>
      <c r="G6" s="66"/>
      <c r="H6" s="66"/>
      <c r="I6" s="66"/>
    </row>
    <row r="7" spans="1:9" ht="63.75" customHeight="1" x14ac:dyDescent="0.25">
      <c r="A7" s="13"/>
      <c r="B7" s="66" t="s">
        <v>908</v>
      </c>
      <c r="C7" s="66"/>
      <c r="D7" s="66"/>
      <c r="E7" s="66"/>
      <c r="F7" s="66"/>
      <c r="G7" s="66"/>
      <c r="H7" s="66"/>
      <c r="I7" s="66"/>
    </row>
    <row r="8" spans="1:9" x14ac:dyDescent="0.25">
      <c r="A8" s="13"/>
      <c r="B8" s="66"/>
      <c r="C8" s="66"/>
      <c r="D8" s="66"/>
      <c r="E8" s="66"/>
      <c r="F8" s="66"/>
      <c r="G8" s="66"/>
      <c r="H8" s="66"/>
      <c r="I8" s="66"/>
    </row>
    <row r="9" spans="1:9" ht="25.5" customHeight="1" x14ac:dyDescent="0.25">
      <c r="A9" s="13"/>
      <c r="B9" s="66" t="s">
        <v>909</v>
      </c>
      <c r="C9" s="66"/>
      <c r="D9" s="66"/>
      <c r="E9" s="66"/>
      <c r="F9" s="66"/>
      <c r="G9" s="66"/>
      <c r="H9" s="66"/>
      <c r="I9" s="66"/>
    </row>
    <row r="10" spans="1:9" x14ac:dyDescent="0.25">
      <c r="A10" s="13"/>
      <c r="B10" s="66"/>
      <c r="C10" s="66"/>
      <c r="D10" s="66"/>
      <c r="E10" s="66"/>
      <c r="F10" s="66"/>
      <c r="G10" s="66"/>
      <c r="H10" s="66"/>
      <c r="I10" s="66"/>
    </row>
    <row r="11" spans="1:9" ht="25.5" customHeight="1" x14ac:dyDescent="0.25">
      <c r="A11" s="13"/>
      <c r="B11" s="66" t="s">
        <v>910</v>
      </c>
      <c r="C11" s="66"/>
      <c r="D11" s="66"/>
      <c r="E11" s="66"/>
      <c r="F11" s="66"/>
      <c r="G11" s="66"/>
      <c r="H11" s="66"/>
      <c r="I11" s="66"/>
    </row>
    <row r="12" spans="1:9" x14ac:dyDescent="0.25">
      <c r="A12" s="13"/>
      <c r="B12" s="68"/>
      <c r="C12" s="68"/>
      <c r="D12" s="68"/>
      <c r="E12" s="68"/>
      <c r="F12" s="68"/>
      <c r="G12" s="68"/>
      <c r="H12" s="68"/>
      <c r="I12" s="68"/>
    </row>
    <row r="13" spans="1:9" x14ac:dyDescent="0.25">
      <c r="A13" s="13"/>
      <c r="B13" s="66" t="s">
        <v>911</v>
      </c>
      <c r="C13" s="66"/>
      <c r="D13" s="66"/>
      <c r="E13" s="66"/>
      <c r="F13" s="66"/>
      <c r="G13" s="66"/>
      <c r="H13" s="66"/>
      <c r="I13" s="66"/>
    </row>
    <row r="14" spans="1:9" x14ac:dyDescent="0.25">
      <c r="A14" s="13"/>
      <c r="B14" s="66"/>
      <c r="C14" s="66"/>
      <c r="D14" s="66"/>
      <c r="E14" s="66"/>
      <c r="F14" s="66"/>
      <c r="G14" s="66"/>
      <c r="H14" s="66"/>
      <c r="I14" s="66"/>
    </row>
    <row r="15" spans="1:9" x14ac:dyDescent="0.25">
      <c r="A15" s="13"/>
      <c r="B15" s="150"/>
      <c r="C15" s="63"/>
      <c r="D15" s="33" t="s">
        <v>912</v>
      </c>
      <c r="E15" s="33"/>
      <c r="F15" s="63"/>
      <c r="G15" s="33" t="s">
        <v>913</v>
      </c>
      <c r="H15" s="33"/>
      <c r="I15" s="63"/>
    </row>
    <row r="16" spans="1:9" ht="15.75" thickBot="1" x14ac:dyDescent="0.3">
      <c r="A16" s="13"/>
      <c r="B16" s="150"/>
      <c r="C16" s="63"/>
      <c r="D16" s="34" t="s">
        <v>229</v>
      </c>
      <c r="E16" s="34"/>
      <c r="F16" s="63"/>
      <c r="G16" s="34" t="s">
        <v>229</v>
      </c>
      <c r="H16" s="34"/>
      <c r="I16" s="63"/>
    </row>
    <row r="17" spans="1:9" ht="15.75" x14ac:dyDescent="0.25">
      <c r="A17" s="13"/>
      <c r="B17" s="15"/>
      <c r="C17" s="16"/>
      <c r="D17" s="178"/>
      <c r="E17" s="178"/>
      <c r="F17" s="16"/>
      <c r="G17" s="178"/>
      <c r="H17" s="178"/>
      <c r="I17" s="16"/>
    </row>
    <row r="18" spans="1:9" ht="15.75" x14ac:dyDescent="0.25">
      <c r="A18" s="13"/>
      <c r="B18" s="23" t="s">
        <v>914</v>
      </c>
      <c r="C18" s="24"/>
      <c r="D18" s="28" t="s">
        <v>207</v>
      </c>
      <c r="E18" s="37" t="s">
        <v>915</v>
      </c>
      <c r="F18" s="24"/>
      <c r="G18" s="28" t="s">
        <v>207</v>
      </c>
      <c r="H18" s="54" t="s">
        <v>222</v>
      </c>
      <c r="I18" s="24"/>
    </row>
    <row r="19" spans="1:9" ht="15.75" x14ac:dyDescent="0.25">
      <c r="A19" s="13"/>
      <c r="B19" s="29"/>
      <c r="C19" s="22"/>
      <c r="D19" s="152"/>
      <c r="E19" s="152"/>
      <c r="F19" s="22"/>
      <c r="G19" s="152"/>
      <c r="H19" s="152"/>
      <c r="I19" s="22"/>
    </row>
    <row r="20" spans="1:9" ht="15.75" x14ac:dyDescent="0.25">
      <c r="A20" s="13"/>
      <c r="B20" s="23" t="s">
        <v>107</v>
      </c>
      <c r="C20" s="24"/>
      <c r="D20" s="50" t="s">
        <v>306</v>
      </c>
      <c r="E20" s="50"/>
      <c r="F20" s="24"/>
      <c r="G20" s="50" t="s">
        <v>330</v>
      </c>
      <c r="H20" s="50"/>
      <c r="I20" s="24"/>
    </row>
    <row r="21" spans="1:9" ht="15.75" x14ac:dyDescent="0.25">
      <c r="A21" s="13"/>
      <c r="B21" s="29"/>
      <c r="C21" s="22"/>
      <c r="D21" s="152"/>
      <c r="E21" s="152"/>
      <c r="F21" s="22"/>
      <c r="G21" s="152"/>
      <c r="H21" s="152"/>
      <c r="I21" s="22"/>
    </row>
    <row r="22" spans="1:9" ht="15.75" x14ac:dyDescent="0.25">
      <c r="A22" s="13"/>
      <c r="B22" s="23" t="s">
        <v>109</v>
      </c>
      <c r="C22" s="24"/>
      <c r="D22" s="50" t="s">
        <v>374</v>
      </c>
      <c r="E22" s="50"/>
      <c r="F22" s="24"/>
      <c r="G22" s="50" t="s">
        <v>308</v>
      </c>
      <c r="H22" s="50"/>
      <c r="I22" s="24"/>
    </row>
    <row r="23" spans="1:9" ht="15.75" x14ac:dyDescent="0.25">
      <c r="A23" s="13"/>
      <c r="B23" s="29"/>
      <c r="C23" s="22"/>
      <c r="D23" s="152"/>
      <c r="E23" s="152"/>
      <c r="F23" s="22"/>
      <c r="G23" s="152"/>
      <c r="H23" s="152"/>
      <c r="I23" s="22"/>
    </row>
    <row r="24" spans="1:9" ht="15.75" x14ac:dyDescent="0.25">
      <c r="A24" s="13"/>
      <c r="B24" s="23" t="s">
        <v>108</v>
      </c>
      <c r="C24" s="24"/>
      <c r="D24" s="50" t="s">
        <v>490</v>
      </c>
      <c r="E24" s="50"/>
      <c r="F24" s="24"/>
      <c r="G24" s="50" t="s">
        <v>331</v>
      </c>
      <c r="H24" s="50"/>
      <c r="I24" s="24"/>
    </row>
    <row r="25" spans="1:9" ht="15.75" x14ac:dyDescent="0.25">
      <c r="A25" s="13"/>
      <c r="B25" s="29"/>
      <c r="C25" s="22"/>
      <c r="D25" s="152"/>
      <c r="E25" s="152"/>
      <c r="F25" s="22"/>
      <c r="G25" s="152"/>
      <c r="H25" s="152"/>
      <c r="I25" s="22"/>
    </row>
    <row r="26" spans="1:9" ht="15.75" x14ac:dyDescent="0.25">
      <c r="A26" s="13"/>
      <c r="B26" s="23" t="s">
        <v>103</v>
      </c>
      <c r="C26" s="24"/>
      <c r="D26" s="50" t="s">
        <v>631</v>
      </c>
      <c r="E26" s="50"/>
      <c r="F26" s="24"/>
      <c r="G26" s="50" t="s">
        <v>308</v>
      </c>
      <c r="H26" s="50"/>
      <c r="I26" s="24"/>
    </row>
    <row r="27" spans="1:9" ht="15.75" x14ac:dyDescent="0.25">
      <c r="A27" s="13"/>
      <c r="B27" s="29"/>
      <c r="C27" s="22"/>
      <c r="D27" s="152"/>
      <c r="E27" s="152"/>
      <c r="F27" s="22"/>
      <c r="G27" s="152"/>
      <c r="H27" s="152"/>
      <c r="I27" s="22"/>
    </row>
    <row r="28" spans="1:9" ht="15.75" x14ac:dyDescent="0.25">
      <c r="A28" s="13"/>
      <c r="B28" s="23" t="s">
        <v>916</v>
      </c>
      <c r="C28" s="24"/>
      <c r="D28" s="50" t="s">
        <v>374</v>
      </c>
      <c r="E28" s="50"/>
      <c r="F28" s="24"/>
      <c r="G28" s="50" t="s">
        <v>331</v>
      </c>
      <c r="H28" s="50"/>
      <c r="I28" s="24"/>
    </row>
    <row r="29" spans="1:9" ht="15.75" x14ac:dyDescent="0.25">
      <c r="A29" s="13"/>
      <c r="B29" s="29"/>
      <c r="C29" s="22"/>
      <c r="D29" s="152"/>
      <c r="E29" s="152"/>
      <c r="F29" s="22"/>
      <c r="G29" s="152"/>
      <c r="H29" s="152"/>
      <c r="I29" s="22"/>
    </row>
    <row r="30" spans="1:9" ht="16.5" thickBot="1" x14ac:dyDescent="0.3">
      <c r="A30" s="13"/>
      <c r="B30" s="23" t="s">
        <v>112</v>
      </c>
      <c r="C30" s="24"/>
      <c r="D30" s="48" t="s">
        <v>494</v>
      </c>
      <c r="E30" s="48"/>
      <c r="F30" s="24"/>
      <c r="G30" s="48" t="s">
        <v>917</v>
      </c>
      <c r="H30" s="48"/>
      <c r="I30" s="24"/>
    </row>
    <row r="31" spans="1:9" ht="15.75" x14ac:dyDescent="0.25">
      <c r="A31" s="13"/>
      <c r="B31" s="29"/>
      <c r="C31" s="22"/>
      <c r="D31" s="35"/>
      <c r="E31" s="35"/>
      <c r="F31" s="22"/>
      <c r="G31" s="35"/>
      <c r="H31" s="35"/>
      <c r="I31" s="22"/>
    </row>
    <row r="32" spans="1:9" ht="16.5" thickBot="1" x14ac:dyDescent="0.3">
      <c r="A32" s="13"/>
      <c r="B32" s="23" t="s">
        <v>248</v>
      </c>
      <c r="C32" s="24"/>
      <c r="D32" s="155" t="s">
        <v>207</v>
      </c>
      <c r="E32" s="156" t="s">
        <v>918</v>
      </c>
      <c r="F32" s="24"/>
      <c r="G32" s="155" t="s">
        <v>207</v>
      </c>
      <c r="H32" s="156" t="s">
        <v>919</v>
      </c>
      <c r="I32" s="24"/>
    </row>
    <row r="33" spans="1:9" ht="16.5" thickTop="1" x14ac:dyDescent="0.25">
      <c r="A33" s="13"/>
      <c r="B33" s="67"/>
      <c r="C33" s="67"/>
      <c r="D33" s="67"/>
      <c r="E33" s="67"/>
      <c r="F33" s="67"/>
      <c r="G33" s="67"/>
      <c r="H33" s="67"/>
      <c r="I33" s="67"/>
    </row>
    <row r="34" spans="1:9" x14ac:dyDescent="0.25">
      <c r="A34" s="13"/>
      <c r="B34" s="69"/>
      <c r="C34" s="69"/>
      <c r="D34" s="69"/>
      <c r="E34" s="69"/>
      <c r="F34" s="69"/>
      <c r="G34" s="69"/>
      <c r="H34" s="69"/>
      <c r="I34" s="69"/>
    </row>
  </sheetData>
  <mergeCells count="54">
    <mergeCell ref="B11:I11"/>
    <mergeCell ref="B12:I12"/>
    <mergeCell ref="B13:I13"/>
    <mergeCell ref="B14:I14"/>
    <mergeCell ref="B33:I33"/>
    <mergeCell ref="B34:I34"/>
    <mergeCell ref="B5:I5"/>
    <mergeCell ref="B6:I6"/>
    <mergeCell ref="B7:I7"/>
    <mergeCell ref="B8:I8"/>
    <mergeCell ref="B9:I9"/>
    <mergeCell ref="B10:I10"/>
    <mergeCell ref="D30:E30"/>
    <mergeCell ref="G30:H30"/>
    <mergeCell ref="D31:E31"/>
    <mergeCell ref="G31:H31"/>
    <mergeCell ref="A1:A2"/>
    <mergeCell ref="B1:I1"/>
    <mergeCell ref="B2:I2"/>
    <mergeCell ref="B3:I3"/>
    <mergeCell ref="A4:A34"/>
    <mergeCell ref="B4:I4"/>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920</v>
      </c>
      <c r="B1" s="1" t="s">
        <v>1</v>
      </c>
    </row>
    <row r="2" spans="1:2" x14ac:dyDescent="0.25">
      <c r="A2" s="7"/>
      <c r="B2" s="1" t="s">
        <v>2</v>
      </c>
    </row>
    <row r="3" spans="1:2" x14ac:dyDescent="0.25">
      <c r="A3" s="3" t="s">
        <v>920</v>
      </c>
      <c r="B3" s="4" t="s">
        <v>4</v>
      </c>
    </row>
    <row r="4" spans="1:2" x14ac:dyDescent="0.25">
      <c r="A4" s="13" t="s">
        <v>920</v>
      </c>
      <c r="B4" s="4" t="s">
        <v>4</v>
      </c>
    </row>
    <row r="5" spans="1:2" x14ac:dyDescent="0.25">
      <c r="A5" s="13"/>
      <c r="B5" s="10" t="s">
        <v>921</v>
      </c>
    </row>
    <row r="6" spans="1:2" x14ac:dyDescent="0.25">
      <c r="A6" s="13"/>
      <c r="B6" s="11"/>
    </row>
    <row r="7" spans="1:2" ht="77.25" x14ac:dyDescent="0.25">
      <c r="A7" s="13"/>
      <c r="B7" s="11" t="s">
        <v>922</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4" max="4" width="1.85546875" customWidth="1"/>
    <col min="5" max="5" width="6.7109375" customWidth="1"/>
    <col min="7" max="7" width="2.85546875" customWidth="1"/>
    <col min="8" max="8" width="10" customWidth="1"/>
    <col min="9" max="9" width="1.5703125" bestFit="1" customWidth="1"/>
    <col min="10" max="10" width="2" customWidth="1"/>
    <col min="11" max="11" width="7" customWidth="1"/>
    <col min="12" max="12" width="1.5703125" bestFit="1" customWidth="1"/>
    <col min="13" max="13" width="2.85546875" customWidth="1"/>
    <col min="14" max="14" width="10" customWidth="1"/>
    <col min="15" max="15" width="1.5703125" bestFit="1" customWidth="1"/>
  </cols>
  <sheetData>
    <row r="1" spans="1:15" ht="15" customHeight="1" x14ac:dyDescent="0.25">
      <c r="A1" s="7" t="s">
        <v>9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64" t="s">
        <v>4</v>
      </c>
      <c r="C3" s="64"/>
      <c r="D3" s="64"/>
      <c r="E3" s="64"/>
      <c r="F3" s="64"/>
      <c r="G3" s="64"/>
      <c r="H3" s="64"/>
      <c r="I3" s="64"/>
      <c r="J3" s="64"/>
      <c r="K3" s="64"/>
      <c r="L3" s="64"/>
      <c r="M3" s="64"/>
      <c r="N3" s="64"/>
      <c r="O3" s="64"/>
    </row>
    <row r="4" spans="1:15" ht="15" customHeight="1" x14ac:dyDescent="0.25">
      <c r="A4" s="13" t="s">
        <v>924</v>
      </c>
      <c r="B4" s="64" t="s">
        <v>4</v>
      </c>
      <c r="C4" s="64"/>
      <c r="D4" s="64"/>
      <c r="E4" s="64"/>
      <c r="F4" s="64"/>
      <c r="G4" s="64"/>
      <c r="H4" s="64"/>
      <c r="I4" s="64"/>
      <c r="J4" s="64"/>
      <c r="K4" s="64"/>
      <c r="L4" s="64"/>
      <c r="M4" s="64"/>
      <c r="N4" s="64"/>
      <c r="O4" s="64"/>
    </row>
    <row r="5" spans="1:15" x14ac:dyDescent="0.25">
      <c r="A5" s="13"/>
      <c r="B5" s="66"/>
      <c r="C5" s="66"/>
      <c r="D5" s="66"/>
      <c r="E5" s="66"/>
      <c r="F5" s="66"/>
      <c r="G5" s="66"/>
      <c r="H5" s="66"/>
      <c r="I5" s="66"/>
      <c r="J5" s="66"/>
      <c r="K5" s="66"/>
      <c r="L5" s="66"/>
      <c r="M5" s="66"/>
      <c r="N5" s="66"/>
      <c r="O5" s="66"/>
    </row>
    <row r="6" spans="1:15" ht="15.75" x14ac:dyDescent="0.25">
      <c r="A6" s="13"/>
      <c r="B6" s="15"/>
      <c r="C6" s="16"/>
      <c r="D6" s="33" t="s">
        <v>198</v>
      </c>
      <c r="E6" s="33"/>
      <c r="F6" s="16"/>
      <c r="G6" s="33" t="s">
        <v>199</v>
      </c>
      <c r="H6" s="33"/>
      <c r="I6" s="16"/>
      <c r="J6" s="33" t="s">
        <v>199</v>
      </c>
      <c r="K6" s="33"/>
      <c r="L6" s="16"/>
      <c r="M6" s="33" t="s">
        <v>200</v>
      </c>
      <c r="N6" s="33"/>
      <c r="O6" s="16"/>
    </row>
    <row r="7" spans="1:15" ht="16.5" thickBot="1" x14ac:dyDescent="0.3">
      <c r="A7" s="13"/>
      <c r="B7" s="19" t="s">
        <v>201</v>
      </c>
      <c r="C7" s="16"/>
      <c r="D7" s="34" t="s">
        <v>202</v>
      </c>
      <c r="E7" s="34"/>
      <c r="F7" s="16"/>
      <c r="G7" s="34" t="s">
        <v>203</v>
      </c>
      <c r="H7" s="34"/>
      <c r="I7" s="16"/>
      <c r="J7" s="34" t="s">
        <v>204</v>
      </c>
      <c r="K7" s="34"/>
      <c r="L7" s="16"/>
      <c r="M7" s="34" t="s">
        <v>205</v>
      </c>
      <c r="N7" s="34"/>
      <c r="O7" s="16"/>
    </row>
    <row r="8" spans="1:15" ht="15.75" x14ac:dyDescent="0.25">
      <c r="A8" s="13"/>
      <c r="B8" s="21"/>
      <c r="C8" s="22"/>
      <c r="D8" s="35"/>
      <c r="E8" s="35"/>
      <c r="F8" s="22"/>
      <c r="G8" s="35"/>
      <c r="H8" s="35"/>
      <c r="I8" s="22"/>
      <c r="J8" s="35"/>
      <c r="K8" s="35"/>
      <c r="L8" s="22"/>
      <c r="M8" s="35"/>
      <c r="N8" s="35"/>
      <c r="O8" s="22"/>
    </row>
    <row r="9" spans="1:15" ht="16.5" thickBot="1" x14ac:dyDescent="0.3">
      <c r="A9" s="13"/>
      <c r="B9" s="23" t="s">
        <v>206</v>
      </c>
      <c r="C9" s="24"/>
      <c r="D9" s="25" t="s">
        <v>207</v>
      </c>
      <c r="E9" s="26">
        <v>55978</v>
      </c>
      <c r="F9" s="24"/>
      <c r="G9" s="25" t="s">
        <v>207</v>
      </c>
      <c r="H9" s="26">
        <v>1006</v>
      </c>
      <c r="I9" s="24"/>
      <c r="J9" s="25" t="s">
        <v>207</v>
      </c>
      <c r="K9" s="27" t="s">
        <v>208</v>
      </c>
      <c r="L9" s="28" t="s">
        <v>209</v>
      </c>
      <c r="M9" s="25" t="s">
        <v>207</v>
      </c>
      <c r="N9" s="26">
        <v>55931</v>
      </c>
      <c r="O9" s="24"/>
    </row>
    <row r="10" spans="1:15" ht="27" thickBot="1" x14ac:dyDescent="0.3">
      <c r="A10" s="13"/>
      <c r="B10" s="29" t="s">
        <v>210</v>
      </c>
      <c r="C10" s="22"/>
      <c r="D10" s="30" t="s">
        <v>207</v>
      </c>
      <c r="E10" s="31">
        <v>55978</v>
      </c>
      <c r="F10" s="22"/>
      <c r="G10" s="30" t="s">
        <v>207</v>
      </c>
      <c r="H10" s="31">
        <v>1006</v>
      </c>
      <c r="I10" s="22"/>
      <c r="J10" s="30" t="s">
        <v>207</v>
      </c>
      <c r="K10" s="32" t="s">
        <v>208</v>
      </c>
      <c r="L10" s="11" t="s">
        <v>209</v>
      </c>
      <c r="M10" s="30" t="s">
        <v>207</v>
      </c>
      <c r="N10" s="31">
        <v>55931</v>
      </c>
      <c r="O10" s="22"/>
    </row>
    <row r="11" spans="1:15" ht="16.5" thickTop="1" x14ac:dyDescent="0.25">
      <c r="A11" s="13"/>
      <c r="B11" s="67"/>
      <c r="C11" s="67"/>
      <c r="D11" s="67"/>
      <c r="E11" s="67"/>
      <c r="F11" s="67"/>
      <c r="G11" s="67"/>
      <c r="H11" s="67"/>
      <c r="I11" s="67"/>
      <c r="J11" s="67"/>
      <c r="K11" s="67"/>
      <c r="L11" s="67"/>
      <c r="M11" s="67"/>
      <c r="N11" s="67"/>
      <c r="O11" s="67"/>
    </row>
    <row r="12" spans="1:15" ht="15.75" x14ac:dyDescent="0.25">
      <c r="A12" s="13"/>
      <c r="B12" s="67"/>
      <c r="C12" s="67"/>
      <c r="D12" s="67"/>
      <c r="E12" s="67"/>
      <c r="F12" s="67"/>
      <c r="G12" s="67"/>
      <c r="H12" s="67"/>
      <c r="I12" s="67"/>
      <c r="J12" s="67"/>
      <c r="K12" s="67"/>
      <c r="L12" s="67"/>
      <c r="M12" s="67"/>
      <c r="N12" s="67"/>
      <c r="O12" s="67"/>
    </row>
    <row r="13" spans="1:15" ht="15.75" x14ac:dyDescent="0.25">
      <c r="A13" s="13"/>
      <c r="B13" s="15"/>
      <c r="C13" s="16"/>
      <c r="D13" s="33" t="s">
        <v>198</v>
      </c>
      <c r="E13" s="33"/>
      <c r="F13" s="16"/>
      <c r="G13" s="33" t="s">
        <v>199</v>
      </c>
      <c r="H13" s="33"/>
      <c r="I13" s="16"/>
      <c r="J13" s="33" t="s">
        <v>199</v>
      </c>
      <c r="K13" s="33"/>
      <c r="L13" s="16"/>
      <c r="M13" s="33" t="s">
        <v>200</v>
      </c>
      <c r="N13" s="33"/>
      <c r="O13" s="16"/>
    </row>
    <row r="14" spans="1:15" ht="16.5" thickBot="1" x14ac:dyDescent="0.3">
      <c r="A14" s="13"/>
      <c r="B14" s="19" t="s">
        <v>201</v>
      </c>
      <c r="C14" s="16"/>
      <c r="D14" s="34" t="s">
        <v>202</v>
      </c>
      <c r="E14" s="34"/>
      <c r="F14" s="16"/>
      <c r="G14" s="34" t="s">
        <v>203</v>
      </c>
      <c r="H14" s="34"/>
      <c r="I14" s="16"/>
      <c r="J14" s="34" t="s">
        <v>204</v>
      </c>
      <c r="K14" s="34"/>
      <c r="L14" s="16"/>
      <c r="M14" s="34" t="s">
        <v>205</v>
      </c>
      <c r="N14" s="34"/>
      <c r="O14" s="16"/>
    </row>
    <row r="15" spans="1:15" ht="15.75" x14ac:dyDescent="0.25">
      <c r="A15" s="13"/>
      <c r="B15" s="21"/>
      <c r="C15" s="22"/>
      <c r="D15" s="35"/>
      <c r="E15" s="35"/>
      <c r="F15" s="22"/>
      <c r="G15" s="35"/>
      <c r="H15" s="35"/>
      <c r="I15" s="22"/>
      <c r="J15" s="35"/>
      <c r="K15" s="35"/>
      <c r="L15" s="22"/>
      <c r="M15" s="35"/>
      <c r="N15" s="35"/>
      <c r="O15" s="22"/>
    </row>
    <row r="16" spans="1:15" ht="16.5" thickBot="1" x14ac:dyDescent="0.3">
      <c r="A16" s="13"/>
      <c r="B16" s="23" t="s">
        <v>206</v>
      </c>
      <c r="C16" s="24"/>
      <c r="D16" s="25" t="s">
        <v>207</v>
      </c>
      <c r="E16" s="26">
        <v>56670</v>
      </c>
      <c r="F16" s="24"/>
      <c r="G16" s="25" t="s">
        <v>207</v>
      </c>
      <c r="H16" s="27">
        <v>367</v>
      </c>
      <c r="I16" s="24"/>
      <c r="J16" s="25" t="s">
        <v>207</v>
      </c>
      <c r="K16" s="27" t="s">
        <v>212</v>
      </c>
      <c r="L16" s="28" t="s">
        <v>209</v>
      </c>
      <c r="M16" s="25" t="s">
        <v>207</v>
      </c>
      <c r="N16" s="26">
        <v>54118</v>
      </c>
      <c r="O16" s="24"/>
    </row>
    <row r="17" spans="1:15" ht="27" thickBot="1" x14ac:dyDescent="0.3">
      <c r="A17" s="13"/>
      <c r="B17" s="29" t="s">
        <v>210</v>
      </c>
      <c r="C17" s="22"/>
      <c r="D17" s="30" t="s">
        <v>207</v>
      </c>
      <c r="E17" s="31">
        <v>56670</v>
      </c>
      <c r="F17" s="22"/>
      <c r="G17" s="30" t="s">
        <v>207</v>
      </c>
      <c r="H17" s="32">
        <v>367</v>
      </c>
      <c r="I17" s="22"/>
      <c r="J17" s="30" t="s">
        <v>207</v>
      </c>
      <c r="K17" s="32" t="s">
        <v>212</v>
      </c>
      <c r="L17" s="11" t="s">
        <v>209</v>
      </c>
      <c r="M17" s="30" t="s">
        <v>207</v>
      </c>
      <c r="N17" s="31">
        <v>54118</v>
      </c>
      <c r="O17" s="22"/>
    </row>
    <row r="18" spans="1:15" ht="16.5" thickTop="1" x14ac:dyDescent="0.25">
      <c r="A18" s="13"/>
      <c r="B18" s="67"/>
      <c r="C18" s="67"/>
      <c r="D18" s="67"/>
      <c r="E18" s="67"/>
      <c r="F18" s="67"/>
      <c r="G18" s="67"/>
      <c r="H18" s="67"/>
      <c r="I18" s="67"/>
      <c r="J18" s="67"/>
      <c r="K18" s="67"/>
      <c r="L18" s="67"/>
      <c r="M18" s="67"/>
      <c r="N18" s="67"/>
      <c r="O18" s="67"/>
    </row>
    <row r="19" spans="1:15" x14ac:dyDescent="0.25">
      <c r="A19" s="13"/>
      <c r="B19" s="69"/>
      <c r="C19" s="69"/>
      <c r="D19" s="69"/>
      <c r="E19" s="69"/>
      <c r="F19" s="69"/>
      <c r="G19" s="69"/>
      <c r="H19" s="69"/>
      <c r="I19" s="69"/>
      <c r="J19" s="69"/>
      <c r="K19" s="69"/>
      <c r="L19" s="69"/>
      <c r="M19" s="69"/>
      <c r="N19" s="69"/>
      <c r="O19" s="69"/>
    </row>
    <row r="20" spans="1:15" ht="15" customHeight="1" x14ac:dyDescent="0.25">
      <c r="A20" s="13" t="s">
        <v>925</v>
      </c>
      <c r="B20" s="64" t="s">
        <v>4</v>
      </c>
      <c r="C20" s="64"/>
      <c r="D20" s="64"/>
      <c r="E20" s="64"/>
      <c r="F20" s="64"/>
      <c r="G20" s="64"/>
      <c r="H20" s="64"/>
      <c r="I20" s="64"/>
      <c r="J20" s="64"/>
      <c r="K20" s="64"/>
      <c r="L20" s="64"/>
      <c r="M20" s="64"/>
      <c r="N20" s="64"/>
      <c r="O20" s="64"/>
    </row>
    <row r="21" spans="1:15" x14ac:dyDescent="0.25">
      <c r="A21" s="13"/>
      <c r="B21" s="66"/>
      <c r="C21" s="66"/>
      <c r="D21" s="66"/>
      <c r="E21" s="66"/>
      <c r="F21" s="66"/>
      <c r="G21" s="66"/>
      <c r="H21" s="66"/>
      <c r="I21" s="66"/>
      <c r="J21" s="66"/>
      <c r="K21" s="66"/>
      <c r="L21" s="66"/>
      <c r="M21" s="66"/>
      <c r="N21" s="66"/>
      <c r="O21" s="66"/>
    </row>
    <row r="22" spans="1:15" ht="15.75" x14ac:dyDescent="0.25">
      <c r="A22" s="13"/>
      <c r="B22" s="15"/>
      <c r="C22" s="16"/>
      <c r="D22" s="33" t="s">
        <v>198</v>
      </c>
      <c r="E22" s="33"/>
      <c r="F22" s="16"/>
      <c r="G22" s="33" t="s">
        <v>199</v>
      </c>
      <c r="H22" s="33"/>
      <c r="I22" s="16"/>
      <c r="J22" s="33" t="s">
        <v>199</v>
      </c>
      <c r="K22" s="33"/>
      <c r="L22" s="16"/>
      <c r="M22" s="33" t="s">
        <v>200</v>
      </c>
      <c r="N22" s="33"/>
      <c r="O22" s="16"/>
    </row>
    <row r="23" spans="1:15" ht="16.5" thickBot="1" x14ac:dyDescent="0.3">
      <c r="A23" s="13"/>
      <c r="B23" s="19" t="s">
        <v>201</v>
      </c>
      <c r="C23" s="16"/>
      <c r="D23" s="34" t="s">
        <v>202</v>
      </c>
      <c r="E23" s="34"/>
      <c r="F23" s="16"/>
      <c r="G23" s="34" t="s">
        <v>203</v>
      </c>
      <c r="H23" s="34"/>
      <c r="I23" s="16"/>
      <c r="J23" s="34" t="s">
        <v>204</v>
      </c>
      <c r="K23" s="34"/>
      <c r="L23" s="16"/>
      <c r="M23" s="34" t="s">
        <v>205</v>
      </c>
      <c r="N23" s="34"/>
      <c r="O23" s="16"/>
    </row>
    <row r="24" spans="1:15" ht="15.75" x14ac:dyDescent="0.25">
      <c r="A24" s="13"/>
      <c r="B24" s="21"/>
      <c r="C24" s="22"/>
      <c r="D24" s="35"/>
      <c r="E24" s="35"/>
      <c r="F24" s="22"/>
      <c r="G24" s="35"/>
      <c r="H24" s="35"/>
      <c r="I24" s="22"/>
      <c r="J24" s="35"/>
      <c r="K24" s="35"/>
      <c r="L24" s="22"/>
      <c r="M24" s="35"/>
      <c r="N24" s="35"/>
      <c r="O24" s="22"/>
    </row>
    <row r="25" spans="1:15" ht="15.75" x14ac:dyDescent="0.25">
      <c r="A25" s="13"/>
      <c r="B25" s="23" t="s">
        <v>214</v>
      </c>
      <c r="C25" s="24"/>
      <c r="D25" s="28" t="s">
        <v>207</v>
      </c>
      <c r="E25" s="36">
        <v>44818</v>
      </c>
      <c r="F25" s="24"/>
      <c r="G25" s="28" t="s">
        <v>207</v>
      </c>
      <c r="H25" s="37">
        <v>32</v>
      </c>
      <c r="I25" s="24"/>
      <c r="J25" s="28" t="s">
        <v>207</v>
      </c>
      <c r="K25" s="37" t="s">
        <v>215</v>
      </c>
      <c r="L25" s="28" t="s">
        <v>209</v>
      </c>
      <c r="M25" s="28" t="s">
        <v>207</v>
      </c>
      <c r="N25" s="36">
        <v>43892</v>
      </c>
      <c r="O25" s="24"/>
    </row>
    <row r="26" spans="1:15" ht="26.25" x14ac:dyDescent="0.25">
      <c r="A26" s="13"/>
      <c r="B26" s="29" t="s">
        <v>216</v>
      </c>
      <c r="C26" s="22"/>
      <c r="D26" s="45">
        <v>29986</v>
      </c>
      <c r="E26" s="45"/>
      <c r="F26" s="22"/>
      <c r="G26" s="46">
        <v>48</v>
      </c>
      <c r="H26" s="46"/>
      <c r="I26" s="22"/>
      <c r="J26" s="46" t="s">
        <v>217</v>
      </c>
      <c r="K26" s="46"/>
      <c r="L26" s="11" t="s">
        <v>209</v>
      </c>
      <c r="M26" s="45">
        <v>29495</v>
      </c>
      <c r="N26" s="45"/>
      <c r="O26" s="22"/>
    </row>
    <row r="27" spans="1:15" ht="16.5" thickBot="1" x14ac:dyDescent="0.3">
      <c r="A27" s="13"/>
      <c r="B27" s="23" t="s">
        <v>206</v>
      </c>
      <c r="C27" s="24"/>
      <c r="D27" s="47">
        <v>15470</v>
      </c>
      <c r="E27" s="47"/>
      <c r="F27" s="24"/>
      <c r="G27" s="48">
        <v>315</v>
      </c>
      <c r="H27" s="48"/>
      <c r="I27" s="24"/>
      <c r="J27" s="48" t="s">
        <v>218</v>
      </c>
      <c r="K27" s="48"/>
      <c r="L27" s="28" t="s">
        <v>209</v>
      </c>
      <c r="M27" s="47">
        <v>15717</v>
      </c>
      <c r="N27" s="47"/>
      <c r="O27" s="24"/>
    </row>
    <row r="28" spans="1:15" ht="15.75" x14ac:dyDescent="0.25">
      <c r="A28" s="13"/>
      <c r="B28" s="29"/>
      <c r="C28" s="22"/>
      <c r="D28" s="35"/>
      <c r="E28" s="35"/>
      <c r="F28" s="22"/>
      <c r="G28" s="35"/>
      <c r="H28" s="35"/>
      <c r="I28" s="22"/>
      <c r="J28" s="35"/>
      <c r="K28" s="35"/>
      <c r="L28" s="22"/>
      <c r="M28" s="35"/>
      <c r="N28" s="35"/>
      <c r="O28" s="22"/>
    </row>
    <row r="29" spans="1:15" ht="15.75" x14ac:dyDescent="0.25">
      <c r="A29" s="13"/>
      <c r="B29" s="23" t="s">
        <v>219</v>
      </c>
      <c r="C29" s="24"/>
      <c r="D29" s="49">
        <v>90274</v>
      </c>
      <c r="E29" s="49"/>
      <c r="F29" s="24"/>
      <c r="G29" s="50">
        <v>395</v>
      </c>
      <c r="H29" s="50"/>
      <c r="I29" s="24"/>
      <c r="J29" s="50" t="s">
        <v>220</v>
      </c>
      <c r="K29" s="50"/>
      <c r="L29" s="28" t="s">
        <v>209</v>
      </c>
      <c r="M29" s="49">
        <v>89104</v>
      </c>
      <c r="N29" s="49"/>
      <c r="O29" s="24"/>
    </row>
    <row r="30" spans="1:15" ht="16.5" thickBot="1" x14ac:dyDescent="0.3">
      <c r="A30" s="13"/>
      <c r="B30" s="29" t="s">
        <v>221</v>
      </c>
      <c r="C30" s="22"/>
      <c r="D30" s="51">
        <v>810</v>
      </c>
      <c r="E30" s="51"/>
      <c r="F30" s="22"/>
      <c r="G30" s="51">
        <v>232</v>
      </c>
      <c r="H30" s="51"/>
      <c r="I30" s="22"/>
      <c r="J30" s="52" t="s">
        <v>222</v>
      </c>
      <c r="K30" s="52"/>
      <c r="L30" s="22"/>
      <c r="M30" s="53">
        <v>1042</v>
      </c>
      <c r="N30" s="53"/>
      <c r="O30" s="22"/>
    </row>
    <row r="31" spans="1:15" ht="27" thickBot="1" x14ac:dyDescent="0.3">
      <c r="A31" s="13"/>
      <c r="B31" s="23" t="s">
        <v>223</v>
      </c>
      <c r="C31" s="24"/>
      <c r="D31" s="42" t="s">
        <v>207</v>
      </c>
      <c r="E31" s="43">
        <v>91084</v>
      </c>
      <c r="F31" s="24"/>
      <c r="G31" s="42" t="s">
        <v>207</v>
      </c>
      <c r="H31" s="44">
        <v>627</v>
      </c>
      <c r="I31" s="24"/>
      <c r="J31" s="42" t="s">
        <v>207</v>
      </c>
      <c r="K31" s="44" t="s">
        <v>220</v>
      </c>
      <c r="L31" s="28" t="s">
        <v>209</v>
      </c>
      <c r="M31" s="42" t="s">
        <v>207</v>
      </c>
      <c r="N31" s="43">
        <v>90146</v>
      </c>
      <c r="O31" s="24"/>
    </row>
    <row r="32" spans="1:15" ht="15.75" thickTop="1" x14ac:dyDescent="0.25">
      <c r="A32" s="13"/>
      <c r="B32" s="66"/>
      <c r="C32" s="66"/>
      <c r="D32" s="66"/>
      <c r="E32" s="66"/>
      <c r="F32" s="66"/>
      <c r="G32" s="66"/>
      <c r="H32" s="66"/>
      <c r="I32" s="66"/>
      <c r="J32" s="66"/>
      <c r="K32" s="66"/>
      <c r="L32" s="66"/>
      <c r="M32" s="66"/>
      <c r="N32" s="66"/>
      <c r="O32" s="66"/>
    </row>
    <row r="33" spans="1:15" x14ac:dyDescent="0.25">
      <c r="A33" s="13"/>
      <c r="B33" s="66"/>
      <c r="C33" s="66"/>
      <c r="D33" s="66"/>
      <c r="E33" s="66"/>
      <c r="F33" s="66"/>
      <c r="G33" s="66"/>
      <c r="H33" s="66"/>
      <c r="I33" s="66"/>
      <c r="J33" s="66"/>
      <c r="K33" s="66"/>
      <c r="L33" s="66"/>
      <c r="M33" s="66"/>
      <c r="N33" s="66"/>
      <c r="O33" s="66"/>
    </row>
    <row r="34" spans="1:15" ht="15.75" x14ac:dyDescent="0.25">
      <c r="A34" s="13"/>
      <c r="B34" s="15"/>
      <c r="C34" s="16"/>
      <c r="D34" s="33" t="s">
        <v>198</v>
      </c>
      <c r="E34" s="33"/>
      <c r="F34" s="16"/>
      <c r="G34" s="33" t="s">
        <v>199</v>
      </c>
      <c r="H34" s="33"/>
      <c r="I34" s="16"/>
      <c r="J34" s="33" t="s">
        <v>199</v>
      </c>
      <c r="K34" s="33"/>
      <c r="L34" s="16"/>
      <c r="M34" s="33" t="s">
        <v>200</v>
      </c>
      <c r="N34" s="33"/>
      <c r="O34" s="16"/>
    </row>
    <row r="35" spans="1:15" ht="16.5" thickBot="1" x14ac:dyDescent="0.3">
      <c r="A35" s="13"/>
      <c r="B35" s="19" t="s">
        <v>201</v>
      </c>
      <c r="C35" s="16"/>
      <c r="D35" s="34" t="s">
        <v>202</v>
      </c>
      <c r="E35" s="34"/>
      <c r="F35" s="16"/>
      <c r="G35" s="34" t="s">
        <v>203</v>
      </c>
      <c r="H35" s="34"/>
      <c r="I35" s="16"/>
      <c r="J35" s="34" t="s">
        <v>204</v>
      </c>
      <c r="K35" s="34"/>
      <c r="L35" s="16"/>
      <c r="M35" s="34" t="s">
        <v>205</v>
      </c>
      <c r="N35" s="34"/>
      <c r="O35" s="16"/>
    </row>
    <row r="36" spans="1:15" ht="15.75" x14ac:dyDescent="0.25">
      <c r="A36" s="13"/>
      <c r="B36" s="21"/>
      <c r="C36" s="22"/>
      <c r="D36" s="35"/>
      <c r="E36" s="35"/>
      <c r="F36" s="22"/>
      <c r="G36" s="35"/>
      <c r="H36" s="35"/>
      <c r="I36" s="22"/>
      <c r="J36" s="35"/>
      <c r="K36" s="35"/>
      <c r="L36" s="22"/>
      <c r="M36" s="35"/>
      <c r="N36" s="35"/>
      <c r="O36" s="22"/>
    </row>
    <row r="37" spans="1:15" ht="15.75" x14ac:dyDescent="0.25">
      <c r="A37" s="13"/>
      <c r="B37" s="23" t="s">
        <v>214</v>
      </c>
      <c r="C37" s="24"/>
      <c r="D37" s="28" t="s">
        <v>207</v>
      </c>
      <c r="E37" s="36">
        <v>60744</v>
      </c>
      <c r="F37" s="24"/>
      <c r="G37" s="28" t="s">
        <v>207</v>
      </c>
      <c r="H37" s="54" t="s">
        <v>222</v>
      </c>
      <c r="I37" s="24"/>
      <c r="J37" s="28" t="s">
        <v>207</v>
      </c>
      <c r="K37" s="37" t="s">
        <v>225</v>
      </c>
      <c r="L37" s="28" t="s">
        <v>209</v>
      </c>
      <c r="M37" s="28" t="s">
        <v>207</v>
      </c>
      <c r="N37" s="36">
        <v>58822</v>
      </c>
      <c r="O37" s="24"/>
    </row>
    <row r="38" spans="1:15" ht="27" thickBot="1" x14ac:dyDescent="0.3">
      <c r="A38" s="13"/>
      <c r="B38" s="29" t="s">
        <v>216</v>
      </c>
      <c r="C38" s="22"/>
      <c r="D38" s="53">
        <v>47317</v>
      </c>
      <c r="E38" s="53"/>
      <c r="F38" s="22"/>
      <c r="G38" s="51">
        <v>118</v>
      </c>
      <c r="H38" s="51"/>
      <c r="I38" s="22"/>
      <c r="J38" s="51" t="s">
        <v>226</v>
      </c>
      <c r="K38" s="51"/>
      <c r="L38" s="11" t="s">
        <v>209</v>
      </c>
      <c r="M38" s="53">
        <v>46592</v>
      </c>
      <c r="N38" s="53"/>
      <c r="O38" s="22"/>
    </row>
    <row r="39" spans="1:15" ht="15.75" x14ac:dyDescent="0.25">
      <c r="A39" s="13"/>
      <c r="B39" s="23" t="s">
        <v>219</v>
      </c>
      <c r="C39" s="24"/>
      <c r="D39" s="57">
        <v>108061</v>
      </c>
      <c r="E39" s="57"/>
      <c r="F39" s="24"/>
      <c r="G39" s="58">
        <v>118</v>
      </c>
      <c r="H39" s="58"/>
      <c r="I39" s="24"/>
      <c r="J39" s="58" t="s">
        <v>227</v>
      </c>
      <c r="K39" s="58"/>
      <c r="L39" s="28" t="s">
        <v>209</v>
      </c>
      <c r="M39" s="57">
        <v>105414</v>
      </c>
      <c r="N39" s="57"/>
      <c r="O39" s="24"/>
    </row>
    <row r="40" spans="1:15" ht="16.5" thickBot="1" x14ac:dyDescent="0.3">
      <c r="A40" s="13"/>
      <c r="B40" s="29" t="s">
        <v>221</v>
      </c>
      <c r="C40" s="22"/>
      <c r="D40" s="51">
        <v>810</v>
      </c>
      <c r="E40" s="51"/>
      <c r="F40" s="22"/>
      <c r="G40" s="51">
        <v>187</v>
      </c>
      <c r="H40" s="51"/>
      <c r="I40" s="22"/>
      <c r="J40" s="52" t="s">
        <v>222</v>
      </c>
      <c r="K40" s="52"/>
      <c r="L40" s="22"/>
      <c r="M40" s="51">
        <v>997</v>
      </c>
      <c r="N40" s="51"/>
      <c r="O40" s="22"/>
    </row>
    <row r="41" spans="1:15" ht="27" thickBot="1" x14ac:dyDescent="0.3">
      <c r="A41" s="13"/>
      <c r="B41" s="23" t="s">
        <v>223</v>
      </c>
      <c r="C41" s="24"/>
      <c r="D41" s="42" t="s">
        <v>207</v>
      </c>
      <c r="E41" s="43">
        <v>108871</v>
      </c>
      <c r="F41" s="24"/>
      <c r="G41" s="42" t="s">
        <v>207</v>
      </c>
      <c r="H41" s="44">
        <v>305</v>
      </c>
      <c r="I41" s="24"/>
      <c r="J41" s="42" t="s">
        <v>207</v>
      </c>
      <c r="K41" s="44" t="s">
        <v>227</v>
      </c>
      <c r="L41" s="28" t="s">
        <v>209</v>
      </c>
      <c r="M41" s="42" t="s">
        <v>207</v>
      </c>
      <c r="N41" s="43">
        <v>106411</v>
      </c>
      <c r="O41" s="24"/>
    </row>
    <row r="42" spans="1:15" ht="16.5" thickTop="1" x14ac:dyDescent="0.25">
      <c r="A42" s="13"/>
      <c r="B42" s="67"/>
      <c r="C42" s="67"/>
      <c r="D42" s="67"/>
      <c r="E42" s="67"/>
      <c r="F42" s="67"/>
      <c r="G42" s="67"/>
      <c r="H42" s="67"/>
      <c r="I42" s="67"/>
      <c r="J42" s="67"/>
      <c r="K42" s="67"/>
      <c r="L42" s="67"/>
      <c r="M42" s="67"/>
      <c r="N42" s="67"/>
      <c r="O42" s="67"/>
    </row>
    <row r="43" spans="1:15" x14ac:dyDescent="0.25">
      <c r="A43" s="13"/>
      <c r="B43" s="69"/>
      <c r="C43" s="69"/>
      <c r="D43" s="69"/>
      <c r="E43" s="69"/>
      <c r="F43" s="69"/>
      <c r="G43" s="69"/>
      <c r="H43" s="69"/>
      <c r="I43" s="69"/>
      <c r="J43" s="69"/>
      <c r="K43" s="69"/>
      <c r="L43" s="69"/>
      <c r="M43" s="69"/>
      <c r="N43" s="69"/>
      <c r="O43" s="69"/>
    </row>
    <row r="44" spans="1:15" ht="15" customHeight="1" x14ac:dyDescent="0.25">
      <c r="A44" s="13" t="s">
        <v>926</v>
      </c>
      <c r="B44" s="64" t="s">
        <v>4</v>
      </c>
      <c r="C44" s="64"/>
      <c r="D44" s="64"/>
      <c r="E44" s="64"/>
      <c r="F44" s="64"/>
      <c r="G44" s="64"/>
      <c r="H44" s="64"/>
      <c r="I44" s="64"/>
      <c r="J44" s="64"/>
      <c r="K44" s="64"/>
      <c r="L44" s="64"/>
      <c r="M44" s="64"/>
      <c r="N44" s="64"/>
      <c r="O44" s="64"/>
    </row>
    <row r="45" spans="1:15" x14ac:dyDescent="0.25">
      <c r="A45" s="13"/>
      <c r="B45" s="66" t="s">
        <v>927</v>
      </c>
      <c r="C45" s="66"/>
      <c r="D45" s="66"/>
      <c r="E45" s="66"/>
      <c r="F45" s="66"/>
      <c r="G45" s="66"/>
      <c r="H45" s="66"/>
      <c r="I45" s="66"/>
      <c r="J45" s="66"/>
      <c r="K45" s="66"/>
      <c r="L45" s="66"/>
      <c r="M45" s="66"/>
      <c r="N45" s="66"/>
      <c r="O45" s="66"/>
    </row>
    <row r="46" spans="1:15" x14ac:dyDescent="0.25">
      <c r="A46" s="13"/>
      <c r="B46" s="196"/>
      <c r="C46" s="73"/>
      <c r="D46" s="73"/>
      <c r="E46" s="73"/>
      <c r="F46" s="73"/>
      <c r="G46" s="73"/>
      <c r="H46" s="73"/>
      <c r="I46" s="73"/>
      <c r="J46" s="73"/>
      <c r="K46" s="73"/>
      <c r="L46" s="73"/>
      <c r="M46" s="73"/>
      <c r="N46" s="73"/>
      <c r="O46" s="73"/>
    </row>
    <row r="47" spans="1:15" ht="16.5" thickBot="1" x14ac:dyDescent="0.3">
      <c r="A47" s="13"/>
      <c r="B47" s="15"/>
      <c r="C47" s="16"/>
      <c r="D47" s="34" t="s">
        <v>229</v>
      </c>
      <c r="E47" s="34"/>
      <c r="F47" s="34"/>
      <c r="G47" s="34"/>
      <c r="H47" s="34"/>
      <c r="I47" s="34"/>
      <c r="J47" s="34"/>
      <c r="K47" s="34"/>
      <c r="L47" s="34"/>
      <c r="M47" s="34"/>
      <c r="N47" s="34"/>
      <c r="O47" s="16"/>
    </row>
    <row r="48" spans="1:15" ht="16.5" thickBot="1" x14ac:dyDescent="0.3">
      <c r="A48" s="13"/>
      <c r="B48" s="15"/>
      <c r="C48" s="16"/>
      <c r="D48" s="61" t="s">
        <v>230</v>
      </c>
      <c r="E48" s="61"/>
      <c r="F48" s="61"/>
      <c r="G48" s="61"/>
      <c r="H48" s="61"/>
      <c r="I48" s="59"/>
      <c r="J48" s="61" t="s">
        <v>231</v>
      </c>
      <c r="K48" s="61"/>
      <c r="L48" s="61"/>
      <c r="M48" s="61"/>
      <c r="N48" s="61"/>
      <c r="O48" s="16"/>
    </row>
    <row r="49" spans="1:15" ht="15.75" x14ac:dyDescent="0.25">
      <c r="A49" s="13"/>
      <c r="B49" s="15"/>
      <c r="C49" s="16"/>
      <c r="D49" s="62" t="s">
        <v>198</v>
      </c>
      <c r="E49" s="62"/>
      <c r="F49" s="59"/>
      <c r="G49" s="62" t="s">
        <v>200</v>
      </c>
      <c r="H49" s="62"/>
      <c r="I49" s="16"/>
      <c r="J49" s="62" t="s">
        <v>198</v>
      </c>
      <c r="K49" s="62"/>
      <c r="L49" s="59"/>
      <c r="M49" s="62" t="s">
        <v>200</v>
      </c>
      <c r="N49" s="62"/>
      <c r="O49" s="16"/>
    </row>
    <row r="50" spans="1:15" ht="16.5" thickBot="1" x14ac:dyDescent="0.3">
      <c r="A50" s="13"/>
      <c r="B50" s="15"/>
      <c r="C50" s="16"/>
      <c r="D50" s="34" t="s">
        <v>202</v>
      </c>
      <c r="E50" s="34"/>
      <c r="F50" s="16"/>
      <c r="G50" s="34" t="s">
        <v>205</v>
      </c>
      <c r="H50" s="34"/>
      <c r="I50" s="16"/>
      <c r="J50" s="34" t="s">
        <v>202</v>
      </c>
      <c r="K50" s="34"/>
      <c r="L50" s="16"/>
      <c r="M50" s="34" t="s">
        <v>205</v>
      </c>
      <c r="N50" s="34"/>
      <c r="O50" s="16"/>
    </row>
    <row r="51" spans="1:15" ht="15.75" x14ac:dyDescent="0.25">
      <c r="A51" s="13"/>
      <c r="B51" s="29"/>
      <c r="C51" s="22"/>
      <c r="D51" s="35"/>
      <c r="E51" s="35"/>
      <c r="F51" s="22"/>
      <c r="G51" s="35"/>
      <c r="H51" s="35"/>
      <c r="I51" s="22"/>
      <c r="J51" s="35"/>
      <c r="K51" s="35"/>
      <c r="L51" s="22"/>
      <c r="M51" s="35"/>
      <c r="N51" s="35"/>
      <c r="O51" s="22"/>
    </row>
    <row r="52" spans="1:15" ht="15.75" x14ac:dyDescent="0.25">
      <c r="A52" s="13"/>
      <c r="B52" s="23" t="s">
        <v>232</v>
      </c>
      <c r="C52" s="24"/>
      <c r="D52" s="28" t="s">
        <v>207</v>
      </c>
      <c r="E52" s="54" t="s">
        <v>222</v>
      </c>
      <c r="F52" s="24"/>
      <c r="G52" s="28" t="s">
        <v>207</v>
      </c>
      <c r="H52" s="54" t="s">
        <v>222</v>
      </c>
      <c r="I52" s="24"/>
      <c r="J52" s="28" t="s">
        <v>207</v>
      </c>
      <c r="K52" s="54" t="s">
        <v>222</v>
      </c>
      <c r="L52" s="24"/>
      <c r="M52" s="28" t="s">
        <v>207</v>
      </c>
      <c r="N52" s="54" t="s">
        <v>222</v>
      </c>
      <c r="O52" s="24"/>
    </row>
    <row r="53" spans="1:15" ht="15.75" x14ac:dyDescent="0.25">
      <c r="A53" s="13"/>
      <c r="B53" s="29" t="s">
        <v>233</v>
      </c>
      <c r="C53" s="22"/>
      <c r="D53" s="46" t="s">
        <v>234</v>
      </c>
      <c r="E53" s="46"/>
      <c r="F53" s="22"/>
      <c r="G53" s="46" t="s">
        <v>235</v>
      </c>
      <c r="H53" s="46"/>
      <c r="I53" s="22"/>
      <c r="J53" s="46" t="s">
        <v>236</v>
      </c>
      <c r="K53" s="46"/>
      <c r="L53" s="22"/>
      <c r="M53" s="46" t="s">
        <v>237</v>
      </c>
      <c r="N53" s="46"/>
      <c r="O53" s="22"/>
    </row>
    <row r="54" spans="1:15" ht="15.75" x14ac:dyDescent="0.25">
      <c r="A54" s="13"/>
      <c r="B54" s="23" t="s">
        <v>238</v>
      </c>
      <c r="C54" s="24"/>
      <c r="D54" s="50" t="s">
        <v>239</v>
      </c>
      <c r="E54" s="50"/>
      <c r="F54" s="24"/>
      <c r="G54" s="50" t="s">
        <v>240</v>
      </c>
      <c r="H54" s="50"/>
      <c r="I54" s="24"/>
      <c r="J54" s="50" t="s">
        <v>241</v>
      </c>
      <c r="K54" s="50"/>
      <c r="L54" s="24"/>
      <c r="M54" s="50" t="s">
        <v>242</v>
      </c>
      <c r="N54" s="50"/>
      <c r="O54" s="24"/>
    </row>
    <row r="55" spans="1:15" ht="16.5" thickBot="1" x14ac:dyDescent="0.3">
      <c r="A55" s="13"/>
      <c r="B55" s="29" t="s">
        <v>243</v>
      </c>
      <c r="C55" s="22"/>
      <c r="D55" s="51" t="s">
        <v>244</v>
      </c>
      <c r="E55" s="51"/>
      <c r="F55" s="22"/>
      <c r="G55" s="51" t="s">
        <v>245</v>
      </c>
      <c r="H55" s="51"/>
      <c r="I55" s="22"/>
      <c r="J55" s="51" t="s">
        <v>246</v>
      </c>
      <c r="K55" s="51"/>
      <c r="L55" s="22"/>
      <c r="M55" s="51" t="s">
        <v>247</v>
      </c>
      <c r="N55" s="51"/>
      <c r="O55" s="22"/>
    </row>
    <row r="56" spans="1:15" ht="16.5" thickBot="1" x14ac:dyDescent="0.3">
      <c r="A56" s="13"/>
      <c r="B56" s="23" t="s">
        <v>248</v>
      </c>
      <c r="C56" s="24"/>
      <c r="D56" s="42" t="s">
        <v>207</v>
      </c>
      <c r="E56" s="44" t="s">
        <v>249</v>
      </c>
      <c r="F56" s="24"/>
      <c r="G56" s="42" t="s">
        <v>207</v>
      </c>
      <c r="H56" s="44" t="s">
        <v>250</v>
      </c>
      <c r="I56" s="24"/>
      <c r="J56" s="42" t="s">
        <v>207</v>
      </c>
      <c r="K56" s="44" t="s">
        <v>251</v>
      </c>
      <c r="L56" s="24"/>
      <c r="M56" s="42" t="s">
        <v>207</v>
      </c>
      <c r="N56" s="44" t="s">
        <v>252</v>
      </c>
      <c r="O56" s="24"/>
    </row>
    <row r="57" spans="1:15" ht="16.5" thickTop="1" x14ac:dyDescent="0.25">
      <c r="A57" s="13"/>
      <c r="B57" s="67"/>
      <c r="C57" s="67"/>
      <c r="D57" s="67"/>
      <c r="E57" s="67"/>
      <c r="F57" s="67"/>
      <c r="G57" s="67"/>
      <c r="H57" s="67"/>
      <c r="I57" s="67"/>
      <c r="J57" s="67"/>
      <c r="K57" s="67"/>
      <c r="L57" s="67"/>
      <c r="M57" s="67"/>
      <c r="N57" s="67"/>
      <c r="O57" s="67"/>
    </row>
    <row r="58" spans="1:15" x14ac:dyDescent="0.25">
      <c r="A58" s="13"/>
      <c r="B58" s="69"/>
      <c r="C58" s="69"/>
      <c r="D58" s="69"/>
      <c r="E58" s="69"/>
      <c r="F58" s="69"/>
      <c r="G58" s="69"/>
      <c r="H58" s="69"/>
      <c r="I58" s="69"/>
      <c r="J58" s="69"/>
      <c r="K58" s="69"/>
      <c r="L58" s="69"/>
      <c r="M58" s="69"/>
      <c r="N58" s="69"/>
      <c r="O58" s="69"/>
    </row>
    <row r="59" spans="1:15" ht="15" customHeight="1" x14ac:dyDescent="0.25">
      <c r="A59" s="13" t="s">
        <v>928</v>
      </c>
      <c r="B59" s="64" t="s">
        <v>4</v>
      </c>
      <c r="C59" s="64"/>
      <c r="D59" s="64"/>
      <c r="E59" s="64"/>
      <c r="F59" s="64"/>
      <c r="G59" s="64"/>
      <c r="H59" s="64"/>
      <c r="I59" s="64"/>
      <c r="J59" s="64"/>
      <c r="K59" s="64"/>
      <c r="L59" s="64"/>
      <c r="M59" s="64"/>
      <c r="N59" s="64"/>
      <c r="O59" s="64"/>
    </row>
    <row r="60" spans="1:15" x14ac:dyDescent="0.25">
      <c r="A60" s="13"/>
      <c r="B60" s="66" t="s">
        <v>929</v>
      </c>
      <c r="C60" s="66"/>
      <c r="D60" s="66"/>
      <c r="E60" s="66"/>
      <c r="F60" s="66"/>
      <c r="G60" s="66"/>
      <c r="H60" s="66"/>
      <c r="I60" s="66"/>
      <c r="J60" s="66"/>
      <c r="K60" s="66"/>
      <c r="L60" s="66"/>
      <c r="M60" s="66"/>
      <c r="N60" s="66"/>
      <c r="O60" s="66"/>
    </row>
    <row r="61" spans="1:15" x14ac:dyDescent="0.25">
      <c r="A61" s="13"/>
      <c r="B61" s="196"/>
      <c r="C61" s="73"/>
      <c r="D61" s="73"/>
      <c r="E61" s="73"/>
      <c r="F61" s="73"/>
      <c r="G61" s="73"/>
      <c r="H61" s="73"/>
      <c r="I61" s="73"/>
      <c r="J61" s="73"/>
      <c r="K61" s="73"/>
      <c r="L61" s="73"/>
      <c r="M61" s="73"/>
      <c r="N61" s="73"/>
      <c r="O61" s="73"/>
    </row>
    <row r="62" spans="1:15" x14ac:dyDescent="0.25">
      <c r="A62" s="13"/>
      <c r="B62" s="15" t="s">
        <v>256</v>
      </c>
      <c r="C62" s="63"/>
      <c r="D62" s="33" t="s">
        <v>258</v>
      </c>
      <c r="E62" s="33"/>
      <c r="F62" s="33"/>
      <c r="G62" s="33"/>
      <c r="H62" s="33"/>
      <c r="I62" s="63"/>
      <c r="J62" s="33" t="s">
        <v>259</v>
      </c>
      <c r="K62" s="33"/>
      <c r="L62" s="33"/>
      <c r="M62" s="33"/>
      <c r="N62" s="33"/>
      <c r="O62" s="63"/>
    </row>
    <row r="63" spans="1:15" ht="15.75" thickBot="1" x14ac:dyDescent="0.3">
      <c r="A63" s="13"/>
      <c r="B63" s="15" t="s">
        <v>257</v>
      </c>
      <c r="C63" s="63"/>
      <c r="D63" s="34"/>
      <c r="E63" s="34"/>
      <c r="F63" s="34"/>
      <c r="G63" s="34"/>
      <c r="H63" s="34"/>
      <c r="I63" s="63"/>
      <c r="J63" s="34"/>
      <c r="K63" s="34"/>
      <c r="L63" s="34"/>
      <c r="M63" s="34"/>
      <c r="N63" s="34"/>
      <c r="O63" s="63"/>
    </row>
    <row r="64" spans="1:15" ht="16.5" thickBot="1" x14ac:dyDescent="0.3">
      <c r="A64" s="13"/>
      <c r="B64" s="19" t="s">
        <v>201</v>
      </c>
      <c r="C64" s="16"/>
      <c r="D64" s="61" t="s">
        <v>260</v>
      </c>
      <c r="E64" s="61"/>
      <c r="F64" s="59"/>
      <c r="G64" s="61" t="s">
        <v>261</v>
      </c>
      <c r="H64" s="61"/>
      <c r="I64" s="16"/>
      <c r="J64" s="61" t="s">
        <v>260</v>
      </c>
      <c r="K64" s="61"/>
      <c r="L64" s="59"/>
      <c r="M64" s="61" t="s">
        <v>261</v>
      </c>
      <c r="N64" s="61"/>
      <c r="O64" s="16"/>
    </row>
    <row r="65" spans="1:15" ht="15.75" x14ac:dyDescent="0.25">
      <c r="A65" s="13"/>
      <c r="B65" s="21"/>
      <c r="C65" s="22"/>
      <c r="D65" s="35"/>
      <c r="E65" s="35"/>
      <c r="F65" s="22"/>
      <c r="G65" s="35"/>
      <c r="H65" s="35"/>
      <c r="I65" s="22"/>
      <c r="J65" s="35"/>
      <c r="K65" s="35"/>
      <c r="L65" s="22"/>
      <c r="M65" s="35"/>
      <c r="N65" s="35"/>
      <c r="O65" s="22"/>
    </row>
    <row r="66" spans="1:15" ht="15.75" x14ac:dyDescent="0.25">
      <c r="A66" s="13"/>
      <c r="B66" s="23" t="s">
        <v>262</v>
      </c>
      <c r="C66" s="24"/>
      <c r="D66" s="28" t="s">
        <v>207</v>
      </c>
      <c r="E66" s="36">
        <v>6888</v>
      </c>
      <c r="F66" s="24"/>
      <c r="G66" s="28" t="s">
        <v>207</v>
      </c>
      <c r="H66" s="37" t="s">
        <v>263</v>
      </c>
      <c r="I66" s="28" t="s">
        <v>209</v>
      </c>
      <c r="J66" s="28" t="s">
        <v>207</v>
      </c>
      <c r="K66" s="36">
        <v>27438</v>
      </c>
      <c r="L66" s="24"/>
      <c r="M66" s="28" t="s">
        <v>207</v>
      </c>
      <c r="N66" s="37" t="s">
        <v>264</v>
      </c>
      <c r="O66" s="28" t="s">
        <v>209</v>
      </c>
    </row>
    <row r="67" spans="1:15" ht="26.25" x14ac:dyDescent="0.25">
      <c r="A67" s="13"/>
      <c r="B67" s="29" t="s">
        <v>265</v>
      </c>
      <c r="C67" s="22"/>
      <c r="D67" s="45">
        <v>6034</v>
      </c>
      <c r="E67" s="45"/>
      <c r="F67" s="22"/>
      <c r="G67" s="46" t="s">
        <v>266</v>
      </c>
      <c r="H67" s="46"/>
      <c r="I67" s="11" t="s">
        <v>209</v>
      </c>
      <c r="J67" s="45">
        <v>16648</v>
      </c>
      <c r="K67" s="45"/>
      <c r="L67" s="22"/>
      <c r="M67" s="46" t="s">
        <v>267</v>
      </c>
      <c r="N67" s="46"/>
      <c r="O67" s="11" t="s">
        <v>209</v>
      </c>
    </row>
    <row r="68" spans="1:15" ht="16.5" thickBot="1" x14ac:dyDescent="0.3">
      <c r="A68" s="13"/>
      <c r="B68" s="23" t="s">
        <v>268</v>
      </c>
      <c r="C68" s="24"/>
      <c r="D68" s="47">
        <v>4508</v>
      </c>
      <c r="E68" s="47"/>
      <c r="F68" s="24"/>
      <c r="G68" s="48" t="s">
        <v>269</v>
      </c>
      <c r="H68" s="48"/>
      <c r="I68" s="28" t="s">
        <v>209</v>
      </c>
      <c r="J68" s="47">
        <v>25165</v>
      </c>
      <c r="K68" s="47"/>
      <c r="L68" s="24"/>
      <c r="M68" s="48" t="s">
        <v>270</v>
      </c>
      <c r="N68" s="48"/>
      <c r="O68" s="28" t="s">
        <v>209</v>
      </c>
    </row>
    <row r="69" spans="1:15" ht="16.5" thickBot="1" x14ac:dyDescent="0.3">
      <c r="A69" s="13"/>
      <c r="B69" s="29"/>
      <c r="C69" s="22"/>
      <c r="D69" s="30" t="s">
        <v>207</v>
      </c>
      <c r="E69" s="31">
        <v>17430</v>
      </c>
      <c r="F69" s="22"/>
      <c r="G69" s="30" t="s">
        <v>207</v>
      </c>
      <c r="H69" s="32" t="s">
        <v>271</v>
      </c>
      <c r="I69" s="11" t="s">
        <v>209</v>
      </c>
      <c r="J69" s="30" t="s">
        <v>207</v>
      </c>
      <c r="K69" s="31">
        <v>69251</v>
      </c>
      <c r="L69" s="22"/>
      <c r="M69" s="30" t="s">
        <v>207</v>
      </c>
      <c r="N69" s="32" t="s">
        <v>272</v>
      </c>
      <c r="O69" s="11" t="s">
        <v>209</v>
      </c>
    </row>
    <row r="70" spans="1:15" ht="16.5" thickTop="1" x14ac:dyDescent="0.25">
      <c r="A70" s="13"/>
      <c r="B70" s="67"/>
      <c r="C70" s="67"/>
      <c r="D70" s="67"/>
      <c r="E70" s="67"/>
      <c r="F70" s="67"/>
      <c r="G70" s="67"/>
      <c r="H70" s="67"/>
      <c r="I70" s="67"/>
      <c r="J70" s="67"/>
      <c r="K70" s="67"/>
      <c r="L70" s="67"/>
      <c r="M70" s="67"/>
      <c r="N70" s="67"/>
      <c r="O70" s="67"/>
    </row>
    <row r="71" spans="1:15" x14ac:dyDescent="0.25">
      <c r="A71" s="13"/>
      <c r="B71" s="66"/>
      <c r="C71" s="66"/>
      <c r="D71" s="66"/>
      <c r="E71" s="66"/>
      <c r="F71" s="66"/>
      <c r="G71" s="66"/>
      <c r="H71" s="66"/>
      <c r="I71" s="66"/>
      <c r="J71" s="66"/>
      <c r="K71" s="66"/>
      <c r="L71" s="66"/>
      <c r="M71" s="66"/>
      <c r="N71" s="66"/>
      <c r="O71" s="66"/>
    </row>
    <row r="72" spans="1:15" x14ac:dyDescent="0.25">
      <c r="A72" s="13"/>
      <c r="B72" s="15" t="s">
        <v>256</v>
      </c>
      <c r="C72" s="63"/>
      <c r="D72" s="33" t="s">
        <v>258</v>
      </c>
      <c r="E72" s="33"/>
      <c r="F72" s="33"/>
      <c r="G72" s="33"/>
      <c r="H72" s="33"/>
      <c r="I72" s="63"/>
      <c r="J72" s="33" t="s">
        <v>259</v>
      </c>
      <c r="K72" s="33"/>
      <c r="L72" s="33"/>
      <c r="M72" s="33"/>
      <c r="N72" s="33"/>
      <c r="O72" s="63"/>
    </row>
    <row r="73" spans="1:15" ht="15.75" thickBot="1" x14ac:dyDescent="0.3">
      <c r="A73" s="13"/>
      <c r="B73" s="15" t="s">
        <v>257</v>
      </c>
      <c r="C73" s="63"/>
      <c r="D73" s="34"/>
      <c r="E73" s="34"/>
      <c r="F73" s="34"/>
      <c r="G73" s="34"/>
      <c r="H73" s="34"/>
      <c r="I73" s="63"/>
      <c r="J73" s="34"/>
      <c r="K73" s="34"/>
      <c r="L73" s="34"/>
      <c r="M73" s="34"/>
      <c r="N73" s="34"/>
      <c r="O73" s="63"/>
    </row>
    <row r="74" spans="1:15" ht="16.5" thickBot="1" x14ac:dyDescent="0.3">
      <c r="A74" s="13"/>
      <c r="B74" s="19" t="s">
        <v>201</v>
      </c>
      <c r="C74" s="16"/>
      <c r="D74" s="61" t="s">
        <v>260</v>
      </c>
      <c r="E74" s="61"/>
      <c r="F74" s="59"/>
      <c r="G74" s="61" t="s">
        <v>261</v>
      </c>
      <c r="H74" s="61"/>
      <c r="I74" s="16"/>
      <c r="J74" s="61" t="s">
        <v>260</v>
      </c>
      <c r="K74" s="61"/>
      <c r="L74" s="59"/>
      <c r="M74" s="61" t="s">
        <v>261</v>
      </c>
      <c r="N74" s="61"/>
      <c r="O74" s="16"/>
    </row>
    <row r="75" spans="1:15" ht="15.75" x14ac:dyDescent="0.25">
      <c r="A75" s="13"/>
      <c r="B75" s="21"/>
      <c r="C75" s="22"/>
      <c r="D75" s="35"/>
      <c r="E75" s="35"/>
      <c r="F75" s="22"/>
      <c r="G75" s="35"/>
      <c r="H75" s="35"/>
      <c r="I75" s="22"/>
      <c r="J75" s="35"/>
      <c r="K75" s="35"/>
      <c r="L75" s="22"/>
      <c r="M75" s="35"/>
      <c r="N75" s="35"/>
      <c r="O75" s="22"/>
    </row>
    <row r="76" spans="1:15" ht="15.75" x14ac:dyDescent="0.25">
      <c r="A76" s="13"/>
      <c r="B76" s="23" t="s">
        <v>274</v>
      </c>
      <c r="C76" s="24"/>
      <c r="D76" s="28" t="s">
        <v>207</v>
      </c>
      <c r="E76" s="36">
        <v>58822</v>
      </c>
      <c r="F76" s="24"/>
      <c r="G76" s="28" t="s">
        <v>207</v>
      </c>
      <c r="H76" s="37" t="s">
        <v>225</v>
      </c>
      <c r="I76" s="28" t="s">
        <v>209</v>
      </c>
      <c r="J76" s="28" t="s">
        <v>207</v>
      </c>
      <c r="K76" s="54" t="s">
        <v>222</v>
      </c>
      <c r="L76" s="24"/>
      <c r="M76" s="28" t="s">
        <v>207</v>
      </c>
      <c r="N76" s="54" t="s">
        <v>222</v>
      </c>
      <c r="O76" s="24"/>
    </row>
    <row r="77" spans="1:15" ht="26.25" x14ac:dyDescent="0.25">
      <c r="A77" s="13"/>
      <c r="B77" s="29" t="s">
        <v>265</v>
      </c>
      <c r="C77" s="22"/>
      <c r="D77" s="45">
        <v>14969</v>
      </c>
      <c r="E77" s="45"/>
      <c r="F77" s="22"/>
      <c r="G77" s="46" t="s">
        <v>275</v>
      </c>
      <c r="H77" s="46"/>
      <c r="I77" s="11" t="s">
        <v>209</v>
      </c>
      <c r="J77" s="45">
        <v>19781</v>
      </c>
      <c r="K77" s="45"/>
      <c r="L77" s="22"/>
      <c r="M77" s="46" t="s">
        <v>276</v>
      </c>
      <c r="N77" s="46"/>
      <c r="O77" s="11" t="s">
        <v>209</v>
      </c>
    </row>
    <row r="78" spans="1:15" ht="16.5" thickBot="1" x14ac:dyDescent="0.3">
      <c r="A78" s="13"/>
      <c r="B78" s="23" t="s">
        <v>277</v>
      </c>
      <c r="C78" s="24"/>
      <c r="D78" s="47">
        <v>35502</v>
      </c>
      <c r="E78" s="47"/>
      <c r="F78" s="24"/>
      <c r="G78" s="48" t="s">
        <v>278</v>
      </c>
      <c r="H78" s="48"/>
      <c r="I78" s="28" t="s">
        <v>209</v>
      </c>
      <c r="J78" s="47">
        <v>4471</v>
      </c>
      <c r="K78" s="47"/>
      <c r="L78" s="24"/>
      <c r="M78" s="48" t="s">
        <v>279</v>
      </c>
      <c r="N78" s="48"/>
      <c r="O78" s="28" t="s">
        <v>209</v>
      </c>
    </row>
    <row r="79" spans="1:15" ht="16.5" thickBot="1" x14ac:dyDescent="0.3">
      <c r="A79" s="13"/>
      <c r="B79" s="29"/>
      <c r="C79" s="22"/>
      <c r="D79" s="30" t="s">
        <v>207</v>
      </c>
      <c r="E79" s="31">
        <v>109293</v>
      </c>
      <c r="F79" s="22"/>
      <c r="G79" s="30" t="s">
        <v>207</v>
      </c>
      <c r="H79" s="32" t="s">
        <v>280</v>
      </c>
      <c r="I79" s="11" t="s">
        <v>209</v>
      </c>
      <c r="J79" s="30" t="s">
        <v>207</v>
      </c>
      <c r="K79" s="31">
        <v>24252</v>
      </c>
      <c r="L79" s="22"/>
      <c r="M79" s="30" t="s">
        <v>207</v>
      </c>
      <c r="N79" s="32" t="s">
        <v>281</v>
      </c>
      <c r="O79" s="11" t="s">
        <v>209</v>
      </c>
    </row>
    <row r="80" spans="1:15" ht="16.5" thickTop="1" x14ac:dyDescent="0.25">
      <c r="A80" s="13"/>
      <c r="B80" s="67"/>
      <c r="C80" s="67"/>
      <c r="D80" s="67"/>
      <c r="E80" s="67"/>
      <c r="F80" s="67"/>
      <c r="G80" s="67"/>
      <c r="H80" s="67"/>
      <c r="I80" s="67"/>
      <c r="J80" s="67"/>
      <c r="K80" s="67"/>
      <c r="L80" s="67"/>
      <c r="M80" s="67"/>
      <c r="N80" s="67"/>
      <c r="O80" s="67"/>
    </row>
    <row r="81" spans="1:15" x14ac:dyDescent="0.25">
      <c r="A81" s="13"/>
      <c r="B81" s="69"/>
      <c r="C81" s="69"/>
      <c r="D81" s="69"/>
      <c r="E81" s="69"/>
      <c r="F81" s="69"/>
      <c r="G81" s="69"/>
      <c r="H81" s="69"/>
      <c r="I81" s="69"/>
      <c r="J81" s="69"/>
      <c r="K81" s="69"/>
      <c r="L81" s="69"/>
      <c r="M81" s="69"/>
      <c r="N81" s="69"/>
      <c r="O81" s="69"/>
    </row>
  </sheetData>
  <mergeCells count="179">
    <mergeCell ref="A59:A81"/>
    <mergeCell ref="B59:O59"/>
    <mergeCell ref="B60:O60"/>
    <mergeCell ref="B70:O70"/>
    <mergeCell ref="B71:O71"/>
    <mergeCell ref="B80:O80"/>
    <mergeCell ref="B81:O81"/>
    <mergeCell ref="B42:O42"/>
    <mergeCell ref="B43:O43"/>
    <mergeCell ref="A44:A58"/>
    <mergeCell ref="B44:O44"/>
    <mergeCell ref="B45:O45"/>
    <mergeCell ref="B57:O57"/>
    <mergeCell ref="B58:O58"/>
    <mergeCell ref="B5:O5"/>
    <mergeCell ref="B11:O11"/>
    <mergeCell ref="B12:O12"/>
    <mergeCell ref="B18:O18"/>
    <mergeCell ref="B19:O19"/>
    <mergeCell ref="A20:A43"/>
    <mergeCell ref="B20:O20"/>
    <mergeCell ref="B21:O21"/>
    <mergeCell ref="B32:O32"/>
    <mergeCell ref="B33:O33"/>
    <mergeCell ref="D78:E78"/>
    <mergeCell ref="G78:H78"/>
    <mergeCell ref="J78:K78"/>
    <mergeCell ref="M78:N78"/>
    <mergeCell ref="A1:A2"/>
    <mergeCell ref="B1:O1"/>
    <mergeCell ref="B2:O2"/>
    <mergeCell ref="B3:O3"/>
    <mergeCell ref="A4:A19"/>
    <mergeCell ref="B4:O4"/>
    <mergeCell ref="D75:E75"/>
    <mergeCell ref="G75:H75"/>
    <mergeCell ref="J75:K75"/>
    <mergeCell ref="M75:N75"/>
    <mergeCell ref="D77:E77"/>
    <mergeCell ref="G77:H77"/>
    <mergeCell ref="J77:K77"/>
    <mergeCell ref="M77:N77"/>
    <mergeCell ref="C72:C73"/>
    <mergeCell ref="D72:H73"/>
    <mergeCell ref="I72:I73"/>
    <mergeCell ref="J72:N73"/>
    <mergeCell ref="O72:O73"/>
    <mergeCell ref="D74:E74"/>
    <mergeCell ref="G74:H74"/>
    <mergeCell ref="J74:K74"/>
    <mergeCell ref="M74:N74"/>
    <mergeCell ref="D67:E67"/>
    <mergeCell ref="G67:H67"/>
    <mergeCell ref="J67:K67"/>
    <mergeCell ref="M67:N67"/>
    <mergeCell ref="D68:E68"/>
    <mergeCell ref="G68:H68"/>
    <mergeCell ref="J68:K68"/>
    <mergeCell ref="M68:N68"/>
    <mergeCell ref="O62:O63"/>
    <mergeCell ref="D64:E64"/>
    <mergeCell ref="G64:H64"/>
    <mergeCell ref="J64:K64"/>
    <mergeCell ref="M64:N64"/>
    <mergeCell ref="D65:E65"/>
    <mergeCell ref="G65:H65"/>
    <mergeCell ref="J65:K65"/>
    <mergeCell ref="M65:N65"/>
    <mergeCell ref="D55:E55"/>
    <mergeCell ref="G55:H55"/>
    <mergeCell ref="J55:K55"/>
    <mergeCell ref="M55:N55"/>
    <mergeCell ref="C62:C63"/>
    <mergeCell ref="D62:H63"/>
    <mergeCell ref="I62:I63"/>
    <mergeCell ref="J62:N63"/>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N47"/>
    <mergeCell ref="D48:H48"/>
    <mergeCell ref="J48:N48"/>
    <mergeCell ref="D49:E49"/>
    <mergeCell ref="G49:H49"/>
    <mergeCell ref="J49:K49"/>
    <mergeCell ref="M49:N49"/>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4:E14"/>
    <mergeCell ref="G14:H14"/>
    <mergeCell ref="J14:K14"/>
    <mergeCell ref="M14:N14"/>
    <mergeCell ref="D15:E15"/>
    <mergeCell ref="G15:H15"/>
    <mergeCell ref="J15:K15"/>
    <mergeCell ref="M15:N15"/>
    <mergeCell ref="D8:E8"/>
    <mergeCell ref="G8:H8"/>
    <mergeCell ref="J8:K8"/>
    <mergeCell ref="M8:N8"/>
    <mergeCell ref="D13:E13"/>
    <mergeCell ref="G13:H13"/>
    <mergeCell ref="J13:K13"/>
    <mergeCell ref="M13:N13"/>
    <mergeCell ref="D6:E6"/>
    <mergeCell ref="G6:H6"/>
    <mergeCell ref="J6:K6"/>
    <mergeCell ref="M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093</v>
      </c>
      <c r="C4" s="8">
        <v>28907</v>
      </c>
    </row>
    <row r="5" spans="1:3" x14ac:dyDescent="0.25">
      <c r="A5" s="2" t="s">
        <v>30</v>
      </c>
      <c r="B5" s="6">
        <v>10026</v>
      </c>
      <c r="C5" s="6">
        <v>10936</v>
      </c>
    </row>
    <row r="6" spans="1:3" x14ac:dyDescent="0.25">
      <c r="A6" s="2" t="s">
        <v>31</v>
      </c>
      <c r="B6" s="6">
        <v>28119</v>
      </c>
      <c r="C6" s="6">
        <v>39843</v>
      </c>
    </row>
    <row r="7" spans="1:3" x14ac:dyDescent="0.25">
      <c r="A7" s="2" t="s">
        <v>32</v>
      </c>
      <c r="B7" s="6">
        <v>9427</v>
      </c>
      <c r="C7" s="6">
        <v>9427</v>
      </c>
    </row>
    <row r="8" spans="1:3" x14ac:dyDescent="0.25">
      <c r="A8" s="3" t="s">
        <v>33</v>
      </c>
      <c r="B8" s="4" t="s">
        <v>4</v>
      </c>
      <c r="C8" s="4" t="s">
        <v>4</v>
      </c>
    </row>
    <row r="9" spans="1:3" x14ac:dyDescent="0.25">
      <c r="A9" s="2" t="s">
        <v>34</v>
      </c>
      <c r="B9" s="6">
        <v>90146</v>
      </c>
      <c r="C9" s="6">
        <v>106411</v>
      </c>
    </row>
    <row r="10" spans="1:3" ht="45" x14ac:dyDescent="0.25">
      <c r="A10" s="2" t="s">
        <v>35</v>
      </c>
      <c r="B10" s="6">
        <v>55978</v>
      </c>
      <c r="C10" s="6">
        <v>56670</v>
      </c>
    </row>
    <row r="11" spans="1:3" x14ac:dyDescent="0.25">
      <c r="A11" s="2" t="s">
        <v>36</v>
      </c>
      <c r="B11" s="6">
        <v>69209</v>
      </c>
      <c r="C11" s="6">
        <v>89186</v>
      </c>
    </row>
    <row r="12" spans="1:3" x14ac:dyDescent="0.25">
      <c r="A12" s="2" t="s">
        <v>37</v>
      </c>
      <c r="B12" s="6">
        <v>734254</v>
      </c>
      <c r="C12" s="6">
        <v>622305</v>
      </c>
    </row>
    <row r="13" spans="1:3" x14ac:dyDescent="0.25">
      <c r="A13" s="2" t="s">
        <v>38</v>
      </c>
      <c r="B13" s="6">
        <v>-6241</v>
      </c>
      <c r="C13" s="6">
        <v>-4935</v>
      </c>
    </row>
    <row r="14" spans="1:3" x14ac:dyDescent="0.25">
      <c r="A14" s="2" t="s">
        <v>39</v>
      </c>
      <c r="B14" s="6">
        <v>728013</v>
      </c>
      <c r="C14" s="6">
        <v>617370</v>
      </c>
    </row>
    <row r="15" spans="1:3" ht="30" x14ac:dyDescent="0.25">
      <c r="A15" s="2" t="s">
        <v>40</v>
      </c>
      <c r="B15" s="6">
        <v>21294</v>
      </c>
      <c r="C15" s="6">
        <v>16919</v>
      </c>
    </row>
    <row r="16" spans="1:3" x14ac:dyDescent="0.25">
      <c r="A16" s="2" t="s">
        <v>41</v>
      </c>
      <c r="B16" s="6">
        <v>21346</v>
      </c>
      <c r="C16" s="6">
        <v>16062</v>
      </c>
    </row>
    <row r="17" spans="1:3" ht="30" x14ac:dyDescent="0.25">
      <c r="A17" s="2" t="s">
        <v>42</v>
      </c>
      <c r="B17" s="6">
        <v>21310</v>
      </c>
      <c r="C17" s="6">
        <v>17393</v>
      </c>
    </row>
    <row r="18" spans="1:3" x14ac:dyDescent="0.25">
      <c r="A18" s="2" t="s">
        <v>43</v>
      </c>
      <c r="B18" s="6">
        <v>17779</v>
      </c>
      <c r="C18" s="6">
        <v>17779</v>
      </c>
    </row>
    <row r="19" spans="1:3" x14ac:dyDescent="0.25">
      <c r="A19" s="2" t="s">
        <v>44</v>
      </c>
      <c r="B19" s="6">
        <v>1062621</v>
      </c>
      <c r="C19" s="6">
        <v>987060</v>
      </c>
    </row>
    <row r="20" spans="1:3" x14ac:dyDescent="0.25">
      <c r="A20" s="3" t="s">
        <v>45</v>
      </c>
      <c r="B20" s="4" t="s">
        <v>4</v>
      </c>
      <c r="C20" s="4" t="s">
        <v>4</v>
      </c>
    </row>
    <row r="21" spans="1:3" x14ac:dyDescent="0.25">
      <c r="A21" s="2" t="s">
        <v>46</v>
      </c>
      <c r="B21" s="6">
        <v>62510</v>
      </c>
      <c r="C21" s="6">
        <v>63336</v>
      </c>
    </row>
    <row r="22" spans="1:3" x14ac:dyDescent="0.25">
      <c r="A22" s="2" t="s">
        <v>47</v>
      </c>
      <c r="B22" s="6">
        <v>684534</v>
      </c>
      <c r="C22" s="6">
        <v>632475</v>
      </c>
    </row>
    <row r="23" spans="1:3" x14ac:dyDescent="0.25">
      <c r="A23" s="2" t="s">
        <v>48</v>
      </c>
      <c r="B23" s="6">
        <v>747044</v>
      </c>
      <c r="C23" s="6">
        <v>695811</v>
      </c>
    </row>
    <row r="24" spans="1:3" ht="30" x14ac:dyDescent="0.25">
      <c r="A24" s="2" t="s">
        <v>49</v>
      </c>
      <c r="B24" s="6">
        <v>9483</v>
      </c>
      <c r="C24" s="6">
        <v>6878</v>
      </c>
    </row>
    <row r="25" spans="1:3" x14ac:dyDescent="0.25">
      <c r="A25" s="2" t="s">
        <v>50</v>
      </c>
      <c r="B25" s="6">
        <v>36521</v>
      </c>
      <c r="C25" s="6">
        <v>81578</v>
      </c>
    </row>
    <row r="26" spans="1:3" x14ac:dyDescent="0.25">
      <c r="A26" s="2" t="s">
        <v>51</v>
      </c>
      <c r="B26" s="6">
        <v>125769</v>
      </c>
      <c r="C26" s="6">
        <v>104647</v>
      </c>
    </row>
    <row r="27" spans="1:3" x14ac:dyDescent="0.25">
      <c r="A27" s="2" t="s">
        <v>52</v>
      </c>
      <c r="B27" s="6">
        <v>33437</v>
      </c>
      <c r="C27" s="6">
        <v>4124</v>
      </c>
    </row>
    <row r="28" spans="1:3" x14ac:dyDescent="0.25">
      <c r="A28" s="2" t="s">
        <v>53</v>
      </c>
      <c r="B28" s="6">
        <v>952254</v>
      </c>
      <c r="C28" s="6">
        <v>893038</v>
      </c>
    </row>
    <row r="29" spans="1:3" x14ac:dyDescent="0.25">
      <c r="A29" s="3" t="s">
        <v>54</v>
      </c>
      <c r="B29" s="4" t="s">
        <v>4</v>
      </c>
      <c r="C29" s="4" t="s">
        <v>4</v>
      </c>
    </row>
    <row r="30" spans="1:3" ht="60" x14ac:dyDescent="0.25">
      <c r="A30" s="2" t="s">
        <v>55</v>
      </c>
      <c r="B30" s="6">
        <v>16334</v>
      </c>
      <c r="C30" s="6">
        <v>8500</v>
      </c>
    </row>
    <row r="31" spans="1:3" ht="75" x14ac:dyDescent="0.25">
      <c r="A31" s="2" t="s">
        <v>56</v>
      </c>
      <c r="B31" s="6">
        <v>8083</v>
      </c>
      <c r="C31" s="6">
        <v>7706</v>
      </c>
    </row>
    <row r="32" spans="1:3" x14ac:dyDescent="0.25">
      <c r="A32" s="2" t="s">
        <v>57</v>
      </c>
      <c r="B32" s="6">
        <v>74161</v>
      </c>
      <c r="C32" s="6">
        <v>68518</v>
      </c>
    </row>
    <row r="33" spans="1:3" x14ac:dyDescent="0.25">
      <c r="A33" s="2" t="s">
        <v>58</v>
      </c>
      <c r="B33" s="6">
        <v>15110</v>
      </c>
      <c r="C33" s="6">
        <v>13343</v>
      </c>
    </row>
    <row r="34" spans="1:3" ht="30" x14ac:dyDescent="0.25">
      <c r="A34" s="2" t="s">
        <v>59</v>
      </c>
      <c r="B34" s="6">
        <v>-2237</v>
      </c>
      <c r="C34" s="6">
        <v>-2961</v>
      </c>
    </row>
    <row r="35" spans="1:3" x14ac:dyDescent="0.25">
      <c r="A35" s="2" t="s">
        <v>60</v>
      </c>
      <c r="B35" s="6">
        <v>-1084</v>
      </c>
      <c r="C35" s="6">
        <v>-1084</v>
      </c>
    </row>
    <row r="36" spans="1:3" x14ac:dyDescent="0.25">
      <c r="A36" s="2" t="s">
        <v>61</v>
      </c>
      <c r="B36" s="6">
        <v>110367</v>
      </c>
      <c r="C36" s="6">
        <v>94022</v>
      </c>
    </row>
    <row r="37" spans="1:3" ht="30" x14ac:dyDescent="0.25">
      <c r="A37" s="2" t="s">
        <v>62</v>
      </c>
      <c r="B37" s="8">
        <v>1062621</v>
      </c>
      <c r="C37" s="8">
        <v>987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8"/>
  <sheetViews>
    <sheetView showGridLines="0" workbookViewId="0"/>
  </sheetViews>
  <sheetFormatPr defaultRowHeight="15" x14ac:dyDescent="0.25"/>
  <cols>
    <col min="1" max="1" width="36.5703125" bestFit="1" customWidth="1"/>
    <col min="2" max="2" width="36.5703125" customWidth="1"/>
    <col min="3" max="3" width="3.5703125" customWidth="1"/>
    <col min="4" max="4" width="13.140625" customWidth="1"/>
    <col min="5" max="5" width="36.5703125" bestFit="1" customWidth="1"/>
    <col min="6" max="6" width="2.7109375" customWidth="1"/>
    <col min="7" max="7" width="7.85546875" customWidth="1"/>
    <col min="8" max="8" width="10.42578125" customWidth="1"/>
    <col min="9" max="9" width="2.7109375" customWidth="1"/>
    <col min="10" max="10" width="7.85546875" customWidth="1"/>
    <col min="11" max="11" width="9.140625" customWidth="1"/>
    <col min="12" max="12" width="12.28515625" customWidth="1"/>
    <col min="13" max="13" width="2.7109375" customWidth="1"/>
    <col min="14" max="14" width="9.140625" customWidth="1"/>
    <col min="15" max="15" width="5.85546875" customWidth="1"/>
    <col min="16" max="16" width="2.7109375" customWidth="1"/>
    <col min="17" max="17" width="10.42578125" customWidth="1"/>
    <col min="18" max="18" width="5.85546875" customWidth="1"/>
    <col min="19" max="19" width="3.28515625" customWidth="1"/>
    <col min="20" max="20" width="12.7109375" customWidth="1"/>
    <col min="21" max="21" width="2.28515625" customWidth="1"/>
    <col min="22" max="22" width="2.7109375" customWidth="1"/>
    <col min="23" max="23" width="5.85546875" customWidth="1"/>
    <col min="24" max="24" width="13.5703125" customWidth="1"/>
    <col min="25" max="25" width="2.7109375" customWidth="1"/>
    <col min="26" max="26" width="7.85546875" customWidth="1"/>
    <col min="27" max="27" width="13.5703125" customWidth="1"/>
  </cols>
  <sheetData>
    <row r="1" spans="1:27" ht="15"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4</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3" t="s">
        <v>931</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ht="25.5" customHeight="1" x14ac:dyDescent="0.25">
      <c r="A5" s="13"/>
      <c r="B5" s="66" t="s">
        <v>932</v>
      </c>
      <c r="C5" s="66"/>
      <c r="D5" s="66"/>
      <c r="E5" s="66"/>
      <c r="F5" s="66"/>
      <c r="G5" s="66"/>
      <c r="H5" s="66"/>
      <c r="I5" s="66"/>
      <c r="J5" s="66"/>
      <c r="K5" s="66"/>
      <c r="L5" s="66"/>
      <c r="M5" s="66"/>
      <c r="N5" s="66"/>
      <c r="O5" s="66"/>
      <c r="P5" s="66"/>
      <c r="Q5" s="66"/>
      <c r="R5" s="66"/>
      <c r="S5" s="66"/>
      <c r="T5" s="66"/>
      <c r="U5" s="66"/>
      <c r="V5" s="66"/>
      <c r="W5" s="66"/>
      <c r="X5" s="66"/>
      <c r="Y5" s="66"/>
      <c r="Z5" s="66"/>
      <c r="AA5" s="66"/>
    </row>
    <row r="6" spans="1:27" x14ac:dyDescent="0.25">
      <c r="A6" s="13"/>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ht="15.75" x14ac:dyDescent="0.25">
      <c r="A7" s="13"/>
      <c r="B7" s="15"/>
      <c r="C7" s="16"/>
      <c r="D7" s="63"/>
      <c r="E7" s="63"/>
      <c r="F7" s="16"/>
      <c r="G7" s="63"/>
      <c r="H7" s="63"/>
      <c r="I7" s="16"/>
      <c r="J7" s="33" t="s">
        <v>288</v>
      </c>
      <c r="K7" s="33"/>
      <c r="L7" s="16"/>
      <c r="M7" s="63"/>
      <c r="N7" s="63"/>
      <c r="O7" s="16"/>
      <c r="P7" s="33" t="s">
        <v>289</v>
      </c>
      <c r="Q7" s="33"/>
      <c r="R7" s="16"/>
      <c r="S7" s="63"/>
      <c r="T7" s="63"/>
      <c r="U7" s="16"/>
    </row>
    <row r="8" spans="1:27" ht="16.5" thickBot="1" x14ac:dyDescent="0.3">
      <c r="A8" s="13"/>
      <c r="B8" s="15"/>
      <c r="C8" s="16"/>
      <c r="D8" s="34" t="s">
        <v>290</v>
      </c>
      <c r="E8" s="34"/>
      <c r="F8" s="16"/>
      <c r="G8" s="34" t="s">
        <v>291</v>
      </c>
      <c r="H8" s="34"/>
      <c r="I8" s="16"/>
      <c r="J8" s="34" t="s">
        <v>292</v>
      </c>
      <c r="K8" s="34"/>
      <c r="L8" s="16"/>
      <c r="M8" s="34" t="s">
        <v>293</v>
      </c>
      <c r="N8" s="34"/>
      <c r="O8" s="16"/>
      <c r="P8" s="34" t="s">
        <v>294</v>
      </c>
      <c r="Q8" s="34"/>
      <c r="R8" s="16"/>
      <c r="S8" s="34" t="s">
        <v>248</v>
      </c>
      <c r="T8" s="34"/>
      <c r="U8" s="16"/>
    </row>
    <row r="9" spans="1:27" ht="15.75" x14ac:dyDescent="0.25">
      <c r="A9" s="13"/>
      <c r="B9" s="23" t="s">
        <v>295</v>
      </c>
      <c r="C9" s="24"/>
      <c r="D9" s="74" t="s">
        <v>207</v>
      </c>
      <c r="E9" s="55">
        <v>3902</v>
      </c>
      <c r="F9" s="24"/>
      <c r="G9" s="74" t="s">
        <v>207</v>
      </c>
      <c r="H9" s="56">
        <v>746</v>
      </c>
      <c r="I9" s="24"/>
      <c r="J9" s="74" t="s">
        <v>207</v>
      </c>
      <c r="K9" s="56">
        <v>555</v>
      </c>
      <c r="L9" s="24"/>
      <c r="M9" s="74" t="s">
        <v>207</v>
      </c>
      <c r="N9" s="56">
        <v>233</v>
      </c>
      <c r="O9" s="24"/>
      <c r="P9" s="74" t="s">
        <v>207</v>
      </c>
      <c r="Q9" s="56">
        <v>15</v>
      </c>
      <c r="R9" s="24"/>
      <c r="S9" s="74" t="s">
        <v>207</v>
      </c>
      <c r="T9" s="55">
        <v>5451</v>
      </c>
      <c r="U9" s="24"/>
    </row>
    <row r="10" spans="1:27" ht="15.75" x14ac:dyDescent="0.25">
      <c r="A10" s="13"/>
      <c r="B10" s="195" t="s">
        <v>302</v>
      </c>
      <c r="C10" s="22"/>
      <c r="D10" s="163" t="s">
        <v>222</v>
      </c>
      <c r="E10" s="163"/>
      <c r="F10" s="22"/>
      <c r="G10" s="46" t="s">
        <v>933</v>
      </c>
      <c r="H10" s="46"/>
      <c r="I10" s="11" t="s">
        <v>209</v>
      </c>
      <c r="J10" s="163" t="s">
        <v>222</v>
      </c>
      <c r="K10" s="163"/>
      <c r="L10" s="22"/>
      <c r="M10" s="163" t="s">
        <v>222</v>
      </c>
      <c r="N10" s="163"/>
      <c r="O10" s="22"/>
      <c r="P10" s="46" t="s">
        <v>934</v>
      </c>
      <c r="Q10" s="46"/>
      <c r="R10" s="11" t="s">
        <v>209</v>
      </c>
      <c r="S10" s="46" t="s">
        <v>935</v>
      </c>
      <c r="T10" s="46"/>
      <c r="U10" s="11" t="s">
        <v>209</v>
      </c>
    </row>
    <row r="11" spans="1:27" ht="15.75" x14ac:dyDescent="0.25">
      <c r="A11" s="13"/>
      <c r="B11" s="194" t="s">
        <v>305</v>
      </c>
      <c r="C11" s="24"/>
      <c r="D11" s="50">
        <v>4</v>
      </c>
      <c r="E11" s="50"/>
      <c r="F11" s="24"/>
      <c r="G11" s="162" t="s">
        <v>222</v>
      </c>
      <c r="H11" s="162"/>
      <c r="I11" s="24"/>
      <c r="J11" s="50">
        <v>1</v>
      </c>
      <c r="K11" s="50"/>
      <c r="L11" s="24"/>
      <c r="M11" s="162" t="s">
        <v>222</v>
      </c>
      <c r="N11" s="162"/>
      <c r="O11" s="24"/>
      <c r="P11" s="162" t="s">
        <v>222</v>
      </c>
      <c r="Q11" s="162"/>
      <c r="R11" s="24"/>
      <c r="S11" s="50">
        <v>5</v>
      </c>
      <c r="T11" s="50"/>
      <c r="U11" s="24"/>
    </row>
    <row r="12" spans="1:27" ht="16.5" thickBot="1" x14ac:dyDescent="0.3">
      <c r="A12" s="13"/>
      <c r="B12" s="195" t="s">
        <v>312</v>
      </c>
      <c r="C12" s="22"/>
      <c r="D12" s="51">
        <v>579</v>
      </c>
      <c r="E12" s="51"/>
      <c r="F12" s="22"/>
      <c r="G12" s="51">
        <v>42</v>
      </c>
      <c r="H12" s="51"/>
      <c r="I12" s="22"/>
      <c r="J12" s="51">
        <v>269</v>
      </c>
      <c r="K12" s="51"/>
      <c r="L12" s="22"/>
      <c r="M12" s="51" t="s">
        <v>934</v>
      </c>
      <c r="N12" s="51"/>
      <c r="O12" s="11" t="s">
        <v>209</v>
      </c>
      <c r="P12" s="52" t="s">
        <v>222</v>
      </c>
      <c r="Q12" s="52"/>
      <c r="R12" s="22"/>
      <c r="S12" s="51">
        <v>889</v>
      </c>
      <c r="T12" s="51"/>
      <c r="U12" s="22"/>
    </row>
    <row r="13" spans="1:27" ht="16.5" thickBot="1" x14ac:dyDescent="0.3">
      <c r="A13" s="13"/>
      <c r="B13" s="23" t="s">
        <v>335</v>
      </c>
      <c r="C13" s="24"/>
      <c r="D13" s="42" t="s">
        <v>207</v>
      </c>
      <c r="E13" s="43">
        <v>4485</v>
      </c>
      <c r="F13" s="24"/>
      <c r="G13" s="42" t="s">
        <v>207</v>
      </c>
      <c r="H13" s="44">
        <v>685</v>
      </c>
      <c r="I13" s="24"/>
      <c r="J13" s="42" t="s">
        <v>207</v>
      </c>
      <c r="K13" s="44">
        <v>825</v>
      </c>
      <c r="L13" s="24"/>
      <c r="M13" s="42" t="s">
        <v>207</v>
      </c>
      <c r="N13" s="44">
        <v>232</v>
      </c>
      <c r="O13" s="24"/>
      <c r="P13" s="42" t="s">
        <v>207</v>
      </c>
      <c r="Q13" s="44">
        <v>14</v>
      </c>
      <c r="R13" s="24"/>
      <c r="S13" s="42" t="s">
        <v>207</v>
      </c>
      <c r="T13" s="43">
        <v>6241</v>
      </c>
      <c r="U13" s="24"/>
    </row>
    <row r="14" spans="1:27" ht="15.75" thickTop="1" x14ac:dyDescent="0.25">
      <c r="A14" s="13"/>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ht="15.75" x14ac:dyDescent="0.25">
      <c r="A15" s="13"/>
      <c r="B15" s="15"/>
      <c r="C15" s="16"/>
      <c r="D15" s="63"/>
      <c r="E15" s="63"/>
      <c r="F15" s="16"/>
      <c r="G15" s="63"/>
      <c r="H15" s="63"/>
      <c r="I15" s="16"/>
      <c r="J15" s="33" t="s">
        <v>288</v>
      </c>
      <c r="K15" s="33"/>
      <c r="L15" s="16"/>
      <c r="M15" s="63"/>
      <c r="N15" s="63"/>
      <c r="O15" s="16"/>
      <c r="P15" s="33" t="s">
        <v>289</v>
      </c>
      <c r="Q15" s="33"/>
      <c r="R15" s="16"/>
      <c r="S15" s="63"/>
      <c r="T15" s="63"/>
      <c r="U15" s="16"/>
    </row>
    <row r="16" spans="1:27" ht="16.5" thickBot="1" x14ac:dyDescent="0.3">
      <c r="A16" s="13"/>
      <c r="B16" s="15"/>
      <c r="C16" s="16"/>
      <c r="D16" s="34" t="s">
        <v>290</v>
      </c>
      <c r="E16" s="34"/>
      <c r="F16" s="16"/>
      <c r="G16" s="34" t="s">
        <v>291</v>
      </c>
      <c r="H16" s="34"/>
      <c r="I16" s="16"/>
      <c r="J16" s="34" t="s">
        <v>292</v>
      </c>
      <c r="K16" s="34"/>
      <c r="L16" s="16"/>
      <c r="M16" s="34" t="s">
        <v>293</v>
      </c>
      <c r="N16" s="34"/>
      <c r="O16" s="16"/>
      <c r="P16" s="34" t="s">
        <v>294</v>
      </c>
      <c r="Q16" s="34"/>
      <c r="R16" s="16"/>
      <c r="S16" s="34" t="s">
        <v>248</v>
      </c>
      <c r="T16" s="34"/>
      <c r="U16" s="16"/>
    </row>
    <row r="17" spans="1:27" ht="15.75" x14ac:dyDescent="0.25">
      <c r="A17" s="13"/>
      <c r="B17" s="23" t="s">
        <v>936</v>
      </c>
      <c r="C17" s="24"/>
      <c r="D17" s="74" t="s">
        <v>207</v>
      </c>
      <c r="E17" s="55">
        <v>3609</v>
      </c>
      <c r="F17" s="24"/>
      <c r="G17" s="74" t="s">
        <v>207</v>
      </c>
      <c r="H17" s="56">
        <v>519</v>
      </c>
      <c r="I17" s="24"/>
      <c r="J17" s="74" t="s">
        <v>207</v>
      </c>
      <c r="K17" s="56">
        <v>554</v>
      </c>
      <c r="L17" s="24"/>
      <c r="M17" s="74" t="s">
        <v>207</v>
      </c>
      <c r="N17" s="56">
        <v>239</v>
      </c>
      <c r="O17" s="24"/>
      <c r="P17" s="74" t="s">
        <v>207</v>
      </c>
      <c r="Q17" s="56">
        <v>14</v>
      </c>
      <c r="R17" s="24"/>
      <c r="S17" s="74" t="s">
        <v>207</v>
      </c>
      <c r="T17" s="55">
        <v>4935</v>
      </c>
      <c r="U17" s="24"/>
    </row>
    <row r="18" spans="1:27" ht="15.75" x14ac:dyDescent="0.25">
      <c r="A18" s="13"/>
      <c r="B18" s="195" t="s">
        <v>302</v>
      </c>
      <c r="C18" s="22"/>
      <c r="D18" s="163" t="s">
        <v>222</v>
      </c>
      <c r="E18" s="163"/>
      <c r="F18" s="22"/>
      <c r="G18" s="46" t="s">
        <v>933</v>
      </c>
      <c r="H18" s="46"/>
      <c r="I18" s="11" t="s">
        <v>209</v>
      </c>
      <c r="J18" s="163" t="s">
        <v>222</v>
      </c>
      <c r="K18" s="163"/>
      <c r="L18" s="22"/>
      <c r="M18" s="46" t="s">
        <v>937</v>
      </c>
      <c r="N18" s="46"/>
      <c r="O18" s="11" t="s">
        <v>209</v>
      </c>
      <c r="P18" s="46" t="s">
        <v>934</v>
      </c>
      <c r="Q18" s="46"/>
      <c r="R18" s="11" t="s">
        <v>209</v>
      </c>
      <c r="S18" s="46" t="s">
        <v>938</v>
      </c>
      <c r="T18" s="46"/>
      <c r="U18" s="11" t="s">
        <v>209</v>
      </c>
    </row>
    <row r="19" spans="1:27" ht="15.75" x14ac:dyDescent="0.25">
      <c r="A19" s="13"/>
      <c r="B19" s="194" t="s">
        <v>305</v>
      </c>
      <c r="C19" s="24"/>
      <c r="D19" s="50">
        <v>4</v>
      </c>
      <c r="E19" s="50"/>
      <c r="F19" s="24"/>
      <c r="G19" s="162" t="s">
        <v>222</v>
      </c>
      <c r="H19" s="162"/>
      <c r="I19" s="24"/>
      <c r="J19" s="50">
        <v>2</v>
      </c>
      <c r="K19" s="50"/>
      <c r="L19" s="24"/>
      <c r="M19" s="50">
        <v>3</v>
      </c>
      <c r="N19" s="50"/>
      <c r="O19" s="24"/>
      <c r="P19" s="162" t="s">
        <v>222</v>
      </c>
      <c r="Q19" s="162"/>
      <c r="R19" s="24"/>
      <c r="S19" s="50">
        <v>9</v>
      </c>
      <c r="T19" s="50"/>
      <c r="U19" s="24"/>
    </row>
    <row r="20" spans="1:27" ht="16.5" thickBot="1" x14ac:dyDescent="0.3">
      <c r="A20" s="13"/>
      <c r="B20" s="195" t="s">
        <v>312</v>
      </c>
      <c r="C20" s="22"/>
      <c r="D20" s="51">
        <v>872</v>
      </c>
      <c r="E20" s="51"/>
      <c r="F20" s="22"/>
      <c r="G20" s="51">
        <v>269</v>
      </c>
      <c r="H20" s="51"/>
      <c r="I20" s="22"/>
      <c r="J20" s="51">
        <v>269</v>
      </c>
      <c r="K20" s="51"/>
      <c r="L20" s="22"/>
      <c r="M20" s="51" t="s">
        <v>939</v>
      </c>
      <c r="N20" s="51"/>
      <c r="O20" s="11" t="s">
        <v>209</v>
      </c>
      <c r="P20" s="51">
        <v>1</v>
      </c>
      <c r="Q20" s="51"/>
      <c r="R20" s="22"/>
      <c r="S20" s="53">
        <v>1408</v>
      </c>
      <c r="T20" s="53"/>
      <c r="U20" s="22"/>
    </row>
    <row r="21" spans="1:27" ht="16.5" thickBot="1" x14ac:dyDescent="0.3">
      <c r="A21" s="13"/>
      <c r="B21" s="23" t="s">
        <v>335</v>
      </c>
      <c r="C21" s="24"/>
      <c r="D21" s="42" t="s">
        <v>207</v>
      </c>
      <c r="E21" s="43">
        <v>4485</v>
      </c>
      <c r="F21" s="24"/>
      <c r="G21" s="42" t="s">
        <v>207</v>
      </c>
      <c r="H21" s="44">
        <v>685</v>
      </c>
      <c r="I21" s="24"/>
      <c r="J21" s="42" t="s">
        <v>207</v>
      </c>
      <c r="K21" s="44">
        <v>825</v>
      </c>
      <c r="L21" s="24"/>
      <c r="M21" s="42" t="s">
        <v>207</v>
      </c>
      <c r="N21" s="44">
        <v>232</v>
      </c>
      <c r="O21" s="24"/>
      <c r="P21" s="42" t="s">
        <v>207</v>
      </c>
      <c r="Q21" s="44">
        <v>14</v>
      </c>
      <c r="R21" s="24"/>
      <c r="S21" s="42" t="s">
        <v>207</v>
      </c>
      <c r="T21" s="43">
        <v>6241</v>
      </c>
      <c r="U21" s="24"/>
    </row>
    <row r="22" spans="1:27" ht="16.5" thickTop="1" x14ac:dyDescent="0.25">
      <c r="A22" s="13"/>
      <c r="B22" s="195" t="s">
        <v>336</v>
      </c>
      <c r="C22" s="22"/>
      <c r="D22" s="197" t="s">
        <v>207</v>
      </c>
      <c r="E22" s="198">
        <v>1507</v>
      </c>
      <c r="F22" s="22"/>
      <c r="G22" s="197" t="s">
        <v>207</v>
      </c>
      <c r="H22" s="199">
        <v>322</v>
      </c>
      <c r="I22" s="22"/>
      <c r="J22" s="197" t="s">
        <v>207</v>
      </c>
      <c r="K22" s="199">
        <v>29</v>
      </c>
      <c r="L22" s="22"/>
      <c r="M22" s="197" t="s">
        <v>207</v>
      </c>
      <c r="N22" s="199">
        <v>7</v>
      </c>
      <c r="O22" s="22"/>
      <c r="P22" s="197" t="s">
        <v>207</v>
      </c>
      <c r="Q22" s="200" t="s">
        <v>222</v>
      </c>
      <c r="R22" s="22"/>
      <c r="S22" s="197" t="s">
        <v>207</v>
      </c>
      <c r="T22" s="198">
        <v>1866</v>
      </c>
      <c r="U22" s="22"/>
    </row>
    <row r="23" spans="1:27" ht="15.75" x14ac:dyDescent="0.25">
      <c r="A23" s="13"/>
      <c r="B23" s="23" t="s">
        <v>342</v>
      </c>
      <c r="C23" s="24"/>
      <c r="D23" s="28" t="s">
        <v>207</v>
      </c>
      <c r="E23" s="36">
        <v>2978</v>
      </c>
      <c r="F23" s="24"/>
      <c r="G23" s="28" t="s">
        <v>207</v>
      </c>
      <c r="H23" s="37">
        <v>363</v>
      </c>
      <c r="I23" s="24"/>
      <c r="J23" s="28" t="s">
        <v>207</v>
      </c>
      <c r="K23" s="37">
        <v>796</v>
      </c>
      <c r="L23" s="24"/>
      <c r="M23" s="28" t="s">
        <v>207</v>
      </c>
      <c r="N23" s="37">
        <v>225</v>
      </c>
      <c r="O23" s="24"/>
      <c r="P23" s="28" t="s">
        <v>207</v>
      </c>
      <c r="Q23" s="37">
        <v>14</v>
      </c>
      <c r="R23" s="24"/>
      <c r="S23" s="28" t="s">
        <v>207</v>
      </c>
      <c r="T23" s="36">
        <v>4375</v>
      </c>
      <c r="U23" s="24"/>
    </row>
    <row r="24" spans="1:27" x14ac:dyDescent="0.25">
      <c r="A24" s="13"/>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75" x14ac:dyDescent="0.25">
      <c r="A25" s="13"/>
      <c r="B25" s="15"/>
      <c r="C25" s="16"/>
      <c r="D25" s="63"/>
      <c r="E25" s="63"/>
      <c r="F25" s="16"/>
      <c r="G25" s="63"/>
      <c r="H25" s="63"/>
      <c r="I25" s="16"/>
      <c r="J25" s="33" t="s">
        <v>288</v>
      </c>
      <c r="K25" s="33"/>
      <c r="L25" s="16"/>
      <c r="M25" s="63"/>
      <c r="N25" s="63"/>
      <c r="O25" s="16"/>
      <c r="P25" s="33" t="s">
        <v>289</v>
      </c>
      <c r="Q25" s="33"/>
      <c r="R25" s="16"/>
      <c r="S25" s="63"/>
      <c r="T25" s="63"/>
      <c r="U25" s="16"/>
    </row>
    <row r="26" spans="1:27" ht="16.5" thickBot="1" x14ac:dyDescent="0.3">
      <c r="A26" s="13"/>
      <c r="B26" s="15"/>
      <c r="C26" s="16"/>
      <c r="D26" s="34" t="s">
        <v>290</v>
      </c>
      <c r="E26" s="34"/>
      <c r="F26" s="16"/>
      <c r="G26" s="34" t="s">
        <v>291</v>
      </c>
      <c r="H26" s="34"/>
      <c r="I26" s="16"/>
      <c r="J26" s="34" t="s">
        <v>292</v>
      </c>
      <c r="K26" s="34"/>
      <c r="L26" s="16"/>
      <c r="M26" s="34" t="s">
        <v>293</v>
      </c>
      <c r="N26" s="34"/>
      <c r="O26" s="16"/>
      <c r="P26" s="34" t="s">
        <v>294</v>
      </c>
      <c r="Q26" s="34"/>
      <c r="R26" s="16"/>
      <c r="S26" s="34" t="s">
        <v>248</v>
      </c>
      <c r="T26" s="34"/>
      <c r="U26" s="16"/>
    </row>
    <row r="27" spans="1:27" ht="15.75" x14ac:dyDescent="0.25">
      <c r="A27" s="13"/>
      <c r="B27" s="23" t="s">
        <v>940</v>
      </c>
      <c r="C27" s="24"/>
      <c r="D27" s="74" t="s">
        <v>207</v>
      </c>
      <c r="E27" s="55">
        <v>3645</v>
      </c>
      <c r="F27" s="24"/>
      <c r="G27" s="74" t="s">
        <v>207</v>
      </c>
      <c r="H27" s="56">
        <v>490</v>
      </c>
      <c r="I27" s="24"/>
      <c r="J27" s="74" t="s">
        <v>207</v>
      </c>
      <c r="K27" s="56">
        <v>271</v>
      </c>
      <c r="L27" s="24"/>
      <c r="M27" s="74" t="s">
        <v>207</v>
      </c>
      <c r="N27" s="56">
        <v>216</v>
      </c>
      <c r="O27" s="24"/>
      <c r="P27" s="74" t="s">
        <v>207</v>
      </c>
      <c r="Q27" s="56">
        <v>17</v>
      </c>
      <c r="R27" s="24"/>
      <c r="S27" s="74" t="s">
        <v>207</v>
      </c>
      <c r="T27" s="55">
        <v>4639</v>
      </c>
      <c r="U27" s="24"/>
    </row>
    <row r="28" spans="1:27" ht="15.75" x14ac:dyDescent="0.25">
      <c r="A28" s="13"/>
      <c r="B28" s="195" t="s">
        <v>302</v>
      </c>
      <c r="C28" s="22"/>
      <c r="D28" s="46" t="s">
        <v>941</v>
      </c>
      <c r="E28" s="46"/>
      <c r="F28" s="11" t="s">
        <v>209</v>
      </c>
      <c r="G28" s="163" t="s">
        <v>222</v>
      </c>
      <c r="H28" s="163"/>
      <c r="I28" s="22"/>
      <c r="J28" s="163" t="s">
        <v>222</v>
      </c>
      <c r="K28" s="163"/>
      <c r="L28" s="22"/>
      <c r="M28" s="163" t="s">
        <v>222</v>
      </c>
      <c r="N28" s="163"/>
      <c r="O28" s="22"/>
      <c r="P28" s="46" t="s">
        <v>942</v>
      </c>
      <c r="Q28" s="46"/>
      <c r="R28" s="11" t="s">
        <v>209</v>
      </c>
      <c r="S28" s="46" t="s">
        <v>943</v>
      </c>
      <c r="T28" s="46"/>
      <c r="U28" s="11" t="s">
        <v>209</v>
      </c>
    </row>
    <row r="29" spans="1:27" ht="15.75" x14ac:dyDescent="0.25">
      <c r="A29" s="13"/>
      <c r="B29" s="194" t="s">
        <v>305</v>
      </c>
      <c r="C29" s="24"/>
      <c r="D29" s="50">
        <v>3</v>
      </c>
      <c r="E29" s="50"/>
      <c r="F29" s="24"/>
      <c r="G29" s="162" t="s">
        <v>222</v>
      </c>
      <c r="H29" s="162"/>
      <c r="I29" s="24"/>
      <c r="J29" s="50">
        <v>1</v>
      </c>
      <c r="K29" s="50"/>
      <c r="L29" s="24"/>
      <c r="M29" s="50">
        <v>1</v>
      </c>
      <c r="N29" s="50"/>
      <c r="O29" s="24"/>
      <c r="P29" s="162" t="s">
        <v>222</v>
      </c>
      <c r="Q29" s="162"/>
      <c r="R29" s="24"/>
      <c r="S29" s="50">
        <v>5</v>
      </c>
      <c r="T29" s="50"/>
      <c r="U29" s="24"/>
    </row>
    <row r="30" spans="1:27" ht="16.5" thickBot="1" x14ac:dyDescent="0.3">
      <c r="A30" s="13"/>
      <c r="B30" s="195" t="s">
        <v>312</v>
      </c>
      <c r="C30" s="22"/>
      <c r="D30" s="51">
        <v>564</v>
      </c>
      <c r="E30" s="51"/>
      <c r="F30" s="22"/>
      <c r="G30" s="52" t="s">
        <v>222</v>
      </c>
      <c r="H30" s="52"/>
      <c r="I30" s="22"/>
      <c r="J30" s="51">
        <v>79</v>
      </c>
      <c r="K30" s="51"/>
      <c r="L30" s="22"/>
      <c r="M30" s="51">
        <v>14</v>
      </c>
      <c r="N30" s="51"/>
      <c r="O30" s="22"/>
      <c r="P30" s="51">
        <v>10</v>
      </c>
      <c r="Q30" s="51"/>
      <c r="R30" s="22"/>
      <c r="S30" s="51">
        <v>667</v>
      </c>
      <c r="T30" s="51"/>
      <c r="U30" s="22"/>
    </row>
    <row r="31" spans="1:27" ht="16.5" thickBot="1" x14ac:dyDescent="0.3">
      <c r="A31" s="13"/>
      <c r="B31" s="23" t="s">
        <v>944</v>
      </c>
      <c r="C31" s="24"/>
      <c r="D31" s="42" t="s">
        <v>207</v>
      </c>
      <c r="E31" s="43">
        <v>3740</v>
      </c>
      <c r="F31" s="24"/>
      <c r="G31" s="42" t="s">
        <v>207</v>
      </c>
      <c r="H31" s="44">
        <v>490</v>
      </c>
      <c r="I31" s="24"/>
      <c r="J31" s="42" t="s">
        <v>207</v>
      </c>
      <c r="K31" s="44">
        <v>351</v>
      </c>
      <c r="L31" s="24"/>
      <c r="M31" s="42" t="s">
        <v>207</v>
      </c>
      <c r="N31" s="44">
        <v>231</v>
      </c>
      <c r="O31" s="24"/>
      <c r="P31" s="42" t="s">
        <v>207</v>
      </c>
      <c r="Q31" s="44">
        <v>16</v>
      </c>
      <c r="R31" s="24"/>
      <c r="S31" s="42" t="s">
        <v>207</v>
      </c>
      <c r="T31" s="43">
        <v>4828</v>
      </c>
      <c r="U31" s="24"/>
    </row>
    <row r="32" spans="1:27" ht="15.75" thickTop="1" x14ac:dyDescent="0.25">
      <c r="A32" s="13"/>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15.75" x14ac:dyDescent="0.25">
      <c r="A33" s="13"/>
      <c r="B33" s="15"/>
      <c r="C33" s="16"/>
      <c r="D33" s="63"/>
      <c r="E33" s="63"/>
      <c r="F33" s="16"/>
      <c r="G33" s="63"/>
      <c r="H33" s="63"/>
      <c r="I33" s="16"/>
      <c r="J33" s="33" t="s">
        <v>288</v>
      </c>
      <c r="K33" s="33"/>
      <c r="L33" s="16"/>
      <c r="M33" s="63"/>
      <c r="N33" s="63"/>
      <c r="O33" s="16"/>
      <c r="P33" s="33" t="s">
        <v>289</v>
      </c>
      <c r="Q33" s="33"/>
      <c r="R33" s="16"/>
      <c r="S33" s="63"/>
      <c r="T33" s="63"/>
      <c r="U33" s="16"/>
    </row>
    <row r="34" spans="1:27" ht="16.5" thickBot="1" x14ac:dyDescent="0.3">
      <c r="A34" s="13"/>
      <c r="B34" s="15"/>
      <c r="C34" s="16"/>
      <c r="D34" s="34" t="s">
        <v>290</v>
      </c>
      <c r="E34" s="34"/>
      <c r="F34" s="16"/>
      <c r="G34" s="34" t="s">
        <v>291</v>
      </c>
      <c r="H34" s="34"/>
      <c r="I34" s="16"/>
      <c r="J34" s="34" t="s">
        <v>292</v>
      </c>
      <c r="K34" s="34"/>
      <c r="L34" s="16"/>
      <c r="M34" s="34" t="s">
        <v>293</v>
      </c>
      <c r="N34" s="34"/>
      <c r="O34" s="16"/>
      <c r="P34" s="34" t="s">
        <v>294</v>
      </c>
      <c r="Q34" s="34"/>
      <c r="R34" s="16"/>
      <c r="S34" s="34" t="s">
        <v>248</v>
      </c>
      <c r="T34" s="34"/>
      <c r="U34" s="16"/>
    </row>
    <row r="35" spans="1:27" ht="15.75" x14ac:dyDescent="0.25">
      <c r="A35" s="13"/>
      <c r="B35" s="23" t="s">
        <v>365</v>
      </c>
      <c r="C35" s="24"/>
      <c r="D35" s="74" t="s">
        <v>207</v>
      </c>
      <c r="E35" s="55">
        <v>3107</v>
      </c>
      <c r="F35" s="24"/>
      <c r="G35" s="74" t="s">
        <v>207</v>
      </c>
      <c r="H35" s="56">
        <v>514</v>
      </c>
      <c r="I35" s="24"/>
      <c r="J35" s="74" t="s">
        <v>207</v>
      </c>
      <c r="K35" s="56">
        <v>242</v>
      </c>
      <c r="L35" s="24"/>
      <c r="M35" s="74" t="s">
        <v>207</v>
      </c>
      <c r="N35" s="56">
        <v>200</v>
      </c>
      <c r="O35" s="24"/>
      <c r="P35" s="74" t="s">
        <v>207</v>
      </c>
      <c r="Q35" s="56">
        <v>13</v>
      </c>
      <c r="R35" s="24"/>
      <c r="S35" s="74" t="s">
        <v>207</v>
      </c>
      <c r="T35" s="55">
        <v>4076</v>
      </c>
      <c r="U35" s="24"/>
    </row>
    <row r="36" spans="1:27" ht="15.75" x14ac:dyDescent="0.25">
      <c r="A36" s="13"/>
      <c r="B36" s="195" t="s">
        <v>302</v>
      </c>
      <c r="C36" s="22"/>
      <c r="D36" s="46" t="s">
        <v>945</v>
      </c>
      <c r="E36" s="46"/>
      <c r="F36" s="11" t="s">
        <v>209</v>
      </c>
      <c r="G36" s="46" t="s">
        <v>946</v>
      </c>
      <c r="H36" s="46"/>
      <c r="I36" s="11" t="s">
        <v>209</v>
      </c>
      <c r="J36" s="163" t="s">
        <v>222</v>
      </c>
      <c r="K36" s="163"/>
      <c r="L36" s="22"/>
      <c r="M36" s="163" t="s">
        <v>222</v>
      </c>
      <c r="N36" s="163"/>
      <c r="O36" s="22"/>
      <c r="P36" s="46" t="s">
        <v>942</v>
      </c>
      <c r="Q36" s="46"/>
      <c r="R36" s="11" t="s">
        <v>209</v>
      </c>
      <c r="S36" s="46" t="s">
        <v>947</v>
      </c>
      <c r="T36" s="46"/>
      <c r="U36" s="11" t="s">
        <v>209</v>
      </c>
    </row>
    <row r="37" spans="1:27" ht="15.75" x14ac:dyDescent="0.25">
      <c r="A37" s="13"/>
      <c r="B37" s="194" t="s">
        <v>305</v>
      </c>
      <c r="C37" s="24"/>
      <c r="D37" s="50">
        <v>25</v>
      </c>
      <c r="E37" s="50"/>
      <c r="F37" s="24"/>
      <c r="G37" s="50">
        <v>36</v>
      </c>
      <c r="H37" s="50"/>
      <c r="I37" s="24"/>
      <c r="J37" s="50">
        <v>8</v>
      </c>
      <c r="K37" s="50"/>
      <c r="L37" s="24"/>
      <c r="M37" s="50">
        <v>1</v>
      </c>
      <c r="N37" s="50"/>
      <c r="O37" s="24"/>
      <c r="P37" s="162" t="s">
        <v>222</v>
      </c>
      <c r="Q37" s="162"/>
      <c r="R37" s="24"/>
      <c r="S37" s="50">
        <v>70</v>
      </c>
      <c r="T37" s="50"/>
      <c r="U37" s="24"/>
    </row>
    <row r="38" spans="1:27" ht="16.5" thickBot="1" x14ac:dyDescent="0.3">
      <c r="A38" s="13"/>
      <c r="B38" s="195" t="s">
        <v>312</v>
      </c>
      <c r="C38" s="22"/>
      <c r="D38" s="53">
        <v>1580</v>
      </c>
      <c r="E38" s="53"/>
      <c r="F38" s="22"/>
      <c r="G38" s="51" t="s">
        <v>948</v>
      </c>
      <c r="H38" s="51"/>
      <c r="I38" s="11" t="s">
        <v>209</v>
      </c>
      <c r="J38" s="51">
        <v>101</v>
      </c>
      <c r="K38" s="51"/>
      <c r="L38" s="22"/>
      <c r="M38" s="51">
        <v>30</v>
      </c>
      <c r="N38" s="51"/>
      <c r="O38" s="22"/>
      <c r="P38" s="51">
        <v>14</v>
      </c>
      <c r="Q38" s="51"/>
      <c r="R38" s="22"/>
      <c r="S38" s="53">
        <v>1667</v>
      </c>
      <c r="T38" s="53"/>
      <c r="U38" s="22"/>
    </row>
    <row r="39" spans="1:27" ht="16.5" thickBot="1" x14ac:dyDescent="0.3">
      <c r="A39" s="13"/>
      <c r="B39" s="23" t="s">
        <v>944</v>
      </c>
      <c r="C39" s="24"/>
      <c r="D39" s="42" t="s">
        <v>207</v>
      </c>
      <c r="E39" s="43">
        <v>3740</v>
      </c>
      <c r="F39" s="24"/>
      <c r="G39" s="42" t="s">
        <v>207</v>
      </c>
      <c r="H39" s="44">
        <v>490</v>
      </c>
      <c r="I39" s="24"/>
      <c r="J39" s="42" t="s">
        <v>207</v>
      </c>
      <c r="K39" s="44">
        <v>351</v>
      </c>
      <c r="L39" s="24"/>
      <c r="M39" s="42" t="s">
        <v>207</v>
      </c>
      <c r="N39" s="44">
        <v>231</v>
      </c>
      <c r="O39" s="24"/>
      <c r="P39" s="42" t="s">
        <v>207</v>
      </c>
      <c r="Q39" s="44">
        <v>16</v>
      </c>
      <c r="R39" s="24"/>
      <c r="S39" s="42" t="s">
        <v>207</v>
      </c>
      <c r="T39" s="43">
        <v>4828</v>
      </c>
      <c r="U39" s="24"/>
    </row>
    <row r="40" spans="1:27" ht="16.5" thickTop="1" x14ac:dyDescent="0.25">
      <c r="A40" s="13"/>
      <c r="B40" s="195" t="s">
        <v>336</v>
      </c>
      <c r="C40" s="22"/>
      <c r="D40" s="197" t="s">
        <v>207</v>
      </c>
      <c r="E40" s="198">
        <v>1094</v>
      </c>
      <c r="F40" s="22"/>
      <c r="G40" s="197" t="s">
        <v>207</v>
      </c>
      <c r="H40" s="199">
        <v>195</v>
      </c>
      <c r="I40" s="22"/>
      <c r="J40" s="197" t="s">
        <v>207</v>
      </c>
      <c r="K40" s="200" t="s">
        <v>222</v>
      </c>
      <c r="L40" s="22"/>
      <c r="M40" s="197" t="s">
        <v>207</v>
      </c>
      <c r="N40" s="199">
        <v>12</v>
      </c>
      <c r="O40" s="22"/>
      <c r="P40" s="197" t="s">
        <v>207</v>
      </c>
      <c r="Q40" s="200" t="s">
        <v>222</v>
      </c>
      <c r="R40" s="22"/>
      <c r="S40" s="197" t="s">
        <v>207</v>
      </c>
      <c r="T40" s="198">
        <v>1301</v>
      </c>
      <c r="U40" s="22"/>
    </row>
    <row r="41" spans="1:27" ht="15.75" x14ac:dyDescent="0.25">
      <c r="A41" s="13"/>
      <c r="B41" s="194" t="s">
        <v>342</v>
      </c>
      <c r="C41" s="24"/>
      <c r="D41" s="28" t="s">
        <v>207</v>
      </c>
      <c r="E41" s="36">
        <v>2646</v>
      </c>
      <c r="F41" s="24"/>
      <c r="G41" s="28" t="s">
        <v>207</v>
      </c>
      <c r="H41" s="37">
        <v>295</v>
      </c>
      <c r="I41" s="24"/>
      <c r="J41" s="28" t="s">
        <v>207</v>
      </c>
      <c r="K41" s="37">
        <v>351</v>
      </c>
      <c r="L41" s="24"/>
      <c r="M41" s="28" t="s">
        <v>207</v>
      </c>
      <c r="N41" s="37">
        <v>219</v>
      </c>
      <c r="O41" s="24"/>
      <c r="P41" s="28" t="s">
        <v>207</v>
      </c>
      <c r="Q41" s="37">
        <v>16</v>
      </c>
      <c r="R41" s="24"/>
      <c r="S41" s="28" t="s">
        <v>207</v>
      </c>
      <c r="T41" s="36">
        <v>3527</v>
      </c>
      <c r="U41" s="24"/>
    </row>
    <row r="42" spans="1:27" ht="15.75" x14ac:dyDescent="0.25">
      <c r="A42" s="13"/>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row>
    <row r="43" spans="1:27" x14ac:dyDescent="0.25">
      <c r="A43" s="13"/>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ht="15" customHeight="1" x14ac:dyDescent="0.25">
      <c r="A44" s="13" t="s">
        <v>949</v>
      </c>
      <c r="B44" s="64" t="s">
        <v>4</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13"/>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row>
    <row r="46" spans="1:27" x14ac:dyDescent="0.25">
      <c r="A46" s="13"/>
      <c r="B46" s="150" t="s">
        <v>201</v>
      </c>
      <c r="C46" s="63"/>
      <c r="D46" s="33" t="s">
        <v>290</v>
      </c>
      <c r="E46" s="33"/>
      <c r="F46" s="63"/>
      <c r="G46" s="33" t="s">
        <v>291</v>
      </c>
      <c r="H46" s="33"/>
      <c r="I46" s="63"/>
      <c r="J46" s="33" t="s">
        <v>288</v>
      </c>
      <c r="K46" s="33"/>
      <c r="L46" s="63"/>
      <c r="M46" s="33" t="s">
        <v>293</v>
      </c>
      <c r="N46" s="33"/>
      <c r="O46" s="63"/>
      <c r="P46" s="33" t="s">
        <v>289</v>
      </c>
      <c r="Q46" s="33"/>
      <c r="R46" s="63"/>
      <c r="S46" s="33" t="s">
        <v>248</v>
      </c>
      <c r="T46" s="33"/>
      <c r="U46" s="63"/>
    </row>
    <row r="47" spans="1:27" ht="15.75" thickBot="1" x14ac:dyDescent="0.3">
      <c r="A47" s="13"/>
      <c r="B47" s="151"/>
      <c r="C47" s="63"/>
      <c r="D47" s="34"/>
      <c r="E47" s="34"/>
      <c r="F47" s="63"/>
      <c r="G47" s="34"/>
      <c r="H47" s="34"/>
      <c r="I47" s="63"/>
      <c r="J47" s="34" t="s">
        <v>292</v>
      </c>
      <c r="K47" s="34"/>
      <c r="L47" s="63"/>
      <c r="M47" s="34"/>
      <c r="N47" s="34"/>
      <c r="O47" s="63"/>
      <c r="P47" s="34" t="s">
        <v>392</v>
      </c>
      <c r="Q47" s="34"/>
      <c r="R47" s="63"/>
      <c r="S47" s="34"/>
      <c r="T47" s="34"/>
      <c r="U47" s="63"/>
    </row>
    <row r="48" spans="1:27" ht="15.75" x14ac:dyDescent="0.25">
      <c r="A48" s="13"/>
      <c r="B48" s="201" t="s">
        <v>336</v>
      </c>
      <c r="C48" s="24"/>
      <c r="D48" s="74" t="s">
        <v>207</v>
      </c>
      <c r="E48" s="56" t="s">
        <v>393</v>
      </c>
      <c r="F48" s="24"/>
      <c r="G48" s="74" t="s">
        <v>207</v>
      </c>
      <c r="H48" s="56" t="s">
        <v>394</v>
      </c>
      <c r="I48" s="24"/>
      <c r="J48" s="74" t="s">
        <v>207</v>
      </c>
      <c r="K48" s="56" t="s">
        <v>339</v>
      </c>
      <c r="L48" s="24"/>
      <c r="M48" s="74" t="s">
        <v>207</v>
      </c>
      <c r="N48" s="56" t="s">
        <v>322</v>
      </c>
      <c r="O48" s="24"/>
      <c r="P48" s="74" t="s">
        <v>207</v>
      </c>
      <c r="Q48" s="91" t="s">
        <v>222</v>
      </c>
      <c r="R48" s="24"/>
      <c r="S48" s="74" t="s">
        <v>207</v>
      </c>
      <c r="T48" s="56" t="s">
        <v>395</v>
      </c>
      <c r="U48" s="24"/>
    </row>
    <row r="49" spans="1:27" ht="16.5" thickBot="1" x14ac:dyDescent="0.3">
      <c r="A49" s="13"/>
      <c r="B49" s="195" t="s">
        <v>342</v>
      </c>
      <c r="C49" s="22"/>
      <c r="D49" s="51" t="s">
        <v>396</v>
      </c>
      <c r="E49" s="51"/>
      <c r="F49" s="22"/>
      <c r="G49" s="51" t="s">
        <v>397</v>
      </c>
      <c r="H49" s="51"/>
      <c r="I49" s="22"/>
      <c r="J49" s="51" t="s">
        <v>398</v>
      </c>
      <c r="K49" s="51"/>
      <c r="L49" s="22"/>
      <c r="M49" s="51" t="s">
        <v>399</v>
      </c>
      <c r="N49" s="51"/>
      <c r="O49" s="22"/>
      <c r="P49" s="51" t="s">
        <v>400</v>
      </c>
      <c r="Q49" s="51"/>
      <c r="R49" s="22"/>
      <c r="S49" s="51" t="s">
        <v>401</v>
      </c>
      <c r="T49" s="51"/>
      <c r="U49" s="22"/>
    </row>
    <row r="50" spans="1:27" ht="16.5" thickBot="1" x14ac:dyDescent="0.3">
      <c r="A50" s="13"/>
      <c r="B50" s="23" t="s">
        <v>402</v>
      </c>
      <c r="C50" s="24"/>
      <c r="D50" s="42" t="s">
        <v>207</v>
      </c>
      <c r="E50" s="44" t="s">
        <v>403</v>
      </c>
      <c r="F50" s="24"/>
      <c r="G50" s="42" t="s">
        <v>207</v>
      </c>
      <c r="H50" s="44" t="s">
        <v>404</v>
      </c>
      <c r="I50" s="24"/>
      <c r="J50" s="42" t="s">
        <v>207</v>
      </c>
      <c r="K50" s="44" t="s">
        <v>405</v>
      </c>
      <c r="L50" s="24"/>
      <c r="M50" s="42" t="s">
        <v>207</v>
      </c>
      <c r="N50" s="44" t="s">
        <v>406</v>
      </c>
      <c r="O50" s="24"/>
      <c r="P50" s="42" t="s">
        <v>207</v>
      </c>
      <c r="Q50" s="44" t="s">
        <v>400</v>
      </c>
      <c r="R50" s="24"/>
      <c r="S50" s="42" t="s">
        <v>207</v>
      </c>
      <c r="T50" s="44" t="s">
        <v>407</v>
      </c>
      <c r="U50" s="24"/>
    </row>
    <row r="51" spans="1:27" ht="15.75" thickTop="1" x14ac:dyDescent="0.25">
      <c r="A51" s="13"/>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13"/>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13"/>
      <c r="B53" s="150" t="s">
        <v>201</v>
      </c>
      <c r="C53" s="63"/>
      <c r="D53" s="33" t="s">
        <v>290</v>
      </c>
      <c r="E53" s="33"/>
      <c r="F53" s="63"/>
      <c r="G53" s="33" t="s">
        <v>291</v>
      </c>
      <c r="H53" s="33"/>
      <c r="I53" s="63"/>
      <c r="J53" s="33" t="s">
        <v>288</v>
      </c>
      <c r="K53" s="33"/>
      <c r="L53" s="63"/>
      <c r="M53" s="33" t="s">
        <v>293</v>
      </c>
      <c r="N53" s="33"/>
      <c r="O53" s="63"/>
      <c r="P53" s="33" t="s">
        <v>289</v>
      </c>
      <c r="Q53" s="33"/>
      <c r="R53" s="63"/>
      <c r="S53" s="33" t="s">
        <v>248</v>
      </c>
      <c r="T53" s="33"/>
      <c r="U53" s="63"/>
    </row>
    <row r="54" spans="1:27" ht="15.75" thickBot="1" x14ac:dyDescent="0.3">
      <c r="A54" s="13"/>
      <c r="B54" s="151"/>
      <c r="C54" s="63"/>
      <c r="D54" s="34"/>
      <c r="E54" s="34"/>
      <c r="F54" s="63"/>
      <c r="G54" s="34"/>
      <c r="H54" s="34"/>
      <c r="I54" s="63"/>
      <c r="J54" s="34" t="s">
        <v>292</v>
      </c>
      <c r="K54" s="34"/>
      <c r="L54" s="63"/>
      <c r="M54" s="34"/>
      <c r="N54" s="34"/>
      <c r="O54" s="63"/>
      <c r="P54" s="34" t="s">
        <v>392</v>
      </c>
      <c r="Q54" s="34"/>
      <c r="R54" s="63"/>
      <c r="S54" s="34"/>
      <c r="T54" s="34"/>
      <c r="U54" s="63"/>
    </row>
    <row r="55" spans="1:27" ht="15.75" x14ac:dyDescent="0.25">
      <c r="A55" s="13"/>
      <c r="B55" s="201" t="s">
        <v>336</v>
      </c>
      <c r="C55" s="24"/>
      <c r="D55" s="74" t="s">
        <v>207</v>
      </c>
      <c r="E55" s="56" t="s">
        <v>409</v>
      </c>
      <c r="F55" s="24"/>
      <c r="G55" s="74" t="s">
        <v>207</v>
      </c>
      <c r="H55" s="56" t="s">
        <v>410</v>
      </c>
      <c r="I55" s="24"/>
      <c r="J55" s="74" t="s">
        <v>207</v>
      </c>
      <c r="K55" s="91" t="s">
        <v>222</v>
      </c>
      <c r="L55" s="24"/>
      <c r="M55" s="74" t="s">
        <v>207</v>
      </c>
      <c r="N55" s="56" t="s">
        <v>411</v>
      </c>
      <c r="O55" s="24"/>
      <c r="P55" s="74" t="s">
        <v>207</v>
      </c>
      <c r="Q55" s="91" t="s">
        <v>222</v>
      </c>
      <c r="R55" s="24"/>
      <c r="S55" s="74" t="s">
        <v>207</v>
      </c>
      <c r="T55" s="56" t="s">
        <v>412</v>
      </c>
      <c r="U55" s="24"/>
    </row>
    <row r="56" spans="1:27" ht="16.5" thickBot="1" x14ac:dyDescent="0.3">
      <c r="A56" s="13"/>
      <c r="B56" s="195" t="s">
        <v>342</v>
      </c>
      <c r="C56" s="22"/>
      <c r="D56" s="51" t="s">
        <v>413</v>
      </c>
      <c r="E56" s="51"/>
      <c r="F56" s="22"/>
      <c r="G56" s="51" t="s">
        <v>414</v>
      </c>
      <c r="H56" s="51"/>
      <c r="I56" s="22"/>
      <c r="J56" s="51" t="s">
        <v>415</v>
      </c>
      <c r="K56" s="51"/>
      <c r="L56" s="22"/>
      <c r="M56" s="51" t="s">
        <v>416</v>
      </c>
      <c r="N56" s="51"/>
      <c r="O56" s="22"/>
      <c r="P56" s="51" t="s">
        <v>417</v>
      </c>
      <c r="Q56" s="51"/>
      <c r="R56" s="22"/>
      <c r="S56" s="51" t="s">
        <v>418</v>
      </c>
      <c r="T56" s="51"/>
      <c r="U56" s="22"/>
    </row>
    <row r="57" spans="1:27" ht="16.5" thickBot="1" x14ac:dyDescent="0.3">
      <c r="A57" s="13"/>
      <c r="B57" s="23" t="s">
        <v>402</v>
      </c>
      <c r="C57" s="24"/>
      <c r="D57" s="42" t="s">
        <v>207</v>
      </c>
      <c r="E57" s="44" t="s">
        <v>419</v>
      </c>
      <c r="F57" s="24"/>
      <c r="G57" s="42" t="s">
        <v>207</v>
      </c>
      <c r="H57" s="44" t="s">
        <v>420</v>
      </c>
      <c r="I57" s="24"/>
      <c r="J57" s="42" t="s">
        <v>207</v>
      </c>
      <c r="K57" s="44" t="s">
        <v>415</v>
      </c>
      <c r="L57" s="24"/>
      <c r="M57" s="42" t="s">
        <v>207</v>
      </c>
      <c r="N57" s="44" t="s">
        <v>421</v>
      </c>
      <c r="O57" s="24"/>
      <c r="P57" s="42" t="s">
        <v>207</v>
      </c>
      <c r="Q57" s="44" t="s">
        <v>417</v>
      </c>
      <c r="R57" s="24"/>
      <c r="S57" s="42" t="s">
        <v>207</v>
      </c>
      <c r="T57" s="44" t="s">
        <v>422</v>
      </c>
      <c r="U57" s="24"/>
    </row>
    <row r="58" spans="1:27" ht="16.5" thickTop="1" x14ac:dyDescent="0.25">
      <c r="A58" s="13"/>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x14ac:dyDescent="0.25">
      <c r="A59" s="13"/>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ht="15" customHeight="1" x14ac:dyDescent="0.25">
      <c r="A60" s="13" t="s">
        <v>950</v>
      </c>
      <c r="B60" s="64" t="s">
        <v>4</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row>
    <row r="61" spans="1:27" x14ac:dyDescent="0.25">
      <c r="A61" s="13"/>
      <c r="B61" s="66" t="s">
        <v>951</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row>
    <row r="62" spans="1:27" x14ac:dyDescent="0.25">
      <c r="A62" s="13"/>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ht="15.75" x14ac:dyDescent="0.25">
      <c r="A63" s="13"/>
      <c r="B63" s="15"/>
      <c r="C63" s="16"/>
      <c r="D63" s="63"/>
      <c r="E63" s="63"/>
      <c r="F63" s="16"/>
      <c r="G63" s="63"/>
      <c r="H63" s="63"/>
      <c r="I63" s="16"/>
      <c r="J63" s="33" t="s">
        <v>424</v>
      </c>
      <c r="K63" s="33"/>
      <c r="L63" s="16"/>
      <c r="M63" s="63"/>
      <c r="N63" s="63"/>
      <c r="O63" s="16"/>
      <c r="P63" s="63"/>
      <c r="Q63" s="63"/>
      <c r="R63" s="16"/>
    </row>
    <row r="64" spans="1:27" ht="15.75" x14ac:dyDescent="0.25">
      <c r="A64" s="13"/>
      <c r="B64" s="15"/>
      <c r="C64" s="16"/>
      <c r="D64" s="63"/>
      <c r="E64" s="63"/>
      <c r="F64" s="16"/>
      <c r="G64" s="63"/>
      <c r="H64" s="63"/>
      <c r="I64" s="16"/>
      <c r="J64" s="33" t="s">
        <v>425</v>
      </c>
      <c r="K64" s="33"/>
      <c r="L64" s="16"/>
      <c r="M64" s="63"/>
      <c r="N64" s="63"/>
      <c r="O64" s="16"/>
      <c r="P64" s="63"/>
      <c r="Q64" s="63"/>
      <c r="R64" s="16"/>
    </row>
    <row r="65" spans="1:18" ht="15.75" x14ac:dyDescent="0.25">
      <c r="A65" s="13"/>
      <c r="B65" s="15"/>
      <c r="C65" s="16"/>
      <c r="D65" s="33" t="s">
        <v>426</v>
      </c>
      <c r="E65" s="33"/>
      <c r="F65" s="33"/>
      <c r="G65" s="33"/>
      <c r="H65" s="33"/>
      <c r="I65" s="16"/>
      <c r="J65" s="33" t="s">
        <v>427</v>
      </c>
      <c r="K65" s="33"/>
      <c r="L65" s="16"/>
      <c r="M65" s="63"/>
      <c r="N65" s="63"/>
      <c r="O65" s="16"/>
      <c r="P65" s="63"/>
      <c r="Q65" s="63"/>
      <c r="R65" s="16"/>
    </row>
    <row r="66" spans="1:18" ht="16.5" thickBot="1" x14ac:dyDescent="0.3">
      <c r="A66" s="13"/>
      <c r="B66" s="15"/>
      <c r="C66" s="16"/>
      <c r="D66" s="34" t="s">
        <v>428</v>
      </c>
      <c r="E66" s="34"/>
      <c r="F66" s="34"/>
      <c r="G66" s="34"/>
      <c r="H66" s="34"/>
      <c r="I66" s="16"/>
      <c r="J66" s="34" t="s">
        <v>429</v>
      </c>
      <c r="K66" s="34"/>
      <c r="L66" s="16"/>
      <c r="M66" s="34" t="s">
        <v>430</v>
      </c>
      <c r="N66" s="34"/>
      <c r="O66" s="34"/>
      <c r="P66" s="34"/>
      <c r="Q66" s="34"/>
      <c r="R66" s="16"/>
    </row>
    <row r="67" spans="1:18" ht="15.75" x14ac:dyDescent="0.25">
      <c r="A67" s="13"/>
      <c r="B67" s="15"/>
      <c r="C67" s="16"/>
      <c r="D67" s="178"/>
      <c r="E67" s="178"/>
      <c r="F67" s="59"/>
      <c r="G67" s="178"/>
      <c r="H67" s="178"/>
      <c r="I67" s="16"/>
      <c r="J67" s="178"/>
      <c r="K67" s="178"/>
      <c r="L67" s="16"/>
      <c r="M67" s="178"/>
      <c r="N67" s="178"/>
      <c r="O67" s="59"/>
      <c r="P67" s="62" t="s">
        <v>431</v>
      </c>
      <c r="Q67" s="62"/>
      <c r="R67" s="16"/>
    </row>
    <row r="68" spans="1:18" ht="15.75" x14ac:dyDescent="0.25">
      <c r="A68" s="13"/>
      <c r="B68" s="15"/>
      <c r="C68" s="16"/>
      <c r="D68" s="33" t="s">
        <v>432</v>
      </c>
      <c r="E68" s="33"/>
      <c r="F68" s="16"/>
      <c r="G68" s="33" t="s">
        <v>433</v>
      </c>
      <c r="H68" s="33"/>
      <c r="I68" s="16"/>
      <c r="J68" s="33" t="s">
        <v>432</v>
      </c>
      <c r="K68" s="33"/>
      <c r="L68" s="16"/>
      <c r="M68" s="33" t="s">
        <v>432</v>
      </c>
      <c r="N68" s="33"/>
      <c r="O68" s="16"/>
      <c r="P68" s="33" t="s">
        <v>434</v>
      </c>
      <c r="Q68" s="33"/>
      <c r="R68" s="16"/>
    </row>
    <row r="69" spans="1:18" ht="16.5" thickBot="1" x14ac:dyDescent="0.3">
      <c r="A69" s="13"/>
      <c r="B69" s="10"/>
      <c r="C69" s="16"/>
      <c r="D69" s="34" t="s">
        <v>435</v>
      </c>
      <c r="E69" s="34"/>
      <c r="F69" s="16"/>
      <c r="G69" s="34" t="s">
        <v>429</v>
      </c>
      <c r="H69" s="34"/>
      <c r="I69" s="16"/>
      <c r="J69" s="34" t="s">
        <v>435</v>
      </c>
      <c r="K69" s="34"/>
      <c r="L69" s="16"/>
      <c r="M69" s="34" t="s">
        <v>435</v>
      </c>
      <c r="N69" s="34"/>
      <c r="O69" s="16"/>
      <c r="P69" s="34" t="s">
        <v>436</v>
      </c>
      <c r="Q69" s="34"/>
      <c r="R69" s="16"/>
    </row>
    <row r="70" spans="1:18" ht="15.75" x14ac:dyDescent="0.25">
      <c r="A70" s="13"/>
      <c r="B70" s="202" t="s">
        <v>229</v>
      </c>
      <c r="C70" s="203"/>
      <c r="D70" s="206"/>
      <c r="E70" s="206"/>
      <c r="F70" s="203"/>
      <c r="G70" s="206"/>
      <c r="H70" s="206"/>
      <c r="I70" s="203"/>
      <c r="J70" s="206"/>
      <c r="K70" s="206"/>
      <c r="L70" s="203"/>
      <c r="M70" s="206"/>
      <c r="N70" s="206"/>
      <c r="O70" s="203"/>
      <c r="P70" s="206"/>
      <c r="Q70" s="206"/>
      <c r="R70" s="203"/>
    </row>
    <row r="71" spans="1:18" ht="15.75" x14ac:dyDescent="0.25">
      <c r="A71" s="13"/>
      <c r="B71" s="29" t="s">
        <v>290</v>
      </c>
      <c r="C71" s="22"/>
      <c r="D71" s="11" t="s">
        <v>207</v>
      </c>
      <c r="E71" s="38" t="s">
        <v>437</v>
      </c>
      <c r="F71" s="22"/>
      <c r="G71" s="11" t="s">
        <v>207</v>
      </c>
      <c r="H71" s="38" t="s">
        <v>337</v>
      </c>
      <c r="I71" s="22"/>
      <c r="J71" s="11" t="s">
        <v>207</v>
      </c>
      <c r="K71" s="38" t="s">
        <v>438</v>
      </c>
      <c r="L71" s="22"/>
      <c r="M71" s="11" t="s">
        <v>207</v>
      </c>
      <c r="N71" s="38" t="s">
        <v>393</v>
      </c>
      <c r="O71" s="22"/>
      <c r="P71" s="11" t="s">
        <v>207</v>
      </c>
      <c r="Q71" s="38" t="s">
        <v>952</v>
      </c>
      <c r="R71" s="22"/>
    </row>
    <row r="72" spans="1:18" ht="15.75" x14ac:dyDescent="0.25">
      <c r="A72" s="13"/>
      <c r="B72" s="194" t="s">
        <v>291</v>
      </c>
      <c r="C72" s="24"/>
      <c r="D72" s="50" t="s">
        <v>394</v>
      </c>
      <c r="E72" s="50"/>
      <c r="F72" s="24"/>
      <c r="G72" s="50" t="s">
        <v>338</v>
      </c>
      <c r="H72" s="50"/>
      <c r="I72" s="24"/>
      <c r="J72" s="162" t="s">
        <v>222</v>
      </c>
      <c r="K72" s="162"/>
      <c r="L72" s="24"/>
      <c r="M72" s="50" t="s">
        <v>394</v>
      </c>
      <c r="N72" s="50"/>
      <c r="O72" s="24"/>
      <c r="P72" s="50" t="s">
        <v>394</v>
      </c>
      <c r="Q72" s="50"/>
      <c r="R72" s="24"/>
    </row>
    <row r="73" spans="1:18" ht="15.75" x14ac:dyDescent="0.25">
      <c r="A73" s="13"/>
      <c r="B73" s="195" t="s">
        <v>439</v>
      </c>
      <c r="C73" s="22"/>
      <c r="D73" s="46" t="s">
        <v>339</v>
      </c>
      <c r="E73" s="46"/>
      <c r="F73" s="22"/>
      <c r="G73" s="46" t="s">
        <v>339</v>
      </c>
      <c r="H73" s="46"/>
      <c r="I73" s="22"/>
      <c r="J73" s="163" t="s">
        <v>222</v>
      </c>
      <c r="K73" s="163"/>
      <c r="L73" s="22"/>
      <c r="M73" s="46" t="s">
        <v>339</v>
      </c>
      <c r="N73" s="46"/>
      <c r="O73" s="22"/>
      <c r="P73" s="46" t="s">
        <v>339</v>
      </c>
      <c r="Q73" s="46"/>
      <c r="R73" s="22"/>
    </row>
    <row r="74" spans="1:18" ht="16.5" thickBot="1" x14ac:dyDescent="0.3">
      <c r="A74" s="13"/>
      <c r="B74" s="23" t="s">
        <v>293</v>
      </c>
      <c r="C74" s="24"/>
      <c r="D74" s="48" t="s">
        <v>322</v>
      </c>
      <c r="E74" s="48"/>
      <c r="F74" s="24"/>
      <c r="G74" s="48" t="s">
        <v>340</v>
      </c>
      <c r="H74" s="48"/>
      <c r="I74" s="24"/>
      <c r="J74" s="190" t="s">
        <v>222</v>
      </c>
      <c r="K74" s="190"/>
      <c r="L74" s="24"/>
      <c r="M74" s="48" t="s">
        <v>322</v>
      </c>
      <c r="N74" s="48"/>
      <c r="O74" s="24"/>
      <c r="P74" s="48" t="s">
        <v>322</v>
      </c>
      <c r="Q74" s="48"/>
      <c r="R74" s="24"/>
    </row>
    <row r="75" spans="1:18" ht="16.5" thickBot="1" x14ac:dyDescent="0.3">
      <c r="A75" s="13"/>
      <c r="B75" s="204" t="s">
        <v>440</v>
      </c>
      <c r="C75" s="22"/>
      <c r="D75" s="30" t="s">
        <v>207</v>
      </c>
      <c r="E75" s="32" t="s">
        <v>441</v>
      </c>
      <c r="F75" s="22"/>
      <c r="G75" s="30" t="s">
        <v>207</v>
      </c>
      <c r="H75" s="32" t="s">
        <v>442</v>
      </c>
      <c r="I75" s="22"/>
      <c r="J75" s="30" t="s">
        <v>207</v>
      </c>
      <c r="K75" s="32" t="s">
        <v>438</v>
      </c>
      <c r="L75" s="22"/>
      <c r="M75" s="30" t="s">
        <v>207</v>
      </c>
      <c r="N75" s="32" t="s">
        <v>395</v>
      </c>
      <c r="O75" s="22"/>
      <c r="P75" s="30" t="s">
        <v>207</v>
      </c>
      <c r="Q75" s="32" t="s">
        <v>953</v>
      </c>
      <c r="R75" s="22"/>
    </row>
    <row r="76" spans="1:18" ht="16.5" thickTop="1" x14ac:dyDescent="0.25">
      <c r="A76" s="13"/>
      <c r="B76" s="23"/>
      <c r="C76" s="24"/>
      <c r="D76" s="207"/>
      <c r="E76" s="207"/>
      <c r="F76" s="24"/>
      <c r="G76" s="207"/>
      <c r="H76" s="207"/>
      <c r="I76" s="24"/>
      <c r="J76" s="207"/>
      <c r="K76" s="207"/>
      <c r="L76" s="24"/>
      <c r="M76" s="207"/>
      <c r="N76" s="207"/>
      <c r="O76" s="24"/>
      <c r="P76" s="207"/>
      <c r="Q76" s="207"/>
      <c r="R76" s="24"/>
    </row>
    <row r="77" spans="1:18" ht="15.75" x14ac:dyDescent="0.25">
      <c r="A77" s="13"/>
      <c r="B77" s="205" t="s">
        <v>954</v>
      </c>
      <c r="C77" s="22"/>
      <c r="D77" s="152"/>
      <c r="E77" s="152"/>
      <c r="F77" s="22"/>
      <c r="G77" s="152"/>
      <c r="H77" s="152"/>
      <c r="I77" s="22"/>
      <c r="J77" s="152"/>
      <c r="K77" s="152"/>
      <c r="L77" s="22"/>
      <c r="M77" s="152"/>
      <c r="N77" s="152"/>
      <c r="O77" s="22"/>
      <c r="P77" s="152"/>
      <c r="Q77" s="152"/>
      <c r="R77" s="22"/>
    </row>
    <row r="78" spans="1:18" ht="15.75" x14ac:dyDescent="0.25">
      <c r="A78" s="13"/>
      <c r="B78" s="23" t="s">
        <v>290</v>
      </c>
      <c r="C78" s="24"/>
      <c r="D78" s="28" t="s">
        <v>207</v>
      </c>
      <c r="E78" s="37" t="s">
        <v>443</v>
      </c>
      <c r="F78" s="24"/>
      <c r="G78" s="28" t="s">
        <v>207</v>
      </c>
      <c r="H78" s="37" t="s">
        <v>444</v>
      </c>
      <c r="I78" s="24"/>
      <c r="J78" s="28" t="s">
        <v>207</v>
      </c>
      <c r="K78" s="37" t="s">
        <v>445</v>
      </c>
      <c r="L78" s="24"/>
      <c r="M78" s="28" t="s">
        <v>207</v>
      </c>
      <c r="N78" s="37" t="s">
        <v>446</v>
      </c>
      <c r="O78" s="24"/>
      <c r="P78" s="28" t="s">
        <v>207</v>
      </c>
      <c r="Q78" s="37" t="s">
        <v>446</v>
      </c>
      <c r="R78" s="24"/>
    </row>
    <row r="79" spans="1:18" ht="15.75" x14ac:dyDescent="0.25">
      <c r="A79" s="13"/>
      <c r="B79" s="195" t="s">
        <v>291</v>
      </c>
      <c r="C79" s="22"/>
      <c r="D79" s="46" t="s">
        <v>447</v>
      </c>
      <c r="E79" s="46"/>
      <c r="F79" s="22"/>
      <c r="G79" s="46" t="s">
        <v>448</v>
      </c>
      <c r="H79" s="46"/>
      <c r="I79" s="22"/>
      <c r="J79" s="163" t="s">
        <v>222</v>
      </c>
      <c r="K79" s="163"/>
      <c r="L79" s="22"/>
      <c r="M79" s="46" t="s">
        <v>447</v>
      </c>
      <c r="N79" s="46"/>
      <c r="O79" s="22"/>
      <c r="P79" s="46" t="s">
        <v>447</v>
      </c>
      <c r="Q79" s="46"/>
      <c r="R79" s="22"/>
    </row>
    <row r="80" spans="1:18" ht="15.75" x14ac:dyDescent="0.25">
      <c r="A80" s="13"/>
      <c r="B80" s="194" t="s">
        <v>439</v>
      </c>
      <c r="C80" s="24"/>
      <c r="D80" s="50" t="s">
        <v>449</v>
      </c>
      <c r="E80" s="50"/>
      <c r="F80" s="24"/>
      <c r="G80" s="50" t="s">
        <v>449</v>
      </c>
      <c r="H80" s="50"/>
      <c r="I80" s="24"/>
      <c r="J80" s="162" t="s">
        <v>222</v>
      </c>
      <c r="K80" s="162"/>
      <c r="L80" s="24"/>
      <c r="M80" s="50" t="s">
        <v>449</v>
      </c>
      <c r="N80" s="50"/>
      <c r="O80" s="24"/>
      <c r="P80" s="50" t="s">
        <v>449</v>
      </c>
      <c r="Q80" s="50"/>
      <c r="R80" s="24"/>
    </row>
    <row r="81" spans="1:27" ht="15.75" x14ac:dyDescent="0.25">
      <c r="A81" s="13"/>
      <c r="B81" s="29" t="s">
        <v>293</v>
      </c>
      <c r="C81" s="22"/>
      <c r="D81" s="46" t="s">
        <v>450</v>
      </c>
      <c r="E81" s="46"/>
      <c r="F81" s="22"/>
      <c r="G81" s="46" t="s">
        <v>451</v>
      </c>
      <c r="H81" s="46"/>
      <c r="I81" s="22"/>
      <c r="J81" s="46" t="s">
        <v>452</v>
      </c>
      <c r="K81" s="46"/>
      <c r="L81" s="22"/>
      <c r="M81" s="46" t="s">
        <v>453</v>
      </c>
      <c r="N81" s="46"/>
      <c r="O81" s="22"/>
      <c r="P81" s="46" t="s">
        <v>453</v>
      </c>
      <c r="Q81" s="46"/>
      <c r="R81" s="22"/>
    </row>
    <row r="82" spans="1:27" ht="16.5" thickBot="1" x14ac:dyDescent="0.3">
      <c r="A82" s="13"/>
      <c r="B82" s="23" t="s">
        <v>454</v>
      </c>
      <c r="C82" s="24"/>
      <c r="D82" s="48" t="s">
        <v>308</v>
      </c>
      <c r="E82" s="48"/>
      <c r="F82" s="24"/>
      <c r="G82" s="48" t="s">
        <v>308</v>
      </c>
      <c r="H82" s="48"/>
      <c r="I82" s="24"/>
      <c r="J82" s="190" t="s">
        <v>222</v>
      </c>
      <c r="K82" s="190"/>
      <c r="L82" s="24"/>
      <c r="M82" s="48" t="s">
        <v>308</v>
      </c>
      <c r="N82" s="48"/>
      <c r="O82" s="24"/>
      <c r="P82" s="48" t="s">
        <v>308</v>
      </c>
      <c r="Q82" s="48"/>
      <c r="R82" s="24"/>
    </row>
    <row r="83" spans="1:27" ht="16.5" thickBot="1" x14ac:dyDescent="0.3">
      <c r="A83" s="13"/>
      <c r="B83" s="204" t="s">
        <v>440</v>
      </c>
      <c r="C83" s="22"/>
      <c r="D83" s="30" t="s">
        <v>207</v>
      </c>
      <c r="E83" s="32" t="s">
        <v>455</v>
      </c>
      <c r="F83" s="22"/>
      <c r="G83" s="30" t="s">
        <v>207</v>
      </c>
      <c r="H83" s="32" t="s">
        <v>456</v>
      </c>
      <c r="I83" s="22"/>
      <c r="J83" s="30" t="s">
        <v>207</v>
      </c>
      <c r="K83" s="32" t="s">
        <v>457</v>
      </c>
      <c r="L83" s="22"/>
      <c r="M83" s="30" t="s">
        <v>207</v>
      </c>
      <c r="N83" s="32" t="s">
        <v>458</v>
      </c>
      <c r="O83" s="22"/>
      <c r="P83" s="30" t="s">
        <v>207</v>
      </c>
      <c r="Q83" s="32" t="s">
        <v>458</v>
      </c>
      <c r="R83" s="22"/>
    </row>
    <row r="84" spans="1:27" ht="16.5" thickTop="1" x14ac:dyDescent="0.25">
      <c r="A84" s="13"/>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row>
    <row r="85" spans="1:27" x14ac:dyDescent="0.25">
      <c r="A85" s="13"/>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row>
    <row r="86" spans="1:27" ht="15" customHeight="1" x14ac:dyDescent="0.25">
      <c r="A86" s="13" t="s">
        <v>955</v>
      </c>
      <c r="B86" s="64" t="s">
        <v>4</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row>
    <row r="87" spans="1:27" x14ac:dyDescent="0.25">
      <c r="A87" s="13"/>
      <c r="B87" s="66" t="s">
        <v>460</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x14ac:dyDescent="0.25">
      <c r="A88" s="13"/>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row>
    <row r="89" spans="1:27" ht="15.75" x14ac:dyDescent="0.25">
      <c r="A89" s="13"/>
      <c r="B89" s="15"/>
      <c r="C89" s="16"/>
      <c r="D89" s="33" t="s">
        <v>956</v>
      </c>
      <c r="E89" s="33"/>
      <c r="F89" s="33"/>
      <c r="G89" s="33"/>
      <c r="H89" s="33"/>
      <c r="I89" s="33"/>
      <c r="J89" s="33"/>
      <c r="K89" s="33"/>
      <c r="L89" s="16"/>
      <c r="M89" s="33" t="s">
        <v>957</v>
      </c>
      <c r="N89" s="33"/>
      <c r="O89" s="33"/>
      <c r="P89" s="33"/>
      <c r="Q89" s="33"/>
      <c r="R89" s="33"/>
      <c r="S89" s="33"/>
      <c r="T89" s="33"/>
      <c r="U89" s="16"/>
    </row>
    <row r="90" spans="1:27" ht="16.5" thickBot="1" x14ac:dyDescent="0.3">
      <c r="A90" s="13"/>
      <c r="B90" s="15"/>
      <c r="C90" s="16"/>
      <c r="D90" s="34" t="s">
        <v>229</v>
      </c>
      <c r="E90" s="34"/>
      <c r="F90" s="34"/>
      <c r="G90" s="34"/>
      <c r="H90" s="34"/>
      <c r="I90" s="34"/>
      <c r="J90" s="34"/>
      <c r="K90" s="34"/>
      <c r="L90" s="16"/>
      <c r="M90" s="34" t="s">
        <v>229</v>
      </c>
      <c r="N90" s="34"/>
      <c r="O90" s="34"/>
      <c r="P90" s="34"/>
      <c r="Q90" s="34"/>
      <c r="R90" s="34"/>
      <c r="S90" s="34"/>
      <c r="T90" s="34"/>
      <c r="U90" s="16"/>
    </row>
    <row r="91" spans="1:27" x14ac:dyDescent="0.25">
      <c r="A91" s="13"/>
      <c r="B91" s="150"/>
      <c r="C91" s="63"/>
      <c r="D91" s="62" t="s">
        <v>958</v>
      </c>
      <c r="E91" s="62"/>
      <c r="F91" s="178"/>
      <c r="G91" s="62" t="s">
        <v>960</v>
      </c>
      <c r="H91" s="62"/>
      <c r="I91" s="178"/>
      <c r="J91" s="62" t="s">
        <v>960</v>
      </c>
      <c r="K91" s="62"/>
      <c r="L91" s="63"/>
      <c r="M91" s="62" t="s">
        <v>958</v>
      </c>
      <c r="N91" s="62"/>
      <c r="O91" s="178"/>
      <c r="P91" s="62" t="s">
        <v>960</v>
      </c>
      <c r="Q91" s="62"/>
      <c r="R91" s="178"/>
      <c r="S91" s="62" t="s">
        <v>960</v>
      </c>
      <c r="T91" s="62"/>
      <c r="U91" s="63"/>
    </row>
    <row r="92" spans="1:27" x14ac:dyDescent="0.25">
      <c r="A92" s="13"/>
      <c r="B92" s="150"/>
      <c r="C92" s="63"/>
      <c r="D92" s="33" t="s">
        <v>959</v>
      </c>
      <c r="E92" s="33"/>
      <c r="F92" s="182"/>
      <c r="G92" s="33" t="s">
        <v>961</v>
      </c>
      <c r="H92" s="33"/>
      <c r="I92" s="182"/>
      <c r="J92" s="33" t="s">
        <v>961</v>
      </c>
      <c r="K92" s="33"/>
      <c r="L92" s="63"/>
      <c r="M92" s="33" t="s">
        <v>959</v>
      </c>
      <c r="N92" s="33"/>
      <c r="O92" s="182"/>
      <c r="P92" s="33" t="s">
        <v>961</v>
      </c>
      <c r="Q92" s="33"/>
      <c r="R92" s="182"/>
      <c r="S92" s="33" t="s">
        <v>964</v>
      </c>
      <c r="T92" s="33"/>
      <c r="U92" s="63"/>
    </row>
    <row r="93" spans="1:27" x14ac:dyDescent="0.25">
      <c r="A93" s="13"/>
      <c r="B93" s="150"/>
      <c r="C93" s="63"/>
      <c r="D93" s="33" t="s">
        <v>424</v>
      </c>
      <c r="E93" s="33"/>
      <c r="F93" s="182"/>
      <c r="G93" s="33" t="s">
        <v>962</v>
      </c>
      <c r="H93" s="33"/>
      <c r="I93" s="182"/>
      <c r="J93" s="33" t="s">
        <v>963</v>
      </c>
      <c r="K93" s="33"/>
      <c r="L93" s="63"/>
      <c r="M93" s="33" t="s">
        <v>424</v>
      </c>
      <c r="N93" s="33"/>
      <c r="O93" s="182"/>
      <c r="P93" s="33" t="s">
        <v>962</v>
      </c>
      <c r="Q93" s="33"/>
      <c r="R93" s="182"/>
      <c r="S93" s="33" t="s">
        <v>965</v>
      </c>
      <c r="T93" s="33"/>
      <c r="U93" s="63"/>
    </row>
    <row r="94" spans="1:27" ht="15.75" thickBot="1" x14ac:dyDescent="0.3">
      <c r="A94" s="13"/>
      <c r="B94" s="150"/>
      <c r="C94" s="63"/>
      <c r="D94" s="34" t="s">
        <v>551</v>
      </c>
      <c r="E94" s="34"/>
      <c r="F94" s="182"/>
      <c r="G94" s="184"/>
      <c r="H94" s="184"/>
      <c r="I94" s="182"/>
      <c r="J94" s="184"/>
      <c r="K94" s="184"/>
      <c r="L94" s="63"/>
      <c r="M94" s="34" t="s">
        <v>551</v>
      </c>
      <c r="N94" s="34"/>
      <c r="O94" s="182"/>
      <c r="P94" s="184"/>
      <c r="Q94" s="184"/>
      <c r="R94" s="182"/>
      <c r="S94" s="184"/>
      <c r="T94" s="184"/>
      <c r="U94" s="63"/>
    </row>
    <row r="95" spans="1:27" ht="15.75" x14ac:dyDescent="0.25">
      <c r="A95" s="13"/>
      <c r="B95" s="23" t="s">
        <v>290</v>
      </c>
      <c r="C95" s="24"/>
      <c r="D95" s="74" t="s">
        <v>207</v>
      </c>
      <c r="E95" s="56" t="s">
        <v>466</v>
      </c>
      <c r="F95" s="24"/>
      <c r="G95" s="74" t="s">
        <v>207</v>
      </c>
      <c r="H95" s="56" t="s">
        <v>467</v>
      </c>
      <c r="I95" s="24"/>
      <c r="J95" s="74" t="s">
        <v>207</v>
      </c>
      <c r="K95" s="56" t="s">
        <v>468</v>
      </c>
      <c r="L95" s="24"/>
      <c r="M95" s="74" t="s">
        <v>207</v>
      </c>
      <c r="N95" s="56" t="s">
        <v>469</v>
      </c>
      <c r="O95" s="24"/>
      <c r="P95" s="74" t="s">
        <v>207</v>
      </c>
      <c r="Q95" s="56" t="s">
        <v>470</v>
      </c>
      <c r="R95" s="24"/>
      <c r="S95" s="74" t="s">
        <v>207</v>
      </c>
      <c r="T95" s="56" t="s">
        <v>471</v>
      </c>
      <c r="U95" s="24"/>
    </row>
    <row r="96" spans="1:27" ht="15.75" x14ac:dyDescent="0.25">
      <c r="A96" s="13"/>
      <c r="B96" s="29" t="s">
        <v>291</v>
      </c>
      <c r="C96" s="22"/>
      <c r="D96" s="46" t="s">
        <v>472</v>
      </c>
      <c r="E96" s="46"/>
      <c r="F96" s="22"/>
      <c r="G96" s="46" t="s">
        <v>374</v>
      </c>
      <c r="H96" s="46"/>
      <c r="I96" s="22"/>
      <c r="J96" s="46" t="s">
        <v>374</v>
      </c>
      <c r="K96" s="46"/>
      <c r="L96" s="22"/>
      <c r="M96" s="46" t="s">
        <v>473</v>
      </c>
      <c r="N96" s="46"/>
      <c r="O96" s="22"/>
      <c r="P96" s="46" t="s">
        <v>311</v>
      </c>
      <c r="Q96" s="46"/>
      <c r="R96" s="22"/>
      <c r="S96" s="46" t="s">
        <v>311</v>
      </c>
      <c r="T96" s="46"/>
      <c r="U96" s="22"/>
    </row>
    <row r="97" spans="1:27" ht="15.75" x14ac:dyDescent="0.25">
      <c r="A97" s="13"/>
      <c r="B97" s="23" t="s">
        <v>439</v>
      </c>
      <c r="C97" s="24"/>
      <c r="D97" s="50" t="s">
        <v>449</v>
      </c>
      <c r="E97" s="50"/>
      <c r="F97" s="24"/>
      <c r="G97" s="50" t="s">
        <v>308</v>
      </c>
      <c r="H97" s="50"/>
      <c r="I97" s="24"/>
      <c r="J97" s="162" t="s">
        <v>222</v>
      </c>
      <c r="K97" s="162"/>
      <c r="L97" s="24"/>
      <c r="M97" s="50" t="s">
        <v>339</v>
      </c>
      <c r="N97" s="50"/>
      <c r="O97" s="24"/>
      <c r="P97" s="162" t="s">
        <v>222</v>
      </c>
      <c r="Q97" s="162"/>
      <c r="R97" s="24"/>
      <c r="S97" s="162" t="s">
        <v>222</v>
      </c>
      <c r="T97" s="162"/>
      <c r="U97" s="24"/>
    </row>
    <row r="98" spans="1:27" ht="15.75" x14ac:dyDescent="0.25">
      <c r="A98" s="13"/>
      <c r="B98" s="29" t="s">
        <v>475</v>
      </c>
      <c r="C98" s="22"/>
      <c r="D98" s="46" t="s">
        <v>339</v>
      </c>
      <c r="E98" s="46"/>
      <c r="F98" s="22"/>
      <c r="G98" s="46" t="s">
        <v>308</v>
      </c>
      <c r="H98" s="46"/>
      <c r="I98" s="22"/>
      <c r="J98" s="46" t="s">
        <v>308</v>
      </c>
      <c r="K98" s="46"/>
      <c r="L98" s="22"/>
      <c r="M98" s="46" t="s">
        <v>322</v>
      </c>
      <c r="N98" s="46"/>
      <c r="O98" s="22"/>
      <c r="P98" s="163" t="s">
        <v>222</v>
      </c>
      <c r="Q98" s="163"/>
      <c r="R98" s="22"/>
      <c r="S98" s="163" t="s">
        <v>222</v>
      </c>
      <c r="T98" s="163"/>
      <c r="U98" s="22"/>
    </row>
    <row r="99" spans="1:27" ht="16.5" thickBot="1" x14ac:dyDescent="0.3">
      <c r="A99" s="13"/>
      <c r="B99" s="23" t="s">
        <v>454</v>
      </c>
      <c r="C99" s="24"/>
      <c r="D99" s="48" t="s">
        <v>308</v>
      </c>
      <c r="E99" s="48"/>
      <c r="F99" s="24"/>
      <c r="G99" s="190" t="s">
        <v>222</v>
      </c>
      <c r="H99" s="190"/>
      <c r="I99" s="24"/>
      <c r="J99" s="190" t="s">
        <v>222</v>
      </c>
      <c r="K99" s="190"/>
      <c r="L99" s="24"/>
      <c r="M99" s="48" t="s">
        <v>308</v>
      </c>
      <c r="N99" s="48"/>
      <c r="O99" s="24"/>
      <c r="P99" s="190" t="s">
        <v>222</v>
      </c>
      <c r="Q99" s="190"/>
      <c r="R99" s="24"/>
      <c r="S99" s="190" t="s">
        <v>222</v>
      </c>
      <c r="T99" s="190"/>
      <c r="U99" s="24"/>
    </row>
    <row r="100" spans="1:27" ht="16.5" thickBot="1" x14ac:dyDescent="0.3">
      <c r="A100" s="13"/>
      <c r="B100" s="195" t="s">
        <v>248</v>
      </c>
      <c r="C100" s="22"/>
      <c r="D100" s="30" t="s">
        <v>207</v>
      </c>
      <c r="E100" s="32" t="s">
        <v>476</v>
      </c>
      <c r="F100" s="22"/>
      <c r="G100" s="30" t="s">
        <v>207</v>
      </c>
      <c r="H100" s="32" t="s">
        <v>477</v>
      </c>
      <c r="I100" s="22"/>
      <c r="J100" s="30" t="s">
        <v>207</v>
      </c>
      <c r="K100" s="32" t="s">
        <v>478</v>
      </c>
      <c r="L100" s="22"/>
      <c r="M100" s="30" t="s">
        <v>207</v>
      </c>
      <c r="N100" s="32" t="s">
        <v>479</v>
      </c>
      <c r="O100" s="22"/>
      <c r="P100" s="30" t="s">
        <v>207</v>
      </c>
      <c r="Q100" s="32" t="s">
        <v>480</v>
      </c>
      <c r="R100" s="22"/>
      <c r="S100" s="30" t="s">
        <v>207</v>
      </c>
      <c r="T100" s="32" t="s">
        <v>481</v>
      </c>
      <c r="U100" s="22"/>
    </row>
    <row r="101" spans="1:27" ht="15.75" thickTop="1" x14ac:dyDescent="0.25">
      <c r="A101" s="13"/>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row>
    <row r="102" spans="1:27" ht="15.75" x14ac:dyDescent="0.25">
      <c r="A102" s="13"/>
      <c r="B102" s="15"/>
      <c r="C102" s="16"/>
      <c r="D102" s="33" t="s">
        <v>956</v>
      </c>
      <c r="E102" s="33"/>
      <c r="F102" s="33"/>
      <c r="G102" s="33"/>
      <c r="H102" s="33"/>
      <c r="I102" s="33"/>
      <c r="J102" s="33"/>
      <c r="K102" s="33"/>
      <c r="L102" s="16"/>
      <c r="M102" s="33" t="s">
        <v>957</v>
      </c>
      <c r="N102" s="33"/>
      <c r="O102" s="33"/>
      <c r="P102" s="33"/>
      <c r="Q102" s="33"/>
      <c r="R102" s="33"/>
      <c r="S102" s="33"/>
      <c r="T102" s="33"/>
      <c r="U102" s="16"/>
    </row>
    <row r="103" spans="1:27" ht="16.5" thickBot="1" x14ac:dyDescent="0.3">
      <c r="A103" s="13"/>
      <c r="B103" s="15"/>
      <c r="C103" s="16"/>
      <c r="D103" s="34" t="s">
        <v>894</v>
      </c>
      <c r="E103" s="34"/>
      <c r="F103" s="34"/>
      <c r="G103" s="34"/>
      <c r="H103" s="34"/>
      <c r="I103" s="34"/>
      <c r="J103" s="34"/>
      <c r="K103" s="34"/>
      <c r="L103" s="16"/>
      <c r="M103" s="34" t="s">
        <v>894</v>
      </c>
      <c r="N103" s="34"/>
      <c r="O103" s="34"/>
      <c r="P103" s="34"/>
      <c r="Q103" s="34"/>
      <c r="R103" s="34"/>
      <c r="S103" s="34"/>
      <c r="T103" s="34"/>
      <c r="U103" s="16"/>
    </row>
    <row r="104" spans="1:27" x14ac:dyDescent="0.25">
      <c r="A104" s="13"/>
      <c r="B104" s="150"/>
      <c r="C104" s="63"/>
      <c r="D104" s="62" t="s">
        <v>958</v>
      </c>
      <c r="E104" s="62"/>
      <c r="F104" s="178"/>
      <c r="G104" s="62" t="s">
        <v>960</v>
      </c>
      <c r="H104" s="62"/>
      <c r="I104" s="178"/>
      <c r="J104" s="62" t="s">
        <v>960</v>
      </c>
      <c r="K104" s="62"/>
      <c r="L104" s="63"/>
      <c r="M104" s="62" t="s">
        <v>958</v>
      </c>
      <c r="N104" s="62"/>
      <c r="O104" s="178"/>
      <c r="P104" s="62" t="s">
        <v>960</v>
      </c>
      <c r="Q104" s="62"/>
      <c r="R104" s="178"/>
      <c r="S104" s="62" t="s">
        <v>960</v>
      </c>
      <c r="T104" s="62"/>
      <c r="U104" s="63"/>
    </row>
    <row r="105" spans="1:27" x14ac:dyDescent="0.25">
      <c r="A105" s="13"/>
      <c r="B105" s="150"/>
      <c r="C105" s="63"/>
      <c r="D105" s="33" t="s">
        <v>959</v>
      </c>
      <c r="E105" s="33"/>
      <c r="F105" s="182"/>
      <c r="G105" s="33" t="s">
        <v>961</v>
      </c>
      <c r="H105" s="33"/>
      <c r="I105" s="182"/>
      <c r="J105" s="33" t="s">
        <v>961</v>
      </c>
      <c r="K105" s="33"/>
      <c r="L105" s="63"/>
      <c r="M105" s="33" t="s">
        <v>959</v>
      </c>
      <c r="N105" s="33"/>
      <c r="O105" s="182"/>
      <c r="P105" s="33" t="s">
        <v>961</v>
      </c>
      <c r="Q105" s="33"/>
      <c r="R105" s="182"/>
      <c r="S105" s="33" t="s">
        <v>964</v>
      </c>
      <c r="T105" s="33"/>
      <c r="U105" s="63"/>
    </row>
    <row r="106" spans="1:27" x14ac:dyDescent="0.25">
      <c r="A106" s="13"/>
      <c r="B106" s="150"/>
      <c r="C106" s="63"/>
      <c r="D106" s="33" t="s">
        <v>424</v>
      </c>
      <c r="E106" s="33"/>
      <c r="F106" s="182"/>
      <c r="G106" s="33" t="s">
        <v>962</v>
      </c>
      <c r="H106" s="33"/>
      <c r="I106" s="182"/>
      <c r="J106" s="33" t="s">
        <v>963</v>
      </c>
      <c r="K106" s="33"/>
      <c r="L106" s="63"/>
      <c r="M106" s="33" t="s">
        <v>424</v>
      </c>
      <c r="N106" s="33"/>
      <c r="O106" s="182"/>
      <c r="P106" s="33" t="s">
        <v>962</v>
      </c>
      <c r="Q106" s="33"/>
      <c r="R106" s="182"/>
      <c r="S106" s="33" t="s">
        <v>965</v>
      </c>
      <c r="T106" s="33"/>
      <c r="U106" s="63"/>
    </row>
    <row r="107" spans="1:27" ht="15.75" thickBot="1" x14ac:dyDescent="0.3">
      <c r="A107" s="13"/>
      <c r="B107" s="150"/>
      <c r="C107" s="63"/>
      <c r="D107" s="34" t="s">
        <v>551</v>
      </c>
      <c r="E107" s="34"/>
      <c r="F107" s="182"/>
      <c r="G107" s="184"/>
      <c r="H107" s="184"/>
      <c r="I107" s="182"/>
      <c r="J107" s="184"/>
      <c r="K107" s="184"/>
      <c r="L107" s="63"/>
      <c r="M107" s="34" t="s">
        <v>551</v>
      </c>
      <c r="N107" s="34"/>
      <c r="O107" s="182"/>
      <c r="P107" s="184"/>
      <c r="Q107" s="184"/>
      <c r="R107" s="182"/>
      <c r="S107" s="184"/>
      <c r="T107" s="184"/>
      <c r="U107" s="63"/>
    </row>
    <row r="108" spans="1:27" ht="15.75" x14ac:dyDescent="0.25">
      <c r="A108" s="13"/>
      <c r="B108" s="23" t="s">
        <v>290</v>
      </c>
      <c r="C108" s="24"/>
      <c r="D108" s="74" t="s">
        <v>207</v>
      </c>
      <c r="E108" s="56" t="s">
        <v>482</v>
      </c>
      <c r="F108" s="24"/>
      <c r="G108" s="74" t="s">
        <v>207</v>
      </c>
      <c r="H108" s="56" t="s">
        <v>483</v>
      </c>
      <c r="I108" s="24"/>
      <c r="J108" s="74" t="s">
        <v>207</v>
      </c>
      <c r="K108" s="56" t="s">
        <v>484</v>
      </c>
      <c r="L108" s="24"/>
      <c r="M108" s="74" t="s">
        <v>207</v>
      </c>
      <c r="N108" s="56" t="s">
        <v>485</v>
      </c>
      <c r="O108" s="24"/>
      <c r="P108" s="74" t="s">
        <v>207</v>
      </c>
      <c r="Q108" s="56" t="s">
        <v>486</v>
      </c>
      <c r="R108" s="24"/>
      <c r="S108" s="74" t="s">
        <v>207</v>
      </c>
      <c r="T108" s="56" t="s">
        <v>487</v>
      </c>
      <c r="U108" s="24"/>
    </row>
    <row r="109" spans="1:27" ht="15.75" x14ac:dyDescent="0.25">
      <c r="A109" s="13"/>
      <c r="B109" s="29" t="s">
        <v>291</v>
      </c>
      <c r="C109" s="22"/>
      <c r="D109" s="46" t="s">
        <v>488</v>
      </c>
      <c r="E109" s="46"/>
      <c r="F109" s="22"/>
      <c r="G109" s="46" t="s">
        <v>330</v>
      </c>
      <c r="H109" s="46"/>
      <c r="I109" s="22"/>
      <c r="J109" s="46" t="s">
        <v>306</v>
      </c>
      <c r="K109" s="46"/>
      <c r="L109" s="22"/>
      <c r="M109" s="46" t="s">
        <v>489</v>
      </c>
      <c r="N109" s="46"/>
      <c r="O109" s="22"/>
      <c r="P109" s="46" t="s">
        <v>330</v>
      </c>
      <c r="Q109" s="46"/>
      <c r="R109" s="22"/>
      <c r="S109" s="46" t="s">
        <v>330</v>
      </c>
      <c r="T109" s="46"/>
      <c r="U109" s="22"/>
    </row>
    <row r="110" spans="1:27" ht="16.5" thickBot="1" x14ac:dyDescent="0.3">
      <c r="A110" s="13"/>
      <c r="B110" s="23" t="s">
        <v>475</v>
      </c>
      <c r="C110" s="24"/>
      <c r="D110" s="48" t="s">
        <v>490</v>
      </c>
      <c r="E110" s="48"/>
      <c r="F110" s="24"/>
      <c r="G110" s="48" t="s">
        <v>308</v>
      </c>
      <c r="H110" s="48"/>
      <c r="I110" s="24"/>
      <c r="J110" s="48" t="s">
        <v>308</v>
      </c>
      <c r="K110" s="48"/>
      <c r="L110" s="24"/>
      <c r="M110" s="48" t="s">
        <v>411</v>
      </c>
      <c r="N110" s="48"/>
      <c r="O110" s="24"/>
      <c r="P110" s="48" t="s">
        <v>308</v>
      </c>
      <c r="Q110" s="48"/>
      <c r="R110" s="24"/>
      <c r="S110" s="190" t="s">
        <v>222</v>
      </c>
      <c r="T110" s="190"/>
      <c r="U110" s="24"/>
    </row>
    <row r="111" spans="1:27" ht="16.5" thickBot="1" x14ac:dyDescent="0.3">
      <c r="A111" s="13"/>
      <c r="B111" s="29" t="s">
        <v>248</v>
      </c>
      <c r="C111" s="22"/>
      <c r="D111" s="30" t="s">
        <v>207</v>
      </c>
      <c r="E111" s="32" t="s">
        <v>492</v>
      </c>
      <c r="F111" s="22"/>
      <c r="G111" s="30" t="s">
        <v>207</v>
      </c>
      <c r="H111" s="32" t="s">
        <v>493</v>
      </c>
      <c r="I111" s="22"/>
      <c r="J111" s="30" t="s">
        <v>207</v>
      </c>
      <c r="K111" s="32" t="s">
        <v>494</v>
      </c>
      <c r="L111" s="22"/>
      <c r="M111" s="30" t="s">
        <v>207</v>
      </c>
      <c r="N111" s="32" t="s">
        <v>495</v>
      </c>
      <c r="O111" s="22"/>
      <c r="P111" s="30" t="s">
        <v>207</v>
      </c>
      <c r="Q111" s="32" t="s">
        <v>373</v>
      </c>
      <c r="R111" s="22"/>
      <c r="S111" s="30" t="s">
        <v>207</v>
      </c>
      <c r="T111" s="32" t="s">
        <v>486</v>
      </c>
      <c r="U111" s="22"/>
    </row>
    <row r="112" spans="1:27" ht="16.5" thickTop="1" x14ac:dyDescent="0.25">
      <c r="A112" s="13"/>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row>
    <row r="113" spans="1:27" x14ac:dyDescent="0.25">
      <c r="A113" s="13"/>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row>
    <row r="114" spans="1:27" ht="15" customHeight="1" x14ac:dyDescent="0.25">
      <c r="A114" s="13" t="s">
        <v>966</v>
      </c>
      <c r="B114" s="64" t="s">
        <v>4</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row>
    <row r="115" spans="1:27" x14ac:dyDescent="0.25">
      <c r="A115" s="13"/>
      <c r="B115" s="66" t="s">
        <v>967</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13"/>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row>
    <row r="117" spans="1:27" ht="15.75" x14ac:dyDescent="0.25">
      <c r="A117" s="13"/>
      <c r="B117" s="15"/>
      <c r="C117" s="16"/>
      <c r="D117" s="63"/>
      <c r="E117" s="63"/>
      <c r="F117" s="16"/>
      <c r="G117" s="33" t="s">
        <v>499</v>
      </c>
      <c r="H117" s="33"/>
      <c r="I117" s="16"/>
      <c r="J117" s="63"/>
      <c r="K117" s="63"/>
      <c r="L117" s="16"/>
      <c r="M117" s="63"/>
      <c r="N117" s="63"/>
      <c r="O117" s="16"/>
      <c r="P117" s="63"/>
      <c r="Q117" s="63"/>
      <c r="R117" s="16"/>
    </row>
    <row r="118" spans="1:27" ht="16.5" thickBot="1" x14ac:dyDescent="0.3">
      <c r="A118" s="13"/>
      <c r="B118" s="15"/>
      <c r="C118" s="16"/>
      <c r="D118" s="34" t="s">
        <v>500</v>
      </c>
      <c r="E118" s="34"/>
      <c r="F118" s="16"/>
      <c r="G118" s="34" t="s">
        <v>501</v>
      </c>
      <c r="H118" s="34"/>
      <c r="I118" s="16"/>
      <c r="J118" s="34" t="s">
        <v>502</v>
      </c>
      <c r="K118" s="34"/>
      <c r="L118" s="16"/>
      <c r="M118" s="34" t="s">
        <v>503</v>
      </c>
      <c r="N118" s="34"/>
      <c r="O118" s="16"/>
      <c r="P118" s="34" t="s">
        <v>248</v>
      </c>
      <c r="Q118" s="34"/>
      <c r="R118" s="16"/>
    </row>
    <row r="119" spans="1:27" ht="15.75" x14ac:dyDescent="0.25">
      <c r="A119" s="13"/>
      <c r="B119" s="208" t="s">
        <v>968</v>
      </c>
      <c r="C119" s="24"/>
      <c r="D119" s="161"/>
      <c r="E119" s="161"/>
      <c r="F119" s="24"/>
      <c r="G119" s="161"/>
      <c r="H119" s="161"/>
      <c r="I119" s="24"/>
      <c r="J119" s="161"/>
      <c r="K119" s="161"/>
      <c r="L119" s="24"/>
      <c r="M119" s="161"/>
      <c r="N119" s="161"/>
      <c r="O119" s="24"/>
      <c r="P119" s="161"/>
      <c r="Q119" s="161"/>
      <c r="R119" s="24"/>
    </row>
    <row r="120" spans="1:27" ht="15.75" x14ac:dyDescent="0.25">
      <c r="A120" s="13"/>
      <c r="B120" s="29" t="s">
        <v>290</v>
      </c>
      <c r="C120" s="22"/>
      <c r="D120" s="11" t="s">
        <v>207</v>
      </c>
      <c r="E120" s="38" t="s">
        <v>504</v>
      </c>
      <c r="F120" s="22"/>
      <c r="G120" s="11" t="s">
        <v>207</v>
      </c>
      <c r="H120" s="38" t="s">
        <v>505</v>
      </c>
      <c r="I120" s="22"/>
      <c r="J120" s="11" t="s">
        <v>207</v>
      </c>
      <c r="K120" s="38" t="s">
        <v>506</v>
      </c>
      <c r="L120" s="22"/>
      <c r="M120" s="11" t="s">
        <v>207</v>
      </c>
      <c r="N120" s="38" t="s">
        <v>507</v>
      </c>
      <c r="O120" s="22"/>
      <c r="P120" s="11" t="s">
        <v>207</v>
      </c>
      <c r="Q120" s="38" t="s">
        <v>403</v>
      </c>
      <c r="R120" s="22"/>
    </row>
    <row r="121" spans="1:27" ht="15.75" x14ac:dyDescent="0.25">
      <c r="A121" s="13"/>
      <c r="B121" s="23" t="s">
        <v>291</v>
      </c>
      <c r="C121" s="24"/>
      <c r="D121" s="50" t="s">
        <v>508</v>
      </c>
      <c r="E121" s="50"/>
      <c r="F121" s="24"/>
      <c r="G121" s="50" t="s">
        <v>509</v>
      </c>
      <c r="H121" s="50"/>
      <c r="I121" s="24"/>
      <c r="J121" s="50" t="s">
        <v>510</v>
      </c>
      <c r="K121" s="50"/>
      <c r="L121" s="24"/>
      <c r="M121" s="162" t="s">
        <v>222</v>
      </c>
      <c r="N121" s="162"/>
      <c r="O121" s="24"/>
      <c r="P121" s="50" t="s">
        <v>404</v>
      </c>
      <c r="Q121" s="50"/>
      <c r="R121" s="24"/>
    </row>
    <row r="122" spans="1:27" ht="15.75" x14ac:dyDescent="0.25">
      <c r="A122" s="13"/>
      <c r="B122" s="29" t="s">
        <v>439</v>
      </c>
      <c r="C122" s="22"/>
      <c r="D122" s="46" t="s">
        <v>511</v>
      </c>
      <c r="E122" s="46"/>
      <c r="F122" s="22"/>
      <c r="G122" s="46" t="s">
        <v>512</v>
      </c>
      <c r="H122" s="46"/>
      <c r="I122" s="22"/>
      <c r="J122" s="46" t="s">
        <v>339</v>
      </c>
      <c r="K122" s="46"/>
      <c r="L122" s="22"/>
      <c r="M122" s="163" t="s">
        <v>222</v>
      </c>
      <c r="N122" s="163"/>
      <c r="O122" s="22"/>
      <c r="P122" s="46" t="s">
        <v>405</v>
      </c>
      <c r="Q122" s="46"/>
      <c r="R122" s="22"/>
    </row>
    <row r="123" spans="1:27" ht="15.75" x14ac:dyDescent="0.25">
      <c r="A123" s="13"/>
      <c r="B123" s="23" t="s">
        <v>293</v>
      </c>
      <c r="C123" s="24"/>
      <c r="D123" s="50" t="s">
        <v>513</v>
      </c>
      <c r="E123" s="50"/>
      <c r="F123" s="24"/>
      <c r="G123" s="50" t="s">
        <v>514</v>
      </c>
      <c r="H123" s="50"/>
      <c r="I123" s="24"/>
      <c r="J123" s="50" t="s">
        <v>363</v>
      </c>
      <c r="K123" s="50"/>
      <c r="L123" s="24"/>
      <c r="M123" s="162" t="s">
        <v>222</v>
      </c>
      <c r="N123" s="162"/>
      <c r="O123" s="24"/>
      <c r="P123" s="50" t="s">
        <v>406</v>
      </c>
      <c r="Q123" s="50"/>
      <c r="R123" s="24"/>
    </row>
    <row r="124" spans="1:27" ht="16.5" thickBot="1" x14ac:dyDescent="0.3">
      <c r="A124" s="13"/>
      <c r="B124" s="29" t="s">
        <v>454</v>
      </c>
      <c r="C124" s="22"/>
      <c r="D124" s="51" t="s">
        <v>400</v>
      </c>
      <c r="E124" s="51"/>
      <c r="F124" s="22"/>
      <c r="G124" s="52" t="s">
        <v>222</v>
      </c>
      <c r="H124" s="52"/>
      <c r="I124" s="22"/>
      <c r="J124" s="52" t="s">
        <v>222</v>
      </c>
      <c r="K124" s="52"/>
      <c r="L124" s="22"/>
      <c r="M124" s="52" t="s">
        <v>222</v>
      </c>
      <c r="N124" s="52"/>
      <c r="O124" s="22"/>
      <c r="P124" s="51" t="s">
        <v>400</v>
      </c>
      <c r="Q124" s="51"/>
      <c r="R124" s="22"/>
    </row>
    <row r="125" spans="1:27" ht="16.5" thickBot="1" x14ac:dyDescent="0.3">
      <c r="A125" s="13"/>
      <c r="B125" s="194" t="s">
        <v>402</v>
      </c>
      <c r="C125" s="24"/>
      <c r="D125" s="42" t="s">
        <v>207</v>
      </c>
      <c r="E125" s="44" t="s">
        <v>515</v>
      </c>
      <c r="F125" s="24"/>
      <c r="G125" s="42" t="s">
        <v>207</v>
      </c>
      <c r="H125" s="44" t="s">
        <v>516</v>
      </c>
      <c r="I125" s="24"/>
      <c r="J125" s="42" t="s">
        <v>207</v>
      </c>
      <c r="K125" s="44" t="s">
        <v>517</v>
      </c>
      <c r="L125" s="24"/>
      <c r="M125" s="42" t="s">
        <v>207</v>
      </c>
      <c r="N125" s="44" t="s">
        <v>507</v>
      </c>
      <c r="O125" s="24"/>
      <c r="P125" s="42" t="s">
        <v>207</v>
      </c>
      <c r="Q125" s="44" t="s">
        <v>407</v>
      </c>
      <c r="R125" s="24"/>
    </row>
    <row r="126" spans="1:27" ht="15.75" thickTop="1" x14ac:dyDescent="0.25">
      <c r="A126" s="13"/>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row>
    <row r="127" spans="1:27" ht="15.75" x14ac:dyDescent="0.25">
      <c r="A127" s="13"/>
      <c r="B127" s="15"/>
      <c r="C127" s="16"/>
      <c r="D127" s="63"/>
      <c r="E127" s="63"/>
      <c r="F127" s="16"/>
      <c r="G127" s="33" t="s">
        <v>499</v>
      </c>
      <c r="H127" s="33"/>
      <c r="I127" s="16"/>
      <c r="J127" s="63"/>
      <c r="K127" s="63"/>
      <c r="L127" s="16"/>
      <c r="M127" s="63"/>
      <c r="N127" s="63"/>
      <c r="O127" s="16"/>
      <c r="P127" s="63"/>
      <c r="Q127" s="63"/>
      <c r="R127" s="16"/>
    </row>
    <row r="128" spans="1:27" ht="16.5" thickBot="1" x14ac:dyDescent="0.3">
      <c r="A128" s="13"/>
      <c r="B128" s="15"/>
      <c r="C128" s="16"/>
      <c r="D128" s="34" t="s">
        <v>500</v>
      </c>
      <c r="E128" s="34"/>
      <c r="F128" s="16"/>
      <c r="G128" s="34" t="s">
        <v>501</v>
      </c>
      <c r="H128" s="34"/>
      <c r="I128" s="16"/>
      <c r="J128" s="34" t="s">
        <v>502</v>
      </c>
      <c r="K128" s="34"/>
      <c r="L128" s="16"/>
      <c r="M128" s="34" t="s">
        <v>503</v>
      </c>
      <c r="N128" s="34"/>
      <c r="O128" s="16"/>
      <c r="P128" s="34" t="s">
        <v>248</v>
      </c>
      <c r="Q128" s="34"/>
      <c r="R128" s="16"/>
    </row>
    <row r="129" spans="1:27" ht="15.75" x14ac:dyDescent="0.25">
      <c r="A129" s="13"/>
      <c r="B129" s="208" t="s">
        <v>954</v>
      </c>
      <c r="C129" s="24"/>
      <c r="D129" s="161"/>
      <c r="E129" s="161"/>
      <c r="F129" s="24"/>
      <c r="G129" s="161"/>
      <c r="H129" s="161"/>
      <c r="I129" s="24"/>
      <c r="J129" s="161"/>
      <c r="K129" s="161"/>
      <c r="L129" s="24"/>
      <c r="M129" s="161"/>
      <c r="N129" s="161"/>
      <c r="O129" s="24"/>
      <c r="P129" s="161"/>
      <c r="Q129" s="161"/>
      <c r="R129" s="24"/>
    </row>
    <row r="130" spans="1:27" ht="15.75" x14ac:dyDescent="0.25">
      <c r="A130" s="13"/>
      <c r="B130" s="29" t="s">
        <v>290</v>
      </c>
      <c r="C130" s="22"/>
      <c r="D130" s="11" t="s">
        <v>207</v>
      </c>
      <c r="E130" s="38" t="s">
        <v>518</v>
      </c>
      <c r="F130" s="22"/>
      <c r="G130" s="11" t="s">
        <v>207</v>
      </c>
      <c r="H130" s="38" t="s">
        <v>519</v>
      </c>
      <c r="I130" s="22"/>
      <c r="J130" s="11" t="s">
        <v>207</v>
      </c>
      <c r="K130" s="38" t="s">
        <v>520</v>
      </c>
      <c r="L130" s="22"/>
      <c r="M130" s="11" t="s">
        <v>207</v>
      </c>
      <c r="N130" s="40" t="s">
        <v>222</v>
      </c>
      <c r="O130" s="22"/>
      <c r="P130" s="11" t="s">
        <v>207</v>
      </c>
      <c r="Q130" s="38" t="s">
        <v>521</v>
      </c>
      <c r="R130" s="22"/>
    </row>
    <row r="131" spans="1:27" ht="15.75" x14ac:dyDescent="0.25">
      <c r="A131" s="13"/>
      <c r="B131" s="23" t="s">
        <v>291</v>
      </c>
      <c r="C131" s="24"/>
      <c r="D131" s="50" t="s">
        <v>522</v>
      </c>
      <c r="E131" s="50"/>
      <c r="F131" s="24"/>
      <c r="G131" s="50" t="s">
        <v>523</v>
      </c>
      <c r="H131" s="50"/>
      <c r="I131" s="24"/>
      <c r="J131" s="50" t="s">
        <v>447</v>
      </c>
      <c r="K131" s="50"/>
      <c r="L131" s="24"/>
      <c r="M131" s="162" t="s">
        <v>222</v>
      </c>
      <c r="N131" s="162"/>
      <c r="O131" s="24"/>
      <c r="P131" s="50" t="s">
        <v>524</v>
      </c>
      <c r="Q131" s="50"/>
      <c r="R131" s="24"/>
    </row>
    <row r="132" spans="1:27" ht="15.75" x14ac:dyDescent="0.25">
      <c r="A132" s="13"/>
      <c r="B132" s="29" t="s">
        <v>439</v>
      </c>
      <c r="C132" s="22"/>
      <c r="D132" s="46" t="s">
        <v>525</v>
      </c>
      <c r="E132" s="46"/>
      <c r="F132" s="22"/>
      <c r="G132" s="46" t="s">
        <v>526</v>
      </c>
      <c r="H132" s="46"/>
      <c r="I132" s="22"/>
      <c r="J132" s="46" t="s">
        <v>449</v>
      </c>
      <c r="K132" s="46"/>
      <c r="L132" s="22"/>
      <c r="M132" s="163" t="s">
        <v>222</v>
      </c>
      <c r="N132" s="163"/>
      <c r="O132" s="22"/>
      <c r="P132" s="46" t="s">
        <v>527</v>
      </c>
      <c r="Q132" s="46"/>
      <c r="R132" s="22"/>
    </row>
    <row r="133" spans="1:27" ht="15.75" x14ac:dyDescent="0.25">
      <c r="A133" s="13"/>
      <c r="B133" s="23" t="s">
        <v>293</v>
      </c>
      <c r="C133" s="24"/>
      <c r="D133" s="50" t="s">
        <v>528</v>
      </c>
      <c r="E133" s="50"/>
      <c r="F133" s="24"/>
      <c r="G133" s="50" t="s">
        <v>529</v>
      </c>
      <c r="H133" s="50"/>
      <c r="I133" s="24"/>
      <c r="J133" s="50" t="s">
        <v>453</v>
      </c>
      <c r="K133" s="50"/>
      <c r="L133" s="24"/>
      <c r="M133" s="162" t="s">
        <v>222</v>
      </c>
      <c r="N133" s="162"/>
      <c r="O133" s="24"/>
      <c r="P133" s="50" t="s">
        <v>530</v>
      </c>
      <c r="Q133" s="50"/>
      <c r="R133" s="24"/>
    </row>
    <row r="134" spans="1:27" ht="16.5" thickBot="1" x14ac:dyDescent="0.3">
      <c r="A134" s="13"/>
      <c r="B134" s="29" t="s">
        <v>454</v>
      </c>
      <c r="C134" s="22"/>
      <c r="D134" s="51" t="s">
        <v>531</v>
      </c>
      <c r="E134" s="51"/>
      <c r="F134" s="22"/>
      <c r="G134" s="51" t="s">
        <v>330</v>
      </c>
      <c r="H134" s="51"/>
      <c r="I134" s="22"/>
      <c r="J134" s="51" t="s">
        <v>308</v>
      </c>
      <c r="K134" s="51"/>
      <c r="L134" s="22"/>
      <c r="M134" s="52" t="s">
        <v>222</v>
      </c>
      <c r="N134" s="52"/>
      <c r="O134" s="22"/>
      <c r="P134" s="51" t="s">
        <v>532</v>
      </c>
      <c r="Q134" s="51"/>
      <c r="R134" s="22"/>
    </row>
    <row r="135" spans="1:27" ht="16.5" thickBot="1" x14ac:dyDescent="0.3">
      <c r="A135" s="13"/>
      <c r="B135" s="194" t="s">
        <v>402</v>
      </c>
      <c r="C135" s="24"/>
      <c r="D135" s="42" t="s">
        <v>207</v>
      </c>
      <c r="E135" s="44" t="s">
        <v>533</v>
      </c>
      <c r="F135" s="24"/>
      <c r="G135" s="42" t="s">
        <v>207</v>
      </c>
      <c r="H135" s="44" t="s">
        <v>534</v>
      </c>
      <c r="I135" s="24"/>
      <c r="J135" s="42" t="s">
        <v>207</v>
      </c>
      <c r="K135" s="44" t="s">
        <v>535</v>
      </c>
      <c r="L135" s="24"/>
      <c r="M135" s="42" t="s">
        <v>207</v>
      </c>
      <c r="N135" s="209" t="s">
        <v>222</v>
      </c>
      <c r="O135" s="24"/>
      <c r="P135" s="42" t="s">
        <v>207</v>
      </c>
      <c r="Q135" s="44" t="s">
        <v>536</v>
      </c>
      <c r="R135" s="24"/>
    </row>
    <row r="136" spans="1:27" ht="16.5" thickTop="1" x14ac:dyDescent="0.25">
      <c r="A136" s="13"/>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row>
    <row r="137" spans="1:27" x14ac:dyDescent="0.25">
      <c r="A137" s="13"/>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row>
    <row r="138" spans="1:27" ht="15" customHeight="1" x14ac:dyDescent="0.25">
      <c r="A138" s="13" t="s">
        <v>969</v>
      </c>
      <c r="B138" s="64" t="s">
        <v>4</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row>
    <row r="139" spans="1:27" x14ac:dyDescent="0.25">
      <c r="A139" s="13"/>
      <c r="B139" s="66" t="s">
        <v>970</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row>
    <row r="140" spans="1:27" x14ac:dyDescent="0.25">
      <c r="A140" s="13"/>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13"/>
      <c r="B141" s="150"/>
      <c r="C141" s="63"/>
      <c r="D141" s="33" t="s">
        <v>548</v>
      </c>
      <c r="E141" s="33"/>
      <c r="F141" s="63"/>
      <c r="G141" s="33" t="s">
        <v>971</v>
      </c>
      <c r="H141" s="33"/>
      <c r="I141" s="63"/>
      <c r="J141" s="33" t="s">
        <v>541</v>
      </c>
      <c r="K141" s="33"/>
      <c r="L141" s="63"/>
      <c r="M141" s="33">
        <v>90</v>
      </c>
      <c r="N141" s="33"/>
      <c r="O141" s="63"/>
      <c r="P141" s="33" t="s">
        <v>248</v>
      </c>
      <c r="Q141" s="33"/>
      <c r="R141" s="63"/>
      <c r="S141" s="33" t="s">
        <v>248</v>
      </c>
      <c r="T141" s="33"/>
      <c r="U141" s="63"/>
      <c r="V141" s="33" t="s">
        <v>546</v>
      </c>
      <c r="W141" s="33"/>
      <c r="X141" s="63"/>
      <c r="Y141" s="33" t="s">
        <v>543</v>
      </c>
      <c r="Z141" s="33"/>
      <c r="AA141" s="63"/>
    </row>
    <row r="142" spans="1:27" x14ac:dyDescent="0.25">
      <c r="A142" s="13"/>
      <c r="B142" s="150"/>
      <c r="C142" s="63"/>
      <c r="D142" s="33"/>
      <c r="E142" s="33"/>
      <c r="F142" s="63"/>
      <c r="G142" s="33" t="s">
        <v>544</v>
      </c>
      <c r="H142" s="33"/>
      <c r="I142" s="63"/>
      <c r="J142" s="33" t="s">
        <v>544</v>
      </c>
      <c r="K142" s="33"/>
      <c r="L142" s="63"/>
      <c r="M142" s="33" t="s">
        <v>542</v>
      </c>
      <c r="N142" s="33"/>
      <c r="O142" s="63"/>
      <c r="P142" s="33" t="s">
        <v>545</v>
      </c>
      <c r="Q142" s="33"/>
      <c r="R142" s="63"/>
      <c r="S142" s="33" t="s">
        <v>551</v>
      </c>
      <c r="T142" s="33"/>
      <c r="U142" s="63"/>
      <c r="V142" s="33" t="s">
        <v>552</v>
      </c>
      <c r="W142" s="33"/>
      <c r="X142" s="63"/>
      <c r="Y142" s="33" t="s">
        <v>972</v>
      </c>
      <c r="Z142" s="33"/>
      <c r="AA142" s="63"/>
    </row>
    <row r="143" spans="1:27" x14ac:dyDescent="0.25">
      <c r="A143" s="13"/>
      <c r="B143" s="150"/>
      <c r="C143" s="63"/>
      <c r="D143" s="33"/>
      <c r="E143" s="33"/>
      <c r="F143" s="63"/>
      <c r="G143" s="33" t="s">
        <v>549</v>
      </c>
      <c r="H143" s="33"/>
      <c r="I143" s="63"/>
      <c r="J143" s="33" t="s">
        <v>549</v>
      </c>
      <c r="K143" s="33"/>
      <c r="L143" s="63"/>
      <c r="M143" s="33" t="s">
        <v>545</v>
      </c>
      <c r="N143" s="33"/>
      <c r="O143" s="63"/>
      <c r="P143" s="33" t="s">
        <v>550</v>
      </c>
      <c r="Q143" s="33"/>
      <c r="R143" s="63"/>
      <c r="S143" s="64"/>
      <c r="T143" s="64"/>
      <c r="U143" s="63"/>
      <c r="V143" s="64"/>
      <c r="W143" s="64"/>
      <c r="X143" s="63"/>
      <c r="Y143" s="33" t="s">
        <v>973</v>
      </c>
      <c r="Z143" s="33"/>
      <c r="AA143" s="63"/>
    </row>
    <row r="144" spans="1:27" ht="15.75" thickBot="1" x14ac:dyDescent="0.3">
      <c r="A144" s="13"/>
      <c r="B144" s="150"/>
      <c r="C144" s="63"/>
      <c r="D144" s="34"/>
      <c r="E144" s="34"/>
      <c r="F144" s="63"/>
      <c r="G144" s="184"/>
      <c r="H144" s="184"/>
      <c r="I144" s="63"/>
      <c r="J144" s="184"/>
      <c r="K144" s="184"/>
      <c r="L144" s="63"/>
      <c r="M144" s="34" t="s">
        <v>550</v>
      </c>
      <c r="N144" s="34"/>
      <c r="O144" s="63"/>
      <c r="P144" s="184"/>
      <c r="Q144" s="184"/>
      <c r="R144" s="63"/>
      <c r="S144" s="184"/>
      <c r="T144" s="184"/>
      <c r="U144" s="63"/>
      <c r="V144" s="184"/>
      <c r="W144" s="184"/>
      <c r="X144" s="63"/>
      <c r="Y144" s="184"/>
      <c r="Z144" s="184"/>
      <c r="AA144" s="63"/>
    </row>
    <row r="145" spans="1:27" ht="15.75" x14ac:dyDescent="0.25">
      <c r="A145" s="13"/>
      <c r="B145" s="208" t="s">
        <v>968</v>
      </c>
      <c r="C145" s="24"/>
      <c r="D145" s="161"/>
      <c r="E145" s="161"/>
      <c r="F145" s="24"/>
      <c r="G145" s="161"/>
      <c r="H145" s="161"/>
      <c r="I145" s="24"/>
      <c r="J145" s="161"/>
      <c r="K145" s="161"/>
      <c r="L145" s="24"/>
      <c r="M145" s="161"/>
      <c r="N145" s="161"/>
      <c r="O145" s="24"/>
      <c r="P145" s="161"/>
      <c r="Q145" s="161"/>
      <c r="R145" s="24"/>
      <c r="S145" s="161"/>
      <c r="T145" s="161"/>
      <c r="U145" s="24"/>
      <c r="V145" s="161"/>
      <c r="W145" s="161"/>
      <c r="X145" s="24"/>
      <c r="Y145" s="161"/>
      <c r="Z145" s="161"/>
      <c r="AA145" s="24"/>
    </row>
    <row r="146" spans="1:27" ht="15.75" x14ac:dyDescent="0.25">
      <c r="A146" s="13"/>
      <c r="B146" s="29" t="s">
        <v>290</v>
      </c>
      <c r="C146" s="22"/>
      <c r="D146" s="11" t="s">
        <v>207</v>
      </c>
      <c r="E146" s="38" t="s">
        <v>554</v>
      </c>
      <c r="F146" s="22"/>
      <c r="G146" s="11" t="s">
        <v>207</v>
      </c>
      <c r="H146" s="38" t="s">
        <v>555</v>
      </c>
      <c r="I146" s="22"/>
      <c r="J146" s="11" t="s">
        <v>207</v>
      </c>
      <c r="K146" s="38" t="s">
        <v>556</v>
      </c>
      <c r="L146" s="22"/>
      <c r="M146" s="11" t="s">
        <v>207</v>
      </c>
      <c r="N146" s="38" t="s">
        <v>557</v>
      </c>
      <c r="O146" s="22"/>
      <c r="P146" s="11" t="s">
        <v>207</v>
      </c>
      <c r="Q146" s="38" t="s">
        <v>558</v>
      </c>
      <c r="R146" s="22"/>
      <c r="S146" s="11" t="s">
        <v>207</v>
      </c>
      <c r="T146" s="38" t="s">
        <v>403</v>
      </c>
      <c r="U146" s="22"/>
      <c r="V146" s="11" t="s">
        <v>207</v>
      </c>
      <c r="W146" s="38" t="s">
        <v>559</v>
      </c>
      <c r="X146" s="22"/>
      <c r="Y146" s="11" t="s">
        <v>207</v>
      </c>
      <c r="Z146" s="38" t="s">
        <v>560</v>
      </c>
      <c r="AA146" s="22"/>
    </row>
    <row r="147" spans="1:27" ht="15.75" x14ac:dyDescent="0.25">
      <c r="A147" s="13"/>
      <c r="B147" s="23" t="s">
        <v>291</v>
      </c>
      <c r="C147" s="24"/>
      <c r="D147" s="50" t="s">
        <v>561</v>
      </c>
      <c r="E147" s="50"/>
      <c r="F147" s="24"/>
      <c r="G147" s="50" t="s">
        <v>562</v>
      </c>
      <c r="H147" s="50"/>
      <c r="I147" s="24"/>
      <c r="J147" s="50" t="s">
        <v>483</v>
      </c>
      <c r="K147" s="50"/>
      <c r="L147" s="24"/>
      <c r="M147" s="50" t="s">
        <v>563</v>
      </c>
      <c r="N147" s="50"/>
      <c r="O147" s="24"/>
      <c r="P147" s="50" t="s">
        <v>564</v>
      </c>
      <c r="Q147" s="50"/>
      <c r="R147" s="24"/>
      <c r="S147" s="50" t="s">
        <v>404</v>
      </c>
      <c r="T147" s="50"/>
      <c r="U147" s="24"/>
      <c r="V147" s="50" t="s">
        <v>565</v>
      </c>
      <c r="W147" s="50"/>
      <c r="X147" s="24"/>
      <c r="Y147" s="50" t="s">
        <v>566</v>
      </c>
      <c r="Z147" s="50"/>
      <c r="AA147" s="24"/>
    </row>
    <row r="148" spans="1:27" ht="15.75" x14ac:dyDescent="0.25">
      <c r="A148" s="13"/>
      <c r="B148" s="29" t="s">
        <v>439</v>
      </c>
      <c r="C148" s="22"/>
      <c r="D148" s="46" t="s">
        <v>405</v>
      </c>
      <c r="E148" s="46"/>
      <c r="F148" s="22"/>
      <c r="G148" s="163" t="s">
        <v>222</v>
      </c>
      <c r="H148" s="163"/>
      <c r="I148" s="22"/>
      <c r="J148" s="163" t="s">
        <v>222</v>
      </c>
      <c r="K148" s="163"/>
      <c r="L148" s="22"/>
      <c r="M148" s="163" t="s">
        <v>222</v>
      </c>
      <c r="N148" s="163"/>
      <c r="O148" s="22"/>
      <c r="P148" s="163" t="s">
        <v>222</v>
      </c>
      <c r="Q148" s="163"/>
      <c r="R148" s="22"/>
      <c r="S148" s="46" t="s">
        <v>405</v>
      </c>
      <c r="T148" s="46"/>
      <c r="U148" s="22"/>
      <c r="V148" s="163" t="s">
        <v>222</v>
      </c>
      <c r="W148" s="163"/>
      <c r="X148" s="22"/>
      <c r="Y148" s="163" t="s">
        <v>222</v>
      </c>
      <c r="Z148" s="163"/>
      <c r="AA148" s="22"/>
    </row>
    <row r="149" spans="1:27" ht="15.75" x14ac:dyDescent="0.25">
      <c r="A149" s="13"/>
      <c r="B149" s="23" t="s">
        <v>475</v>
      </c>
      <c r="C149" s="24"/>
      <c r="D149" s="50" t="s">
        <v>567</v>
      </c>
      <c r="E149" s="50"/>
      <c r="F149" s="24"/>
      <c r="G149" s="50" t="s">
        <v>568</v>
      </c>
      <c r="H149" s="50"/>
      <c r="I149" s="24"/>
      <c r="J149" s="50" t="s">
        <v>311</v>
      </c>
      <c r="K149" s="50"/>
      <c r="L149" s="24"/>
      <c r="M149" s="50" t="s">
        <v>449</v>
      </c>
      <c r="N149" s="50"/>
      <c r="O149" s="24"/>
      <c r="P149" s="50" t="s">
        <v>569</v>
      </c>
      <c r="Q149" s="50"/>
      <c r="R149" s="24"/>
      <c r="S149" s="50" t="s">
        <v>406</v>
      </c>
      <c r="T149" s="50"/>
      <c r="U149" s="24"/>
      <c r="V149" s="162" t="s">
        <v>222</v>
      </c>
      <c r="W149" s="162"/>
      <c r="X149" s="24"/>
      <c r="Y149" s="50" t="s">
        <v>449</v>
      </c>
      <c r="Z149" s="50"/>
      <c r="AA149" s="24"/>
    </row>
    <row r="150" spans="1:27" ht="16.5" thickBot="1" x14ac:dyDescent="0.3">
      <c r="A150" s="13"/>
      <c r="B150" s="29" t="s">
        <v>454</v>
      </c>
      <c r="C150" s="22"/>
      <c r="D150" s="51" t="s">
        <v>400</v>
      </c>
      <c r="E150" s="51"/>
      <c r="F150" s="22"/>
      <c r="G150" s="52" t="s">
        <v>222</v>
      </c>
      <c r="H150" s="52"/>
      <c r="I150" s="22"/>
      <c r="J150" s="52" t="s">
        <v>222</v>
      </c>
      <c r="K150" s="52"/>
      <c r="L150" s="22"/>
      <c r="M150" s="52" t="s">
        <v>222</v>
      </c>
      <c r="N150" s="52"/>
      <c r="O150" s="22"/>
      <c r="P150" s="52" t="s">
        <v>222</v>
      </c>
      <c r="Q150" s="52"/>
      <c r="R150" s="22"/>
      <c r="S150" s="51" t="s">
        <v>400</v>
      </c>
      <c r="T150" s="51"/>
      <c r="U150" s="22"/>
      <c r="V150" s="52" t="s">
        <v>222</v>
      </c>
      <c r="W150" s="52"/>
      <c r="X150" s="22"/>
      <c r="Y150" s="52" t="s">
        <v>222</v>
      </c>
      <c r="Z150" s="52"/>
      <c r="AA150" s="22"/>
    </row>
    <row r="151" spans="1:27" ht="16.5" thickBot="1" x14ac:dyDescent="0.3">
      <c r="A151" s="13"/>
      <c r="B151" s="194" t="s">
        <v>248</v>
      </c>
      <c r="C151" s="24"/>
      <c r="D151" s="42" t="s">
        <v>207</v>
      </c>
      <c r="E151" s="44" t="s">
        <v>570</v>
      </c>
      <c r="F151" s="24"/>
      <c r="G151" s="42" t="s">
        <v>207</v>
      </c>
      <c r="H151" s="44" t="s">
        <v>571</v>
      </c>
      <c r="I151" s="24"/>
      <c r="J151" s="42" t="s">
        <v>207</v>
      </c>
      <c r="K151" s="44" t="s">
        <v>572</v>
      </c>
      <c r="L151" s="24"/>
      <c r="M151" s="42" t="s">
        <v>207</v>
      </c>
      <c r="N151" s="44" t="s">
        <v>573</v>
      </c>
      <c r="O151" s="24"/>
      <c r="P151" s="42" t="s">
        <v>207</v>
      </c>
      <c r="Q151" s="44" t="s">
        <v>574</v>
      </c>
      <c r="R151" s="24"/>
      <c r="S151" s="42" t="s">
        <v>207</v>
      </c>
      <c r="T151" s="44" t="s">
        <v>407</v>
      </c>
      <c r="U151" s="24"/>
      <c r="V151" s="42" t="s">
        <v>207</v>
      </c>
      <c r="W151" s="44" t="s">
        <v>417</v>
      </c>
      <c r="X151" s="24"/>
      <c r="Y151" s="42" t="s">
        <v>207</v>
      </c>
      <c r="Z151" s="44" t="s">
        <v>575</v>
      </c>
      <c r="AA151" s="24"/>
    </row>
    <row r="152" spans="1:27" ht="15.75" thickTop="1" x14ac:dyDescent="0.25">
      <c r="A152" s="13"/>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row>
    <row r="153" spans="1:27" x14ac:dyDescent="0.25">
      <c r="A153" s="13"/>
      <c r="B153" s="150"/>
      <c r="C153" s="63"/>
      <c r="D153" s="33" t="s">
        <v>548</v>
      </c>
      <c r="E153" s="33"/>
      <c r="F153" s="63"/>
      <c r="G153" s="33" t="s">
        <v>971</v>
      </c>
      <c r="H153" s="33"/>
      <c r="I153" s="63"/>
      <c r="J153" s="33" t="s">
        <v>541</v>
      </c>
      <c r="K153" s="33"/>
      <c r="L153" s="63"/>
      <c r="M153" s="33">
        <v>90</v>
      </c>
      <c r="N153" s="33"/>
      <c r="O153" s="63"/>
      <c r="P153" s="33" t="s">
        <v>248</v>
      </c>
      <c r="Q153" s="33"/>
      <c r="R153" s="63"/>
      <c r="S153" s="33" t="s">
        <v>248</v>
      </c>
      <c r="T153" s="33"/>
      <c r="U153" s="63"/>
      <c r="V153" s="33" t="s">
        <v>546</v>
      </c>
      <c r="W153" s="33"/>
      <c r="X153" s="63"/>
      <c r="Y153" s="33" t="s">
        <v>543</v>
      </c>
      <c r="Z153" s="33"/>
      <c r="AA153" s="63"/>
    </row>
    <row r="154" spans="1:27" x14ac:dyDescent="0.25">
      <c r="A154" s="13"/>
      <c r="B154" s="150"/>
      <c r="C154" s="63"/>
      <c r="D154" s="33"/>
      <c r="E154" s="33"/>
      <c r="F154" s="63"/>
      <c r="G154" s="33" t="s">
        <v>544</v>
      </c>
      <c r="H154" s="33"/>
      <c r="I154" s="63"/>
      <c r="J154" s="33" t="s">
        <v>544</v>
      </c>
      <c r="K154" s="33"/>
      <c r="L154" s="63"/>
      <c r="M154" s="33" t="s">
        <v>542</v>
      </c>
      <c r="N154" s="33"/>
      <c r="O154" s="63"/>
      <c r="P154" s="33" t="s">
        <v>545</v>
      </c>
      <c r="Q154" s="33"/>
      <c r="R154" s="63"/>
      <c r="S154" s="33" t="s">
        <v>551</v>
      </c>
      <c r="T154" s="33"/>
      <c r="U154" s="63"/>
      <c r="V154" s="33" t="s">
        <v>552</v>
      </c>
      <c r="W154" s="33"/>
      <c r="X154" s="63"/>
      <c r="Y154" s="33" t="s">
        <v>972</v>
      </c>
      <c r="Z154" s="33"/>
      <c r="AA154" s="63"/>
    </row>
    <row r="155" spans="1:27" x14ac:dyDescent="0.25">
      <c r="A155" s="13"/>
      <c r="B155" s="150"/>
      <c r="C155" s="63"/>
      <c r="D155" s="33"/>
      <c r="E155" s="33"/>
      <c r="F155" s="63"/>
      <c r="G155" s="33" t="s">
        <v>549</v>
      </c>
      <c r="H155" s="33"/>
      <c r="I155" s="63"/>
      <c r="J155" s="33" t="s">
        <v>549</v>
      </c>
      <c r="K155" s="33"/>
      <c r="L155" s="63"/>
      <c r="M155" s="33" t="s">
        <v>545</v>
      </c>
      <c r="N155" s="33"/>
      <c r="O155" s="63"/>
      <c r="P155" s="33" t="s">
        <v>550</v>
      </c>
      <c r="Q155" s="33"/>
      <c r="R155" s="63"/>
      <c r="S155" s="64"/>
      <c r="T155" s="64"/>
      <c r="U155" s="63"/>
      <c r="V155" s="64"/>
      <c r="W155" s="64"/>
      <c r="X155" s="63"/>
      <c r="Y155" s="33" t="s">
        <v>973</v>
      </c>
      <c r="Z155" s="33"/>
      <c r="AA155" s="63"/>
    </row>
    <row r="156" spans="1:27" ht="15.75" thickBot="1" x14ac:dyDescent="0.3">
      <c r="A156" s="13"/>
      <c r="B156" s="150"/>
      <c r="C156" s="63"/>
      <c r="D156" s="34"/>
      <c r="E156" s="34"/>
      <c r="F156" s="63"/>
      <c r="G156" s="184"/>
      <c r="H156" s="184"/>
      <c r="I156" s="63"/>
      <c r="J156" s="184"/>
      <c r="K156" s="184"/>
      <c r="L156" s="63"/>
      <c r="M156" s="34" t="s">
        <v>550</v>
      </c>
      <c r="N156" s="34"/>
      <c r="O156" s="63"/>
      <c r="P156" s="184"/>
      <c r="Q156" s="184"/>
      <c r="R156" s="63"/>
      <c r="S156" s="184"/>
      <c r="T156" s="184"/>
      <c r="U156" s="63"/>
      <c r="V156" s="184"/>
      <c r="W156" s="184"/>
      <c r="X156" s="63"/>
      <c r="Y156" s="184"/>
      <c r="Z156" s="184"/>
      <c r="AA156" s="63"/>
    </row>
    <row r="157" spans="1:27" ht="15.75" x14ac:dyDescent="0.25">
      <c r="A157" s="13"/>
      <c r="B157" s="208" t="s">
        <v>954</v>
      </c>
      <c r="C157" s="24"/>
      <c r="D157" s="161"/>
      <c r="E157" s="161"/>
      <c r="F157" s="24"/>
      <c r="G157" s="161"/>
      <c r="H157" s="161"/>
      <c r="I157" s="24"/>
      <c r="J157" s="161"/>
      <c r="K157" s="161"/>
      <c r="L157" s="24"/>
      <c r="M157" s="161"/>
      <c r="N157" s="161"/>
      <c r="O157" s="24"/>
      <c r="P157" s="161"/>
      <c r="Q157" s="161"/>
      <c r="R157" s="24"/>
      <c r="S157" s="161"/>
      <c r="T157" s="161"/>
      <c r="U157" s="24"/>
      <c r="V157" s="161"/>
      <c r="W157" s="161"/>
      <c r="X157" s="24"/>
      <c r="Y157" s="161"/>
      <c r="Z157" s="161"/>
      <c r="AA157" s="24"/>
    </row>
    <row r="158" spans="1:27" ht="15.75" x14ac:dyDescent="0.25">
      <c r="A158" s="13"/>
      <c r="B158" s="29" t="s">
        <v>290</v>
      </c>
      <c r="C158" s="22"/>
      <c r="D158" s="11" t="s">
        <v>207</v>
      </c>
      <c r="E158" s="38" t="s">
        <v>576</v>
      </c>
      <c r="F158" s="22"/>
      <c r="G158" s="11" t="s">
        <v>207</v>
      </c>
      <c r="H158" s="38" t="s">
        <v>352</v>
      </c>
      <c r="I158" s="22"/>
      <c r="J158" s="11" t="s">
        <v>207</v>
      </c>
      <c r="K158" s="38" t="s">
        <v>450</v>
      </c>
      <c r="L158" s="22"/>
      <c r="M158" s="11" t="s">
        <v>207</v>
      </c>
      <c r="N158" s="38" t="s">
        <v>577</v>
      </c>
      <c r="O158" s="22"/>
      <c r="P158" s="11" t="s">
        <v>207</v>
      </c>
      <c r="Q158" s="38" t="s">
        <v>578</v>
      </c>
      <c r="R158" s="22"/>
      <c r="S158" s="11" t="s">
        <v>207</v>
      </c>
      <c r="T158" s="38" t="s">
        <v>521</v>
      </c>
      <c r="U158" s="22"/>
      <c r="V158" s="11" t="s">
        <v>207</v>
      </c>
      <c r="W158" s="38" t="s">
        <v>577</v>
      </c>
      <c r="X158" s="22"/>
      <c r="Y158" s="11" t="s">
        <v>207</v>
      </c>
      <c r="Z158" s="40" t="s">
        <v>222</v>
      </c>
      <c r="AA158" s="22"/>
    </row>
    <row r="159" spans="1:27" ht="15.75" x14ac:dyDescent="0.25">
      <c r="A159" s="13"/>
      <c r="B159" s="23" t="s">
        <v>291</v>
      </c>
      <c r="C159" s="24"/>
      <c r="D159" s="50" t="s">
        <v>579</v>
      </c>
      <c r="E159" s="50"/>
      <c r="F159" s="24"/>
      <c r="G159" s="50" t="s">
        <v>580</v>
      </c>
      <c r="H159" s="50"/>
      <c r="I159" s="24"/>
      <c r="J159" s="50" t="s">
        <v>581</v>
      </c>
      <c r="K159" s="50"/>
      <c r="L159" s="24"/>
      <c r="M159" s="50" t="s">
        <v>582</v>
      </c>
      <c r="N159" s="50"/>
      <c r="O159" s="24"/>
      <c r="P159" s="50" t="s">
        <v>583</v>
      </c>
      <c r="Q159" s="50"/>
      <c r="R159" s="24"/>
      <c r="S159" s="50" t="s">
        <v>524</v>
      </c>
      <c r="T159" s="50"/>
      <c r="U159" s="24"/>
      <c r="V159" s="50" t="s">
        <v>378</v>
      </c>
      <c r="W159" s="50"/>
      <c r="X159" s="24"/>
      <c r="Y159" s="50" t="s">
        <v>584</v>
      </c>
      <c r="Z159" s="50"/>
      <c r="AA159" s="24"/>
    </row>
    <row r="160" spans="1:27" ht="15.75" x14ac:dyDescent="0.25">
      <c r="A160" s="13"/>
      <c r="B160" s="29" t="s">
        <v>439</v>
      </c>
      <c r="C160" s="22"/>
      <c r="D160" s="46" t="s">
        <v>585</v>
      </c>
      <c r="E160" s="46"/>
      <c r="F160" s="22"/>
      <c r="G160" s="46" t="s">
        <v>449</v>
      </c>
      <c r="H160" s="46"/>
      <c r="I160" s="22"/>
      <c r="J160" s="163" t="s">
        <v>222</v>
      </c>
      <c r="K160" s="163"/>
      <c r="L160" s="22"/>
      <c r="M160" s="46" t="s">
        <v>449</v>
      </c>
      <c r="N160" s="46"/>
      <c r="O160" s="22"/>
      <c r="P160" s="46" t="s">
        <v>483</v>
      </c>
      <c r="Q160" s="46"/>
      <c r="R160" s="22"/>
      <c r="S160" s="46" t="s">
        <v>527</v>
      </c>
      <c r="T160" s="46"/>
      <c r="U160" s="22"/>
      <c r="V160" s="163" t="s">
        <v>222</v>
      </c>
      <c r="W160" s="163"/>
      <c r="X160" s="22"/>
      <c r="Y160" s="46" t="s">
        <v>449</v>
      </c>
      <c r="Z160" s="46"/>
      <c r="AA160" s="22"/>
    </row>
    <row r="161" spans="1:27" ht="15.75" x14ac:dyDescent="0.25">
      <c r="A161" s="13"/>
      <c r="B161" s="23" t="s">
        <v>293</v>
      </c>
      <c r="C161" s="24"/>
      <c r="D161" s="50" t="s">
        <v>586</v>
      </c>
      <c r="E161" s="50"/>
      <c r="F161" s="24"/>
      <c r="G161" s="50" t="s">
        <v>587</v>
      </c>
      <c r="H161" s="50"/>
      <c r="I161" s="24"/>
      <c r="J161" s="162" t="s">
        <v>222</v>
      </c>
      <c r="K161" s="162"/>
      <c r="L161" s="24"/>
      <c r="M161" s="50" t="s">
        <v>588</v>
      </c>
      <c r="N161" s="50"/>
      <c r="O161" s="24"/>
      <c r="P161" s="50" t="s">
        <v>589</v>
      </c>
      <c r="Q161" s="50"/>
      <c r="R161" s="24"/>
      <c r="S161" s="50" t="s">
        <v>530</v>
      </c>
      <c r="T161" s="50"/>
      <c r="U161" s="24"/>
      <c r="V161" s="50" t="s">
        <v>588</v>
      </c>
      <c r="W161" s="50"/>
      <c r="X161" s="24"/>
      <c r="Y161" s="162" t="s">
        <v>222</v>
      </c>
      <c r="Z161" s="162"/>
      <c r="AA161" s="24"/>
    </row>
    <row r="162" spans="1:27" ht="16.5" thickBot="1" x14ac:dyDescent="0.3">
      <c r="A162" s="13"/>
      <c r="B162" s="29" t="s">
        <v>454</v>
      </c>
      <c r="C162" s="22"/>
      <c r="D162" s="51" t="s">
        <v>531</v>
      </c>
      <c r="E162" s="51"/>
      <c r="F162" s="22"/>
      <c r="G162" s="51" t="s">
        <v>330</v>
      </c>
      <c r="H162" s="51"/>
      <c r="I162" s="22"/>
      <c r="J162" s="52" t="s">
        <v>222</v>
      </c>
      <c r="K162" s="52"/>
      <c r="L162" s="22"/>
      <c r="M162" s="51" t="s">
        <v>308</v>
      </c>
      <c r="N162" s="51"/>
      <c r="O162" s="22"/>
      <c r="P162" s="51" t="s">
        <v>331</v>
      </c>
      <c r="Q162" s="51"/>
      <c r="R162" s="22"/>
      <c r="S162" s="51" t="s">
        <v>532</v>
      </c>
      <c r="T162" s="51"/>
      <c r="U162" s="22"/>
      <c r="V162" s="52" t="s">
        <v>222</v>
      </c>
      <c r="W162" s="52"/>
      <c r="X162" s="22"/>
      <c r="Y162" s="51" t="s">
        <v>308</v>
      </c>
      <c r="Z162" s="51"/>
      <c r="AA162" s="22"/>
    </row>
    <row r="163" spans="1:27" ht="16.5" thickBot="1" x14ac:dyDescent="0.3">
      <c r="A163" s="13"/>
      <c r="B163" s="194" t="s">
        <v>248</v>
      </c>
      <c r="C163" s="24"/>
      <c r="D163" s="42" t="s">
        <v>207</v>
      </c>
      <c r="E163" s="44" t="s">
        <v>590</v>
      </c>
      <c r="F163" s="24"/>
      <c r="G163" s="42" t="s">
        <v>207</v>
      </c>
      <c r="H163" s="44" t="s">
        <v>591</v>
      </c>
      <c r="I163" s="24"/>
      <c r="J163" s="42" t="s">
        <v>207</v>
      </c>
      <c r="K163" s="44" t="s">
        <v>592</v>
      </c>
      <c r="L163" s="24"/>
      <c r="M163" s="42" t="s">
        <v>207</v>
      </c>
      <c r="N163" s="44" t="s">
        <v>593</v>
      </c>
      <c r="O163" s="24"/>
      <c r="P163" s="42" t="s">
        <v>207</v>
      </c>
      <c r="Q163" s="44" t="s">
        <v>594</v>
      </c>
      <c r="R163" s="24"/>
      <c r="S163" s="42" t="s">
        <v>207</v>
      </c>
      <c r="T163" s="44" t="s">
        <v>536</v>
      </c>
      <c r="U163" s="24"/>
      <c r="V163" s="42" t="s">
        <v>207</v>
      </c>
      <c r="W163" s="44" t="s">
        <v>595</v>
      </c>
      <c r="X163" s="24"/>
      <c r="Y163" s="42" t="s">
        <v>207</v>
      </c>
      <c r="Z163" s="44" t="s">
        <v>596</v>
      </c>
      <c r="AA163" s="24"/>
    </row>
    <row r="164" spans="1:27" ht="16.5" thickTop="1" x14ac:dyDescent="0.25">
      <c r="A164" s="13"/>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row>
    <row r="165" spans="1:27" x14ac:dyDescent="0.25">
      <c r="A165" s="13"/>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row>
    <row r="166" spans="1:27" ht="15" customHeight="1" x14ac:dyDescent="0.25">
      <c r="A166" s="13" t="s">
        <v>974</v>
      </c>
      <c r="B166" s="64" t="s">
        <v>4</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row>
    <row r="167" spans="1:27" x14ac:dyDescent="0.25">
      <c r="A167" s="13"/>
      <c r="B167" s="66" t="s">
        <v>975</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x14ac:dyDescent="0.25">
      <c r="A168" s="13"/>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row>
    <row r="169" spans="1:27" ht="16.5" thickBot="1" x14ac:dyDescent="0.3">
      <c r="A169" s="13"/>
      <c r="B169" s="15"/>
      <c r="C169" s="16"/>
      <c r="D169" s="34" t="s">
        <v>609</v>
      </c>
      <c r="E169" s="34"/>
      <c r="F169" s="34"/>
      <c r="G169" s="34"/>
      <c r="H169" s="34"/>
      <c r="I169" s="34"/>
      <c r="J169" s="34"/>
      <c r="K169" s="34"/>
      <c r="L169" s="34"/>
      <c r="M169" s="34"/>
      <c r="N169" s="34"/>
      <c r="O169" s="34"/>
      <c r="P169" s="34"/>
      <c r="Q169" s="34"/>
      <c r="R169" s="34"/>
      <c r="S169" s="16"/>
    </row>
    <row r="170" spans="1:27" ht="15.75" x14ac:dyDescent="0.25">
      <c r="A170" s="13"/>
      <c r="B170" s="15"/>
      <c r="C170" s="16"/>
      <c r="D170" s="62" t="s">
        <v>976</v>
      </c>
      <c r="E170" s="62"/>
      <c r="F170" s="62"/>
      <c r="G170" s="62"/>
      <c r="H170" s="62"/>
      <c r="I170" s="62"/>
      <c r="J170" s="62"/>
      <c r="K170" s="59"/>
      <c r="L170" s="62" t="s">
        <v>977</v>
      </c>
      <c r="M170" s="62"/>
      <c r="N170" s="62"/>
      <c r="O170" s="62"/>
      <c r="P170" s="62"/>
      <c r="Q170" s="62"/>
      <c r="R170" s="62"/>
      <c r="S170" s="16"/>
    </row>
    <row r="171" spans="1:27" ht="16.5" thickBot="1" x14ac:dyDescent="0.3">
      <c r="A171" s="13"/>
      <c r="B171" s="15"/>
      <c r="C171" s="16"/>
      <c r="D171" s="34" t="s">
        <v>229</v>
      </c>
      <c r="E171" s="34"/>
      <c r="F171" s="34"/>
      <c r="G171" s="34"/>
      <c r="H171" s="34"/>
      <c r="I171" s="34"/>
      <c r="J171" s="34"/>
      <c r="K171" s="16"/>
      <c r="L171" s="34" t="s">
        <v>229</v>
      </c>
      <c r="M171" s="34"/>
      <c r="N171" s="34"/>
      <c r="O171" s="34"/>
      <c r="P171" s="34"/>
      <c r="Q171" s="34"/>
      <c r="R171" s="34"/>
      <c r="S171" s="16"/>
    </row>
    <row r="172" spans="1:27" x14ac:dyDescent="0.25">
      <c r="A172" s="13"/>
      <c r="B172" s="150"/>
      <c r="C172" s="63"/>
      <c r="D172" s="60" t="s">
        <v>617</v>
      </c>
      <c r="E172" s="178"/>
      <c r="F172" s="62" t="s">
        <v>612</v>
      </c>
      <c r="G172" s="62"/>
      <c r="H172" s="178"/>
      <c r="I172" s="62" t="s">
        <v>613</v>
      </c>
      <c r="J172" s="62"/>
      <c r="K172" s="63"/>
      <c r="L172" s="60" t="s">
        <v>616</v>
      </c>
      <c r="M172" s="178"/>
      <c r="N172" s="62" t="s">
        <v>612</v>
      </c>
      <c r="O172" s="62"/>
      <c r="P172" s="178"/>
      <c r="Q172" s="62" t="s">
        <v>613</v>
      </c>
      <c r="R172" s="62"/>
      <c r="S172" s="63"/>
    </row>
    <row r="173" spans="1:27" x14ac:dyDescent="0.25">
      <c r="A173" s="13"/>
      <c r="B173" s="150"/>
      <c r="C173" s="63"/>
      <c r="D173" s="17" t="s">
        <v>619</v>
      </c>
      <c r="E173" s="182"/>
      <c r="F173" s="33" t="s">
        <v>614</v>
      </c>
      <c r="G173" s="33"/>
      <c r="H173" s="182"/>
      <c r="I173" s="33" t="s">
        <v>614</v>
      </c>
      <c r="J173" s="33"/>
      <c r="K173" s="63"/>
      <c r="L173" s="17" t="s">
        <v>618</v>
      </c>
      <c r="M173" s="182"/>
      <c r="N173" s="33" t="s">
        <v>614</v>
      </c>
      <c r="O173" s="33"/>
      <c r="P173" s="182"/>
      <c r="Q173" s="33" t="s">
        <v>614</v>
      </c>
      <c r="R173" s="33"/>
      <c r="S173" s="63"/>
    </row>
    <row r="174" spans="1:27" x14ac:dyDescent="0.25">
      <c r="A174" s="13"/>
      <c r="B174" s="150"/>
      <c r="C174" s="63"/>
      <c r="D174" s="4"/>
      <c r="E174" s="182"/>
      <c r="F174" s="33" t="s">
        <v>615</v>
      </c>
      <c r="G174" s="33"/>
      <c r="H174" s="182"/>
      <c r="I174" s="33" t="s">
        <v>615</v>
      </c>
      <c r="J174" s="33"/>
      <c r="K174" s="63"/>
      <c r="L174" s="17" t="s">
        <v>619</v>
      </c>
      <c r="M174" s="182"/>
      <c r="N174" s="33" t="s">
        <v>615</v>
      </c>
      <c r="O174" s="33"/>
      <c r="P174" s="182"/>
      <c r="Q174" s="33" t="s">
        <v>615</v>
      </c>
      <c r="R174" s="33"/>
      <c r="S174" s="63"/>
    </row>
    <row r="175" spans="1:27" x14ac:dyDescent="0.25">
      <c r="A175" s="13"/>
      <c r="B175" s="150"/>
      <c r="C175" s="63"/>
      <c r="D175" s="4"/>
      <c r="E175" s="182"/>
      <c r="F175" s="33" t="s">
        <v>432</v>
      </c>
      <c r="G175" s="33"/>
      <c r="H175" s="182"/>
      <c r="I175" s="33" t="s">
        <v>432</v>
      </c>
      <c r="J175" s="33"/>
      <c r="K175" s="63"/>
      <c r="L175" s="4"/>
      <c r="M175" s="182"/>
      <c r="N175" s="33" t="s">
        <v>432</v>
      </c>
      <c r="O175" s="33"/>
      <c r="P175" s="182"/>
      <c r="Q175" s="33" t="s">
        <v>432</v>
      </c>
      <c r="R175" s="33"/>
      <c r="S175" s="63"/>
    </row>
    <row r="176" spans="1:27" ht="15.75" thickBot="1" x14ac:dyDescent="0.3">
      <c r="A176" s="13"/>
      <c r="B176" s="150"/>
      <c r="C176" s="63"/>
      <c r="D176" s="18"/>
      <c r="E176" s="182"/>
      <c r="F176" s="34" t="s">
        <v>435</v>
      </c>
      <c r="G176" s="34"/>
      <c r="H176" s="182"/>
      <c r="I176" s="34" t="s">
        <v>435</v>
      </c>
      <c r="J176" s="34"/>
      <c r="K176" s="63"/>
      <c r="L176" s="18"/>
      <c r="M176" s="182"/>
      <c r="N176" s="34" t="s">
        <v>435</v>
      </c>
      <c r="O176" s="34"/>
      <c r="P176" s="182"/>
      <c r="Q176" s="34" t="s">
        <v>435</v>
      </c>
      <c r="R176" s="34"/>
      <c r="S176" s="63"/>
    </row>
    <row r="177" spans="1:27" ht="15.75" x14ac:dyDescent="0.25">
      <c r="A177" s="13"/>
      <c r="B177" s="23" t="s">
        <v>290</v>
      </c>
      <c r="C177" s="24"/>
      <c r="D177" s="56" t="s">
        <v>308</v>
      </c>
      <c r="E177" s="24"/>
      <c r="F177" s="74" t="s">
        <v>207</v>
      </c>
      <c r="G177" s="56" t="s">
        <v>621</v>
      </c>
      <c r="H177" s="24"/>
      <c r="I177" s="74" t="s">
        <v>207</v>
      </c>
      <c r="J177" s="56" t="s">
        <v>622</v>
      </c>
      <c r="K177" s="24"/>
      <c r="L177" s="91" t="s">
        <v>222</v>
      </c>
      <c r="M177" s="24"/>
      <c r="N177" s="74" t="s">
        <v>207</v>
      </c>
      <c r="O177" s="91" t="s">
        <v>222</v>
      </c>
      <c r="P177" s="24"/>
      <c r="Q177" s="74" t="s">
        <v>207</v>
      </c>
      <c r="R177" s="91" t="s">
        <v>222</v>
      </c>
      <c r="S177" s="24"/>
    </row>
    <row r="178" spans="1:27" ht="16.5" thickBot="1" x14ac:dyDescent="0.3">
      <c r="A178" s="13"/>
      <c r="B178" s="29" t="s">
        <v>623</v>
      </c>
      <c r="C178" s="22"/>
      <c r="D178" s="39" t="s">
        <v>308</v>
      </c>
      <c r="E178" s="22"/>
      <c r="F178" s="51" t="s">
        <v>624</v>
      </c>
      <c r="G178" s="51"/>
      <c r="H178" s="22"/>
      <c r="I178" s="51" t="s">
        <v>625</v>
      </c>
      <c r="J178" s="51"/>
      <c r="K178" s="22"/>
      <c r="L178" s="41" t="s">
        <v>222</v>
      </c>
      <c r="M178" s="22"/>
      <c r="N178" s="52" t="s">
        <v>222</v>
      </c>
      <c r="O178" s="52"/>
      <c r="P178" s="22"/>
      <c r="Q178" s="52" t="s">
        <v>222</v>
      </c>
      <c r="R178" s="52"/>
      <c r="S178" s="22"/>
    </row>
    <row r="179" spans="1:27" ht="16.5" thickBot="1" x14ac:dyDescent="0.3">
      <c r="A179" s="13"/>
      <c r="B179" s="23" t="s">
        <v>248</v>
      </c>
      <c r="C179" s="24"/>
      <c r="D179" s="132" t="s">
        <v>330</v>
      </c>
      <c r="E179" s="24"/>
      <c r="F179" s="131" t="s">
        <v>207</v>
      </c>
      <c r="G179" s="132" t="s">
        <v>626</v>
      </c>
      <c r="H179" s="24"/>
      <c r="I179" s="131" t="s">
        <v>207</v>
      </c>
      <c r="J179" s="132" t="s">
        <v>627</v>
      </c>
      <c r="K179" s="24"/>
      <c r="L179" s="133" t="s">
        <v>222</v>
      </c>
      <c r="M179" s="24"/>
      <c r="N179" s="131" t="s">
        <v>207</v>
      </c>
      <c r="O179" s="133" t="s">
        <v>222</v>
      </c>
      <c r="P179" s="24"/>
      <c r="Q179" s="131" t="s">
        <v>207</v>
      </c>
      <c r="R179" s="133" t="s">
        <v>222</v>
      </c>
      <c r="S179" s="24"/>
    </row>
    <row r="180" spans="1:27" x14ac:dyDescent="0.25">
      <c r="A180" s="13"/>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row>
    <row r="181" spans="1:27" x14ac:dyDescent="0.25">
      <c r="A181" s="13"/>
      <c r="B181" s="65"/>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row>
    <row r="182" spans="1:27" ht="51" x14ac:dyDescent="0.25">
      <c r="A182" s="13"/>
      <c r="B182" s="4"/>
      <c r="C182" s="165">
        <v>-1</v>
      </c>
      <c r="D182" s="4"/>
      <c r="E182" s="165" t="s">
        <v>634</v>
      </c>
    </row>
    <row r="183" spans="1:27" x14ac:dyDescent="0.25">
      <c r="A183" s="13"/>
      <c r="B183" s="65"/>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c r="AA183" s="65"/>
    </row>
    <row r="184" spans="1:27" ht="16.5" thickBot="1" x14ac:dyDescent="0.3">
      <c r="A184" s="13"/>
      <c r="B184" s="15"/>
      <c r="C184" s="16"/>
      <c r="D184" s="34" t="s">
        <v>609</v>
      </c>
      <c r="E184" s="34"/>
      <c r="F184" s="34"/>
      <c r="G184" s="34"/>
      <c r="H184" s="34"/>
      <c r="I184" s="34"/>
      <c r="J184" s="34"/>
      <c r="K184" s="34"/>
      <c r="L184" s="34"/>
      <c r="M184" s="34"/>
      <c r="N184" s="34"/>
      <c r="O184" s="34"/>
      <c r="P184" s="34"/>
      <c r="Q184" s="34"/>
      <c r="R184" s="34"/>
      <c r="S184" s="16"/>
    </row>
    <row r="185" spans="1:27" ht="15.75" x14ac:dyDescent="0.25">
      <c r="A185" s="13"/>
      <c r="B185" s="15"/>
      <c r="C185" s="16"/>
      <c r="D185" s="62" t="s">
        <v>976</v>
      </c>
      <c r="E185" s="62"/>
      <c r="F185" s="62"/>
      <c r="G185" s="62"/>
      <c r="H185" s="62"/>
      <c r="I185" s="62"/>
      <c r="J185" s="62"/>
      <c r="K185" s="59"/>
      <c r="L185" s="62" t="s">
        <v>977</v>
      </c>
      <c r="M185" s="62"/>
      <c r="N185" s="62"/>
      <c r="O185" s="62"/>
      <c r="P185" s="62"/>
      <c r="Q185" s="62"/>
      <c r="R185" s="62"/>
      <c r="S185" s="16"/>
    </row>
    <row r="186" spans="1:27" ht="16.5" thickBot="1" x14ac:dyDescent="0.3">
      <c r="A186" s="13"/>
      <c r="B186" s="15"/>
      <c r="C186" s="16"/>
      <c r="D186" s="34" t="s">
        <v>894</v>
      </c>
      <c r="E186" s="34"/>
      <c r="F186" s="34"/>
      <c r="G186" s="34"/>
      <c r="H186" s="34"/>
      <c r="I186" s="34"/>
      <c r="J186" s="34"/>
      <c r="K186" s="16"/>
      <c r="L186" s="34" t="s">
        <v>894</v>
      </c>
      <c r="M186" s="34"/>
      <c r="N186" s="34"/>
      <c r="O186" s="34"/>
      <c r="P186" s="34"/>
      <c r="Q186" s="34"/>
      <c r="R186" s="34"/>
      <c r="S186" s="16"/>
    </row>
    <row r="187" spans="1:27" x14ac:dyDescent="0.25">
      <c r="A187" s="13"/>
      <c r="B187" s="150"/>
      <c r="C187" s="63"/>
      <c r="D187" s="60" t="s">
        <v>617</v>
      </c>
      <c r="E187" s="178"/>
      <c r="F187" s="62" t="s">
        <v>612</v>
      </c>
      <c r="G187" s="62"/>
      <c r="H187" s="178"/>
      <c r="I187" s="62" t="s">
        <v>613</v>
      </c>
      <c r="J187" s="62"/>
      <c r="K187" s="63"/>
      <c r="L187" s="60" t="s">
        <v>616</v>
      </c>
      <c r="M187" s="178"/>
      <c r="N187" s="62" t="s">
        <v>612</v>
      </c>
      <c r="O187" s="62"/>
      <c r="P187" s="178"/>
      <c r="Q187" s="62" t="s">
        <v>613</v>
      </c>
      <c r="R187" s="62"/>
      <c r="S187" s="63"/>
    </row>
    <row r="188" spans="1:27" x14ac:dyDescent="0.25">
      <c r="A188" s="13"/>
      <c r="B188" s="150"/>
      <c r="C188" s="63"/>
      <c r="D188" s="17" t="s">
        <v>619</v>
      </c>
      <c r="E188" s="182"/>
      <c r="F188" s="33" t="s">
        <v>614</v>
      </c>
      <c r="G188" s="33"/>
      <c r="H188" s="182"/>
      <c r="I188" s="33" t="s">
        <v>614</v>
      </c>
      <c r="J188" s="33"/>
      <c r="K188" s="63"/>
      <c r="L188" s="17" t="s">
        <v>618</v>
      </c>
      <c r="M188" s="182"/>
      <c r="N188" s="33" t="s">
        <v>614</v>
      </c>
      <c r="O188" s="33"/>
      <c r="P188" s="182"/>
      <c r="Q188" s="33" t="s">
        <v>614</v>
      </c>
      <c r="R188" s="33"/>
      <c r="S188" s="63"/>
    </row>
    <row r="189" spans="1:27" x14ac:dyDescent="0.25">
      <c r="A189" s="13"/>
      <c r="B189" s="150"/>
      <c r="C189" s="63"/>
      <c r="D189" s="4"/>
      <c r="E189" s="182"/>
      <c r="F189" s="33" t="s">
        <v>615</v>
      </c>
      <c r="G189" s="33"/>
      <c r="H189" s="182"/>
      <c r="I189" s="33" t="s">
        <v>615</v>
      </c>
      <c r="J189" s="33"/>
      <c r="K189" s="63"/>
      <c r="L189" s="17" t="s">
        <v>619</v>
      </c>
      <c r="M189" s="182"/>
      <c r="N189" s="33" t="s">
        <v>615</v>
      </c>
      <c r="O189" s="33"/>
      <c r="P189" s="182"/>
      <c r="Q189" s="33" t="s">
        <v>615</v>
      </c>
      <c r="R189" s="33"/>
      <c r="S189" s="63"/>
    </row>
    <row r="190" spans="1:27" x14ac:dyDescent="0.25">
      <c r="A190" s="13"/>
      <c r="B190" s="150"/>
      <c r="C190" s="63"/>
      <c r="D190" s="4"/>
      <c r="E190" s="182"/>
      <c r="F190" s="33" t="s">
        <v>432</v>
      </c>
      <c r="G190" s="33"/>
      <c r="H190" s="182"/>
      <c r="I190" s="33" t="s">
        <v>432</v>
      </c>
      <c r="J190" s="33"/>
      <c r="K190" s="63"/>
      <c r="L190" s="4"/>
      <c r="M190" s="182"/>
      <c r="N190" s="33" t="s">
        <v>432</v>
      </c>
      <c r="O190" s="33"/>
      <c r="P190" s="182"/>
      <c r="Q190" s="33" t="s">
        <v>432</v>
      </c>
      <c r="R190" s="33"/>
      <c r="S190" s="63"/>
    </row>
    <row r="191" spans="1:27" ht="15.75" thickBot="1" x14ac:dyDescent="0.3">
      <c r="A191" s="13"/>
      <c r="B191" s="150"/>
      <c r="C191" s="63"/>
      <c r="D191" s="18"/>
      <c r="E191" s="182"/>
      <c r="F191" s="34" t="s">
        <v>435</v>
      </c>
      <c r="G191" s="34"/>
      <c r="H191" s="182"/>
      <c r="I191" s="34" t="s">
        <v>435</v>
      </c>
      <c r="J191" s="34"/>
      <c r="K191" s="63"/>
      <c r="L191" s="18"/>
      <c r="M191" s="182"/>
      <c r="N191" s="34" t="s">
        <v>435</v>
      </c>
      <c r="O191" s="34"/>
      <c r="P191" s="182"/>
      <c r="Q191" s="34" t="s">
        <v>435</v>
      </c>
      <c r="R191" s="34"/>
      <c r="S191" s="63"/>
    </row>
    <row r="192" spans="1:27" ht="15.75" x14ac:dyDescent="0.25">
      <c r="A192" s="13"/>
      <c r="B192" s="23" t="s">
        <v>290</v>
      </c>
      <c r="C192" s="24"/>
      <c r="D192" s="56" t="s">
        <v>331</v>
      </c>
      <c r="E192" s="24"/>
      <c r="F192" s="74" t="s">
        <v>207</v>
      </c>
      <c r="G192" s="56" t="s">
        <v>628</v>
      </c>
      <c r="H192" s="24"/>
      <c r="I192" s="74" t="s">
        <v>207</v>
      </c>
      <c r="J192" s="56" t="s">
        <v>629</v>
      </c>
      <c r="K192" s="24"/>
      <c r="L192" s="56" t="s">
        <v>330</v>
      </c>
      <c r="M192" s="24"/>
      <c r="N192" s="74" t="s">
        <v>207</v>
      </c>
      <c r="O192" s="56" t="s">
        <v>630</v>
      </c>
      <c r="P192" s="24"/>
      <c r="Q192" s="74" t="s">
        <v>207</v>
      </c>
      <c r="R192" s="56" t="s">
        <v>630</v>
      </c>
      <c r="S192" s="24"/>
    </row>
    <row r="193" spans="1:27" ht="16.5" thickBot="1" x14ac:dyDescent="0.3">
      <c r="A193" s="13"/>
      <c r="B193" s="29" t="s">
        <v>475</v>
      </c>
      <c r="C193" s="22"/>
      <c r="D193" s="39" t="s">
        <v>331</v>
      </c>
      <c r="E193" s="22"/>
      <c r="F193" s="51" t="s">
        <v>374</v>
      </c>
      <c r="G193" s="51"/>
      <c r="H193" s="22"/>
      <c r="I193" s="51" t="s">
        <v>374</v>
      </c>
      <c r="J193" s="51"/>
      <c r="K193" s="22"/>
      <c r="L193" s="41" t="s">
        <v>222</v>
      </c>
      <c r="M193" s="22"/>
      <c r="N193" s="52" t="s">
        <v>222</v>
      </c>
      <c r="O193" s="52"/>
      <c r="P193" s="22"/>
      <c r="Q193" s="52" t="s">
        <v>222</v>
      </c>
      <c r="R193" s="52"/>
      <c r="S193" s="22"/>
    </row>
    <row r="194" spans="1:27" ht="16.5" thickBot="1" x14ac:dyDescent="0.3">
      <c r="A194" s="13"/>
      <c r="B194" s="23" t="s">
        <v>248</v>
      </c>
      <c r="C194" s="24"/>
      <c r="D194" s="132" t="s">
        <v>631</v>
      </c>
      <c r="E194" s="24"/>
      <c r="F194" s="131" t="s">
        <v>207</v>
      </c>
      <c r="G194" s="132" t="s">
        <v>632</v>
      </c>
      <c r="H194" s="24"/>
      <c r="I194" s="131" t="s">
        <v>207</v>
      </c>
      <c r="J194" s="132" t="s">
        <v>633</v>
      </c>
      <c r="K194" s="24"/>
      <c r="L194" s="132" t="s">
        <v>330</v>
      </c>
      <c r="M194" s="24"/>
      <c r="N194" s="131" t="s">
        <v>207</v>
      </c>
      <c r="O194" s="132" t="s">
        <v>630</v>
      </c>
      <c r="P194" s="24"/>
      <c r="Q194" s="131" t="s">
        <v>207</v>
      </c>
      <c r="R194" s="132" t="s">
        <v>630</v>
      </c>
      <c r="S194" s="24"/>
    </row>
    <row r="195" spans="1:27" x14ac:dyDescent="0.25">
      <c r="A195" s="13"/>
      <c r="B195" s="185"/>
      <c r="C195" s="185"/>
      <c r="D195" s="185"/>
      <c r="E195" s="185"/>
      <c r="F195" s="185"/>
      <c r="G195" s="185"/>
      <c r="H195" s="185"/>
      <c r="I195" s="185"/>
      <c r="J195" s="185"/>
      <c r="K195" s="185"/>
      <c r="L195" s="185"/>
      <c r="M195" s="185"/>
      <c r="N195" s="185"/>
      <c r="O195" s="185"/>
      <c r="P195" s="185"/>
      <c r="Q195" s="185"/>
      <c r="R195" s="185"/>
      <c r="S195" s="185"/>
      <c r="T195" s="185"/>
      <c r="U195" s="185"/>
      <c r="V195" s="185"/>
      <c r="W195" s="185"/>
      <c r="X195" s="185"/>
      <c r="Y195" s="185"/>
      <c r="Z195" s="185"/>
      <c r="AA195" s="185"/>
    </row>
    <row r="196" spans="1:27" x14ac:dyDescent="0.25">
      <c r="A196" s="13"/>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row>
    <row r="197" spans="1:27" x14ac:dyDescent="0.25">
      <c r="A197" s="13"/>
      <c r="B197" s="66" t="s">
        <v>634</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row>
    <row r="198" spans="1:27" x14ac:dyDescent="0.25">
      <c r="A198" s="13"/>
      <c r="B198" s="69"/>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row>
  </sheetData>
  <mergeCells count="714">
    <mergeCell ref="B198:AA198"/>
    <mergeCell ref="A166:A198"/>
    <mergeCell ref="B166:AA166"/>
    <mergeCell ref="B167:AA167"/>
    <mergeCell ref="B168:AA168"/>
    <mergeCell ref="B180:AA180"/>
    <mergeCell ref="B181:AA181"/>
    <mergeCell ref="B183:AA183"/>
    <mergeCell ref="B195:AA195"/>
    <mergeCell ref="B196:AA196"/>
    <mergeCell ref="B197:AA197"/>
    <mergeCell ref="A138:A165"/>
    <mergeCell ref="B138:AA138"/>
    <mergeCell ref="B139:AA139"/>
    <mergeCell ref="B140:AA140"/>
    <mergeCell ref="B152:AA152"/>
    <mergeCell ref="B164:AA164"/>
    <mergeCell ref="B165:AA165"/>
    <mergeCell ref="A114:A137"/>
    <mergeCell ref="B114:AA114"/>
    <mergeCell ref="B115:AA115"/>
    <mergeCell ref="B116:AA116"/>
    <mergeCell ref="B126:AA126"/>
    <mergeCell ref="B136:AA136"/>
    <mergeCell ref="B137:AA137"/>
    <mergeCell ref="A86:A113"/>
    <mergeCell ref="B86:AA86"/>
    <mergeCell ref="B87:AA87"/>
    <mergeCell ref="B88:AA88"/>
    <mergeCell ref="B101:AA101"/>
    <mergeCell ref="B112:AA112"/>
    <mergeCell ref="B113:AA113"/>
    <mergeCell ref="A60:A85"/>
    <mergeCell ref="B60:AA60"/>
    <mergeCell ref="B61:AA61"/>
    <mergeCell ref="B62:AA62"/>
    <mergeCell ref="B84:AA84"/>
    <mergeCell ref="B85:AA85"/>
    <mergeCell ref="B42:AA42"/>
    <mergeCell ref="B43:AA43"/>
    <mergeCell ref="A44:A59"/>
    <mergeCell ref="B44:AA44"/>
    <mergeCell ref="B45:AA45"/>
    <mergeCell ref="B51:AA51"/>
    <mergeCell ref="B52:AA52"/>
    <mergeCell ref="B58:AA58"/>
    <mergeCell ref="B59:AA59"/>
    <mergeCell ref="B4:AA4"/>
    <mergeCell ref="B5:AA5"/>
    <mergeCell ref="B6:AA6"/>
    <mergeCell ref="B14:AA14"/>
    <mergeCell ref="B24:AA24"/>
    <mergeCell ref="B32:AA32"/>
    <mergeCell ref="S187:S191"/>
    <mergeCell ref="F193:G193"/>
    <mergeCell ref="I193:J193"/>
    <mergeCell ref="N193:O193"/>
    <mergeCell ref="Q193:R193"/>
    <mergeCell ref="A1:A2"/>
    <mergeCell ref="B1:AA1"/>
    <mergeCell ref="B2:AA2"/>
    <mergeCell ref="B3:AA3"/>
    <mergeCell ref="A4:A43"/>
    <mergeCell ref="P187:P191"/>
    <mergeCell ref="Q187:R187"/>
    <mergeCell ref="Q188:R188"/>
    <mergeCell ref="Q189:R189"/>
    <mergeCell ref="Q190:R190"/>
    <mergeCell ref="Q191:R191"/>
    <mergeCell ref="K187:K191"/>
    <mergeCell ref="M187:M191"/>
    <mergeCell ref="N187:O187"/>
    <mergeCell ref="N188:O188"/>
    <mergeCell ref="N189:O189"/>
    <mergeCell ref="N190:O190"/>
    <mergeCell ref="N191:O191"/>
    <mergeCell ref="F190:G190"/>
    <mergeCell ref="F191:G191"/>
    <mergeCell ref="H187:H191"/>
    <mergeCell ref="I187:J187"/>
    <mergeCell ref="I188:J188"/>
    <mergeCell ref="I189:J189"/>
    <mergeCell ref="I190:J190"/>
    <mergeCell ref="I191:J191"/>
    <mergeCell ref="D185:J185"/>
    <mergeCell ref="L185:R185"/>
    <mergeCell ref="D186:J186"/>
    <mergeCell ref="L186:R186"/>
    <mergeCell ref="B187:B191"/>
    <mergeCell ref="C187:C191"/>
    <mergeCell ref="E187:E191"/>
    <mergeCell ref="F187:G187"/>
    <mergeCell ref="F188:G188"/>
    <mergeCell ref="F189:G189"/>
    <mergeCell ref="S172:S176"/>
    <mergeCell ref="F178:G178"/>
    <mergeCell ref="I178:J178"/>
    <mergeCell ref="N178:O178"/>
    <mergeCell ref="Q178:R178"/>
    <mergeCell ref="D184:R184"/>
    <mergeCell ref="P172:P176"/>
    <mergeCell ref="Q172:R172"/>
    <mergeCell ref="Q173:R173"/>
    <mergeCell ref="Q174:R174"/>
    <mergeCell ref="Q175:R175"/>
    <mergeCell ref="Q176:R176"/>
    <mergeCell ref="K172:K176"/>
    <mergeCell ref="M172:M176"/>
    <mergeCell ref="N172:O172"/>
    <mergeCell ref="N173:O173"/>
    <mergeCell ref="N174:O174"/>
    <mergeCell ref="N175:O175"/>
    <mergeCell ref="N176:O176"/>
    <mergeCell ref="F174:G174"/>
    <mergeCell ref="F175:G175"/>
    <mergeCell ref="F176:G176"/>
    <mergeCell ref="H172:H176"/>
    <mergeCell ref="I172:J172"/>
    <mergeCell ref="I173:J173"/>
    <mergeCell ref="I174:J174"/>
    <mergeCell ref="I175:J175"/>
    <mergeCell ref="I176:J176"/>
    <mergeCell ref="D169:R169"/>
    <mergeCell ref="D170:J170"/>
    <mergeCell ref="L170:R170"/>
    <mergeCell ref="D171:J171"/>
    <mergeCell ref="L171:R171"/>
    <mergeCell ref="B172:B176"/>
    <mergeCell ref="C172:C176"/>
    <mergeCell ref="E172:E176"/>
    <mergeCell ref="F172:G172"/>
    <mergeCell ref="F173:G173"/>
    <mergeCell ref="V161:W161"/>
    <mergeCell ref="Y161:Z161"/>
    <mergeCell ref="D162:E162"/>
    <mergeCell ref="G162:H162"/>
    <mergeCell ref="J162:K162"/>
    <mergeCell ref="M162:N162"/>
    <mergeCell ref="P162:Q162"/>
    <mergeCell ref="S162:T162"/>
    <mergeCell ref="V162:W162"/>
    <mergeCell ref="Y162:Z162"/>
    <mergeCell ref="D161:E161"/>
    <mergeCell ref="G161:H161"/>
    <mergeCell ref="J161:K161"/>
    <mergeCell ref="M161:N161"/>
    <mergeCell ref="P161:Q161"/>
    <mergeCell ref="S161:T161"/>
    <mergeCell ref="V159:W159"/>
    <mergeCell ref="Y159:Z159"/>
    <mergeCell ref="D160:E160"/>
    <mergeCell ref="G160:H160"/>
    <mergeCell ref="J160:K160"/>
    <mergeCell ref="M160:N160"/>
    <mergeCell ref="P160:Q160"/>
    <mergeCell ref="S160:T160"/>
    <mergeCell ref="V160:W160"/>
    <mergeCell ref="Y160:Z160"/>
    <mergeCell ref="D159:E159"/>
    <mergeCell ref="G159:H159"/>
    <mergeCell ref="J159:K159"/>
    <mergeCell ref="M159:N159"/>
    <mergeCell ref="P159:Q159"/>
    <mergeCell ref="S159:T159"/>
    <mergeCell ref="AA153:AA156"/>
    <mergeCell ref="D157:E157"/>
    <mergeCell ref="G157:H157"/>
    <mergeCell ref="J157:K157"/>
    <mergeCell ref="M157:N157"/>
    <mergeCell ref="P157:Q157"/>
    <mergeCell ref="S157:T157"/>
    <mergeCell ref="V157:W157"/>
    <mergeCell ref="Y157:Z157"/>
    <mergeCell ref="V153:W153"/>
    <mergeCell ref="V154:W154"/>
    <mergeCell ref="V155:W155"/>
    <mergeCell ref="V156:W156"/>
    <mergeCell ref="X153:X156"/>
    <mergeCell ref="Y153:Z153"/>
    <mergeCell ref="Y154:Z154"/>
    <mergeCell ref="Y155:Z155"/>
    <mergeCell ref="Y156:Z156"/>
    <mergeCell ref="R153:R156"/>
    <mergeCell ref="S153:T153"/>
    <mergeCell ref="S154:T154"/>
    <mergeCell ref="S155:T155"/>
    <mergeCell ref="S156:T156"/>
    <mergeCell ref="U153:U156"/>
    <mergeCell ref="M153:N153"/>
    <mergeCell ref="M154:N154"/>
    <mergeCell ref="M155:N155"/>
    <mergeCell ref="M156:N156"/>
    <mergeCell ref="O153:O156"/>
    <mergeCell ref="P153:Q153"/>
    <mergeCell ref="P154:Q154"/>
    <mergeCell ref="P155:Q155"/>
    <mergeCell ref="P156:Q156"/>
    <mergeCell ref="I153:I156"/>
    <mergeCell ref="J153:K153"/>
    <mergeCell ref="J154:K154"/>
    <mergeCell ref="J155:K155"/>
    <mergeCell ref="J156:K156"/>
    <mergeCell ref="L153:L156"/>
    <mergeCell ref="B153:B156"/>
    <mergeCell ref="C153:C156"/>
    <mergeCell ref="D153:E156"/>
    <mergeCell ref="F153:F156"/>
    <mergeCell ref="G153:H153"/>
    <mergeCell ref="G154:H154"/>
    <mergeCell ref="G155:H155"/>
    <mergeCell ref="G156:H156"/>
    <mergeCell ref="V149:W149"/>
    <mergeCell ref="Y149:Z149"/>
    <mergeCell ref="D150:E150"/>
    <mergeCell ref="G150:H150"/>
    <mergeCell ref="J150:K150"/>
    <mergeCell ref="M150:N150"/>
    <mergeCell ref="P150:Q150"/>
    <mergeCell ref="S150:T150"/>
    <mergeCell ref="V150:W150"/>
    <mergeCell ref="Y150:Z150"/>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7:E147"/>
    <mergeCell ref="G147:H147"/>
    <mergeCell ref="J147:K147"/>
    <mergeCell ref="M147:N147"/>
    <mergeCell ref="P147:Q147"/>
    <mergeCell ref="S147:T147"/>
    <mergeCell ref="AA141:AA144"/>
    <mergeCell ref="D145:E145"/>
    <mergeCell ref="G145:H145"/>
    <mergeCell ref="J145:K145"/>
    <mergeCell ref="M145:N145"/>
    <mergeCell ref="P145:Q145"/>
    <mergeCell ref="S145:T145"/>
    <mergeCell ref="V145:W145"/>
    <mergeCell ref="Y145:Z145"/>
    <mergeCell ref="V141:W141"/>
    <mergeCell ref="V142:W142"/>
    <mergeCell ref="V143:W143"/>
    <mergeCell ref="V144:W144"/>
    <mergeCell ref="X141:X144"/>
    <mergeCell ref="Y141:Z141"/>
    <mergeCell ref="Y142:Z142"/>
    <mergeCell ref="Y143:Z143"/>
    <mergeCell ref="Y144:Z144"/>
    <mergeCell ref="R141:R144"/>
    <mergeCell ref="S141:T141"/>
    <mergeCell ref="S142:T142"/>
    <mergeCell ref="S143:T143"/>
    <mergeCell ref="S144:T144"/>
    <mergeCell ref="U141:U144"/>
    <mergeCell ref="M141:N141"/>
    <mergeCell ref="M142:N142"/>
    <mergeCell ref="M143:N143"/>
    <mergeCell ref="M144:N144"/>
    <mergeCell ref="O141:O144"/>
    <mergeCell ref="P141:Q141"/>
    <mergeCell ref="P142:Q142"/>
    <mergeCell ref="P143:Q143"/>
    <mergeCell ref="P144:Q144"/>
    <mergeCell ref="I141:I144"/>
    <mergeCell ref="J141:K141"/>
    <mergeCell ref="J142:K142"/>
    <mergeCell ref="J143:K143"/>
    <mergeCell ref="J144:K144"/>
    <mergeCell ref="L141:L144"/>
    <mergeCell ref="B141:B144"/>
    <mergeCell ref="C141:C144"/>
    <mergeCell ref="D141:E144"/>
    <mergeCell ref="F141:F144"/>
    <mergeCell ref="G141:H141"/>
    <mergeCell ref="G142:H142"/>
    <mergeCell ref="G143:H143"/>
    <mergeCell ref="G144:H144"/>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8:E128"/>
    <mergeCell ref="G128:H128"/>
    <mergeCell ref="J128:K128"/>
    <mergeCell ref="M128:N128"/>
    <mergeCell ref="P128:Q128"/>
    <mergeCell ref="D129:E129"/>
    <mergeCell ref="G129:H129"/>
    <mergeCell ref="J129:K129"/>
    <mergeCell ref="M129:N129"/>
    <mergeCell ref="P129:Q129"/>
    <mergeCell ref="D124:E124"/>
    <mergeCell ref="G124:H124"/>
    <mergeCell ref="J124:K124"/>
    <mergeCell ref="M124:N124"/>
    <mergeCell ref="P124:Q124"/>
    <mergeCell ref="D127:E127"/>
    <mergeCell ref="G127:H127"/>
    <mergeCell ref="J127:K127"/>
    <mergeCell ref="M127:N127"/>
    <mergeCell ref="P127:Q127"/>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S109:T109"/>
    <mergeCell ref="D110:E110"/>
    <mergeCell ref="G110:H110"/>
    <mergeCell ref="J110:K110"/>
    <mergeCell ref="M110:N110"/>
    <mergeCell ref="P110:Q110"/>
    <mergeCell ref="S110:T110"/>
    <mergeCell ref="S104:T104"/>
    <mergeCell ref="S105:T105"/>
    <mergeCell ref="S106:T106"/>
    <mergeCell ref="S107:T107"/>
    <mergeCell ref="U104:U107"/>
    <mergeCell ref="D109:E109"/>
    <mergeCell ref="G109:H109"/>
    <mergeCell ref="J109:K109"/>
    <mergeCell ref="M109:N109"/>
    <mergeCell ref="P109:Q109"/>
    <mergeCell ref="O104:O107"/>
    <mergeCell ref="P104:Q104"/>
    <mergeCell ref="P105:Q105"/>
    <mergeCell ref="P106:Q106"/>
    <mergeCell ref="P107:Q107"/>
    <mergeCell ref="R104:R107"/>
    <mergeCell ref="J104:K104"/>
    <mergeCell ref="J105:K105"/>
    <mergeCell ref="J106:K106"/>
    <mergeCell ref="J107:K107"/>
    <mergeCell ref="L104:L107"/>
    <mergeCell ref="M104:N104"/>
    <mergeCell ref="M105:N105"/>
    <mergeCell ref="M106:N106"/>
    <mergeCell ref="M107:N107"/>
    <mergeCell ref="F104:F107"/>
    <mergeCell ref="G104:H104"/>
    <mergeCell ref="G105:H105"/>
    <mergeCell ref="G106:H106"/>
    <mergeCell ref="G107:H107"/>
    <mergeCell ref="I104:I107"/>
    <mergeCell ref="D102:K102"/>
    <mergeCell ref="M102:T102"/>
    <mergeCell ref="D103:K103"/>
    <mergeCell ref="M103:T103"/>
    <mergeCell ref="B104:B107"/>
    <mergeCell ref="C104:C107"/>
    <mergeCell ref="D104:E104"/>
    <mergeCell ref="D105:E105"/>
    <mergeCell ref="D106:E106"/>
    <mergeCell ref="D107:E107"/>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U91:U94"/>
    <mergeCell ref="D96:E96"/>
    <mergeCell ref="G96:H96"/>
    <mergeCell ref="J96:K96"/>
    <mergeCell ref="M96:N96"/>
    <mergeCell ref="P96:Q96"/>
    <mergeCell ref="S96:T96"/>
    <mergeCell ref="P91:Q91"/>
    <mergeCell ref="P92:Q92"/>
    <mergeCell ref="P93:Q93"/>
    <mergeCell ref="P94:Q94"/>
    <mergeCell ref="R91:R94"/>
    <mergeCell ref="S91:T91"/>
    <mergeCell ref="S92:T92"/>
    <mergeCell ref="S93:T93"/>
    <mergeCell ref="S94:T94"/>
    <mergeCell ref="L91:L94"/>
    <mergeCell ref="M91:N91"/>
    <mergeCell ref="M92:N92"/>
    <mergeCell ref="M93:N93"/>
    <mergeCell ref="M94:N94"/>
    <mergeCell ref="O91:O94"/>
    <mergeCell ref="G92:H92"/>
    <mergeCell ref="G93:H93"/>
    <mergeCell ref="G94:H94"/>
    <mergeCell ref="I91:I94"/>
    <mergeCell ref="J91:K91"/>
    <mergeCell ref="J92:K92"/>
    <mergeCell ref="J93:K93"/>
    <mergeCell ref="J94:K94"/>
    <mergeCell ref="D90:K90"/>
    <mergeCell ref="M90:T90"/>
    <mergeCell ref="B91:B94"/>
    <mergeCell ref="C91:C94"/>
    <mergeCell ref="D91:E91"/>
    <mergeCell ref="D92:E92"/>
    <mergeCell ref="D93:E93"/>
    <mergeCell ref="D94:E94"/>
    <mergeCell ref="F91:F94"/>
    <mergeCell ref="G91:H91"/>
    <mergeCell ref="D82:E82"/>
    <mergeCell ref="G82:H82"/>
    <mergeCell ref="J82:K82"/>
    <mergeCell ref="M82:N82"/>
    <mergeCell ref="P82:Q82"/>
    <mergeCell ref="D89:K89"/>
    <mergeCell ref="M89:T89"/>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4:E74"/>
    <mergeCell ref="G74:H74"/>
    <mergeCell ref="J74:K74"/>
    <mergeCell ref="M74:N74"/>
    <mergeCell ref="P74:Q74"/>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H65"/>
    <mergeCell ref="J65:K65"/>
    <mergeCell ref="M65:N65"/>
    <mergeCell ref="P65:Q65"/>
    <mergeCell ref="D66:H66"/>
    <mergeCell ref="J66:K66"/>
    <mergeCell ref="M66:Q66"/>
    <mergeCell ref="D63:E63"/>
    <mergeCell ref="G63:H63"/>
    <mergeCell ref="J63:K63"/>
    <mergeCell ref="M63:N63"/>
    <mergeCell ref="P63:Q63"/>
    <mergeCell ref="D64:E64"/>
    <mergeCell ref="G64:H64"/>
    <mergeCell ref="J64:K64"/>
    <mergeCell ref="M64:N64"/>
    <mergeCell ref="P64:Q64"/>
    <mergeCell ref="R53:R54"/>
    <mergeCell ref="S53:T54"/>
    <mergeCell ref="U53:U54"/>
    <mergeCell ref="D56:E56"/>
    <mergeCell ref="G56:H56"/>
    <mergeCell ref="J56:K56"/>
    <mergeCell ref="M56:N56"/>
    <mergeCell ref="P56:Q56"/>
    <mergeCell ref="S56:T56"/>
    <mergeCell ref="J53:K53"/>
    <mergeCell ref="J54:K54"/>
    <mergeCell ref="L53:L54"/>
    <mergeCell ref="M53:N54"/>
    <mergeCell ref="O53:O54"/>
    <mergeCell ref="P53:Q53"/>
    <mergeCell ref="P54:Q54"/>
    <mergeCell ref="B53:B54"/>
    <mergeCell ref="C53:C54"/>
    <mergeCell ref="D53:E54"/>
    <mergeCell ref="F53:F54"/>
    <mergeCell ref="G53:H54"/>
    <mergeCell ref="I53:I54"/>
    <mergeCell ref="R46:R47"/>
    <mergeCell ref="S46:T47"/>
    <mergeCell ref="U46:U47"/>
    <mergeCell ref="D49:E49"/>
    <mergeCell ref="G49:H49"/>
    <mergeCell ref="J49:K49"/>
    <mergeCell ref="M49:N49"/>
    <mergeCell ref="P49:Q49"/>
    <mergeCell ref="S49:T49"/>
    <mergeCell ref="J46:K46"/>
    <mergeCell ref="J47:K47"/>
    <mergeCell ref="L46:L47"/>
    <mergeCell ref="M46:N47"/>
    <mergeCell ref="O46:O47"/>
    <mergeCell ref="P46:Q46"/>
    <mergeCell ref="P47:Q47"/>
    <mergeCell ref="B46:B47"/>
    <mergeCell ref="C46:C47"/>
    <mergeCell ref="D46:E47"/>
    <mergeCell ref="F46:F47"/>
    <mergeCell ref="G46:H47"/>
    <mergeCell ref="I46:I47"/>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2.5703125" bestFit="1" customWidth="1"/>
    <col min="7" max="7" width="2.140625" customWidth="1"/>
    <col min="8" max="8" width="8.5703125" customWidth="1"/>
    <col min="9" max="9" width="2.5703125" bestFit="1" customWidth="1"/>
  </cols>
  <sheetData>
    <row r="1" spans="1:9" ht="15" customHeight="1" x14ac:dyDescent="0.25">
      <c r="A1" s="7" t="s">
        <v>9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5</v>
      </c>
      <c r="B3" s="64" t="s">
        <v>4</v>
      </c>
      <c r="C3" s="64"/>
      <c r="D3" s="64"/>
      <c r="E3" s="64"/>
      <c r="F3" s="64"/>
      <c r="G3" s="64"/>
      <c r="H3" s="64"/>
      <c r="I3" s="64"/>
    </row>
    <row r="4" spans="1:9" ht="15" customHeight="1" x14ac:dyDescent="0.25">
      <c r="A4" s="13" t="s">
        <v>979</v>
      </c>
      <c r="B4" s="64" t="s">
        <v>4</v>
      </c>
      <c r="C4" s="64"/>
      <c r="D4" s="64"/>
      <c r="E4" s="64"/>
      <c r="F4" s="64"/>
      <c r="G4" s="64"/>
      <c r="H4" s="64"/>
      <c r="I4" s="64"/>
    </row>
    <row r="5" spans="1:9" x14ac:dyDescent="0.25">
      <c r="A5" s="13"/>
      <c r="B5" s="66"/>
      <c r="C5" s="66"/>
      <c r="D5" s="66"/>
      <c r="E5" s="66"/>
      <c r="F5" s="66"/>
      <c r="G5" s="66"/>
      <c r="H5" s="66"/>
      <c r="I5" s="66"/>
    </row>
    <row r="6" spans="1:9" x14ac:dyDescent="0.25">
      <c r="A6" s="13"/>
      <c r="B6" s="150" t="s">
        <v>640</v>
      </c>
      <c r="C6" s="63"/>
      <c r="D6" s="33" t="s">
        <v>641</v>
      </c>
      <c r="E6" s="33"/>
      <c r="F6" s="63"/>
      <c r="G6" s="33" t="s">
        <v>643</v>
      </c>
      <c r="H6" s="33"/>
      <c r="I6" s="63"/>
    </row>
    <row r="7" spans="1:9" ht="15.75" thickBot="1" x14ac:dyDescent="0.3">
      <c r="A7" s="13"/>
      <c r="B7" s="151"/>
      <c r="C7" s="63"/>
      <c r="D7" s="34" t="s">
        <v>642</v>
      </c>
      <c r="E7" s="34"/>
      <c r="F7" s="63"/>
      <c r="G7" s="34">
        <v>2013</v>
      </c>
      <c r="H7" s="34"/>
      <c r="I7" s="63"/>
    </row>
    <row r="8" spans="1:9" ht="15.75" x14ac:dyDescent="0.25">
      <c r="A8" s="13"/>
      <c r="B8" s="21"/>
      <c r="C8" s="22"/>
      <c r="D8" s="35"/>
      <c r="E8" s="35"/>
      <c r="F8" s="22"/>
      <c r="G8" s="35"/>
      <c r="H8" s="35"/>
      <c r="I8" s="22"/>
    </row>
    <row r="9" spans="1:9" ht="15.75" x14ac:dyDescent="0.25">
      <c r="A9" s="13"/>
      <c r="B9" s="23" t="s">
        <v>644</v>
      </c>
      <c r="C9" s="24"/>
      <c r="D9" s="28" t="s">
        <v>207</v>
      </c>
      <c r="E9" s="37" t="s">
        <v>645</v>
      </c>
      <c r="F9" s="24"/>
      <c r="G9" s="28" t="s">
        <v>207</v>
      </c>
      <c r="H9" s="37" t="s">
        <v>646</v>
      </c>
      <c r="I9" s="24"/>
    </row>
    <row r="10" spans="1:9" ht="15.75" x14ac:dyDescent="0.25">
      <c r="A10" s="13"/>
      <c r="B10" s="29"/>
      <c r="C10" s="22"/>
      <c r="D10" s="152"/>
      <c r="E10" s="152"/>
      <c r="F10" s="22"/>
      <c r="G10" s="152"/>
      <c r="H10" s="152"/>
      <c r="I10" s="22"/>
    </row>
    <row r="11" spans="1:9" ht="26.25" x14ac:dyDescent="0.25">
      <c r="A11" s="13"/>
      <c r="B11" s="23" t="s">
        <v>647</v>
      </c>
      <c r="C11" s="24"/>
      <c r="D11" s="50" t="s">
        <v>648</v>
      </c>
      <c r="E11" s="50"/>
      <c r="F11" s="24"/>
      <c r="G11" s="50" t="s">
        <v>649</v>
      </c>
      <c r="H11" s="50"/>
      <c r="I11" s="24"/>
    </row>
    <row r="12" spans="1:9" ht="15.75" x14ac:dyDescent="0.25">
      <c r="A12" s="13"/>
      <c r="B12" s="29"/>
      <c r="C12" s="22"/>
      <c r="D12" s="152"/>
      <c r="E12" s="152"/>
      <c r="F12" s="22"/>
      <c r="G12" s="152"/>
      <c r="H12" s="152"/>
      <c r="I12" s="22"/>
    </row>
    <row r="13" spans="1:9" ht="26.25" x14ac:dyDescent="0.25">
      <c r="A13" s="13"/>
      <c r="B13" s="23" t="s">
        <v>650</v>
      </c>
      <c r="C13" s="24"/>
      <c r="D13" s="50" t="s">
        <v>651</v>
      </c>
      <c r="E13" s="50"/>
      <c r="F13" s="24"/>
      <c r="G13" s="50" t="s">
        <v>646</v>
      </c>
      <c r="H13" s="50"/>
      <c r="I13" s="24"/>
    </row>
    <row r="14" spans="1:9" ht="15.75" x14ac:dyDescent="0.25">
      <c r="A14" s="13"/>
      <c r="B14" s="29"/>
      <c r="C14" s="22"/>
      <c r="D14" s="152"/>
      <c r="E14" s="152"/>
      <c r="F14" s="22"/>
      <c r="G14" s="152"/>
      <c r="H14" s="152"/>
      <c r="I14" s="22"/>
    </row>
    <row r="15" spans="1:9" ht="26.25" x14ac:dyDescent="0.25">
      <c r="A15" s="13"/>
      <c r="B15" s="23" t="s">
        <v>652</v>
      </c>
      <c r="C15" s="24"/>
      <c r="D15" s="50" t="s">
        <v>653</v>
      </c>
      <c r="E15" s="50"/>
      <c r="F15" s="28" t="s">
        <v>654</v>
      </c>
      <c r="G15" s="50" t="s">
        <v>655</v>
      </c>
      <c r="H15" s="50"/>
      <c r="I15" s="28" t="s">
        <v>654</v>
      </c>
    </row>
    <row r="16" spans="1:9" ht="15.75" x14ac:dyDescent="0.25">
      <c r="A16" s="13"/>
      <c r="B16" s="29"/>
      <c r="C16" s="22"/>
      <c r="D16" s="152"/>
      <c r="E16" s="152"/>
      <c r="F16" s="22"/>
      <c r="G16" s="152"/>
      <c r="H16" s="152"/>
      <c r="I16" s="22"/>
    </row>
    <row r="17" spans="1:9" ht="15.75" x14ac:dyDescent="0.25">
      <c r="A17" s="13"/>
      <c r="B17" s="23" t="s">
        <v>656</v>
      </c>
      <c r="C17" s="24"/>
      <c r="D17" s="50" t="s">
        <v>657</v>
      </c>
      <c r="E17" s="50"/>
      <c r="F17" s="28" t="s">
        <v>654</v>
      </c>
      <c r="G17" s="50" t="s">
        <v>658</v>
      </c>
      <c r="H17" s="50"/>
      <c r="I17" s="28" t="s">
        <v>654</v>
      </c>
    </row>
    <row r="18" spans="1:9" ht="15.75" x14ac:dyDescent="0.25">
      <c r="A18" s="13"/>
      <c r="B18" s="67"/>
      <c r="C18" s="67"/>
      <c r="D18" s="67"/>
      <c r="E18" s="67"/>
      <c r="F18" s="67"/>
      <c r="G18" s="67"/>
      <c r="H18" s="67"/>
      <c r="I18" s="67"/>
    </row>
    <row r="19" spans="1:9" x14ac:dyDescent="0.25">
      <c r="A19" s="13"/>
      <c r="B19" s="69"/>
      <c r="C19" s="69"/>
      <c r="D19" s="69"/>
      <c r="E19" s="69"/>
      <c r="F19" s="69"/>
      <c r="G19" s="69"/>
      <c r="H19" s="69"/>
      <c r="I19" s="69"/>
    </row>
    <row r="20" spans="1:9" ht="15" customHeight="1" x14ac:dyDescent="0.25">
      <c r="A20" s="13" t="s">
        <v>980</v>
      </c>
      <c r="B20" s="64" t="s">
        <v>4</v>
      </c>
      <c r="C20" s="64"/>
      <c r="D20" s="64"/>
      <c r="E20" s="64"/>
      <c r="F20" s="64"/>
      <c r="G20" s="64"/>
      <c r="H20" s="64"/>
      <c r="I20" s="64"/>
    </row>
    <row r="21" spans="1:9" x14ac:dyDescent="0.25">
      <c r="A21" s="13"/>
      <c r="B21" s="66"/>
      <c r="C21" s="66"/>
      <c r="D21" s="66"/>
      <c r="E21" s="66"/>
      <c r="F21" s="66"/>
      <c r="G21" s="66"/>
      <c r="H21" s="66"/>
      <c r="I21" s="66"/>
    </row>
    <row r="22" spans="1:9" ht="15.75" x14ac:dyDescent="0.25">
      <c r="A22" s="13"/>
      <c r="B22" s="15"/>
      <c r="C22" s="16"/>
      <c r="D22" s="33" t="s">
        <v>661</v>
      </c>
      <c r="E22" s="33"/>
      <c r="F22" s="16"/>
      <c r="G22" s="33" t="s">
        <v>662</v>
      </c>
      <c r="H22" s="33"/>
      <c r="I22" s="16"/>
    </row>
    <row r="23" spans="1:9" ht="16.5" thickBot="1" x14ac:dyDescent="0.3">
      <c r="A23" s="13"/>
      <c r="B23" s="19" t="s">
        <v>640</v>
      </c>
      <c r="C23" s="16"/>
      <c r="D23" s="34">
        <v>2014</v>
      </c>
      <c r="E23" s="34"/>
      <c r="F23" s="16"/>
      <c r="G23" s="34">
        <v>2013</v>
      </c>
      <c r="H23" s="34"/>
      <c r="I23" s="16"/>
    </row>
    <row r="24" spans="1:9" ht="63.75" x14ac:dyDescent="0.25">
      <c r="A24" s="13"/>
      <c r="B24" s="153" t="s">
        <v>663</v>
      </c>
      <c r="C24" s="24"/>
      <c r="D24" s="74" t="s">
        <v>207</v>
      </c>
      <c r="E24" s="56" t="s">
        <v>664</v>
      </c>
      <c r="F24" s="24"/>
      <c r="G24" s="74" t="s">
        <v>207</v>
      </c>
      <c r="H24" s="56" t="s">
        <v>665</v>
      </c>
      <c r="I24" s="24"/>
    </row>
    <row r="25" spans="1:9" ht="15.75" x14ac:dyDescent="0.25">
      <c r="A25" s="13"/>
      <c r="B25" s="29"/>
      <c r="C25" s="22"/>
      <c r="D25" s="152"/>
      <c r="E25" s="152"/>
      <c r="F25" s="22"/>
      <c r="G25" s="152"/>
      <c r="H25" s="152"/>
      <c r="I25" s="22"/>
    </row>
    <row r="26" spans="1:9" ht="64.5" thickBot="1" x14ac:dyDescent="0.3">
      <c r="A26" s="13"/>
      <c r="B26" s="154" t="s">
        <v>666</v>
      </c>
      <c r="C26" s="24"/>
      <c r="D26" s="48" t="s">
        <v>667</v>
      </c>
      <c r="E26" s="48"/>
      <c r="F26" s="24"/>
      <c r="G26" s="48" t="s">
        <v>668</v>
      </c>
      <c r="H26" s="48"/>
      <c r="I26" s="24"/>
    </row>
    <row r="27" spans="1:9" ht="15.75" x14ac:dyDescent="0.25">
      <c r="A27" s="13"/>
      <c r="B27" s="29"/>
      <c r="C27" s="22"/>
      <c r="D27" s="35"/>
      <c r="E27" s="35"/>
      <c r="F27" s="22"/>
      <c r="G27" s="35"/>
      <c r="H27" s="35"/>
      <c r="I27" s="22"/>
    </row>
    <row r="28" spans="1:9" ht="16.5" thickBot="1" x14ac:dyDescent="0.3">
      <c r="A28" s="13"/>
      <c r="B28" s="23"/>
      <c r="C28" s="24"/>
      <c r="D28" s="155" t="s">
        <v>207</v>
      </c>
      <c r="E28" s="156" t="s">
        <v>669</v>
      </c>
      <c r="F28" s="24"/>
      <c r="G28" s="155" t="s">
        <v>207</v>
      </c>
      <c r="H28" s="156" t="s">
        <v>670</v>
      </c>
      <c r="I28" s="24"/>
    </row>
    <row r="29" spans="1:9" ht="16.5" thickTop="1" x14ac:dyDescent="0.25">
      <c r="A29" s="13"/>
      <c r="B29" s="67"/>
      <c r="C29" s="67"/>
      <c r="D29" s="67"/>
      <c r="E29" s="67"/>
      <c r="F29" s="67"/>
      <c r="G29" s="67"/>
      <c r="H29" s="67"/>
      <c r="I29" s="67"/>
    </row>
    <row r="30" spans="1:9" x14ac:dyDescent="0.25">
      <c r="A30" s="13"/>
      <c r="B30" s="69"/>
      <c r="C30" s="69"/>
      <c r="D30" s="69"/>
      <c r="E30" s="69"/>
      <c r="F30" s="69"/>
      <c r="G30" s="69"/>
      <c r="H30" s="69"/>
      <c r="I30" s="69"/>
    </row>
    <row r="31" spans="1:9" ht="15" customHeight="1" x14ac:dyDescent="0.25">
      <c r="A31" s="13" t="s">
        <v>981</v>
      </c>
      <c r="B31" s="64" t="s">
        <v>4</v>
      </c>
      <c r="C31" s="64"/>
      <c r="D31" s="64"/>
      <c r="E31" s="64"/>
      <c r="F31" s="64"/>
      <c r="G31" s="64"/>
      <c r="H31" s="64"/>
      <c r="I31" s="64"/>
    </row>
    <row r="32" spans="1:9" x14ac:dyDescent="0.25">
      <c r="A32" s="13"/>
      <c r="B32" s="66" t="s">
        <v>684</v>
      </c>
      <c r="C32" s="66"/>
      <c r="D32" s="66"/>
      <c r="E32" s="66"/>
      <c r="F32" s="66"/>
      <c r="G32" s="66"/>
      <c r="H32" s="66"/>
      <c r="I32" s="66"/>
    </row>
    <row r="33" spans="1:9" x14ac:dyDescent="0.25">
      <c r="A33" s="13"/>
      <c r="B33" s="66"/>
      <c r="C33" s="66"/>
      <c r="D33" s="66"/>
      <c r="E33" s="66"/>
      <c r="F33" s="66"/>
      <c r="G33" s="66"/>
      <c r="H33" s="66"/>
      <c r="I33" s="66"/>
    </row>
    <row r="34" spans="1:9" ht="16.5" thickBot="1" x14ac:dyDescent="0.3">
      <c r="A34" s="13"/>
      <c r="B34" s="19" t="s">
        <v>685</v>
      </c>
      <c r="C34" s="16"/>
      <c r="D34" s="34" t="s">
        <v>686</v>
      </c>
      <c r="E34" s="34"/>
      <c r="F34" s="16"/>
    </row>
    <row r="35" spans="1:9" ht="15.75" x14ac:dyDescent="0.25">
      <c r="A35" s="13"/>
      <c r="B35" s="153">
        <v>2014</v>
      </c>
      <c r="C35" s="24"/>
      <c r="D35" s="74" t="s">
        <v>207</v>
      </c>
      <c r="E35" s="56" t="s">
        <v>687</v>
      </c>
      <c r="F35" s="24"/>
    </row>
    <row r="36" spans="1:9" ht="15.75" x14ac:dyDescent="0.25">
      <c r="A36" s="13"/>
      <c r="B36" s="157">
        <v>2015</v>
      </c>
      <c r="C36" s="22"/>
      <c r="D36" s="46" t="s">
        <v>688</v>
      </c>
      <c r="E36" s="46"/>
      <c r="F36" s="22"/>
    </row>
    <row r="37" spans="1:9" ht="15.75" x14ac:dyDescent="0.25">
      <c r="A37" s="13"/>
      <c r="B37" s="154">
        <v>2016</v>
      </c>
      <c r="C37" s="24"/>
      <c r="D37" s="50" t="s">
        <v>689</v>
      </c>
      <c r="E37" s="50"/>
      <c r="F37" s="24"/>
    </row>
    <row r="38" spans="1:9" ht="15.75" x14ac:dyDescent="0.25">
      <c r="A38" s="13"/>
      <c r="B38" s="157">
        <v>2017</v>
      </c>
      <c r="C38" s="22"/>
      <c r="D38" s="46" t="s">
        <v>690</v>
      </c>
      <c r="E38" s="46"/>
      <c r="F38" s="22"/>
    </row>
    <row r="39" spans="1:9" ht="15.75" x14ac:dyDescent="0.25">
      <c r="A39" s="13"/>
      <c r="B39" s="154">
        <v>2018</v>
      </c>
      <c r="C39" s="24"/>
      <c r="D39" s="50" t="s">
        <v>691</v>
      </c>
      <c r="E39" s="50"/>
      <c r="F39" s="24"/>
    </row>
    <row r="40" spans="1:9" ht="16.5" thickBot="1" x14ac:dyDescent="0.3">
      <c r="A40" s="13"/>
      <c r="B40" s="157" t="s">
        <v>692</v>
      </c>
      <c r="C40" s="22"/>
      <c r="D40" s="51" t="s">
        <v>693</v>
      </c>
      <c r="E40" s="51"/>
      <c r="F40" s="22"/>
    </row>
    <row r="41" spans="1:9" ht="16.5" thickBot="1" x14ac:dyDescent="0.3">
      <c r="A41" s="13"/>
      <c r="B41" s="154"/>
      <c r="C41" s="24"/>
      <c r="D41" s="42" t="s">
        <v>207</v>
      </c>
      <c r="E41" s="44" t="s">
        <v>694</v>
      </c>
      <c r="F41" s="24"/>
    </row>
    <row r="42" spans="1:9" ht="16.5" thickTop="1" x14ac:dyDescent="0.25">
      <c r="A42" s="13"/>
      <c r="B42" s="67"/>
      <c r="C42" s="67"/>
      <c r="D42" s="67"/>
      <c r="E42" s="67"/>
      <c r="F42" s="67"/>
      <c r="G42" s="67"/>
      <c r="H42" s="67"/>
      <c r="I42" s="67"/>
    </row>
    <row r="43" spans="1:9" x14ac:dyDescent="0.25">
      <c r="A43" s="13"/>
      <c r="B43" s="69"/>
      <c r="C43" s="69"/>
      <c r="D43" s="69"/>
      <c r="E43" s="69"/>
      <c r="F43" s="69"/>
      <c r="G43" s="69"/>
      <c r="H43" s="69"/>
      <c r="I43" s="69"/>
    </row>
  </sheetData>
  <mergeCells count="62">
    <mergeCell ref="A31:A43"/>
    <mergeCell ref="B31:I31"/>
    <mergeCell ref="B32:I32"/>
    <mergeCell ref="B33:I33"/>
    <mergeCell ref="B42:I42"/>
    <mergeCell ref="B43:I43"/>
    <mergeCell ref="B5:I5"/>
    <mergeCell ref="B18:I18"/>
    <mergeCell ref="B19:I19"/>
    <mergeCell ref="A20:A30"/>
    <mergeCell ref="B20:I20"/>
    <mergeCell ref="B21:I21"/>
    <mergeCell ref="B29:I29"/>
    <mergeCell ref="B30:I30"/>
    <mergeCell ref="D37:E37"/>
    <mergeCell ref="D38:E38"/>
    <mergeCell ref="D39:E39"/>
    <mergeCell ref="D40:E40"/>
    <mergeCell ref="A1:A2"/>
    <mergeCell ref="B1:I1"/>
    <mergeCell ref="B2:I2"/>
    <mergeCell ref="B3:I3"/>
    <mergeCell ref="A4:A19"/>
    <mergeCell ref="B4:I4"/>
    <mergeCell ref="D26:E26"/>
    <mergeCell ref="G26:H26"/>
    <mergeCell ref="D27:E27"/>
    <mergeCell ref="G27:H27"/>
    <mergeCell ref="D34:E34"/>
    <mergeCell ref="D36:E36"/>
    <mergeCell ref="D22:E22"/>
    <mergeCell ref="G22:H22"/>
    <mergeCell ref="D23:E23"/>
    <mergeCell ref="G23:H23"/>
    <mergeCell ref="D25:E25"/>
    <mergeCell ref="G25:H25"/>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1" customWidth="1"/>
    <col min="4" max="4" width="2.140625" customWidth="1"/>
    <col min="5" max="5" width="8.42578125" customWidth="1"/>
    <col min="6" max="6" width="11" customWidth="1"/>
    <col min="7" max="7" width="30.28515625" customWidth="1"/>
    <col min="8" max="8" width="8.42578125" customWidth="1"/>
    <col min="9" max="9" width="28.85546875" customWidth="1"/>
    <col min="10" max="10" width="2.140625" customWidth="1"/>
    <col min="11" max="11" width="10.85546875" customWidth="1"/>
    <col min="12" max="12" width="11" customWidth="1"/>
    <col min="13" max="13" width="2.140625" customWidth="1"/>
    <col min="14" max="14" width="8.42578125" customWidth="1"/>
    <col min="15" max="15" width="11" customWidth="1"/>
    <col min="16" max="16" width="2.140625" customWidth="1"/>
    <col min="17" max="17" width="8.5703125" customWidth="1"/>
    <col min="18" max="18" width="11" customWidth="1"/>
  </cols>
  <sheetData>
    <row r="1" spans="1:18" ht="15" customHeight="1" x14ac:dyDescent="0.25">
      <c r="A1" s="7" t="s">
        <v>9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983</v>
      </c>
      <c r="B3" s="64" t="s">
        <v>4</v>
      </c>
      <c r="C3" s="64"/>
      <c r="D3" s="64"/>
      <c r="E3" s="64"/>
      <c r="F3" s="64"/>
      <c r="G3" s="64"/>
      <c r="H3" s="64"/>
      <c r="I3" s="64"/>
      <c r="J3" s="64"/>
      <c r="K3" s="64"/>
      <c r="L3" s="64"/>
      <c r="M3" s="64"/>
      <c r="N3" s="64"/>
      <c r="O3" s="64"/>
      <c r="P3" s="64"/>
      <c r="Q3" s="64"/>
      <c r="R3" s="64"/>
    </row>
    <row r="4" spans="1:18" ht="15" customHeight="1" x14ac:dyDescent="0.25">
      <c r="A4" s="3" t="s">
        <v>984</v>
      </c>
      <c r="B4" s="64" t="s">
        <v>4</v>
      </c>
      <c r="C4" s="64"/>
      <c r="D4" s="64"/>
      <c r="E4" s="64"/>
      <c r="F4" s="64"/>
      <c r="G4" s="64"/>
      <c r="H4" s="64"/>
      <c r="I4" s="64"/>
      <c r="J4" s="64"/>
      <c r="K4" s="64"/>
      <c r="L4" s="64"/>
      <c r="M4" s="64"/>
      <c r="N4" s="64"/>
      <c r="O4" s="64"/>
      <c r="P4" s="64"/>
      <c r="Q4" s="64"/>
      <c r="R4" s="64"/>
    </row>
    <row r="5" spans="1:18" ht="15" customHeight="1" x14ac:dyDescent="0.25">
      <c r="A5" s="13" t="s">
        <v>985</v>
      </c>
      <c r="B5" s="64" t="s">
        <v>4</v>
      </c>
      <c r="C5" s="64"/>
      <c r="D5" s="64"/>
      <c r="E5" s="64"/>
      <c r="F5" s="64"/>
      <c r="G5" s="64"/>
      <c r="H5" s="64"/>
      <c r="I5" s="64"/>
      <c r="J5" s="64"/>
      <c r="K5" s="64"/>
      <c r="L5" s="64"/>
      <c r="M5" s="64"/>
      <c r="N5" s="64"/>
      <c r="O5" s="64"/>
      <c r="P5" s="64"/>
      <c r="Q5" s="64"/>
      <c r="R5" s="64"/>
    </row>
    <row r="6" spans="1:18" x14ac:dyDescent="0.25">
      <c r="A6" s="13"/>
      <c r="B6" s="66"/>
      <c r="C6" s="66"/>
      <c r="D6" s="66"/>
      <c r="E6" s="66"/>
      <c r="F6" s="66"/>
      <c r="G6" s="66"/>
      <c r="H6" s="66"/>
      <c r="I6" s="66"/>
      <c r="J6" s="66"/>
      <c r="K6" s="66"/>
      <c r="L6" s="66"/>
      <c r="M6" s="66"/>
      <c r="N6" s="66"/>
      <c r="O6" s="66"/>
      <c r="P6" s="66"/>
      <c r="Q6" s="66"/>
      <c r="R6" s="66"/>
    </row>
    <row r="7" spans="1:18" ht="16.5" thickBot="1" x14ac:dyDescent="0.3">
      <c r="A7" s="13"/>
      <c r="B7" s="15"/>
      <c r="C7" s="16"/>
      <c r="D7" s="34" t="s">
        <v>229</v>
      </c>
      <c r="E7" s="34"/>
      <c r="F7" s="34"/>
      <c r="G7" s="34"/>
      <c r="H7" s="34"/>
      <c r="I7" s="34"/>
      <c r="J7" s="34"/>
      <c r="K7" s="34"/>
      <c r="L7" s="34"/>
      <c r="M7" s="34"/>
      <c r="N7" s="34"/>
      <c r="O7" s="16"/>
    </row>
    <row r="8" spans="1:18" ht="16.5" thickBot="1" x14ac:dyDescent="0.3">
      <c r="A8" s="13"/>
      <c r="B8" s="19" t="s">
        <v>201</v>
      </c>
      <c r="C8" s="16"/>
      <c r="D8" s="61" t="s">
        <v>703</v>
      </c>
      <c r="E8" s="61"/>
      <c r="F8" s="59"/>
      <c r="G8" s="61" t="s">
        <v>704</v>
      </c>
      <c r="H8" s="61"/>
      <c r="I8" s="59"/>
      <c r="J8" s="61" t="s">
        <v>705</v>
      </c>
      <c r="K8" s="61"/>
      <c r="L8" s="59"/>
      <c r="M8" s="61" t="s">
        <v>248</v>
      </c>
      <c r="N8" s="61"/>
      <c r="O8" s="16"/>
    </row>
    <row r="9" spans="1:18" ht="15.75" x14ac:dyDescent="0.25">
      <c r="A9" s="13"/>
      <c r="B9" s="153" t="s">
        <v>706</v>
      </c>
      <c r="C9" s="24"/>
      <c r="D9" s="161"/>
      <c r="E9" s="161"/>
      <c r="F9" s="24"/>
      <c r="G9" s="161"/>
      <c r="H9" s="161"/>
      <c r="I9" s="24"/>
      <c r="J9" s="161"/>
      <c r="K9" s="161"/>
      <c r="L9" s="24"/>
      <c r="M9" s="161"/>
      <c r="N9" s="161"/>
      <c r="O9" s="24"/>
    </row>
    <row r="10" spans="1:18" ht="15.75" x14ac:dyDescent="0.25">
      <c r="A10" s="13"/>
      <c r="B10" s="159" t="s">
        <v>707</v>
      </c>
      <c r="C10" s="22"/>
      <c r="D10" s="11" t="s">
        <v>207</v>
      </c>
      <c r="E10" s="40" t="s">
        <v>222</v>
      </c>
      <c r="F10" s="22"/>
      <c r="G10" s="11" t="s">
        <v>207</v>
      </c>
      <c r="H10" s="38" t="s">
        <v>708</v>
      </c>
      <c r="I10" s="22"/>
      <c r="J10" s="11" t="s">
        <v>207</v>
      </c>
      <c r="K10" s="40" t="s">
        <v>222</v>
      </c>
      <c r="L10" s="22"/>
      <c r="M10" s="11" t="s">
        <v>207</v>
      </c>
      <c r="N10" s="38" t="s">
        <v>708</v>
      </c>
      <c r="O10" s="22"/>
    </row>
    <row r="11" spans="1:18" ht="25.5" x14ac:dyDescent="0.25">
      <c r="A11" s="13"/>
      <c r="B11" s="160" t="s">
        <v>709</v>
      </c>
      <c r="C11" s="24"/>
      <c r="D11" s="162" t="s">
        <v>222</v>
      </c>
      <c r="E11" s="162"/>
      <c r="F11" s="24"/>
      <c r="G11" s="50" t="s">
        <v>710</v>
      </c>
      <c r="H11" s="50"/>
      <c r="I11" s="24"/>
      <c r="J11" s="162" t="s">
        <v>222</v>
      </c>
      <c r="K11" s="162"/>
      <c r="L11" s="24"/>
      <c r="M11" s="50" t="s">
        <v>710</v>
      </c>
      <c r="N11" s="50"/>
      <c r="O11" s="24"/>
    </row>
    <row r="12" spans="1:18" ht="15.75" x14ac:dyDescent="0.25">
      <c r="A12" s="13"/>
      <c r="B12" s="159" t="s">
        <v>206</v>
      </c>
      <c r="C12" s="22"/>
      <c r="D12" s="163" t="s">
        <v>222</v>
      </c>
      <c r="E12" s="163"/>
      <c r="F12" s="22"/>
      <c r="G12" s="46" t="s">
        <v>711</v>
      </c>
      <c r="H12" s="46"/>
      <c r="I12" s="22"/>
      <c r="J12" s="163" t="s">
        <v>222</v>
      </c>
      <c r="K12" s="163"/>
      <c r="L12" s="22"/>
      <c r="M12" s="46" t="s">
        <v>711</v>
      </c>
      <c r="N12" s="46"/>
      <c r="O12" s="22"/>
    </row>
    <row r="13" spans="1:18" ht="15.75" x14ac:dyDescent="0.25">
      <c r="A13" s="13"/>
      <c r="B13" s="160" t="s">
        <v>712</v>
      </c>
      <c r="C13" s="24"/>
      <c r="D13" s="50" t="s">
        <v>321</v>
      </c>
      <c r="E13" s="50"/>
      <c r="F13" s="24"/>
      <c r="G13" s="50" t="s">
        <v>713</v>
      </c>
      <c r="H13" s="50"/>
      <c r="I13" s="24"/>
      <c r="J13" s="164"/>
      <c r="K13" s="164"/>
      <c r="L13" s="24"/>
      <c r="M13" s="50" t="s">
        <v>714</v>
      </c>
      <c r="N13" s="50"/>
      <c r="O13" s="24"/>
    </row>
    <row r="14" spans="1:18" x14ac:dyDescent="0.25">
      <c r="A14" s="13"/>
      <c r="B14" s="66"/>
      <c r="C14" s="66"/>
      <c r="D14" s="66"/>
      <c r="E14" s="66"/>
      <c r="F14" s="66"/>
      <c r="G14" s="66"/>
      <c r="H14" s="66"/>
      <c r="I14" s="66"/>
      <c r="J14" s="66"/>
      <c r="K14" s="66"/>
      <c r="L14" s="66"/>
      <c r="M14" s="66"/>
      <c r="N14" s="66"/>
      <c r="O14" s="66"/>
      <c r="P14" s="66"/>
      <c r="Q14" s="66"/>
      <c r="R14" s="66"/>
    </row>
    <row r="15" spans="1:18" ht="16.5" thickBot="1" x14ac:dyDescent="0.3">
      <c r="A15" s="13"/>
      <c r="B15" s="15"/>
      <c r="C15" s="16"/>
      <c r="D15" s="34" t="s">
        <v>715</v>
      </c>
      <c r="E15" s="34"/>
      <c r="F15" s="34"/>
      <c r="G15" s="34"/>
      <c r="H15" s="34"/>
      <c r="I15" s="34"/>
      <c r="J15" s="34"/>
      <c r="K15" s="34"/>
      <c r="L15" s="34"/>
      <c r="M15" s="34"/>
      <c r="N15" s="34"/>
      <c r="O15" s="16"/>
    </row>
    <row r="16" spans="1:18" ht="16.5" thickBot="1" x14ac:dyDescent="0.3">
      <c r="A16" s="13"/>
      <c r="B16" s="19" t="s">
        <v>201</v>
      </c>
      <c r="C16" s="16"/>
      <c r="D16" s="61" t="s">
        <v>703</v>
      </c>
      <c r="E16" s="61"/>
      <c r="F16" s="59"/>
      <c r="G16" s="61" t="s">
        <v>704</v>
      </c>
      <c r="H16" s="61"/>
      <c r="I16" s="59"/>
      <c r="J16" s="61" t="s">
        <v>705</v>
      </c>
      <c r="K16" s="61"/>
      <c r="L16" s="59"/>
      <c r="M16" s="61" t="s">
        <v>248</v>
      </c>
      <c r="N16" s="61"/>
      <c r="O16" s="16"/>
    </row>
    <row r="17" spans="1:18" ht="15.75" x14ac:dyDescent="0.25">
      <c r="A17" s="13"/>
      <c r="B17" s="153" t="s">
        <v>706</v>
      </c>
      <c r="C17" s="24"/>
      <c r="D17" s="161"/>
      <c r="E17" s="161"/>
      <c r="F17" s="24"/>
      <c r="G17" s="161"/>
      <c r="H17" s="161"/>
      <c r="I17" s="24"/>
      <c r="J17" s="161"/>
      <c r="K17" s="161"/>
      <c r="L17" s="24"/>
      <c r="M17" s="161"/>
      <c r="N17" s="161"/>
      <c r="O17" s="24"/>
    </row>
    <row r="18" spans="1:18" ht="15.75" x14ac:dyDescent="0.25">
      <c r="A18" s="13"/>
      <c r="B18" s="159" t="s">
        <v>716</v>
      </c>
      <c r="C18" s="22"/>
      <c r="D18" s="11" t="s">
        <v>207</v>
      </c>
      <c r="E18" s="40" t="s">
        <v>222</v>
      </c>
      <c r="F18" s="22"/>
      <c r="G18" s="11" t="s">
        <v>207</v>
      </c>
      <c r="H18" s="38" t="s">
        <v>717</v>
      </c>
      <c r="I18" s="22"/>
      <c r="J18" s="11" t="s">
        <v>207</v>
      </c>
      <c r="K18" s="40" t="s">
        <v>222</v>
      </c>
      <c r="L18" s="22"/>
      <c r="M18" s="11" t="s">
        <v>207</v>
      </c>
      <c r="N18" s="38" t="s">
        <v>717</v>
      </c>
      <c r="O18" s="22"/>
    </row>
    <row r="19" spans="1:18" ht="25.5" x14ac:dyDescent="0.25">
      <c r="A19" s="13"/>
      <c r="B19" s="160" t="s">
        <v>709</v>
      </c>
      <c r="C19" s="24"/>
      <c r="D19" s="162" t="s">
        <v>222</v>
      </c>
      <c r="E19" s="162"/>
      <c r="F19" s="24"/>
      <c r="G19" s="50" t="s">
        <v>718</v>
      </c>
      <c r="H19" s="50"/>
      <c r="I19" s="24"/>
      <c r="J19" s="162" t="s">
        <v>222</v>
      </c>
      <c r="K19" s="162"/>
      <c r="L19" s="24"/>
      <c r="M19" s="50" t="s">
        <v>718</v>
      </c>
      <c r="N19" s="50"/>
      <c r="O19" s="24"/>
    </row>
    <row r="20" spans="1:18" ht="15.75" x14ac:dyDescent="0.25">
      <c r="A20" s="13"/>
      <c r="B20" s="159" t="s">
        <v>712</v>
      </c>
      <c r="C20" s="22"/>
      <c r="D20" s="46" t="s">
        <v>719</v>
      </c>
      <c r="E20" s="46"/>
      <c r="F20" s="22"/>
      <c r="G20" s="46" t="s">
        <v>713</v>
      </c>
      <c r="H20" s="46"/>
      <c r="I20" s="22"/>
      <c r="J20" s="163" t="s">
        <v>222</v>
      </c>
      <c r="K20" s="163"/>
      <c r="L20" s="22"/>
      <c r="M20" s="46" t="s">
        <v>720</v>
      </c>
      <c r="N20" s="46"/>
      <c r="O20" s="22"/>
    </row>
    <row r="21" spans="1:18" ht="15.75" x14ac:dyDescent="0.25">
      <c r="A21" s="13"/>
      <c r="B21" s="67"/>
      <c r="C21" s="67"/>
      <c r="D21" s="67"/>
      <c r="E21" s="67"/>
      <c r="F21" s="67"/>
      <c r="G21" s="67"/>
      <c r="H21" s="67"/>
      <c r="I21" s="67"/>
      <c r="J21" s="67"/>
      <c r="K21" s="67"/>
      <c r="L21" s="67"/>
      <c r="M21" s="67"/>
      <c r="N21" s="67"/>
      <c r="O21" s="67"/>
      <c r="P21" s="67"/>
      <c r="Q21" s="67"/>
      <c r="R21" s="67"/>
    </row>
    <row r="22" spans="1:18" x14ac:dyDescent="0.25">
      <c r="A22" s="13"/>
      <c r="B22" s="69"/>
      <c r="C22" s="69"/>
      <c r="D22" s="69"/>
      <c r="E22" s="69"/>
      <c r="F22" s="69"/>
      <c r="G22" s="69"/>
      <c r="H22" s="69"/>
      <c r="I22" s="69"/>
      <c r="J22" s="69"/>
      <c r="K22" s="69"/>
      <c r="L22" s="69"/>
      <c r="M22" s="69"/>
      <c r="N22" s="69"/>
      <c r="O22" s="69"/>
      <c r="P22" s="69"/>
      <c r="Q22" s="69"/>
      <c r="R22" s="69"/>
    </row>
    <row r="23" spans="1:18" ht="30" x14ac:dyDescent="0.25">
      <c r="A23" s="2" t="s">
        <v>986</v>
      </c>
      <c r="B23" s="64" t="s">
        <v>4</v>
      </c>
      <c r="C23" s="64"/>
      <c r="D23" s="64"/>
      <c r="E23" s="64"/>
      <c r="F23" s="64"/>
      <c r="G23" s="64"/>
      <c r="H23" s="64"/>
      <c r="I23" s="64"/>
      <c r="J23" s="64"/>
      <c r="K23" s="64"/>
      <c r="L23" s="64"/>
      <c r="M23" s="64"/>
      <c r="N23" s="64"/>
      <c r="O23" s="64"/>
      <c r="P23" s="64"/>
      <c r="Q23" s="64"/>
      <c r="R23" s="64"/>
    </row>
    <row r="24" spans="1:18" ht="15" customHeight="1" x14ac:dyDescent="0.25">
      <c r="A24" s="3" t="s">
        <v>984</v>
      </c>
      <c r="B24" s="64" t="s">
        <v>4</v>
      </c>
      <c r="C24" s="64"/>
      <c r="D24" s="64"/>
      <c r="E24" s="64"/>
      <c r="F24" s="64"/>
      <c r="G24" s="64"/>
      <c r="H24" s="64"/>
      <c r="I24" s="64"/>
      <c r="J24" s="64"/>
      <c r="K24" s="64"/>
      <c r="L24" s="64"/>
      <c r="M24" s="64"/>
      <c r="N24" s="64"/>
      <c r="O24" s="64"/>
      <c r="P24" s="64"/>
      <c r="Q24" s="64"/>
      <c r="R24" s="64"/>
    </row>
    <row r="25" spans="1:18" ht="15" customHeight="1" x14ac:dyDescent="0.25">
      <c r="A25" s="13" t="s">
        <v>985</v>
      </c>
      <c r="B25" s="64" t="s">
        <v>4</v>
      </c>
      <c r="C25" s="64"/>
      <c r="D25" s="64"/>
      <c r="E25" s="64"/>
      <c r="F25" s="64"/>
      <c r="G25" s="64"/>
      <c r="H25" s="64"/>
      <c r="I25" s="64"/>
      <c r="J25" s="64"/>
      <c r="K25" s="64"/>
      <c r="L25" s="64"/>
      <c r="M25" s="64"/>
      <c r="N25" s="64"/>
      <c r="O25" s="64"/>
      <c r="P25" s="64"/>
      <c r="Q25" s="64"/>
      <c r="R25" s="64"/>
    </row>
    <row r="26" spans="1:18" x14ac:dyDescent="0.25">
      <c r="A26" s="13"/>
      <c r="B26" s="187"/>
      <c r="C26" s="187"/>
      <c r="D26" s="187"/>
      <c r="E26" s="187"/>
      <c r="F26" s="187"/>
      <c r="G26" s="187"/>
      <c r="H26" s="187"/>
      <c r="I26" s="187"/>
      <c r="J26" s="187"/>
      <c r="K26" s="187"/>
      <c r="L26" s="187"/>
      <c r="M26" s="187"/>
      <c r="N26" s="187"/>
      <c r="O26" s="187"/>
      <c r="P26" s="187"/>
      <c r="Q26" s="187"/>
      <c r="R26" s="187"/>
    </row>
    <row r="27" spans="1:18" ht="16.5" thickBot="1" x14ac:dyDescent="0.3">
      <c r="A27" s="13"/>
      <c r="B27" s="15"/>
      <c r="C27" s="16"/>
      <c r="D27" s="34" t="s">
        <v>229</v>
      </c>
      <c r="E27" s="34"/>
      <c r="F27" s="34"/>
      <c r="G27" s="34"/>
      <c r="H27" s="34"/>
      <c r="I27" s="34"/>
      <c r="J27" s="34"/>
      <c r="K27" s="34"/>
      <c r="L27" s="34"/>
      <c r="M27" s="34"/>
      <c r="N27" s="34"/>
      <c r="O27" s="16"/>
    </row>
    <row r="28" spans="1:18" ht="16.5" thickBot="1" x14ac:dyDescent="0.3">
      <c r="A28" s="13"/>
      <c r="B28" s="19" t="s">
        <v>201</v>
      </c>
      <c r="C28" s="16"/>
      <c r="D28" s="61" t="s">
        <v>703</v>
      </c>
      <c r="E28" s="61"/>
      <c r="F28" s="59"/>
      <c r="G28" s="61" t="s">
        <v>704</v>
      </c>
      <c r="H28" s="61"/>
      <c r="I28" s="59"/>
      <c r="J28" s="61" t="s">
        <v>705</v>
      </c>
      <c r="K28" s="61"/>
      <c r="L28" s="59"/>
      <c r="M28" s="61" t="s">
        <v>248</v>
      </c>
      <c r="N28" s="61"/>
      <c r="O28" s="16"/>
    </row>
    <row r="29" spans="1:18" ht="15.75" x14ac:dyDescent="0.25">
      <c r="A29" s="13"/>
      <c r="B29" s="153" t="s">
        <v>706</v>
      </c>
      <c r="C29" s="24"/>
      <c r="D29" s="161"/>
      <c r="E29" s="161"/>
      <c r="F29" s="24"/>
      <c r="G29" s="161"/>
      <c r="H29" s="161"/>
      <c r="I29" s="24"/>
      <c r="J29" s="161"/>
      <c r="K29" s="161"/>
      <c r="L29" s="24"/>
      <c r="M29" s="161"/>
      <c r="N29" s="161"/>
      <c r="O29" s="24"/>
    </row>
    <row r="30" spans="1:18" ht="15.75" x14ac:dyDescent="0.25">
      <c r="A30" s="13"/>
      <c r="B30" s="159" t="s">
        <v>728</v>
      </c>
      <c r="C30" s="22"/>
      <c r="D30" s="11" t="s">
        <v>207</v>
      </c>
      <c r="E30" s="40" t="s">
        <v>222</v>
      </c>
      <c r="F30" s="22"/>
      <c r="G30" s="11" t="s">
        <v>207</v>
      </c>
      <c r="H30" s="40" t="s">
        <v>222</v>
      </c>
      <c r="I30" s="22"/>
      <c r="J30" s="11" t="s">
        <v>207</v>
      </c>
      <c r="K30" s="38" t="s">
        <v>729</v>
      </c>
      <c r="L30" s="22"/>
      <c r="M30" s="11" t="s">
        <v>207</v>
      </c>
      <c r="N30" s="38" t="s">
        <v>729</v>
      </c>
      <c r="O30" s="22"/>
    </row>
    <row r="31" spans="1:18" ht="15.75" x14ac:dyDescent="0.25">
      <c r="A31" s="13"/>
      <c r="B31" s="160" t="s">
        <v>730</v>
      </c>
      <c r="C31" s="24"/>
      <c r="D31" s="162" t="s">
        <v>222</v>
      </c>
      <c r="E31" s="162"/>
      <c r="F31" s="24"/>
      <c r="G31" s="162" t="s">
        <v>222</v>
      </c>
      <c r="H31" s="162"/>
      <c r="I31" s="24"/>
      <c r="J31" s="50" t="s">
        <v>731</v>
      </c>
      <c r="K31" s="50"/>
      <c r="L31" s="24"/>
      <c r="M31" s="50" t="s">
        <v>731</v>
      </c>
      <c r="N31" s="50"/>
      <c r="O31" s="24"/>
    </row>
    <row r="32" spans="1:18" ht="15.75" x14ac:dyDescent="0.25">
      <c r="A32" s="13"/>
      <c r="B32" s="159" t="s">
        <v>732</v>
      </c>
      <c r="C32" s="22"/>
      <c r="D32" s="163" t="s">
        <v>222</v>
      </c>
      <c r="E32" s="163"/>
      <c r="F32" s="22"/>
      <c r="G32" s="163" t="s">
        <v>222</v>
      </c>
      <c r="H32" s="163"/>
      <c r="I32" s="22"/>
      <c r="J32" s="46" t="s">
        <v>733</v>
      </c>
      <c r="K32" s="46"/>
      <c r="L32" s="22"/>
      <c r="M32" s="46" t="s">
        <v>733</v>
      </c>
      <c r="N32" s="46"/>
      <c r="O32" s="22"/>
    </row>
    <row r="33" spans="1:18" x14ac:dyDescent="0.25">
      <c r="A33" s="13"/>
      <c r="B33" s="68"/>
      <c r="C33" s="68"/>
      <c r="D33" s="68"/>
      <c r="E33" s="68"/>
      <c r="F33" s="68"/>
      <c r="G33" s="68"/>
      <c r="H33" s="68"/>
      <c r="I33" s="68"/>
      <c r="J33" s="68"/>
      <c r="K33" s="68"/>
      <c r="L33" s="68"/>
      <c r="M33" s="68"/>
      <c r="N33" s="68"/>
      <c r="O33" s="68"/>
      <c r="P33" s="68"/>
      <c r="Q33" s="68"/>
      <c r="R33" s="68"/>
    </row>
    <row r="34" spans="1:18" ht="16.5" thickBot="1" x14ac:dyDescent="0.3">
      <c r="A34" s="13"/>
      <c r="B34" s="15"/>
      <c r="C34" s="16"/>
      <c r="D34" s="34" t="s">
        <v>715</v>
      </c>
      <c r="E34" s="34"/>
      <c r="F34" s="34"/>
      <c r="G34" s="34"/>
      <c r="H34" s="34"/>
      <c r="I34" s="34"/>
      <c r="J34" s="34"/>
      <c r="K34" s="34"/>
      <c r="L34" s="34"/>
      <c r="M34" s="34"/>
      <c r="N34" s="34"/>
      <c r="O34" s="16"/>
    </row>
    <row r="35" spans="1:18" ht="16.5" thickBot="1" x14ac:dyDescent="0.3">
      <c r="A35" s="13"/>
      <c r="B35" s="19" t="s">
        <v>201</v>
      </c>
      <c r="C35" s="16"/>
      <c r="D35" s="61" t="s">
        <v>703</v>
      </c>
      <c r="E35" s="61"/>
      <c r="F35" s="59"/>
      <c r="G35" s="61" t="s">
        <v>704</v>
      </c>
      <c r="H35" s="61"/>
      <c r="I35" s="59"/>
      <c r="J35" s="61" t="s">
        <v>705</v>
      </c>
      <c r="K35" s="61"/>
      <c r="L35" s="59"/>
      <c r="M35" s="61" t="s">
        <v>248</v>
      </c>
      <c r="N35" s="61"/>
      <c r="O35" s="16"/>
    </row>
    <row r="36" spans="1:18" ht="15.75" x14ac:dyDescent="0.25">
      <c r="A36" s="13"/>
      <c r="B36" s="153" t="s">
        <v>706</v>
      </c>
      <c r="C36" s="24"/>
      <c r="D36" s="161"/>
      <c r="E36" s="161"/>
      <c r="F36" s="24"/>
      <c r="G36" s="161"/>
      <c r="H36" s="161"/>
      <c r="I36" s="24"/>
      <c r="J36" s="161"/>
      <c r="K36" s="161"/>
      <c r="L36" s="24"/>
      <c r="M36" s="161"/>
      <c r="N36" s="161"/>
      <c r="O36" s="24"/>
    </row>
    <row r="37" spans="1:18" ht="15.75" x14ac:dyDescent="0.25">
      <c r="A37" s="13"/>
      <c r="B37" s="159" t="s">
        <v>728</v>
      </c>
      <c r="C37" s="22"/>
      <c r="D37" s="11" t="s">
        <v>207</v>
      </c>
      <c r="E37" s="40" t="s">
        <v>222</v>
      </c>
      <c r="F37" s="22"/>
      <c r="G37" s="11" t="s">
        <v>207</v>
      </c>
      <c r="H37" s="40" t="s">
        <v>222</v>
      </c>
      <c r="I37" s="22"/>
      <c r="J37" s="11" t="s">
        <v>207</v>
      </c>
      <c r="K37" s="38" t="s">
        <v>734</v>
      </c>
      <c r="L37" s="22"/>
      <c r="M37" s="11" t="s">
        <v>207</v>
      </c>
      <c r="N37" s="38" t="s">
        <v>734</v>
      </c>
      <c r="O37" s="22"/>
    </row>
    <row r="38" spans="1:18" ht="15.75" x14ac:dyDescent="0.25">
      <c r="A38" s="13"/>
      <c r="B38" s="160" t="s">
        <v>730</v>
      </c>
      <c r="C38" s="24"/>
      <c r="D38" s="162" t="s">
        <v>222</v>
      </c>
      <c r="E38" s="162"/>
      <c r="F38" s="24"/>
      <c r="G38" s="162" t="s">
        <v>222</v>
      </c>
      <c r="H38" s="162"/>
      <c r="I38" s="24"/>
      <c r="J38" s="50" t="s">
        <v>735</v>
      </c>
      <c r="K38" s="50"/>
      <c r="L38" s="24"/>
      <c r="M38" s="50" t="s">
        <v>735</v>
      </c>
      <c r="N38" s="50"/>
      <c r="O38" s="24"/>
    </row>
    <row r="39" spans="1:18" ht="15.75" x14ac:dyDescent="0.25">
      <c r="A39" s="13"/>
      <c r="B39" s="159" t="s">
        <v>732</v>
      </c>
      <c r="C39" s="22"/>
      <c r="D39" s="163" t="s">
        <v>222</v>
      </c>
      <c r="E39" s="163"/>
      <c r="F39" s="22"/>
      <c r="G39" s="163" t="s">
        <v>222</v>
      </c>
      <c r="H39" s="163"/>
      <c r="I39" s="22"/>
      <c r="J39" s="46" t="s">
        <v>736</v>
      </c>
      <c r="K39" s="46"/>
      <c r="L39" s="22"/>
      <c r="M39" s="46" t="s">
        <v>736</v>
      </c>
      <c r="N39" s="46"/>
      <c r="O39" s="22"/>
    </row>
    <row r="40" spans="1:18" ht="15.75" x14ac:dyDescent="0.25">
      <c r="A40" s="13"/>
      <c r="B40" s="67"/>
      <c r="C40" s="67"/>
      <c r="D40" s="67"/>
      <c r="E40" s="67"/>
      <c r="F40" s="67"/>
      <c r="G40" s="67"/>
      <c r="H40" s="67"/>
      <c r="I40" s="67"/>
      <c r="J40" s="67"/>
      <c r="K40" s="67"/>
      <c r="L40" s="67"/>
      <c r="M40" s="67"/>
      <c r="N40" s="67"/>
      <c r="O40" s="67"/>
      <c r="P40" s="67"/>
      <c r="Q40" s="67"/>
      <c r="R40" s="67"/>
    </row>
    <row r="41" spans="1:18" x14ac:dyDescent="0.25">
      <c r="A41" s="13"/>
      <c r="B41" s="69"/>
      <c r="C41" s="69"/>
      <c r="D41" s="69"/>
      <c r="E41" s="69"/>
      <c r="F41" s="69"/>
      <c r="G41" s="69"/>
      <c r="H41" s="69"/>
      <c r="I41" s="69"/>
      <c r="J41" s="69"/>
      <c r="K41" s="69"/>
      <c r="L41" s="69"/>
      <c r="M41" s="69"/>
      <c r="N41" s="69"/>
      <c r="O41" s="69"/>
      <c r="P41" s="69"/>
      <c r="Q41" s="69"/>
      <c r="R41" s="69"/>
    </row>
    <row r="42" spans="1:18" ht="15" customHeight="1" x14ac:dyDescent="0.25">
      <c r="A42" s="13" t="s">
        <v>987</v>
      </c>
      <c r="B42" s="64" t="s">
        <v>4</v>
      </c>
      <c r="C42" s="64"/>
      <c r="D42" s="64"/>
      <c r="E42" s="64"/>
      <c r="F42" s="64"/>
      <c r="G42" s="64"/>
      <c r="H42" s="64"/>
      <c r="I42" s="64"/>
      <c r="J42" s="64"/>
      <c r="K42" s="64"/>
      <c r="L42" s="64"/>
      <c r="M42" s="64"/>
      <c r="N42" s="64"/>
      <c r="O42" s="64"/>
      <c r="P42" s="64"/>
      <c r="Q42" s="64"/>
      <c r="R42" s="64"/>
    </row>
    <row r="43" spans="1:18" x14ac:dyDescent="0.25">
      <c r="A43" s="13"/>
      <c r="B43" s="66"/>
      <c r="C43" s="66"/>
      <c r="D43" s="66"/>
      <c r="E43" s="66"/>
      <c r="F43" s="66"/>
      <c r="G43" s="66"/>
      <c r="H43" s="66"/>
      <c r="I43" s="66"/>
      <c r="J43" s="66"/>
      <c r="K43" s="66"/>
      <c r="L43" s="66"/>
      <c r="M43" s="66"/>
      <c r="N43" s="66"/>
      <c r="O43" s="66"/>
      <c r="P43" s="66"/>
      <c r="Q43" s="66"/>
      <c r="R43" s="66"/>
    </row>
    <row r="44" spans="1:18" ht="16.5" thickBot="1" x14ac:dyDescent="0.3">
      <c r="A44" s="13"/>
      <c r="B44" s="15"/>
      <c r="C44" s="16"/>
      <c r="D44" s="34" t="s">
        <v>738</v>
      </c>
      <c r="E44" s="34"/>
      <c r="F44" s="34"/>
      <c r="G44" s="34"/>
      <c r="H44" s="34"/>
      <c r="I44" s="34"/>
      <c r="J44" s="34"/>
      <c r="K44" s="34"/>
      <c r="L44" s="16"/>
    </row>
    <row r="45" spans="1:18" x14ac:dyDescent="0.25">
      <c r="A45" s="13"/>
      <c r="B45" s="150" t="s">
        <v>739</v>
      </c>
      <c r="C45" s="63"/>
      <c r="D45" s="62" t="s">
        <v>740</v>
      </c>
      <c r="E45" s="62"/>
      <c r="F45" s="178"/>
      <c r="G45" s="17" t="s">
        <v>741</v>
      </c>
      <c r="H45" s="178"/>
      <c r="I45" s="17" t="s">
        <v>743</v>
      </c>
      <c r="J45" s="178"/>
      <c r="K45" s="62" t="s">
        <v>745</v>
      </c>
      <c r="L45" s="63"/>
    </row>
    <row r="46" spans="1:18" ht="15.75" thickBot="1" x14ac:dyDescent="0.3">
      <c r="A46" s="13"/>
      <c r="B46" s="151"/>
      <c r="C46" s="63"/>
      <c r="D46" s="34"/>
      <c r="E46" s="34"/>
      <c r="F46" s="63"/>
      <c r="G46" s="20" t="s">
        <v>742</v>
      </c>
      <c r="H46" s="63"/>
      <c r="I46" s="20" t="s">
        <v>744</v>
      </c>
      <c r="J46" s="63"/>
      <c r="K46" s="34"/>
      <c r="L46" s="63"/>
    </row>
    <row r="47" spans="1:18" ht="15.75" x14ac:dyDescent="0.25">
      <c r="A47" s="13"/>
      <c r="B47" s="167" t="s">
        <v>746</v>
      </c>
      <c r="C47" s="168"/>
      <c r="D47" s="179"/>
      <c r="E47" s="179"/>
      <c r="F47" s="168"/>
      <c r="G47" s="170"/>
      <c r="H47" s="168"/>
      <c r="I47" s="170"/>
      <c r="J47" s="168"/>
      <c r="K47" s="170"/>
      <c r="L47" s="168"/>
    </row>
    <row r="48" spans="1:18" ht="15.75" x14ac:dyDescent="0.25">
      <c r="A48" s="13"/>
      <c r="B48" s="157" t="s">
        <v>730</v>
      </c>
      <c r="C48" s="171"/>
      <c r="D48" s="172" t="s">
        <v>207</v>
      </c>
      <c r="E48" s="173" t="s">
        <v>731</v>
      </c>
      <c r="F48" s="171"/>
      <c r="G48" s="172" t="s">
        <v>747</v>
      </c>
      <c r="H48" s="171"/>
      <c r="I48" s="172" t="s">
        <v>748</v>
      </c>
      <c r="J48" s="171"/>
      <c r="K48" s="11" t="s">
        <v>749</v>
      </c>
      <c r="L48" s="171"/>
    </row>
    <row r="49" spans="1:18" ht="15.75" x14ac:dyDescent="0.25">
      <c r="A49" s="13"/>
      <c r="B49" s="157"/>
      <c r="C49" s="171"/>
      <c r="D49" s="180"/>
      <c r="E49" s="180"/>
      <c r="F49" s="171"/>
      <c r="G49" s="171"/>
      <c r="H49" s="171"/>
      <c r="I49" s="172" t="s">
        <v>750</v>
      </c>
      <c r="J49" s="171"/>
      <c r="K49" s="11" t="s">
        <v>751</v>
      </c>
      <c r="L49" s="171"/>
    </row>
    <row r="50" spans="1:18" ht="15.75" x14ac:dyDescent="0.25">
      <c r="A50" s="13"/>
      <c r="B50" s="154" t="s">
        <v>752</v>
      </c>
      <c r="C50" s="168"/>
      <c r="D50" s="175" t="s">
        <v>207</v>
      </c>
      <c r="E50" s="176" t="s">
        <v>733</v>
      </c>
      <c r="F50" s="168"/>
      <c r="G50" s="175" t="s">
        <v>747</v>
      </c>
      <c r="H50" s="168"/>
      <c r="I50" s="175" t="s">
        <v>748</v>
      </c>
      <c r="J50" s="168"/>
      <c r="K50" s="28" t="s">
        <v>749</v>
      </c>
      <c r="L50" s="168"/>
    </row>
    <row r="51" spans="1:18" ht="15.75" x14ac:dyDescent="0.25">
      <c r="A51" s="13"/>
      <c r="B51" s="154"/>
      <c r="C51" s="168"/>
      <c r="D51" s="181"/>
      <c r="E51" s="181"/>
      <c r="F51" s="168"/>
      <c r="G51" s="168"/>
      <c r="H51" s="168"/>
      <c r="I51" s="175" t="s">
        <v>750</v>
      </c>
      <c r="J51" s="168"/>
      <c r="K51" s="28" t="s">
        <v>751</v>
      </c>
      <c r="L51" s="168"/>
    </row>
    <row r="52" spans="1:18" ht="15.75" x14ac:dyDescent="0.25">
      <c r="A52" s="13"/>
      <c r="B52" s="157" t="s">
        <v>728</v>
      </c>
      <c r="C52" s="171"/>
      <c r="D52" s="172" t="s">
        <v>207</v>
      </c>
      <c r="E52" s="173" t="s">
        <v>729</v>
      </c>
      <c r="F52" s="171"/>
      <c r="G52" s="172" t="s">
        <v>753</v>
      </c>
      <c r="H52" s="171"/>
      <c r="I52" s="172" t="s">
        <v>754</v>
      </c>
      <c r="J52" s="171"/>
      <c r="K52" s="177">
        <v>0.77</v>
      </c>
      <c r="L52" s="171"/>
    </row>
    <row r="53" spans="1:18" x14ac:dyDescent="0.25">
      <c r="A53" s="13"/>
      <c r="B53" s="66"/>
      <c r="C53" s="66"/>
      <c r="D53" s="66"/>
      <c r="E53" s="66"/>
      <c r="F53" s="66"/>
      <c r="G53" s="66"/>
      <c r="H53" s="66"/>
      <c r="I53" s="66"/>
      <c r="J53" s="66"/>
      <c r="K53" s="66"/>
      <c r="L53" s="66"/>
      <c r="M53" s="66"/>
      <c r="N53" s="66"/>
      <c r="O53" s="66"/>
      <c r="P53" s="66"/>
      <c r="Q53" s="66"/>
      <c r="R53" s="66"/>
    </row>
    <row r="54" spans="1:18" ht="16.5" thickBot="1" x14ac:dyDescent="0.3">
      <c r="A54" s="13"/>
      <c r="B54" s="15"/>
      <c r="C54" s="16"/>
      <c r="D54" s="34" t="s">
        <v>755</v>
      </c>
      <c r="E54" s="34"/>
      <c r="F54" s="34"/>
      <c r="G54" s="34"/>
      <c r="H54" s="34"/>
      <c r="I54" s="34"/>
      <c r="J54" s="34"/>
      <c r="K54" s="34"/>
      <c r="L54" s="16"/>
    </row>
    <row r="55" spans="1:18" x14ac:dyDescent="0.25">
      <c r="A55" s="13"/>
      <c r="B55" s="150" t="s">
        <v>640</v>
      </c>
      <c r="C55" s="63"/>
      <c r="D55" s="62" t="s">
        <v>260</v>
      </c>
      <c r="E55" s="62"/>
      <c r="F55" s="178"/>
      <c r="G55" s="60" t="s">
        <v>741</v>
      </c>
      <c r="H55" s="178"/>
      <c r="I55" s="60" t="s">
        <v>743</v>
      </c>
      <c r="J55" s="178"/>
      <c r="K55" s="62" t="s">
        <v>745</v>
      </c>
      <c r="L55" s="63"/>
    </row>
    <row r="56" spans="1:18" ht="15.75" thickBot="1" x14ac:dyDescent="0.3">
      <c r="A56" s="13"/>
      <c r="B56" s="151"/>
      <c r="C56" s="63"/>
      <c r="D56" s="34"/>
      <c r="E56" s="34"/>
      <c r="F56" s="182"/>
      <c r="G56" s="20" t="s">
        <v>742</v>
      </c>
      <c r="H56" s="182"/>
      <c r="I56" s="20" t="s">
        <v>744</v>
      </c>
      <c r="J56" s="182"/>
      <c r="K56" s="34"/>
      <c r="L56" s="63"/>
    </row>
    <row r="57" spans="1:18" ht="15.75" x14ac:dyDescent="0.25">
      <c r="A57" s="13"/>
      <c r="B57" s="167" t="s">
        <v>756</v>
      </c>
      <c r="C57" s="168"/>
      <c r="D57" s="179"/>
      <c r="E57" s="179"/>
      <c r="F57" s="168"/>
      <c r="G57" s="170"/>
      <c r="H57" s="168"/>
      <c r="I57" s="170"/>
      <c r="J57" s="168"/>
      <c r="K57" s="170"/>
      <c r="L57" s="168"/>
    </row>
    <row r="58" spans="1:18" ht="15.75" x14ac:dyDescent="0.25">
      <c r="A58" s="13"/>
      <c r="B58" s="157" t="s">
        <v>730</v>
      </c>
      <c r="C58" s="171"/>
      <c r="D58" s="172" t="s">
        <v>207</v>
      </c>
      <c r="E58" s="173" t="s">
        <v>735</v>
      </c>
      <c r="F58" s="171"/>
      <c r="G58" s="172" t="s">
        <v>747</v>
      </c>
      <c r="H58" s="171"/>
      <c r="I58" s="172" t="s">
        <v>757</v>
      </c>
      <c r="J58" s="171"/>
      <c r="K58" s="11" t="s">
        <v>749</v>
      </c>
      <c r="L58" s="171"/>
    </row>
    <row r="59" spans="1:18" ht="15.75" x14ac:dyDescent="0.25">
      <c r="A59" s="13"/>
      <c r="B59" s="157"/>
      <c r="C59" s="171"/>
      <c r="D59" s="180"/>
      <c r="E59" s="180"/>
      <c r="F59" s="171"/>
      <c r="G59" s="174"/>
      <c r="H59" s="171"/>
      <c r="I59" s="172" t="s">
        <v>750</v>
      </c>
      <c r="J59" s="171"/>
      <c r="K59" s="11" t="s">
        <v>751</v>
      </c>
      <c r="L59" s="171"/>
    </row>
    <row r="60" spans="1:18" ht="15.75" x14ac:dyDescent="0.25">
      <c r="A60" s="13"/>
      <c r="B60" s="154" t="s">
        <v>752</v>
      </c>
      <c r="C60" s="168"/>
      <c r="D60" s="175" t="s">
        <v>207</v>
      </c>
      <c r="E60" s="176" t="s">
        <v>736</v>
      </c>
      <c r="F60" s="168"/>
      <c r="G60" s="175" t="s">
        <v>747</v>
      </c>
      <c r="H60" s="168"/>
      <c r="I60" s="175" t="s">
        <v>757</v>
      </c>
      <c r="J60" s="168"/>
      <c r="K60" s="28" t="s">
        <v>749</v>
      </c>
      <c r="L60" s="168"/>
    </row>
    <row r="61" spans="1:18" ht="15.75" x14ac:dyDescent="0.25">
      <c r="A61" s="13"/>
      <c r="B61" s="154"/>
      <c r="C61" s="168"/>
      <c r="D61" s="181"/>
      <c r="E61" s="181"/>
      <c r="F61" s="168"/>
      <c r="G61" s="169"/>
      <c r="H61" s="168"/>
      <c r="I61" s="175" t="s">
        <v>750</v>
      </c>
      <c r="J61" s="168"/>
      <c r="K61" s="28" t="s">
        <v>751</v>
      </c>
      <c r="L61" s="168"/>
    </row>
    <row r="62" spans="1:18" ht="15.75" x14ac:dyDescent="0.25">
      <c r="A62" s="13"/>
      <c r="B62" s="157" t="s">
        <v>728</v>
      </c>
      <c r="C62" s="171"/>
      <c r="D62" s="172" t="s">
        <v>207</v>
      </c>
      <c r="E62" s="173" t="s">
        <v>734</v>
      </c>
      <c r="F62" s="171"/>
      <c r="G62" s="172" t="s">
        <v>753</v>
      </c>
      <c r="H62" s="171"/>
      <c r="I62" s="172" t="s">
        <v>754</v>
      </c>
      <c r="J62" s="171"/>
      <c r="K62" s="177">
        <v>0.8</v>
      </c>
      <c r="L62" s="171"/>
    </row>
    <row r="63" spans="1:18" x14ac:dyDescent="0.25">
      <c r="A63" s="13"/>
      <c r="B63" s="66"/>
      <c r="C63" s="66"/>
      <c r="D63" s="66"/>
      <c r="E63" s="66"/>
      <c r="F63" s="66"/>
      <c r="G63" s="66"/>
      <c r="H63" s="66"/>
      <c r="I63" s="66"/>
      <c r="J63" s="66"/>
      <c r="K63" s="66"/>
      <c r="L63" s="66"/>
      <c r="M63" s="66"/>
      <c r="N63" s="66"/>
      <c r="O63" s="66"/>
      <c r="P63" s="66"/>
      <c r="Q63" s="66"/>
      <c r="R63" s="66"/>
    </row>
    <row r="64" spans="1:18" x14ac:dyDescent="0.25">
      <c r="A64" s="13"/>
      <c r="B64" s="66"/>
      <c r="C64" s="66"/>
      <c r="D64" s="66"/>
      <c r="E64" s="66"/>
      <c r="F64" s="66"/>
      <c r="G64" s="66"/>
      <c r="H64" s="66"/>
      <c r="I64" s="66"/>
      <c r="J64" s="66"/>
      <c r="K64" s="66"/>
      <c r="L64" s="66"/>
      <c r="M64" s="66"/>
      <c r="N64" s="66"/>
      <c r="O64" s="66"/>
      <c r="P64" s="66"/>
      <c r="Q64" s="66"/>
      <c r="R64" s="66"/>
    </row>
    <row r="65" spans="1:18" x14ac:dyDescent="0.25">
      <c r="A65" s="13"/>
      <c r="B65" s="66" t="s">
        <v>758</v>
      </c>
      <c r="C65" s="66"/>
      <c r="D65" s="66"/>
      <c r="E65" s="66"/>
      <c r="F65" s="66"/>
      <c r="G65" s="66"/>
      <c r="H65" s="66"/>
      <c r="I65" s="66"/>
      <c r="J65" s="66"/>
      <c r="K65" s="66"/>
      <c r="L65" s="66"/>
      <c r="M65" s="66"/>
      <c r="N65" s="66"/>
      <c r="O65" s="66"/>
      <c r="P65" s="66"/>
      <c r="Q65" s="66"/>
      <c r="R65" s="66"/>
    </row>
    <row r="66" spans="1:18" ht="25.5" customHeight="1" x14ac:dyDescent="0.25">
      <c r="A66" s="13"/>
      <c r="B66" s="66" t="s">
        <v>759</v>
      </c>
      <c r="C66" s="66"/>
      <c r="D66" s="66"/>
      <c r="E66" s="66"/>
      <c r="F66" s="66"/>
      <c r="G66" s="66"/>
      <c r="H66" s="66"/>
      <c r="I66" s="66"/>
      <c r="J66" s="66"/>
      <c r="K66" s="66"/>
      <c r="L66" s="66"/>
      <c r="M66" s="66"/>
      <c r="N66" s="66"/>
      <c r="O66" s="66"/>
      <c r="P66" s="66"/>
      <c r="Q66" s="66"/>
      <c r="R66" s="66"/>
    </row>
    <row r="67" spans="1:18" x14ac:dyDescent="0.25">
      <c r="A67" s="13"/>
      <c r="B67" s="69"/>
      <c r="C67" s="69"/>
      <c r="D67" s="69"/>
      <c r="E67" s="69"/>
      <c r="F67" s="69"/>
      <c r="G67" s="69"/>
      <c r="H67" s="69"/>
      <c r="I67" s="69"/>
      <c r="J67" s="69"/>
      <c r="K67" s="69"/>
      <c r="L67" s="69"/>
      <c r="M67" s="69"/>
      <c r="N67" s="69"/>
      <c r="O67" s="69"/>
      <c r="P67" s="69"/>
      <c r="Q67" s="69"/>
      <c r="R67" s="69"/>
    </row>
    <row r="68" spans="1:18" ht="15" customHeight="1" x14ac:dyDescent="0.25">
      <c r="A68" s="13" t="s">
        <v>988</v>
      </c>
      <c r="B68" s="64" t="s">
        <v>4</v>
      </c>
      <c r="C68" s="64"/>
      <c r="D68" s="64"/>
      <c r="E68" s="64"/>
      <c r="F68" s="64"/>
      <c r="G68" s="64"/>
      <c r="H68" s="64"/>
      <c r="I68" s="64"/>
      <c r="J68" s="64"/>
      <c r="K68" s="64"/>
      <c r="L68" s="64"/>
      <c r="M68" s="64"/>
      <c r="N68" s="64"/>
      <c r="O68" s="64"/>
      <c r="P68" s="64"/>
      <c r="Q68" s="64"/>
      <c r="R68" s="64"/>
    </row>
    <row r="69" spans="1:18" x14ac:dyDescent="0.25">
      <c r="A69" s="13"/>
      <c r="B69" s="66" t="s">
        <v>771</v>
      </c>
      <c r="C69" s="66"/>
      <c r="D69" s="66"/>
      <c r="E69" s="66"/>
      <c r="F69" s="66"/>
      <c r="G69" s="66"/>
      <c r="H69" s="66"/>
      <c r="I69" s="66"/>
      <c r="J69" s="66"/>
      <c r="K69" s="66"/>
      <c r="L69" s="66"/>
      <c r="M69" s="66"/>
      <c r="N69" s="66"/>
      <c r="O69" s="66"/>
      <c r="P69" s="66"/>
      <c r="Q69" s="66"/>
      <c r="R69" s="66"/>
    </row>
    <row r="70" spans="1:18" x14ac:dyDescent="0.25">
      <c r="A70" s="13"/>
      <c r="B70" s="66"/>
      <c r="C70" s="66"/>
      <c r="D70" s="66"/>
      <c r="E70" s="66"/>
      <c r="F70" s="66"/>
      <c r="G70" s="66"/>
      <c r="H70" s="66"/>
      <c r="I70" s="66"/>
      <c r="J70" s="66"/>
      <c r="K70" s="66"/>
      <c r="L70" s="66"/>
      <c r="M70" s="66"/>
      <c r="N70" s="66"/>
      <c r="O70" s="66"/>
      <c r="P70" s="66"/>
      <c r="Q70" s="66"/>
      <c r="R70" s="66"/>
    </row>
    <row r="71" spans="1:18" x14ac:dyDescent="0.25">
      <c r="A71" s="13"/>
      <c r="B71" s="65" t="s">
        <v>772</v>
      </c>
      <c r="C71" s="65"/>
      <c r="D71" s="65"/>
      <c r="E71" s="65"/>
      <c r="F71" s="65"/>
      <c r="G71" s="65"/>
      <c r="H71" s="65"/>
      <c r="I71" s="65"/>
      <c r="J71" s="65"/>
      <c r="K71" s="65"/>
      <c r="L71" s="65"/>
      <c r="M71" s="65"/>
      <c r="N71" s="65"/>
      <c r="O71" s="65"/>
      <c r="P71" s="65"/>
      <c r="Q71" s="65"/>
      <c r="R71" s="65"/>
    </row>
    <row r="72" spans="1:18" x14ac:dyDescent="0.25">
      <c r="A72" s="13"/>
      <c r="B72" s="66"/>
      <c r="C72" s="66"/>
      <c r="D72" s="66"/>
      <c r="E72" s="66"/>
      <c r="F72" s="66"/>
      <c r="G72" s="66"/>
      <c r="H72" s="66"/>
      <c r="I72" s="66"/>
      <c r="J72" s="66"/>
      <c r="K72" s="66"/>
      <c r="L72" s="66"/>
      <c r="M72" s="66"/>
      <c r="N72" s="66"/>
      <c r="O72" s="66"/>
      <c r="P72" s="66"/>
      <c r="Q72" s="66"/>
      <c r="R72" s="66"/>
    </row>
    <row r="73" spans="1:18" x14ac:dyDescent="0.25">
      <c r="A73" s="13"/>
      <c r="B73" s="150" t="s">
        <v>229</v>
      </c>
      <c r="C73" s="63"/>
      <c r="D73" s="33" t="s">
        <v>773</v>
      </c>
      <c r="E73" s="33"/>
      <c r="F73" s="63"/>
      <c r="G73" s="33" t="s">
        <v>774</v>
      </c>
      <c r="H73" s="33"/>
      <c r="I73" s="63"/>
      <c r="J73" s="33" t="s">
        <v>775</v>
      </c>
      <c r="K73" s="33"/>
      <c r="L73" s="63"/>
      <c r="M73" s="33" t="s">
        <v>782</v>
      </c>
      <c r="N73" s="33"/>
      <c r="O73" s="63"/>
      <c r="P73" s="33" t="s">
        <v>782</v>
      </c>
      <c r="Q73" s="33"/>
      <c r="R73" s="63"/>
    </row>
    <row r="74" spans="1:18" x14ac:dyDescent="0.25">
      <c r="A74" s="13"/>
      <c r="B74" s="150"/>
      <c r="C74" s="63"/>
      <c r="D74" s="33" t="s">
        <v>205</v>
      </c>
      <c r="E74" s="33"/>
      <c r="F74" s="63"/>
      <c r="G74" s="33" t="s">
        <v>200</v>
      </c>
      <c r="H74" s="33"/>
      <c r="I74" s="63"/>
      <c r="J74" s="33" t="s">
        <v>776</v>
      </c>
      <c r="K74" s="33"/>
      <c r="L74" s="63"/>
      <c r="M74" s="33" t="s">
        <v>783</v>
      </c>
      <c r="N74" s="33"/>
      <c r="O74" s="63"/>
      <c r="P74" s="33" t="s">
        <v>743</v>
      </c>
      <c r="Q74" s="33"/>
      <c r="R74" s="63"/>
    </row>
    <row r="75" spans="1:18" x14ac:dyDescent="0.25">
      <c r="A75" s="13"/>
      <c r="B75" s="150"/>
      <c r="C75" s="63"/>
      <c r="D75" s="64"/>
      <c r="E75" s="64"/>
      <c r="F75" s="63"/>
      <c r="G75" s="33" t="s">
        <v>205</v>
      </c>
      <c r="H75" s="33"/>
      <c r="I75" s="63"/>
      <c r="J75" s="33" t="s">
        <v>777</v>
      </c>
      <c r="K75" s="33"/>
      <c r="L75" s="63"/>
      <c r="M75" s="33" t="s">
        <v>784</v>
      </c>
      <c r="N75" s="33"/>
      <c r="O75" s="63"/>
      <c r="P75" s="33" t="s">
        <v>785</v>
      </c>
      <c r="Q75" s="33"/>
      <c r="R75" s="63"/>
    </row>
    <row r="76" spans="1:18" x14ac:dyDescent="0.25">
      <c r="A76" s="13"/>
      <c r="B76" s="150"/>
      <c r="C76" s="63"/>
      <c r="D76" s="64"/>
      <c r="E76" s="64"/>
      <c r="F76" s="63"/>
      <c r="G76" s="64"/>
      <c r="H76" s="64"/>
      <c r="I76" s="63"/>
      <c r="J76" s="33" t="s">
        <v>778</v>
      </c>
      <c r="K76" s="33"/>
      <c r="L76" s="63"/>
      <c r="M76" s="33" t="s">
        <v>785</v>
      </c>
      <c r="N76" s="33"/>
      <c r="O76" s="63"/>
      <c r="P76" s="33" t="s">
        <v>787</v>
      </c>
      <c r="Q76" s="33"/>
      <c r="R76" s="63"/>
    </row>
    <row r="77" spans="1:18" x14ac:dyDescent="0.25">
      <c r="A77" s="13"/>
      <c r="B77" s="150"/>
      <c r="C77" s="63"/>
      <c r="D77" s="64"/>
      <c r="E77" s="64"/>
      <c r="F77" s="63"/>
      <c r="G77" s="64"/>
      <c r="H77" s="64"/>
      <c r="I77" s="63"/>
      <c r="J77" s="33" t="s">
        <v>779</v>
      </c>
      <c r="K77" s="33"/>
      <c r="L77" s="63"/>
      <c r="M77" s="33" t="s">
        <v>786</v>
      </c>
      <c r="N77" s="33"/>
      <c r="O77" s="63"/>
      <c r="P77" s="64"/>
      <c r="Q77" s="64"/>
      <c r="R77" s="63"/>
    </row>
    <row r="78" spans="1:18" x14ac:dyDescent="0.25">
      <c r="A78" s="13"/>
      <c r="B78" s="150"/>
      <c r="C78" s="63"/>
      <c r="D78" s="64"/>
      <c r="E78" s="64"/>
      <c r="F78" s="63"/>
      <c r="G78" s="64"/>
      <c r="H78" s="64"/>
      <c r="I78" s="63"/>
      <c r="J78" s="33" t="s">
        <v>780</v>
      </c>
      <c r="K78" s="33"/>
      <c r="L78" s="63"/>
      <c r="M78" s="64"/>
      <c r="N78" s="64"/>
      <c r="O78" s="63"/>
      <c r="P78" s="64"/>
      <c r="Q78" s="64"/>
      <c r="R78" s="63"/>
    </row>
    <row r="79" spans="1:18" ht="15.75" thickBot="1" x14ac:dyDescent="0.3">
      <c r="A79" s="13"/>
      <c r="B79" s="151"/>
      <c r="C79" s="63"/>
      <c r="D79" s="184"/>
      <c r="E79" s="184"/>
      <c r="F79" s="63"/>
      <c r="G79" s="184"/>
      <c r="H79" s="184"/>
      <c r="I79" s="63"/>
      <c r="J79" s="34" t="s">
        <v>781</v>
      </c>
      <c r="K79" s="34"/>
      <c r="L79" s="63"/>
      <c r="M79" s="184"/>
      <c r="N79" s="184"/>
      <c r="O79" s="63"/>
      <c r="P79" s="184"/>
      <c r="Q79" s="184"/>
      <c r="R79" s="63"/>
    </row>
    <row r="80" spans="1:18" ht="15.75" x14ac:dyDescent="0.25">
      <c r="A80" s="13"/>
      <c r="B80" s="167" t="s">
        <v>788</v>
      </c>
      <c r="C80" s="24"/>
      <c r="D80" s="161"/>
      <c r="E80" s="161"/>
      <c r="F80" s="24"/>
      <c r="G80" s="161"/>
      <c r="H80" s="161"/>
      <c r="I80" s="24"/>
      <c r="J80" s="161"/>
      <c r="K80" s="161"/>
      <c r="L80" s="24"/>
      <c r="M80" s="161"/>
      <c r="N80" s="161"/>
      <c r="O80" s="24"/>
      <c r="P80" s="161"/>
      <c r="Q80" s="161"/>
      <c r="R80" s="24"/>
    </row>
    <row r="81" spans="1:18" ht="15.75" x14ac:dyDescent="0.25">
      <c r="A81" s="13"/>
      <c r="B81" s="159" t="s">
        <v>789</v>
      </c>
      <c r="C81" s="22"/>
      <c r="D81" s="11" t="s">
        <v>207</v>
      </c>
      <c r="E81" s="38" t="s">
        <v>790</v>
      </c>
      <c r="F81" s="22"/>
      <c r="G81" s="11" t="s">
        <v>207</v>
      </c>
      <c r="H81" s="38" t="s">
        <v>790</v>
      </c>
      <c r="I81" s="22"/>
      <c r="J81" s="11" t="s">
        <v>207</v>
      </c>
      <c r="K81" s="38" t="s">
        <v>790</v>
      </c>
      <c r="L81" s="22"/>
      <c r="M81" s="11" t="s">
        <v>207</v>
      </c>
      <c r="N81" s="40" t="s">
        <v>222</v>
      </c>
      <c r="O81" s="22"/>
      <c r="P81" s="11" t="s">
        <v>207</v>
      </c>
      <c r="Q81" s="40" t="s">
        <v>222</v>
      </c>
      <c r="R81" s="22"/>
    </row>
    <row r="82" spans="1:18" ht="15.75" x14ac:dyDescent="0.25">
      <c r="A82" s="13"/>
      <c r="B82" s="154" t="s">
        <v>791</v>
      </c>
      <c r="C82" s="24"/>
      <c r="D82" s="50" t="s">
        <v>792</v>
      </c>
      <c r="E82" s="50"/>
      <c r="F82" s="24"/>
      <c r="G82" s="50" t="s">
        <v>793</v>
      </c>
      <c r="H82" s="50"/>
      <c r="I82" s="24"/>
      <c r="J82" s="162" t="s">
        <v>222</v>
      </c>
      <c r="K82" s="162"/>
      <c r="L82" s="24"/>
      <c r="M82" s="50" t="s">
        <v>793</v>
      </c>
      <c r="N82" s="50"/>
      <c r="O82" s="24"/>
      <c r="P82" s="162" t="s">
        <v>222</v>
      </c>
      <c r="Q82" s="162"/>
      <c r="R82" s="24"/>
    </row>
    <row r="83" spans="1:18" ht="15.75" x14ac:dyDescent="0.25">
      <c r="A83" s="13"/>
      <c r="B83" s="159" t="s">
        <v>34</v>
      </c>
      <c r="C83" s="22"/>
      <c r="D83" s="46" t="s">
        <v>794</v>
      </c>
      <c r="E83" s="46"/>
      <c r="F83" s="22"/>
      <c r="G83" s="46" t="s">
        <v>794</v>
      </c>
      <c r="H83" s="46"/>
      <c r="I83" s="22"/>
      <c r="J83" s="46" t="s">
        <v>321</v>
      </c>
      <c r="K83" s="46"/>
      <c r="L83" s="22"/>
      <c r="M83" s="46" t="s">
        <v>795</v>
      </c>
      <c r="N83" s="46"/>
      <c r="O83" s="22"/>
      <c r="P83" s="163" t="s">
        <v>222</v>
      </c>
      <c r="Q83" s="163"/>
      <c r="R83" s="22"/>
    </row>
    <row r="84" spans="1:18" ht="15.75" x14ac:dyDescent="0.25">
      <c r="A84" s="13"/>
      <c r="B84" s="160" t="s">
        <v>796</v>
      </c>
      <c r="C84" s="24"/>
      <c r="D84" s="50" t="s">
        <v>249</v>
      </c>
      <c r="E84" s="50"/>
      <c r="F84" s="24"/>
      <c r="G84" s="50" t="s">
        <v>250</v>
      </c>
      <c r="H84" s="50"/>
      <c r="I84" s="24"/>
      <c r="J84" s="162" t="s">
        <v>222</v>
      </c>
      <c r="K84" s="162"/>
      <c r="L84" s="24"/>
      <c r="M84" s="50" t="s">
        <v>250</v>
      </c>
      <c r="N84" s="50"/>
      <c r="O84" s="24"/>
      <c r="P84" s="162" t="s">
        <v>222</v>
      </c>
      <c r="Q84" s="162"/>
      <c r="R84" s="24"/>
    </row>
    <row r="85" spans="1:18" ht="15.75" x14ac:dyDescent="0.25">
      <c r="A85" s="13"/>
      <c r="B85" s="159" t="s">
        <v>36</v>
      </c>
      <c r="C85" s="22"/>
      <c r="D85" s="46" t="s">
        <v>797</v>
      </c>
      <c r="E85" s="46"/>
      <c r="F85" s="22"/>
      <c r="G85" s="46" t="s">
        <v>797</v>
      </c>
      <c r="H85" s="46"/>
      <c r="I85" s="22"/>
      <c r="J85" s="163" t="s">
        <v>222</v>
      </c>
      <c r="K85" s="163"/>
      <c r="L85" s="22"/>
      <c r="M85" s="46" t="s">
        <v>797</v>
      </c>
      <c r="N85" s="46"/>
      <c r="O85" s="22"/>
      <c r="P85" s="163" t="s">
        <v>222</v>
      </c>
      <c r="Q85" s="163"/>
      <c r="R85" s="22"/>
    </row>
    <row r="86" spans="1:18" ht="15.75" x14ac:dyDescent="0.25">
      <c r="A86" s="13"/>
      <c r="B86" s="160" t="s">
        <v>798</v>
      </c>
      <c r="C86" s="24"/>
      <c r="D86" s="50" t="s">
        <v>799</v>
      </c>
      <c r="E86" s="50"/>
      <c r="F86" s="24"/>
      <c r="G86" s="50" t="s">
        <v>800</v>
      </c>
      <c r="H86" s="50"/>
      <c r="I86" s="24"/>
      <c r="J86" s="162" t="s">
        <v>222</v>
      </c>
      <c r="K86" s="162"/>
      <c r="L86" s="24"/>
      <c r="M86" s="162" t="s">
        <v>222</v>
      </c>
      <c r="N86" s="162"/>
      <c r="O86" s="24"/>
      <c r="P86" s="50" t="s">
        <v>800</v>
      </c>
      <c r="Q86" s="50"/>
      <c r="R86" s="24"/>
    </row>
    <row r="87" spans="1:18" ht="15.75" x14ac:dyDescent="0.25">
      <c r="A87" s="13"/>
      <c r="B87" s="159" t="s">
        <v>728</v>
      </c>
      <c r="C87" s="22"/>
      <c r="D87" s="46" t="s">
        <v>729</v>
      </c>
      <c r="E87" s="46"/>
      <c r="F87" s="22"/>
      <c r="G87" s="46" t="s">
        <v>729</v>
      </c>
      <c r="H87" s="46"/>
      <c r="I87" s="22"/>
      <c r="J87" s="163" t="s">
        <v>222</v>
      </c>
      <c r="K87" s="163"/>
      <c r="L87" s="22"/>
      <c r="M87" s="163" t="s">
        <v>222</v>
      </c>
      <c r="N87" s="163"/>
      <c r="O87" s="22"/>
      <c r="P87" s="46" t="s">
        <v>729</v>
      </c>
      <c r="Q87" s="46"/>
      <c r="R87" s="22"/>
    </row>
    <row r="88" spans="1:18" ht="15.75" x14ac:dyDescent="0.25">
      <c r="A88" s="13"/>
      <c r="B88" s="160" t="s">
        <v>801</v>
      </c>
      <c r="C88" s="24"/>
      <c r="D88" s="50" t="s">
        <v>802</v>
      </c>
      <c r="E88" s="50"/>
      <c r="F88" s="24"/>
      <c r="G88" s="50" t="s">
        <v>802</v>
      </c>
      <c r="H88" s="50"/>
      <c r="I88" s="24"/>
      <c r="J88" s="162" t="s">
        <v>222</v>
      </c>
      <c r="K88" s="162"/>
      <c r="L88" s="24"/>
      <c r="M88" s="50" t="s">
        <v>802</v>
      </c>
      <c r="N88" s="50"/>
      <c r="O88" s="24"/>
      <c r="P88" s="162" t="s">
        <v>222</v>
      </c>
      <c r="Q88" s="162"/>
      <c r="R88" s="24"/>
    </row>
    <row r="89" spans="1:18" ht="15.75" x14ac:dyDescent="0.25">
      <c r="A89" s="13"/>
      <c r="B89" s="29"/>
      <c r="C89" s="22"/>
      <c r="D89" s="152"/>
      <c r="E89" s="152"/>
      <c r="F89" s="22"/>
      <c r="G89" s="152"/>
      <c r="H89" s="152"/>
      <c r="I89" s="22"/>
      <c r="J89" s="152"/>
      <c r="K89" s="152"/>
      <c r="L89" s="22"/>
      <c r="M89" s="152"/>
      <c r="N89" s="152"/>
      <c r="O89" s="22"/>
      <c r="P89" s="152"/>
      <c r="Q89" s="152"/>
      <c r="R89" s="22"/>
    </row>
    <row r="90" spans="1:18" ht="15.75" x14ac:dyDescent="0.25">
      <c r="A90" s="13"/>
      <c r="B90" s="183" t="s">
        <v>803</v>
      </c>
      <c r="C90" s="24"/>
      <c r="D90" s="164"/>
      <c r="E90" s="164"/>
      <c r="F90" s="24"/>
      <c r="G90" s="164"/>
      <c r="H90" s="164"/>
      <c r="I90" s="24"/>
      <c r="J90" s="164"/>
      <c r="K90" s="164"/>
      <c r="L90" s="24"/>
      <c r="M90" s="164"/>
      <c r="N90" s="164"/>
      <c r="O90" s="24"/>
      <c r="P90" s="164"/>
      <c r="Q90" s="164"/>
      <c r="R90" s="24"/>
    </row>
    <row r="91" spans="1:18" ht="15.75" x14ac:dyDescent="0.25">
      <c r="A91" s="13"/>
      <c r="B91" s="159" t="s">
        <v>45</v>
      </c>
      <c r="C91" s="22"/>
      <c r="D91" s="11" t="s">
        <v>207</v>
      </c>
      <c r="E91" s="38" t="s">
        <v>804</v>
      </c>
      <c r="F91" s="22"/>
      <c r="G91" s="11" t="s">
        <v>207</v>
      </c>
      <c r="H91" s="38" t="s">
        <v>805</v>
      </c>
      <c r="I91" s="22"/>
      <c r="J91" s="163" t="s">
        <v>222</v>
      </c>
      <c r="K91" s="163"/>
      <c r="L91" s="22"/>
      <c r="M91" s="11" t="s">
        <v>207</v>
      </c>
      <c r="N91" s="38" t="s">
        <v>806</v>
      </c>
      <c r="O91" s="22"/>
      <c r="P91" s="11" t="s">
        <v>207</v>
      </c>
      <c r="Q91" s="38" t="s">
        <v>807</v>
      </c>
      <c r="R91" s="22"/>
    </row>
    <row r="92" spans="1:18" ht="15.75" x14ac:dyDescent="0.25">
      <c r="A92" s="13"/>
      <c r="B92" s="160" t="s">
        <v>50</v>
      </c>
      <c r="C92" s="24"/>
      <c r="D92" s="50" t="s">
        <v>808</v>
      </c>
      <c r="E92" s="50"/>
      <c r="F92" s="24"/>
      <c r="G92" s="50" t="s">
        <v>808</v>
      </c>
      <c r="H92" s="50"/>
      <c r="I92" s="24"/>
      <c r="J92" s="162" t="s">
        <v>222</v>
      </c>
      <c r="K92" s="162"/>
      <c r="L92" s="24"/>
      <c r="M92" s="50" t="s">
        <v>808</v>
      </c>
      <c r="N92" s="50"/>
      <c r="O92" s="24"/>
      <c r="P92" s="162" t="s">
        <v>222</v>
      </c>
      <c r="Q92" s="162"/>
      <c r="R92" s="24"/>
    </row>
    <row r="93" spans="1:18" ht="15.75" x14ac:dyDescent="0.25">
      <c r="A93" s="13"/>
      <c r="B93" s="159" t="s">
        <v>51</v>
      </c>
      <c r="C93" s="22"/>
      <c r="D93" s="46" t="s">
        <v>809</v>
      </c>
      <c r="E93" s="46"/>
      <c r="F93" s="22"/>
      <c r="G93" s="46" t="s">
        <v>810</v>
      </c>
      <c r="H93" s="46"/>
      <c r="I93" s="22"/>
      <c r="J93" s="163" t="s">
        <v>222</v>
      </c>
      <c r="K93" s="163"/>
      <c r="L93" s="22"/>
      <c r="M93" s="46" t="s">
        <v>811</v>
      </c>
      <c r="N93" s="46"/>
      <c r="O93" s="22"/>
      <c r="P93" s="46" t="s">
        <v>812</v>
      </c>
      <c r="Q93" s="46"/>
      <c r="R93" s="22"/>
    </row>
    <row r="94" spans="1:18" ht="15.75" x14ac:dyDescent="0.25">
      <c r="A94" s="13"/>
      <c r="B94" s="160" t="s">
        <v>813</v>
      </c>
      <c r="C94" s="24"/>
      <c r="D94" s="50" t="s">
        <v>814</v>
      </c>
      <c r="E94" s="50"/>
      <c r="F94" s="24"/>
      <c r="G94" s="50" t="s">
        <v>814</v>
      </c>
      <c r="H94" s="50"/>
      <c r="I94" s="24"/>
      <c r="J94" s="162" t="s">
        <v>222</v>
      </c>
      <c r="K94" s="162"/>
      <c r="L94" s="24"/>
      <c r="M94" s="50" t="s">
        <v>814</v>
      </c>
      <c r="N94" s="50"/>
      <c r="O94" s="24"/>
      <c r="P94" s="162" t="s">
        <v>222</v>
      </c>
      <c r="Q94" s="162"/>
      <c r="R94" s="24"/>
    </row>
    <row r="95" spans="1:18" ht="15.75" x14ac:dyDescent="0.25">
      <c r="A95" s="13"/>
      <c r="B95" s="159" t="s">
        <v>52</v>
      </c>
      <c r="C95" s="22"/>
      <c r="D95" s="46" t="s">
        <v>815</v>
      </c>
      <c r="E95" s="46"/>
      <c r="F95" s="22"/>
      <c r="G95" s="46" t="s">
        <v>815</v>
      </c>
      <c r="H95" s="46"/>
      <c r="I95" s="22"/>
      <c r="J95" s="163" t="s">
        <v>222</v>
      </c>
      <c r="K95" s="163"/>
      <c r="L95" s="22"/>
      <c r="M95" s="46" t="s">
        <v>815</v>
      </c>
      <c r="N95" s="46"/>
      <c r="O95" s="22"/>
      <c r="P95" s="163" t="s">
        <v>222</v>
      </c>
      <c r="Q95" s="163"/>
      <c r="R95" s="22"/>
    </row>
    <row r="96" spans="1:18" x14ac:dyDescent="0.25">
      <c r="A96" s="13"/>
      <c r="B96" s="66"/>
      <c r="C96" s="66"/>
      <c r="D96" s="66"/>
      <c r="E96" s="66"/>
      <c r="F96" s="66"/>
      <c r="G96" s="66"/>
      <c r="H96" s="66"/>
      <c r="I96" s="66"/>
      <c r="J96" s="66"/>
      <c r="K96" s="66"/>
      <c r="L96" s="66"/>
      <c r="M96" s="66"/>
      <c r="N96" s="66"/>
      <c r="O96" s="66"/>
      <c r="P96" s="66"/>
      <c r="Q96" s="66"/>
      <c r="R96" s="66"/>
    </row>
    <row r="97" spans="1:18" ht="16.5" thickBot="1" x14ac:dyDescent="0.3">
      <c r="A97" s="13"/>
      <c r="B97" s="19" t="s">
        <v>715</v>
      </c>
      <c r="C97" s="16"/>
      <c r="D97" s="63"/>
      <c r="E97" s="63"/>
      <c r="F97" s="16"/>
      <c r="G97" s="63"/>
      <c r="H97" s="63"/>
      <c r="I97" s="16"/>
      <c r="J97" s="63"/>
      <c r="K97" s="63"/>
      <c r="L97" s="16"/>
      <c r="M97" s="63"/>
      <c r="N97" s="63"/>
      <c r="O97" s="16"/>
      <c r="P97" s="63"/>
      <c r="Q97" s="63"/>
      <c r="R97" s="16"/>
    </row>
    <row r="98" spans="1:18" ht="15.75" x14ac:dyDescent="0.25">
      <c r="A98" s="13"/>
      <c r="B98" s="167" t="s">
        <v>788</v>
      </c>
      <c r="C98" s="24"/>
      <c r="D98" s="164"/>
      <c r="E98" s="164"/>
      <c r="F98" s="24"/>
      <c r="G98" s="164"/>
      <c r="H98" s="164"/>
      <c r="I98" s="24"/>
      <c r="J98" s="164"/>
      <c r="K98" s="164"/>
      <c r="L98" s="24"/>
      <c r="M98" s="164"/>
      <c r="N98" s="164"/>
      <c r="O98" s="24"/>
      <c r="P98" s="164"/>
      <c r="Q98" s="164"/>
      <c r="R98" s="24"/>
    </row>
    <row r="99" spans="1:18" ht="15.75" x14ac:dyDescent="0.25">
      <c r="A99" s="13"/>
      <c r="B99" s="159" t="s">
        <v>789</v>
      </c>
      <c r="C99" s="22"/>
      <c r="D99" s="11" t="s">
        <v>207</v>
      </c>
      <c r="E99" s="38" t="s">
        <v>816</v>
      </c>
      <c r="F99" s="22"/>
      <c r="G99" s="11" t="s">
        <v>207</v>
      </c>
      <c r="H99" s="38" t="s">
        <v>816</v>
      </c>
      <c r="I99" s="22"/>
      <c r="J99" s="11" t="s">
        <v>207</v>
      </c>
      <c r="K99" s="38" t="s">
        <v>816</v>
      </c>
      <c r="L99" s="22"/>
      <c r="M99" s="11" t="s">
        <v>207</v>
      </c>
      <c r="N99" s="40" t="s">
        <v>222</v>
      </c>
      <c r="O99" s="22"/>
      <c r="P99" s="11" t="s">
        <v>207</v>
      </c>
      <c r="Q99" s="40" t="s">
        <v>222</v>
      </c>
      <c r="R99" s="22"/>
    </row>
    <row r="100" spans="1:18" ht="15.75" x14ac:dyDescent="0.25">
      <c r="A100" s="13"/>
      <c r="B100" s="160" t="s">
        <v>791</v>
      </c>
      <c r="C100" s="24"/>
      <c r="D100" s="50" t="s">
        <v>792</v>
      </c>
      <c r="E100" s="50"/>
      <c r="F100" s="24"/>
      <c r="G100" s="50" t="s">
        <v>817</v>
      </c>
      <c r="H100" s="50"/>
      <c r="I100" s="24"/>
      <c r="J100" s="162" t="s">
        <v>222</v>
      </c>
      <c r="K100" s="162"/>
      <c r="L100" s="24"/>
      <c r="M100" s="50" t="s">
        <v>817</v>
      </c>
      <c r="N100" s="50"/>
      <c r="O100" s="24"/>
      <c r="P100" s="162" t="s">
        <v>222</v>
      </c>
      <c r="Q100" s="162"/>
      <c r="R100" s="24"/>
    </row>
    <row r="101" spans="1:18" ht="15.75" x14ac:dyDescent="0.25">
      <c r="A101" s="13"/>
      <c r="B101" s="159" t="s">
        <v>34</v>
      </c>
      <c r="C101" s="22"/>
      <c r="D101" s="46" t="s">
        <v>818</v>
      </c>
      <c r="E101" s="46"/>
      <c r="F101" s="22"/>
      <c r="G101" s="46" t="s">
        <v>818</v>
      </c>
      <c r="H101" s="46"/>
      <c r="I101" s="22"/>
      <c r="J101" s="46" t="s">
        <v>719</v>
      </c>
      <c r="K101" s="46"/>
      <c r="L101" s="22"/>
      <c r="M101" s="46" t="s">
        <v>819</v>
      </c>
      <c r="N101" s="46"/>
      <c r="O101" s="22"/>
      <c r="P101" s="163" t="s">
        <v>222</v>
      </c>
      <c r="Q101" s="163"/>
      <c r="R101" s="22"/>
    </row>
    <row r="102" spans="1:18" ht="15.75" x14ac:dyDescent="0.25">
      <c r="A102" s="13"/>
      <c r="B102" s="160" t="s">
        <v>796</v>
      </c>
      <c r="C102" s="24"/>
      <c r="D102" s="50" t="s">
        <v>820</v>
      </c>
      <c r="E102" s="50"/>
      <c r="F102" s="24"/>
      <c r="G102" s="50" t="s">
        <v>821</v>
      </c>
      <c r="H102" s="50"/>
      <c r="I102" s="24"/>
      <c r="J102" s="162" t="s">
        <v>222</v>
      </c>
      <c r="K102" s="162"/>
      <c r="L102" s="24"/>
      <c r="M102" s="50" t="s">
        <v>821</v>
      </c>
      <c r="N102" s="50"/>
      <c r="O102" s="24"/>
      <c r="P102" s="162" t="s">
        <v>222</v>
      </c>
      <c r="Q102" s="162"/>
      <c r="R102" s="24"/>
    </row>
    <row r="103" spans="1:18" ht="15.75" x14ac:dyDescent="0.25">
      <c r="A103" s="13"/>
      <c r="B103" s="159" t="s">
        <v>36</v>
      </c>
      <c r="C103" s="22"/>
      <c r="D103" s="46" t="s">
        <v>822</v>
      </c>
      <c r="E103" s="46"/>
      <c r="F103" s="22"/>
      <c r="G103" s="46" t="s">
        <v>822</v>
      </c>
      <c r="H103" s="46"/>
      <c r="I103" s="22"/>
      <c r="J103" s="163" t="s">
        <v>222</v>
      </c>
      <c r="K103" s="163"/>
      <c r="L103" s="22"/>
      <c r="M103" s="46" t="s">
        <v>822</v>
      </c>
      <c r="N103" s="46"/>
      <c r="O103" s="22"/>
      <c r="P103" s="163" t="s">
        <v>222</v>
      </c>
      <c r="Q103" s="163"/>
      <c r="R103" s="22"/>
    </row>
    <row r="104" spans="1:18" ht="15.75" x14ac:dyDescent="0.25">
      <c r="A104" s="13"/>
      <c r="B104" s="160" t="s">
        <v>798</v>
      </c>
      <c r="C104" s="24"/>
      <c r="D104" s="50" t="s">
        <v>823</v>
      </c>
      <c r="E104" s="50"/>
      <c r="F104" s="24"/>
      <c r="G104" s="50" t="s">
        <v>824</v>
      </c>
      <c r="H104" s="50"/>
      <c r="I104" s="24"/>
      <c r="J104" s="162" t="s">
        <v>222</v>
      </c>
      <c r="K104" s="162"/>
      <c r="L104" s="24"/>
      <c r="M104" s="162" t="s">
        <v>222</v>
      </c>
      <c r="N104" s="162"/>
      <c r="O104" s="24"/>
      <c r="P104" s="50" t="s">
        <v>824</v>
      </c>
      <c r="Q104" s="50"/>
      <c r="R104" s="24"/>
    </row>
    <row r="105" spans="1:18" ht="15.75" x14ac:dyDescent="0.25">
      <c r="A105" s="13"/>
      <c r="B105" s="159" t="s">
        <v>728</v>
      </c>
      <c r="C105" s="22"/>
      <c r="D105" s="46" t="s">
        <v>734</v>
      </c>
      <c r="E105" s="46"/>
      <c r="F105" s="22"/>
      <c r="G105" s="46" t="s">
        <v>734</v>
      </c>
      <c r="H105" s="46"/>
      <c r="I105" s="22"/>
      <c r="J105" s="163" t="s">
        <v>222</v>
      </c>
      <c r="K105" s="163"/>
      <c r="L105" s="22"/>
      <c r="M105" s="163" t="s">
        <v>222</v>
      </c>
      <c r="N105" s="163"/>
      <c r="O105" s="22"/>
      <c r="P105" s="46" t="s">
        <v>734</v>
      </c>
      <c r="Q105" s="46"/>
      <c r="R105" s="22"/>
    </row>
    <row r="106" spans="1:18" ht="15.75" x14ac:dyDescent="0.25">
      <c r="A106" s="13"/>
      <c r="B106" s="160" t="s">
        <v>801</v>
      </c>
      <c r="C106" s="24"/>
      <c r="D106" s="50" t="s">
        <v>825</v>
      </c>
      <c r="E106" s="50"/>
      <c r="F106" s="24"/>
      <c r="G106" s="50" t="s">
        <v>825</v>
      </c>
      <c r="H106" s="50"/>
      <c r="I106" s="24"/>
      <c r="J106" s="162" t="s">
        <v>222</v>
      </c>
      <c r="K106" s="162"/>
      <c r="L106" s="24"/>
      <c r="M106" s="50" t="s">
        <v>825</v>
      </c>
      <c r="N106" s="50"/>
      <c r="O106" s="24"/>
      <c r="P106" s="162" t="s">
        <v>222</v>
      </c>
      <c r="Q106" s="162"/>
      <c r="R106" s="24"/>
    </row>
    <row r="107" spans="1:18" ht="15.75" x14ac:dyDescent="0.25">
      <c r="A107" s="13"/>
      <c r="B107" s="29"/>
      <c r="C107" s="22"/>
      <c r="D107" s="152"/>
      <c r="E107" s="152"/>
      <c r="F107" s="22"/>
      <c r="G107" s="152"/>
      <c r="H107" s="152"/>
      <c r="I107" s="22"/>
      <c r="J107" s="152"/>
      <c r="K107" s="152"/>
      <c r="L107" s="22"/>
      <c r="M107" s="152"/>
      <c r="N107" s="152"/>
      <c r="O107" s="22"/>
      <c r="P107" s="152"/>
      <c r="Q107" s="152"/>
      <c r="R107" s="22"/>
    </row>
    <row r="108" spans="1:18" ht="15.75" x14ac:dyDescent="0.25">
      <c r="A108" s="13"/>
      <c r="B108" s="183" t="s">
        <v>803</v>
      </c>
      <c r="C108" s="24"/>
      <c r="D108" s="164"/>
      <c r="E108" s="164"/>
      <c r="F108" s="24"/>
      <c r="G108" s="164"/>
      <c r="H108" s="164"/>
      <c r="I108" s="24"/>
      <c r="J108" s="164"/>
      <c r="K108" s="164"/>
      <c r="L108" s="24"/>
      <c r="M108" s="164"/>
      <c r="N108" s="164"/>
      <c r="O108" s="24"/>
      <c r="P108" s="164"/>
      <c r="Q108" s="164"/>
      <c r="R108" s="24"/>
    </row>
    <row r="109" spans="1:18" ht="15.75" x14ac:dyDescent="0.25">
      <c r="A109" s="13"/>
      <c r="B109" s="159" t="s">
        <v>45</v>
      </c>
      <c r="C109" s="22"/>
      <c r="D109" s="11" t="s">
        <v>207</v>
      </c>
      <c r="E109" s="38" t="s">
        <v>826</v>
      </c>
      <c r="F109" s="22"/>
      <c r="G109" s="11" t="s">
        <v>207</v>
      </c>
      <c r="H109" s="38" t="s">
        <v>827</v>
      </c>
      <c r="I109" s="22"/>
      <c r="J109" s="11" t="s">
        <v>207</v>
      </c>
      <c r="K109" s="40" t="s">
        <v>222</v>
      </c>
      <c r="L109" s="22"/>
      <c r="M109" s="11" t="s">
        <v>207</v>
      </c>
      <c r="N109" s="38" t="s">
        <v>828</v>
      </c>
      <c r="O109" s="22"/>
      <c r="P109" s="11" t="s">
        <v>207</v>
      </c>
      <c r="Q109" s="38" t="s">
        <v>829</v>
      </c>
      <c r="R109" s="22"/>
    </row>
    <row r="110" spans="1:18" ht="15.75" x14ac:dyDescent="0.25">
      <c r="A110" s="13"/>
      <c r="B110" s="160" t="s">
        <v>50</v>
      </c>
      <c r="C110" s="24"/>
      <c r="D110" s="50" t="s">
        <v>830</v>
      </c>
      <c r="E110" s="50"/>
      <c r="F110" s="24"/>
      <c r="G110" s="50" t="s">
        <v>830</v>
      </c>
      <c r="H110" s="50"/>
      <c r="I110" s="24"/>
      <c r="J110" s="162" t="s">
        <v>222</v>
      </c>
      <c r="K110" s="162"/>
      <c r="L110" s="24"/>
      <c r="M110" s="50" t="s">
        <v>830</v>
      </c>
      <c r="N110" s="50"/>
      <c r="O110" s="24"/>
      <c r="P110" s="162" t="s">
        <v>222</v>
      </c>
      <c r="Q110" s="162"/>
      <c r="R110" s="24"/>
    </row>
    <row r="111" spans="1:18" ht="15.75" x14ac:dyDescent="0.25">
      <c r="A111" s="13"/>
      <c r="B111" s="159" t="s">
        <v>51</v>
      </c>
      <c r="C111" s="22"/>
      <c r="D111" s="46" t="s">
        <v>831</v>
      </c>
      <c r="E111" s="46"/>
      <c r="F111" s="22"/>
      <c r="G111" s="46" t="s">
        <v>832</v>
      </c>
      <c r="H111" s="46"/>
      <c r="I111" s="22"/>
      <c r="J111" s="163" t="s">
        <v>222</v>
      </c>
      <c r="K111" s="163"/>
      <c r="L111" s="22"/>
      <c r="M111" s="46" t="s">
        <v>833</v>
      </c>
      <c r="N111" s="46"/>
      <c r="O111" s="22"/>
      <c r="P111" s="46" t="s">
        <v>834</v>
      </c>
      <c r="Q111" s="46"/>
      <c r="R111" s="22"/>
    </row>
    <row r="112" spans="1:18" ht="15.75" x14ac:dyDescent="0.25">
      <c r="A112" s="13"/>
      <c r="B112" s="160" t="s">
        <v>813</v>
      </c>
      <c r="C112" s="24"/>
      <c r="D112" s="50" t="s">
        <v>835</v>
      </c>
      <c r="E112" s="50"/>
      <c r="F112" s="24"/>
      <c r="G112" s="50" t="s">
        <v>835</v>
      </c>
      <c r="H112" s="50"/>
      <c r="I112" s="24"/>
      <c r="J112" s="162" t="s">
        <v>222</v>
      </c>
      <c r="K112" s="162"/>
      <c r="L112" s="24"/>
      <c r="M112" s="50" t="s">
        <v>835</v>
      </c>
      <c r="N112" s="50"/>
      <c r="O112" s="24"/>
      <c r="P112" s="162" t="s">
        <v>222</v>
      </c>
      <c r="Q112" s="162"/>
      <c r="R112" s="24"/>
    </row>
    <row r="113" spans="1:18" ht="15.75" x14ac:dyDescent="0.25">
      <c r="A113" s="13"/>
      <c r="B113" s="159" t="s">
        <v>52</v>
      </c>
      <c r="C113" s="22"/>
      <c r="D113" s="46" t="s">
        <v>836</v>
      </c>
      <c r="E113" s="46"/>
      <c r="F113" s="22"/>
      <c r="G113" s="46" t="s">
        <v>836</v>
      </c>
      <c r="H113" s="46"/>
      <c r="I113" s="22"/>
      <c r="J113" s="163" t="s">
        <v>222</v>
      </c>
      <c r="K113" s="163"/>
      <c r="L113" s="22"/>
      <c r="M113" s="46" t="s">
        <v>836</v>
      </c>
      <c r="N113" s="46"/>
      <c r="O113" s="22"/>
      <c r="P113" s="163" t="s">
        <v>222</v>
      </c>
      <c r="Q113" s="163"/>
      <c r="R113" s="22"/>
    </row>
    <row r="114" spans="1:18" ht="15.75" x14ac:dyDescent="0.25">
      <c r="A114" s="13"/>
      <c r="B114" s="23"/>
      <c r="C114" s="24"/>
      <c r="D114" s="164"/>
      <c r="E114" s="164"/>
      <c r="F114" s="24"/>
      <c r="G114" s="164"/>
      <c r="H114" s="164"/>
      <c r="I114" s="24"/>
      <c r="J114" s="164"/>
      <c r="K114" s="164"/>
      <c r="L114" s="24"/>
      <c r="M114" s="164"/>
      <c r="N114" s="164"/>
      <c r="O114" s="24"/>
      <c r="P114" s="164"/>
      <c r="Q114" s="164"/>
      <c r="R114" s="24"/>
    </row>
    <row r="115" spans="1:18" ht="15.75" x14ac:dyDescent="0.25">
      <c r="A115" s="13"/>
      <c r="B115" s="67"/>
      <c r="C115" s="67"/>
      <c r="D115" s="67"/>
      <c r="E115" s="67"/>
      <c r="F115" s="67"/>
      <c r="G115" s="67"/>
      <c r="H115" s="67"/>
      <c r="I115" s="67"/>
      <c r="J115" s="67"/>
      <c r="K115" s="67"/>
      <c r="L115" s="67"/>
      <c r="M115" s="67"/>
      <c r="N115" s="67"/>
      <c r="O115" s="67"/>
      <c r="P115" s="67"/>
      <c r="Q115" s="67"/>
      <c r="R115" s="67"/>
    </row>
    <row r="116" spans="1:18" x14ac:dyDescent="0.25">
      <c r="A116" s="13"/>
      <c r="B116" s="69"/>
      <c r="C116" s="69"/>
      <c r="D116" s="69"/>
      <c r="E116" s="69"/>
      <c r="F116" s="69"/>
      <c r="G116" s="69"/>
      <c r="H116" s="69"/>
      <c r="I116" s="69"/>
      <c r="J116" s="69"/>
      <c r="K116" s="69"/>
      <c r="L116" s="69"/>
      <c r="M116" s="69"/>
      <c r="N116" s="69"/>
      <c r="O116" s="69"/>
      <c r="P116" s="69"/>
      <c r="Q116" s="69"/>
      <c r="R116" s="69"/>
    </row>
  </sheetData>
  <mergeCells count="326">
    <mergeCell ref="A68:A116"/>
    <mergeCell ref="B68:R68"/>
    <mergeCell ref="B69:R69"/>
    <mergeCell ref="B70:R70"/>
    <mergeCell ref="B71:R71"/>
    <mergeCell ref="B72:R72"/>
    <mergeCell ref="B96:R96"/>
    <mergeCell ref="B115:R115"/>
    <mergeCell ref="B116:R116"/>
    <mergeCell ref="A42:A67"/>
    <mergeCell ref="B42:R42"/>
    <mergeCell ref="B43:R43"/>
    <mergeCell ref="B53:R53"/>
    <mergeCell ref="B63:R63"/>
    <mergeCell ref="B64:R64"/>
    <mergeCell ref="B65:R65"/>
    <mergeCell ref="B66:R66"/>
    <mergeCell ref="B67:R67"/>
    <mergeCell ref="B23:R23"/>
    <mergeCell ref="B24:R24"/>
    <mergeCell ref="A25:A41"/>
    <mergeCell ref="B25:R25"/>
    <mergeCell ref="B26:R26"/>
    <mergeCell ref="B33:R33"/>
    <mergeCell ref="B40:R40"/>
    <mergeCell ref="B41:R41"/>
    <mergeCell ref="A1:A2"/>
    <mergeCell ref="B1:R1"/>
    <mergeCell ref="B2:R2"/>
    <mergeCell ref="B3:R3"/>
    <mergeCell ref="B4:R4"/>
    <mergeCell ref="A5:A22"/>
    <mergeCell ref="B5:R5"/>
    <mergeCell ref="B6:R6"/>
    <mergeCell ref="B14:R14"/>
    <mergeCell ref="B21:R21"/>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J91:K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R73:R79"/>
    <mergeCell ref="D80:E80"/>
    <mergeCell ref="G80:H80"/>
    <mergeCell ref="J80:K80"/>
    <mergeCell ref="M80:N80"/>
    <mergeCell ref="P80:Q80"/>
    <mergeCell ref="O73:O79"/>
    <mergeCell ref="P73:Q73"/>
    <mergeCell ref="P74:Q74"/>
    <mergeCell ref="P75:Q75"/>
    <mergeCell ref="P76:Q76"/>
    <mergeCell ref="P77:Q77"/>
    <mergeCell ref="P78:Q78"/>
    <mergeCell ref="P79:Q79"/>
    <mergeCell ref="L73:L79"/>
    <mergeCell ref="M73:N73"/>
    <mergeCell ref="M74:N74"/>
    <mergeCell ref="M75:N75"/>
    <mergeCell ref="M76:N76"/>
    <mergeCell ref="M77:N77"/>
    <mergeCell ref="M78:N78"/>
    <mergeCell ref="M79:N79"/>
    <mergeCell ref="G79:H79"/>
    <mergeCell ref="I73:I79"/>
    <mergeCell ref="J73:K73"/>
    <mergeCell ref="J74:K74"/>
    <mergeCell ref="J75:K75"/>
    <mergeCell ref="J76:K76"/>
    <mergeCell ref="J77:K77"/>
    <mergeCell ref="J78:K78"/>
    <mergeCell ref="J79:K79"/>
    <mergeCell ref="D77:E77"/>
    <mergeCell ref="D78:E78"/>
    <mergeCell ref="D79:E79"/>
    <mergeCell ref="F73:F79"/>
    <mergeCell ref="G73:H73"/>
    <mergeCell ref="G74:H74"/>
    <mergeCell ref="G75:H75"/>
    <mergeCell ref="G76:H76"/>
    <mergeCell ref="G77:H77"/>
    <mergeCell ref="G78:H78"/>
    <mergeCell ref="L55:L56"/>
    <mergeCell ref="D57:E57"/>
    <mergeCell ref="D59:E59"/>
    <mergeCell ref="D61:E61"/>
    <mergeCell ref="B73:B79"/>
    <mergeCell ref="C73:C79"/>
    <mergeCell ref="D73:E73"/>
    <mergeCell ref="D74:E74"/>
    <mergeCell ref="D75:E75"/>
    <mergeCell ref="D76:E76"/>
    <mergeCell ref="D54:K54"/>
    <mergeCell ref="B55:B56"/>
    <mergeCell ref="C55:C56"/>
    <mergeCell ref="D55:E56"/>
    <mergeCell ref="F55:F56"/>
    <mergeCell ref="H55:H56"/>
    <mergeCell ref="J55:J56"/>
    <mergeCell ref="K55:K56"/>
    <mergeCell ref="J45:J46"/>
    <mergeCell ref="K45:K46"/>
    <mergeCell ref="L45:L46"/>
    <mergeCell ref="D47:E47"/>
    <mergeCell ref="D49:E49"/>
    <mergeCell ref="D51:E51"/>
    <mergeCell ref="D39:E39"/>
    <mergeCell ref="G39:H39"/>
    <mergeCell ref="J39:K39"/>
    <mergeCell ref="M39:N39"/>
    <mergeCell ref="D44:K44"/>
    <mergeCell ref="B45:B46"/>
    <mergeCell ref="C45:C46"/>
    <mergeCell ref="D45:E46"/>
    <mergeCell ref="F45:F46"/>
    <mergeCell ref="H45:H46"/>
    <mergeCell ref="D36:E36"/>
    <mergeCell ref="G36:H36"/>
    <mergeCell ref="J36:K36"/>
    <mergeCell ref="M36:N36"/>
    <mergeCell ref="D38:E38"/>
    <mergeCell ref="G38:H38"/>
    <mergeCell ref="J38:K38"/>
    <mergeCell ref="M38:N38"/>
    <mergeCell ref="D32:E32"/>
    <mergeCell ref="G32:H32"/>
    <mergeCell ref="J32:K32"/>
    <mergeCell ref="M32:N32"/>
    <mergeCell ref="D34:N34"/>
    <mergeCell ref="D35:E35"/>
    <mergeCell ref="G35:H35"/>
    <mergeCell ref="J35:K35"/>
    <mergeCell ref="M35:N35"/>
    <mergeCell ref="D29:E29"/>
    <mergeCell ref="G29:H29"/>
    <mergeCell ref="J29:K29"/>
    <mergeCell ref="M29:N29"/>
    <mergeCell ref="D31:E31"/>
    <mergeCell ref="G31:H31"/>
    <mergeCell ref="J31:K31"/>
    <mergeCell ref="M31:N31"/>
    <mergeCell ref="D20:E20"/>
    <mergeCell ref="G20:H20"/>
    <mergeCell ref="J20:K20"/>
    <mergeCell ref="M20:N20"/>
    <mergeCell ref="D27:N27"/>
    <mergeCell ref="D28:E28"/>
    <mergeCell ref="G28:H28"/>
    <mergeCell ref="J28:K28"/>
    <mergeCell ref="M28:N28"/>
    <mergeCell ref="B22:R22"/>
    <mergeCell ref="D17:E17"/>
    <mergeCell ref="G17:H17"/>
    <mergeCell ref="J17:K17"/>
    <mergeCell ref="M17:N17"/>
    <mergeCell ref="D19:E19"/>
    <mergeCell ref="G19:H19"/>
    <mergeCell ref="J19:K19"/>
    <mergeCell ref="M19:N19"/>
    <mergeCell ref="D13:E13"/>
    <mergeCell ref="G13:H13"/>
    <mergeCell ref="J13:K13"/>
    <mergeCell ref="M13:N13"/>
    <mergeCell ref="D15:N15"/>
    <mergeCell ref="D16:E16"/>
    <mergeCell ref="G16:H16"/>
    <mergeCell ref="J16:K16"/>
    <mergeCell ref="M16:N16"/>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85546875" customWidth="1"/>
    <col min="5" max="5" width="9.28515625" customWidth="1"/>
    <col min="7" max="7" width="1.85546875" customWidth="1"/>
    <col min="8" max="8" width="5.85546875" customWidth="1"/>
    <col min="10" max="10" width="2.42578125" customWidth="1"/>
    <col min="11" max="11" width="5.7109375" customWidth="1"/>
    <col min="12" max="12" width="1.5703125" bestFit="1" customWidth="1"/>
    <col min="13" max="13" width="3.7109375" customWidth="1"/>
    <col min="14" max="14" width="7.28515625" customWidth="1"/>
    <col min="15" max="15" width="1.5703125" bestFit="1" customWidth="1"/>
    <col min="16" max="16" width="2.5703125" customWidth="1"/>
    <col min="17" max="17" width="8" customWidth="1"/>
  </cols>
  <sheetData>
    <row r="1" spans="1:18" ht="15" customHeight="1" x14ac:dyDescent="0.25">
      <c r="A1" s="7" t="s">
        <v>9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9</v>
      </c>
      <c r="B3" s="64" t="s">
        <v>4</v>
      </c>
      <c r="C3" s="64"/>
      <c r="D3" s="64"/>
      <c r="E3" s="64"/>
      <c r="F3" s="64"/>
      <c r="G3" s="64"/>
      <c r="H3" s="64"/>
      <c r="I3" s="64"/>
      <c r="J3" s="64"/>
      <c r="K3" s="64"/>
      <c r="L3" s="64"/>
      <c r="M3" s="64"/>
      <c r="N3" s="64"/>
      <c r="O3" s="64"/>
      <c r="P3" s="64"/>
      <c r="Q3" s="64"/>
      <c r="R3" s="64"/>
    </row>
    <row r="4" spans="1:18" ht="15" customHeight="1" x14ac:dyDescent="0.25">
      <c r="A4" s="13" t="s">
        <v>990</v>
      </c>
      <c r="B4" s="64" t="s">
        <v>4</v>
      </c>
      <c r="C4" s="64"/>
      <c r="D4" s="64"/>
      <c r="E4" s="64"/>
      <c r="F4" s="64"/>
      <c r="G4" s="64"/>
      <c r="H4" s="64"/>
      <c r="I4" s="64"/>
      <c r="J4" s="64"/>
      <c r="K4" s="64"/>
      <c r="L4" s="64"/>
      <c r="M4" s="64"/>
      <c r="N4" s="64"/>
      <c r="O4" s="64"/>
      <c r="P4" s="64"/>
      <c r="Q4" s="64"/>
      <c r="R4" s="64"/>
    </row>
    <row r="5" spans="1:18" x14ac:dyDescent="0.25">
      <c r="A5" s="13"/>
      <c r="B5" s="66"/>
      <c r="C5" s="66"/>
      <c r="D5" s="66"/>
      <c r="E5" s="66"/>
      <c r="F5" s="66"/>
      <c r="G5" s="66"/>
      <c r="H5" s="66"/>
      <c r="I5" s="66"/>
      <c r="J5" s="66"/>
      <c r="K5" s="66"/>
      <c r="L5" s="66"/>
      <c r="M5" s="66"/>
      <c r="N5" s="66"/>
      <c r="O5" s="66"/>
      <c r="P5" s="66"/>
      <c r="Q5" s="66"/>
      <c r="R5" s="66"/>
    </row>
    <row r="6" spans="1:18" x14ac:dyDescent="0.25">
      <c r="A6" s="13"/>
      <c r="B6" s="150" t="s">
        <v>201</v>
      </c>
      <c r="C6" s="63"/>
      <c r="D6" s="33" t="s">
        <v>290</v>
      </c>
      <c r="E6" s="33"/>
      <c r="F6" s="63"/>
      <c r="G6" s="33" t="s">
        <v>856</v>
      </c>
      <c r="H6" s="33"/>
      <c r="I6" s="63"/>
      <c r="J6" s="33" t="s">
        <v>858</v>
      </c>
      <c r="K6" s="33"/>
      <c r="L6" s="63"/>
      <c r="M6" s="33" t="s">
        <v>859</v>
      </c>
      <c r="N6" s="33"/>
      <c r="O6" s="63"/>
      <c r="P6" s="33" t="s">
        <v>861</v>
      </c>
      <c r="Q6" s="33"/>
      <c r="R6" s="63"/>
    </row>
    <row r="7" spans="1:18" x14ac:dyDescent="0.25">
      <c r="A7" s="13"/>
      <c r="B7" s="150"/>
      <c r="C7" s="63"/>
      <c r="D7" s="33" t="s">
        <v>854</v>
      </c>
      <c r="E7" s="33"/>
      <c r="F7" s="63"/>
      <c r="G7" s="33" t="s">
        <v>857</v>
      </c>
      <c r="H7" s="33"/>
      <c r="I7" s="63"/>
      <c r="J7" s="33"/>
      <c r="K7" s="33"/>
      <c r="L7" s="63"/>
      <c r="M7" s="33" t="s">
        <v>860</v>
      </c>
      <c r="N7" s="33"/>
      <c r="O7" s="63"/>
      <c r="P7" s="33"/>
      <c r="Q7" s="33"/>
      <c r="R7" s="63"/>
    </row>
    <row r="8" spans="1:18" ht="15.75" thickBot="1" x14ac:dyDescent="0.3">
      <c r="A8" s="13"/>
      <c r="B8" s="151"/>
      <c r="C8" s="63"/>
      <c r="D8" s="34" t="s">
        <v>855</v>
      </c>
      <c r="E8" s="34"/>
      <c r="F8" s="63"/>
      <c r="G8" s="184"/>
      <c r="H8" s="184"/>
      <c r="I8" s="63"/>
      <c r="J8" s="34"/>
      <c r="K8" s="34"/>
      <c r="L8" s="63"/>
      <c r="M8" s="184"/>
      <c r="N8" s="184"/>
      <c r="O8" s="63"/>
      <c r="P8" s="34"/>
      <c r="Q8" s="34"/>
      <c r="R8" s="63"/>
    </row>
    <row r="9" spans="1:18" ht="15.75" x14ac:dyDescent="0.25">
      <c r="A9" s="13"/>
      <c r="B9" s="15"/>
      <c r="C9" s="16"/>
      <c r="D9" s="178"/>
      <c r="E9" s="178"/>
      <c r="F9" s="16"/>
      <c r="G9" s="178"/>
      <c r="H9" s="178"/>
      <c r="I9" s="16"/>
      <c r="J9" s="178"/>
      <c r="K9" s="178"/>
      <c r="L9" s="16"/>
      <c r="M9" s="178"/>
      <c r="N9" s="178"/>
      <c r="O9" s="16"/>
      <c r="P9" s="178"/>
      <c r="Q9" s="178"/>
      <c r="R9" s="16"/>
    </row>
    <row r="10" spans="1:18" ht="15.75" x14ac:dyDescent="0.25">
      <c r="A10" s="13"/>
      <c r="B10" s="154" t="s">
        <v>862</v>
      </c>
      <c r="C10" s="24"/>
      <c r="D10" s="164"/>
      <c r="E10" s="164"/>
      <c r="F10" s="24"/>
      <c r="G10" s="164"/>
      <c r="H10" s="164"/>
      <c r="I10" s="24"/>
      <c r="J10" s="164"/>
      <c r="K10" s="164"/>
      <c r="L10" s="24"/>
      <c r="M10" s="164"/>
      <c r="N10" s="164"/>
      <c r="O10" s="24"/>
      <c r="P10" s="164"/>
      <c r="Q10" s="164"/>
      <c r="R10" s="24"/>
    </row>
    <row r="11" spans="1:18" ht="15.75" x14ac:dyDescent="0.25">
      <c r="A11" s="13"/>
      <c r="B11" s="157"/>
      <c r="C11" s="22"/>
      <c r="D11" s="152"/>
      <c r="E11" s="152"/>
      <c r="F11" s="22"/>
      <c r="G11" s="152"/>
      <c r="H11" s="152"/>
      <c r="I11" s="22"/>
      <c r="J11" s="152"/>
      <c r="K11" s="152"/>
      <c r="L11" s="22"/>
      <c r="M11" s="152"/>
      <c r="N11" s="152"/>
      <c r="O11" s="22"/>
      <c r="P11" s="152"/>
      <c r="Q11" s="152"/>
      <c r="R11" s="22"/>
    </row>
    <row r="12" spans="1:18" ht="15.75" x14ac:dyDescent="0.25">
      <c r="A12" s="13"/>
      <c r="B12" s="154" t="s">
        <v>78</v>
      </c>
      <c r="C12" s="24"/>
      <c r="D12" s="28" t="s">
        <v>207</v>
      </c>
      <c r="E12" s="36">
        <v>15713</v>
      </c>
      <c r="F12" s="24"/>
      <c r="G12" s="28" t="s">
        <v>207</v>
      </c>
      <c r="H12" s="36">
        <v>1408</v>
      </c>
      <c r="I12" s="24"/>
      <c r="J12" s="28" t="s">
        <v>207</v>
      </c>
      <c r="K12" s="54" t="s">
        <v>222</v>
      </c>
      <c r="L12" s="24"/>
      <c r="M12" s="28" t="s">
        <v>207</v>
      </c>
      <c r="N12" s="37">
        <v>126</v>
      </c>
      <c r="O12" s="24"/>
      <c r="P12" s="28" t="s">
        <v>207</v>
      </c>
      <c r="Q12" s="36">
        <v>17247</v>
      </c>
      <c r="R12" s="24"/>
    </row>
    <row r="13" spans="1:18" ht="15.75" x14ac:dyDescent="0.25">
      <c r="A13" s="13"/>
      <c r="B13" s="157"/>
      <c r="C13" s="22"/>
      <c r="D13" s="152"/>
      <c r="E13" s="152"/>
      <c r="F13" s="22"/>
      <c r="G13" s="152"/>
      <c r="H13" s="152"/>
      <c r="I13" s="22"/>
      <c r="J13" s="152"/>
      <c r="K13" s="152"/>
      <c r="L13" s="22"/>
      <c r="M13" s="152"/>
      <c r="N13" s="152"/>
      <c r="O13" s="22"/>
      <c r="P13" s="152"/>
      <c r="Q13" s="152"/>
      <c r="R13" s="22"/>
    </row>
    <row r="14" spans="1:18" ht="15.75" x14ac:dyDescent="0.25">
      <c r="A14" s="13"/>
      <c r="B14" s="154" t="s">
        <v>93</v>
      </c>
      <c r="C14" s="24"/>
      <c r="D14" s="50">
        <v>750</v>
      </c>
      <c r="E14" s="50"/>
      <c r="F14" s="24"/>
      <c r="G14" s="49">
        <v>8139</v>
      </c>
      <c r="H14" s="49"/>
      <c r="I14" s="24"/>
      <c r="J14" s="162" t="s">
        <v>222</v>
      </c>
      <c r="K14" s="162"/>
      <c r="L14" s="24"/>
      <c r="M14" s="50" t="s">
        <v>275</v>
      </c>
      <c r="N14" s="50"/>
      <c r="O14" s="28" t="s">
        <v>209</v>
      </c>
      <c r="P14" s="49">
        <v>8776</v>
      </c>
      <c r="Q14" s="49"/>
      <c r="R14" s="24"/>
    </row>
    <row r="15" spans="1:18" ht="15.75" x14ac:dyDescent="0.25">
      <c r="A15" s="13"/>
      <c r="B15" s="157"/>
      <c r="C15" s="22"/>
      <c r="D15" s="152"/>
      <c r="E15" s="152"/>
      <c r="F15" s="22"/>
      <c r="G15" s="152"/>
      <c r="H15" s="152"/>
      <c r="I15" s="22"/>
      <c r="J15" s="152"/>
      <c r="K15" s="152"/>
      <c r="L15" s="22"/>
      <c r="M15" s="152"/>
      <c r="N15" s="152"/>
      <c r="O15" s="22"/>
      <c r="P15" s="152"/>
      <c r="Q15" s="152"/>
      <c r="R15" s="22"/>
    </row>
    <row r="16" spans="1:18" ht="15.75" x14ac:dyDescent="0.25">
      <c r="A16" s="13"/>
      <c r="B16" s="154" t="s">
        <v>95</v>
      </c>
      <c r="C16" s="24"/>
      <c r="D16" s="162" t="s">
        <v>222</v>
      </c>
      <c r="E16" s="162"/>
      <c r="F16" s="24"/>
      <c r="G16" s="162" t="s">
        <v>222</v>
      </c>
      <c r="H16" s="162"/>
      <c r="I16" s="24"/>
      <c r="J16" s="49">
        <v>1707</v>
      </c>
      <c r="K16" s="49"/>
      <c r="L16" s="24"/>
      <c r="M16" s="162" t="s">
        <v>222</v>
      </c>
      <c r="N16" s="162"/>
      <c r="O16" s="24"/>
      <c r="P16" s="49">
        <v>1707</v>
      </c>
      <c r="Q16" s="49"/>
      <c r="R16" s="24"/>
    </row>
    <row r="17" spans="1:18" ht="15.75" x14ac:dyDescent="0.25">
      <c r="A17" s="13"/>
      <c r="B17" s="157"/>
      <c r="C17" s="22"/>
      <c r="D17" s="152"/>
      <c r="E17" s="152"/>
      <c r="F17" s="22"/>
      <c r="G17" s="152"/>
      <c r="H17" s="152"/>
      <c r="I17" s="22"/>
      <c r="J17" s="152"/>
      <c r="K17" s="152"/>
      <c r="L17" s="22"/>
      <c r="M17" s="152"/>
      <c r="N17" s="152"/>
      <c r="O17" s="22"/>
      <c r="P17" s="152"/>
      <c r="Q17" s="152"/>
      <c r="R17" s="22"/>
    </row>
    <row r="18" spans="1:18" ht="16.5" thickBot="1" x14ac:dyDescent="0.3">
      <c r="A18" s="13"/>
      <c r="B18" s="154" t="s">
        <v>863</v>
      </c>
      <c r="C18" s="24"/>
      <c r="D18" s="47">
        <v>4966</v>
      </c>
      <c r="E18" s="47"/>
      <c r="F18" s="24"/>
      <c r="G18" s="47">
        <v>1051</v>
      </c>
      <c r="H18" s="47"/>
      <c r="I18" s="24"/>
      <c r="J18" s="190" t="s">
        <v>222</v>
      </c>
      <c r="K18" s="190"/>
      <c r="L18" s="24"/>
      <c r="M18" s="48" t="s">
        <v>864</v>
      </c>
      <c r="N18" s="48"/>
      <c r="O18" s="28" t="s">
        <v>209</v>
      </c>
      <c r="P18" s="47">
        <v>2898</v>
      </c>
      <c r="Q18" s="47"/>
      <c r="R18" s="24"/>
    </row>
    <row r="19" spans="1:18" ht="15.75" x14ac:dyDescent="0.25">
      <c r="A19" s="13"/>
      <c r="B19" s="157"/>
      <c r="C19" s="22"/>
      <c r="D19" s="35"/>
      <c r="E19" s="35"/>
      <c r="F19" s="22"/>
      <c r="G19" s="35"/>
      <c r="H19" s="35"/>
      <c r="I19" s="22"/>
      <c r="J19" s="35"/>
      <c r="K19" s="35"/>
      <c r="L19" s="22"/>
      <c r="M19" s="35"/>
      <c r="N19" s="35"/>
      <c r="O19" s="22"/>
      <c r="P19" s="35"/>
      <c r="Q19" s="35"/>
      <c r="R19" s="22"/>
    </row>
    <row r="20" spans="1:18" ht="16.5" thickBot="1" x14ac:dyDescent="0.3">
      <c r="A20" s="13"/>
      <c r="B20" s="160" t="s">
        <v>865</v>
      </c>
      <c r="C20" s="24"/>
      <c r="D20" s="47">
        <v>21429</v>
      </c>
      <c r="E20" s="47"/>
      <c r="F20" s="24"/>
      <c r="G20" s="47">
        <v>10598</v>
      </c>
      <c r="H20" s="47"/>
      <c r="I20" s="24"/>
      <c r="J20" s="47">
        <v>1707</v>
      </c>
      <c r="K20" s="47"/>
      <c r="L20" s="24"/>
      <c r="M20" s="48" t="s">
        <v>866</v>
      </c>
      <c r="N20" s="48"/>
      <c r="O20" s="28" t="s">
        <v>209</v>
      </c>
      <c r="P20" s="47">
        <v>30628</v>
      </c>
      <c r="Q20" s="47"/>
      <c r="R20" s="24"/>
    </row>
    <row r="21" spans="1:18" ht="15.75" x14ac:dyDescent="0.25">
      <c r="A21" s="13"/>
      <c r="B21" s="159"/>
      <c r="C21" s="22"/>
      <c r="D21" s="35"/>
      <c r="E21" s="35"/>
      <c r="F21" s="22"/>
      <c r="G21" s="35"/>
      <c r="H21" s="35"/>
      <c r="I21" s="22"/>
      <c r="J21" s="35"/>
      <c r="K21" s="35"/>
      <c r="L21" s="22"/>
      <c r="M21" s="35"/>
      <c r="N21" s="35"/>
      <c r="O21" s="22"/>
      <c r="P21" s="35"/>
      <c r="Q21" s="35"/>
      <c r="R21" s="22"/>
    </row>
    <row r="22" spans="1:18" ht="15.75" x14ac:dyDescent="0.25">
      <c r="A22" s="13"/>
      <c r="B22" s="154" t="s">
        <v>867</v>
      </c>
      <c r="C22" s="24"/>
      <c r="D22" s="164"/>
      <c r="E22" s="164"/>
      <c r="F22" s="24"/>
      <c r="G22" s="164"/>
      <c r="H22" s="164"/>
      <c r="I22" s="24"/>
      <c r="J22" s="164"/>
      <c r="K22" s="164"/>
      <c r="L22" s="24"/>
      <c r="M22" s="164"/>
      <c r="N22" s="164"/>
      <c r="O22" s="24"/>
      <c r="P22" s="164"/>
      <c r="Q22" s="164"/>
      <c r="R22" s="24"/>
    </row>
    <row r="23" spans="1:18" ht="15.75" x14ac:dyDescent="0.25">
      <c r="A23" s="13"/>
      <c r="B23" s="157"/>
      <c r="C23" s="22"/>
      <c r="D23" s="152"/>
      <c r="E23" s="152"/>
      <c r="F23" s="22"/>
      <c r="G23" s="152"/>
      <c r="H23" s="152"/>
      <c r="I23" s="22"/>
      <c r="J23" s="152"/>
      <c r="K23" s="152"/>
      <c r="L23" s="22"/>
      <c r="M23" s="152"/>
      <c r="N23" s="152"/>
      <c r="O23" s="22"/>
      <c r="P23" s="152"/>
      <c r="Q23" s="152"/>
      <c r="R23" s="22"/>
    </row>
    <row r="24" spans="1:18" ht="15.75" x14ac:dyDescent="0.25">
      <c r="A24" s="13"/>
      <c r="B24" s="154" t="s">
        <v>84</v>
      </c>
      <c r="C24" s="24"/>
      <c r="D24" s="49">
        <v>3261</v>
      </c>
      <c r="E24" s="49"/>
      <c r="F24" s="24"/>
      <c r="G24" s="50">
        <v>775</v>
      </c>
      <c r="H24" s="50"/>
      <c r="I24" s="24"/>
      <c r="J24" s="162" t="s">
        <v>222</v>
      </c>
      <c r="K24" s="162"/>
      <c r="L24" s="24"/>
      <c r="M24" s="50" t="s">
        <v>868</v>
      </c>
      <c r="N24" s="50"/>
      <c r="O24" s="28" t="s">
        <v>209</v>
      </c>
      <c r="P24" s="49">
        <v>3616</v>
      </c>
      <c r="Q24" s="49"/>
      <c r="R24" s="24"/>
    </row>
    <row r="25" spans="1:18" ht="15.75" x14ac:dyDescent="0.25">
      <c r="A25" s="13"/>
      <c r="B25" s="157"/>
      <c r="C25" s="22"/>
      <c r="D25" s="152"/>
      <c r="E25" s="152"/>
      <c r="F25" s="22"/>
      <c r="G25" s="152"/>
      <c r="H25" s="152"/>
      <c r="I25" s="22"/>
      <c r="J25" s="152"/>
      <c r="K25" s="152"/>
      <c r="L25" s="22"/>
      <c r="M25" s="152"/>
      <c r="N25" s="152"/>
      <c r="O25" s="22"/>
      <c r="P25" s="152"/>
      <c r="Q25" s="152"/>
      <c r="R25" s="22"/>
    </row>
    <row r="26" spans="1:18" ht="15.75" x14ac:dyDescent="0.25">
      <c r="A26" s="13"/>
      <c r="B26" s="154" t="s">
        <v>869</v>
      </c>
      <c r="C26" s="24"/>
      <c r="D26" s="49">
        <v>6362</v>
      </c>
      <c r="E26" s="49"/>
      <c r="F26" s="24"/>
      <c r="G26" s="49">
        <v>6632</v>
      </c>
      <c r="H26" s="49"/>
      <c r="I26" s="24"/>
      <c r="J26" s="49">
        <v>1735</v>
      </c>
      <c r="K26" s="49"/>
      <c r="L26" s="24"/>
      <c r="M26" s="162" t="s">
        <v>222</v>
      </c>
      <c r="N26" s="162"/>
      <c r="O26" s="24"/>
      <c r="P26" s="49">
        <v>14729</v>
      </c>
      <c r="Q26" s="49"/>
      <c r="R26" s="24"/>
    </row>
    <row r="27" spans="1:18" ht="15.75" x14ac:dyDescent="0.25">
      <c r="A27" s="13"/>
      <c r="B27" s="157"/>
      <c r="C27" s="22"/>
      <c r="D27" s="152"/>
      <c r="E27" s="152"/>
      <c r="F27" s="22"/>
      <c r="G27" s="152"/>
      <c r="H27" s="152"/>
      <c r="I27" s="22"/>
      <c r="J27" s="152"/>
      <c r="K27" s="152"/>
      <c r="L27" s="22"/>
      <c r="M27" s="152"/>
      <c r="N27" s="152"/>
      <c r="O27" s="22"/>
      <c r="P27" s="152"/>
      <c r="Q27" s="152"/>
      <c r="R27" s="22"/>
    </row>
    <row r="28" spans="1:18" ht="15.75" x14ac:dyDescent="0.25">
      <c r="A28" s="13"/>
      <c r="B28" s="154" t="s">
        <v>87</v>
      </c>
      <c r="C28" s="24"/>
      <c r="D28" s="49">
        <v>1408</v>
      </c>
      <c r="E28" s="49"/>
      <c r="F28" s="24"/>
      <c r="G28" s="162" t="s">
        <v>222</v>
      </c>
      <c r="H28" s="162"/>
      <c r="I28" s="24"/>
      <c r="J28" s="162" t="s">
        <v>222</v>
      </c>
      <c r="K28" s="162"/>
      <c r="L28" s="24"/>
      <c r="M28" s="162" t="s">
        <v>222</v>
      </c>
      <c r="N28" s="162"/>
      <c r="O28" s="24"/>
      <c r="P28" s="49">
        <v>1408</v>
      </c>
      <c r="Q28" s="49"/>
      <c r="R28" s="24"/>
    </row>
    <row r="29" spans="1:18" ht="15.75" x14ac:dyDescent="0.25">
      <c r="A29" s="13"/>
      <c r="B29" s="157"/>
      <c r="C29" s="22"/>
      <c r="D29" s="152"/>
      <c r="E29" s="152"/>
      <c r="F29" s="22"/>
      <c r="G29" s="152"/>
      <c r="H29" s="152"/>
      <c r="I29" s="22"/>
      <c r="J29" s="152"/>
      <c r="K29" s="152"/>
      <c r="L29" s="22"/>
      <c r="M29" s="152"/>
      <c r="N29" s="152"/>
      <c r="O29" s="22"/>
      <c r="P29" s="152"/>
      <c r="Q29" s="152"/>
      <c r="R29" s="22"/>
    </row>
    <row r="30" spans="1:18" ht="16.5" thickBot="1" x14ac:dyDescent="0.3">
      <c r="A30" s="13"/>
      <c r="B30" s="154" t="s">
        <v>870</v>
      </c>
      <c r="C30" s="24"/>
      <c r="D30" s="47">
        <v>7993</v>
      </c>
      <c r="E30" s="47"/>
      <c r="F30" s="24"/>
      <c r="G30" s="47">
        <v>2595</v>
      </c>
      <c r="H30" s="47"/>
      <c r="I30" s="24"/>
      <c r="J30" s="48">
        <v>393</v>
      </c>
      <c r="K30" s="48"/>
      <c r="L30" s="24"/>
      <c r="M30" s="48" t="s">
        <v>871</v>
      </c>
      <c r="N30" s="48"/>
      <c r="O30" s="28" t="s">
        <v>209</v>
      </c>
      <c r="P30" s="47">
        <v>8295</v>
      </c>
      <c r="Q30" s="47"/>
      <c r="R30" s="24"/>
    </row>
    <row r="31" spans="1:18" ht="15.75" x14ac:dyDescent="0.25">
      <c r="A31" s="13"/>
      <c r="B31" s="157"/>
      <c r="C31" s="22"/>
      <c r="D31" s="35"/>
      <c r="E31" s="35"/>
      <c r="F31" s="22"/>
      <c r="G31" s="35"/>
      <c r="H31" s="35"/>
      <c r="I31" s="22"/>
      <c r="J31" s="35"/>
      <c r="K31" s="35"/>
      <c r="L31" s="22"/>
      <c r="M31" s="35"/>
      <c r="N31" s="35"/>
      <c r="O31" s="22"/>
      <c r="P31" s="35"/>
      <c r="Q31" s="35"/>
      <c r="R31" s="22"/>
    </row>
    <row r="32" spans="1:18" ht="16.5" thickBot="1" x14ac:dyDescent="0.3">
      <c r="A32" s="13"/>
      <c r="B32" s="160" t="s">
        <v>872</v>
      </c>
      <c r="C32" s="24"/>
      <c r="D32" s="47">
        <v>19024</v>
      </c>
      <c r="E32" s="47"/>
      <c r="F32" s="24"/>
      <c r="G32" s="47">
        <v>10002</v>
      </c>
      <c r="H32" s="47"/>
      <c r="I32" s="24"/>
      <c r="J32" s="47">
        <v>2128</v>
      </c>
      <c r="K32" s="47"/>
      <c r="L32" s="24"/>
      <c r="M32" s="48" t="s">
        <v>866</v>
      </c>
      <c r="N32" s="48"/>
      <c r="O32" s="28" t="s">
        <v>209</v>
      </c>
      <c r="P32" s="47">
        <v>28048</v>
      </c>
      <c r="Q32" s="47"/>
      <c r="R32" s="24"/>
    </row>
    <row r="33" spans="1:18" ht="15.75" x14ac:dyDescent="0.25">
      <c r="A33" s="13"/>
      <c r="B33" s="159"/>
      <c r="C33" s="22"/>
      <c r="D33" s="35"/>
      <c r="E33" s="35"/>
      <c r="F33" s="22"/>
      <c r="G33" s="35"/>
      <c r="H33" s="35"/>
      <c r="I33" s="22"/>
      <c r="J33" s="35"/>
      <c r="K33" s="35"/>
      <c r="L33" s="22"/>
      <c r="M33" s="35"/>
      <c r="N33" s="35"/>
      <c r="O33" s="22"/>
      <c r="P33" s="35"/>
      <c r="Q33" s="35"/>
      <c r="R33" s="22"/>
    </row>
    <row r="34" spans="1:18" ht="15.75" x14ac:dyDescent="0.25">
      <c r="A34" s="13"/>
      <c r="B34" s="154" t="s">
        <v>873</v>
      </c>
      <c r="C34" s="24"/>
      <c r="D34" s="49">
        <v>2405</v>
      </c>
      <c r="E34" s="49"/>
      <c r="F34" s="24"/>
      <c r="G34" s="50">
        <v>596</v>
      </c>
      <c r="H34" s="50"/>
      <c r="I34" s="24"/>
      <c r="J34" s="50" t="s">
        <v>874</v>
      </c>
      <c r="K34" s="50"/>
      <c r="L34" s="28" t="s">
        <v>209</v>
      </c>
      <c r="M34" s="162" t="s">
        <v>222</v>
      </c>
      <c r="N34" s="162"/>
      <c r="O34" s="24"/>
      <c r="P34" s="49">
        <v>2580</v>
      </c>
      <c r="Q34" s="49"/>
      <c r="R34" s="24"/>
    </row>
    <row r="35" spans="1:18" ht="15.75" x14ac:dyDescent="0.25">
      <c r="A35" s="13"/>
      <c r="B35" s="157"/>
      <c r="C35" s="22"/>
      <c r="D35" s="152"/>
      <c r="E35" s="152"/>
      <c r="F35" s="22"/>
      <c r="G35" s="152"/>
      <c r="H35" s="152"/>
      <c r="I35" s="22"/>
      <c r="J35" s="152"/>
      <c r="K35" s="152"/>
      <c r="L35" s="22"/>
      <c r="M35" s="152"/>
      <c r="N35" s="152"/>
      <c r="O35" s="22"/>
      <c r="P35" s="152"/>
      <c r="Q35" s="152"/>
      <c r="R35" s="22"/>
    </row>
    <row r="36" spans="1:18" ht="16.5" thickBot="1" x14ac:dyDescent="0.3">
      <c r="A36" s="13"/>
      <c r="B36" s="154" t="s">
        <v>875</v>
      </c>
      <c r="C36" s="24"/>
      <c r="D36" s="48">
        <v>375</v>
      </c>
      <c r="E36" s="48"/>
      <c r="F36" s="24"/>
      <c r="G36" s="48">
        <v>238</v>
      </c>
      <c r="H36" s="48"/>
      <c r="I36" s="24"/>
      <c r="J36" s="48" t="s">
        <v>876</v>
      </c>
      <c r="K36" s="48"/>
      <c r="L36" s="28" t="s">
        <v>209</v>
      </c>
      <c r="M36" s="190" t="s">
        <v>222</v>
      </c>
      <c r="N36" s="190"/>
      <c r="O36" s="24"/>
      <c r="P36" s="48">
        <v>453</v>
      </c>
      <c r="Q36" s="48"/>
      <c r="R36" s="24"/>
    </row>
    <row r="37" spans="1:18" ht="15.75" x14ac:dyDescent="0.25">
      <c r="A37" s="13"/>
      <c r="B37" s="154" t="s">
        <v>877</v>
      </c>
      <c r="C37" s="24"/>
      <c r="D37" s="57">
        <v>2030</v>
      </c>
      <c r="E37" s="57"/>
      <c r="F37" s="24"/>
      <c r="G37" s="58">
        <v>358</v>
      </c>
      <c r="H37" s="58"/>
      <c r="I37" s="24"/>
      <c r="J37" s="58" t="s">
        <v>878</v>
      </c>
      <c r="K37" s="58"/>
      <c r="L37" s="28" t="s">
        <v>209</v>
      </c>
      <c r="M37" s="191" t="s">
        <v>222</v>
      </c>
      <c r="N37" s="191"/>
      <c r="O37" s="24"/>
      <c r="P37" s="57">
        <v>2127</v>
      </c>
      <c r="Q37" s="57"/>
      <c r="R37" s="24"/>
    </row>
    <row r="38" spans="1:18" ht="15.75" x14ac:dyDescent="0.25">
      <c r="A38" s="13"/>
      <c r="B38" s="157"/>
      <c r="C38" s="22"/>
      <c r="D38" s="152"/>
      <c r="E38" s="152"/>
      <c r="F38" s="22"/>
      <c r="G38" s="152"/>
      <c r="H38" s="152"/>
      <c r="I38" s="22"/>
      <c r="J38" s="152"/>
      <c r="K38" s="152"/>
      <c r="L38" s="22"/>
      <c r="M38" s="152"/>
      <c r="N38" s="152"/>
      <c r="O38" s="22"/>
      <c r="P38" s="152"/>
      <c r="Q38" s="152"/>
      <c r="R38" s="22"/>
    </row>
    <row r="39" spans="1:18" ht="16.5" thickBot="1" x14ac:dyDescent="0.3">
      <c r="A39" s="13"/>
      <c r="B39" s="154" t="s">
        <v>879</v>
      </c>
      <c r="C39" s="24"/>
      <c r="D39" s="48">
        <v>43</v>
      </c>
      <c r="E39" s="48"/>
      <c r="F39" s="24"/>
      <c r="G39" s="190" t="s">
        <v>222</v>
      </c>
      <c r="H39" s="190"/>
      <c r="I39" s="24"/>
      <c r="J39" s="190" t="s">
        <v>222</v>
      </c>
      <c r="K39" s="190"/>
      <c r="L39" s="24"/>
      <c r="M39" s="190" t="s">
        <v>222</v>
      </c>
      <c r="N39" s="190"/>
      <c r="O39" s="24"/>
      <c r="P39" s="48">
        <v>43</v>
      </c>
      <c r="Q39" s="48"/>
      <c r="R39" s="24"/>
    </row>
    <row r="40" spans="1:18" ht="15.75" x14ac:dyDescent="0.25">
      <c r="A40" s="13"/>
      <c r="B40" s="157"/>
      <c r="C40" s="22"/>
      <c r="D40" s="35"/>
      <c r="E40" s="35"/>
      <c r="F40" s="22"/>
      <c r="G40" s="35"/>
      <c r="H40" s="35"/>
      <c r="I40" s="22"/>
      <c r="J40" s="35"/>
      <c r="K40" s="35"/>
      <c r="L40" s="22"/>
      <c r="M40" s="35"/>
      <c r="N40" s="35"/>
      <c r="O40" s="22"/>
      <c r="P40" s="35"/>
      <c r="Q40" s="35"/>
      <c r="R40" s="22"/>
    </row>
    <row r="41" spans="1:18" ht="26.25" thickBot="1" x14ac:dyDescent="0.3">
      <c r="A41" s="13"/>
      <c r="B41" s="154" t="s">
        <v>880</v>
      </c>
      <c r="C41" s="24"/>
      <c r="D41" s="155" t="s">
        <v>207</v>
      </c>
      <c r="E41" s="188">
        <v>1987</v>
      </c>
      <c r="F41" s="24"/>
      <c r="G41" s="155" t="s">
        <v>207</v>
      </c>
      <c r="H41" s="156">
        <v>358</v>
      </c>
      <c r="I41" s="24"/>
      <c r="J41" s="155" t="s">
        <v>207</v>
      </c>
      <c r="K41" s="156" t="s">
        <v>878</v>
      </c>
      <c r="L41" s="28" t="s">
        <v>209</v>
      </c>
      <c r="M41" s="155" t="s">
        <v>207</v>
      </c>
      <c r="N41" s="189" t="s">
        <v>222</v>
      </c>
      <c r="O41" s="24"/>
      <c r="P41" s="155" t="s">
        <v>207</v>
      </c>
      <c r="Q41" s="188">
        <v>2084</v>
      </c>
      <c r="R41" s="24"/>
    </row>
    <row r="42" spans="1:18" ht="16.5" thickTop="1" x14ac:dyDescent="0.25">
      <c r="A42" s="13"/>
      <c r="B42" s="157"/>
      <c r="C42" s="22"/>
      <c r="D42" s="192"/>
      <c r="E42" s="192"/>
      <c r="F42" s="22"/>
      <c r="G42" s="192"/>
      <c r="H42" s="192"/>
      <c r="I42" s="22"/>
      <c r="J42" s="192"/>
      <c r="K42" s="192"/>
      <c r="L42" s="22"/>
      <c r="M42" s="192"/>
      <c r="N42" s="192"/>
      <c r="O42" s="22"/>
      <c r="P42" s="192"/>
      <c r="Q42" s="192"/>
      <c r="R42" s="22"/>
    </row>
    <row r="43" spans="1:18" ht="25.5" x14ac:dyDescent="0.25">
      <c r="A43" s="13"/>
      <c r="B43" s="154" t="s">
        <v>881</v>
      </c>
      <c r="C43" s="24"/>
      <c r="D43" s="28" t="s">
        <v>207</v>
      </c>
      <c r="E43" s="36">
        <v>4428</v>
      </c>
      <c r="F43" s="24"/>
      <c r="G43" s="28" t="s">
        <v>207</v>
      </c>
      <c r="H43" s="37">
        <v>191</v>
      </c>
      <c r="I43" s="24"/>
      <c r="J43" s="28" t="s">
        <v>207</v>
      </c>
      <c r="K43" s="37">
        <v>343</v>
      </c>
      <c r="L43" s="24"/>
      <c r="M43" s="28" t="s">
        <v>207</v>
      </c>
      <c r="N43" s="54" t="s">
        <v>222</v>
      </c>
      <c r="O43" s="24"/>
      <c r="P43" s="28" t="s">
        <v>207</v>
      </c>
      <c r="Q43" s="36">
        <v>4962</v>
      </c>
      <c r="R43" s="24"/>
    </row>
    <row r="44" spans="1:18" ht="15.75" x14ac:dyDescent="0.25">
      <c r="A44" s="13"/>
      <c r="B44" s="157"/>
      <c r="C44" s="22"/>
      <c r="D44" s="152"/>
      <c r="E44" s="152"/>
      <c r="F44" s="22"/>
      <c r="G44" s="152"/>
      <c r="H44" s="152"/>
      <c r="I44" s="22"/>
      <c r="J44" s="152"/>
      <c r="K44" s="152"/>
      <c r="L44" s="22"/>
      <c r="M44" s="152"/>
      <c r="N44" s="152"/>
      <c r="O44" s="22"/>
      <c r="P44" s="152"/>
      <c r="Q44" s="152"/>
      <c r="R44" s="22"/>
    </row>
    <row r="45" spans="1:18" ht="15.75" x14ac:dyDescent="0.25">
      <c r="A45" s="13"/>
      <c r="B45" s="154" t="s">
        <v>882</v>
      </c>
      <c r="C45" s="24"/>
      <c r="D45" s="49">
        <v>1143107</v>
      </c>
      <c r="E45" s="49"/>
      <c r="F45" s="24"/>
      <c r="G45" s="49">
        <v>101609</v>
      </c>
      <c r="H45" s="49"/>
      <c r="I45" s="24"/>
      <c r="J45" s="49">
        <v>4431</v>
      </c>
      <c r="K45" s="49"/>
      <c r="L45" s="24"/>
      <c r="M45" s="50" t="s">
        <v>883</v>
      </c>
      <c r="N45" s="50"/>
      <c r="O45" s="28" t="s">
        <v>209</v>
      </c>
      <c r="P45" s="49">
        <v>1062621</v>
      </c>
      <c r="Q45" s="49"/>
      <c r="R45" s="24"/>
    </row>
    <row r="46" spans="1:18" ht="15.75" x14ac:dyDescent="0.25">
      <c r="A46" s="13"/>
      <c r="B46" s="157"/>
      <c r="C46" s="22"/>
      <c r="D46" s="152"/>
      <c r="E46" s="152"/>
      <c r="F46" s="22"/>
      <c r="G46" s="152"/>
      <c r="H46" s="152"/>
      <c r="I46" s="22"/>
      <c r="J46" s="152"/>
      <c r="K46" s="152"/>
      <c r="L46" s="22"/>
      <c r="M46" s="152"/>
      <c r="N46" s="152"/>
      <c r="O46" s="22"/>
      <c r="P46" s="152"/>
      <c r="Q46" s="152"/>
      <c r="R46" s="22"/>
    </row>
    <row r="47" spans="1:18" ht="15.75" x14ac:dyDescent="0.25">
      <c r="A47" s="13"/>
      <c r="B47" s="154" t="s">
        <v>884</v>
      </c>
      <c r="C47" s="24"/>
      <c r="D47" s="49">
        <v>1021097</v>
      </c>
      <c r="E47" s="49"/>
      <c r="F47" s="24"/>
      <c r="G47" s="49">
        <v>92290</v>
      </c>
      <c r="H47" s="49"/>
      <c r="I47" s="24"/>
      <c r="J47" s="49">
        <v>3012</v>
      </c>
      <c r="K47" s="49"/>
      <c r="L47" s="24"/>
      <c r="M47" s="50" t="s">
        <v>885</v>
      </c>
      <c r="N47" s="50"/>
      <c r="O47" s="28" t="s">
        <v>209</v>
      </c>
      <c r="P47" s="49">
        <v>987060</v>
      </c>
      <c r="Q47" s="49"/>
      <c r="R47" s="24"/>
    </row>
    <row r="48" spans="1:18" ht="15.75" x14ac:dyDescent="0.25">
      <c r="A48" s="13"/>
      <c r="B48" s="157"/>
      <c r="C48" s="22"/>
      <c r="D48" s="152"/>
      <c r="E48" s="152"/>
      <c r="F48" s="22"/>
      <c r="G48" s="152"/>
      <c r="H48" s="152"/>
      <c r="I48" s="22"/>
      <c r="J48" s="152"/>
      <c r="K48" s="152"/>
      <c r="L48" s="22"/>
      <c r="M48" s="152"/>
      <c r="N48" s="152"/>
      <c r="O48" s="22"/>
      <c r="P48" s="152"/>
      <c r="Q48" s="152"/>
      <c r="R48" s="22"/>
    </row>
    <row r="49" spans="1:18" ht="15.75" x14ac:dyDescent="0.25">
      <c r="A49" s="13"/>
      <c r="B49" s="154" t="s">
        <v>886</v>
      </c>
      <c r="C49" s="24"/>
      <c r="D49" s="50">
        <v>897</v>
      </c>
      <c r="E49" s="50"/>
      <c r="F49" s="24"/>
      <c r="G49" s="49">
        <v>16882</v>
      </c>
      <c r="H49" s="49"/>
      <c r="I49" s="24"/>
      <c r="J49" s="162" t="s">
        <v>222</v>
      </c>
      <c r="K49" s="162"/>
      <c r="L49" s="24"/>
      <c r="M49" s="162" t="s">
        <v>222</v>
      </c>
      <c r="N49" s="162"/>
      <c r="O49" s="24"/>
      <c r="P49" s="49">
        <v>17779</v>
      </c>
      <c r="Q49" s="49"/>
      <c r="R49" s="24"/>
    </row>
    <row r="50" spans="1:18" ht="15.75" x14ac:dyDescent="0.25">
      <c r="A50" s="13"/>
      <c r="B50" s="157"/>
      <c r="C50" s="22"/>
      <c r="D50" s="152"/>
      <c r="E50" s="152"/>
      <c r="F50" s="22"/>
      <c r="G50" s="152"/>
      <c r="H50" s="152"/>
      <c r="I50" s="22"/>
      <c r="J50" s="152"/>
      <c r="K50" s="152"/>
      <c r="L50" s="22"/>
      <c r="M50" s="152"/>
      <c r="N50" s="152"/>
      <c r="O50" s="22"/>
      <c r="P50" s="152"/>
      <c r="Q50" s="152"/>
      <c r="R50" s="22"/>
    </row>
    <row r="51" spans="1:18" ht="15.75" x14ac:dyDescent="0.25">
      <c r="A51" s="13"/>
      <c r="B51" s="154" t="s">
        <v>887</v>
      </c>
      <c r="C51" s="24"/>
      <c r="D51" s="28" t="s">
        <v>207</v>
      </c>
      <c r="E51" s="37">
        <v>897</v>
      </c>
      <c r="F51" s="24"/>
      <c r="G51" s="28" t="s">
        <v>207</v>
      </c>
      <c r="H51" s="36">
        <v>16882</v>
      </c>
      <c r="I51" s="24"/>
      <c r="J51" s="28" t="s">
        <v>207</v>
      </c>
      <c r="K51" s="54" t="s">
        <v>222</v>
      </c>
      <c r="L51" s="24"/>
      <c r="M51" s="28" t="s">
        <v>207</v>
      </c>
      <c r="N51" s="54" t="s">
        <v>222</v>
      </c>
      <c r="O51" s="24"/>
      <c r="P51" s="28" t="s">
        <v>207</v>
      </c>
      <c r="Q51" s="36">
        <v>17779</v>
      </c>
      <c r="R51" s="24"/>
    </row>
    <row r="52" spans="1:18" ht="15.75" x14ac:dyDescent="0.25">
      <c r="A52" s="13"/>
      <c r="B52" s="67"/>
      <c r="C52" s="67"/>
      <c r="D52" s="67"/>
      <c r="E52" s="67"/>
      <c r="F52" s="67"/>
      <c r="G52" s="67"/>
      <c r="H52" s="67"/>
      <c r="I52" s="67"/>
      <c r="J52" s="67"/>
      <c r="K52" s="67"/>
      <c r="L52" s="67"/>
      <c r="M52" s="67"/>
      <c r="N52" s="67"/>
      <c r="O52" s="67"/>
      <c r="P52" s="67"/>
      <c r="Q52" s="67"/>
      <c r="R52" s="67"/>
    </row>
    <row r="53" spans="1:18" x14ac:dyDescent="0.25">
      <c r="A53" s="13"/>
      <c r="B53" s="69"/>
      <c r="C53" s="69"/>
      <c r="D53" s="69"/>
      <c r="E53" s="69"/>
      <c r="F53" s="69"/>
      <c r="G53" s="69"/>
      <c r="H53" s="69"/>
      <c r="I53" s="69"/>
      <c r="J53" s="69"/>
      <c r="K53" s="69"/>
      <c r="L53" s="69"/>
      <c r="M53" s="69"/>
      <c r="N53" s="69"/>
      <c r="O53" s="69"/>
      <c r="P53" s="69"/>
      <c r="Q53" s="69"/>
      <c r="R53" s="69"/>
    </row>
  </sheetData>
  <mergeCells count="222">
    <mergeCell ref="B4:R4"/>
    <mergeCell ref="B5:R5"/>
    <mergeCell ref="B52:R52"/>
    <mergeCell ref="B53:R53"/>
    <mergeCell ref="D50:E50"/>
    <mergeCell ref="G50:H50"/>
    <mergeCell ref="J50:K50"/>
    <mergeCell ref="M50:N50"/>
    <mergeCell ref="P50:Q50"/>
    <mergeCell ref="A1:A2"/>
    <mergeCell ref="B1:R1"/>
    <mergeCell ref="B2:R2"/>
    <mergeCell ref="B3:R3"/>
    <mergeCell ref="A4:A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M6:N6"/>
    <mergeCell ref="M7:N7"/>
    <mergeCell ref="M8:N8"/>
    <mergeCell ref="O6:O8"/>
    <mergeCell ref="P6:Q8"/>
    <mergeCell ref="R6:R8"/>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4.5703125" customWidth="1"/>
    <col min="4" max="4" width="7.42578125" customWidth="1"/>
    <col min="5" max="5" width="14.28515625" customWidth="1"/>
    <col min="6" max="6" width="2.42578125" customWidth="1"/>
    <col min="7" max="7" width="7.42578125" customWidth="1"/>
    <col min="8" max="8" width="14.28515625" customWidth="1"/>
    <col min="9" max="9" width="2.42578125" customWidth="1"/>
  </cols>
  <sheetData>
    <row r="1" spans="1:9" ht="15" customHeight="1" x14ac:dyDescent="0.25">
      <c r="A1" s="7" t="s">
        <v>9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88</v>
      </c>
      <c r="B3" s="64" t="s">
        <v>4</v>
      </c>
      <c r="C3" s="64"/>
      <c r="D3" s="64"/>
      <c r="E3" s="64"/>
      <c r="F3" s="64"/>
      <c r="G3" s="64"/>
      <c r="H3" s="64"/>
      <c r="I3" s="64"/>
    </row>
    <row r="4" spans="1:9" ht="15" customHeight="1" x14ac:dyDescent="0.25">
      <c r="A4" s="13" t="s">
        <v>992</v>
      </c>
      <c r="B4" s="64" t="s">
        <v>4</v>
      </c>
      <c r="C4" s="64"/>
      <c r="D4" s="64"/>
      <c r="E4" s="64"/>
      <c r="F4" s="64"/>
      <c r="G4" s="64"/>
      <c r="H4" s="64"/>
      <c r="I4" s="64"/>
    </row>
    <row r="5" spans="1:9" x14ac:dyDescent="0.25">
      <c r="A5" s="13"/>
      <c r="B5" s="187"/>
      <c r="C5" s="187"/>
      <c r="D5" s="187"/>
      <c r="E5" s="187"/>
      <c r="F5" s="187"/>
      <c r="G5" s="187"/>
      <c r="H5" s="187"/>
      <c r="I5" s="187"/>
    </row>
    <row r="6" spans="1:9" x14ac:dyDescent="0.25">
      <c r="A6" s="13"/>
      <c r="B6" s="187" t="s">
        <v>993</v>
      </c>
      <c r="C6" s="187"/>
      <c r="D6" s="187"/>
      <c r="E6" s="187"/>
      <c r="F6" s="187"/>
      <c r="G6" s="187"/>
      <c r="H6" s="187"/>
      <c r="I6" s="187"/>
    </row>
    <row r="7" spans="1:9" x14ac:dyDescent="0.25">
      <c r="A7" s="13"/>
      <c r="B7" s="150" t="s">
        <v>201</v>
      </c>
      <c r="C7" s="63"/>
      <c r="D7" s="33" t="s">
        <v>893</v>
      </c>
      <c r="E7" s="33"/>
      <c r="F7" s="63"/>
      <c r="G7" s="33" t="s">
        <v>893</v>
      </c>
      <c r="H7" s="33"/>
      <c r="I7" s="63"/>
    </row>
    <row r="8" spans="1:9" ht="15.75" thickBot="1" x14ac:dyDescent="0.3">
      <c r="A8" s="13"/>
      <c r="B8" s="151"/>
      <c r="C8" s="63"/>
      <c r="D8" s="34" t="s">
        <v>229</v>
      </c>
      <c r="E8" s="34"/>
      <c r="F8" s="63"/>
      <c r="G8" s="34" t="s">
        <v>894</v>
      </c>
      <c r="H8" s="34"/>
      <c r="I8" s="63"/>
    </row>
    <row r="9" spans="1:9" ht="15.75" x14ac:dyDescent="0.25">
      <c r="A9" s="13"/>
      <c r="B9" s="193"/>
      <c r="C9" s="16"/>
      <c r="D9" s="178"/>
      <c r="E9" s="178"/>
      <c r="F9" s="16"/>
      <c r="G9" s="178"/>
      <c r="H9" s="178"/>
      <c r="I9" s="16"/>
    </row>
    <row r="10" spans="1:9" ht="15.75" x14ac:dyDescent="0.25">
      <c r="A10" s="13"/>
      <c r="B10" s="23" t="s">
        <v>895</v>
      </c>
      <c r="C10" s="24"/>
      <c r="D10" s="28" t="s">
        <v>207</v>
      </c>
      <c r="E10" s="37">
        <v>346</v>
      </c>
      <c r="F10" s="24"/>
      <c r="G10" s="28" t="s">
        <v>207</v>
      </c>
      <c r="H10" s="37">
        <v>326</v>
      </c>
      <c r="I10" s="24"/>
    </row>
    <row r="11" spans="1:9" ht="15.75" x14ac:dyDescent="0.25">
      <c r="A11" s="13"/>
      <c r="B11" s="29"/>
      <c r="C11" s="22"/>
      <c r="D11" s="152"/>
      <c r="E11" s="152"/>
      <c r="F11" s="22"/>
      <c r="G11" s="152"/>
      <c r="H11" s="152"/>
      <c r="I11" s="22"/>
    </row>
    <row r="12" spans="1:9" ht="15.75" x14ac:dyDescent="0.25">
      <c r="A12" s="13"/>
      <c r="B12" s="23" t="s">
        <v>896</v>
      </c>
      <c r="C12" s="24"/>
      <c r="D12" s="50">
        <v>155</v>
      </c>
      <c r="E12" s="50"/>
      <c r="F12" s="24"/>
      <c r="G12" s="50">
        <v>124</v>
      </c>
      <c r="H12" s="50"/>
      <c r="I12" s="24"/>
    </row>
    <row r="13" spans="1:9" ht="15.75" x14ac:dyDescent="0.25">
      <c r="A13" s="13"/>
      <c r="B13" s="29"/>
      <c r="C13" s="22"/>
      <c r="D13" s="152"/>
      <c r="E13" s="152"/>
      <c r="F13" s="22"/>
      <c r="G13" s="152"/>
      <c r="H13" s="152"/>
      <c r="I13" s="22"/>
    </row>
    <row r="14" spans="1:9" ht="15.75" x14ac:dyDescent="0.25">
      <c r="A14" s="13"/>
      <c r="B14" s="23" t="s">
        <v>897</v>
      </c>
      <c r="C14" s="24"/>
      <c r="D14" s="50" t="s">
        <v>898</v>
      </c>
      <c r="E14" s="50"/>
      <c r="F14" s="28" t="s">
        <v>209</v>
      </c>
      <c r="G14" s="50" t="s">
        <v>899</v>
      </c>
      <c r="H14" s="50"/>
      <c r="I14" s="28" t="s">
        <v>209</v>
      </c>
    </row>
    <row r="15" spans="1:9" ht="15.75" x14ac:dyDescent="0.25">
      <c r="A15" s="13"/>
      <c r="B15" s="29"/>
      <c r="C15" s="22"/>
      <c r="D15" s="152"/>
      <c r="E15" s="152"/>
      <c r="F15" s="22"/>
      <c r="G15" s="152"/>
      <c r="H15" s="152"/>
      <c r="I15" s="22"/>
    </row>
    <row r="16" spans="1:9" ht="15.75" x14ac:dyDescent="0.25">
      <c r="A16" s="13"/>
      <c r="B16" s="23" t="s">
        <v>900</v>
      </c>
      <c r="C16" s="24"/>
      <c r="D16" s="50">
        <v>70</v>
      </c>
      <c r="E16" s="50"/>
      <c r="F16" s="24"/>
      <c r="G16" s="50">
        <v>93</v>
      </c>
      <c r="H16" s="50"/>
      <c r="I16" s="24"/>
    </row>
    <row r="17" spans="1:9" ht="15.75" x14ac:dyDescent="0.25">
      <c r="A17" s="13"/>
      <c r="B17" s="29"/>
      <c r="C17" s="22"/>
      <c r="D17" s="152"/>
      <c r="E17" s="152"/>
      <c r="F17" s="22"/>
      <c r="G17" s="152"/>
      <c r="H17" s="152"/>
      <c r="I17" s="22"/>
    </row>
    <row r="18" spans="1:9" ht="16.5" thickBot="1" x14ac:dyDescent="0.3">
      <c r="A18" s="13"/>
      <c r="B18" s="23" t="s">
        <v>901</v>
      </c>
      <c r="C18" s="24"/>
      <c r="D18" s="190" t="s">
        <v>222</v>
      </c>
      <c r="E18" s="190"/>
      <c r="F18" s="24"/>
      <c r="G18" s="48">
        <v>1</v>
      </c>
      <c r="H18" s="48"/>
      <c r="I18" s="24"/>
    </row>
    <row r="19" spans="1:9" ht="15.75" x14ac:dyDescent="0.25">
      <c r="A19" s="13"/>
      <c r="B19" s="29"/>
      <c r="C19" s="22"/>
      <c r="D19" s="35"/>
      <c r="E19" s="35"/>
      <c r="F19" s="22"/>
      <c r="G19" s="35"/>
      <c r="H19" s="35"/>
      <c r="I19" s="22"/>
    </row>
    <row r="20" spans="1:9" ht="15.75" x14ac:dyDescent="0.25">
      <c r="A20" s="13"/>
      <c r="B20" s="194" t="s">
        <v>902</v>
      </c>
      <c r="C20" s="24"/>
      <c r="D20" s="28" t="s">
        <v>207</v>
      </c>
      <c r="E20" s="37">
        <v>413</v>
      </c>
      <c r="F20" s="24"/>
      <c r="G20" s="28" t="s">
        <v>207</v>
      </c>
      <c r="H20" s="37">
        <v>408</v>
      </c>
      <c r="I20" s="24"/>
    </row>
    <row r="21" spans="1:9" ht="15.75" x14ac:dyDescent="0.25">
      <c r="A21" s="13"/>
      <c r="B21" s="195"/>
      <c r="C21" s="22"/>
      <c r="D21" s="152"/>
      <c r="E21" s="152"/>
      <c r="F21" s="22"/>
      <c r="G21" s="152"/>
      <c r="H21" s="152"/>
      <c r="I21" s="22"/>
    </row>
    <row r="22" spans="1:9" ht="16.5" thickBot="1" x14ac:dyDescent="0.3">
      <c r="A22" s="13"/>
      <c r="B22" s="23" t="s">
        <v>903</v>
      </c>
      <c r="C22" s="24"/>
      <c r="D22" s="25" t="s">
        <v>207</v>
      </c>
      <c r="E22" s="27">
        <v>188</v>
      </c>
      <c r="F22" s="24"/>
      <c r="G22" s="25" t="s">
        <v>207</v>
      </c>
      <c r="H22" s="27">
        <v>170</v>
      </c>
      <c r="I22" s="24"/>
    </row>
    <row r="23" spans="1:9" x14ac:dyDescent="0.25">
      <c r="A23" s="13"/>
      <c r="B23" s="68"/>
      <c r="C23" s="68"/>
      <c r="D23" s="68"/>
      <c r="E23" s="68"/>
      <c r="F23" s="68"/>
      <c r="G23" s="68"/>
      <c r="H23" s="68"/>
      <c r="I23" s="68"/>
    </row>
    <row r="24" spans="1:9" x14ac:dyDescent="0.25">
      <c r="A24" s="13"/>
      <c r="B24" s="150" t="s">
        <v>201</v>
      </c>
      <c r="C24" s="63"/>
      <c r="D24" s="33" t="s">
        <v>904</v>
      </c>
      <c r="E24" s="33"/>
      <c r="F24" s="63"/>
      <c r="G24" s="33" t="s">
        <v>904</v>
      </c>
      <c r="H24" s="33"/>
      <c r="I24" s="63"/>
    </row>
    <row r="25" spans="1:9" ht="15.75" thickBot="1" x14ac:dyDescent="0.3">
      <c r="A25" s="13"/>
      <c r="B25" s="151"/>
      <c r="C25" s="63"/>
      <c r="D25" s="34" t="s">
        <v>229</v>
      </c>
      <c r="E25" s="34"/>
      <c r="F25" s="63"/>
      <c r="G25" s="34" t="s">
        <v>894</v>
      </c>
      <c r="H25" s="34"/>
      <c r="I25" s="63"/>
    </row>
    <row r="26" spans="1:9" ht="15.75" x14ac:dyDescent="0.25">
      <c r="A26" s="13"/>
      <c r="B26" s="193"/>
      <c r="C26" s="16"/>
      <c r="D26" s="178"/>
      <c r="E26" s="178"/>
      <c r="F26" s="16"/>
      <c r="G26" s="178"/>
      <c r="H26" s="178"/>
      <c r="I26" s="16"/>
    </row>
    <row r="27" spans="1:9" ht="15.75" x14ac:dyDescent="0.25">
      <c r="A27" s="13"/>
      <c r="B27" s="23" t="s">
        <v>895</v>
      </c>
      <c r="C27" s="24"/>
      <c r="D27" s="28" t="s">
        <v>207</v>
      </c>
      <c r="E27" s="37">
        <v>138</v>
      </c>
      <c r="F27" s="24"/>
      <c r="G27" s="28" t="s">
        <v>207</v>
      </c>
      <c r="H27" s="37">
        <v>163</v>
      </c>
      <c r="I27" s="24"/>
    </row>
    <row r="28" spans="1:9" ht="15.75" x14ac:dyDescent="0.25">
      <c r="A28" s="13"/>
      <c r="B28" s="29"/>
      <c r="C28" s="22"/>
      <c r="D28" s="152"/>
      <c r="E28" s="152"/>
      <c r="F28" s="22"/>
      <c r="G28" s="152"/>
      <c r="H28" s="152"/>
      <c r="I28" s="22"/>
    </row>
    <row r="29" spans="1:9" ht="15.75" x14ac:dyDescent="0.25">
      <c r="A29" s="13"/>
      <c r="B29" s="23" t="s">
        <v>896</v>
      </c>
      <c r="C29" s="24"/>
      <c r="D29" s="50">
        <v>77</v>
      </c>
      <c r="E29" s="50"/>
      <c r="F29" s="24"/>
      <c r="G29" s="50">
        <v>62</v>
      </c>
      <c r="H29" s="50"/>
      <c r="I29" s="24"/>
    </row>
    <row r="30" spans="1:9" ht="15.75" x14ac:dyDescent="0.25">
      <c r="A30" s="13"/>
      <c r="B30" s="29"/>
      <c r="C30" s="22"/>
      <c r="D30" s="152"/>
      <c r="E30" s="152"/>
      <c r="F30" s="22"/>
      <c r="G30" s="152"/>
      <c r="H30" s="152"/>
      <c r="I30" s="22"/>
    </row>
    <row r="31" spans="1:9" ht="15.75" x14ac:dyDescent="0.25">
      <c r="A31" s="13"/>
      <c r="B31" s="23" t="s">
        <v>897</v>
      </c>
      <c r="C31" s="24"/>
      <c r="D31" s="50" t="s">
        <v>905</v>
      </c>
      <c r="E31" s="50"/>
      <c r="F31" s="28" t="s">
        <v>209</v>
      </c>
      <c r="G31" s="50" t="s">
        <v>218</v>
      </c>
      <c r="H31" s="50"/>
      <c r="I31" s="28" t="s">
        <v>209</v>
      </c>
    </row>
    <row r="32" spans="1:9" ht="15.75" x14ac:dyDescent="0.25">
      <c r="A32" s="13"/>
      <c r="B32" s="29"/>
      <c r="C32" s="22"/>
      <c r="D32" s="152"/>
      <c r="E32" s="152"/>
      <c r="F32" s="22"/>
      <c r="G32" s="152"/>
      <c r="H32" s="152"/>
      <c r="I32" s="22"/>
    </row>
    <row r="33" spans="1:9" ht="15.75" x14ac:dyDescent="0.25">
      <c r="A33" s="13"/>
      <c r="B33" s="23" t="s">
        <v>900</v>
      </c>
      <c r="C33" s="24"/>
      <c r="D33" s="50">
        <v>35</v>
      </c>
      <c r="E33" s="50"/>
      <c r="F33" s="24"/>
      <c r="G33" s="50">
        <v>47</v>
      </c>
      <c r="H33" s="50"/>
      <c r="I33" s="24"/>
    </row>
    <row r="34" spans="1:9" ht="15.75" x14ac:dyDescent="0.25">
      <c r="A34" s="13"/>
      <c r="B34" s="29"/>
      <c r="C34" s="22"/>
      <c r="D34" s="152"/>
      <c r="E34" s="152"/>
      <c r="F34" s="22"/>
      <c r="G34" s="152"/>
      <c r="H34" s="152"/>
      <c r="I34" s="22"/>
    </row>
    <row r="35" spans="1:9" ht="16.5" thickBot="1" x14ac:dyDescent="0.3">
      <c r="A35" s="13"/>
      <c r="B35" s="23" t="s">
        <v>901</v>
      </c>
      <c r="C35" s="24"/>
      <c r="D35" s="190" t="s">
        <v>222</v>
      </c>
      <c r="E35" s="190"/>
      <c r="F35" s="24"/>
      <c r="G35" s="190" t="s">
        <v>222</v>
      </c>
      <c r="H35" s="190"/>
      <c r="I35" s="24"/>
    </row>
    <row r="36" spans="1:9" ht="15.75" x14ac:dyDescent="0.25">
      <c r="A36" s="13"/>
      <c r="B36" s="29"/>
      <c r="C36" s="22"/>
      <c r="D36" s="35"/>
      <c r="E36" s="35"/>
      <c r="F36" s="22"/>
      <c r="G36" s="35"/>
      <c r="H36" s="35"/>
      <c r="I36" s="22"/>
    </row>
    <row r="37" spans="1:9" ht="15.75" x14ac:dyDescent="0.25">
      <c r="A37" s="13"/>
      <c r="B37" s="194" t="s">
        <v>902</v>
      </c>
      <c r="C37" s="24"/>
      <c r="D37" s="28" t="s">
        <v>207</v>
      </c>
      <c r="E37" s="37">
        <v>171</v>
      </c>
      <c r="F37" s="24"/>
      <c r="G37" s="28" t="s">
        <v>207</v>
      </c>
      <c r="H37" s="37">
        <v>204</v>
      </c>
      <c r="I37" s="24"/>
    </row>
    <row r="38" spans="1:9" ht="15.75" x14ac:dyDescent="0.25">
      <c r="A38" s="13"/>
      <c r="B38" s="195"/>
      <c r="C38" s="22"/>
      <c r="D38" s="152"/>
      <c r="E38" s="152"/>
      <c r="F38" s="22"/>
      <c r="G38" s="152"/>
      <c r="H38" s="152"/>
      <c r="I38" s="22"/>
    </row>
    <row r="39" spans="1:9" ht="16.5" thickBot="1" x14ac:dyDescent="0.3">
      <c r="A39" s="13"/>
      <c r="B39" s="23" t="s">
        <v>903</v>
      </c>
      <c r="C39" s="24"/>
      <c r="D39" s="25" t="s">
        <v>207</v>
      </c>
      <c r="E39" s="27">
        <v>94</v>
      </c>
      <c r="F39" s="24"/>
      <c r="G39" s="25" t="s">
        <v>207</v>
      </c>
      <c r="H39" s="27">
        <v>85</v>
      </c>
      <c r="I39" s="24"/>
    </row>
    <row r="40" spans="1:9" ht="15.75" x14ac:dyDescent="0.25">
      <c r="A40" s="13"/>
      <c r="B40" s="67"/>
      <c r="C40" s="67"/>
      <c r="D40" s="67"/>
      <c r="E40" s="67"/>
      <c r="F40" s="67"/>
      <c r="G40" s="67"/>
      <c r="H40" s="67"/>
      <c r="I40" s="67"/>
    </row>
    <row r="41" spans="1:9" x14ac:dyDescent="0.25">
      <c r="A41" s="13"/>
      <c r="B41" s="69"/>
      <c r="C41" s="69"/>
      <c r="D41" s="69"/>
      <c r="E41" s="69"/>
      <c r="F41" s="69"/>
      <c r="G41" s="69"/>
      <c r="H41" s="69"/>
      <c r="I41" s="69"/>
    </row>
  </sheetData>
  <mergeCells count="71">
    <mergeCell ref="B41:I41"/>
    <mergeCell ref="A1:A2"/>
    <mergeCell ref="B1:I1"/>
    <mergeCell ref="B2:I2"/>
    <mergeCell ref="B3:I3"/>
    <mergeCell ref="A4:A41"/>
    <mergeCell ref="B4:I4"/>
    <mergeCell ref="B5:I5"/>
    <mergeCell ref="B6:I6"/>
    <mergeCell ref="B23:I23"/>
    <mergeCell ref="B40:I40"/>
    <mergeCell ref="D35:E35"/>
    <mergeCell ref="G35:H35"/>
    <mergeCell ref="D36:E36"/>
    <mergeCell ref="G36:H36"/>
    <mergeCell ref="D38:E38"/>
    <mergeCell ref="G38:H38"/>
    <mergeCell ref="D32:E32"/>
    <mergeCell ref="G32:H32"/>
    <mergeCell ref="D33:E33"/>
    <mergeCell ref="G33:H33"/>
    <mergeCell ref="D34:E34"/>
    <mergeCell ref="G34:H34"/>
    <mergeCell ref="D29:E29"/>
    <mergeCell ref="G29:H29"/>
    <mergeCell ref="D30:E30"/>
    <mergeCell ref="G30:H30"/>
    <mergeCell ref="D31:E31"/>
    <mergeCell ref="G31:H31"/>
    <mergeCell ref="G25:H25"/>
    <mergeCell ref="I24:I25"/>
    <mergeCell ref="D26:E26"/>
    <mergeCell ref="G26:H26"/>
    <mergeCell ref="D28:E28"/>
    <mergeCell ref="G28:H28"/>
    <mergeCell ref="D19:E19"/>
    <mergeCell ref="G19:H19"/>
    <mergeCell ref="D21:E21"/>
    <mergeCell ref="G21:H21"/>
    <mergeCell ref="B24:B25"/>
    <mergeCell ref="C24:C25"/>
    <mergeCell ref="D24:E24"/>
    <mergeCell ref="D25:E25"/>
    <mergeCell ref="F24:F25"/>
    <mergeCell ref="G24:H24"/>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3.28515625" customWidth="1"/>
    <col min="4" max="4" width="4.42578125" customWidth="1"/>
    <col min="5" max="5" width="9.7109375" customWidth="1"/>
    <col min="6" max="6" width="13.28515625" customWidth="1"/>
    <col min="7" max="7" width="5.7109375" customWidth="1"/>
    <col min="8" max="8" width="10.28515625" customWidth="1"/>
    <col min="9" max="9" width="13.28515625" customWidth="1"/>
  </cols>
  <sheetData>
    <row r="1" spans="1:9" ht="15" customHeight="1" x14ac:dyDescent="0.25">
      <c r="A1" s="7" t="s">
        <v>9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06</v>
      </c>
      <c r="B3" s="64" t="s">
        <v>4</v>
      </c>
      <c r="C3" s="64"/>
      <c r="D3" s="64"/>
      <c r="E3" s="64"/>
      <c r="F3" s="64"/>
      <c r="G3" s="64"/>
      <c r="H3" s="64"/>
      <c r="I3" s="64"/>
    </row>
    <row r="4" spans="1:9" ht="15" customHeight="1" x14ac:dyDescent="0.25">
      <c r="A4" s="13" t="s">
        <v>995</v>
      </c>
      <c r="B4" s="64" t="s">
        <v>4</v>
      </c>
      <c r="C4" s="64"/>
      <c r="D4" s="64"/>
      <c r="E4" s="64"/>
      <c r="F4" s="64"/>
      <c r="G4" s="64"/>
      <c r="H4" s="64"/>
      <c r="I4" s="64"/>
    </row>
    <row r="5" spans="1:9" x14ac:dyDescent="0.25">
      <c r="A5" s="13"/>
      <c r="B5" s="66" t="s">
        <v>911</v>
      </c>
      <c r="C5" s="66"/>
      <c r="D5" s="66"/>
      <c r="E5" s="66"/>
      <c r="F5" s="66"/>
      <c r="G5" s="66"/>
      <c r="H5" s="66"/>
      <c r="I5" s="66"/>
    </row>
    <row r="6" spans="1:9" x14ac:dyDescent="0.25">
      <c r="A6" s="13"/>
      <c r="B6" s="66"/>
      <c r="C6" s="66"/>
      <c r="D6" s="66"/>
      <c r="E6" s="66"/>
      <c r="F6" s="66"/>
      <c r="G6" s="66"/>
      <c r="H6" s="66"/>
      <c r="I6" s="66"/>
    </row>
    <row r="7" spans="1:9" x14ac:dyDescent="0.25">
      <c r="A7" s="13"/>
      <c r="B7" s="150"/>
      <c r="C7" s="63"/>
      <c r="D7" s="33" t="s">
        <v>912</v>
      </c>
      <c r="E7" s="33"/>
      <c r="F7" s="63"/>
      <c r="G7" s="33" t="s">
        <v>913</v>
      </c>
      <c r="H7" s="33"/>
      <c r="I7" s="63"/>
    </row>
    <row r="8" spans="1:9" ht="15.75" thickBot="1" x14ac:dyDescent="0.3">
      <c r="A8" s="13"/>
      <c r="B8" s="150"/>
      <c r="C8" s="63"/>
      <c r="D8" s="34" t="s">
        <v>229</v>
      </c>
      <c r="E8" s="34"/>
      <c r="F8" s="63"/>
      <c r="G8" s="34" t="s">
        <v>229</v>
      </c>
      <c r="H8" s="34"/>
      <c r="I8" s="63"/>
    </row>
    <row r="9" spans="1:9" ht="15.75" x14ac:dyDescent="0.25">
      <c r="A9" s="13"/>
      <c r="B9" s="15"/>
      <c r="C9" s="16"/>
      <c r="D9" s="178"/>
      <c r="E9" s="178"/>
      <c r="F9" s="16"/>
      <c r="G9" s="178"/>
      <c r="H9" s="178"/>
      <c r="I9" s="16"/>
    </row>
    <row r="10" spans="1:9" ht="15.75" x14ac:dyDescent="0.25">
      <c r="A10" s="13"/>
      <c r="B10" s="23" t="s">
        <v>914</v>
      </c>
      <c r="C10" s="24"/>
      <c r="D10" s="28" t="s">
        <v>207</v>
      </c>
      <c r="E10" s="37" t="s">
        <v>915</v>
      </c>
      <c r="F10" s="24"/>
      <c r="G10" s="28" t="s">
        <v>207</v>
      </c>
      <c r="H10" s="54" t="s">
        <v>222</v>
      </c>
      <c r="I10" s="24"/>
    </row>
    <row r="11" spans="1:9" ht="15.75" x14ac:dyDescent="0.25">
      <c r="A11" s="13"/>
      <c r="B11" s="29"/>
      <c r="C11" s="22"/>
      <c r="D11" s="152"/>
      <c r="E11" s="152"/>
      <c r="F11" s="22"/>
      <c r="G11" s="152"/>
      <c r="H11" s="152"/>
      <c r="I11" s="22"/>
    </row>
    <row r="12" spans="1:9" ht="15.75" x14ac:dyDescent="0.25">
      <c r="A12" s="13"/>
      <c r="B12" s="23" t="s">
        <v>107</v>
      </c>
      <c r="C12" s="24"/>
      <c r="D12" s="50" t="s">
        <v>306</v>
      </c>
      <c r="E12" s="50"/>
      <c r="F12" s="24"/>
      <c r="G12" s="50" t="s">
        <v>330</v>
      </c>
      <c r="H12" s="50"/>
      <c r="I12" s="24"/>
    </row>
    <row r="13" spans="1:9" ht="15.75" x14ac:dyDescent="0.25">
      <c r="A13" s="13"/>
      <c r="B13" s="29"/>
      <c r="C13" s="22"/>
      <c r="D13" s="152"/>
      <c r="E13" s="152"/>
      <c r="F13" s="22"/>
      <c r="G13" s="152"/>
      <c r="H13" s="152"/>
      <c r="I13" s="22"/>
    </row>
    <row r="14" spans="1:9" ht="15.75" x14ac:dyDescent="0.25">
      <c r="A14" s="13"/>
      <c r="B14" s="23" t="s">
        <v>109</v>
      </c>
      <c r="C14" s="24"/>
      <c r="D14" s="50" t="s">
        <v>374</v>
      </c>
      <c r="E14" s="50"/>
      <c r="F14" s="24"/>
      <c r="G14" s="50" t="s">
        <v>308</v>
      </c>
      <c r="H14" s="50"/>
      <c r="I14" s="24"/>
    </row>
    <row r="15" spans="1:9" ht="15.75" x14ac:dyDescent="0.25">
      <c r="A15" s="13"/>
      <c r="B15" s="29"/>
      <c r="C15" s="22"/>
      <c r="D15" s="152"/>
      <c r="E15" s="152"/>
      <c r="F15" s="22"/>
      <c r="G15" s="152"/>
      <c r="H15" s="152"/>
      <c r="I15" s="22"/>
    </row>
    <row r="16" spans="1:9" ht="15.75" x14ac:dyDescent="0.25">
      <c r="A16" s="13"/>
      <c r="B16" s="23" t="s">
        <v>108</v>
      </c>
      <c r="C16" s="24"/>
      <c r="D16" s="50" t="s">
        <v>490</v>
      </c>
      <c r="E16" s="50"/>
      <c r="F16" s="24"/>
      <c r="G16" s="50" t="s">
        <v>331</v>
      </c>
      <c r="H16" s="50"/>
      <c r="I16" s="24"/>
    </row>
    <row r="17" spans="1:9" ht="15.75" x14ac:dyDescent="0.25">
      <c r="A17" s="13"/>
      <c r="B17" s="29"/>
      <c r="C17" s="22"/>
      <c r="D17" s="152"/>
      <c r="E17" s="152"/>
      <c r="F17" s="22"/>
      <c r="G17" s="152"/>
      <c r="H17" s="152"/>
      <c r="I17" s="22"/>
    </row>
    <row r="18" spans="1:9" ht="15.75" x14ac:dyDescent="0.25">
      <c r="A18" s="13"/>
      <c r="B18" s="23" t="s">
        <v>103</v>
      </c>
      <c r="C18" s="24"/>
      <c r="D18" s="50" t="s">
        <v>631</v>
      </c>
      <c r="E18" s="50"/>
      <c r="F18" s="24"/>
      <c r="G18" s="50" t="s">
        <v>308</v>
      </c>
      <c r="H18" s="50"/>
      <c r="I18" s="24"/>
    </row>
    <row r="19" spans="1:9" ht="15.75" x14ac:dyDescent="0.25">
      <c r="A19" s="13"/>
      <c r="B19" s="29"/>
      <c r="C19" s="22"/>
      <c r="D19" s="152"/>
      <c r="E19" s="152"/>
      <c r="F19" s="22"/>
      <c r="G19" s="152"/>
      <c r="H19" s="152"/>
      <c r="I19" s="22"/>
    </row>
    <row r="20" spans="1:9" ht="15.75" x14ac:dyDescent="0.25">
      <c r="A20" s="13"/>
      <c r="B20" s="23" t="s">
        <v>916</v>
      </c>
      <c r="C20" s="24"/>
      <c r="D20" s="50" t="s">
        <v>374</v>
      </c>
      <c r="E20" s="50"/>
      <c r="F20" s="24"/>
      <c r="G20" s="50" t="s">
        <v>331</v>
      </c>
      <c r="H20" s="50"/>
      <c r="I20" s="24"/>
    </row>
    <row r="21" spans="1:9" ht="15.75" x14ac:dyDescent="0.25">
      <c r="A21" s="13"/>
      <c r="B21" s="29"/>
      <c r="C21" s="22"/>
      <c r="D21" s="152"/>
      <c r="E21" s="152"/>
      <c r="F21" s="22"/>
      <c r="G21" s="152"/>
      <c r="H21" s="152"/>
      <c r="I21" s="22"/>
    </row>
    <row r="22" spans="1:9" ht="16.5" thickBot="1" x14ac:dyDescent="0.3">
      <c r="A22" s="13"/>
      <c r="B22" s="23" t="s">
        <v>112</v>
      </c>
      <c r="C22" s="24"/>
      <c r="D22" s="48" t="s">
        <v>494</v>
      </c>
      <c r="E22" s="48"/>
      <c r="F22" s="24"/>
      <c r="G22" s="48" t="s">
        <v>917</v>
      </c>
      <c r="H22" s="48"/>
      <c r="I22" s="24"/>
    </row>
    <row r="23" spans="1:9" ht="15.75" x14ac:dyDescent="0.25">
      <c r="A23" s="13"/>
      <c r="B23" s="29"/>
      <c r="C23" s="22"/>
      <c r="D23" s="35"/>
      <c r="E23" s="35"/>
      <c r="F23" s="22"/>
      <c r="G23" s="35"/>
      <c r="H23" s="35"/>
      <c r="I23" s="22"/>
    </row>
    <row r="24" spans="1:9" ht="16.5" thickBot="1" x14ac:dyDescent="0.3">
      <c r="A24" s="13"/>
      <c r="B24" s="23" t="s">
        <v>248</v>
      </c>
      <c r="C24" s="24"/>
      <c r="D24" s="155" t="s">
        <v>207</v>
      </c>
      <c r="E24" s="156" t="s">
        <v>918</v>
      </c>
      <c r="F24" s="24"/>
      <c r="G24" s="155" t="s">
        <v>207</v>
      </c>
      <c r="H24" s="156" t="s">
        <v>919</v>
      </c>
      <c r="I24" s="24"/>
    </row>
    <row r="25" spans="1:9" ht="16.5" thickTop="1" x14ac:dyDescent="0.25">
      <c r="A25" s="13"/>
      <c r="B25" s="67"/>
      <c r="C25" s="67"/>
      <c r="D25" s="67"/>
      <c r="E25" s="67"/>
      <c r="F25" s="67"/>
      <c r="G25" s="67"/>
      <c r="H25" s="67"/>
      <c r="I25" s="67"/>
    </row>
    <row r="26" spans="1:9" x14ac:dyDescent="0.25">
      <c r="A26" s="13"/>
      <c r="B26" s="69"/>
      <c r="C26" s="69"/>
      <c r="D26" s="69"/>
      <c r="E26" s="69"/>
      <c r="F26" s="69"/>
      <c r="G26" s="69"/>
      <c r="H26" s="69"/>
      <c r="I26" s="69"/>
    </row>
  </sheetData>
  <mergeCells count="46">
    <mergeCell ref="B5:I5"/>
    <mergeCell ref="B6:I6"/>
    <mergeCell ref="B25:I25"/>
    <mergeCell ref="B26:I26"/>
    <mergeCell ref="D22:E22"/>
    <mergeCell ref="G22:H22"/>
    <mergeCell ref="D23:E23"/>
    <mergeCell ref="G23:H23"/>
    <mergeCell ref="A1:A2"/>
    <mergeCell ref="B1:I1"/>
    <mergeCell ref="B2:I2"/>
    <mergeCell ref="B3:I3"/>
    <mergeCell ref="A4:A26"/>
    <mergeCell ref="B4:I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140625" bestFit="1" customWidth="1"/>
    <col min="2" max="3" width="15.42578125" bestFit="1" customWidth="1"/>
  </cols>
  <sheetData>
    <row r="1" spans="1:3" x14ac:dyDescent="0.25">
      <c r="A1" s="7" t="s">
        <v>996</v>
      </c>
      <c r="B1" s="1" t="s">
        <v>997</v>
      </c>
      <c r="C1" s="1" t="s">
        <v>1</v>
      </c>
    </row>
    <row r="2" spans="1:3" x14ac:dyDescent="0.25">
      <c r="A2" s="7"/>
      <c r="B2" s="1" t="s">
        <v>998</v>
      </c>
      <c r="C2" s="1" t="s">
        <v>2</v>
      </c>
    </row>
    <row r="3" spans="1:3" x14ac:dyDescent="0.25">
      <c r="A3" s="3" t="s">
        <v>183</v>
      </c>
      <c r="B3" s="4" t="s">
        <v>4</v>
      </c>
      <c r="C3" s="4" t="s">
        <v>4</v>
      </c>
    </row>
    <row r="4" spans="1:3" x14ac:dyDescent="0.25">
      <c r="A4" s="2" t="s">
        <v>999</v>
      </c>
      <c r="B4" s="4">
        <v>2</v>
      </c>
      <c r="C4"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00</v>
      </c>
      <c r="B1" s="7" t="s">
        <v>2</v>
      </c>
      <c r="C1" s="7" t="s">
        <v>27</v>
      </c>
    </row>
    <row r="2" spans="1:3" ht="30" x14ac:dyDescent="0.25">
      <c r="A2" s="1" t="s">
        <v>26</v>
      </c>
      <c r="B2" s="7"/>
      <c r="C2" s="7"/>
    </row>
    <row r="3" spans="1:3" ht="30" x14ac:dyDescent="0.25">
      <c r="A3" s="3" t="s">
        <v>1001</v>
      </c>
      <c r="B3" s="4" t="s">
        <v>4</v>
      </c>
      <c r="C3" s="4" t="s">
        <v>4</v>
      </c>
    </row>
    <row r="4" spans="1:3" x14ac:dyDescent="0.25">
      <c r="A4" s="2" t="s">
        <v>1002</v>
      </c>
      <c r="B4" s="8">
        <v>55978</v>
      </c>
      <c r="C4" s="8">
        <v>56670</v>
      </c>
    </row>
    <row r="5" spans="1:3" x14ac:dyDescent="0.25">
      <c r="A5" s="2" t="s">
        <v>1003</v>
      </c>
      <c r="B5" s="6">
        <v>1006</v>
      </c>
      <c r="C5" s="4">
        <v>367</v>
      </c>
    </row>
    <row r="6" spans="1:3" x14ac:dyDescent="0.25">
      <c r="A6" s="2" t="s">
        <v>1004</v>
      </c>
      <c r="B6" s="6">
        <v>-1053</v>
      </c>
      <c r="C6" s="6">
        <v>-2919</v>
      </c>
    </row>
    <row r="7" spans="1:3" x14ac:dyDescent="0.25">
      <c r="A7" s="2" t="s">
        <v>740</v>
      </c>
      <c r="B7" s="6">
        <v>55931</v>
      </c>
      <c r="C7" s="6">
        <v>54118</v>
      </c>
    </row>
    <row r="8" spans="1:3" x14ac:dyDescent="0.25">
      <c r="A8" s="2" t="s">
        <v>1005</v>
      </c>
      <c r="B8" s="4" t="s">
        <v>4</v>
      </c>
      <c r="C8" s="4" t="s">
        <v>4</v>
      </c>
    </row>
    <row r="9" spans="1:3" ht="30" x14ac:dyDescent="0.25">
      <c r="A9" s="3" t="s">
        <v>1001</v>
      </c>
      <c r="B9" s="4" t="s">
        <v>4</v>
      </c>
      <c r="C9" s="4" t="s">
        <v>4</v>
      </c>
    </row>
    <row r="10" spans="1:3" x14ac:dyDescent="0.25">
      <c r="A10" s="2" t="s">
        <v>1002</v>
      </c>
      <c r="B10" s="6">
        <v>55978</v>
      </c>
      <c r="C10" s="6">
        <v>56670</v>
      </c>
    </row>
    <row r="11" spans="1:3" x14ac:dyDescent="0.25">
      <c r="A11" s="2" t="s">
        <v>1003</v>
      </c>
      <c r="B11" s="6">
        <v>1006</v>
      </c>
      <c r="C11" s="4">
        <v>367</v>
      </c>
    </row>
    <row r="12" spans="1:3" x14ac:dyDescent="0.25">
      <c r="A12" s="2" t="s">
        <v>1004</v>
      </c>
      <c r="B12" s="6">
        <v>-1053</v>
      </c>
      <c r="C12" s="6">
        <v>-2919</v>
      </c>
    </row>
    <row r="13" spans="1:3" x14ac:dyDescent="0.25">
      <c r="A13" s="2" t="s">
        <v>740</v>
      </c>
      <c r="B13" s="8">
        <v>55931</v>
      </c>
      <c r="C13" s="8">
        <v>541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06</v>
      </c>
      <c r="B1" s="7" t="s">
        <v>2</v>
      </c>
      <c r="C1" s="7" t="s">
        <v>27</v>
      </c>
    </row>
    <row r="2" spans="1:3" ht="30" x14ac:dyDescent="0.25">
      <c r="A2" s="1" t="s">
        <v>26</v>
      </c>
      <c r="B2" s="7"/>
      <c r="C2" s="7"/>
    </row>
    <row r="3" spans="1:3" ht="45" x14ac:dyDescent="0.25">
      <c r="A3" s="3" t="s">
        <v>1007</v>
      </c>
      <c r="B3" s="4" t="s">
        <v>4</v>
      </c>
      <c r="C3" s="4" t="s">
        <v>4</v>
      </c>
    </row>
    <row r="4" spans="1:3" x14ac:dyDescent="0.25">
      <c r="A4" s="2" t="s">
        <v>1002</v>
      </c>
      <c r="B4" s="8">
        <v>91084</v>
      </c>
      <c r="C4" s="8">
        <v>108871</v>
      </c>
    </row>
    <row r="5" spans="1:3" x14ac:dyDescent="0.25">
      <c r="A5" s="2" t="s">
        <v>1003</v>
      </c>
      <c r="B5" s="4">
        <v>627</v>
      </c>
      <c r="C5" s="4">
        <v>305</v>
      </c>
    </row>
    <row r="6" spans="1:3" x14ac:dyDescent="0.25">
      <c r="A6" s="2" t="s">
        <v>1004</v>
      </c>
      <c r="B6" s="6">
        <v>-1565</v>
      </c>
      <c r="C6" s="6">
        <v>-2765</v>
      </c>
    </row>
    <row r="7" spans="1:3" x14ac:dyDescent="0.25">
      <c r="A7" s="2" t="s">
        <v>740</v>
      </c>
      <c r="B7" s="6">
        <v>90146</v>
      </c>
      <c r="C7" s="6">
        <v>106411</v>
      </c>
    </row>
    <row r="8" spans="1:3" x14ac:dyDescent="0.25">
      <c r="A8" s="2" t="s">
        <v>1008</v>
      </c>
      <c r="B8" s="4" t="s">
        <v>4</v>
      </c>
      <c r="C8" s="4" t="s">
        <v>4</v>
      </c>
    </row>
    <row r="9" spans="1:3" ht="45" x14ac:dyDescent="0.25">
      <c r="A9" s="3" t="s">
        <v>1007</v>
      </c>
      <c r="B9" s="4" t="s">
        <v>4</v>
      </c>
      <c r="C9" s="4" t="s">
        <v>4</v>
      </c>
    </row>
    <row r="10" spans="1:3" x14ac:dyDescent="0.25">
      <c r="A10" s="2" t="s">
        <v>1002</v>
      </c>
      <c r="B10" s="6">
        <v>90274</v>
      </c>
      <c r="C10" s="6">
        <v>108061</v>
      </c>
    </row>
    <row r="11" spans="1:3" x14ac:dyDescent="0.25">
      <c r="A11" s="2" t="s">
        <v>1003</v>
      </c>
      <c r="B11" s="4">
        <v>395</v>
      </c>
      <c r="C11" s="4">
        <v>118</v>
      </c>
    </row>
    <row r="12" spans="1:3" x14ac:dyDescent="0.25">
      <c r="A12" s="2" t="s">
        <v>1004</v>
      </c>
      <c r="B12" s="6">
        <v>-1565</v>
      </c>
      <c r="C12" s="6">
        <v>-2765</v>
      </c>
    </row>
    <row r="13" spans="1:3" x14ac:dyDescent="0.25">
      <c r="A13" s="2" t="s">
        <v>740</v>
      </c>
      <c r="B13" s="6">
        <v>89104</v>
      </c>
      <c r="C13" s="6">
        <v>105414</v>
      </c>
    </row>
    <row r="14" spans="1:3" ht="30" x14ac:dyDescent="0.25">
      <c r="A14" s="2" t="s">
        <v>1009</v>
      </c>
      <c r="B14" s="4" t="s">
        <v>4</v>
      </c>
      <c r="C14" s="4" t="s">
        <v>4</v>
      </c>
    </row>
    <row r="15" spans="1:3" ht="45" x14ac:dyDescent="0.25">
      <c r="A15" s="3" t="s">
        <v>1007</v>
      </c>
      <c r="B15" s="4" t="s">
        <v>4</v>
      </c>
      <c r="C15" s="4" t="s">
        <v>4</v>
      </c>
    </row>
    <row r="16" spans="1:3" x14ac:dyDescent="0.25">
      <c r="A16" s="2" t="s">
        <v>1002</v>
      </c>
      <c r="B16" s="6">
        <v>44818</v>
      </c>
      <c r="C16" s="6">
        <v>60744</v>
      </c>
    </row>
    <row r="17" spans="1:3" x14ac:dyDescent="0.25">
      <c r="A17" s="2" t="s">
        <v>1003</v>
      </c>
      <c r="B17" s="4">
        <v>32</v>
      </c>
      <c r="C17" s="4" t="s">
        <v>4</v>
      </c>
    </row>
    <row r="18" spans="1:3" x14ac:dyDescent="0.25">
      <c r="A18" s="2" t="s">
        <v>1004</v>
      </c>
      <c r="B18" s="4">
        <v>-958</v>
      </c>
      <c r="C18" s="6">
        <v>-1922</v>
      </c>
    </row>
    <row r="19" spans="1:3" x14ac:dyDescent="0.25">
      <c r="A19" s="2" t="s">
        <v>740</v>
      </c>
      <c r="B19" s="6">
        <v>43892</v>
      </c>
      <c r="C19" s="6">
        <v>58822</v>
      </c>
    </row>
    <row r="20" spans="1:3" ht="30" x14ac:dyDescent="0.25">
      <c r="A20" s="2" t="s">
        <v>1010</v>
      </c>
      <c r="B20" s="4" t="s">
        <v>4</v>
      </c>
      <c r="C20" s="4" t="s">
        <v>4</v>
      </c>
    </row>
    <row r="21" spans="1:3" ht="45" x14ac:dyDescent="0.25">
      <c r="A21" s="3" t="s">
        <v>1007</v>
      </c>
      <c r="B21" s="4" t="s">
        <v>4</v>
      </c>
      <c r="C21" s="4" t="s">
        <v>4</v>
      </c>
    </row>
    <row r="22" spans="1:3" x14ac:dyDescent="0.25">
      <c r="A22" s="2" t="s">
        <v>1002</v>
      </c>
      <c r="B22" s="6">
        <v>29986</v>
      </c>
      <c r="C22" s="6">
        <v>47317</v>
      </c>
    </row>
    <row r="23" spans="1:3" x14ac:dyDescent="0.25">
      <c r="A23" s="2" t="s">
        <v>1003</v>
      </c>
      <c r="B23" s="4">
        <v>48</v>
      </c>
      <c r="C23" s="4">
        <v>118</v>
      </c>
    </row>
    <row r="24" spans="1:3" x14ac:dyDescent="0.25">
      <c r="A24" s="2" t="s">
        <v>1004</v>
      </c>
      <c r="B24" s="4">
        <v>-539</v>
      </c>
      <c r="C24" s="4">
        <v>-843</v>
      </c>
    </row>
    <row r="25" spans="1:3" x14ac:dyDescent="0.25">
      <c r="A25" s="2" t="s">
        <v>740</v>
      </c>
      <c r="B25" s="6">
        <v>29495</v>
      </c>
      <c r="C25" s="6">
        <v>46592</v>
      </c>
    </row>
    <row r="26" spans="1:3" x14ac:dyDescent="0.25">
      <c r="A26" s="2" t="s">
        <v>1005</v>
      </c>
      <c r="B26" s="4" t="s">
        <v>4</v>
      </c>
      <c r="C26" s="4" t="s">
        <v>4</v>
      </c>
    </row>
    <row r="27" spans="1:3" ht="45" x14ac:dyDescent="0.25">
      <c r="A27" s="3" t="s">
        <v>1007</v>
      </c>
      <c r="B27" s="4" t="s">
        <v>4</v>
      </c>
      <c r="C27" s="4" t="s">
        <v>4</v>
      </c>
    </row>
    <row r="28" spans="1:3" x14ac:dyDescent="0.25">
      <c r="A28" s="2" t="s">
        <v>1002</v>
      </c>
      <c r="B28" s="6">
        <v>15470</v>
      </c>
      <c r="C28" s="4" t="s">
        <v>4</v>
      </c>
    </row>
    <row r="29" spans="1:3" x14ac:dyDescent="0.25">
      <c r="A29" s="2" t="s">
        <v>1003</v>
      </c>
      <c r="B29" s="4">
        <v>315</v>
      </c>
      <c r="C29" s="4" t="s">
        <v>4</v>
      </c>
    </row>
    <row r="30" spans="1:3" x14ac:dyDescent="0.25">
      <c r="A30" s="2" t="s">
        <v>1004</v>
      </c>
      <c r="B30" s="4">
        <v>-68</v>
      </c>
      <c r="C30" s="4" t="s">
        <v>4</v>
      </c>
    </row>
    <row r="31" spans="1:3" x14ac:dyDescent="0.25">
      <c r="A31" s="2" t="s">
        <v>740</v>
      </c>
      <c r="B31" s="6">
        <v>15717</v>
      </c>
      <c r="C31" s="4" t="s">
        <v>4</v>
      </c>
    </row>
    <row r="32" spans="1:3" x14ac:dyDescent="0.25">
      <c r="A32" s="2" t="s">
        <v>1011</v>
      </c>
      <c r="B32" s="4" t="s">
        <v>4</v>
      </c>
      <c r="C32" s="4" t="s">
        <v>4</v>
      </c>
    </row>
    <row r="33" spans="1:3" ht="45" x14ac:dyDescent="0.25">
      <c r="A33" s="3" t="s">
        <v>1007</v>
      </c>
      <c r="B33" s="4" t="s">
        <v>4</v>
      </c>
      <c r="C33" s="4" t="s">
        <v>4</v>
      </c>
    </row>
    <row r="34" spans="1:3" x14ac:dyDescent="0.25">
      <c r="A34" s="2" t="s">
        <v>1002</v>
      </c>
      <c r="B34" s="4">
        <v>810</v>
      </c>
      <c r="C34" s="4">
        <v>810</v>
      </c>
    </row>
    <row r="35" spans="1:3" x14ac:dyDescent="0.25">
      <c r="A35" s="2" t="s">
        <v>1003</v>
      </c>
      <c r="B35" s="4">
        <v>232</v>
      </c>
      <c r="C35" s="4">
        <v>187</v>
      </c>
    </row>
    <row r="36" spans="1:3" x14ac:dyDescent="0.25">
      <c r="A36" s="2" t="s">
        <v>740</v>
      </c>
      <c r="B36" s="8">
        <v>1042</v>
      </c>
      <c r="C36" s="8">
        <v>9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12</v>
      </c>
      <c r="B1" s="7" t="s">
        <v>2</v>
      </c>
      <c r="C1" s="7" t="s">
        <v>27</v>
      </c>
    </row>
    <row r="2" spans="1:3" ht="30" x14ac:dyDescent="0.25">
      <c r="A2" s="1" t="s">
        <v>26</v>
      </c>
      <c r="B2" s="7"/>
      <c r="C2" s="7"/>
    </row>
    <row r="3" spans="1:3" x14ac:dyDescent="0.25">
      <c r="A3" s="3" t="s">
        <v>1013</v>
      </c>
      <c r="B3" s="4" t="s">
        <v>4</v>
      </c>
      <c r="C3" s="4" t="s">
        <v>4</v>
      </c>
    </row>
    <row r="4" spans="1:3" x14ac:dyDescent="0.25">
      <c r="A4" s="2" t="s">
        <v>233</v>
      </c>
      <c r="B4" s="8">
        <v>2432</v>
      </c>
      <c r="C4" s="4" t="s">
        <v>4</v>
      </c>
    </row>
    <row r="5" spans="1:3" x14ac:dyDescent="0.25">
      <c r="A5" s="2" t="s">
        <v>238</v>
      </c>
      <c r="B5" s="6">
        <v>14806</v>
      </c>
      <c r="C5" s="4" t="s">
        <v>4</v>
      </c>
    </row>
    <row r="6" spans="1:3" x14ac:dyDescent="0.25">
      <c r="A6" s="2" t="s">
        <v>243</v>
      </c>
      <c r="B6" s="6">
        <v>38740</v>
      </c>
      <c r="C6" s="4" t="s">
        <v>4</v>
      </c>
    </row>
    <row r="7" spans="1:3" x14ac:dyDescent="0.25">
      <c r="A7" s="2" t="s">
        <v>248</v>
      </c>
      <c r="B7" s="6">
        <v>55978</v>
      </c>
      <c r="C7" s="4" t="s">
        <v>4</v>
      </c>
    </row>
    <row r="8" spans="1:3" x14ac:dyDescent="0.25">
      <c r="A8" s="3" t="s">
        <v>1014</v>
      </c>
      <c r="B8" s="4" t="s">
        <v>4</v>
      </c>
      <c r="C8" s="4" t="s">
        <v>4</v>
      </c>
    </row>
    <row r="9" spans="1:3" x14ac:dyDescent="0.25">
      <c r="A9" s="2" t="s">
        <v>233</v>
      </c>
      <c r="B9" s="6">
        <v>2484</v>
      </c>
      <c r="C9" s="4" t="s">
        <v>4</v>
      </c>
    </row>
    <row r="10" spans="1:3" x14ac:dyDescent="0.25">
      <c r="A10" s="2" t="s">
        <v>238</v>
      </c>
      <c r="B10" s="6">
        <v>15003</v>
      </c>
      <c r="C10" s="4" t="s">
        <v>4</v>
      </c>
    </row>
    <row r="11" spans="1:3" x14ac:dyDescent="0.25">
      <c r="A11" s="2" t="s">
        <v>243</v>
      </c>
      <c r="B11" s="6">
        <v>38444</v>
      </c>
      <c r="C11" s="4" t="s">
        <v>4</v>
      </c>
    </row>
    <row r="12" spans="1:3" x14ac:dyDescent="0.25">
      <c r="A12" s="2" t="s">
        <v>740</v>
      </c>
      <c r="B12" s="6">
        <v>55931</v>
      </c>
      <c r="C12" s="6">
        <v>54118</v>
      </c>
    </row>
    <row r="13" spans="1:3" x14ac:dyDescent="0.25">
      <c r="A13" s="3" t="s">
        <v>1015</v>
      </c>
      <c r="B13" s="4" t="s">
        <v>4</v>
      </c>
      <c r="C13" s="4" t="s">
        <v>4</v>
      </c>
    </row>
    <row r="14" spans="1:3" x14ac:dyDescent="0.25">
      <c r="A14" s="2" t="s">
        <v>233</v>
      </c>
      <c r="B14" s="6">
        <v>29704</v>
      </c>
      <c r="C14" s="4" t="s">
        <v>4</v>
      </c>
    </row>
    <row r="15" spans="1:3" x14ac:dyDescent="0.25">
      <c r="A15" s="2" t="s">
        <v>238</v>
      </c>
      <c r="B15" s="6">
        <v>27668</v>
      </c>
      <c r="C15" s="4" t="s">
        <v>4</v>
      </c>
    </row>
    <row r="16" spans="1:3" x14ac:dyDescent="0.25">
      <c r="A16" s="2" t="s">
        <v>243</v>
      </c>
      <c r="B16" s="6">
        <v>32902</v>
      </c>
      <c r="C16" s="4" t="s">
        <v>4</v>
      </c>
    </row>
    <row r="17" spans="1:3" x14ac:dyDescent="0.25">
      <c r="A17" s="2" t="s">
        <v>248</v>
      </c>
      <c r="B17" s="6">
        <v>90274</v>
      </c>
      <c r="C17" s="4" t="s">
        <v>4</v>
      </c>
    </row>
    <row r="18" spans="1:3" x14ac:dyDescent="0.25">
      <c r="A18" s="3" t="s">
        <v>1016</v>
      </c>
      <c r="B18" s="4" t="s">
        <v>4</v>
      </c>
      <c r="C18" s="4" t="s">
        <v>4</v>
      </c>
    </row>
    <row r="19" spans="1:3" x14ac:dyDescent="0.25">
      <c r="A19" s="2" t="s">
        <v>233</v>
      </c>
      <c r="B19" s="6">
        <v>29520</v>
      </c>
      <c r="C19" s="4" t="s">
        <v>4</v>
      </c>
    </row>
    <row r="20" spans="1:3" x14ac:dyDescent="0.25">
      <c r="A20" s="2" t="s">
        <v>238</v>
      </c>
      <c r="B20" s="6">
        <v>27015</v>
      </c>
      <c r="C20" s="4" t="s">
        <v>4</v>
      </c>
    </row>
    <row r="21" spans="1:3" x14ac:dyDescent="0.25">
      <c r="A21" s="2" t="s">
        <v>243</v>
      </c>
      <c r="B21" s="6">
        <v>32569</v>
      </c>
      <c r="C21" s="4" t="s">
        <v>4</v>
      </c>
    </row>
    <row r="22" spans="1:3" x14ac:dyDescent="0.25">
      <c r="A22" s="2" t="s">
        <v>740</v>
      </c>
      <c r="B22" s="6">
        <v>89104</v>
      </c>
      <c r="C22" s="4" t="s">
        <v>4</v>
      </c>
    </row>
    <row r="23" spans="1:3" ht="30" x14ac:dyDescent="0.25">
      <c r="A23" s="2" t="s">
        <v>1017</v>
      </c>
      <c r="B23" s="8">
        <v>102778</v>
      </c>
      <c r="C23"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x14ac:dyDescent="0.25">
      <c r="A4" s="2" t="s">
        <v>66</v>
      </c>
      <c r="B4" s="8">
        <v>55931</v>
      </c>
      <c r="C4" s="8">
        <v>54118</v>
      </c>
    </row>
    <row r="5" spans="1:3" ht="30" x14ac:dyDescent="0.25">
      <c r="A5" s="2" t="s">
        <v>67</v>
      </c>
      <c r="B5" s="8">
        <v>1000</v>
      </c>
      <c r="C5" s="8">
        <v>1000</v>
      </c>
    </row>
    <row r="6" spans="1:3" x14ac:dyDescent="0.25">
      <c r="A6" s="2" t="s">
        <v>68</v>
      </c>
      <c r="B6" s="6">
        <v>20783</v>
      </c>
      <c r="C6" s="6">
        <v>20000</v>
      </c>
    </row>
    <row r="7" spans="1:3" x14ac:dyDescent="0.25">
      <c r="A7" s="2" t="s">
        <v>69</v>
      </c>
      <c r="B7" s="6">
        <v>9283</v>
      </c>
      <c r="C7" s="6">
        <v>8500</v>
      </c>
    </row>
    <row r="8" spans="1:3" ht="30" x14ac:dyDescent="0.25">
      <c r="A8" s="2" t="s">
        <v>70</v>
      </c>
      <c r="B8" s="8">
        <v>1</v>
      </c>
      <c r="C8" s="8">
        <v>1</v>
      </c>
    </row>
    <row r="9" spans="1:3" x14ac:dyDescent="0.25">
      <c r="A9" s="2" t="s">
        <v>71</v>
      </c>
      <c r="B9" s="6">
        <v>10000000</v>
      </c>
      <c r="C9" s="6">
        <v>10000000</v>
      </c>
    </row>
    <row r="10" spans="1:3" x14ac:dyDescent="0.25">
      <c r="A10" s="2" t="s">
        <v>72</v>
      </c>
      <c r="B10" s="6">
        <v>8083439</v>
      </c>
      <c r="C10" s="6">
        <v>7705894</v>
      </c>
    </row>
    <row r="11" spans="1:3" x14ac:dyDescent="0.25">
      <c r="A11" s="2" t="s">
        <v>73</v>
      </c>
      <c r="B11" s="6">
        <v>8032362</v>
      </c>
      <c r="C11" s="6">
        <v>7654817</v>
      </c>
    </row>
    <row r="12" spans="1:3" x14ac:dyDescent="0.25">
      <c r="A12" s="2" t="s">
        <v>74</v>
      </c>
      <c r="B12" s="6">
        <v>51077</v>
      </c>
      <c r="C12" s="6">
        <v>51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18</v>
      </c>
      <c r="B1" s="7" t="s">
        <v>76</v>
      </c>
      <c r="C1" s="7"/>
      <c r="D1" s="7" t="s">
        <v>1</v>
      </c>
      <c r="E1" s="7"/>
      <c r="F1" s="1"/>
    </row>
    <row r="2" spans="1:6" ht="30" x14ac:dyDescent="0.25">
      <c r="A2" s="1" t="s">
        <v>26</v>
      </c>
      <c r="B2" s="1" t="s">
        <v>2</v>
      </c>
      <c r="C2" s="1" t="s">
        <v>77</v>
      </c>
      <c r="D2" s="1" t="s">
        <v>2</v>
      </c>
      <c r="E2" s="1" t="s">
        <v>77</v>
      </c>
      <c r="F2" s="1" t="s">
        <v>27</v>
      </c>
    </row>
    <row r="3" spans="1:6" x14ac:dyDescent="0.25">
      <c r="A3" s="3" t="s">
        <v>195</v>
      </c>
      <c r="B3" s="4" t="s">
        <v>4</v>
      </c>
      <c r="C3" s="4" t="s">
        <v>4</v>
      </c>
      <c r="D3" s="4" t="s">
        <v>4</v>
      </c>
      <c r="E3" s="4" t="s">
        <v>4</v>
      </c>
      <c r="F3" s="4" t="s">
        <v>4</v>
      </c>
    </row>
    <row r="4" spans="1:6" x14ac:dyDescent="0.25">
      <c r="A4" s="2" t="s">
        <v>1019</v>
      </c>
      <c r="B4" s="8">
        <v>2618</v>
      </c>
      <c r="C4" s="4" t="s">
        <v>4</v>
      </c>
      <c r="D4" s="8">
        <v>2618</v>
      </c>
      <c r="E4" s="4" t="s">
        <v>4</v>
      </c>
      <c r="F4" s="4" t="s">
        <v>4</v>
      </c>
    </row>
    <row r="5" spans="1:6" ht="30" x14ac:dyDescent="0.25">
      <c r="A5" s="3" t="s">
        <v>1020</v>
      </c>
      <c r="B5" s="4" t="s">
        <v>4</v>
      </c>
      <c r="C5" s="4" t="s">
        <v>4</v>
      </c>
      <c r="D5" s="4" t="s">
        <v>4</v>
      </c>
      <c r="E5" s="4" t="s">
        <v>4</v>
      </c>
      <c r="F5" s="4" t="s">
        <v>4</v>
      </c>
    </row>
    <row r="6" spans="1:6" x14ac:dyDescent="0.25">
      <c r="A6" s="2" t="s">
        <v>1021</v>
      </c>
      <c r="B6" s="6">
        <v>17430</v>
      </c>
      <c r="C6" s="4" t="s">
        <v>4</v>
      </c>
      <c r="D6" s="6">
        <v>17430</v>
      </c>
      <c r="E6" s="4" t="s">
        <v>4</v>
      </c>
      <c r="F6" s="6">
        <v>109293</v>
      </c>
    </row>
    <row r="7" spans="1:6" x14ac:dyDescent="0.25">
      <c r="A7" s="2" t="s">
        <v>1022</v>
      </c>
      <c r="B7" s="4">
        <v>-128</v>
      </c>
      <c r="C7" s="4" t="s">
        <v>4</v>
      </c>
      <c r="D7" s="4">
        <v>-128</v>
      </c>
      <c r="E7" s="4" t="s">
        <v>4</v>
      </c>
      <c r="F7" s="6">
        <v>-4570</v>
      </c>
    </row>
    <row r="8" spans="1:6" x14ac:dyDescent="0.25">
      <c r="A8" s="2" t="s">
        <v>1023</v>
      </c>
      <c r="B8" s="6">
        <v>69251</v>
      </c>
      <c r="C8" s="4" t="s">
        <v>4</v>
      </c>
      <c r="D8" s="6">
        <v>69251</v>
      </c>
      <c r="E8" s="4" t="s">
        <v>4</v>
      </c>
      <c r="F8" s="6">
        <v>24252</v>
      </c>
    </row>
    <row r="9" spans="1:6" x14ac:dyDescent="0.25">
      <c r="A9" s="2" t="s">
        <v>1024</v>
      </c>
      <c r="B9" s="6">
        <v>-2490</v>
      </c>
      <c r="C9" s="4" t="s">
        <v>4</v>
      </c>
      <c r="D9" s="6">
        <v>-2490</v>
      </c>
      <c r="E9" s="4" t="s">
        <v>4</v>
      </c>
      <c r="F9" s="6">
        <v>-1114</v>
      </c>
    </row>
    <row r="10" spans="1:6" ht="30" x14ac:dyDescent="0.25">
      <c r="A10" s="2" t="s">
        <v>154</v>
      </c>
      <c r="B10" s="6">
        <v>37200</v>
      </c>
      <c r="C10" s="6">
        <v>1700</v>
      </c>
      <c r="D10" s="6">
        <v>37177</v>
      </c>
      <c r="E10" s="6">
        <v>3637</v>
      </c>
      <c r="F10" s="4" t="s">
        <v>4</v>
      </c>
    </row>
    <row r="11" spans="1:6" x14ac:dyDescent="0.25">
      <c r="A11" s="2" t="s">
        <v>96</v>
      </c>
      <c r="B11" s="4">
        <v>125</v>
      </c>
      <c r="C11" s="4">
        <v>81</v>
      </c>
      <c r="D11" s="4">
        <v>125</v>
      </c>
      <c r="E11" s="4">
        <v>82</v>
      </c>
      <c r="F11" s="4" t="s">
        <v>4</v>
      </c>
    </row>
    <row r="12" spans="1:6" ht="30" x14ac:dyDescent="0.25">
      <c r="A12" s="2" t="s">
        <v>1009</v>
      </c>
      <c r="B12" s="4" t="s">
        <v>4</v>
      </c>
      <c r="C12" s="4" t="s">
        <v>4</v>
      </c>
      <c r="D12" s="4" t="s">
        <v>4</v>
      </c>
      <c r="E12" s="4" t="s">
        <v>4</v>
      </c>
      <c r="F12" s="4" t="s">
        <v>4</v>
      </c>
    </row>
    <row r="13" spans="1:6" ht="30" x14ac:dyDescent="0.25">
      <c r="A13" s="3" t="s">
        <v>1020</v>
      </c>
      <c r="B13" s="4" t="s">
        <v>4</v>
      </c>
      <c r="C13" s="4" t="s">
        <v>4</v>
      </c>
      <c r="D13" s="4" t="s">
        <v>4</v>
      </c>
      <c r="E13" s="4" t="s">
        <v>4</v>
      </c>
      <c r="F13" s="4" t="s">
        <v>4</v>
      </c>
    </row>
    <row r="14" spans="1:6" ht="30" x14ac:dyDescent="0.25">
      <c r="A14" s="2" t="s">
        <v>1025</v>
      </c>
      <c r="B14" s="4">
        <v>14</v>
      </c>
      <c r="C14" s="4" t="s">
        <v>4</v>
      </c>
      <c r="D14" s="4">
        <v>14</v>
      </c>
      <c r="E14" s="4" t="s">
        <v>4</v>
      </c>
      <c r="F14" s="4">
        <v>19</v>
      </c>
    </row>
    <row r="15" spans="1:6" x14ac:dyDescent="0.25">
      <c r="A15" s="2" t="s">
        <v>1021</v>
      </c>
      <c r="B15" s="6">
        <v>6888</v>
      </c>
      <c r="C15" s="4" t="s">
        <v>4</v>
      </c>
      <c r="D15" s="6">
        <v>6888</v>
      </c>
      <c r="E15" s="4" t="s">
        <v>4</v>
      </c>
      <c r="F15" s="6">
        <v>58822</v>
      </c>
    </row>
    <row r="16" spans="1:6" x14ac:dyDescent="0.25">
      <c r="A16" s="2" t="s">
        <v>1022</v>
      </c>
      <c r="B16" s="4">
        <v>-10</v>
      </c>
      <c r="C16" s="4" t="s">
        <v>4</v>
      </c>
      <c r="D16" s="4">
        <v>-10</v>
      </c>
      <c r="E16" s="4" t="s">
        <v>4</v>
      </c>
      <c r="F16" s="6">
        <v>-1922</v>
      </c>
    </row>
    <row r="17" spans="1:6" x14ac:dyDescent="0.25">
      <c r="A17" s="2" t="s">
        <v>1023</v>
      </c>
      <c r="B17" s="6">
        <v>27438</v>
      </c>
      <c r="C17" s="4" t="s">
        <v>4</v>
      </c>
      <c r="D17" s="6">
        <v>27438</v>
      </c>
      <c r="E17" s="4" t="s">
        <v>4</v>
      </c>
      <c r="F17" s="4" t="s">
        <v>4</v>
      </c>
    </row>
    <row r="18" spans="1:6" x14ac:dyDescent="0.25">
      <c r="A18" s="2" t="s">
        <v>1024</v>
      </c>
      <c r="B18" s="4">
        <v>-948</v>
      </c>
      <c r="C18" s="4" t="s">
        <v>4</v>
      </c>
      <c r="D18" s="4">
        <v>-948</v>
      </c>
      <c r="E18" s="4" t="s">
        <v>4</v>
      </c>
      <c r="F18" s="4" t="s">
        <v>4</v>
      </c>
    </row>
    <row r="19" spans="1:6" ht="30" x14ac:dyDescent="0.25">
      <c r="A19" s="2" t="s">
        <v>1010</v>
      </c>
      <c r="B19" s="4" t="s">
        <v>4</v>
      </c>
      <c r="C19" s="4" t="s">
        <v>4</v>
      </c>
      <c r="D19" s="4" t="s">
        <v>4</v>
      </c>
      <c r="E19" s="4" t="s">
        <v>4</v>
      </c>
      <c r="F19" s="4" t="s">
        <v>4</v>
      </c>
    </row>
    <row r="20" spans="1:6" ht="30" x14ac:dyDescent="0.25">
      <c r="A20" s="3" t="s">
        <v>1020</v>
      </c>
      <c r="B20" s="4" t="s">
        <v>4</v>
      </c>
      <c r="C20" s="4" t="s">
        <v>4</v>
      </c>
      <c r="D20" s="4" t="s">
        <v>4</v>
      </c>
      <c r="E20" s="4" t="s">
        <v>4</v>
      </c>
      <c r="F20" s="4" t="s">
        <v>4</v>
      </c>
    </row>
    <row r="21" spans="1:6" ht="30" x14ac:dyDescent="0.25">
      <c r="A21" s="2" t="s">
        <v>1025</v>
      </c>
      <c r="B21" s="4">
        <v>18</v>
      </c>
      <c r="C21" s="4" t="s">
        <v>4</v>
      </c>
      <c r="D21" s="4">
        <v>18</v>
      </c>
      <c r="E21" s="4" t="s">
        <v>4</v>
      </c>
      <c r="F21" s="4">
        <v>18</v>
      </c>
    </row>
    <row r="22" spans="1:6" x14ac:dyDescent="0.25">
      <c r="A22" s="2" t="s">
        <v>1021</v>
      </c>
      <c r="B22" s="6">
        <v>6034</v>
      </c>
      <c r="C22" s="4" t="s">
        <v>4</v>
      </c>
      <c r="D22" s="6">
        <v>6034</v>
      </c>
      <c r="E22" s="4" t="s">
        <v>4</v>
      </c>
      <c r="F22" s="6">
        <v>14969</v>
      </c>
    </row>
    <row r="23" spans="1:6" x14ac:dyDescent="0.25">
      <c r="A23" s="2" t="s">
        <v>1022</v>
      </c>
      <c r="B23" s="4">
        <v>-25</v>
      </c>
      <c r="C23" s="4" t="s">
        <v>4</v>
      </c>
      <c r="D23" s="4">
        <v>-25</v>
      </c>
      <c r="E23" s="4" t="s">
        <v>4</v>
      </c>
      <c r="F23" s="4">
        <v>-113</v>
      </c>
    </row>
    <row r="24" spans="1:6" x14ac:dyDescent="0.25">
      <c r="A24" s="2" t="s">
        <v>1023</v>
      </c>
      <c r="B24" s="6">
        <v>16648</v>
      </c>
      <c r="C24" s="4" t="s">
        <v>4</v>
      </c>
      <c r="D24" s="6">
        <v>16648</v>
      </c>
      <c r="E24" s="4" t="s">
        <v>4</v>
      </c>
      <c r="F24" s="6">
        <v>19781</v>
      </c>
    </row>
    <row r="25" spans="1:6" x14ac:dyDescent="0.25">
      <c r="A25" s="2" t="s">
        <v>1024</v>
      </c>
      <c r="B25" s="4">
        <v>-514</v>
      </c>
      <c r="C25" s="4" t="s">
        <v>4</v>
      </c>
      <c r="D25" s="4">
        <v>-514</v>
      </c>
      <c r="E25" s="4" t="s">
        <v>4</v>
      </c>
      <c r="F25" s="4">
        <v>-730</v>
      </c>
    </row>
    <row r="26" spans="1:6" x14ac:dyDescent="0.25">
      <c r="A26" s="2" t="s">
        <v>1005</v>
      </c>
      <c r="B26" s="4" t="s">
        <v>4</v>
      </c>
      <c r="C26" s="4" t="s">
        <v>4</v>
      </c>
      <c r="D26" s="4" t="s">
        <v>4</v>
      </c>
      <c r="E26" s="4" t="s">
        <v>4</v>
      </c>
      <c r="F26" s="4" t="s">
        <v>4</v>
      </c>
    </row>
    <row r="27" spans="1:6" ht="30" x14ac:dyDescent="0.25">
      <c r="A27" s="3" t="s">
        <v>1020</v>
      </c>
      <c r="B27" s="4" t="s">
        <v>4</v>
      </c>
      <c r="C27" s="4" t="s">
        <v>4</v>
      </c>
      <c r="D27" s="4" t="s">
        <v>4</v>
      </c>
      <c r="E27" s="4" t="s">
        <v>4</v>
      </c>
      <c r="F27" s="4" t="s">
        <v>4</v>
      </c>
    </row>
    <row r="28" spans="1:6" ht="30" x14ac:dyDescent="0.25">
      <c r="A28" s="2" t="s">
        <v>1025</v>
      </c>
      <c r="B28" s="4" t="s">
        <v>4</v>
      </c>
      <c r="C28" s="4" t="s">
        <v>4</v>
      </c>
      <c r="D28" s="4" t="s">
        <v>4</v>
      </c>
      <c r="E28" s="4" t="s">
        <v>4</v>
      </c>
      <c r="F28" s="4">
        <v>103</v>
      </c>
    </row>
    <row r="29" spans="1:6" x14ac:dyDescent="0.25">
      <c r="A29" s="2" t="s">
        <v>1021</v>
      </c>
      <c r="B29" s="4" t="s">
        <v>4</v>
      </c>
      <c r="C29" s="4" t="s">
        <v>4</v>
      </c>
      <c r="D29" s="4" t="s">
        <v>4</v>
      </c>
      <c r="E29" s="4" t="s">
        <v>4</v>
      </c>
      <c r="F29" s="6">
        <v>35502</v>
      </c>
    </row>
    <row r="30" spans="1:6" x14ac:dyDescent="0.25">
      <c r="A30" s="2" t="s">
        <v>1022</v>
      </c>
      <c r="B30" s="4" t="s">
        <v>4</v>
      </c>
      <c r="C30" s="4" t="s">
        <v>4</v>
      </c>
      <c r="D30" s="4" t="s">
        <v>4</v>
      </c>
      <c r="E30" s="4" t="s">
        <v>4</v>
      </c>
      <c r="F30" s="6">
        <v>-2535</v>
      </c>
    </row>
    <row r="31" spans="1:6" x14ac:dyDescent="0.25">
      <c r="A31" s="2" t="s">
        <v>1023</v>
      </c>
      <c r="B31" s="4" t="s">
        <v>4</v>
      </c>
      <c r="C31" s="4" t="s">
        <v>4</v>
      </c>
      <c r="D31" s="4" t="s">
        <v>4</v>
      </c>
      <c r="E31" s="4" t="s">
        <v>4</v>
      </c>
      <c r="F31" s="6">
        <v>4471</v>
      </c>
    </row>
    <row r="32" spans="1:6" x14ac:dyDescent="0.25">
      <c r="A32" s="2" t="s">
        <v>1024</v>
      </c>
      <c r="B32" s="4" t="s">
        <v>4</v>
      </c>
      <c r="C32" s="4" t="s">
        <v>4</v>
      </c>
      <c r="D32" s="4" t="s">
        <v>4</v>
      </c>
      <c r="E32" s="4" t="s">
        <v>4</v>
      </c>
      <c r="F32" s="4">
        <v>-384</v>
      </c>
    </row>
    <row r="33" spans="1:6" ht="30" x14ac:dyDescent="0.25">
      <c r="A33" s="2" t="s">
        <v>1026</v>
      </c>
      <c r="B33" s="4">
        <v>183</v>
      </c>
      <c r="C33" s="4" t="s">
        <v>4</v>
      </c>
      <c r="D33" s="4">
        <v>183</v>
      </c>
      <c r="E33" s="4" t="s">
        <v>4</v>
      </c>
      <c r="F33" s="4" t="s">
        <v>4</v>
      </c>
    </row>
    <row r="34" spans="1:6" x14ac:dyDescent="0.25">
      <c r="A34" s="2" t="s">
        <v>1021</v>
      </c>
      <c r="B34" s="6">
        <v>4508</v>
      </c>
      <c r="C34" s="4" t="s">
        <v>4</v>
      </c>
      <c r="D34" s="6">
        <v>4508</v>
      </c>
      <c r="E34" s="4" t="s">
        <v>4</v>
      </c>
      <c r="F34" s="4" t="s">
        <v>4</v>
      </c>
    </row>
    <row r="35" spans="1:6" x14ac:dyDescent="0.25">
      <c r="A35" s="2" t="s">
        <v>1022</v>
      </c>
      <c r="B35" s="4">
        <v>-93</v>
      </c>
      <c r="C35" s="4" t="s">
        <v>4</v>
      </c>
      <c r="D35" s="4">
        <v>-93</v>
      </c>
      <c r="E35" s="4" t="s">
        <v>4</v>
      </c>
      <c r="F35" s="4" t="s">
        <v>4</v>
      </c>
    </row>
    <row r="36" spans="1:6" x14ac:dyDescent="0.25">
      <c r="A36" s="2" t="s">
        <v>1023</v>
      </c>
      <c r="B36" s="6">
        <v>25165</v>
      </c>
      <c r="C36" s="4" t="s">
        <v>4</v>
      </c>
      <c r="D36" s="6">
        <v>25165</v>
      </c>
      <c r="E36" s="4" t="s">
        <v>4</v>
      </c>
      <c r="F36" s="4" t="s">
        <v>4</v>
      </c>
    </row>
    <row r="37" spans="1:6" x14ac:dyDescent="0.25">
      <c r="A37" s="2" t="s">
        <v>1024</v>
      </c>
      <c r="B37" s="8">
        <v>-1028</v>
      </c>
      <c r="C37" s="4" t="s">
        <v>4</v>
      </c>
      <c r="D37" s="8">
        <v>-1028</v>
      </c>
      <c r="E37" s="4" t="s">
        <v>4</v>
      </c>
      <c r="F37"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4" width="36.5703125" bestFit="1" customWidth="1"/>
    <col min="15" max="18" width="22.28515625" bestFit="1" customWidth="1"/>
    <col min="19" max="22" width="21" bestFit="1" customWidth="1"/>
    <col min="23" max="26" width="36.5703125" bestFit="1" customWidth="1"/>
  </cols>
  <sheetData>
    <row r="1" spans="1:26" ht="15" customHeight="1" x14ac:dyDescent="0.25">
      <c r="A1" s="7" t="s">
        <v>1027</v>
      </c>
      <c r="B1" s="7" t="s">
        <v>76</v>
      </c>
      <c r="C1" s="7"/>
      <c r="D1" s="7" t="s">
        <v>1</v>
      </c>
      <c r="E1" s="7"/>
      <c r="F1" s="1" t="s">
        <v>1028</v>
      </c>
      <c r="G1" s="7" t="s">
        <v>76</v>
      </c>
      <c r="H1" s="7"/>
      <c r="I1" s="7" t="s">
        <v>1</v>
      </c>
      <c r="J1" s="7"/>
      <c r="K1" s="1" t="s">
        <v>76</v>
      </c>
      <c r="L1" s="7" t="s">
        <v>1</v>
      </c>
      <c r="M1" s="7"/>
      <c r="N1" s="1"/>
      <c r="O1" s="7" t="s">
        <v>76</v>
      </c>
      <c r="P1" s="7"/>
      <c r="Q1" s="7" t="s">
        <v>1</v>
      </c>
      <c r="R1" s="7"/>
      <c r="S1" s="7" t="s">
        <v>76</v>
      </c>
      <c r="T1" s="7"/>
      <c r="U1" s="7" t="s">
        <v>1</v>
      </c>
      <c r="V1" s="7"/>
      <c r="W1" s="7" t="s">
        <v>76</v>
      </c>
      <c r="X1" s="7"/>
      <c r="Y1" s="7" t="s">
        <v>1</v>
      </c>
      <c r="Z1" s="7"/>
    </row>
    <row r="2" spans="1:26" x14ac:dyDescent="0.25">
      <c r="A2" s="7"/>
      <c r="B2" s="7" t="s">
        <v>2</v>
      </c>
      <c r="C2" s="7" t="s">
        <v>77</v>
      </c>
      <c r="D2" s="7" t="s">
        <v>2</v>
      </c>
      <c r="E2" s="7" t="s">
        <v>77</v>
      </c>
      <c r="F2" s="7" t="s">
        <v>27</v>
      </c>
      <c r="G2" s="1" t="s">
        <v>2</v>
      </c>
      <c r="H2" s="1" t="s">
        <v>77</v>
      </c>
      <c r="I2" s="1" t="s">
        <v>2</v>
      </c>
      <c r="J2" s="1" t="s">
        <v>77</v>
      </c>
      <c r="K2" s="1" t="s">
        <v>2</v>
      </c>
      <c r="L2" s="1" t="s">
        <v>2</v>
      </c>
      <c r="M2" s="1" t="s">
        <v>77</v>
      </c>
      <c r="N2" s="1" t="s">
        <v>1031</v>
      </c>
      <c r="O2" s="1" t="s">
        <v>2</v>
      </c>
      <c r="P2" s="1" t="s">
        <v>77</v>
      </c>
      <c r="Q2" s="1" t="s">
        <v>2</v>
      </c>
      <c r="R2" s="1" t="s">
        <v>77</v>
      </c>
      <c r="S2" s="1" t="s">
        <v>2</v>
      </c>
      <c r="T2" s="1" t="s">
        <v>77</v>
      </c>
      <c r="U2" s="1" t="s">
        <v>2</v>
      </c>
      <c r="V2" s="1" t="s">
        <v>77</v>
      </c>
      <c r="W2" s="1" t="s">
        <v>2</v>
      </c>
      <c r="X2" s="1" t="s">
        <v>77</v>
      </c>
      <c r="Y2" s="1" t="s">
        <v>2</v>
      </c>
      <c r="Z2" s="1" t="s">
        <v>77</v>
      </c>
    </row>
    <row r="3" spans="1:26" ht="30" x14ac:dyDescent="0.25">
      <c r="A3" s="7"/>
      <c r="B3" s="7"/>
      <c r="C3" s="7"/>
      <c r="D3" s="7"/>
      <c r="E3" s="7"/>
      <c r="F3" s="7"/>
      <c r="G3" s="1" t="s">
        <v>1029</v>
      </c>
      <c r="H3" s="1" t="s">
        <v>1029</v>
      </c>
      <c r="I3" s="1" t="s">
        <v>1029</v>
      </c>
      <c r="J3" s="1" t="s">
        <v>1029</v>
      </c>
      <c r="K3" s="1" t="s">
        <v>1030</v>
      </c>
      <c r="L3" s="1" t="s">
        <v>1030</v>
      </c>
      <c r="M3" s="1" t="s">
        <v>1030</v>
      </c>
      <c r="N3" s="1" t="s">
        <v>1030</v>
      </c>
      <c r="O3" s="1" t="s">
        <v>1032</v>
      </c>
      <c r="P3" s="1" t="s">
        <v>1032</v>
      </c>
      <c r="Q3" s="1" t="s">
        <v>1032</v>
      </c>
      <c r="R3" s="1" t="s">
        <v>1032</v>
      </c>
      <c r="S3" s="1" t="s">
        <v>1033</v>
      </c>
      <c r="T3" s="1" t="s">
        <v>1033</v>
      </c>
      <c r="U3" s="1" t="s">
        <v>1033</v>
      </c>
      <c r="V3" s="1" t="s">
        <v>1033</v>
      </c>
      <c r="W3" s="1" t="s">
        <v>1034</v>
      </c>
      <c r="X3" s="1" t="s">
        <v>1034</v>
      </c>
      <c r="Y3" s="1" t="s">
        <v>1034</v>
      </c>
      <c r="Z3" s="1" t="s">
        <v>1034</v>
      </c>
    </row>
    <row r="4" spans="1:26" ht="30" x14ac:dyDescent="0.25">
      <c r="A4" s="3" t="s">
        <v>103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036</v>
      </c>
      <c r="B5" s="8">
        <v>5451000</v>
      </c>
      <c r="C5" s="8">
        <v>4639000</v>
      </c>
      <c r="D5" s="8">
        <v>4935000</v>
      </c>
      <c r="E5" s="8">
        <v>4076000</v>
      </c>
      <c r="F5" s="8">
        <v>4076000</v>
      </c>
      <c r="G5" s="8">
        <v>3902000</v>
      </c>
      <c r="H5" s="8">
        <v>3645000</v>
      </c>
      <c r="I5" s="8">
        <v>3609000</v>
      </c>
      <c r="J5" s="8">
        <v>3107000</v>
      </c>
      <c r="K5" s="8">
        <v>746000</v>
      </c>
      <c r="L5" s="8">
        <v>519000</v>
      </c>
      <c r="M5" s="8">
        <v>514000</v>
      </c>
      <c r="N5" s="8">
        <v>490000</v>
      </c>
      <c r="O5" s="8">
        <v>555000</v>
      </c>
      <c r="P5" s="8">
        <v>271000</v>
      </c>
      <c r="Q5" s="8">
        <v>554000</v>
      </c>
      <c r="R5" s="8">
        <v>242000</v>
      </c>
      <c r="S5" s="8">
        <v>233000</v>
      </c>
      <c r="T5" s="8">
        <v>216000</v>
      </c>
      <c r="U5" s="8">
        <v>239000</v>
      </c>
      <c r="V5" s="8">
        <v>200000</v>
      </c>
      <c r="W5" s="8">
        <v>15000</v>
      </c>
      <c r="X5" s="8">
        <v>17000</v>
      </c>
      <c r="Y5" s="8">
        <v>14000</v>
      </c>
      <c r="Z5" s="8">
        <v>13000</v>
      </c>
    </row>
    <row r="6" spans="1:26" x14ac:dyDescent="0.25">
      <c r="A6" s="2" t="s">
        <v>302</v>
      </c>
      <c r="B6" s="6">
        <v>-104000</v>
      </c>
      <c r="C6" s="6">
        <v>-483000</v>
      </c>
      <c r="D6" s="6">
        <v>-111000</v>
      </c>
      <c r="E6" s="6">
        <v>-985000</v>
      </c>
      <c r="F6" s="4" t="s">
        <v>4</v>
      </c>
      <c r="G6" s="4" t="s">
        <v>4</v>
      </c>
      <c r="H6" s="6">
        <v>-472000</v>
      </c>
      <c r="I6" s="4" t="s">
        <v>4</v>
      </c>
      <c r="J6" s="6">
        <v>-972000</v>
      </c>
      <c r="K6" s="6">
        <v>-103000</v>
      </c>
      <c r="L6" s="6">
        <v>-103000</v>
      </c>
      <c r="M6" s="6">
        <v>-2000</v>
      </c>
      <c r="N6" s="4" t="s">
        <v>4</v>
      </c>
      <c r="O6" s="4" t="s">
        <v>4</v>
      </c>
      <c r="P6" s="4" t="s">
        <v>4</v>
      </c>
      <c r="Q6" s="4" t="s">
        <v>4</v>
      </c>
      <c r="R6" s="4" t="s">
        <v>4</v>
      </c>
      <c r="S6" s="4" t="s">
        <v>4</v>
      </c>
      <c r="T6" s="4" t="s">
        <v>4</v>
      </c>
      <c r="U6" s="6">
        <v>-7000</v>
      </c>
      <c r="V6" s="4" t="s">
        <v>4</v>
      </c>
      <c r="W6" s="6">
        <v>-1000</v>
      </c>
      <c r="X6" s="6">
        <v>-11000</v>
      </c>
      <c r="Y6" s="6">
        <v>-1000</v>
      </c>
      <c r="Z6" s="6">
        <v>-11000</v>
      </c>
    </row>
    <row r="7" spans="1:26" x14ac:dyDescent="0.25">
      <c r="A7" s="2" t="s">
        <v>305</v>
      </c>
      <c r="B7" s="6">
        <v>5000</v>
      </c>
      <c r="C7" s="6">
        <v>5000</v>
      </c>
      <c r="D7" s="6">
        <v>9000</v>
      </c>
      <c r="E7" s="6">
        <v>70000</v>
      </c>
      <c r="F7" s="4" t="s">
        <v>4</v>
      </c>
      <c r="G7" s="6">
        <v>4000</v>
      </c>
      <c r="H7" s="6">
        <v>3000</v>
      </c>
      <c r="I7" s="6">
        <v>4000</v>
      </c>
      <c r="J7" s="6">
        <v>25000</v>
      </c>
      <c r="K7" s="4" t="s">
        <v>4</v>
      </c>
      <c r="L7" s="4" t="s">
        <v>4</v>
      </c>
      <c r="M7" s="6">
        <v>36000</v>
      </c>
      <c r="N7" s="4" t="s">
        <v>4</v>
      </c>
      <c r="O7" s="6">
        <v>1000</v>
      </c>
      <c r="P7" s="6">
        <v>1000</v>
      </c>
      <c r="Q7" s="6">
        <v>2000</v>
      </c>
      <c r="R7" s="6">
        <v>8000</v>
      </c>
      <c r="S7" s="4" t="s">
        <v>4</v>
      </c>
      <c r="T7" s="6">
        <v>1000</v>
      </c>
      <c r="U7" s="6">
        <v>3000</v>
      </c>
      <c r="V7" s="6">
        <v>1000</v>
      </c>
      <c r="W7" s="4" t="s">
        <v>4</v>
      </c>
      <c r="X7" s="4" t="s">
        <v>4</v>
      </c>
      <c r="Y7" s="4" t="s">
        <v>4</v>
      </c>
      <c r="Z7" s="4" t="s">
        <v>4</v>
      </c>
    </row>
    <row r="8" spans="1:26" x14ac:dyDescent="0.25">
      <c r="A8" s="2" t="s">
        <v>312</v>
      </c>
      <c r="B8" s="6">
        <v>889000</v>
      </c>
      <c r="C8" s="6">
        <v>667000</v>
      </c>
      <c r="D8" s="6">
        <v>1408000</v>
      </c>
      <c r="E8" s="6">
        <v>1667000</v>
      </c>
      <c r="F8" s="4" t="s">
        <v>4</v>
      </c>
      <c r="G8" s="6">
        <v>579000</v>
      </c>
      <c r="H8" s="6">
        <v>564000</v>
      </c>
      <c r="I8" s="6">
        <v>872000</v>
      </c>
      <c r="J8" s="6">
        <v>1580000</v>
      </c>
      <c r="K8" s="6">
        <v>42000</v>
      </c>
      <c r="L8" s="6">
        <v>269000</v>
      </c>
      <c r="M8" s="6">
        <v>-58000</v>
      </c>
      <c r="N8" s="4" t="s">
        <v>4</v>
      </c>
      <c r="O8" s="6">
        <v>269000</v>
      </c>
      <c r="P8" s="6">
        <v>79000</v>
      </c>
      <c r="Q8" s="6">
        <v>269000</v>
      </c>
      <c r="R8" s="6">
        <v>101000</v>
      </c>
      <c r="S8" s="6">
        <v>-1000</v>
      </c>
      <c r="T8" s="6">
        <v>14000</v>
      </c>
      <c r="U8" s="6">
        <v>-3000</v>
      </c>
      <c r="V8" s="6">
        <v>30000</v>
      </c>
      <c r="W8" s="4" t="s">
        <v>4</v>
      </c>
      <c r="X8" s="6">
        <v>10000</v>
      </c>
      <c r="Y8" s="6">
        <v>1000</v>
      </c>
      <c r="Z8" s="6">
        <v>14000</v>
      </c>
    </row>
    <row r="9" spans="1:26" x14ac:dyDescent="0.25">
      <c r="A9" s="2" t="s">
        <v>644</v>
      </c>
      <c r="B9" s="6">
        <v>6241000</v>
      </c>
      <c r="C9" s="6">
        <v>4828000</v>
      </c>
      <c r="D9" s="6">
        <v>6241000</v>
      </c>
      <c r="E9" s="6">
        <v>4828000</v>
      </c>
      <c r="F9" s="6">
        <v>4935000</v>
      </c>
      <c r="G9" s="6">
        <v>4485000</v>
      </c>
      <c r="H9" s="6">
        <v>3740000</v>
      </c>
      <c r="I9" s="6">
        <v>4485000</v>
      </c>
      <c r="J9" s="6">
        <v>3740000</v>
      </c>
      <c r="K9" s="6">
        <v>685000</v>
      </c>
      <c r="L9" s="6">
        <v>685000</v>
      </c>
      <c r="M9" s="6">
        <v>490000</v>
      </c>
      <c r="N9" s="6">
        <v>490000</v>
      </c>
      <c r="O9" s="6">
        <v>825000</v>
      </c>
      <c r="P9" s="6">
        <v>351000</v>
      </c>
      <c r="Q9" s="6">
        <v>825000</v>
      </c>
      <c r="R9" s="6">
        <v>351000</v>
      </c>
      <c r="S9" s="6">
        <v>232000</v>
      </c>
      <c r="T9" s="6">
        <v>231000</v>
      </c>
      <c r="U9" s="6">
        <v>232000</v>
      </c>
      <c r="V9" s="6">
        <v>231000</v>
      </c>
      <c r="W9" s="6">
        <v>14000</v>
      </c>
      <c r="X9" s="6">
        <v>16000</v>
      </c>
      <c r="Y9" s="6">
        <v>14000</v>
      </c>
      <c r="Z9" s="6">
        <v>16000</v>
      </c>
    </row>
    <row r="10" spans="1:26" x14ac:dyDescent="0.25">
      <c r="A10" s="2" t="s">
        <v>336</v>
      </c>
      <c r="B10" s="6">
        <v>1866000</v>
      </c>
      <c r="C10" s="6">
        <v>1301000</v>
      </c>
      <c r="D10" s="6">
        <v>1866000</v>
      </c>
      <c r="E10" s="6">
        <v>1301000</v>
      </c>
      <c r="F10" s="4" t="s">
        <v>4</v>
      </c>
      <c r="G10" s="6">
        <v>1507000</v>
      </c>
      <c r="H10" s="6">
        <v>1094000</v>
      </c>
      <c r="I10" s="6">
        <v>1507000</v>
      </c>
      <c r="J10" s="6">
        <v>1094000</v>
      </c>
      <c r="K10" s="6">
        <v>322000</v>
      </c>
      <c r="L10" s="6">
        <v>322000</v>
      </c>
      <c r="M10" s="6">
        <v>195000</v>
      </c>
      <c r="N10" s="4" t="s">
        <v>4</v>
      </c>
      <c r="O10" s="6">
        <v>29000</v>
      </c>
      <c r="P10" s="4" t="s">
        <v>4</v>
      </c>
      <c r="Q10" s="6">
        <v>29000</v>
      </c>
      <c r="R10" s="4" t="s">
        <v>4</v>
      </c>
      <c r="S10" s="6">
        <v>7000</v>
      </c>
      <c r="T10" s="6">
        <v>12000</v>
      </c>
      <c r="U10" s="6">
        <v>7000</v>
      </c>
      <c r="V10" s="6">
        <v>12000</v>
      </c>
      <c r="W10" s="4" t="s">
        <v>4</v>
      </c>
      <c r="X10" s="4" t="s">
        <v>4</v>
      </c>
      <c r="Y10" s="4" t="s">
        <v>4</v>
      </c>
      <c r="Z10" s="4" t="s">
        <v>4</v>
      </c>
    </row>
    <row r="11" spans="1:26" x14ac:dyDescent="0.25">
      <c r="A11" s="2" t="s">
        <v>342</v>
      </c>
      <c r="B11" s="6">
        <v>4375000</v>
      </c>
      <c r="C11" s="6">
        <v>3527000</v>
      </c>
      <c r="D11" s="6">
        <v>4375000</v>
      </c>
      <c r="E11" s="6">
        <v>3527000</v>
      </c>
      <c r="F11" s="4" t="s">
        <v>4</v>
      </c>
      <c r="G11" s="6">
        <v>2978000</v>
      </c>
      <c r="H11" s="6">
        <v>2646000</v>
      </c>
      <c r="I11" s="6">
        <v>2978000</v>
      </c>
      <c r="J11" s="6">
        <v>2646000</v>
      </c>
      <c r="K11" s="6">
        <v>363000</v>
      </c>
      <c r="L11" s="6">
        <v>363000</v>
      </c>
      <c r="M11" s="6">
        <v>295000</v>
      </c>
      <c r="N11" s="4" t="s">
        <v>4</v>
      </c>
      <c r="O11" s="6">
        <v>796000</v>
      </c>
      <c r="P11" s="6">
        <v>351000</v>
      </c>
      <c r="Q11" s="6">
        <v>796000</v>
      </c>
      <c r="R11" s="6">
        <v>351000</v>
      </c>
      <c r="S11" s="6">
        <v>225000</v>
      </c>
      <c r="T11" s="6">
        <v>219000</v>
      </c>
      <c r="U11" s="6">
        <v>225000</v>
      </c>
      <c r="V11" s="6">
        <v>219000</v>
      </c>
      <c r="W11" s="6">
        <v>14000</v>
      </c>
      <c r="X11" s="6">
        <v>16000</v>
      </c>
      <c r="Y11" s="6">
        <v>14000</v>
      </c>
      <c r="Z11" s="6">
        <v>16000</v>
      </c>
    </row>
    <row r="12" spans="1:26" x14ac:dyDescent="0.25">
      <c r="A12" s="2" t="s">
        <v>1037</v>
      </c>
      <c r="B12" s="6">
        <v>1596000</v>
      </c>
      <c r="C12" s="6">
        <v>1171000</v>
      </c>
      <c r="D12" s="6">
        <v>1596000</v>
      </c>
      <c r="E12" s="6">
        <v>1171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038</v>
      </c>
      <c r="B13" s="4" t="s">
        <v>4</v>
      </c>
      <c r="C13" s="4" t="s">
        <v>4</v>
      </c>
      <c r="D13" s="4" t="s">
        <v>4</v>
      </c>
      <c r="E13" s="4" t="s">
        <v>4</v>
      </c>
      <c r="F13" s="8">
        <v>743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sheetData>
  <mergeCells count="17">
    <mergeCell ref="F2:F3"/>
    <mergeCell ref="O1:P1"/>
    <mergeCell ref="Q1:R1"/>
    <mergeCell ref="S1:T1"/>
    <mergeCell ref="U1:V1"/>
    <mergeCell ref="W1:X1"/>
    <mergeCell ref="Y1:Z1"/>
    <mergeCell ref="A1:A3"/>
    <mergeCell ref="B1:C1"/>
    <mergeCell ref="D1:E1"/>
    <mergeCell ref="G1:H1"/>
    <mergeCell ref="I1:J1"/>
    <mergeCell ref="L1:M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039</v>
      </c>
      <c r="B1" s="7" t="s">
        <v>2</v>
      </c>
      <c r="C1" s="7" t="s">
        <v>27</v>
      </c>
      <c r="D1" s="7" t="s">
        <v>77</v>
      </c>
    </row>
    <row r="2" spans="1:4" ht="30" x14ac:dyDescent="0.25">
      <c r="A2" s="1" t="s">
        <v>26</v>
      </c>
      <c r="B2" s="7"/>
      <c r="C2" s="7"/>
      <c r="D2" s="7"/>
    </row>
    <row r="3" spans="1:4" x14ac:dyDescent="0.25">
      <c r="A3" s="3" t="s">
        <v>1040</v>
      </c>
      <c r="B3" s="4" t="s">
        <v>4</v>
      </c>
      <c r="C3" s="4" t="s">
        <v>4</v>
      </c>
      <c r="D3" s="4" t="s">
        <v>4</v>
      </c>
    </row>
    <row r="4" spans="1:4" x14ac:dyDescent="0.25">
      <c r="A4" s="2" t="s">
        <v>336</v>
      </c>
      <c r="B4" s="8">
        <v>7642</v>
      </c>
      <c r="C4" s="4" t="s">
        <v>4</v>
      </c>
      <c r="D4" s="8">
        <v>4555</v>
      </c>
    </row>
    <row r="5" spans="1:4" x14ac:dyDescent="0.25">
      <c r="A5" s="2" t="s">
        <v>342</v>
      </c>
      <c r="B5" s="6">
        <v>726612</v>
      </c>
      <c r="C5" s="4" t="s">
        <v>4</v>
      </c>
      <c r="D5" s="6">
        <v>470299</v>
      </c>
    </row>
    <row r="6" spans="1:4" x14ac:dyDescent="0.25">
      <c r="A6" s="2" t="s">
        <v>402</v>
      </c>
      <c r="B6" s="6">
        <v>734254</v>
      </c>
      <c r="C6" s="6">
        <v>622305</v>
      </c>
      <c r="D6" s="6">
        <v>474854</v>
      </c>
    </row>
    <row r="7" spans="1:4" ht="30" x14ac:dyDescent="0.25">
      <c r="A7" s="2" t="s">
        <v>1029</v>
      </c>
      <c r="B7" s="4" t="s">
        <v>4</v>
      </c>
      <c r="C7" s="4" t="s">
        <v>4</v>
      </c>
      <c r="D7" s="4" t="s">
        <v>4</v>
      </c>
    </row>
    <row r="8" spans="1:4" x14ac:dyDescent="0.25">
      <c r="A8" s="3" t="s">
        <v>1040</v>
      </c>
      <c r="B8" s="4" t="s">
        <v>4</v>
      </c>
      <c r="C8" s="4" t="s">
        <v>4</v>
      </c>
      <c r="D8" s="4" t="s">
        <v>4</v>
      </c>
    </row>
    <row r="9" spans="1:4" x14ac:dyDescent="0.25">
      <c r="A9" s="2" t="s">
        <v>336</v>
      </c>
      <c r="B9" s="6">
        <v>6726</v>
      </c>
      <c r="C9" s="4" t="s">
        <v>4</v>
      </c>
      <c r="D9" s="6">
        <v>4063</v>
      </c>
    </row>
    <row r="10" spans="1:4" x14ac:dyDescent="0.25">
      <c r="A10" s="2" t="s">
        <v>342</v>
      </c>
      <c r="B10" s="6">
        <v>526776</v>
      </c>
      <c r="C10" s="4" t="s">
        <v>4</v>
      </c>
      <c r="D10" s="6">
        <v>329624</v>
      </c>
    </row>
    <row r="11" spans="1:4" x14ac:dyDescent="0.25">
      <c r="A11" s="2" t="s">
        <v>402</v>
      </c>
      <c r="B11" s="6">
        <v>533502</v>
      </c>
      <c r="C11" s="6">
        <v>457388</v>
      </c>
      <c r="D11" s="6">
        <v>333687</v>
      </c>
    </row>
    <row r="12" spans="1:4" ht="30" x14ac:dyDescent="0.25">
      <c r="A12" s="2" t="s">
        <v>1030</v>
      </c>
      <c r="B12" s="4" t="s">
        <v>4</v>
      </c>
      <c r="C12" s="4" t="s">
        <v>4</v>
      </c>
      <c r="D12" s="4" t="s">
        <v>4</v>
      </c>
    </row>
    <row r="13" spans="1:4" x14ac:dyDescent="0.25">
      <c r="A13" s="3" t="s">
        <v>1040</v>
      </c>
      <c r="B13" s="4" t="s">
        <v>4</v>
      </c>
      <c r="C13" s="4" t="s">
        <v>4</v>
      </c>
      <c r="D13" s="4" t="s">
        <v>4</v>
      </c>
    </row>
    <row r="14" spans="1:4" x14ac:dyDescent="0.25">
      <c r="A14" s="2" t="s">
        <v>336</v>
      </c>
      <c r="B14" s="4">
        <v>873</v>
      </c>
      <c r="C14" s="4" t="s">
        <v>4</v>
      </c>
      <c r="D14" s="4">
        <v>472</v>
      </c>
    </row>
    <row r="15" spans="1:4" x14ac:dyDescent="0.25">
      <c r="A15" s="2" t="s">
        <v>342</v>
      </c>
      <c r="B15" s="6">
        <v>142754</v>
      </c>
      <c r="C15" s="4" t="s">
        <v>4</v>
      </c>
      <c r="D15" s="6">
        <v>100446</v>
      </c>
    </row>
    <row r="16" spans="1:4" x14ac:dyDescent="0.25">
      <c r="A16" s="2" t="s">
        <v>402</v>
      </c>
      <c r="B16" s="6">
        <v>143627</v>
      </c>
      <c r="C16" s="6">
        <v>118204</v>
      </c>
      <c r="D16" s="6">
        <v>100918</v>
      </c>
    </row>
    <row r="17" spans="1:4" x14ac:dyDescent="0.25">
      <c r="A17" s="2" t="s">
        <v>1032</v>
      </c>
      <c r="B17" s="4" t="s">
        <v>4</v>
      </c>
      <c r="C17" s="4" t="s">
        <v>4</v>
      </c>
      <c r="D17" s="4" t="s">
        <v>4</v>
      </c>
    </row>
    <row r="18" spans="1:4" x14ac:dyDescent="0.25">
      <c r="A18" s="3" t="s">
        <v>1040</v>
      </c>
      <c r="B18" s="4" t="s">
        <v>4</v>
      </c>
      <c r="C18" s="4" t="s">
        <v>4</v>
      </c>
      <c r="D18" s="4" t="s">
        <v>4</v>
      </c>
    </row>
    <row r="19" spans="1:4" x14ac:dyDescent="0.25">
      <c r="A19" s="2" t="s">
        <v>336</v>
      </c>
      <c r="B19" s="4">
        <v>29</v>
      </c>
      <c r="C19" s="4" t="s">
        <v>4</v>
      </c>
      <c r="D19" s="4" t="s">
        <v>4</v>
      </c>
    </row>
    <row r="20" spans="1:4" x14ac:dyDescent="0.25">
      <c r="A20" s="2" t="s">
        <v>342</v>
      </c>
      <c r="B20" s="6">
        <v>39060</v>
      </c>
      <c r="C20" s="4" t="s">
        <v>4</v>
      </c>
      <c r="D20" s="6">
        <v>21547</v>
      </c>
    </row>
    <row r="21" spans="1:4" x14ac:dyDescent="0.25">
      <c r="A21" s="2" t="s">
        <v>402</v>
      </c>
      <c r="B21" s="6">
        <v>39089</v>
      </c>
      <c r="C21" s="6">
        <v>27797</v>
      </c>
      <c r="D21" s="6">
        <v>21547</v>
      </c>
    </row>
    <row r="22" spans="1:4" x14ac:dyDescent="0.25">
      <c r="A22" s="2" t="s">
        <v>1033</v>
      </c>
      <c r="B22" s="4" t="s">
        <v>4</v>
      </c>
      <c r="C22" s="4" t="s">
        <v>4</v>
      </c>
      <c r="D22" s="4" t="s">
        <v>4</v>
      </c>
    </row>
    <row r="23" spans="1:4" x14ac:dyDescent="0.25">
      <c r="A23" s="3" t="s">
        <v>1040</v>
      </c>
      <c r="B23" s="4" t="s">
        <v>4</v>
      </c>
      <c r="C23" s="4" t="s">
        <v>4</v>
      </c>
      <c r="D23" s="4" t="s">
        <v>4</v>
      </c>
    </row>
    <row r="24" spans="1:4" x14ac:dyDescent="0.25">
      <c r="A24" s="2" t="s">
        <v>336</v>
      </c>
      <c r="B24" s="4">
        <v>14</v>
      </c>
      <c r="C24" s="4" t="s">
        <v>4</v>
      </c>
      <c r="D24" s="4">
        <v>20</v>
      </c>
    </row>
    <row r="25" spans="1:4" x14ac:dyDescent="0.25">
      <c r="A25" s="2" t="s">
        <v>342</v>
      </c>
      <c r="B25" s="6">
        <v>17339</v>
      </c>
      <c r="C25" s="4" t="s">
        <v>4</v>
      </c>
      <c r="D25" s="6">
        <v>18063</v>
      </c>
    </row>
    <row r="26" spans="1:4" x14ac:dyDescent="0.25">
      <c r="A26" s="2" t="s">
        <v>402</v>
      </c>
      <c r="B26" s="6">
        <v>17353</v>
      </c>
      <c r="C26" s="6">
        <v>18285</v>
      </c>
      <c r="D26" s="6">
        <v>18083</v>
      </c>
    </row>
    <row r="27" spans="1:4" ht="30" x14ac:dyDescent="0.25">
      <c r="A27" s="2" t="s">
        <v>1034</v>
      </c>
      <c r="B27" s="4" t="s">
        <v>4</v>
      </c>
      <c r="C27" s="4" t="s">
        <v>4</v>
      </c>
      <c r="D27" s="4" t="s">
        <v>4</v>
      </c>
    </row>
    <row r="28" spans="1:4" x14ac:dyDescent="0.25">
      <c r="A28" s="3" t="s">
        <v>1040</v>
      </c>
      <c r="B28" s="4" t="s">
        <v>4</v>
      </c>
      <c r="C28" s="4" t="s">
        <v>4</v>
      </c>
      <c r="D28" s="4" t="s">
        <v>4</v>
      </c>
    </row>
    <row r="29" spans="1:4" x14ac:dyDescent="0.25">
      <c r="A29" s="2" t="s">
        <v>342</v>
      </c>
      <c r="B29" s="4">
        <v>683</v>
      </c>
      <c r="C29" s="4" t="s">
        <v>4</v>
      </c>
      <c r="D29" s="4">
        <v>619</v>
      </c>
    </row>
    <row r="30" spans="1:4" x14ac:dyDescent="0.25">
      <c r="A30" s="2" t="s">
        <v>402</v>
      </c>
      <c r="B30" s="8">
        <v>683</v>
      </c>
      <c r="C30" s="8">
        <v>631</v>
      </c>
      <c r="D30" s="8">
        <v>619</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1</v>
      </c>
      <c r="B1" s="7" t="s">
        <v>2</v>
      </c>
      <c r="C1" s="7" t="s">
        <v>27</v>
      </c>
    </row>
    <row r="2" spans="1:3" ht="30" x14ac:dyDescent="0.25">
      <c r="A2" s="1" t="s">
        <v>26</v>
      </c>
      <c r="B2" s="7"/>
      <c r="C2" s="7"/>
    </row>
    <row r="3" spans="1:3" x14ac:dyDescent="0.25">
      <c r="A3" s="3" t="s">
        <v>1042</v>
      </c>
      <c r="B3" s="4" t="s">
        <v>4</v>
      </c>
      <c r="C3" s="4" t="s">
        <v>4</v>
      </c>
    </row>
    <row r="4" spans="1:3" ht="30" x14ac:dyDescent="0.25">
      <c r="A4" s="2" t="s">
        <v>1043</v>
      </c>
      <c r="B4" s="8">
        <v>7519</v>
      </c>
      <c r="C4" s="8">
        <v>6448</v>
      </c>
    </row>
    <row r="5" spans="1:3" ht="30" x14ac:dyDescent="0.25">
      <c r="A5" s="2" t="s">
        <v>1044</v>
      </c>
      <c r="B5" s="6">
        <v>1865</v>
      </c>
      <c r="C5" s="6">
        <v>1458</v>
      </c>
    </row>
    <row r="6" spans="1:3" ht="30" x14ac:dyDescent="0.25">
      <c r="A6" s="2" t="s">
        <v>1045</v>
      </c>
      <c r="B6" s="4">
        <v>123</v>
      </c>
      <c r="C6" s="4">
        <v>188</v>
      </c>
    </row>
    <row r="7" spans="1:3" ht="30" x14ac:dyDescent="0.25">
      <c r="A7" s="2" t="s">
        <v>1046</v>
      </c>
      <c r="B7" s="6">
        <v>7642</v>
      </c>
      <c r="C7" s="6">
        <v>6636</v>
      </c>
    </row>
    <row r="8" spans="1:3" ht="30" x14ac:dyDescent="0.25">
      <c r="A8" s="2" t="s">
        <v>1047</v>
      </c>
      <c r="B8" s="6">
        <v>7642</v>
      </c>
      <c r="C8" s="6">
        <v>6636</v>
      </c>
    </row>
    <row r="9" spans="1:3" ht="30" x14ac:dyDescent="0.25">
      <c r="A9" s="2" t="s">
        <v>1029</v>
      </c>
      <c r="B9" s="4" t="s">
        <v>4</v>
      </c>
      <c r="C9" s="4" t="s">
        <v>4</v>
      </c>
    </row>
    <row r="10" spans="1:3" x14ac:dyDescent="0.25">
      <c r="A10" s="3" t="s">
        <v>1042</v>
      </c>
      <c r="B10" s="4" t="s">
        <v>4</v>
      </c>
      <c r="C10" s="4" t="s">
        <v>4</v>
      </c>
    </row>
    <row r="11" spans="1:3" ht="30" x14ac:dyDescent="0.25">
      <c r="A11" s="2" t="s">
        <v>1043</v>
      </c>
      <c r="B11" s="6">
        <v>6603</v>
      </c>
      <c r="C11" s="6">
        <v>6134</v>
      </c>
    </row>
    <row r="12" spans="1:3" ht="30" x14ac:dyDescent="0.25">
      <c r="A12" s="2" t="s">
        <v>1044</v>
      </c>
      <c r="B12" s="6">
        <v>1507</v>
      </c>
      <c r="C12" s="6">
        <v>1243</v>
      </c>
    </row>
    <row r="13" spans="1:3" ht="30" x14ac:dyDescent="0.25">
      <c r="A13" s="2" t="s">
        <v>1045</v>
      </c>
      <c r="B13" s="4">
        <v>123</v>
      </c>
      <c r="C13" s="4">
        <v>120</v>
      </c>
    </row>
    <row r="14" spans="1:3" ht="30" x14ac:dyDescent="0.25">
      <c r="A14" s="2" t="s">
        <v>1046</v>
      </c>
      <c r="B14" s="6">
        <v>6726</v>
      </c>
      <c r="C14" s="6">
        <v>6254</v>
      </c>
    </row>
    <row r="15" spans="1:3" ht="30" x14ac:dyDescent="0.25">
      <c r="A15" s="2" t="s">
        <v>1047</v>
      </c>
      <c r="B15" s="6">
        <v>6726</v>
      </c>
      <c r="C15" s="6">
        <v>6254</v>
      </c>
    </row>
    <row r="16" spans="1:3" ht="30" x14ac:dyDescent="0.25">
      <c r="A16" s="2" t="s">
        <v>1030</v>
      </c>
      <c r="B16" s="4" t="s">
        <v>4</v>
      </c>
      <c r="C16" s="4" t="s">
        <v>4</v>
      </c>
    </row>
    <row r="17" spans="1:3" x14ac:dyDescent="0.25">
      <c r="A17" s="3" t="s">
        <v>1042</v>
      </c>
      <c r="B17" s="4" t="s">
        <v>4</v>
      </c>
      <c r="C17" s="4" t="s">
        <v>4</v>
      </c>
    </row>
    <row r="18" spans="1:3" ht="30" x14ac:dyDescent="0.25">
      <c r="A18" s="2" t="s">
        <v>1043</v>
      </c>
      <c r="B18" s="4">
        <v>873</v>
      </c>
      <c r="C18" s="4">
        <v>261</v>
      </c>
    </row>
    <row r="19" spans="1:3" ht="30" x14ac:dyDescent="0.25">
      <c r="A19" s="2" t="s">
        <v>1044</v>
      </c>
      <c r="B19" s="4">
        <v>322</v>
      </c>
      <c r="C19" s="4">
        <v>175</v>
      </c>
    </row>
    <row r="20" spans="1:3" ht="30" x14ac:dyDescent="0.25">
      <c r="A20" s="2" t="s">
        <v>1046</v>
      </c>
      <c r="B20" s="4">
        <v>873</v>
      </c>
      <c r="C20" s="4">
        <v>261</v>
      </c>
    </row>
    <row r="21" spans="1:3" ht="30" x14ac:dyDescent="0.25">
      <c r="A21" s="2" t="s">
        <v>1047</v>
      </c>
      <c r="B21" s="4">
        <v>873</v>
      </c>
      <c r="C21" s="4">
        <v>261</v>
      </c>
    </row>
    <row r="22" spans="1:3" x14ac:dyDescent="0.25">
      <c r="A22" s="2" t="s">
        <v>1032</v>
      </c>
      <c r="B22" s="4" t="s">
        <v>4</v>
      </c>
      <c r="C22" s="4" t="s">
        <v>4</v>
      </c>
    </row>
    <row r="23" spans="1:3" x14ac:dyDescent="0.25">
      <c r="A23" s="3" t="s">
        <v>1042</v>
      </c>
      <c r="B23" s="4" t="s">
        <v>4</v>
      </c>
      <c r="C23" s="4" t="s">
        <v>4</v>
      </c>
    </row>
    <row r="24" spans="1:3" ht="30" x14ac:dyDescent="0.25">
      <c r="A24" s="2" t="s">
        <v>1043</v>
      </c>
      <c r="B24" s="4">
        <v>29</v>
      </c>
      <c r="C24" s="4">
        <v>28</v>
      </c>
    </row>
    <row r="25" spans="1:3" ht="30" x14ac:dyDescent="0.25">
      <c r="A25" s="2" t="s">
        <v>1044</v>
      </c>
      <c r="B25" s="4">
        <v>29</v>
      </c>
      <c r="C25" s="4">
        <v>28</v>
      </c>
    </row>
    <row r="26" spans="1:3" ht="30" x14ac:dyDescent="0.25">
      <c r="A26" s="2" t="s">
        <v>1046</v>
      </c>
      <c r="B26" s="4">
        <v>29</v>
      </c>
      <c r="C26" s="4">
        <v>28</v>
      </c>
    </row>
    <row r="27" spans="1:3" ht="30" x14ac:dyDescent="0.25">
      <c r="A27" s="2" t="s">
        <v>1047</v>
      </c>
      <c r="B27" s="4">
        <v>29</v>
      </c>
      <c r="C27" s="4">
        <v>28</v>
      </c>
    </row>
    <row r="28" spans="1:3" x14ac:dyDescent="0.25">
      <c r="A28" s="2" t="s">
        <v>1033</v>
      </c>
      <c r="B28" s="4" t="s">
        <v>4</v>
      </c>
      <c r="C28" s="4" t="s">
        <v>4</v>
      </c>
    </row>
    <row r="29" spans="1:3" x14ac:dyDescent="0.25">
      <c r="A29" s="3" t="s">
        <v>1042</v>
      </c>
      <c r="B29" s="4" t="s">
        <v>4</v>
      </c>
      <c r="C29" s="4" t="s">
        <v>4</v>
      </c>
    </row>
    <row r="30" spans="1:3" ht="30" x14ac:dyDescent="0.25">
      <c r="A30" s="2" t="s">
        <v>1043</v>
      </c>
      <c r="B30" s="4">
        <v>14</v>
      </c>
      <c r="C30" s="4">
        <v>24</v>
      </c>
    </row>
    <row r="31" spans="1:3" ht="30" x14ac:dyDescent="0.25">
      <c r="A31" s="2" t="s">
        <v>1044</v>
      </c>
      <c r="B31" s="4">
        <v>7</v>
      </c>
      <c r="C31" s="4">
        <v>11</v>
      </c>
    </row>
    <row r="32" spans="1:3" ht="30" x14ac:dyDescent="0.25">
      <c r="A32" s="2" t="s">
        <v>1045</v>
      </c>
      <c r="B32" s="4" t="s">
        <v>4</v>
      </c>
      <c r="C32" s="4">
        <v>68</v>
      </c>
    </row>
    <row r="33" spans="1:3" ht="30" x14ac:dyDescent="0.25">
      <c r="A33" s="2" t="s">
        <v>1046</v>
      </c>
      <c r="B33" s="4">
        <v>14</v>
      </c>
      <c r="C33" s="4">
        <v>92</v>
      </c>
    </row>
    <row r="34" spans="1:3" ht="30" x14ac:dyDescent="0.25">
      <c r="A34" s="2" t="s">
        <v>1047</v>
      </c>
      <c r="B34" s="4">
        <v>14</v>
      </c>
      <c r="C34" s="4">
        <v>92</v>
      </c>
    </row>
    <row r="35" spans="1:3" ht="30" x14ac:dyDescent="0.25">
      <c r="A35" s="2" t="s">
        <v>1034</v>
      </c>
      <c r="B35" s="4" t="s">
        <v>4</v>
      </c>
      <c r="C35" s="4" t="s">
        <v>4</v>
      </c>
    </row>
    <row r="36" spans="1:3" x14ac:dyDescent="0.25">
      <c r="A36" s="3" t="s">
        <v>1042</v>
      </c>
      <c r="B36" s="4" t="s">
        <v>4</v>
      </c>
      <c r="C36" s="4" t="s">
        <v>4</v>
      </c>
    </row>
    <row r="37" spans="1:3" ht="30" x14ac:dyDescent="0.25">
      <c r="A37" s="2" t="s">
        <v>1043</v>
      </c>
      <c r="B37" s="4" t="s">
        <v>4</v>
      </c>
      <c r="C37" s="4">
        <v>1</v>
      </c>
    </row>
    <row r="38" spans="1:3" ht="30" x14ac:dyDescent="0.25">
      <c r="A38" s="2" t="s">
        <v>1044</v>
      </c>
      <c r="B38" s="4" t="s">
        <v>4</v>
      </c>
      <c r="C38" s="4">
        <v>1</v>
      </c>
    </row>
    <row r="39" spans="1:3" ht="30" x14ac:dyDescent="0.25">
      <c r="A39" s="2" t="s">
        <v>1046</v>
      </c>
      <c r="B39" s="4" t="s">
        <v>4</v>
      </c>
      <c r="C39" s="4">
        <v>1</v>
      </c>
    </row>
    <row r="40" spans="1:3" ht="30" x14ac:dyDescent="0.25">
      <c r="A40" s="2" t="s">
        <v>1047</v>
      </c>
      <c r="B40" s="4" t="s">
        <v>4</v>
      </c>
      <c r="C40" s="8">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8</v>
      </c>
      <c r="B1" s="7" t="s">
        <v>76</v>
      </c>
      <c r="C1" s="7"/>
      <c r="D1" s="7" t="s">
        <v>1</v>
      </c>
      <c r="E1" s="7"/>
    </row>
    <row r="2" spans="1:5" ht="30" x14ac:dyDescent="0.25">
      <c r="A2" s="1" t="s">
        <v>26</v>
      </c>
      <c r="B2" s="7" t="s">
        <v>2</v>
      </c>
      <c r="C2" s="7" t="s">
        <v>77</v>
      </c>
      <c r="D2" s="1" t="s">
        <v>2</v>
      </c>
      <c r="E2" s="7" t="s">
        <v>77</v>
      </c>
    </row>
    <row r="3" spans="1:5" x14ac:dyDescent="0.25">
      <c r="A3" s="1"/>
      <c r="B3" s="7"/>
      <c r="C3" s="7"/>
      <c r="D3" s="1" t="s">
        <v>1049</v>
      </c>
      <c r="E3" s="7"/>
    </row>
    <row r="4" spans="1:5" ht="45" x14ac:dyDescent="0.25">
      <c r="A4" s="3" t="s">
        <v>1050</v>
      </c>
      <c r="B4" s="4" t="s">
        <v>4</v>
      </c>
      <c r="C4" s="4" t="s">
        <v>4</v>
      </c>
      <c r="D4" s="4" t="s">
        <v>4</v>
      </c>
      <c r="E4" s="4" t="s">
        <v>4</v>
      </c>
    </row>
    <row r="5" spans="1:5" x14ac:dyDescent="0.25">
      <c r="A5" s="2" t="s">
        <v>1051</v>
      </c>
      <c r="B5" s="8">
        <v>7625</v>
      </c>
      <c r="C5" s="8">
        <v>4484</v>
      </c>
      <c r="D5" s="8">
        <v>7348</v>
      </c>
      <c r="E5" s="8">
        <v>4832</v>
      </c>
    </row>
    <row r="6" spans="1:5" ht="30" x14ac:dyDescent="0.25">
      <c r="A6" s="2" t="s">
        <v>1052</v>
      </c>
      <c r="B6" s="4">
        <v>78</v>
      </c>
      <c r="C6" s="4">
        <v>36</v>
      </c>
      <c r="D6" s="4">
        <v>152</v>
      </c>
      <c r="E6" s="4">
        <v>59</v>
      </c>
    </row>
    <row r="7" spans="1:5" ht="30" x14ac:dyDescent="0.25">
      <c r="A7" s="2" t="s">
        <v>1053</v>
      </c>
      <c r="B7" s="4">
        <v>89</v>
      </c>
      <c r="C7" s="4">
        <v>33</v>
      </c>
      <c r="D7" s="4">
        <v>125</v>
      </c>
      <c r="E7" s="4">
        <v>65</v>
      </c>
    </row>
    <row r="8" spans="1:5" ht="30" x14ac:dyDescent="0.25">
      <c r="A8" s="2" t="s">
        <v>1054</v>
      </c>
      <c r="B8" s="4" t="s">
        <v>4</v>
      </c>
      <c r="C8" s="4" t="s">
        <v>4</v>
      </c>
      <c r="D8" s="4">
        <v>9</v>
      </c>
      <c r="E8" s="4" t="s">
        <v>4</v>
      </c>
    </row>
    <row r="9" spans="1:5" ht="45" x14ac:dyDescent="0.25">
      <c r="A9" s="2" t="s">
        <v>1055</v>
      </c>
      <c r="B9" s="4" t="s">
        <v>4</v>
      </c>
      <c r="C9" s="4" t="s">
        <v>4</v>
      </c>
      <c r="D9" s="4">
        <v>6</v>
      </c>
      <c r="E9" s="4" t="s">
        <v>4</v>
      </c>
    </row>
    <row r="10" spans="1:5" ht="30" x14ac:dyDescent="0.25">
      <c r="A10" s="2" t="s">
        <v>1056</v>
      </c>
      <c r="B10" s="4" t="s">
        <v>4</v>
      </c>
      <c r="C10" s="4" t="s">
        <v>4</v>
      </c>
      <c r="D10" s="4" t="s">
        <v>1057</v>
      </c>
      <c r="E10" s="4" t="s">
        <v>4</v>
      </c>
    </row>
    <row r="11" spans="1:5" ht="30" x14ac:dyDescent="0.25">
      <c r="A11" s="2" t="s">
        <v>1029</v>
      </c>
      <c r="B11" s="4" t="s">
        <v>4</v>
      </c>
      <c r="C11" s="4" t="s">
        <v>4</v>
      </c>
      <c r="D11" s="4" t="s">
        <v>4</v>
      </c>
      <c r="E11" s="4" t="s">
        <v>4</v>
      </c>
    </row>
    <row r="12" spans="1:5" ht="45" x14ac:dyDescent="0.25">
      <c r="A12" s="3" t="s">
        <v>1050</v>
      </c>
      <c r="B12" s="4" t="s">
        <v>4</v>
      </c>
      <c r="C12" s="4" t="s">
        <v>4</v>
      </c>
      <c r="D12" s="4" t="s">
        <v>4</v>
      </c>
      <c r="E12" s="4" t="s">
        <v>4</v>
      </c>
    </row>
    <row r="13" spans="1:5" x14ac:dyDescent="0.25">
      <c r="A13" s="2" t="s">
        <v>1051</v>
      </c>
      <c r="B13" s="6">
        <v>6697</v>
      </c>
      <c r="C13" s="6">
        <v>3990</v>
      </c>
      <c r="D13" s="6">
        <v>6556</v>
      </c>
      <c r="E13" s="6">
        <v>4283</v>
      </c>
    </row>
    <row r="14" spans="1:5" ht="30" x14ac:dyDescent="0.25">
      <c r="A14" s="2" t="s">
        <v>1052</v>
      </c>
      <c r="B14" s="4">
        <v>73</v>
      </c>
      <c r="C14" s="4">
        <v>33</v>
      </c>
      <c r="D14" s="4">
        <v>142</v>
      </c>
      <c r="E14" s="4">
        <v>56</v>
      </c>
    </row>
    <row r="15" spans="1:5" ht="30" x14ac:dyDescent="0.25">
      <c r="A15" s="2" t="s">
        <v>1053</v>
      </c>
      <c r="B15" s="4">
        <v>84</v>
      </c>
      <c r="C15" s="4">
        <v>31</v>
      </c>
      <c r="D15" s="4">
        <v>116</v>
      </c>
      <c r="E15" s="4">
        <v>60</v>
      </c>
    </row>
    <row r="16" spans="1:5" ht="30" x14ac:dyDescent="0.25">
      <c r="A16" s="2" t="s">
        <v>1030</v>
      </c>
      <c r="B16" s="4" t="s">
        <v>4</v>
      </c>
      <c r="C16" s="4" t="s">
        <v>4</v>
      </c>
      <c r="D16" s="4" t="s">
        <v>4</v>
      </c>
      <c r="E16" s="4" t="s">
        <v>4</v>
      </c>
    </row>
    <row r="17" spans="1:5" ht="45" x14ac:dyDescent="0.25">
      <c r="A17" s="3" t="s">
        <v>1050</v>
      </c>
      <c r="B17" s="4" t="s">
        <v>4</v>
      </c>
      <c r="C17" s="4" t="s">
        <v>4</v>
      </c>
      <c r="D17" s="4" t="s">
        <v>4</v>
      </c>
      <c r="E17" s="4" t="s">
        <v>4</v>
      </c>
    </row>
    <row r="18" spans="1:5" x14ac:dyDescent="0.25">
      <c r="A18" s="2" t="s">
        <v>1051</v>
      </c>
      <c r="B18" s="4">
        <v>884</v>
      </c>
      <c r="C18" s="4">
        <v>474</v>
      </c>
      <c r="D18" s="4">
        <v>734</v>
      </c>
      <c r="E18" s="4">
        <v>528</v>
      </c>
    </row>
    <row r="19" spans="1:5" ht="30" x14ac:dyDescent="0.25">
      <c r="A19" s="2" t="s">
        <v>1052</v>
      </c>
      <c r="B19" s="4">
        <v>5</v>
      </c>
      <c r="C19" s="4">
        <v>2</v>
      </c>
      <c r="D19" s="4">
        <v>8</v>
      </c>
      <c r="E19" s="4">
        <v>2</v>
      </c>
    </row>
    <row r="20" spans="1:5" ht="30" x14ac:dyDescent="0.25">
      <c r="A20" s="2" t="s">
        <v>1053</v>
      </c>
      <c r="B20" s="4">
        <v>5</v>
      </c>
      <c r="C20" s="4">
        <v>2</v>
      </c>
      <c r="D20" s="4">
        <v>8</v>
      </c>
      <c r="E20" s="4">
        <v>4</v>
      </c>
    </row>
    <row r="21" spans="1:5" x14ac:dyDescent="0.25">
      <c r="A21" s="2" t="s">
        <v>1032</v>
      </c>
      <c r="B21" s="4" t="s">
        <v>4</v>
      </c>
      <c r="C21" s="4" t="s">
        <v>4</v>
      </c>
      <c r="D21" s="4" t="s">
        <v>4</v>
      </c>
      <c r="E21" s="4" t="s">
        <v>4</v>
      </c>
    </row>
    <row r="22" spans="1:5" ht="45" x14ac:dyDescent="0.25">
      <c r="A22" s="3" t="s">
        <v>1050</v>
      </c>
      <c r="B22" s="4" t="s">
        <v>4</v>
      </c>
      <c r="C22" s="4" t="s">
        <v>4</v>
      </c>
      <c r="D22" s="4" t="s">
        <v>4</v>
      </c>
      <c r="E22" s="4" t="s">
        <v>4</v>
      </c>
    </row>
    <row r="23" spans="1:5" x14ac:dyDescent="0.25">
      <c r="A23" s="2" t="s">
        <v>1051</v>
      </c>
      <c r="B23" s="4">
        <v>29</v>
      </c>
      <c r="C23" s="4" t="s">
        <v>4</v>
      </c>
      <c r="D23" s="4">
        <v>28</v>
      </c>
      <c r="E23" s="4" t="s">
        <v>4</v>
      </c>
    </row>
    <row r="24" spans="1:5" ht="30" x14ac:dyDescent="0.25">
      <c r="A24" s="2" t="s">
        <v>1052</v>
      </c>
      <c r="B24" s="4" t="s">
        <v>4</v>
      </c>
      <c r="C24" s="4" t="s">
        <v>4</v>
      </c>
      <c r="D24" s="4">
        <v>1</v>
      </c>
      <c r="E24" s="4" t="s">
        <v>4</v>
      </c>
    </row>
    <row r="25" spans="1:5" ht="30" x14ac:dyDescent="0.25">
      <c r="A25" s="2" t="s">
        <v>1058</v>
      </c>
      <c r="B25" s="4" t="s">
        <v>4</v>
      </c>
      <c r="C25" s="4" t="s">
        <v>4</v>
      </c>
      <c r="D25" s="4" t="s">
        <v>4</v>
      </c>
      <c r="E25" s="4" t="s">
        <v>4</v>
      </c>
    </row>
    <row r="26" spans="1:5" ht="45" x14ac:dyDescent="0.25">
      <c r="A26" s="3" t="s">
        <v>1050</v>
      </c>
      <c r="B26" s="4" t="s">
        <v>4</v>
      </c>
      <c r="C26" s="4" t="s">
        <v>4</v>
      </c>
      <c r="D26" s="4" t="s">
        <v>4</v>
      </c>
      <c r="E26" s="4" t="s">
        <v>4</v>
      </c>
    </row>
    <row r="27" spans="1:5" x14ac:dyDescent="0.25">
      <c r="A27" s="2" t="s">
        <v>1051</v>
      </c>
      <c r="B27" s="4">
        <v>14</v>
      </c>
      <c r="C27" s="4">
        <v>20</v>
      </c>
      <c r="D27" s="4">
        <v>29</v>
      </c>
      <c r="E27" s="4">
        <v>21</v>
      </c>
    </row>
    <row r="28" spans="1:5" ht="30" x14ac:dyDescent="0.25">
      <c r="A28" s="2" t="s">
        <v>1052</v>
      </c>
      <c r="B28" s="4" t="s">
        <v>4</v>
      </c>
      <c r="C28" s="4">
        <v>1</v>
      </c>
      <c r="D28" s="4">
        <v>1</v>
      </c>
      <c r="E28" s="4">
        <v>1</v>
      </c>
    </row>
    <row r="29" spans="1:5" ht="30" x14ac:dyDescent="0.25">
      <c r="A29" s="2" t="s">
        <v>1053</v>
      </c>
      <c r="B29" s="4" t="s">
        <v>4</v>
      </c>
      <c r="C29" s="4" t="s">
        <v>4</v>
      </c>
      <c r="D29" s="4">
        <v>1</v>
      </c>
      <c r="E29" s="4">
        <v>1</v>
      </c>
    </row>
    <row r="30" spans="1:5" ht="30" x14ac:dyDescent="0.25">
      <c r="A30" s="2" t="s">
        <v>1034</v>
      </c>
      <c r="B30" s="4" t="s">
        <v>4</v>
      </c>
      <c r="C30" s="4" t="s">
        <v>4</v>
      </c>
      <c r="D30" s="4" t="s">
        <v>4</v>
      </c>
      <c r="E30" s="4" t="s">
        <v>4</v>
      </c>
    </row>
    <row r="31" spans="1:5" ht="45" x14ac:dyDescent="0.25">
      <c r="A31" s="3" t="s">
        <v>1050</v>
      </c>
      <c r="B31" s="4" t="s">
        <v>4</v>
      </c>
      <c r="C31" s="4" t="s">
        <v>4</v>
      </c>
      <c r="D31" s="4" t="s">
        <v>4</v>
      </c>
      <c r="E31" s="4" t="s">
        <v>4</v>
      </c>
    </row>
    <row r="32" spans="1:5" x14ac:dyDescent="0.25">
      <c r="A32" s="2" t="s">
        <v>1051</v>
      </c>
      <c r="B32" s="8">
        <v>1</v>
      </c>
      <c r="C32" s="4" t="s">
        <v>4</v>
      </c>
      <c r="D32" s="8">
        <v>1</v>
      </c>
      <c r="E32" s="4" t="s">
        <v>4</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1059</v>
      </c>
      <c r="B1" s="1" t="s">
        <v>1</v>
      </c>
      <c r="C1" s="1"/>
      <c r="D1" s="1"/>
    </row>
    <row r="2" spans="1:4" x14ac:dyDescent="0.25">
      <c r="A2" s="7"/>
      <c r="B2" s="1" t="s">
        <v>2</v>
      </c>
      <c r="C2" s="1" t="s">
        <v>27</v>
      </c>
      <c r="D2" s="1" t="s">
        <v>77</v>
      </c>
    </row>
    <row r="3" spans="1:4" ht="45" x14ac:dyDescent="0.25">
      <c r="A3" s="3" t="s">
        <v>1060</v>
      </c>
      <c r="B3" s="4" t="s">
        <v>4</v>
      </c>
      <c r="C3" s="4" t="s">
        <v>4</v>
      </c>
      <c r="D3" s="4" t="s">
        <v>4</v>
      </c>
    </row>
    <row r="4" spans="1:4" ht="45" x14ac:dyDescent="0.25">
      <c r="A4" s="2" t="s">
        <v>1061</v>
      </c>
      <c r="B4" s="8">
        <v>1000000</v>
      </c>
      <c r="C4" s="4" t="s">
        <v>4</v>
      </c>
      <c r="D4" s="4" t="s">
        <v>4</v>
      </c>
    </row>
    <row r="5" spans="1:4" x14ac:dyDescent="0.25">
      <c r="A5" s="2" t="s">
        <v>402</v>
      </c>
      <c r="B5" s="6">
        <v>734254000</v>
      </c>
      <c r="C5" s="6">
        <v>622305000</v>
      </c>
      <c r="D5" s="6">
        <v>474854000</v>
      </c>
    </row>
    <row r="6" spans="1:4" x14ac:dyDescent="0.25">
      <c r="A6" s="2" t="s">
        <v>1062</v>
      </c>
      <c r="B6" s="4" t="s">
        <v>4</v>
      </c>
      <c r="C6" s="4" t="s">
        <v>4</v>
      </c>
      <c r="D6" s="4" t="s">
        <v>4</v>
      </c>
    </row>
    <row r="7" spans="1:4" ht="45" x14ac:dyDescent="0.25">
      <c r="A7" s="3" t="s">
        <v>1060</v>
      </c>
      <c r="B7" s="4" t="s">
        <v>4</v>
      </c>
      <c r="C7" s="4" t="s">
        <v>4</v>
      </c>
      <c r="D7" s="4" t="s">
        <v>4</v>
      </c>
    </row>
    <row r="8" spans="1:4" x14ac:dyDescent="0.25">
      <c r="A8" s="2" t="s">
        <v>402</v>
      </c>
      <c r="B8" s="6">
        <v>711937000</v>
      </c>
      <c r="C8" s="6">
        <v>598607000</v>
      </c>
      <c r="D8" s="4" t="s">
        <v>4</v>
      </c>
    </row>
    <row r="9" spans="1:4" x14ac:dyDescent="0.25">
      <c r="A9" s="2" t="s">
        <v>1063</v>
      </c>
      <c r="B9" s="4" t="s">
        <v>4</v>
      </c>
      <c r="C9" s="4" t="s">
        <v>4</v>
      </c>
      <c r="D9" s="4" t="s">
        <v>4</v>
      </c>
    </row>
    <row r="10" spans="1:4" ht="45" x14ac:dyDescent="0.25">
      <c r="A10" s="3" t="s">
        <v>1060</v>
      </c>
      <c r="B10" s="4" t="s">
        <v>4</v>
      </c>
      <c r="C10" s="4" t="s">
        <v>4</v>
      </c>
      <c r="D10" s="4" t="s">
        <v>4</v>
      </c>
    </row>
    <row r="11" spans="1:4" x14ac:dyDescent="0.25">
      <c r="A11" s="2" t="s">
        <v>402</v>
      </c>
      <c r="B11" s="6">
        <v>13540000</v>
      </c>
      <c r="C11" s="6">
        <v>14968000</v>
      </c>
      <c r="D11" s="4" t="s">
        <v>4</v>
      </c>
    </row>
    <row r="12" spans="1:4" x14ac:dyDescent="0.25">
      <c r="A12" s="2" t="s">
        <v>1064</v>
      </c>
      <c r="B12" s="4" t="s">
        <v>4</v>
      </c>
      <c r="C12" s="4" t="s">
        <v>4</v>
      </c>
      <c r="D12" s="4" t="s">
        <v>4</v>
      </c>
    </row>
    <row r="13" spans="1:4" ht="45" x14ac:dyDescent="0.25">
      <c r="A13" s="3" t="s">
        <v>1060</v>
      </c>
      <c r="B13" s="4" t="s">
        <v>4</v>
      </c>
      <c r="C13" s="4" t="s">
        <v>4</v>
      </c>
      <c r="D13" s="4" t="s">
        <v>4</v>
      </c>
    </row>
    <row r="14" spans="1:4" x14ac:dyDescent="0.25">
      <c r="A14" s="2" t="s">
        <v>402</v>
      </c>
      <c r="B14" s="6">
        <v>8543000</v>
      </c>
      <c r="C14" s="6">
        <v>8730000</v>
      </c>
      <c r="D14" s="4" t="s">
        <v>4</v>
      </c>
    </row>
    <row r="15" spans="1:4" x14ac:dyDescent="0.25">
      <c r="A15" s="2" t="s">
        <v>1065</v>
      </c>
      <c r="B15" s="4" t="s">
        <v>4</v>
      </c>
      <c r="C15" s="4" t="s">
        <v>4</v>
      </c>
      <c r="D15" s="4" t="s">
        <v>4</v>
      </c>
    </row>
    <row r="16" spans="1:4" ht="45" x14ac:dyDescent="0.25">
      <c r="A16" s="3" t="s">
        <v>1060</v>
      </c>
      <c r="B16" s="4" t="s">
        <v>4</v>
      </c>
      <c r="C16" s="4" t="s">
        <v>4</v>
      </c>
      <c r="D16" s="4" t="s">
        <v>4</v>
      </c>
    </row>
    <row r="17" spans="1:4" x14ac:dyDescent="0.25">
      <c r="A17" s="2" t="s">
        <v>402</v>
      </c>
      <c r="B17" s="6">
        <v>234000</v>
      </c>
      <c r="C17" s="4" t="s">
        <v>4</v>
      </c>
      <c r="D17" s="4" t="s">
        <v>4</v>
      </c>
    </row>
    <row r="18" spans="1:4" ht="30" x14ac:dyDescent="0.25">
      <c r="A18" s="2" t="s">
        <v>1029</v>
      </c>
      <c r="B18" s="4" t="s">
        <v>4</v>
      </c>
      <c r="C18" s="4" t="s">
        <v>4</v>
      </c>
      <c r="D18" s="4" t="s">
        <v>4</v>
      </c>
    </row>
    <row r="19" spans="1:4" ht="45" x14ac:dyDescent="0.25">
      <c r="A19" s="3" t="s">
        <v>1060</v>
      </c>
      <c r="B19" s="4" t="s">
        <v>4</v>
      </c>
      <c r="C19" s="4" t="s">
        <v>4</v>
      </c>
      <c r="D19" s="4" t="s">
        <v>4</v>
      </c>
    </row>
    <row r="20" spans="1:4" x14ac:dyDescent="0.25">
      <c r="A20" s="2" t="s">
        <v>402</v>
      </c>
      <c r="B20" s="6">
        <v>533502000</v>
      </c>
      <c r="C20" s="6">
        <v>457388000</v>
      </c>
      <c r="D20" s="6">
        <v>333687000</v>
      </c>
    </row>
    <row r="21" spans="1:4" ht="30" x14ac:dyDescent="0.25">
      <c r="A21" s="2" t="s">
        <v>1066</v>
      </c>
      <c r="B21" s="4" t="s">
        <v>4</v>
      </c>
      <c r="C21" s="4" t="s">
        <v>4</v>
      </c>
      <c r="D21" s="4" t="s">
        <v>4</v>
      </c>
    </row>
    <row r="22" spans="1:4" ht="45" x14ac:dyDescent="0.25">
      <c r="A22" s="3" t="s">
        <v>1060</v>
      </c>
      <c r="B22" s="4" t="s">
        <v>4</v>
      </c>
      <c r="C22" s="4" t="s">
        <v>4</v>
      </c>
      <c r="D22" s="4" t="s">
        <v>4</v>
      </c>
    </row>
    <row r="23" spans="1:4" x14ac:dyDescent="0.25">
      <c r="A23" s="2" t="s">
        <v>402</v>
      </c>
      <c r="B23" s="6">
        <v>514673000</v>
      </c>
      <c r="C23" s="6">
        <v>437474000</v>
      </c>
      <c r="D23" s="4" t="s">
        <v>4</v>
      </c>
    </row>
    <row r="24" spans="1:4" ht="30" x14ac:dyDescent="0.25">
      <c r="A24" s="2" t="s">
        <v>1067</v>
      </c>
      <c r="B24" s="4" t="s">
        <v>4</v>
      </c>
      <c r="C24" s="4" t="s">
        <v>4</v>
      </c>
      <c r="D24" s="4" t="s">
        <v>4</v>
      </c>
    </row>
    <row r="25" spans="1:4" ht="45" x14ac:dyDescent="0.25">
      <c r="A25" s="3" t="s">
        <v>1060</v>
      </c>
      <c r="B25" s="4" t="s">
        <v>4</v>
      </c>
      <c r="C25" s="4" t="s">
        <v>4</v>
      </c>
      <c r="D25" s="4" t="s">
        <v>4</v>
      </c>
    </row>
    <row r="26" spans="1:4" x14ac:dyDescent="0.25">
      <c r="A26" s="2" t="s">
        <v>402</v>
      </c>
      <c r="B26" s="6">
        <v>10985000</v>
      </c>
      <c r="C26" s="6">
        <v>11566000</v>
      </c>
      <c r="D26" s="4" t="s">
        <v>4</v>
      </c>
    </row>
    <row r="27" spans="1:4" ht="30" x14ac:dyDescent="0.25">
      <c r="A27" s="2" t="s">
        <v>1068</v>
      </c>
      <c r="B27" s="4" t="s">
        <v>4</v>
      </c>
      <c r="C27" s="4" t="s">
        <v>4</v>
      </c>
      <c r="D27" s="4" t="s">
        <v>4</v>
      </c>
    </row>
    <row r="28" spans="1:4" ht="45" x14ac:dyDescent="0.25">
      <c r="A28" s="3" t="s">
        <v>1060</v>
      </c>
      <c r="B28" s="4" t="s">
        <v>4</v>
      </c>
      <c r="C28" s="4" t="s">
        <v>4</v>
      </c>
      <c r="D28" s="4" t="s">
        <v>4</v>
      </c>
    </row>
    <row r="29" spans="1:4" x14ac:dyDescent="0.25">
      <c r="A29" s="2" t="s">
        <v>402</v>
      </c>
      <c r="B29" s="6">
        <v>7610000</v>
      </c>
      <c r="C29" s="6">
        <v>8348000</v>
      </c>
      <c r="D29" s="4" t="s">
        <v>4</v>
      </c>
    </row>
    <row r="30" spans="1:4" ht="30" x14ac:dyDescent="0.25">
      <c r="A30" s="2" t="s">
        <v>1069</v>
      </c>
      <c r="B30" s="4" t="s">
        <v>4</v>
      </c>
      <c r="C30" s="4" t="s">
        <v>4</v>
      </c>
      <c r="D30" s="4" t="s">
        <v>4</v>
      </c>
    </row>
    <row r="31" spans="1:4" ht="45" x14ac:dyDescent="0.25">
      <c r="A31" s="3" t="s">
        <v>1060</v>
      </c>
      <c r="B31" s="4" t="s">
        <v>4</v>
      </c>
      <c r="C31" s="4" t="s">
        <v>4</v>
      </c>
      <c r="D31" s="4" t="s">
        <v>4</v>
      </c>
    </row>
    <row r="32" spans="1:4" x14ac:dyDescent="0.25">
      <c r="A32" s="2" t="s">
        <v>402</v>
      </c>
      <c r="B32" s="6">
        <v>234000</v>
      </c>
      <c r="C32" s="4" t="s">
        <v>4</v>
      </c>
      <c r="D32" s="4" t="s">
        <v>4</v>
      </c>
    </row>
    <row r="33" spans="1:4" ht="30" x14ac:dyDescent="0.25">
      <c r="A33" s="2" t="s">
        <v>1030</v>
      </c>
      <c r="B33" s="4" t="s">
        <v>4</v>
      </c>
      <c r="C33" s="4" t="s">
        <v>4</v>
      </c>
      <c r="D33" s="4" t="s">
        <v>4</v>
      </c>
    </row>
    <row r="34" spans="1:4" ht="45" x14ac:dyDescent="0.25">
      <c r="A34" s="3" t="s">
        <v>1060</v>
      </c>
      <c r="B34" s="4" t="s">
        <v>4</v>
      </c>
      <c r="C34" s="4" t="s">
        <v>4</v>
      </c>
      <c r="D34" s="4" t="s">
        <v>4</v>
      </c>
    </row>
    <row r="35" spans="1:4" x14ac:dyDescent="0.25">
      <c r="A35" s="2" t="s">
        <v>402</v>
      </c>
      <c r="B35" s="6">
        <v>143627000</v>
      </c>
      <c r="C35" s="6">
        <v>118204000</v>
      </c>
      <c r="D35" s="6">
        <v>100918000</v>
      </c>
    </row>
    <row r="36" spans="1:4" ht="30" x14ac:dyDescent="0.25">
      <c r="A36" s="2" t="s">
        <v>1070</v>
      </c>
      <c r="B36" s="4" t="s">
        <v>4</v>
      </c>
      <c r="C36" s="4" t="s">
        <v>4</v>
      </c>
      <c r="D36" s="4" t="s">
        <v>4</v>
      </c>
    </row>
    <row r="37" spans="1:4" ht="45" x14ac:dyDescent="0.25">
      <c r="A37" s="3" t="s">
        <v>1060</v>
      </c>
      <c r="B37" s="4" t="s">
        <v>4</v>
      </c>
      <c r="C37" s="4" t="s">
        <v>4</v>
      </c>
      <c r="D37" s="4" t="s">
        <v>4</v>
      </c>
    </row>
    <row r="38" spans="1:4" x14ac:dyDescent="0.25">
      <c r="A38" s="2" t="s">
        <v>402</v>
      </c>
      <c r="B38" s="6">
        <v>141043000</v>
      </c>
      <c r="C38" s="6">
        <v>115283000</v>
      </c>
      <c r="D38" s="4" t="s">
        <v>4</v>
      </c>
    </row>
    <row r="39" spans="1:4" ht="30" x14ac:dyDescent="0.25">
      <c r="A39" s="2" t="s">
        <v>1071</v>
      </c>
      <c r="B39" s="4" t="s">
        <v>4</v>
      </c>
      <c r="C39" s="4" t="s">
        <v>4</v>
      </c>
      <c r="D39" s="4" t="s">
        <v>4</v>
      </c>
    </row>
    <row r="40" spans="1:4" ht="45" x14ac:dyDescent="0.25">
      <c r="A40" s="3" t="s">
        <v>1060</v>
      </c>
      <c r="B40" s="4" t="s">
        <v>4</v>
      </c>
      <c r="C40" s="4" t="s">
        <v>4</v>
      </c>
      <c r="D40" s="4" t="s">
        <v>4</v>
      </c>
    </row>
    <row r="41" spans="1:4" x14ac:dyDescent="0.25">
      <c r="A41" s="2" t="s">
        <v>402</v>
      </c>
      <c r="B41" s="6">
        <v>1696000</v>
      </c>
      <c r="C41" s="6">
        <v>2660000</v>
      </c>
      <c r="D41" s="4" t="s">
        <v>4</v>
      </c>
    </row>
    <row r="42" spans="1:4" ht="30" x14ac:dyDescent="0.25">
      <c r="A42" s="2" t="s">
        <v>1072</v>
      </c>
      <c r="B42" s="4" t="s">
        <v>4</v>
      </c>
      <c r="C42" s="4" t="s">
        <v>4</v>
      </c>
      <c r="D42" s="4" t="s">
        <v>4</v>
      </c>
    </row>
    <row r="43" spans="1:4" ht="45" x14ac:dyDescent="0.25">
      <c r="A43" s="3" t="s">
        <v>1060</v>
      </c>
      <c r="B43" s="4" t="s">
        <v>4</v>
      </c>
      <c r="C43" s="4" t="s">
        <v>4</v>
      </c>
      <c r="D43" s="4" t="s">
        <v>4</v>
      </c>
    </row>
    <row r="44" spans="1:4" x14ac:dyDescent="0.25">
      <c r="A44" s="2" t="s">
        <v>402</v>
      </c>
      <c r="B44" s="6">
        <v>888000</v>
      </c>
      <c r="C44" s="6">
        <v>261000</v>
      </c>
      <c r="D44" s="4" t="s">
        <v>4</v>
      </c>
    </row>
    <row r="45" spans="1:4" x14ac:dyDescent="0.25">
      <c r="A45" s="2" t="s">
        <v>1032</v>
      </c>
      <c r="B45" s="4" t="s">
        <v>4</v>
      </c>
      <c r="C45" s="4" t="s">
        <v>4</v>
      </c>
      <c r="D45" s="4" t="s">
        <v>4</v>
      </c>
    </row>
    <row r="46" spans="1:4" ht="45" x14ac:dyDescent="0.25">
      <c r="A46" s="3" t="s">
        <v>1060</v>
      </c>
      <c r="B46" s="4" t="s">
        <v>4</v>
      </c>
      <c r="C46" s="4" t="s">
        <v>4</v>
      </c>
      <c r="D46" s="4" t="s">
        <v>4</v>
      </c>
    </row>
    <row r="47" spans="1:4" x14ac:dyDescent="0.25">
      <c r="A47" s="2" t="s">
        <v>402</v>
      </c>
      <c r="B47" s="6">
        <v>39089000</v>
      </c>
      <c r="C47" s="6">
        <v>27797000</v>
      </c>
      <c r="D47" s="6">
        <v>21547000</v>
      </c>
    </row>
    <row r="48" spans="1:4" ht="30" x14ac:dyDescent="0.25">
      <c r="A48" s="2" t="s">
        <v>1073</v>
      </c>
      <c r="B48" s="4" t="s">
        <v>4</v>
      </c>
      <c r="C48" s="4" t="s">
        <v>4</v>
      </c>
      <c r="D48" s="4" t="s">
        <v>4</v>
      </c>
    </row>
    <row r="49" spans="1:4" ht="45" x14ac:dyDescent="0.25">
      <c r="A49" s="3" t="s">
        <v>1060</v>
      </c>
      <c r="B49" s="4" t="s">
        <v>4</v>
      </c>
      <c r="C49" s="4" t="s">
        <v>4</v>
      </c>
      <c r="D49" s="4" t="s">
        <v>4</v>
      </c>
    </row>
    <row r="50" spans="1:4" x14ac:dyDescent="0.25">
      <c r="A50" s="2" t="s">
        <v>402</v>
      </c>
      <c r="B50" s="6">
        <v>38809000</v>
      </c>
      <c r="C50" s="6">
        <v>27662000</v>
      </c>
      <c r="D50" s="4" t="s">
        <v>4</v>
      </c>
    </row>
    <row r="51" spans="1:4" ht="30" x14ac:dyDescent="0.25">
      <c r="A51" s="2" t="s">
        <v>1074</v>
      </c>
      <c r="B51" s="4" t="s">
        <v>4</v>
      </c>
      <c r="C51" s="4" t="s">
        <v>4</v>
      </c>
      <c r="D51" s="4" t="s">
        <v>4</v>
      </c>
    </row>
    <row r="52" spans="1:4" ht="45" x14ac:dyDescent="0.25">
      <c r="A52" s="3" t="s">
        <v>1060</v>
      </c>
      <c r="B52" s="4" t="s">
        <v>4</v>
      </c>
      <c r="C52" s="4" t="s">
        <v>4</v>
      </c>
      <c r="D52" s="4" t="s">
        <v>4</v>
      </c>
    </row>
    <row r="53" spans="1:4" x14ac:dyDescent="0.25">
      <c r="A53" s="2" t="s">
        <v>402</v>
      </c>
      <c r="B53" s="6">
        <v>251000</v>
      </c>
      <c r="C53" s="6">
        <v>107000</v>
      </c>
      <c r="D53" s="4" t="s">
        <v>4</v>
      </c>
    </row>
    <row r="54" spans="1:4" ht="30" x14ac:dyDescent="0.25">
      <c r="A54" s="2" t="s">
        <v>1075</v>
      </c>
      <c r="B54" s="4" t="s">
        <v>4</v>
      </c>
      <c r="C54" s="4" t="s">
        <v>4</v>
      </c>
      <c r="D54" s="4" t="s">
        <v>4</v>
      </c>
    </row>
    <row r="55" spans="1:4" ht="45" x14ac:dyDescent="0.25">
      <c r="A55" s="3" t="s">
        <v>1060</v>
      </c>
      <c r="B55" s="4" t="s">
        <v>4</v>
      </c>
      <c r="C55" s="4" t="s">
        <v>4</v>
      </c>
      <c r="D55" s="4" t="s">
        <v>4</v>
      </c>
    </row>
    <row r="56" spans="1:4" x14ac:dyDescent="0.25">
      <c r="A56" s="2" t="s">
        <v>402</v>
      </c>
      <c r="B56" s="6">
        <v>29000</v>
      </c>
      <c r="C56" s="6">
        <v>28000</v>
      </c>
      <c r="D56" s="4" t="s">
        <v>4</v>
      </c>
    </row>
    <row r="57" spans="1:4" x14ac:dyDescent="0.25">
      <c r="A57" s="2" t="s">
        <v>1033</v>
      </c>
      <c r="B57" s="4" t="s">
        <v>4</v>
      </c>
      <c r="C57" s="4" t="s">
        <v>4</v>
      </c>
      <c r="D57" s="4" t="s">
        <v>4</v>
      </c>
    </row>
    <row r="58" spans="1:4" ht="45" x14ac:dyDescent="0.25">
      <c r="A58" s="3" t="s">
        <v>1060</v>
      </c>
      <c r="B58" s="4" t="s">
        <v>4</v>
      </c>
      <c r="C58" s="4" t="s">
        <v>4</v>
      </c>
      <c r="D58" s="4" t="s">
        <v>4</v>
      </c>
    </row>
    <row r="59" spans="1:4" x14ac:dyDescent="0.25">
      <c r="A59" s="2" t="s">
        <v>402</v>
      </c>
      <c r="B59" s="6">
        <v>17353000</v>
      </c>
      <c r="C59" s="6">
        <v>18285000</v>
      </c>
      <c r="D59" s="6">
        <v>18083000</v>
      </c>
    </row>
    <row r="60" spans="1:4" x14ac:dyDescent="0.25">
      <c r="A60" s="2" t="s">
        <v>1076</v>
      </c>
      <c r="B60" s="4" t="s">
        <v>4</v>
      </c>
      <c r="C60" s="4" t="s">
        <v>4</v>
      </c>
      <c r="D60" s="4" t="s">
        <v>4</v>
      </c>
    </row>
    <row r="61" spans="1:4" ht="45" x14ac:dyDescent="0.25">
      <c r="A61" s="3" t="s">
        <v>1060</v>
      </c>
      <c r="B61" s="4" t="s">
        <v>4</v>
      </c>
      <c r="C61" s="4" t="s">
        <v>4</v>
      </c>
      <c r="D61" s="4" t="s">
        <v>4</v>
      </c>
    </row>
    <row r="62" spans="1:4" x14ac:dyDescent="0.25">
      <c r="A62" s="2" t="s">
        <v>402</v>
      </c>
      <c r="B62" s="6">
        <v>16729000</v>
      </c>
      <c r="C62" s="6">
        <v>17560000</v>
      </c>
      <c r="D62" s="4" t="s">
        <v>4</v>
      </c>
    </row>
    <row r="63" spans="1:4" ht="30" x14ac:dyDescent="0.25">
      <c r="A63" s="2" t="s">
        <v>1077</v>
      </c>
      <c r="B63" s="4" t="s">
        <v>4</v>
      </c>
      <c r="C63" s="4" t="s">
        <v>4</v>
      </c>
      <c r="D63" s="4" t="s">
        <v>4</v>
      </c>
    </row>
    <row r="64" spans="1:4" ht="45" x14ac:dyDescent="0.25">
      <c r="A64" s="3" t="s">
        <v>1060</v>
      </c>
      <c r="B64" s="4" t="s">
        <v>4</v>
      </c>
      <c r="C64" s="4" t="s">
        <v>4</v>
      </c>
      <c r="D64" s="4" t="s">
        <v>4</v>
      </c>
    </row>
    <row r="65" spans="1:4" x14ac:dyDescent="0.25">
      <c r="A65" s="2" t="s">
        <v>402</v>
      </c>
      <c r="B65" s="6">
        <v>608000</v>
      </c>
      <c r="C65" s="6">
        <v>633000</v>
      </c>
      <c r="D65" s="4" t="s">
        <v>4</v>
      </c>
    </row>
    <row r="66" spans="1:4" ht="30" x14ac:dyDescent="0.25">
      <c r="A66" s="2" t="s">
        <v>1078</v>
      </c>
      <c r="B66" s="4" t="s">
        <v>4</v>
      </c>
      <c r="C66" s="4" t="s">
        <v>4</v>
      </c>
      <c r="D66" s="4" t="s">
        <v>4</v>
      </c>
    </row>
    <row r="67" spans="1:4" ht="45" x14ac:dyDescent="0.25">
      <c r="A67" s="3" t="s">
        <v>1060</v>
      </c>
      <c r="B67" s="4" t="s">
        <v>4</v>
      </c>
      <c r="C67" s="4" t="s">
        <v>4</v>
      </c>
      <c r="D67" s="4" t="s">
        <v>4</v>
      </c>
    </row>
    <row r="68" spans="1:4" x14ac:dyDescent="0.25">
      <c r="A68" s="2" t="s">
        <v>402</v>
      </c>
      <c r="B68" s="6">
        <v>16000</v>
      </c>
      <c r="C68" s="6">
        <v>92000</v>
      </c>
      <c r="D68" s="4" t="s">
        <v>4</v>
      </c>
    </row>
    <row r="69" spans="1:4" ht="30" x14ac:dyDescent="0.25">
      <c r="A69" s="2" t="s">
        <v>1034</v>
      </c>
      <c r="B69" s="4" t="s">
        <v>4</v>
      </c>
      <c r="C69" s="4" t="s">
        <v>4</v>
      </c>
      <c r="D69" s="4" t="s">
        <v>4</v>
      </c>
    </row>
    <row r="70" spans="1:4" ht="45" x14ac:dyDescent="0.25">
      <c r="A70" s="3" t="s">
        <v>1060</v>
      </c>
      <c r="B70" s="4" t="s">
        <v>4</v>
      </c>
      <c r="C70" s="4" t="s">
        <v>4</v>
      </c>
      <c r="D70" s="4" t="s">
        <v>4</v>
      </c>
    </row>
    <row r="71" spans="1:4" x14ac:dyDescent="0.25">
      <c r="A71" s="2" t="s">
        <v>402</v>
      </c>
      <c r="B71" s="6">
        <v>683000</v>
      </c>
      <c r="C71" s="6">
        <v>631000</v>
      </c>
      <c r="D71" s="6">
        <v>619000</v>
      </c>
    </row>
    <row r="72" spans="1:4" ht="30" x14ac:dyDescent="0.25">
      <c r="A72" s="2" t="s">
        <v>1079</v>
      </c>
      <c r="B72" s="4" t="s">
        <v>4</v>
      </c>
      <c r="C72" s="4" t="s">
        <v>4</v>
      </c>
      <c r="D72" s="4" t="s">
        <v>4</v>
      </c>
    </row>
    <row r="73" spans="1:4" ht="45" x14ac:dyDescent="0.25">
      <c r="A73" s="3" t="s">
        <v>1060</v>
      </c>
      <c r="B73" s="4" t="s">
        <v>4</v>
      </c>
      <c r="C73" s="4" t="s">
        <v>4</v>
      </c>
      <c r="D73" s="4" t="s">
        <v>4</v>
      </c>
    </row>
    <row r="74" spans="1:4" x14ac:dyDescent="0.25">
      <c r="A74" s="2" t="s">
        <v>402</v>
      </c>
      <c r="B74" s="6">
        <v>683000</v>
      </c>
      <c r="C74" s="6">
        <v>628000</v>
      </c>
      <c r="D74" s="4" t="s">
        <v>4</v>
      </c>
    </row>
    <row r="75" spans="1:4" ht="45" x14ac:dyDescent="0.25">
      <c r="A75" s="2" t="s">
        <v>1080</v>
      </c>
      <c r="B75" s="4" t="s">
        <v>4</v>
      </c>
      <c r="C75" s="4" t="s">
        <v>4</v>
      </c>
      <c r="D75" s="4" t="s">
        <v>4</v>
      </c>
    </row>
    <row r="76" spans="1:4" ht="45" x14ac:dyDescent="0.25">
      <c r="A76" s="3" t="s">
        <v>1060</v>
      </c>
      <c r="B76" s="4" t="s">
        <v>4</v>
      </c>
      <c r="C76" s="4" t="s">
        <v>4</v>
      </c>
      <c r="D76" s="4" t="s">
        <v>4</v>
      </c>
    </row>
    <row r="77" spans="1:4" x14ac:dyDescent="0.25">
      <c r="A77" s="2" t="s">
        <v>402</v>
      </c>
      <c r="B77" s="4" t="s">
        <v>4</v>
      </c>
      <c r="C77" s="6">
        <v>2000</v>
      </c>
      <c r="D77" s="4" t="s">
        <v>4</v>
      </c>
    </row>
    <row r="78" spans="1:4" ht="45" x14ac:dyDescent="0.25">
      <c r="A78" s="2" t="s">
        <v>1081</v>
      </c>
      <c r="B78" s="4" t="s">
        <v>4</v>
      </c>
      <c r="C78" s="4" t="s">
        <v>4</v>
      </c>
      <c r="D78" s="4" t="s">
        <v>4</v>
      </c>
    </row>
    <row r="79" spans="1:4" ht="45" x14ac:dyDescent="0.25">
      <c r="A79" s="3" t="s">
        <v>1060</v>
      </c>
      <c r="B79" s="4" t="s">
        <v>4</v>
      </c>
      <c r="C79" s="4" t="s">
        <v>4</v>
      </c>
      <c r="D79" s="4" t="s">
        <v>4</v>
      </c>
    </row>
    <row r="80" spans="1:4" x14ac:dyDescent="0.25">
      <c r="A80" s="2" t="s">
        <v>402</v>
      </c>
      <c r="B80" s="4" t="s">
        <v>4</v>
      </c>
      <c r="C80" s="8">
        <v>1000</v>
      </c>
      <c r="D80"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1082</v>
      </c>
      <c r="B1" s="1" t="s">
        <v>1</v>
      </c>
      <c r="C1" s="1"/>
      <c r="D1" s="1"/>
    </row>
    <row r="2" spans="1:4" ht="30" x14ac:dyDescent="0.25">
      <c r="A2" s="1" t="s">
        <v>26</v>
      </c>
      <c r="B2" s="1" t="s">
        <v>2</v>
      </c>
      <c r="C2" s="7" t="s">
        <v>27</v>
      </c>
      <c r="D2" s="7" t="s">
        <v>77</v>
      </c>
    </row>
    <row r="3" spans="1:4" x14ac:dyDescent="0.25">
      <c r="A3" s="1"/>
      <c r="B3" s="1" t="s">
        <v>1049</v>
      </c>
      <c r="C3" s="7"/>
      <c r="D3" s="7"/>
    </row>
    <row r="4" spans="1:4" x14ac:dyDescent="0.25">
      <c r="A4" s="3" t="s">
        <v>284</v>
      </c>
      <c r="B4" s="4" t="s">
        <v>4</v>
      </c>
      <c r="C4" s="4" t="s">
        <v>4</v>
      </c>
      <c r="D4" s="4" t="s">
        <v>4</v>
      </c>
    </row>
    <row r="5" spans="1:4" ht="30" x14ac:dyDescent="0.25">
      <c r="A5" s="2" t="s">
        <v>1083</v>
      </c>
      <c r="B5" s="4" t="s">
        <v>1057</v>
      </c>
      <c r="C5" s="4" t="s">
        <v>4</v>
      </c>
      <c r="D5" s="4" t="s">
        <v>4</v>
      </c>
    </row>
    <row r="6" spans="1:4" ht="30" x14ac:dyDescent="0.25">
      <c r="A6" s="3" t="s">
        <v>1084</v>
      </c>
      <c r="B6" s="4" t="s">
        <v>4</v>
      </c>
      <c r="C6" s="4" t="s">
        <v>4</v>
      </c>
      <c r="D6" s="4" t="s">
        <v>4</v>
      </c>
    </row>
    <row r="7" spans="1:4" x14ac:dyDescent="0.25">
      <c r="A7" s="2" t="s">
        <v>548</v>
      </c>
      <c r="B7" s="8">
        <v>711222</v>
      </c>
      <c r="C7" s="8">
        <v>619502</v>
      </c>
      <c r="D7" s="4" t="s">
        <v>4</v>
      </c>
    </row>
    <row r="8" spans="1:4" x14ac:dyDescent="0.25">
      <c r="A8" s="2" t="s">
        <v>1085</v>
      </c>
      <c r="B8" s="6">
        <v>8850</v>
      </c>
      <c r="C8" s="6">
        <v>1737</v>
      </c>
      <c r="D8" s="4" t="s">
        <v>4</v>
      </c>
    </row>
    <row r="9" spans="1:4" x14ac:dyDescent="0.25">
      <c r="A9" s="2" t="s">
        <v>1086</v>
      </c>
      <c r="B9" s="6">
        <v>11643</v>
      </c>
      <c r="C9" s="4">
        <v>217</v>
      </c>
      <c r="D9" s="4" t="s">
        <v>4</v>
      </c>
    </row>
    <row r="10" spans="1:4" x14ac:dyDescent="0.25">
      <c r="A10" s="2" t="s">
        <v>1087</v>
      </c>
      <c r="B10" s="6">
        <v>2539</v>
      </c>
      <c r="C10" s="4">
        <v>849</v>
      </c>
      <c r="D10" s="4" t="s">
        <v>4</v>
      </c>
    </row>
    <row r="11" spans="1:4" x14ac:dyDescent="0.25">
      <c r="A11" s="2" t="s">
        <v>1088</v>
      </c>
      <c r="B11" s="6">
        <v>23032</v>
      </c>
      <c r="C11" s="6">
        <v>2803</v>
      </c>
      <c r="D11" s="4" t="s">
        <v>4</v>
      </c>
    </row>
    <row r="12" spans="1:4" x14ac:dyDescent="0.25">
      <c r="A12" s="2" t="s">
        <v>402</v>
      </c>
      <c r="B12" s="6">
        <v>734254</v>
      </c>
      <c r="C12" s="6">
        <v>622305</v>
      </c>
      <c r="D12" s="6">
        <v>474854</v>
      </c>
    </row>
    <row r="13" spans="1:4" x14ac:dyDescent="0.25">
      <c r="A13" s="2" t="s">
        <v>1089</v>
      </c>
      <c r="B13" s="4">
        <v>619</v>
      </c>
      <c r="C13" s="4">
        <v>390</v>
      </c>
      <c r="D13" s="4" t="s">
        <v>4</v>
      </c>
    </row>
    <row r="14" spans="1:4" x14ac:dyDescent="0.25">
      <c r="A14" s="2" t="s">
        <v>1090</v>
      </c>
      <c r="B14" s="6">
        <v>1920</v>
      </c>
      <c r="C14" s="4">
        <v>459</v>
      </c>
      <c r="D14" s="4" t="s">
        <v>4</v>
      </c>
    </row>
    <row r="15" spans="1:4" ht="45" x14ac:dyDescent="0.25">
      <c r="A15" s="2" t="s">
        <v>1091</v>
      </c>
      <c r="B15" s="4">
        <v>12</v>
      </c>
      <c r="C15" s="4" t="s">
        <v>4</v>
      </c>
      <c r="D15" s="4" t="s">
        <v>4</v>
      </c>
    </row>
    <row r="16" spans="1:4" ht="30" x14ac:dyDescent="0.25">
      <c r="A16" s="2" t="s">
        <v>1029</v>
      </c>
      <c r="B16" s="4" t="s">
        <v>4</v>
      </c>
      <c r="C16" s="4" t="s">
        <v>4</v>
      </c>
      <c r="D16" s="4" t="s">
        <v>4</v>
      </c>
    </row>
    <row r="17" spans="1:4" ht="30" x14ac:dyDescent="0.25">
      <c r="A17" s="3" t="s">
        <v>1084</v>
      </c>
      <c r="B17" s="4" t="s">
        <v>4</v>
      </c>
      <c r="C17" s="4" t="s">
        <v>4</v>
      </c>
      <c r="D17" s="4" t="s">
        <v>4</v>
      </c>
    </row>
    <row r="18" spans="1:4" x14ac:dyDescent="0.25">
      <c r="A18" s="2" t="s">
        <v>548</v>
      </c>
      <c r="B18" s="6">
        <v>511615</v>
      </c>
      <c r="C18" s="6">
        <v>456864</v>
      </c>
      <c r="D18" s="4" t="s">
        <v>4</v>
      </c>
    </row>
    <row r="19" spans="1:4" x14ac:dyDescent="0.25">
      <c r="A19" s="2" t="s">
        <v>1085</v>
      </c>
      <c r="B19" s="6">
        <v>8607</v>
      </c>
      <c r="C19" s="4">
        <v>216</v>
      </c>
      <c r="D19" s="4" t="s">
        <v>4</v>
      </c>
    </row>
    <row r="20" spans="1:4" x14ac:dyDescent="0.25">
      <c r="A20" s="2" t="s">
        <v>1086</v>
      </c>
      <c r="B20" s="6">
        <v>11582</v>
      </c>
      <c r="C20" s="4">
        <v>24</v>
      </c>
      <c r="D20" s="4" t="s">
        <v>4</v>
      </c>
    </row>
    <row r="21" spans="1:4" x14ac:dyDescent="0.25">
      <c r="A21" s="2" t="s">
        <v>1087</v>
      </c>
      <c r="B21" s="6">
        <v>1698</v>
      </c>
      <c r="C21" s="4">
        <v>284</v>
      </c>
      <c r="D21" s="4" t="s">
        <v>4</v>
      </c>
    </row>
    <row r="22" spans="1:4" x14ac:dyDescent="0.25">
      <c r="A22" s="2" t="s">
        <v>1088</v>
      </c>
      <c r="B22" s="6">
        <v>21887</v>
      </c>
      <c r="C22" s="4">
        <v>524</v>
      </c>
      <c r="D22" s="4" t="s">
        <v>4</v>
      </c>
    </row>
    <row r="23" spans="1:4" x14ac:dyDescent="0.25">
      <c r="A23" s="2" t="s">
        <v>402</v>
      </c>
      <c r="B23" s="6">
        <v>533502</v>
      </c>
      <c r="C23" s="6">
        <v>457388</v>
      </c>
      <c r="D23" s="6">
        <v>333687</v>
      </c>
    </row>
    <row r="24" spans="1:4" x14ac:dyDescent="0.25">
      <c r="A24" s="2" t="s">
        <v>1089</v>
      </c>
      <c r="B24" s="4">
        <v>356</v>
      </c>
      <c r="C24" s="4">
        <v>284</v>
      </c>
      <c r="D24" s="4" t="s">
        <v>4</v>
      </c>
    </row>
    <row r="25" spans="1:4" x14ac:dyDescent="0.25">
      <c r="A25" s="2" t="s">
        <v>1090</v>
      </c>
      <c r="B25" s="6">
        <v>1342</v>
      </c>
      <c r="C25" s="4" t="s">
        <v>4</v>
      </c>
      <c r="D25" s="4" t="s">
        <v>4</v>
      </c>
    </row>
    <row r="26" spans="1:4" ht="30" x14ac:dyDescent="0.25">
      <c r="A26" s="2" t="s">
        <v>1030</v>
      </c>
      <c r="B26" s="4" t="s">
        <v>4</v>
      </c>
      <c r="C26" s="4" t="s">
        <v>4</v>
      </c>
      <c r="D26" s="4" t="s">
        <v>4</v>
      </c>
    </row>
    <row r="27" spans="1:4" ht="30" x14ac:dyDescent="0.25">
      <c r="A27" s="3" t="s">
        <v>1084</v>
      </c>
      <c r="B27" s="4" t="s">
        <v>4</v>
      </c>
      <c r="C27" s="4" t="s">
        <v>4</v>
      </c>
      <c r="D27" s="4" t="s">
        <v>4</v>
      </c>
    </row>
    <row r="28" spans="1:4" x14ac:dyDescent="0.25">
      <c r="A28" s="2" t="s">
        <v>548</v>
      </c>
      <c r="B28" s="6">
        <v>142723</v>
      </c>
      <c r="C28" s="6">
        <v>116150</v>
      </c>
      <c r="D28" s="4" t="s">
        <v>4</v>
      </c>
    </row>
    <row r="29" spans="1:4" x14ac:dyDescent="0.25">
      <c r="A29" s="2" t="s">
        <v>1085</v>
      </c>
      <c r="B29" s="4">
        <v>35</v>
      </c>
      <c r="C29" s="6">
        <v>1401</v>
      </c>
      <c r="D29" s="4" t="s">
        <v>4</v>
      </c>
    </row>
    <row r="30" spans="1:4" x14ac:dyDescent="0.25">
      <c r="A30" s="2" t="s">
        <v>1086</v>
      </c>
      <c r="B30" s="4">
        <v>56</v>
      </c>
      <c r="C30" s="4">
        <v>193</v>
      </c>
      <c r="D30" s="4" t="s">
        <v>4</v>
      </c>
    </row>
    <row r="31" spans="1:4" x14ac:dyDescent="0.25">
      <c r="A31" s="2" t="s">
        <v>1087</v>
      </c>
      <c r="B31" s="4">
        <v>813</v>
      </c>
      <c r="C31" s="4">
        <v>460</v>
      </c>
      <c r="D31" s="4" t="s">
        <v>4</v>
      </c>
    </row>
    <row r="32" spans="1:4" x14ac:dyDescent="0.25">
      <c r="A32" s="2" t="s">
        <v>1088</v>
      </c>
      <c r="B32" s="4">
        <v>904</v>
      </c>
      <c r="C32" s="6">
        <v>2054</v>
      </c>
      <c r="D32" s="4" t="s">
        <v>4</v>
      </c>
    </row>
    <row r="33" spans="1:4" x14ac:dyDescent="0.25">
      <c r="A33" s="2" t="s">
        <v>402</v>
      </c>
      <c r="B33" s="6">
        <v>143627</v>
      </c>
      <c r="C33" s="6">
        <v>118204</v>
      </c>
      <c r="D33" s="6">
        <v>100918</v>
      </c>
    </row>
    <row r="34" spans="1:4" x14ac:dyDescent="0.25">
      <c r="A34" s="2" t="s">
        <v>1089</v>
      </c>
      <c r="B34" s="4">
        <v>263</v>
      </c>
      <c r="C34" s="4">
        <v>30</v>
      </c>
      <c r="D34" s="4" t="s">
        <v>4</v>
      </c>
    </row>
    <row r="35" spans="1:4" x14ac:dyDescent="0.25">
      <c r="A35" s="2" t="s">
        <v>1090</v>
      </c>
      <c r="B35" s="4">
        <v>550</v>
      </c>
      <c r="C35" s="4">
        <v>430</v>
      </c>
      <c r="D35" s="4" t="s">
        <v>4</v>
      </c>
    </row>
    <row r="36" spans="1:4" x14ac:dyDescent="0.25">
      <c r="A36" s="2" t="s">
        <v>1032</v>
      </c>
      <c r="B36" s="4" t="s">
        <v>4</v>
      </c>
      <c r="C36" s="4" t="s">
        <v>4</v>
      </c>
      <c r="D36" s="4" t="s">
        <v>4</v>
      </c>
    </row>
    <row r="37" spans="1:4" ht="30" x14ac:dyDescent="0.25">
      <c r="A37" s="3" t="s">
        <v>1084</v>
      </c>
      <c r="B37" s="4" t="s">
        <v>4</v>
      </c>
      <c r="C37" s="4" t="s">
        <v>4</v>
      </c>
      <c r="D37" s="4" t="s">
        <v>4</v>
      </c>
    </row>
    <row r="38" spans="1:4" x14ac:dyDescent="0.25">
      <c r="A38" s="2" t="s">
        <v>548</v>
      </c>
      <c r="B38" s="6">
        <v>39089</v>
      </c>
      <c r="C38" s="6">
        <v>27741</v>
      </c>
      <c r="D38" s="4" t="s">
        <v>4</v>
      </c>
    </row>
    <row r="39" spans="1:4" x14ac:dyDescent="0.25">
      <c r="A39" s="2" t="s">
        <v>1085</v>
      </c>
      <c r="B39" s="4" t="s">
        <v>4</v>
      </c>
      <c r="C39" s="4">
        <v>28</v>
      </c>
      <c r="D39" s="4" t="s">
        <v>4</v>
      </c>
    </row>
    <row r="40" spans="1:4" x14ac:dyDescent="0.25">
      <c r="A40" s="2" t="s">
        <v>1087</v>
      </c>
      <c r="B40" s="4" t="s">
        <v>4</v>
      </c>
      <c r="C40" s="4">
        <v>28</v>
      </c>
      <c r="D40" s="4" t="s">
        <v>4</v>
      </c>
    </row>
    <row r="41" spans="1:4" x14ac:dyDescent="0.25">
      <c r="A41" s="2" t="s">
        <v>1088</v>
      </c>
      <c r="B41" s="4" t="s">
        <v>4</v>
      </c>
      <c r="C41" s="4">
        <v>56</v>
      </c>
      <c r="D41" s="4" t="s">
        <v>4</v>
      </c>
    </row>
    <row r="42" spans="1:4" x14ac:dyDescent="0.25">
      <c r="A42" s="2" t="s">
        <v>402</v>
      </c>
      <c r="B42" s="6">
        <v>39089</v>
      </c>
      <c r="C42" s="6">
        <v>27797</v>
      </c>
      <c r="D42" s="6">
        <v>21547</v>
      </c>
    </row>
    <row r="43" spans="1:4" x14ac:dyDescent="0.25">
      <c r="A43" s="2" t="s">
        <v>1090</v>
      </c>
      <c r="B43" s="4" t="s">
        <v>4</v>
      </c>
      <c r="C43" s="4">
        <v>28</v>
      </c>
      <c r="D43" s="4" t="s">
        <v>4</v>
      </c>
    </row>
    <row r="44" spans="1:4" x14ac:dyDescent="0.25">
      <c r="A44" s="2" t="s">
        <v>1033</v>
      </c>
      <c r="B44" s="4" t="s">
        <v>4</v>
      </c>
      <c r="C44" s="4" t="s">
        <v>4</v>
      </c>
      <c r="D44" s="4" t="s">
        <v>4</v>
      </c>
    </row>
    <row r="45" spans="1:4" ht="30" x14ac:dyDescent="0.25">
      <c r="A45" s="3" t="s">
        <v>1084</v>
      </c>
      <c r="B45" s="4" t="s">
        <v>4</v>
      </c>
      <c r="C45" s="4" t="s">
        <v>4</v>
      </c>
      <c r="D45" s="4" t="s">
        <v>4</v>
      </c>
    </row>
    <row r="46" spans="1:4" x14ac:dyDescent="0.25">
      <c r="A46" s="2" t="s">
        <v>548</v>
      </c>
      <c r="B46" s="6">
        <v>17112</v>
      </c>
      <c r="C46" s="6">
        <v>18119</v>
      </c>
      <c r="D46" s="4" t="s">
        <v>4</v>
      </c>
    </row>
    <row r="47" spans="1:4" x14ac:dyDescent="0.25">
      <c r="A47" s="2" t="s">
        <v>1085</v>
      </c>
      <c r="B47" s="4">
        <v>208</v>
      </c>
      <c r="C47" s="4">
        <v>90</v>
      </c>
      <c r="D47" s="4" t="s">
        <v>4</v>
      </c>
    </row>
    <row r="48" spans="1:4" x14ac:dyDescent="0.25">
      <c r="A48" s="2" t="s">
        <v>1086</v>
      </c>
      <c r="B48" s="4">
        <v>5</v>
      </c>
      <c r="C48" s="4" t="s">
        <v>4</v>
      </c>
      <c r="D48" s="4" t="s">
        <v>4</v>
      </c>
    </row>
    <row r="49" spans="1:4" x14ac:dyDescent="0.25">
      <c r="A49" s="2" t="s">
        <v>1087</v>
      </c>
      <c r="B49" s="4">
        <v>28</v>
      </c>
      <c r="C49" s="4">
        <v>76</v>
      </c>
      <c r="D49" s="4" t="s">
        <v>4</v>
      </c>
    </row>
    <row r="50" spans="1:4" x14ac:dyDescent="0.25">
      <c r="A50" s="2" t="s">
        <v>1088</v>
      </c>
      <c r="B50" s="4">
        <v>241</v>
      </c>
      <c r="C50" s="4">
        <v>166</v>
      </c>
      <c r="D50" s="4" t="s">
        <v>4</v>
      </c>
    </row>
    <row r="51" spans="1:4" x14ac:dyDescent="0.25">
      <c r="A51" s="2" t="s">
        <v>402</v>
      </c>
      <c r="B51" s="6">
        <v>17353</v>
      </c>
      <c r="C51" s="6">
        <v>18285</v>
      </c>
      <c r="D51" s="6">
        <v>18083</v>
      </c>
    </row>
    <row r="52" spans="1:4" x14ac:dyDescent="0.25">
      <c r="A52" s="2" t="s">
        <v>1089</v>
      </c>
      <c r="B52" s="4" t="s">
        <v>4</v>
      </c>
      <c r="C52" s="4">
        <v>76</v>
      </c>
      <c r="D52" s="4" t="s">
        <v>4</v>
      </c>
    </row>
    <row r="53" spans="1:4" x14ac:dyDescent="0.25">
      <c r="A53" s="2" t="s">
        <v>1090</v>
      </c>
      <c r="B53" s="4">
        <v>28</v>
      </c>
      <c r="C53" s="4" t="s">
        <v>4</v>
      </c>
      <c r="D53" s="4" t="s">
        <v>4</v>
      </c>
    </row>
    <row r="54" spans="1:4" ht="30" x14ac:dyDescent="0.25">
      <c r="A54" s="2" t="s">
        <v>1034</v>
      </c>
      <c r="B54" s="4" t="s">
        <v>4</v>
      </c>
      <c r="C54" s="4" t="s">
        <v>4</v>
      </c>
      <c r="D54" s="4" t="s">
        <v>4</v>
      </c>
    </row>
    <row r="55" spans="1:4" ht="30" x14ac:dyDescent="0.25">
      <c r="A55" s="3" t="s">
        <v>1084</v>
      </c>
      <c r="B55" s="4" t="s">
        <v>4</v>
      </c>
      <c r="C55" s="4" t="s">
        <v>4</v>
      </c>
      <c r="D55" s="4" t="s">
        <v>4</v>
      </c>
    </row>
    <row r="56" spans="1:4" x14ac:dyDescent="0.25">
      <c r="A56" s="2" t="s">
        <v>548</v>
      </c>
      <c r="B56" s="4">
        <v>683</v>
      </c>
      <c r="C56" s="4">
        <v>628</v>
      </c>
      <c r="D56" s="4" t="s">
        <v>4</v>
      </c>
    </row>
    <row r="57" spans="1:4" x14ac:dyDescent="0.25">
      <c r="A57" s="2" t="s">
        <v>1085</v>
      </c>
      <c r="B57" s="4" t="s">
        <v>4</v>
      </c>
      <c r="C57" s="4">
        <v>2</v>
      </c>
      <c r="D57" s="4" t="s">
        <v>4</v>
      </c>
    </row>
    <row r="58" spans="1:4" x14ac:dyDescent="0.25">
      <c r="A58" s="2" t="s">
        <v>1087</v>
      </c>
      <c r="B58" s="4" t="s">
        <v>4</v>
      </c>
      <c r="C58" s="4">
        <v>1</v>
      </c>
      <c r="D58" s="4" t="s">
        <v>4</v>
      </c>
    </row>
    <row r="59" spans="1:4" x14ac:dyDescent="0.25">
      <c r="A59" s="2" t="s">
        <v>1088</v>
      </c>
      <c r="B59" s="4" t="s">
        <v>4</v>
      </c>
      <c r="C59" s="4">
        <v>3</v>
      </c>
      <c r="D59" s="4" t="s">
        <v>4</v>
      </c>
    </row>
    <row r="60" spans="1:4" x14ac:dyDescent="0.25">
      <c r="A60" s="2" t="s">
        <v>402</v>
      </c>
      <c r="B60" s="4">
        <v>683</v>
      </c>
      <c r="C60" s="4">
        <v>631</v>
      </c>
      <c r="D60" s="4">
        <v>619</v>
      </c>
    </row>
    <row r="61" spans="1:4" x14ac:dyDescent="0.25">
      <c r="A61" s="2" t="s">
        <v>1090</v>
      </c>
      <c r="B61" s="4" t="s">
        <v>4</v>
      </c>
      <c r="C61" s="8">
        <v>1</v>
      </c>
      <c r="D61" s="4" t="s">
        <v>4</v>
      </c>
    </row>
  </sheetData>
  <mergeCells count="2">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1092</v>
      </c>
      <c r="B1" s="1" t="s">
        <v>76</v>
      </c>
      <c r="C1" s="7" t="s">
        <v>1</v>
      </c>
      <c r="D1" s="7"/>
      <c r="E1" s="1"/>
    </row>
    <row r="2" spans="1:5" x14ac:dyDescent="0.25">
      <c r="A2" s="7"/>
      <c r="B2" s="1" t="s">
        <v>77</v>
      </c>
      <c r="C2" s="1" t="s">
        <v>2</v>
      </c>
      <c r="D2" s="1" t="s">
        <v>77</v>
      </c>
      <c r="E2" s="7" t="s">
        <v>27</v>
      </c>
    </row>
    <row r="3" spans="1:5" x14ac:dyDescent="0.25">
      <c r="A3" s="7"/>
      <c r="B3" s="1" t="s">
        <v>1093</v>
      </c>
      <c r="C3" s="1" t="s">
        <v>1093</v>
      </c>
      <c r="D3" s="1" t="s">
        <v>1093</v>
      </c>
      <c r="E3" s="7"/>
    </row>
    <row r="4" spans="1:5" x14ac:dyDescent="0.25">
      <c r="A4" s="3" t="s">
        <v>284</v>
      </c>
      <c r="B4" s="4" t="s">
        <v>4</v>
      </c>
      <c r="C4" s="4" t="s">
        <v>4</v>
      </c>
      <c r="D4" s="4" t="s">
        <v>4</v>
      </c>
      <c r="E4" s="4" t="s">
        <v>4</v>
      </c>
    </row>
    <row r="5" spans="1:5" x14ac:dyDescent="0.25">
      <c r="A5" s="2" t="s">
        <v>1094</v>
      </c>
      <c r="B5" s="4" t="s">
        <v>4</v>
      </c>
      <c r="C5" s="8">
        <v>1900000</v>
      </c>
      <c r="D5" s="4" t="s">
        <v>4</v>
      </c>
      <c r="E5" s="8">
        <v>1400000</v>
      </c>
    </row>
    <row r="6" spans="1:5" ht="30" x14ac:dyDescent="0.25">
      <c r="A6" s="3" t="s">
        <v>1095</v>
      </c>
      <c r="B6" s="4" t="s">
        <v>4</v>
      </c>
      <c r="C6" s="4" t="s">
        <v>4</v>
      </c>
      <c r="D6" s="4" t="s">
        <v>4</v>
      </c>
      <c r="E6" s="4" t="s">
        <v>4</v>
      </c>
    </row>
    <row r="7" spans="1:5" x14ac:dyDescent="0.25">
      <c r="A7" s="2" t="s">
        <v>1096</v>
      </c>
      <c r="B7" s="4">
        <v>2</v>
      </c>
      <c r="C7" s="4">
        <v>2</v>
      </c>
      <c r="D7" s="4">
        <v>6</v>
      </c>
      <c r="E7" s="4" t="s">
        <v>4</v>
      </c>
    </row>
    <row r="8" spans="1:5" ht="30" x14ac:dyDescent="0.25">
      <c r="A8" s="2" t="s">
        <v>1097</v>
      </c>
      <c r="B8" s="6">
        <v>119000</v>
      </c>
      <c r="C8" s="6">
        <v>885000</v>
      </c>
      <c r="D8" s="6">
        <v>1822000</v>
      </c>
      <c r="E8" s="4" t="s">
        <v>4</v>
      </c>
    </row>
    <row r="9" spans="1:5" ht="30" x14ac:dyDescent="0.25">
      <c r="A9" s="2" t="s">
        <v>1098</v>
      </c>
      <c r="B9" s="6">
        <v>119000</v>
      </c>
      <c r="C9" s="6">
        <v>880000</v>
      </c>
      <c r="D9" s="6">
        <v>1816000</v>
      </c>
      <c r="E9" s="4" t="s">
        <v>4</v>
      </c>
    </row>
    <row r="10" spans="1:5" x14ac:dyDescent="0.25">
      <c r="A10" s="2" t="s">
        <v>1099</v>
      </c>
      <c r="B10" s="4" t="s">
        <v>4</v>
      </c>
      <c r="C10" s="4" t="s">
        <v>4</v>
      </c>
      <c r="D10" s="4" t="s">
        <v>4</v>
      </c>
      <c r="E10" s="4" t="s">
        <v>4</v>
      </c>
    </row>
    <row r="11" spans="1:5" ht="30" x14ac:dyDescent="0.25">
      <c r="A11" s="3" t="s">
        <v>1095</v>
      </c>
      <c r="B11" s="4" t="s">
        <v>4</v>
      </c>
      <c r="C11" s="4" t="s">
        <v>4</v>
      </c>
      <c r="D11" s="4" t="s">
        <v>4</v>
      </c>
      <c r="E11" s="4" t="s">
        <v>4</v>
      </c>
    </row>
    <row r="12" spans="1:5" x14ac:dyDescent="0.25">
      <c r="A12" s="2" t="s">
        <v>1096</v>
      </c>
      <c r="B12" s="4">
        <v>2</v>
      </c>
      <c r="C12" s="4">
        <v>1</v>
      </c>
      <c r="D12" s="4">
        <v>3</v>
      </c>
      <c r="E12" s="4" t="s">
        <v>4</v>
      </c>
    </row>
    <row r="13" spans="1:5" ht="30" x14ac:dyDescent="0.25">
      <c r="A13" s="2" t="s">
        <v>1097</v>
      </c>
      <c r="B13" s="6">
        <v>119000</v>
      </c>
      <c r="C13" s="6">
        <v>496000</v>
      </c>
      <c r="D13" s="6">
        <v>1814000</v>
      </c>
      <c r="E13" s="4" t="s">
        <v>4</v>
      </c>
    </row>
    <row r="14" spans="1:5" ht="30" x14ac:dyDescent="0.25">
      <c r="A14" s="2" t="s">
        <v>1098</v>
      </c>
      <c r="B14" s="6">
        <v>119000</v>
      </c>
      <c r="C14" s="6">
        <v>492000</v>
      </c>
      <c r="D14" s="6">
        <v>1808000</v>
      </c>
      <c r="E14" s="4" t="s">
        <v>4</v>
      </c>
    </row>
    <row r="15" spans="1:5" ht="30" x14ac:dyDescent="0.25">
      <c r="A15" s="2" t="s">
        <v>1030</v>
      </c>
      <c r="B15" s="4" t="s">
        <v>4</v>
      </c>
      <c r="C15" s="4" t="s">
        <v>4</v>
      </c>
      <c r="D15" s="4" t="s">
        <v>4</v>
      </c>
      <c r="E15" s="4" t="s">
        <v>4</v>
      </c>
    </row>
    <row r="16" spans="1:5" ht="30" x14ac:dyDescent="0.25">
      <c r="A16" s="3" t="s">
        <v>1095</v>
      </c>
      <c r="B16" s="4" t="s">
        <v>4</v>
      </c>
      <c r="C16" s="4" t="s">
        <v>4</v>
      </c>
      <c r="D16" s="4" t="s">
        <v>4</v>
      </c>
      <c r="E16" s="4" t="s">
        <v>4</v>
      </c>
    </row>
    <row r="17" spans="1:5" x14ac:dyDescent="0.25">
      <c r="A17" s="2" t="s">
        <v>1096</v>
      </c>
      <c r="B17" s="4" t="s">
        <v>4</v>
      </c>
      <c r="C17" s="4">
        <v>1</v>
      </c>
      <c r="D17" s="4" t="s">
        <v>4</v>
      </c>
      <c r="E17" s="4" t="s">
        <v>4</v>
      </c>
    </row>
    <row r="18" spans="1:5" ht="30" x14ac:dyDescent="0.25">
      <c r="A18" s="2" t="s">
        <v>1097</v>
      </c>
      <c r="B18" s="4" t="s">
        <v>4</v>
      </c>
      <c r="C18" s="6">
        <v>389000</v>
      </c>
      <c r="D18" s="4" t="s">
        <v>4</v>
      </c>
      <c r="E18" s="4" t="s">
        <v>4</v>
      </c>
    </row>
    <row r="19" spans="1:5" ht="30" x14ac:dyDescent="0.25">
      <c r="A19" s="2" t="s">
        <v>1098</v>
      </c>
      <c r="B19" s="4" t="s">
        <v>4</v>
      </c>
      <c r="C19" s="6">
        <v>388000</v>
      </c>
      <c r="D19" s="4" t="s">
        <v>4</v>
      </c>
      <c r="E19" s="4" t="s">
        <v>4</v>
      </c>
    </row>
    <row r="20" spans="1:5" ht="30" x14ac:dyDescent="0.25">
      <c r="A20" s="2" t="s">
        <v>1058</v>
      </c>
      <c r="B20" s="4" t="s">
        <v>4</v>
      </c>
      <c r="C20" s="4" t="s">
        <v>4</v>
      </c>
      <c r="D20" s="4" t="s">
        <v>4</v>
      </c>
      <c r="E20" s="4" t="s">
        <v>4</v>
      </c>
    </row>
    <row r="21" spans="1:5" ht="30" x14ac:dyDescent="0.25">
      <c r="A21" s="3" t="s">
        <v>1095</v>
      </c>
      <c r="B21" s="4" t="s">
        <v>4</v>
      </c>
      <c r="C21" s="4" t="s">
        <v>4</v>
      </c>
      <c r="D21" s="4" t="s">
        <v>4</v>
      </c>
      <c r="E21" s="4" t="s">
        <v>4</v>
      </c>
    </row>
    <row r="22" spans="1:5" x14ac:dyDescent="0.25">
      <c r="A22" s="2" t="s">
        <v>1096</v>
      </c>
      <c r="B22" s="4" t="s">
        <v>4</v>
      </c>
      <c r="C22" s="4" t="s">
        <v>4</v>
      </c>
      <c r="D22" s="4">
        <v>3</v>
      </c>
      <c r="E22" s="4" t="s">
        <v>4</v>
      </c>
    </row>
    <row r="23" spans="1:5" ht="30" x14ac:dyDescent="0.25">
      <c r="A23" s="2" t="s">
        <v>1097</v>
      </c>
      <c r="B23" s="4" t="s">
        <v>4</v>
      </c>
      <c r="C23" s="4" t="s">
        <v>4</v>
      </c>
      <c r="D23" s="6">
        <v>8000</v>
      </c>
      <c r="E23" s="4" t="s">
        <v>4</v>
      </c>
    </row>
    <row r="24" spans="1:5" ht="30" x14ac:dyDescent="0.25">
      <c r="A24" s="2" t="s">
        <v>1098</v>
      </c>
      <c r="B24" s="4" t="s">
        <v>4</v>
      </c>
      <c r="C24" s="4" t="s">
        <v>4</v>
      </c>
      <c r="D24" s="8">
        <v>8000</v>
      </c>
      <c r="E24" s="4" t="s">
        <v>4</v>
      </c>
    </row>
  </sheetData>
  <mergeCells count="3">
    <mergeCell ref="A1:A3"/>
    <mergeCell ref="C1:D1"/>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00</v>
      </c>
      <c r="B1" s="1" t="s">
        <v>76</v>
      </c>
      <c r="C1" s="1" t="s">
        <v>1028</v>
      </c>
    </row>
    <row r="2" spans="1:3" ht="30" x14ac:dyDescent="0.25">
      <c r="A2" s="1" t="s">
        <v>26</v>
      </c>
      <c r="B2" s="1" t="s">
        <v>2</v>
      </c>
      <c r="C2" s="1" t="s">
        <v>27</v>
      </c>
    </row>
    <row r="3" spans="1:3" ht="30" x14ac:dyDescent="0.25">
      <c r="A3" s="3" t="s">
        <v>637</v>
      </c>
      <c r="B3" s="4" t="s">
        <v>4</v>
      </c>
      <c r="C3" s="4" t="s">
        <v>4</v>
      </c>
    </row>
    <row r="4" spans="1:3" x14ac:dyDescent="0.25">
      <c r="A4" s="2" t="s">
        <v>644</v>
      </c>
      <c r="B4" s="8">
        <v>156750</v>
      </c>
      <c r="C4" s="8">
        <v>179606</v>
      </c>
    </row>
    <row r="5" spans="1:3" ht="30" x14ac:dyDescent="0.25">
      <c r="A5" s="2" t="s">
        <v>647</v>
      </c>
      <c r="B5" s="6">
        <v>172930</v>
      </c>
      <c r="C5" s="6">
        <v>135852</v>
      </c>
    </row>
    <row r="6" spans="1:3" ht="30" x14ac:dyDescent="0.25">
      <c r="A6" s="2" t="s">
        <v>650</v>
      </c>
      <c r="B6" s="6">
        <v>204010</v>
      </c>
      <c r="C6" s="6">
        <v>179606</v>
      </c>
    </row>
    <row r="7" spans="1:3" ht="30" x14ac:dyDescent="0.25">
      <c r="A7" s="2" t="s">
        <v>652</v>
      </c>
      <c r="B7" s="210">
        <v>4.8999999999999998E-3</v>
      </c>
      <c r="C7" s="210">
        <v>5.1999999999999998E-3</v>
      </c>
    </row>
    <row r="8" spans="1:3" x14ac:dyDescent="0.25">
      <c r="A8" s="2" t="s">
        <v>656</v>
      </c>
      <c r="B8" s="210">
        <v>3.0000000000000001E-3</v>
      </c>
      <c r="C8" s="210">
        <v>4.3E-3</v>
      </c>
    </row>
    <row r="9" spans="1:3" ht="30" x14ac:dyDescent="0.25">
      <c r="A9" s="2" t="s">
        <v>1101</v>
      </c>
      <c r="B9" s="4" t="s">
        <v>4</v>
      </c>
      <c r="C9" s="4" t="s">
        <v>4</v>
      </c>
    </row>
    <row r="10" spans="1:3" ht="30" x14ac:dyDescent="0.25">
      <c r="A10" s="3" t="s">
        <v>637</v>
      </c>
      <c r="B10" s="4" t="s">
        <v>4</v>
      </c>
      <c r="C10" s="4" t="s">
        <v>4</v>
      </c>
    </row>
    <row r="11" spans="1:3" x14ac:dyDescent="0.25">
      <c r="A11" s="2" t="s">
        <v>644</v>
      </c>
      <c r="B11" s="6">
        <v>36500</v>
      </c>
      <c r="C11" s="6">
        <v>81600</v>
      </c>
    </row>
    <row r="12" spans="1:3" ht="30" x14ac:dyDescent="0.25">
      <c r="A12" s="2" t="s">
        <v>1102</v>
      </c>
      <c r="B12" s="4" t="s">
        <v>4</v>
      </c>
      <c r="C12" s="4" t="s">
        <v>4</v>
      </c>
    </row>
    <row r="13" spans="1:3" ht="30" x14ac:dyDescent="0.25">
      <c r="A13" s="3" t="s">
        <v>637</v>
      </c>
      <c r="B13" s="4" t="s">
        <v>4</v>
      </c>
      <c r="C13" s="4" t="s">
        <v>4</v>
      </c>
    </row>
    <row r="14" spans="1:3" x14ac:dyDescent="0.25">
      <c r="A14" s="2" t="s">
        <v>644</v>
      </c>
      <c r="B14" s="8">
        <v>120200</v>
      </c>
      <c r="C14" s="8">
        <v>9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103</v>
      </c>
      <c r="B1" s="1" t="s">
        <v>76</v>
      </c>
      <c r="C1" s="1" t="s">
        <v>1</v>
      </c>
    </row>
    <row r="2" spans="1:3" ht="30" x14ac:dyDescent="0.25">
      <c r="A2" s="1" t="s">
        <v>26</v>
      </c>
      <c r="B2" s="1" t="s">
        <v>27</v>
      </c>
      <c r="C2" s="1" t="s">
        <v>2</v>
      </c>
    </row>
    <row r="3" spans="1:3" x14ac:dyDescent="0.25">
      <c r="A3" s="3" t="s">
        <v>1104</v>
      </c>
      <c r="B3" s="4" t="s">
        <v>4</v>
      </c>
      <c r="C3" s="4" t="s">
        <v>4</v>
      </c>
    </row>
    <row r="4" spans="1:3" x14ac:dyDescent="0.25">
      <c r="A4" s="2" t="s">
        <v>1105</v>
      </c>
      <c r="B4" s="8">
        <v>6619</v>
      </c>
      <c r="C4" s="8">
        <v>5539</v>
      </c>
    </row>
    <row r="5" spans="1:3" ht="45" x14ac:dyDescent="0.25">
      <c r="A5" s="2" t="s">
        <v>1106</v>
      </c>
      <c r="B5" s="4" t="s">
        <v>4</v>
      </c>
      <c r="C5" s="4" t="s">
        <v>4</v>
      </c>
    </row>
    <row r="6" spans="1:3" x14ac:dyDescent="0.25">
      <c r="A6" s="3" t="s">
        <v>1104</v>
      </c>
      <c r="B6" s="4" t="s">
        <v>4</v>
      </c>
      <c r="C6" s="4" t="s">
        <v>4</v>
      </c>
    </row>
    <row r="7" spans="1:3" x14ac:dyDescent="0.25">
      <c r="A7" s="2" t="s">
        <v>1105</v>
      </c>
      <c r="B7" s="6">
        <v>5759</v>
      </c>
      <c r="C7" s="6">
        <v>4689</v>
      </c>
    </row>
    <row r="8" spans="1:3" ht="60" x14ac:dyDescent="0.25">
      <c r="A8" s="2" t="s">
        <v>1107</v>
      </c>
      <c r="B8" s="4" t="s">
        <v>4</v>
      </c>
      <c r="C8" s="4" t="s">
        <v>4</v>
      </c>
    </row>
    <row r="9" spans="1:3" x14ac:dyDescent="0.25">
      <c r="A9" s="3" t="s">
        <v>1104</v>
      </c>
      <c r="B9" s="4" t="s">
        <v>4</v>
      </c>
      <c r="C9" s="4" t="s">
        <v>4</v>
      </c>
    </row>
    <row r="10" spans="1:3" ht="30" x14ac:dyDescent="0.25">
      <c r="A10" s="2" t="s">
        <v>1108</v>
      </c>
      <c r="B10" s="210">
        <v>4.4999999999999998E-2</v>
      </c>
      <c r="C10" s="210">
        <v>4.4999999999999998E-2</v>
      </c>
    </row>
    <row r="11" spans="1:3" ht="60" x14ac:dyDescent="0.25">
      <c r="A11" s="2" t="s">
        <v>1109</v>
      </c>
      <c r="B11" s="4" t="s">
        <v>4</v>
      </c>
      <c r="C11" s="4" t="s">
        <v>4</v>
      </c>
    </row>
    <row r="12" spans="1:3" x14ac:dyDescent="0.25">
      <c r="A12" s="3" t="s">
        <v>1104</v>
      </c>
      <c r="B12" s="4" t="s">
        <v>4</v>
      </c>
      <c r="C12" s="4" t="s">
        <v>4</v>
      </c>
    </row>
    <row r="13" spans="1:3" ht="30" x14ac:dyDescent="0.25">
      <c r="A13" s="2" t="s">
        <v>1108</v>
      </c>
      <c r="B13" s="210">
        <v>5.8999999999999997E-2</v>
      </c>
      <c r="C13" s="210">
        <v>5.8999999999999997E-2</v>
      </c>
    </row>
    <row r="14" spans="1:3" ht="45" x14ac:dyDescent="0.25">
      <c r="A14" s="2" t="s">
        <v>1110</v>
      </c>
      <c r="B14" s="4" t="s">
        <v>4</v>
      </c>
      <c r="C14" s="4" t="s">
        <v>4</v>
      </c>
    </row>
    <row r="15" spans="1:3" x14ac:dyDescent="0.25">
      <c r="A15" s="3" t="s">
        <v>1104</v>
      </c>
      <c r="B15" s="4" t="s">
        <v>4</v>
      </c>
      <c r="C15" s="4" t="s">
        <v>4</v>
      </c>
    </row>
    <row r="16" spans="1:3" x14ac:dyDescent="0.25">
      <c r="A16" s="2" t="s">
        <v>1105</v>
      </c>
      <c r="B16" s="4">
        <v>860</v>
      </c>
      <c r="C16" s="4">
        <v>850</v>
      </c>
    </row>
    <row r="17" spans="1:3" ht="30" x14ac:dyDescent="0.25">
      <c r="A17" s="2" t="s">
        <v>1108</v>
      </c>
      <c r="B17" s="210">
        <v>5.2200000000000003E-2</v>
      </c>
      <c r="C17" s="210">
        <v>5.2200000000000003E-2</v>
      </c>
    </row>
    <row r="18" spans="1:3" x14ac:dyDescent="0.25">
      <c r="A18" s="2" t="s">
        <v>1111</v>
      </c>
      <c r="B18" s="8">
        <v>5</v>
      </c>
      <c r="C18" s="8">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 bestFit="1" customWidth="1"/>
    <col min="4" max="5" width="12.7109375"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x14ac:dyDescent="0.25">
      <c r="A3" s="3" t="s">
        <v>78</v>
      </c>
      <c r="B3" s="4" t="s">
        <v>4</v>
      </c>
      <c r="C3" s="4" t="s">
        <v>4</v>
      </c>
      <c r="D3" s="4" t="s">
        <v>4</v>
      </c>
      <c r="E3" s="4" t="s">
        <v>4</v>
      </c>
    </row>
    <row r="4" spans="1:5" x14ac:dyDescent="0.25">
      <c r="A4" s="2" t="s">
        <v>79</v>
      </c>
      <c r="B4" s="8">
        <v>7831</v>
      </c>
      <c r="C4" s="8">
        <v>5528</v>
      </c>
      <c r="D4" s="8">
        <v>14870</v>
      </c>
      <c r="E4" s="8">
        <v>10898</v>
      </c>
    </row>
    <row r="5" spans="1:5" x14ac:dyDescent="0.25">
      <c r="A5" s="2" t="s">
        <v>80</v>
      </c>
      <c r="B5" s="4">
        <v>51</v>
      </c>
      <c r="C5" s="4">
        <v>52</v>
      </c>
      <c r="D5" s="4">
        <v>97</v>
      </c>
      <c r="E5" s="4">
        <v>97</v>
      </c>
    </row>
    <row r="6" spans="1:5" ht="30" x14ac:dyDescent="0.25">
      <c r="A6" s="2" t="s">
        <v>81</v>
      </c>
      <c r="B6" s="4">
        <v>358</v>
      </c>
      <c r="C6" s="4">
        <v>275</v>
      </c>
      <c r="D6" s="4">
        <v>769</v>
      </c>
      <c r="E6" s="4">
        <v>554</v>
      </c>
    </row>
    <row r="7" spans="1:5" ht="30" x14ac:dyDescent="0.25">
      <c r="A7" s="2" t="s">
        <v>82</v>
      </c>
      <c r="B7" s="4">
        <v>757</v>
      </c>
      <c r="C7" s="4">
        <v>489</v>
      </c>
      <c r="D7" s="6">
        <v>1511</v>
      </c>
      <c r="E7" s="4">
        <v>971</v>
      </c>
    </row>
    <row r="8" spans="1:5" x14ac:dyDescent="0.25">
      <c r="A8" s="2" t="s">
        <v>83</v>
      </c>
      <c r="B8" s="6">
        <v>8997</v>
      </c>
      <c r="C8" s="6">
        <v>6344</v>
      </c>
      <c r="D8" s="6">
        <v>17247</v>
      </c>
      <c r="E8" s="6">
        <v>12520</v>
      </c>
    </row>
    <row r="9" spans="1:5" x14ac:dyDescent="0.25">
      <c r="A9" s="3" t="s">
        <v>84</v>
      </c>
      <c r="B9" s="4" t="s">
        <v>4</v>
      </c>
      <c r="C9" s="4" t="s">
        <v>4</v>
      </c>
      <c r="D9" s="4" t="s">
        <v>4</v>
      </c>
      <c r="E9" s="4" t="s">
        <v>4</v>
      </c>
    </row>
    <row r="10" spans="1:5" x14ac:dyDescent="0.25">
      <c r="A10" s="2" t="s">
        <v>45</v>
      </c>
      <c r="B10" s="6">
        <v>1681</v>
      </c>
      <c r="C10" s="4">
        <v>949</v>
      </c>
      <c r="D10" s="6">
        <v>2779</v>
      </c>
      <c r="E10" s="6">
        <v>1856</v>
      </c>
    </row>
    <row r="11" spans="1:5" x14ac:dyDescent="0.25">
      <c r="A11" s="2" t="s">
        <v>50</v>
      </c>
      <c r="B11" s="4">
        <v>107</v>
      </c>
      <c r="C11" s="4">
        <v>148</v>
      </c>
      <c r="D11" s="4">
        <v>233</v>
      </c>
      <c r="E11" s="4">
        <v>271</v>
      </c>
    </row>
    <row r="12" spans="1:5" x14ac:dyDescent="0.25">
      <c r="A12" s="2" t="s">
        <v>51</v>
      </c>
      <c r="B12" s="4">
        <v>296</v>
      </c>
      <c r="C12" s="4">
        <v>229</v>
      </c>
      <c r="D12" s="4">
        <v>559</v>
      </c>
      <c r="E12" s="4">
        <v>491</v>
      </c>
    </row>
    <row r="13" spans="1:5" x14ac:dyDescent="0.25">
      <c r="A13" s="2" t="s">
        <v>52</v>
      </c>
      <c r="B13" s="4">
        <v>26</v>
      </c>
      <c r="C13" s="4">
        <v>19</v>
      </c>
      <c r="D13" s="4">
        <v>45</v>
      </c>
      <c r="E13" s="4">
        <v>39</v>
      </c>
    </row>
    <row r="14" spans="1:5" x14ac:dyDescent="0.25">
      <c r="A14" s="2" t="s">
        <v>85</v>
      </c>
      <c r="B14" s="6">
        <v>2110</v>
      </c>
      <c r="C14" s="6">
        <v>1345</v>
      </c>
      <c r="D14" s="6">
        <v>3616</v>
      </c>
      <c r="E14" s="6">
        <v>2657</v>
      </c>
    </row>
    <row r="15" spans="1:5" x14ac:dyDescent="0.25">
      <c r="A15" s="2" t="s">
        <v>86</v>
      </c>
      <c r="B15" s="6">
        <v>6887</v>
      </c>
      <c r="C15" s="6">
        <v>4999</v>
      </c>
      <c r="D15" s="6">
        <v>13631</v>
      </c>
      <c r="E15" s="6">
        <v>9863</v>
      </c>
    </row>
    <row r="16" spans="1:5" x14ac:dyDescent="0.25">
      <c r="A16" s="2" t="s">
        <v>87</v>
      </c>
      <c r="B16" s="4">
        <v>889</v>
      </c>
      <c r="C16" s="4">
        <v>667</v>
      </c>
      <c r="D16" s="6">
        <v>1408</v>
      </c>
      <c r="E16" s="6">
        <v>1667</v>
      </c>
    </row>
    <row r="17" spans="1:5" ht="30" x14ac:dyDescent="0.25">
      <c r="A17" s="2" t="s">
        <v>88</v>
      </c>
      <c r="B17" s="6">
        <v>5998</v>
      </c>
      <c r="C17" s="6">
        <v>4332</v>
      </c>
      <c r="D17" s="6">
        <v>12223</v>
      </c>
      <c r="E17" s="6">
        <v>8196</v>
      </c>
    </row>
    <row r="18" spans="1:5" x14ac:dyDescent="0.25">
      <c r="A18" s="3" t="s">
        <v>89</v>
      </c>
      <c r="B18" s="4" t="s">
        <v>4</v>
      </c>
      <c r="C18" s="4" t="s">
        <v>4</v>
      </c>
      <c r="D18" s="4" t="s">
        <v>4</v>
      </c>
      <c r="E18" s="4" t="s">
        <v>4</v>
      </c>
    </row>
    <row r="19" spans="1:5" x14ac:dyDescent="0.25">
      <c r="A19" s="2" t="s">
        <v>90</v>
      </c>
      <c r="B19" s="4">
        <v>139</v>
      </c>
      <c r="C19" s="4">
        <v>169</v>
      </c>
      <c r="D19" s="4">
        <v>259</v>
      </c>
      <c r="E19" s="4">
        <v>306</v>
      </c>
    </row>
    <row r="20" spans="1:5" x14ac:dyDescent="0.25">
      <c r="A20" s="2" t="s">
        <v>91</v>
      </c>
      <c r="B20" s="4">
        <v>127</v>
      </c>
      <c r="C20" s="4">
        <v>132</v>
      </c>
      <c r="D20" s="4">
        <v>255</v>
      </c>
      <c r="E20" s="4">
        <v>224</v>
      </c>
    </row>
    <row r="21" spans="1:5" x14ac:dyDescent="0.25">
      <c r="A21" s="2" t="s">
        <v>92</v>
      </c>
      <c r="B21" s="4">
        <v>173</v>
      </c>
      <c r="C21" s="4">
        <v>139</v>
      </c>
      <c r="D21" s="4">
        <v>325</v>
      </c>
      <c r="E21" s="4">
        <v>262</v>
      </c>
    </row>
    <row r="22" spans="1:5" x14ac:dyDescent="0.25">
      <c r="A22" s="2" t="s">
        <v>93</v>
      </c>
      <c r="B22" s="6">
        <v>4992</v>
      </c>
      <c r="C22" s="6">
        <v>7430</v>
      </c>
      <c r="D22" s="6">
        <v>8776</v>
      </c>
      <c r="E22" s="6">
        <v>12358</v>
      </c>
    </row>
    <row r="23" spans="1:5" x14ac:dyDescent="0.25">
      <c r="A23" s="2" t="s">
        <v>94</v>
      </c>
      <c r="B23" s="4">
        <v>85</v>
      </c>
      <c r="C23" s="4">
        <v>318</v>
      </c>
      <c r="D23" s="4">
        <v>241</v>
      </c>
      <c r="E23" s="4">
        <v>656</v>
      </c>
    </row>
    <row r="24" spans="1:5" x14ac:dyDescent="0.25">
      <c r="A24" s="2" t="s">
        <v>95</v>
      </c>
      <c r="B24" s="4">
        <v>749</v>
      </c>
      <c r="C24" s="4">
        <v>122</v>
      </c>
      <c r="D24" s="6">
        <v>1707</v>
      </c>
      <c r="E24" s="4">
        <v>211</v>
      </c>
    </row>
    <row r="25" spans="1:5" x14ac:dyDescent="0.25">
      <c r="A25" s="2" t="s">
        <v>96</v>
      </c>
      <c r="B25" s="4">
        <v>125</v>
      </c>
      <c r="C25" s="4">
        <v>81</v>
      </c>
      <c r="D25" s="4">
        <v>125</v>
      </c>
      <c r="E25" s="4">
        <v>82</v>
      </c>
    </row>
    <row r="26" spans="1:5" x14ac:dyDescent="0.25">
      <c r="A26" s="2" t="s">
        <v>97</v>
      </c>
      <c r="B26" s="4">
        <v>604</v>
      </c>
      <c r="C26" s="4">
        <v>-178</v>
      </c>
      <c r="D26" s="4">
        <v>939</v>
      </c>
      <c r="E26" s="4">
        <v>699</v>
      </c>
    </row>
    <row r="27" spans="1:5" x14ac:dyDescent="0.25">
      <c r="A27" s="2" t="s">
        <v>98</v>
      </c>
      <c r="B27" s="4">
        <v>380</v>
      </c>
      <c r="C27" s="4">
        <v>410</v>
      </c>
      <c r="D27" s="4">
        <v>754</v>
      </c>
      <c r="E27" s="4">
        <v>809</v>
      </c>
    </row>
    <row r="28" spans="1:5" x14ac:dyDescent="0.25">
      <c r="A28" s="2" t="s">
        <v>99</v>
      </c>
      <c r="B28" s="6">
        <v>7374</v>
      </c>
      <c r="C28" s="6">
        <v>8623</v>
      </c>
      <c r="D28" s="6">
        <v>13381</v>
      </c>
      <c r="E28" s="6">
        <v>15607</v>
      </c>
    </row>
    <row r="29" spans="1:5" x14ac:dyDescent="0.25">
      <c r="A29" s="3" t="s">
        <v>100</v>
      </c>
      <c r="B29" s="4" t="s">
        <v>4</v>
      </c>
      <c r="C29" s="4" t="s">
        <v>4</v>
      </c>
      <c r="D29" s="4" t="s">
        <v>4</v>
      </c>
      <c r="E29" s="4" t="s">
        <v>4</v>
      </c>
    </row>
    <row r="30" spans="1:5" x14ac:dyDescent="0.25">
      <c r="A30" s="2" t="s">
        <v>101</v>
      </c>
      <c r="B30" s="6">
        <v>7932</v>
      </c>
      <c r="C30" s="6">
        <v>7437</v>
      </c>
      <c r="D30" s="6">
        <v>14729</v>
      </c>
      <c r="E30" s="6">
        <v>13657</v>
      </c>
    </row>
    <row r="31" spans="1:5" x14ac:dyDescent="0.25">
      <c r="A31" s="2" t="s">
        <v>102</v>
      </c>
      <c r="B31" s="4">
        <v>663</v>
      </c>
      <c r="C31" s="4">
        <v>480</v>
      </c>
      <c r="D31" s="6">
        <v>1280</v>
      </c>
      <c r="E31" s="4">
        <v>910</v>
      </c>
    </row>
    <row r="32" spans="1:5" ht="30" x14ac:dyDescent="0.25">
      <c r="A32" s="2" t="s">
        <v>103</v>
      </c>
      <c r="B32" s="4">
        <v>363</v>
      </c>
      <c r="C32" s="4">
        <v>247</v>
      </c>
      <c r="D32" s="4">
        <v>735</v>
      </c>
      <c r="E32" s="4">
        <v>575</v>
      </c>
    </row>
    <row r="33" spans="1:5" x14ac:dyDescent="0.25">
      <c r="A33" s="2" t="s">
        <v>104</v>
      </c>
      <c r="B33" s="4">
        <v>385</v>
      </c>
      <c r="C33" s="4">
        <v>246</v>
      </c>
      <c r="D33" s="4">
        <v>765</v>
      </c>
      <c r="E33" s="4">
        <v>451</v>
      </c>
    </row>
    <row r="34" spans="1:5" x14ac:dyDescent="0.25">
      <c r="A34" s="2" t="s">
        <v>105</v>
      </c>
      <c r="B34" s="4">
        <v>569</v>
      </c>
      <c r="C34" s="4">
        <v>678</v>
      </c>
      <c r="D34" s="6">
        <v>1115</v>
      </c>
      <c r="E34" s="6">
        <v>1185</v>
      </c>
    </row>
    <row r="35" spans="1:5" x14ac:dyDescent="0.25">
      <c r="A35" s="2" t="s">
        <v>106</v>
      </c>
      <c r="B35" s="4">
        <v>139</v>
      </c>
      <c r="C35" s="4">
        <v>111</v>
      </c>
      <c r="D35" s="4">
        <v>277</v>
      </c>
      <c r="E35" s="4">
        <v>213</v>
      </c>
    </row>
    <row r="36" spans="1:5" x14ac:dyDescent="0.25">
      <c r="A36" s="2" t="s">
        <v>107</v>
      </c>
      <c r="B36" s="4">
        <v>347</v>
      </c>
      <c r="C36" s="4">
        <v>333</v>
      </c>
      <c r="D36" s="4">
        <v>627</v>
      </c>
      <c r="E36" s="4">
        <v>569</v>
      </c>
    </row>
    <row r="37" spans="1:5" x14ac:dyDescent="0.25">
      <c r="A37" s="2" t="s">
        <v>108</v>
      </c>
      <c r="B37" s="4">
        <v>144</v>
      </c>
      <c r="C37" s="4">
        <v>183</v>
      </c>
      <c r="D37" s="4">
        <v>364</v>
      </c>
      <c r="E37" s="4">
        <v>385</v>
      </c>
    </row>
    <row r="38" spans="1:5" x14ac:dyDescent="0.25">
      <c r="A38" s="2" t="s">
        <v>109</v>
      </c>
      <c r="B38" s="4">
        <v>116</v>
      </c>
      <c r="C38" s="4">
        <v>162</v>
      </c>
      <c r="D38" s="4">
        <v>231</v>
      </c>
      <c r="E38" s="4">
        <v>250</v>
      </c>
    </row>
    <row r="39" spans="1:5" x14ac:dyDescent="0.25">
      <c r="A39" s="2" t="s">
        <v>110</v>
      </c>
      <c r="B39" s="4">
        <v>179</v>
      </c>
      <c r="C39" s="4">
        <v>105</v>
      </c>
      <c r="D39" s="4">
        <v>390</v>
      </c>
      <c r="E39" s="4">
        <v>225</v>
      </c>
    </row>
    <row r="40" spans="1:5" x14ac:dyDescent="0.25">
      <c r="A40" s="2" t="s">
        <v>111</v>
      </c>
      <c r="B40" s="4">
        <v>189</v>
      </c>
      <c r="C40" s="4">
        <v>135</v>
      </c>
      <c r="D40" s="4">
        <v>339</v>
      </c>
      <c r="E40" s="4">
        <v>274</v>
      </c>
    </row>
    <row r="41" spans="1:5" x14ac:dyDescent="0.25">
      <c r="A41" s="2" t="s">
        <v>112</v>
      </c>
      <c r="B41" s="4">
        <v>168</v>
      </c>
      <c r="C41" s="4">
        <v>127</v>
      </c>
      <c r="D41" s="4">
        <v>322</v>
      </c>
      <c r="E41" s="4">
        <v>212</v>
      </c>
    </row>
    <row r="42" spans="1:5" x14ac:dyDescent="0.25">
      <c r="A42" s="2" t="s">
        <v>113</v>
      </c>
      <c r="B42" s="4">
        <v>994</v>
      </c>
      <c r="C42" s="4">
        <v>739</v>
      </c>
      <c r="D42" s="6">
        <v>1850</v>
      </c>
      <c r="E42" s="6">
        <v>1482</v>
      </c>
    </row>
    <row r="43" spans="1:5" x14ac:dyDescent="0.25">
      <c r="A43" s="2" t="s">
        <v>114</v>
      </c>
      <c r="B43" s="6">
        <v>12188</v>
      </c>
      <c r="C43" s="6">
        <v>10983</v>
      </c>
      <c r="D43" s="6">
        <v>23024</v>
      </c>
      <c r="E43" s="6">
        <v>20388</v>
      </c>
    </row>
    <row r="44" spans="1:5" x14ac:dyDescent="0.25">
      <c r="A44" s="2" t="s">
        <v>115</v>
      </c>
      <c r="B44" s="6">
        <v>1184</v>
      </c>
      <c r="C44" s="6">
        <v>1972</v>
      </c>
      <c r="D44" s="6">
        <v>2580</v>
      </c>
      <c r="E44" s="6">
        <v>3415</v>
      </c>
    </row>
    <row r="45" spans="1:5" x14ac:dyDescent="0.25">
      <c r="A45" s="2" t="s">
        <v>116</v>
      </c>
      <c r="B45" s="4">
        <v>215</v>
      </c>
      <c r="C45" s="4">
        <v>488</v>
      </c>
      <c r="D45" s="4">
        <v>453</v>
      </c>
      <c r="E45" s="4">
        <v>743</v>
      </c>
    </row>
    <row r="46" spans="1:5" x14ac:dyDescent="0.25">
      <c r="A46" s="2" t="s">
        <v>117</v>
      </c>
      <c r="B46" s="4">
        <v>969</v>
      </c>
      <c r="C46" s="6">
        <v>1484</v>
      </c>
      <c r="D46" s="6">
        <v>2127</v>
      </c>
      <c r="E46" s="6">
        <v>2672</v>
      </c>
    </row>
    <row r="47" spans="1:5" x14ac:dyDescent="0.25">
      <c r="A47" s="2" t="s">
        <v>118</v>
      </c>
      <c r="B47" s="4">
        <v>22</v>
      </c>
      <c r="C47" s="4">
        <v>22</v>
      </c>
      <c r="D47" s="4">
        <v>43</v>
      </c>
      <c r="E47" s="4">
        <v>43</v>
      </c>
    </row>
    <row r="48" spans="1:5" ht="30" x14ac:dyDescent="0.25">
      <c r="A48" s="2" t="s">
        <v>119</v>
      </c>
      <c r="B48" s="8">
        <v>947</v>
      </c>
      <c r="C48" s="8">
        <v>1462</v>
      </c>
      <c r="D48" s="8">
        <v>2084</v>
      </c>
      <c r="E48" s="8">
        <v>2629</v>
      </c>
    </row>
    <row r="49" spans="1:5" ht="30" x14ac:dyDescent="0.25">
      <c r="A49" s="2" t="s">
        <v>120</v>
      </c>
      <c r="B49" s="9">
        <v>0.12</v>
      </c>
      <c r="C49" s="9">
        <v>0.21</v>
      </c>
      <c r="D49" s="9">
        <v>0.27</v>
      </c>
      <c r="E49" s="9">
        <v>0.41</v>
      </c>
    </row>
    <row r="50" spans="1:5" ht="30" x14ac:dyDescent="0.25">
      <c r="A50" s="2" t="s">
        <v>121</v>
      </c>
      <c r="B50" s="9">
        <v>0.12</v>
      </c>
      <c r="C50" s="9">
        <v>0.21</v>
      </c>
      <c r="D50" s="9">
        <v>0.26</v>
      </c>
      <c r="E50" s="9">
        <v>0.4</v>
      </c>
    </row>
    <row r="51" spans="1:5" ht="30" x14ac:dyDescent="0.25">
      <c r="A51" s="2" t="s">
        <v>122</v>
      </c>
      <c r="B51" s="6">
        <v>7897242</v>
      </c>
      <c r="C51" s="6">
        <v>6885018</v>
      </c>
      <c r="D51" s="6">
        <v>7778152000</v>
      </c>
      <c r="E51" s="6">
        <v>6370912000</v>
      </c>
    </row>
    <row r="52" spans="1:5" ht="30" x14ac:dyDescent="0.25">
      <c r="A52" s="2" t="s">
        <v>123</v>
      </c>
      <c r="B52" s="6">
        <v>8110791</v>
      </c>
      <c r="C52" s="6">
        <v>7054548</v>
      </c>
      <c r="D52" s="6">
        <v>7991701000</v>
      </c>
      <c r="E52" s="6">
        <v>6540444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4.28515625" bestFit="1" customWidth="1"/>
    <col min="9" max="13" width="36.5703125" bestFit="1" customWidth="1"/>
  </cols>
  <sheetData>
    <row r="1" spans="1:13" ht="15" customHeight="1" x14ac:dyDescent="0.25">
      <c r="A1" s="7" t="s">
        <v>1112</v>
      </c>
      <c r="B1" s="7" t="s">
        <v>76</v>
      </c>
      <c r="C1" s="7"/>
      <c r="D1" s="7" t="s">
        <v>1</v>
      </c>
      <c r="E1" s="7"/>
      <c r="F1" s="1"/>
      <c r="G1" s="1" t="s">
        <v>1</v>
      </c>
      <c r="H1" s="1"/>
      <c r="I1" s="7" t="s">
        <v>1</v>
      </c>
      <c r="J1" s="7"/>
      <c r="K1" s="7"/>
      <c r="L1" s="7"/>
      <c r="M1" s="7"/>
    </row>
    <row r="2" spans="1:13" x14ac:dyDescent="0.25">
      <c r="A2" s="7"/>
      <c r="B2" s="7" t="s">
        <v>2</v>
      </c>
      <c r="C2" s="7" t="s">
        <v>77</v>
      </c>
      <c r="D2" s="7" t="s">
        <v>2</v>
      </c>
      <c r="E2" s="7" t="s">
        <v>77</v>
      </c>
      <c r="F2" s="7" t="s">
        <v>27</v>
      </c>
      <c r="G2" s="1" t="s">
        <v>2</v>
      </c>
      <c r="H2" s="1" t="s">
        <v>1115</v>
      </c>
      <c r="I2" s="1" t="s">
        <v>2</v>
      </c>
      <c r="J2" s="1" t="s">
        <v>2</v>
      </c>
      <c r="K2" s="1" t="s">
        <v>2</v>
      </c>
      <c r="L2" s="1" t="s">
        <v>2</v>
      </c>
      <c r="M2" s="1" t="s">
        <v>2</v>
      </c>
    </row>
    <row r="3" spans="1:13" x14ac:dyDescent="0.25">
      <c r="A3" s="7"/>
      <c r="B3" s="7"/>
      <c r="C3" s="7"/>
      <c r="D3" s="7"/>
      <c r="E3" s="7"/>
      <c r="F3" s="7"/>
      <c r="G3" s="1" t="s">
        <v>1113</v>
      </c>
      <c r="H3" s="1" t="s">
        <v>1113</v>
      </c>
      <c r="I3" s="1" t="s">
        <v>1113</v>
      </c>
      <c r="J3" s="1" t="s">
        <v>1113</v>
      </c>
      <c r="K3" s="1" t="s">
        <v>1113</v>
      </c>
      <c r="L3" s="1" t="s">
        <v>1113</v>
      </c>
      <c r="M3" s="1" t="s">
        <v>1113</v>
      </c>
    </row>
    <row r="4" spans="1:13" ht="30" x14ac:dyDescent="0.25">
      <c r="A4" s="7"/>
      <c r="B4" s="7"/>
      <c r="C4" s="7"/>
      <c r="D4" s="7"/>
      <c r="E4" s="7"/>
      <c r="F4" s="7"/>
      <c r="G4" s="1" t="s">
        <v>1114</v>
      </c>
      <c r="H4" s="1" t="s">
        <v>1114</v>
      </c>
      <c r="I4" s="1" t="s">
        <v>1116</v>
      </c>
      <c r="J4" s="1" t="s">
        <v>1116</v>
      </c>
      <c r="K4" s="1" t="s">
        <v>1116</v>
      </c>
      <c r="L4" s="1" t="s">
        <v>1116</v>
      </c>
      <c r="M4" s="1" t="s">
        <v>1116</v>
      </c>
    </row>
    <row r="5" spans="1:13" ht="30" x14ac:dyDescent="0.25">
      <c r="A5" s="7"/>
      <c r="B5" s="7"/>
      <c r="C5" s="7"/>
      <c r="D5" s="7"/>
      <c r="E5" s="7"/>
      <c r="F5" s="7"/>
      <c r="G5" s="1"/>
      <c r="H5" s="1"/>
      <c r="I5" s="1"/>
      <c r="J5" s="1" t="s">
        <v>1117</v>
      </c>
      <c r="K5" s="1" t="s">
        <v>1118</v>
      </c>
      <c r="L5" s="1" t="s">
        <v>1119</v>
      </c>
      <c r="M5" s="1" t="s">
        <v>1120</v>
      </c>
    </row>
    <row r="6" spans="1:13" x14ac:dyDescent="0.25">
      <c r="A6" s="3" t="s">
        <v>1121</v>
      </c>
      <c r="B6" s="4" t="s">
        <v>4</v>
      </c>
      <c r="C6" s="4" t="s">
        <v>4</v>
      </c>
      <c r="D6" s="4" t="s">
        <v>4</v>
      </c>
      <c r="E6" s="4" t="s">
        <v>4</v>
      </c>
      <c r="F6" s="4" t="s">
        <v>4</v>
      </c>
      <c r="G6" s="4" t="s">
        <v>4</v>
      </c>
      <c r="H6" s="4" t="s">
        <v>4</v>
      </c>
      <c r="I6" s="4" t="s">
        <v>4</v>
      </c>
      <c r="J6" s="4" t="s">
        <v>4</v>
      </c>
      <c r="K6" s="4" t="s">
        <v>4</v>
      </c>
      <c r="L6" s="4" t="s">
        <v>4</v>
      </c>
      <c r="M6" s="4" t="s">
        <v>4</v>
      </c>
    </row>
    <row r="7" spans="1:13" x14ac:dyDescent="0.25">
      <c r="A7" s="2" t="s">
        <v>1122</v>
      </c>
      <c r="B7" s="4" t="s">
        <v>4</v>
      </c>
      <c r="C7" s="4" t="s">
        <v>4</v>
      </c>
      <c r="D7" s="4" t="s">
        <v>4</v>
      </c>
      <c r="E7" s="4" t="s">
        <v>4</v>
      </c>
      <c r="F7" s="4" t="s">
        <v>4</v>
      </c>
      <c r="G7" s="4" t="s">
        <v>4</v>
      </c>
      <c r="H7" s="8">
        <v>4000000</v>
      </c>
      <c r="I7" s="8">
        <v>29400000</v>
      </c>
      <c r="J7" s="4" t="s">
        <v>4</v>
      </c>
      <c r="K7" s="4" t="s">
        <v>4</v>
      </c>
      <c r="L7" s="4" t="s">
        <v>4</v>
      </c>
      <c r="M7" s="4" t="s">
        <v>4</v>
      </c>
    </row>
    <row r="8" spans="1:13" ht="30" x14ac:dyDescent="0.25">
      <c r="A8" s="2" t="s">
        <v>1123</v>
      </c>
      <c r="B8" s="4" t="s">
        <v>4</v>
      </c>
      <c r="C8" s="4" t="s">
        <v>4</v>
      </c>
      <c r="D8" s="4" t="s">
        <v>4</v>
      </c>
      <c r="E8" s="4" t="s">
        <v>4</v>
      </c>
      <c r="F8" s="4" t="s">
        <v>4</v>
      </c>
      <c r="G8" s="210">
        <v>1.6199999999999999E-2</v>
      </c>
      <c r="H8" s="4" t="s">
        <v>4</v>
      </c>
      <c r="I8" s="4" t="s">
        <v>4</v>
      </c>
      <c r="J8" s="4" t="s">
        <v>4</v>
      </c>
      <c r="K8" s="4" t="s">
        <v>4</v>
      </c>
      <c r="L8" s="4" t="s">
        <v>4</v>
      </c>
      <c r="M8" s="4" t="s">
        <v>4</v>
      </c>
    </row>
    <row r="9" spans="1:13" ht="30" x14ac:dyDescent="0.25">
      <c r="A9" s="2" t="s">
        <v>1124</v>
      </c>
      <c r="B9" s="4" t="s">
        <v>4</v>
      </c>
      <c r="C9" s="4" t="s">
        <v>4</v>
      </c>
      <c r="D9" s="4" t="s">
        <v>4</v>
      </c>
      <c r="E9" s="4" t="s">
        <v>4</v>
      </c>
      <c r="F9" s="4" t="s">
        <v>4</v>
      </c>
      <c r="G9" s="4" t="s">
        <v>1125</v>
      </c>
      <c r="H9" s="4" t="s">
        <v>4</v>
      </c>
      <c r="I9" s="4" t="s">
        <v>4</v>
      </c>
      <c r="J9" s="4" t="s">
        <v>4</v>
      </c>
      <c r="K9" s="4" t="s">
        <v>4</v>
      </c>
      <c r="L9" s="4" t="s">
        <v>4</v>
      </c>
      <c r="M9" s="4" t="s">
        <v>4</v>
      </c>
    </row>
    <row r="10" spans="1:13" ht="30" x14ac:dyDescent="0.25">
      <c r="A10" s="2" t="s">
        <v>1126</v>
      </c>
      <c r="B10" s="4" t="s">
        <v>4</v>
      </c>
      <c r="C10" s="4" t="s">
        <v>4</v>
      </c>
      <c r="D10" s="4" t="s">
        <v>4</v>
      </c>
      <c r="E10" s="4" t="s">
        <v>4</v>
      </c>
      <c r="F10" s="4" t="s">
        <v>4</v>
      </c>
      <c r="G10" s="4" t="s">
        <v>4</v>
      </c>
      <c r="H10" s="4" t="s">
        <v>4</v>
      </c>
      <c r="I10" s="6">
        <v>100000</v>
      </c>
      <c r="J10" s="4" t="s">
        <v>4</v>
      </c>
      <c r="K10" s="4" t="s">
        <v>4</v>
      </c>
      <c r="L10" s="4" t="s">
        <v>4</v>
      </c>
      <c r="M10" s="4" t="s">
        <v>4</v>
      </c>
    </row>
    <row r="11" spans="1:13" ht="30" x14ac:dyDescent="0.25">
      <c r="A11" s="2" t="s">
        <v>1127</v>
      </c>
      <c r="B11" s="4" t="s">
        <v>4</v>
      </c>
      <c r="C11" s="4" t="s">
        <v>4</v>
      </c>
      <c r="D11" s="4" t="s">
        <v>4</v>
      </c>
      <c r="E11" s="4" t="s">
        <v>4</v>
      </c>
      <c r="F11" s="4" t="s">
        <v>4</v>
      </c>
      <c r="G11" s="4" t="s">
        <v>4</v>
      </c>
      <c r="H11" s="4" t="s">
        <v>4</v>
      </c>
      <c r="I11" s="6">
        <v>1000000</v>
      </c>
      <c r="J11" s="4" t="s">
        <v>4</v>
      </c>
      <c r="K11" s="4" t="s">
        <v>4</v>
      </c>
      <c r="L11" s="4" t="s">
        <v>4</v>
      </c>
      <c r="M11" s="4" t="s">
        <v>4</v>
      </c>
    </row>
    <row r="12" spans="1:13" x14ac:dyDescent="0.25">
      <c r="A12" s="2" t="s">
        <v>1128</v>
      </c>
      <c r="B12" s="4" t="s">
        <v>4</v>
      </c>
      <c r="C12" s="4" t="s">
        <v>4</v>
      </c>
      <c r="D12" s="4" t="s">
        <v>4</v>
      </c>
      <c r="E12" s="4" t="s">
        <v>4</v>
      </c>
      <c r="F12" s="4" t="s">
        <v>4</v>
      </c>
      <c r="G12" s="4" t="s">
        <v>4</v>
      </c>
      <c r="H12" s="4" t="s">
        <v>4</v>
      </c>
      <c r="I12" s="4" t="s">
        <v>1129</v>
      </c>
      <c r="J12" s="4" t="s">
        <v>4</v>
      </c>
      <c r="K12" s="4" t="s">
        <v>4</v>
      </c>
      <c r="L12" s="4" t="s">
        <v>4</v>
      </c>
      <c r="M12" s="4" t="s">
        <v>4</v>
      </c>
    </row>
    <row r="13" spans="1:13" ht="30" x14ac:dyDescent="0.25">
      <c r="A13" s="2" t="s">
        <v>1130</v>
      </c>
      <c r="B13" s="4" t="s">
        <v>4</v>
      </c>
      <c r="C13" s="4" t="s">
        <v>4</v>
      </c>
      <c r="D13" s="4" t="s">
        <v>4</v>
      </c>
      <c r="E13" s="4" t="s">
        <v>4</v>
      </c>
      <c r="F13" s="4" t="s">
        <v>4</v>
      </c>
      <c r="G13" s="4" t="s">
        <v>4</v>
      </c>
      <c r="H13" s="4" t="s">
        <v>4</v>
      </c>
      <c r="I13" s="4" t="s">
        <v>4</v>
      </c>
      <c r="J13" s="4" t="s">
        <v>4</v>
      </c>
      <c r="K13" s="6">
        <v>3000000</v>
      </c>
      <c r="L13" s="6">
        <v>3000000</v>
      </c>
      <c r="M13" s="6">
        <v>10000000</v>
      </c>
    </row>
    <row r="14" spans="1:13" ht="45" x14ac:dyDescent="0.25">
      <c r="A14" s="2" t="s">
        <v>1131</v>
      </c>
      <c r="B14" s="4" t="s">
        <v>4</v>
      </c>
      <c r="C14" s="4" t="s">
        <v>4</v>
      </c>
      <c r="D14" s="4" t="s">
        <v>4</v>
      </c>
      <c r="E14" s="4" t="s">
        <v>4</v>
      </c>
      <c r="F14" s="4" t="s">
        <v>4</v>
      </c>
      <c r="G14" s="4" t="s">
        <v>4</v>
      </c>
      <c r="H14" s="4" t="s">
        <v>4</v>
      </c>
      <c r="I14" s="4" t="s">
        <v>4</v>
      </c>
      <c r="J14" s="4" t="s">
        <v>4</v>
      </c>
      <c r="K14" s="210">
        <v>0.3</v>
      </c>
      <c r="L14" s="210">
        <v>0.3</v>
      </c>
      <c r="M14" s="4" t="s">
        <v>4</v>
      </c>
    </row>
    <row r="15" spans="1:13" ht="30" x14ac:dyDescent="0.25">
      <c r="A15" s="2" t="s">
        <v>1108</v>
      </c>
      <c r="B15" s="4" t="s">
        <v>4</v>
      </c>
      <c r="C15" s="4" t="s">
        <v>4</v>
      </c>
      <c r="D15" s="4" t="s">
        <v>4</v>
      </c>
      <c r="E15" s="4" t="s">
        <v>4</v>
      </c>
      <c r="F15" s="4" t="s">
        <v>4</v>
      </c>
      <c r="G15" s="4" t="s">
        <v>4</v>
      </c>
      <c r="H15" s="4" t="s">
        <v>4</v>
      </c>
      <c r="I15" s="4" t="s">
        <v>4</v>
      </c>
      <c r="J15" s="4" t="s">
        <v>4</v>
      </c>
      <c r="K15" s="210">
        <v>7.0000000000000007E-2</v>
      </c>
      <c r="L15" s="210">
        <v>7.4999999999999997E-2</v>
      </c>
      <c r="M15" s="210">
        <v>7.0000000000000007E-2</v>
      </c>
    </row>
    <row r="16" spans="1:13" ht="30" x14ac:dyDescent="0.25">
      <c r="A16" s="2" t="s">
        <v>1132</v>
      </c>
      <c r="B16" s="4" t="s">
        <v>4</v>
      </c>
      <c r="C16" s="4" t="s">
        <v>4</v>
      </c>
      <c r="D16" s="4" t="s">
        <v>4</v>
      </c>
      <c r="E16" s="4" t="s">
        <v>4</v>
      </c>
      <c r="F16" s="4" t="s">
        <v>4</v>
      </c>
      <c r="G16" s="4" t="s">
        <v>4</v>
      </c>
      <c r="H16" s="4" t="s">
        <v>4</v>
      </c>
      <c r="I16" s="4" t="s">
        <v>4</v>
      </c>
      <c r="J16" s="210">
        <v>0.05</v>
      </c>
      <c r="K16" s="4" t="s">
        <v>4</v>
      </c>
      <c r="L16" s="4" t="s">
        <v>4</v>
      </c>
      <c r="M16" s="4" t="s">
        <v>4</v>
      </c>
    </row>
    <row r="17" spans="1:13" ht="45" x14ac:dyDescent="0.25">
      <c r="A17" s="2" t="s">
        <v>1133</v>
      </c>
      <c r="B17" s="4" t="s">
        <v>4</v>
      </c>
      <c r="C17" s="4" t="s">
        <v>4</v>
      </c>
      <c r="D17" s="4" t="s">
        <v>4</v>
      </c>
      <c r="E17" s="4" t="s">
        <v>4</v>
      </c>
      <c r="F17" s="4" t="s">
        <v>4</v>
      </c>
      <c r="G17" s="4" t="s">
        <v>4</v>
      </c>
      <c r="H17" s="4" t="s">
        <v>4</v>
      </c>
      <c r="I17" s="4" t="s">
        <v>4</v>
      </c>
      <c r="J17" s="210">
        <v>0.09</v>
      </c>
      <c r="K17" s="4" t="s">
        <v>4</v>
      </c>
      <c r="L17" s="4" t="s">
        <v>4</v>
      </c>
      <c r="M17" s="4" t="s">
        <v>4</v>
      </c>
    </row>
    <row r="18" spans="1:13" ht="30" x14ac:dyDescent="0.25">
      <c r="A18" s="2" t="s">
        <v>1134</v>
      </c>
      <c r="B18" s="4" t="s">
        <v>4</v>
      </c>
      <c r="C18" s="4" t="s">
        <v>4</v>
      </c>
      <c r="D18" s="4" t="s">
        <v>4</v>
      </c>
      <c r="E18" s="4" t="s">
        <v>4</v>
      </c>
      <c r="F18" s="4" t="s">
        <v>4</v>
      </c>
      <c r="G18" s="4" t="s">
        <v>4</v>
      </c>
      <c r="H18" s="4" t="s">
        <v>4</v>
      </c>
      <c r="I18" s="4" t="s">
        <v>1135</v>
      </c>
      <c r="J18" s="4" t="s">
        <v>4</v>
      </c>
      <c r="K18" s="4" t="s">
        <v>4</v>
      </c>
      <c r="L18" s="4" t="s">
        <v>4</v>
      </c>
      <c r="M18" s="4" t="s">
        <v>4</v>
      </c>
    </row>
    <row r="19" spans="1:13" ht="75" x14ac:dyDescent="0.25">
      <c r="A19" s="2" t="s">
        <v>1136</v>
      </c>
      <c r="B19" s="4" t="s">
        <v>4</v>
      </c>
      <c r="C19" s="4" t="s">
        <v>4</v>
      </c>
      <c r="D19" s="4" t="s">
        <v>4</v>
      </c>
      <c r="E19" s="4" t="s">
        <v>4</v>
      </c>
      <c r="F19" s="4" t="s">
        <v>4</v>
      </c>
      <c r="G19" s="4" t="s">
        <v>4</v>
      </c>
      <c r="H19" s="4" t="s">
        <v>4</v>
      </c>
      <c r="I19" s="4" t="s">
        <v>1137</v>
      </c>
      <c r="J19" s="4" t="s">
        <v>4</v>
      </c>
      <c r="K19" s="4" t="s">
        <v>4</v>
      </c>
      <c r="L19" s="4" t="s">
        <v>4</v>
      </c>
      <c r="M19" s="4" t="s">
        <v>4</v>
      </c>
    </row>
    <row r="20" spans="1:13" ht="30" x14ac:dyDescent="0.25">
      <c r="A20" s="2" t="s">
        <v>1138</v>
      </c>
      <c r="B20" s="4" t="s">
        <v>4</v>
      </c>
      <c r="C20" s="4" t="s">
        <v>4</v>
      </c>
      <c r="D20" s="4" t="s">
        <v>4</v>
      </c>
      <c r="E20" s="4" t="s">
        <v>4</v>
      </c>
      <c r="F20" s="4" t="s">
        <v>4</v>
      </c>
      <c r="G20" s="4" t="s">
        <v>4</v>
      </c>
      <c r="H20" s="4" t="s">
        <v>4</v>
      </c>
      <c r="I20" s="8">
        <v>32</v>
      </c>
      <c r="J20" s="4" t="s">
        <v>4</v>
      </c>
      <c r="K20" s="4" t="s">
        <v>4</v>
      </c>
      <c r="L20" s="4" t="s">
        <v>4</v>
      </c>
      <c r="M20" s="4" t="s">
        <v>4</v>
      </c>
    </row>
    <row r="21" spans="1:13" ht="30" x14ac:dyDescent="0.25">
      <c r="A21" s="2" t="s">
        <v>1139</v>
      </c>
      <c r="B21" s="4" t="s">
        <v>4</v>
      </c>
      <c r="C21" s="4" t="s">
        <v>4</v>
      </c>
      <c r="D21" s="4" t="s">
        <v>4</v>
      </c>
      <c r="E21" s="4" t="s">
        <v>4</v>
      </c>
      <c r="F21" s="4" t="s">
        <v>4</v>
      </c>
      <c r="G21" s="4" t="s">
        <v>4</v>
      </c>
      <c r="H21" s="4" t="s">
        <v>4</v>
      </c>
      <c r="I21" s="4" t="s">
        <v>1140</v>
      </c>
      <c r="J21" s="4" t="s">
        <v>4</v>
      </c>
      <c r="K21" s="4" t="s">
        <v>4</v>
      </c>
      <c r="L21" s="4" t="s">
        <v>4</v>
      </c>
      <c r="M21" s="4" t="s">
        <v>4</v>
      </c>
    </row>
    <row r="22" spans="1:13" ht="45" x14ac:dyDescent="0.25">
      <c r="A22" s="2" t="s">
        <v>1141</v>
      </c>
      <c r="B22" s="4" t="s">
        <v>4</v>
      </c>
      <c r="C22" s="4" t="s">
        <v>4</v>
      </c>
      <c r="D22" s="4" t="s">
        <v>4</v>
      </c>
      <c r="E22" s="4" t="s">
        <v>4</v>
      </c>
      <c r="F22" s="4" t="s">
        <v>4</v>
      </c>
      <c r="G22" s="4" t="s">
        <v>4</v>
      </c>
      <c r="H22" s="4" t="s">
        <v>4</v>
      </c>
      <c r="I22" s="6">
        <v>15000000</v>
      </c>
      <c r="J22" s="4" t="s">
        <v>4</v>
      </c>
      <c r="K22" s="4" t="s">
        <v>4</v>
      </c>
      <c r="L22" s="4" t="s">
        <v>4</v>
      </c>
      <c r="M22" s="4" t="s">
        <v>4</v>
      </c>
    </row>
    <row r="23" spans="1:13" ht="30" x14ac:dyDescent="0.25">
      <c r="A23" s="2" t="s">
        <v>1142</v>
      </c>
      <c r="B23" s="4" t="s">
        <v>4</v>
      </c>
      <c r="C23" s="4" t="s">
        <v>4</v>
      </c>
      <c r="D23" s="4" t="s">
        <v>4</v>
      </c>
      <c r="E23" s="4" t="s">
        <v>4</v>
      </c>
      <c r="F23" s="4" t="s">
        <v>4</v>
      </c>
      <c r="G23" s="4" t="s">
        <v>4</v>
      </c>
      <c r="H23" s="4" t="s">
        <v>4</v>
      </c>
      <c r="I23" s="210">
        <v>1</v>
      </c>
      <c r="J23" s="4" t="s">
        <v>4</v>
      </c>
      <c r="K23" s="4" t="s">
        <v>4</v>
      </c>
      <c r="L23" s="4" t="s">
        <v>4</v>
      </c>
      <c r="M23" s="4" t="s">
        <v>4</v>
      </c>
    </row>
    <row r="24" spans="1:13" ht="30" x14ac:dyDescent="0.25">
      <c r="A24" s="2" t="s">
        <v>1143</v>
      </c>
      <c r="B24" s="4" t="s">
        <v>4</v>
      </c>
      <c r="C24" s="4" t="s">
        <v>4</v>
      </c>
      <c r="D24" s="4" t="s">
        <v>4</v>
      </c>
      <c r="E24" s="4" t="s">
        <v>4</v>
      </c>
      <c r="F24" s="4" t="s">
        <v>4</v>
      </c>
      <c r="G24" s="4" t="s">
        <v>4</v>
      </c>
      <c r="H24" s="4" t="s">
        <v>4</v>
      </c>
      <c r="I24" s="4" t="s">
        <v>1135</v>
      </c>
      <c r="J24" s="4" t="s">
        <v>4</v>
      </c>
      <c r="K24" s="4" t="s">
        <v>4</v>
      </c>
      <c r="L24" s="4" t="s">
        <v>4</v>
      </c>
      <c r="M24" s="4" t="s">
        <v>4</v>
      </c>
    </row>
    <row r="25" spans="1:13" x14ac:dyDescent="0.25">
      <c r="A25" s="2" t="s">
        <v>1104</v>
      </c>
      <c r="B25" s="6">
        <v>33437000</v>
      </c>
      <c r="C25" s="4" t="s">
        <v>4</v>
      </c>
      <c r="D25" s="6">
        <v>33437000</v>
      </c>
      <c r="E25" s="4" t="s">
        <v>4</v>
      </c>
      <c r="F25" s="6">
        <v>4124000</v>
      </c>
      <c r="G25" s="4" t="s">
        <v>4</v>
      </c>
      <c r="H25" s="4" t="s">
        <v>4</v>
      </c>
      <c r="I25" s="4" t="s">
        <v>4</v>
      </c>
      <c r="J25" s="4" t="s">
        <v>4</v>
      </c>
      <c r="K25" s="4" t="s">
        <v>4</v>
      </c>
      <c r="L25" s="4" t="s">
        <v>4</v>
      </c>
      <c r="M25" s="4" t="s">
        <v>4</v>
      </c>
    </row>
    <row r="26" spans="1:13" x14ac:dyDescent="0.25">
      <c r="A26" s="2" t="s">
        <v>1144</v>
      </c>
      <c r="B26" s="8">
        <v>26000</v>
      </c>
      <c r="C26" s="8">
        <v>19000</v>
      </c>
      <c r="D26" s="8">
        <v>45000</v>
      </c>
      <c r="E26" s="8">
        <v>39000</v>
      </c>
      <c r="F26" s="4" t="s">
        <v>4</v>
      </c>
      <c r="G26" s="4" t="s">
        <v>4</v>
      </c>
      <c r="H26" s="4" t="s">
        <v>4</v>
      </c>
      <c r="I26" s="4" t="s">
        <v>4</v>
      </c>
      <c r="J26" s="4" t="s">
        <v>4</v>
      </c>
      <c r="K26" s="4" t="s">
        <v>4</v>
      </c>
      <c r="L26" s="4" t="s">
        <v>4</v>
      </c>
      <c r="M26" s="4" t="s">
        <v>4</v>
      </c>
    </row>
  </sheetData>
  <mergeCells count="10">
    <mergeCell ref="A1:A5"/>
    <mergeCell ref="B1:C1"/>
    <mergeCell ref="D1:E1"/>
    <mergeCell ref="I1:J1"/>
    <mergeCell ref="K1:M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1145</v>
      </c>
      <c r="B1" s="7" t="s">
        <v>2</v>
      </c>
    </row>
    <row r="2" spans="1:2" ht="30" x14ac:dyDescent="0.25">
      <c r="A2" s="1" t="s">
        <v>26</v>
      </c>
      <c r="B2" s="7"/>
    </row>
    <row r="3" spans="1:2" ht="30" x14ac:dyDescent="0.25">
      <c r="A3" s="3" t="s">
        <v>1146</v>
      </c>
      <c r="B3" s="4" t="s">
        <v>4</v>
      </c>
    </row>
    <row r="4" spans="1:2" x14ac:dyDescent="0.25">
      <c r="A4" s="2">
        <v>2014</v>
      </c>
      <c r="B4" s="8">
        <v>120311</v>
      </c>
    </row>
    <row r="5" spans="1:2" x14ac:dyDescent="0.25">
      <c r="A5" s="2">
        <v>2015</v>
      </c>
      <c r="B5" s="4">
        <v>169</v>
      </c>
    </row>
    <row r="6" spans="1:2" x14ac:dyDescent="0.25">
      <c r="A6" s="2">
        <v>2016</v>
      </c>
      <c r="B6" s="6">
        <v>1246</v>
      </c>
    </row>
    <row r="7" spans="1:2" x14ac:dyDescent="0.25">
      <c r="A7" s="2">
        <v>2017</v>
      </c>
      <c r="B7" s="6">
        <v>1470</v>
      </c>
    </row>
    <row r="8" spans="1:2" x14ac:dyDescent="0.25">
      <c r="A8" s="2">
        <v>2018</v>
      </c>
      <c r="B8" s="4">
        <v>81</v>
      </c>
    </row>
    <row r="9" spans="1:2" x14ac:dyDescent="0.25">
      <c r="A9" s="2" t="s">
        <v>692</v>
      </c>
      <c r="B9" s="6">
        <v>35929</v>
      </c>
    </row>
    <row r="10" spans="1:2" x14ac:dyDescent="0.25">
      <c r="A10" s="2" t="s">
        <v>248</v>
      </c>
      <c r="B10" s="8">
        <v>15920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47</v>
      </c>
      <c r="B1" s="7" t="s">
        <v>2</v>
      </c>
      <c r="C1" s="7" t="s">
        <v>27</v>
      </c>
    </row>
    <row r="2" spans="1:3" ht="30" x14ac:dyDescent="0.25">
      <c r="A2" s="1" t="s">
        <v>26</v>
      </c>
      <c r="B2" s="7"/>
      <c r="C2" s="7"/>
    </row>
    <row r="3" spans="1:3" x14ac:dyDescent="0.25">
      <c r="A3" s="3" t="s">
        <v>984</v>
      </c>
      <c r="B3" s="4" t="s">
        <v>4</v>
      </c>
      <c r="C3" s="4" t="s">
        <v>4</v>
      </c>
    </row>
    <row r="4" spans="1:3" x14ac:dyDescent="0.25">
      <c r="A4" s="2" t="s">
        <v>1148</v>
      </c>
      <c r="B4" s="8">
        <v>90146</v>
      </c>
      <c r="C4" s="8">
        <v>106411</v>
      </c>
    </row>
    <row r="5" spans="1:3" ht="30" x14ac:dyDescent="0.25">
      <c r="A5" s="2" t="s">
        <v>1009</v>
      </c>
      <c r="B5" s="4" t="s">
        <v>4</v>
      </c>
      <c r="C5" s="4" t="s">
        <v>4</v>
      </c>
    </row>
    <row r="6" spans="1:3" x14ac:dyDescent="0.25">
      <c r="A6" s="3" t="s">
        <v>984</v>
      </c>
      <c r="B6" s="4" t="s">
        <v>4</v>
      </c>
      <c r="C6" s="4" t="s">
        <v>4</v>
      </c>
    </row>
    <row r="7" spans="1:3" x14ac:dyDescent="0.25">
      <c r="A7" s="2" t="s">
        <v>1148</v>
      </c>
      <c r="B7" s="6">
        <v>43892</v>
      </c>
      <c r="C7" s="6">
        <v>58822</v>
      </c>
    </row>
    <row r="8" spans="1:3" ht="30" x14ac:dyDescent="0.25">
      <c r="A8" s="2" t="s">
        <v>1010</v>
      </c>
      <c r="B8" s="4" t="s">
        <v>4</v>
      </c>
      <c r="C8" s="4" t="s">
        <v>4</v>
      </c>
    </row>
    <row r="9" spans="1:3" x14ac:dyDescent="0.25">
      <c r="A9" s="3" t="s">
        <v>984</v>
      </c>
      <c r="B9" s="4" t="s">
        <v>4</v>
      </c>
      <c r="C9" s="4" t="s">
        <v>4</v>
      </c>
    </row>
    <row r="10" spans="1:3" x14ac:dyDescent="0.25">
      <c r="A10" s="2" t="s">
        <v>1148</v>
      </c>
      <c r="B10" s="6">
        <v>29495</v>
      </c>
      <c r="C10" s="6">
        <v>46592</v>
      </c>
    </row>
    <row r="11" spans="1:3" x14ac:dyDescent="0.25">
      <c r="A11" s="2" t="s">
        <v>1005</v>
      </c>
      <c r="B11" s="4" t="s">
        <v>4</v>
      </c>
      <c r="C11" s="4" t="s">
        <v>4</v>
      </c>
    </row>
    <row r="12" spans="1:3" x14ac:dyDescent="0.25">
      <c r="A12" s="3" t="s">
        <v>984</v>
      </c>
      <c r="B12" s="4" t="s">
        <v>4</v>
      </c>
      <c r="C12" s="4" t="s">
        <v>4</v>
      </c>
    </row>
    <row r="13" spans="1:3" x14ac:dyDescent="0.25">
      <c r="A13" s="2" t="s">
        <v>1148</v>
      </c>
      <c r="B13" s="6">
        <v>15717</v>
      </c>
      <c r="C13" s="4" t="s">
        <v>4</v>
      </c>
    </row>
    <row r="14" spans="1:3" x14ac:dyDescent="0.25">
      <c r="A14" s="2" t="s">
        <v>1011</v>
      </c>
      <c r="B14" s="4" t="s">
        <v>4</v>
      </c>
      <c r="C14" s="4" t="s">
        <v>4</v>
      </c>
    </row>
    <row r="15" spans="1:3" x14ac:dyDescent="0.25">
      <c r="A15" s="3" t="s">
        <v>984</v>
      </c>
      <c r="B15" s="4" t="s">
        <v>4</v>
      </c>
      <c r="C15" s="4" t="s">
        <v>4</v>
      </c>
    </row>
    <row r="16" spans="1:3" x14ac:dyDescent="0.25">
      <c r="A16" s="2" t="s">
        <v>1148</v>
      </c>
      <c r="B16" s="6">
        <v>1042</v>
      </c>
      <c r="C16" s="4">
        <v>997</v>
      </c>
    </row>
    <row r="17" spans="1:3" ht="60" x14ac:dyDescent="0.25">
      <c r="A17" s="2" t="s">
        <v>1149</v>
      </c>
      <c r="B17" s="4" t="s">
        <v>4</v>
      </c>
      <c r="C17" s="4" t="s">
        <v>4</v>
      </c>
    </row>
    <row r="18" spans="1:3" x14ac:dyDescent="0.25">
      <c r="A18" s="3" t="s">
        <v>984</v>
      </c>
      <c r="B18" s="4" t="s">
        <v>4</v>
      </c>
      <c r="C18" s="4" t="s">
        <v>4</v>
      </c>
    </row>
    <row r="19" spans="1:3" x14ac:dyDescent="0.25">
      <c r="A19" s="2" t="s">
        <v>1148</v>
      </c>
      <c r="B19" s="6">
        <v>43892</v>
      </c>
      <c r="C19" s="6">
        <v>58822</v>
      </c>
    </row>
    <row r="20" spans="1:3" ht="75" x14ac:dyDescent="0.25">
      <c r="A20" s="2" t="s">
        <v>1150</v>
      </c>
      <c r="B20" s="4" t="s">
        <v>4</v>
      </c>
      <c r="C20" s="4" t="s">
        <v>4</v>
      </c>
    </row>
    <row r="21" spans="1:3" x14ac:dyDescent="0.25">
      <c r="A21" s="3" t="s">
        <v>984</v>
      </c>
      <c r="B21" s="4" t="s">
        <v>4</v>
      </c>
      <c r="C21" s="4" t="s">
        <v>4</v>
      </c>
    </row>
    <row r="22" spans="1:3" x14ac:dyDescent="0.25">
      <c r="A22" s="2" t="s">
        <v>1148</v>
      </c>
      <c r="B22" s="6">
        <v>43892</v>
      </c>
      <c r="C22" s="6">
        <v>58822</v>
      </c>
    </row>
    <row r="23" spans="1:3" ht="75" x14ac:dyDescent="0.25">
      <c r="A23" s="2" t="s">
        <v>1151</v>
      </c>
      <c r="B23" s="4" t="s">
        <v>4</v>
      </c>
      <c r="C23" s="4" t="s">
        <v>4</v>
      </c>
    </row>
    <row r="24" spans="1:3" x14ac:dyDescent="0.25">
      <c r="A24" s="3" t="s">
        <v>984</v>
      </c>
      <c r="B24" s="4" t="s">
        <v>4</v>
      </c>
      <c r="C24" s="4" t="s">
        <v>4</v>
      </c>
    </row>
    <row r="25" spans="1:3" x14ac:dyDescent="0.25">
      <c r="A25" s="2" t="s">
        <v>1148</v>
      </c>
      <c r="B25" s="6">
        <v>29495</v>
      </c>
      <c r="C25" s="6">
        <v>46592</v>
      </c>
    </row>
    <row r="26" spans="1:3" ht="75" x14ac:dyDescent="0.25">
      <c r="A26" s="2" t="s">
        <v>1152</v>
      </c>
      <c r="B26" s="4" t="s">
        <v>4</v>
      </c>
      <c r="C26" s="4" t="s">
        <v>4</v>
      </c>
    </row>
    <row r="27" spans="1:3" x14ac:dyDescent="0.25">
      <c r="A27" s="3" t="s">
        <v>984</v>
      </c>
      <c r="B27" s="4" t="s">
        <v>4</v>
      </c>
      <c r="C27" s="4" t="s">
        <v>4</v>
      </c>
    </row>
    <row r="28" spans="1:3" x14ac:dyDescent="0.25">
      <c r="A28" s="2" t="s">
        <v>1148</v>
      </c>
      <c r="B28" s="6">
        <v>29495</v>
      </c>
      <c r="C28" s="6">
        <v>46592</v>
      </c>
    </row>
    <row r="29" spans="1:3" ht="45" x14ac:dyDescent="0.25">
      <c r="A29" s="2" t="s">
        <v>1153</v>
      </c>
      <c r="B29" s="4" t="s">
        <v>4</v>
      </c>
      <c r="C29" s="4" t="s">
        <v>4</v>
      </c>
    </row>
    <row r="30" spans="1:3" x14ac:dyDescent="0.25">
      <c r="A30" s="3" t="s">
        <v>984</v>
      </c>
      <c r="B30" s="4" t="s">
        <v>4</v>
      </c>
      <c r="C30" s="4" t="s">
        <v>4</v>
      </c>
    </row>
    <row r="31" spans="1:3" x14ac:dyDescent="0.25">
      <c r="A31" s="2" t="s">
        <v>1148</v>
      </c>
      <c r="B31" s="6">
        <v>15717</v>
      </c>
      <c r="C31" s="4" t="s">
        <v>4</v>
      </c>
    </row>
    <row r="32" spans="1:3" ht="60" x14ac:dyDescent="0.25">
      <c r="A32" s="2" t="s">
        <v>1154</v>
      </c>
      <c r="B32" s="4" t="s">
        <v>4</v>
      </c>
      <c r="C32" s="4" t="s">
        <v>4</v>
      </c>
    </row>
    <row r="33" spans="1:3" x14ac:dyDescent="0.25">
      <c r="A33" s="3" t="s">
        <v>984</v>
      </c>
      <c r="B33" s="4" t="s">
        <v>4</v>
      </c>
      <c r="C33" s="4" t="s">
        <v>4</v>
      </c>
    </row>
    <row r="34" spans="1:3" x14ac:dyDescent="0.25">
      <c r="A34" s="2" t="s">
        <v>1148</v>
      </c>
      <c r="B34" s="6">
        <v>15717</v>
      </c>
      <c r="C34" s="4" t="s">
        <v>4</v>
      </c>
    </row>
    <row r="35" spans="1:3" ht="60" x14ac:dyDescent="0.25">
      <c r="A35" s="2" t="s">
        <v>1155</v>
      </c>
      <c r="B35" s="4" t="s">
        <v>4</v>
      </c>
      <c r="C35" s="4" t="s">
        <v>4</v>
      </c>
    </row>
    <row r="36" spans="1:3" x14ac:dyDescent="0.25">
      <c r="A36" s="3" t="s">
        <v>984</v>
      </c>
      <c r="B36" s="4" t="s">
        <v>4</v>
      </c>
      <c r="C36" s="4" t="s">
        <v>4</v>
      </c>
    </row>
    <row r="37" spans="1:3" x14ac:dyDescent="0.25">
      <c r="A37" s="2" t="s">
        <v>1148</v>
      </c>
      <c r="B37" s="4">
        <v>232</v>
      </c>
      <c r="C37" s="4">
        <v>187</v>
      </c>
    </row>
    <row r="38" spans="1:3" ht="60" x14ac:dyDescent="0.25">
      <c r="A38" s="2" t="s">
        <v>1156</v>
      </c>
      <c r="B38" s="4" t="s">
        <v>4</v>
      </c>
      <c r="C38" s="4" t="s">
        <v>4</v>
      </c>
    </row>
    <row r="39" spans="1:3" x14ac:dyDescent="0.25">
      <c r="A39" s="3" t="s">
        <v>984</v>
      </c>
      <c r="B39" s="4" t="s">
        <v>4</v>
      </c>
      <c r="C39" s="4" t="s">
        <v>4</v>
      </c>
    </row>
    <row r="40" spans="1:3" x14ac:dyDescent="0.25">
      <c r="A40" s="2" t="s">
        <v>1148</v>
      </c>
      <c r="B40" s="4">
        <v>810</v>
      </c>
      <c r="C40" s="4">
        <v>810</v>
      </c>
    </row>
    <row r="41" spans="1:3" ht="60" x14ac:dyDescent="0.25">
      <c r="A41" s="2" t="s">
        <v>1157</v>
      </c>
      <c r="B41" s="4" t="s">
        <v>4</v>
      </c>
      <c r="C41" s="4" t="s">
        <v>4</v>
      </c>
    </row>
    <row r="42" spans="1:3" x14ac:dyDescent="0.25">
      <c r="A42" s="3" t="s">
        <v>984</v>
      </c>
      <c r="B42" s="4" t="s">
        <v>4</v>
      </c>
      <c r="C42" s="4" t="s">
        <v>4</v>
      </c>
    </row>
    <row r="43" spans="1:3" x14ac:dyDescent="0.25">
      <c r="A43" s="2" t="s">
        <v>1148</v>
      </c>
      <c r="B43" s="6">
        <v>1042</v>
      </c>
      <c r="C43" s="4">
        <v>997</v>
      </c>
    </row>
    <row r="44" spans="1:3" ht="45" x14ac:dyDescent="0.25">
      <c r="A44" s="2" t="s">
        <v>1158</v>
      </c>
      <c r="B44" s="4" t="s">
        <v>4</v>
      </c>
      <c r="C44" s="4" t="s">
        <v>4</v>
      </c>
    </row>
    <row r="45" spans="1:3" ht="30" x14ac:dyDescent="0.25">
      <c r="A45" s="3" t="s">
        <v>1159</v>
      </c>
      <c r="B45" s="4" t="s">
        <v>4</v>
      </c>
      <c r="C45" s="4" t="s">
        <v>4</v>
      </c>
    </row>
    <row r="46" spans="1:3" x14ac:dyDescent="0.25">
      <c r="A46" s="2" t="s">
        <v>728</v>
      </c>
      <c r="B46" s="6">
        <v>3210</v>
      </c>
      <c r="C46" s="6">
        <v>2271</v>
      </c>
    </row>
    <row r="47" spans="1:3" x14ac:dyDescent="0.25">
      <c r="A47" s="2" t="s">
        <v>730</v>
      </c>
      <c r="B47" s="6">
        <v>5777</v>
      </c>
      <c r="C47" s="6">
        <v>5178</v>
      </c>
    </row>
    <row r="48" spans="1:3" x14ac:dyDescent="0.25">
      <c r="A48" s="2" t="s">
        <v>732</v>
      </c>
      <c r="B48" s="4">
        <v>502</v>
      </c>
      <c r="C48" s="4">
        <v>375</v>
      </c>
    </row>
    <row r="49" spans="1:3" ht="45" x14ac:dyDescent="0.25">
      <c r="A49" s="2" t="s">
        <v>1160</v>
      </c>
      <c r="B49" s="4" t="s">
        <v>4</v>
      </c>
      <c r="C49" s="4" t="s">
        <v>4</v>
      </c>
    </row>
    <row r="50" spans="1:3" ht="30" x14ac:dyDescent="0.25">
      <c r="A50" s="3" t="s">
        <v>1159</v>
      </c>
      <c r="B50" s="4" t="s">
        <v>4</v>
      </c>
      <c r="C50" s="4" t="s">
        <v>4</v>
      </c>
    </row>
    <row r="51" spans="1:3" x14ac:dyDescent="0.25">
      <c r="A51" s="2" t="s">
        <v>728</v>
      </c>
      <c r="B51" s="6">
        <v>3210</v>
      </c>
      <c r="C51" s="6">
        <v>2271</v>
      </c>
    </row>
    <row r="52" spans="1:3" x14ac:dyDescent="0.25">
      <c r="A52" s="2" t="s">
        <v>730</v>
      </c>
      <c r="B52" s="6">
        <v>5777</v>
      </c>
      <c r="C52" s="6">
        <v>5178</v>
      </c>
    </row>
    <row r="53" spans="1:3" x14ac:dyDescent="0.25">
      <c r="A53" s="2" t="s">
        <v>732</v>
      </c>
      <c r="B53" s="8">
        <v>502</v>
      </c>
      <c r="C53" s="8">
        <v>3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61</v>
      </c>
      <c r="B1" s="7" t="s">
        <v>2</v>
      </c>
      <c r="C1" s="7" t="s">
        <v>27</v>
      </c>
    </row>
    <row r="2" spans="1:3" ht="30" x14ac:dyDescent="0.25">
      <c r="A2" s="1" t="s">
        <v>26</v>
      </c>
      <c r="B2" s="7"/>
      <c r="C2" s="7"/>
    </row>
    <row r="3" spans="1:3" ht="45" x14ac:dyDescent="0.25">
      <c r="A3" s="3" t="s">
        <v>1162</v>
      </c>
      <c r="B3" s="4" t="s">
        <v>4</v>
      </c>
      <c r="C3" s="4" t="s">
        <v>4</v>
      </c>
    </row>
    <row r="4" spans="1:3" x14ac:dyDescent="0.25">
      <c r="A4" s="2" t="s">
        <v>728</v>
      </c>
      <c r="B4" s="8">
        <v>3210</v>
      </c>
      <c r="C4" s="8">
        <v>2271</v>
      </c>
    </row>
    <row r="5" spans="1:3" ht="30" x14ac:dyDescent="0.25">
      <c r="A5" s="2" t="s">
        <v>1163</v>
      </c>
      <c r="B5" s="4" t="s">
        <v>4</v>
      </c>
      <c r="C5" s="4" t="s">
        <v>4</v>
      </c>
    </row>
    <row r="6" spans="1:3" ht="45" x14ac:dyDescent="0.25">
      <c r="A6" s="3" t="s">
        <v>1162</v>
      </c>
      <c r="B6" s="4" t="s">
        <v>4</v>
      </c>
      <c r="C6" s="4" t="s">
        <v>4</v>
      </c>
    </row>
    <row r="7" spans="1:3" x14ac:dyDescent="0.25">
      <c r="A7" s="2" t="s">
        <v>728</v>
      </c>
      <c r="B7" s="6">
        <v>3210</v>
      </c>
      <c r="C7" s="6">
        <v>2271</v>
      </c>
    </row>
    <row r="8" spans="1:3" x14ac:dyDescent="0.25">
      <c r="A8" s="2" t="s">
        <v>754</v>
      </c>
      <c r="B8" s="210">
        <v>0.77</v>
      </c>
      <c r="C8" s="210">
        <v>0.8</v>
      </c>
    </row>
    <row r="9" spans="1:3" ht="45" x14ac:dyDescent="0.25">
      <c r="A9" s="2" t="s">
        <v>1164</v>
      </c>
      <c r="B9" s="4" t="s">
        <v>4</v>
      </c>
      <c r="C9" s="4" t="s">
        <v>4</v>
      </c>
    </row>
    <row r="10" spans="1:3" ht="45" x14ac:dyDescent="0.25">
      <c r="A10" s="3" t="s">
        <v>1162</v>
      </c>
      <c r="B10" s="4" t="s">
        <v>4</v>
      </c>
      <c r="C10" s="4" t="s">
        <v>4</v>
      </c>
    </row>
    <row r="11" spans="1:3" x14ac:dyDescent="0.25">
      <c r="A11" s="2" t="s">
        <v>740</v>
      </c>
      <c r="B11" s="6">
        <v>5777</v>
      </c>
      <c r="C11" s="6">
        <v>5178</v>
      </c>
    </row>
    <row r="12" spans="1:3" ht="45" x14ac:dyDescent="0.25">
      <c r="A12" s="2" t="s">
        <v>1165</v>
      </c>
      <c r="B12" s="4" t="s">
        <v>4</v>
      </c>
      <c r="C12" s="4" t="s">
        <v>4</v>
      </c>
    </row>
    <row r="13" spans="1:3" ht="45" x14ac:dyDescent="0.25">
      <c r="A13" s="3" t="s">
        <v>1162</v>
      </c>
      <c r="B13" s="4" t="s">
        <v>4</v>
      </c>
      <c r="C13" s="4" t="s">
        <v>4</v>
      </c>
    </row>
    <row r="14" spans="1:3" x14ac:dyDescent="0.25">
      <c r="A14" s="2" t="s">
        <v>1166</v>
      </c>
      <c r="B14" s="210">
        <v>0.2</v>
      </c>
      <c r="C14" s="210">
        <v>0.2</v>
      </c>
    </row>
    <row r="15" spans="1:3" x14ac:dyDescent="0.25">
      <c r="A15" s="2" t="s">
        <v>1167</v>
      </c>
      <c r="B15" s="210">
        <v>0.05</v>
      </c>
      <c r="C15" s="210">
        <v>0.05</v>
      </c>
    </row>
    <row r="16" spans="1:3" ht="45" x14ac:dyDescent="0.25">
      <c r="A16" s="2" t="s">
        <v>1168</v>
      </c>
      <c r="B16" s="4" t="s">
        <v>4</v>
      </c>
      <c r="C16" s="4" t="s">
        <v>4</v>
      </c>
    </row>
    <row r="17" spans="1:3" ht="45" x14ac:dyDescent="0.25">
      <c r="A17" s="3" t="s">
        <v>1162</v>
      </c>
      <c r="B17" s="4" t="s">
        <v>4</v>
      </c>
      <c r="C17" s="4" t="s">
        <v>4</v>
      </c>
    </row>
    <row r="18" spans="1:3" x14ac:dyDescent="0.25">
      <c r="A18" s="2" t="s">
        <v>1166</v>
      </c>
      <c r="B18" s="210">
        <v>0.3</v>
      </c>
      <c r="C18" s="210">
        <v>0.3</v>
      </c>
    </row>
    <row r="19" spans="1:3" x14ac:dyDescent="0.25">
      <c r="A19" s="2" t="s">
        <v>1167</v>
      </c>
      <c r="B19" s="210">
        <v>0.1</v>
      </c>
      <c r="C19" s="210">
        <v>0.1</v>
      </c>
    </row>
    <row r="20" spans="1:3" ht="30" x14ac:dyDescent="0.25">
      <c r="A20" s="2" t="s">
        <v>1169</v>
      </c>
      <c r="B20" s="4" t="s">
        <v>4</v>
      </c>
      <c r="C20" s="4" t="s">
        <v>4</v>
      </c>
    </row>
    <row r="21" spans="1:3" ht="45" x14ac:dyDescent="0.25">
      <c r="A21" s="3" t="s">
        <v>1162</v>
      </c>
      <c r="B21" s="4" t="s">
        <v>4</v>
      </c>
      <c r="C21" s="4" t="s">
        <v>4</v>
      </c>
    </row>
    <row r="22" spans="1:3" x14ac:dyDescent="0.25">
      <c r="A22" s="2" t="s">
        <v>740</v>
      </c>
      <c r="B22" s="8">
        <v>502</v>
      </c>
      <c r="C22" s="8">
        <v>375</v>
      </c>
    </row>
    <row r="23" spans="1:3" ht="45" x14ac:dyDescent="0.25">
      <c r="A23" s="2" t="s">
        <v>1170</v>
      </c>
      <c r="B23" s="4" t="s">
        <v>4</v>
      </c>
      <c r="C23" s="4" t="s">
        <v>4</v>
      </c>
    </row>
    <row r="24" spans="1:3" ht="45" x14ac:dyDescent="0.25">
      <c r="A24" s="3" t="s">
        <v>1162</v>
      </c>
      <c r="B24" s="4" t="s">
        <v>4</v>
      </c>
      <c r="C24" s="4" t="s">
        <v>4</v>
      </c>
    </row>
    <row r="25" spans="1:3" x14ac:dyDescent="0.25">
      <c r="A25" s="2" t="s">
        <v>1166</v>
      </c>
      <c r="B25" s="210">
        <v>0.2</v>
      </c>
      <c r="C25" s="210">
        <v>0.2</v>
      </c>
    </row>
    <row r="26" spans="1:3" x14ac:dyDescent="0.25">
      <c r="A26" s="2" t="s">
        <v>1167</v>
      </c>
      <c r="B26" s="210">
        <v>0.05</v>
      </c>
      <c r="C26" s="210">
        <v>0.05</v>
      </c>
    </row>
    <row r="27" spans="1:3" ht="45" x14ac:dyDescent="0.25">
      <c r="A27" s="2" t="s">
        <v>1171</v>
      </c>
      <c r="B27" s="4" t="s">
        <v>4</v>
      </c>
      <c r="C27" s="4" t="s">
        <v>4</v>
      </c>
    </row>
    <row r="28" spans="1:3" ht="45" x14ac:dyDescent="0.25">
      <c r="A28" s="3" t="s">
        <v>1162</v>
      </c>
      <c r="B28" s="4" t="s">
        <v>4</v>
      </c>
      <c r="C28" s="4" t="s">
        <v>4</v>
      </c>
    </row>
    <row r="29" spans="1:3" x14ac:dyDescent="0.25">
      <c r="A29" s="2" t="s">
        <v>1166</v>
      </c>
      <c r="B29" s="210">
        <v>0.3</v>
      </c>
      <c r="C29" s="210">
        <v>0.3</v>
      </c>
    </row>
    <row r="30" spans="1:3" x14ac:dyDescent="0.25">
      <c r="A30" s="2" t="s">
        <v>1167</v>
      </c>
      <c r="B30" s="210">
        <v>0.1</v>
      </c>
      <c r="C30" s="210">
        <v>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x14ac:dyDescent="0.25">
      <c r="A1" s="1" t="s">
        <v>1172</v>
      </c>
      <c r="B1" s="1" t="s">
        <v>1</v>
      </c>
      <c r="C1" s="1"/>
      <c r="D1" s="1"/>
      <c r="E1" s="1"/>
    </row>
    <row r="2" spans="1:5" ht="30" x14ac:dyDescent="0.25">
      <c r="A2" s="1" t="s">
        <v>26</v>
      </c>
      <c r="B2" s="1" t="s">
        <v>2</v>
      </c>
      <c r="C2" s="1" t="s">
        <v>27</v>
      </c>
      <c r="D2" s="1" t="s">
        <v>77</v>
      </c>
      <c r="E2" s="1" t="s">
        <v>1173</v>
      </c>
    </row>
    <row r="3" spans="1:5" x14ac:dyDescent="0.25">
      <c r="A3" s="3" t="s">
        <v>695</v>
      </c>
      <c r="B3" s="4" t="s">
        <v>4</v>
      </c>
      <c r="C3" s="4" t="s">
        <v>4</v>
      </c>
      <c r="D3" s="4" t="s">
        <v>4</v>
      </c>
      <c r="E3" s="4" t="s">
        <v>4</v>
      </c>
    </row>
    <row r="4" spans="1:5" ht="30" x14ac:dyDescent="0.25">
      <c r="A4" s="2" t="s">
        <v>1174</v>
      </c>
      <c r="B4" s="8">
        <v>0</v>
      </c>
      <c r="C4" s="4" t="s">
        <v>4</v>
      </c>
      <c r="D4" s="4" t="s">
        <v>4</v>
      </c>
      <c r="E4" s="4" t="s">
        <v>4</v>
      </c>
    </row>
    <row r="5" spans="1:5" x14ac:dyDescent="0.25">
      <c r="A5" s="3" t="s">
        <v>788</v>
      </c>
      <c r="B5" s="4" t="s">
        <v>4</v>
      </c>
      <c r="C5" s="4" t="s">
        <v>4</v>
      </c>
      <c r="D5" s="4" t="s">
        <v>4</v>
      </c>
      <c r="E5" s="4" t="s">
        <v>4</v>
      </c>
    </row>
    <row r="6" spans="1:5" x14ac:dyDescent="0.25">
      <c r="A6" s="2" t="s">
        <v>789</v>
      </c>
      <c r="B6" s="6">
        <v>28119</v>
      </c>
      <c r="C6" s="6">
        <v>39843</v>
      </c>
      <c r="D6" s="6">
        <v>30749</v>
      </c>
      <c r="E6" s="6">
        <v>25340</v>
      </c>
    </row>
    <row r="7" spans="1:5" x14ac:dyDescent="0.25">
      <c r="A7" s="2" t="s">
        <v>32</v>
      </c>
      <c r="B7" s="6">
        <v>9427</v>
      </c>
      <c r="C7" s="6">
        <v>9427</v>
      </c>
      <c r="D7" s="4" t="s">
        <v>4</v>
      </c>
      <c r="E7" s="4" t="s">
        <v>4</v>
      </c>
    </row>
    <row r="8" spans="1:5" x14ac:dyDescent="0.25">
      <c r="A8" s="2" t="s">
        <v>34</v>
      </c>
      <c r="B8" s="6">
        <v>90146</v>
      </c>
      <c r="C8" s="6">
        <v>106411</v>
      </c>
      <c r="D8" s="4" t="s">
        <v>4</v>
      </c>
      <c r="E8" s="4" t="s">
        <v>4</v>
      </c>
    </row>
    <row r="9" spans="1:5" x14ac:dyDescent="0.25">
      <c r="A9" s="2" t="s">
        <v>796</v>
      </c>
      <c r="B9" s="6">
        <v>55931</v>
      </c>
      <c r="C9" s="6">
        <v>54118</v>
      </c>
      <c r="D9" s="4" t="s">
        <v>4</v>
      </c>
      <c r="E9" s="4" t="s">
        <v>4</v>
      </c>
    </row>
    <row r="10" spans="1:5" x14ac:dyDescent="0.25">
      <c r="A10" s="3" t="s">
        <v>803</v>
      </c>
      <c r="B10" s="4" t="s">
        <v>4</v>
      </c>
      <c r="C10" s="4" t="s">
        <v>4</v>
      </c>
      <c r="D10" s="4" t="s">
        <v>4</v>
      </c>
      <c r="E10" s="4" t="s">
        <v>4</v>
      </c>
    </row>
    <row r="11" spans="1:5" x14ac:dyDescent="0.25">
      <c r="A11" s="2" t="s">
        <v>51</v>
      </c>
      <c r="B11" s="6">
        <v>125769</v>
      </c>
      <c r="C11" s="6">
        <v>104647</v>
      </c>
      <c r="D11" s="4" t="s">
        <v>4</v>
      </c>
      <c r="E11" s="4" t="s">
        <v>4</v>
      </c>
    </row>
    <row r="12" spans="1:5" ht="30" x14ac:dyDescent="0.25">
      <c r="A12" s="2" t="s">
        <v>1175</v>
      </c>
      <c r="B12" s="4" t="s">
        <v>4</v>
      </c>
      <c r="C12" s="4" t="s">
        <v>4</v>
      </c>
      <c r="D12" s="4" t="s">
        <v>4</v>
      </c>
      <c r="E12" s="4" t="s">
        <v>4</v>
      </c>
    </row>
    <row r="13" spans="1:5" x14ac:dyDescent="0.25">
      <c r="A13" s="3" t="s">
        <v>788</v>
      </c>
      <c r="B13" s="4" t="s">
        <v>4</v>
      </c>
      <c r="C13" s="4" t="s">
        <v>4</v>
      </c>
      <c r="D13" s="4" t="s">
        <v>4</v>
      </c>
      <c r="E13" s="4" t="s">
        <v>4</v>
      </c>
    </row>
    <row r="14" spans="1:5" x14ac:dyDescent="0.25">
      <c r="A14" s="2" t="s">
        <v>789</v>
      </c>
      <c r="B14" s="6">
        <v>28119</v>
      </c>
      <c r="C14" s="6">
        <v>39843</v>
      </c>
      <c r="D14" s="4" t="s">
        <v>4</v>
      </c>
      <c r="E14" s="4" t="s">
        <v>4</v>
      </c>
    </row>
    <row r="15" spans="1:5" x14ac:dyDescent="0.25">
      <c r="A15" s="2" t="s">
        <v>32</v>
      </c>
      <c r="B15" s="6">
        <v>9427</v>
      </c>
      <c r="C15" s="6">
        <v>9427</v>
      </c>
      <c r="D15" s="4" t="s">
        <v>4</v>
      </c>
      <c r="E15" s="4" t="s">
        <v>4</v>
      </c>
    </row>
    <row r="16" spans="1:5" x14ac:dyDescent="0.25">
      <c r="A16" s="2" t="s">
        <v>34</v>
      </c>
      <c r="B16" s="6">
        <v>90146</v>
      </c>
      <c r="C16" s="6">
        <v>106411</v>
      </c>
      <c r="D16" s="4" t="s">
        <v>4</v>
      </c>
      <c r="E16" s="4" t="s">
        <v>4</v>
      </c>
    </row>
    <row r="17" spans="1:5" x14ac:dyDescent="0.25">
      <c r="A17" s="2" t="s">
        <v>796</v>
      </c>
      <c r="B17" s="6">
        <v>55978</v>
      </c>
      <c r="C17" s="6">
        <v>56670</v>
      </c>
      <c r="D17" s="4" t="s">
        <v>4</v>
      </c>
      <c r="E17" s="4" t="s">
        <v>4</v>
      </c>
    </row>
    <row r="18" spans="1:5" x14ac:dyDescent="0.25">
      <c r="A18" s="2" t="s">
        <v>36</v>
      </c>
      <c r="B18" s="6">
        <v>69209</v>
      </c>
      <c r="C18" s="6">
        <v>89186</v>
      </c>
      <c r="D18" s="4" t="s">
        <v>4</v>
      </c>
      <c r="E18" s="4" t="s">
        <v>4</v>
      </c>
    </row>
    <row r="19" spans="1:5" x14ac:dyDescent="0.25">
      <c r="A19" s="2" t="s">
        <v>798</v>
      </c>
      <c r="B19" s="6">
        <v>728013</v>
      </c>
      <c r="C19" s="6">
        <v>617370</v>
      </c>
      <c r="D19" s="4" t="s">
        <v>4</v>
      </c>
      <c r="E19" s="4" t="s">
        <v>4</v>
      </c>
    </row>
    <row r="20" spans="1:5" x14ac:dyDescent="0.25">
      <c r="A20" s="2" t="s">
        <v>728</v>
      </c>
      <c r="B20" s="6">
        <v>3210</v>
      </c>
      <c r="C20" s="6">
        <v>2271</v>
      </c>
      <c r="D20" s="4" t="s">
        <v>4</v>
      </c>
      <c r="E20" s="4" t="s">
        <v>4</v>
      </c>
    </row>
    <row r="21" spans="1:5" x14ac:dyDescent="0.25">
      <c r="A21" s="2" t="s">
        <v>801</v>
      </c>
      <c r="B21" s="6">
        <v>2812</v>
      </c>
      <c r="C21" s="6">
        <v>2764</v>
      </c>
      <c r="D21" s="4" t="s">
        <v>4</v>
      </c>
      <c r="E21" s="4" t="s">
        <v>4</v>
      </c>
    </row>
    <row r="22" spans="1:5" x14ac:dyDescent="0.25">
      <c r="A22" s="3" t="s">
        <v>803</v>
      </c>
      <c r="B22" s="4" t="s">
        <v>4</v>
      </c>
      <c r="C22" s="4" t="s">
        <v>4</v>
      </c>
      <c r="D22" s="4" t="s">
        <v>4</v>
      </c>
      <c r="E22" s="4" t="s">
        <v>4</v>
      </c>
    </row>
    <row r="23" spans="1:5" x14ac:dyDescent="0.25">
      <c r="A23" s="2" t="s">
        <v>45</v>
      </c>
      <c r="B23" s="6">
        <v>747044</v>
      </c>
      <c r="C23" s="6">
        <v>695811</v>
      </c>
      <c r="D23" s="4" t="s">
        <v>4</v>
      </c>
      <c r="E23" s="4" t="s">
        <v>4</v>
      </c>
    </row>
    <row r="24" spans="1:5" x14ac:dyDescent="0.25">
      <c r="A24" s="2" t="s">
        <v>50</v>
      </c>
      <c r="B24" s="6">
        <v>36521</v>
      </c>
      <c r="C24" s="6">
        <v>81578</v>
      </c>
      <c r="D24" s="4" t="s">
        <v>4</v>
      </c>
      <c r="E24" s="4" t="s">
        <v>4</v>
      </c>
    </row>
    <row r="25" spans="1:5" x14ac:dyDescent="0.25">
      <c r="A25" s="2" t="s">
        <v>51</v>
      </c>
      <c r="B25" s="6">
        <v>125769</v>
      </c>
      <c r="C25" s="6">
        <v>104647</v>
      </c>
      <c r="D25" s="4" t="s">
        <v>4</v>
      </c>
      <c r="E25" s="4" t="s">
        <v>4</v>
      </c>
    </row>
    <row r="26" spans="1:5" x14ac:dyDescent="0.25">
      <c r="A26" s="2" t="s">
        <v>813</v>
      </c>
      <c r="B26" s="4">
        <v>286</v>
      </c>
      <c r="C26" s="4">
        <v>327</v>
      </c>
      <c r="D26" s="4" t="s">
        <v>4</v>
      </c>
      <c r="E26" s="4" t="s">
        <v>4</v>
      </c>
    </row>
    <row r="27" spans="1:5" x14ac:dyDescent="0.25">
      <c r="A27" s="2" t="s">
        <v>52</v>
      </c>
      <c r="B27" s="6">
        <v>33437</v>
      </c>
      <c r="C27" s="6">
        <v>4124</v>
      </c>
      <c r="D27" s="4" t="s">
        <v>4</v>
      </c>
      <c r="E27" s="4" t="s">
        <v>4</v>
      </c>
    </row>
    <row r="28" spans="1:5" ht="30" x14ac:dyDescent="0.25">
      <c r="A28" s="2" t="s">
        <v>1176</v>
      </c>
      <c r="B28" s="4" t="s">
        <v>4</v>
      </c>
      <c r="C28" s="4" t="s">
        <v>4</v>
      </c>
      <c r="D28" s="4" t="s">
        <v>4</v>
      </c>
      <c r="E28" s="4" t="s">
        <v>4</v>
      </c>
    </row>
    <row r="29" spans="1:5" x14ac:dyDescent="0.25">
      <c r="A29" s="3" t="s">
        <v>788</v>
      </c>
      <c r="B29" s="4" t="s">
        <v>4</v>
      </c>
      <c r="C29" s="4" t="s">
        <v>4</v>
      </c>
      <c r="D29" s="4" t="s">
        <v>4</v>
      </c>
      <c r="E29" s="4" t="s">
        <v>4</v>
      </c>
    </row>
    <row r="30" spans="1:5" x14ac:dyDescent="0.25">
      <c r="A30" s="2" t="s">
        <v>789</v>
      </c>
      <c r="B30" s="6">
        <v>28119</v>
      </c>
      <c r="C30" s="6">
        <v>39843</v>
      </c>
      <c r="D30" s="4" t="s">
        <v>4</v>
      </c>
      <c r="E30" s="4" t="s">
        <v>4</v>
      </c>
    </row>
    <row r="31" spans="1:5" x14ac:dyDescent="0.25">
      <c r="A31" s="2" t="s">
        <v>32</v>
      </c>
      <c r="B31" s="6">
        <v>10013</v>
      </c>
      <c r="C31" s="6">
        <v>9616</v>
      </c>
      <c r="D31" s="4" t="s">
        <v>4</v>
      </c>
      <c r="E31" s="4" t="s">
        <v>4</v>
      </c>
    </row>
    <row r="32" spans="1:5" x14ac:dyDescent="0.25">
      <c r="A32" s="2" t="s">
        <v>34</v>
      </c>
      <c r="B32" s="6">
        <v>90146</v>
      </c>
      <c r="C32" s="6">
        <v>106411</v>
      </c>
      <c r="D32" s="4" t="s">
        <v>4</v>
      </c>
      <c r="E32" s="4" t="s">
        <v>4</v>
      </c>
    </row>
    <row r="33" spans="1:5" x14ac:dyDescent="0.25">
      <c r="A33" s="2" t="s">
        <v>796</v>
      </c>
      <c r="B33" s="6">
        <v>55931</v>
      </c>
      <c r="C33" s="6">
        <v>54118</v>
      </c>
      <c r="D33" s="4" t="s">
        <v>4</v>
      </c>
      <c r="E33" s="4" t="s">
        <v>4</v>
      </c>
    </row>
    <row r="34" spans="1:5" x14ac:dyDescent="0.25">
      <c r="A34" s="2" t="s">
        <v>36</v>
      </c>
      <c r="B34" s="6">
        <v>69209</v>
      </c>
      <c r="C34" s="6">
        <v>89186</v>
      </c>
      <c r="D34" s="4" t="s">
        <v>4</v>
      </c>
      <c r="E34" s="4" t="s">
        <v>4</v>
      </c>
    </row>
    <row r="35" spans="1:5" x14ac:dyDescent="0.25">
      <c r="A35" s="2" t="s">
        <v>798</v>
      </c>
      <c r="B35" s="6">
        <v>738349</v>
      </c>
      <c r="C35" s="6">
        <v>620295</v>
      </c>
      <c r="D35" s="4" t="s">
        <v>4</v>
      </c>
      <c r="E35" s="4" t="s">
        <v>4</v>
      </c>
    </row>
    <row r="36" spans="1:5" x14ac:dyDescent="0.25">
      <c r="A36" s="2" t="s">
        <v>728</v>
      </c>
      <c r="B36" s="6">
        <v>3210</v>
      </c>
      <c r="C36" s="6">
        <v>2271</v>
      </c>
      <c r="D36" s="4" t="s">
        <v>4</v>
      </c>
      <c r="E36" s="4" t="s">
        <v>4</v>
      </c>
    </row>
    <row r="37" spans="1:5" x14ac:dyDescent="0.25">
      <c r="A37" s="2" t="s">
        <v>801</v>
      </c>
      <c r="B37" s="6">
        <v>2812</v>
      </c>
      <c r="C37" s="6">
        <v>2764</v>
      </c>
      <c r="D37" s="4" t="s">
        <v>4</v>
      </c>
      <c r="E37" s="4" t="s">
        <v>4</v>
      </c>
    </row>
    <row r="38" spans="1:5" x14ac:dyDescent="0.25">
      <c r="A38" s="3" t="s">
        <v>803</v>
      </c>
      <c r="B38" s="4" t="s">
        <v>4</v>
      </c>
      <c r="C38" s="4" t="s">
        <v>4</v>
      </c>
      <c r="D38" s="4" t="s">
        <v>4</v>
      </c>
      <c r="E38" s="4" t="s">
        <v>4</v>
      </c>
    </row>
    <row r="39" spans="1:5" x14ac:dyDescent="0.25">
      <c r="A39" s="2" t="s">
        <v>45</v>
      </c>
      <c r="B39" s="6">
        <v>747944</v>
      </c>
      <c r="C39" s="6">
        <v>697301</v>
      </c>
      <c r="D39" s="4" t="s">
        <v>4</v>
      </c>
      <c r="E39" s="4" t="s">
        <v>4</v>
      </c>
    </row>
    <row r="40" spans="1:5" x14ac:dyDescent="0.25">
      <c r="A40" s="2" t="s">
        <v>50</v>
      </c>
      <c r="B40" s="6">
        <v>36521</v>
      </c>
      <c r="C40" s="6">
        <v>81578</v>
      </c>
      <c r="D40" s="4" t="s">
        <v>4</v>
      </c>
      <c r="E40" s="4" t="s">
        <v>4</v>
      </c>
    </row>
    <row r="41" spans="1:5" x14ac:dyDescent="0.25">
      <c r="A41" s="2" t="s">
        <v>51</v>
      </c>
      <c r="B41" s="6">
        <v>125824</v>
      </c>
      <c r="C41" s="6">
        <v>104742</v>
      </c>
      <c r="D41" s="4" t="s">
        <v>4</v>
      </c>
      <c r="E41" s="4" t="s">
        <v>4</v>
      </c>
    </row>
    <row r="42" spans="1:5" x14ac:dyDescent="0.25">
      <c r="A42" s="2" t="s">
        <v>813</v>
      </c>
      <c r="B42" s="4">
        <v>286</v>
      </c>
      <c r="C42" s="4">
        <v>327</v>
      </c>
      <c r="D42" s="4" t="s">
        <v>4</v>
      </c>
      <c r="E42" s="4" t="s">
        <v>4</v>
      </c>
    </row>
    <row r="43" spans="1:5" x14ac:dyDescent="0.25">
      <c r="A43" s="2" t="s">
        <v>52</v>
      </c>
      <c r="B43" s="6">
        <v>33437</v>
      </c>
      <c r="C43" s="6">
        <v>4124</v>
      </c>
      <c r="D43" s="4" t="s">
        <v>4</v>
      </c>
      <c r="E43" s="4" t="s">
        <v>4</v>
      </c>
    </row>
    <row r="44" spans="1:5" ht="45" x14ac:dyDescent="0.25">
      <c r="A44" s="2" t="s">
        <v>1177</v>
      </c>
      <c r="B44" s="4" t="s">
        <v>4</v>
      </c>
      <c r="C44" s="4" t="s">
        <v>4</v>
      </c>
      <c r="D44" s="4" t="s">
        <v>4</v>
      </c>
      <c r="E44" s="4" t="s">
        <v>4</v>
      </c>
    </row>
    <row r="45" spans="1:5" x14ac:dyDescent="0.25">
      <c r="A45" s="3" t="s">
        <v>788</v>
      </c>
      <c r="B45" s="4" t="s">
        <v>4</v>
      </c>
      <c r="C45" s="4" t="s">
        <v>4</v>
      </c>
      <c r="D45" s="4" t="s">
        <v>4</v>
      </c>
      <c r="E45" s="4" t="s">
        <v>4</v>
      </c>
    </row>
    <row r="46" spans="1:5" x14ac:dyDescent="0.25">
      <c r="A46" s="2" t="s">
        <v>789</v>
      </c>
      <c r="B46" s="6">
        <v>28119</v>
      </c>
      <c r="C46" s="6">
        <v>39843</v>
      </c>
      <c r="D46" s="4" t="s">
        <v>4</v>
      </c>
      <c r="E46" s="4" t="s">
        <v>4</v>
      </c>
    </row>
    <row r="47" spans="1:5" x14ac:dyDescent="0.25">
      <c r="A47" s="2" t="s">
        <v>34</v>
      </c>
      <c r="B47" s="4">
        <v>232</v>
      </c>
      <c r="C47" s="4">
        <v>187</v>
      </c>
      <c r="D47" s="4" t="s">
        <v>4</v>
      </c>
      <c r="E47" s="4" t="s">
        <v>4</v>
      </c>
    </row>
    <row r="48" spans="1:5" ht="45" x14ac:dyDescent="0.25">
      <c r="A48" s="2" t="s">
        <v>1178</v>
      </c>
      <c r="B48" s="4" t="s">
        <v>4</v>
      </c>
      <c r="C48" s="4" t="s">
        <v>4</v>
      </c>
      <c r="D48" s="4" t="s">
        <v>4</v>
      </c>
      <c r="E48" s="4" t="s">
        <v>4</v>
      </c>
    </row>
    <row r="49" spans="1:5" x14ac:dyDescent="0.25">
      <c r="A49" s="3" t="s">
        <v>788</v>
      </c>
      <c r="B49" s="4" t="s">
        <v>4</v>
      </c>
      <c r="C49" s="4" t="s">
        <v>4</v>
      </c>
      <c r="D49" s="4" t="s">
        <v>4</v>
      </c>
      <c r="E49" s="4" t="s">
        <v>4</v>
      </c>
    </row>
    <row r="50" spans="1:5" x14ac:dyDescent="0.25">
      <c r="A50" s="2" t="s">
        <v>32</v>
      </c>
      <c r="B50" s="6">
        <v>10013</v>
      </c>
      <c r="C50" s="6">
        <v>9616</v>
      </c>
      <c r="D50" s="4" t="s">
        <v>4</v>
      </c>
      <c r="E50" s="4" t="s">
        <v>4</v>
      </c>
    </row>
    <row r="51" spans="1:5" x14ac:dyDescent="0.25">
      <c r="A51" s="2" t="s">
        <v>34</v>
      </c>
      <c r="B51" s="6">
        <v>89914</v>
      </c>
      <c r="C51" s="6">
        <v>106224</v>
      </c>
      <c r="D51" s="4" t="s">
        <v>4</v>
      </c>
      <c r="E51" s="4" t="s">
        <v>4</v>
      </c>
    </row>
    <row r="52" spans="1:5" x14ac:dyDescent="0.25">
      <c r="A52" s="2" t="s">
        <v>796</v>
      </c>
      <c r="B52" s="6">
        <v>55931</v>
      </c>
      <c r="C52" s="6">
        <v>54118</v>
      </c>
      <c r="D52" s="4" t="s">
        <v>4</v>
      </c>
      <c r="E52" s="4" t="s">
        <v>4</v>
      </c>
    </row>
    <row r="53" spans="1:5" x14ac:dyDescent="0.25">
      <c r="A53" s="2" t="s">
        <v>36</v>
      </c>
      <c r="B53" s="6">
        <v>69209</v>
      </c>
      <c r="C53" s="6">
        <v>89186</v>
      </c>
      <c r="D53" s="4" t="s">
        <v>4</v>
      </c>
      <c r="E53" s="4" t="s">
        <v>4</v>
      </c>
    </row>
    <row r="54" spans="1:5" x14ac:dyDescent="0.25">
      <c r="A54" s="2" t="s">
        <v>801</v>
      </c>
      <c r="B54" s="6">
        <v>2812</v>
      </c>
      <c r="C54" s="6">
        <v>2764</v>
      </c>
      <c r="D54" s="4" t="s">
        <v>4</v>
      </c>
      <c r="E54" s="4" t="s">
        <v>4</v>
      </c>
    </row>
    <row r="55" spans="1:5" x14ac:dyDescent="0.25">
      <c r="A55" s="3" t="s">
        <v>803</v>
      </c>
      <c r="B55" s="4" t="s">
        <v>4</v>
      </c>
      <c r="C55" s="4" t="s">
        <v>4</v>
      </c>
      <c r="D55" s="4" t="s">
        <v>4</v>
      </c>
      <c r="E55" s="4" t="s">
        <v>4</v>
      </c>
    </row>
    <row r="56" spans="1:5" x14ac:dyDescent="0.25">
      <c r="A56" s="2" t="s">
        <v>45</v>
      </c>
      <c r="B56" s="6">
        <v>500913</v>
      </c>
      <c r="C56" s="6">
        <v>454658</v>
      </c>
      <c r="D56" s="4" t="s">
        <v>4</v>
      </c>
      <c r="E56" s="4" t="s">
        <v>4</v>
      </c>
    </row>
    <row r="57" spans="1:5" x14ac:dyDescent="0.25">
      <c r="A57" s="2" t="s">
        <v>50</v>
      </c>
      <c r="B57" s="6">
        <v>36521</v>
      </c>
      <c r="C57" s="6">
        <v>81578</v>
      </c>
      <c r="D57" s="4" t="s">
        <v>4</v>
      </c>
      <c r="E57" s="4" t="s">
        <v>4</v>
      </c>
    </row>
    <row r="58" spans="1:5" x14ac:dyDescent="0.25">
      <c r="A58" s="2" t="s">
        <v>51</v>
      </c>
      <c r="B58" s="6">
        <v>120229</v>
      </c>
      <c r="C58" s="6">
        <v>98028</v>
      </c>
      <c r="D58" s="4" t="s">
        <v>4</v>
      </c>
      <c r="E58" s="4" t="s">
        <v>4</v>
      </c>
    </row>
    <row r="59" spans="1:5" x14ac:dyDescent="0.25">
      <c r="A59" s="2" t="s">
        <v>813</v>
      </c>
      <c r="B59" s="4">
        <v>286</v>
      </c>
      <c r="C59" s="4">
        <v>327</v>
      </c>
      <c r="D59" s="4" t="s">
        <v>4</v>
      </c>
      <c r="E59" s="4" t="s">
        <v>4</v>
      </c>
    </row>
    <row r="60" spans="1:5" x14ac:dyDescent="0.25">
      <c r="A60" s="2" t="s">
        <v>52</v>
      </c>
      <c r="B60" s="6">
        <v>33437</v>
      </c>
      <c r="C60" s="6">
        <v>4124</v>
      </c>
      <c r="D60" s="4" t="s">
        <v>4</v>
      </c>
      <c r="E60" s="4" t="s">
        <v>4</v>
      </c>
    </row>
    <row r="61" spans="1:5" ht="45" x14ac:dyDescent="0.25">
      <c r="A61" s="2" t="s">
        <v>1179</v>
      </c>
      <c r="B61" s="4" t="s">
        <v>4</v>
      </c>
      <c r="C61" s="4" t="s">
        <v>4</v>
      </c>
      <c r="D61" s="4" t="s">
        <v>4</v>
      </c>
      <c r="E61" s="4" t="s">
        <v>4</v>
      </c>
    </row>
    <row r="62" spans="1:5" x14ac:dyDescent="0.25">
      <c r="A62" s="3" t="s">
        <v>788</v>
      </c>
      <c r="B62" s="4" t="s">
        <v>4</v>
      </c>
      <c r="C62" s="4" t="s">
        <v>4</v>
      </c>
      <c r="D62" s="4" t="s">
        <v>4</v>
      </c>
      <c r="E62" s="4" t="s">
        <v>4</v>
      </c>
    </row>
    <row r="63" spans="1:5" x14ac:dyDescent="0.25">
      <c r="A63" s="2" t="s">
        <v>798</v>
      </c>
      <c r="B63" s="6">
        <v>738349</v>
      </c>
      <c r="C63" s="6">
        <v>620295</v>
      </c>
      <c r="D63" s="4" t="s">
        <v>4</v>
      </c>
      <c r="E63" s="4" t="s">
        <v>4</v>
      </c>
    </row>
    <row r="64" spans="1:5" x14ac:dyDescent="0.25">
      <c r="A64" s="2" t="s">
        <v>728</v>
      </c>
      <c r="B64" s="6">
        <v>3210</v>
      </c>
      <c r="C64" s="6">
        <v>2271</v>
      </c>
      <c r="D64" s="4" t="s">
        <v>4</v>
      </c>
      <c r="E64" s="4" t="s">
        <v>4</v>
      </c>
    </row>
    <row r="65" spans="1:5" x14ac:dyDescent="0.25">
      <c r="A65" s="3" t="s">
        <v>803</v>
      </c>
      <c r="B65" s="4" t="s">
        <v>4</v>
      </c>
      <c r="C65" s="4" t="s">
        <v>4</v>
      </c>
      <c r="D65" s="4" t="s">
        <v>4</v>
      </c>
      <c r="E65" s="4" t="s">
        <v>4</v>
      </c>
    </row>
    <row r="66" spans="1:5" x14ac:dyDescent="0.25">
      <c r="A66" s="2" t="s">
        <v>45</v>
      </c>
      <c r="B66" s="6">
        <v>247031</v>
      </c>
      <c r="C66" s="6">
        <v>242643</v>
      </c>
      <c r="D66" s="4" t="s">
        <v>4</v>
      </c>
      <c r="E66" s="4" t="s">
        <v>4</v>
      </c>
    </row>
    <row r="67" spans="1:5" x14ac:dyDescent="0.25">
      <c r="A67" s="2" t="s">
        <v>51</v>
      </c>
      <c r="B67" s="8">
        <v>5595</v>
      </c>
      <c r="C67" s="8">
        <v>6714</v>
      </c>
      <c r="D67" s="4" t="s">
        <v>4</v>
      </c>
      <c r="E67"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42578125" bestFit="1" customWidth="1"/>
    <col min="6" max="8" width="25.7109375" bestFit="1" customWidth="1"/>
    <col min="9" max="12" width="26.28515625" bestFit="1" customWidth="1"/>
    <col min="13" max="13" width="29.42578125" bestFit="1" customWidth="1"/>
    <col min="14" max="14" width="26.7109375" bestFit="1" customWidth="1"/>
  </cols>
  <sheetData>
    <row r="1" spans="1:14" ht="15" customHeight="1" x14ac:dyDescent="0.25">
      <c r="A1" s="7" t="s">
        <v>1180</v>
      </c>
      <c r="B1" s="1" t="s">
        <v>1</v>
      </c>
      <c r="C1" s="1"/>
      <c r="D1" s="7" t="s">
        <v>1</v>
      </c>
      <c r="E1" s="7"/>
      <c r="F1" s="1" t="s">
        <v>76</v>
      </c>
      <c r="G1" s="1" t="s">
        <v>1</v>
      </c>
      <c r="H1" s="1" t="s">
        <v>1028</v>
      </c>
      <c r="I1" s="1" t="s">
        <v>997</v>
      </c>
      <c r="J1" s="7" t="s">
        <v>1028</v>
      </c>
      <c r="K1" s="7"/>
      <c r="L1" s="1"/>
      <c r="M1" s="7" t="s">
        <v>1</v>
      </c>
      <c r="N1" s="7"/>
    </row>
    <row r="2" spans="1:14" x14ac:dyDescent="0.25">
      <c r="A2" s="7"/>
      <c r="B2" s="7" t="s">
        <v>2</v>
      </c>
      <c r="C2" s="7" t="s">
        <v>27</v>
      </c>
      <c r="D2" s="1" t="s">
        <v>2</v>
      </c>
      <c r="E2" s="1" t="s">
        <v>2</v>
      </c>
      <c r="F2" s="1" t="s">
        <v>1031</v>
      </c>
      <c r="G2" s="1" t="s">
        <v>2</v>
      </c>
      <c r="H2" s="1" t="s">
        <v>27</v>
      </c>
      <c r="I2" s="1" t="s">
        <v>1184</v>
      </c>
      <c r="J2" s="1" t="s">
        <v>27</v>
      </c>
      <c r="K2" s="1" t="s">
        <v>1173</v>
      </c>
      <c r="L2" s="1" t="s">
        <v>1184</v>
      </c>
      <c r="M2" s="1" t="s">
        <v>2</v>
      </c>
      <c r="N2" s="1" t="s">
        <v>2</v>
      </c>
    </row>
    <row r="3" spans="1:14" x14ac:dyDescent="0.25">
      <c r="A3" s="7"/>
      <c r="B3" s="7"/>
      <c r="C3" s="7"/>
      <c r="D3" s="1" t="s">
        <v>1181</v>
      </c>
      <c r="E3" s="1" t="s">
        <v>1182</v>
      </c>
      <c r="F3" s="1" t="s">
        <v>1183</v>
      </c>
      <c r="G3" s="1" t="s">
        <v>1183</v>
      </c>
      <c r="H3" s="1" t="s">
        <v>1183</v>
      </c>
      <c r="I3" s="1" t="s">
        <v>1185</v>
      </c>
      <c r="J3" s="1" t="s">
        <v>1185</v>
      </c>
      <c r="K3" s="1" t="s">
        <v>1185</v>
      </c>
      <c r="L3" s="1" t="s">
        <v>1185</v>
      </c>
      <c r="M3" s="1" t="s">
        <v>1185</v>
      </c>
      <c r="N3" s="1" t="s">
        <v>1185</v>
      </c>
    </row>
    <row r="4" spans="1:14" x14ac:dyDescent="0.25">
      <c r="A4" s="7"/>
      <c r="B4" s="7"/>
      <c r="C4" s="7"/>
      <c r="D4" s="1"/>
      <c r="E4" s="1"/>
      <c r="F4" s="1"/>
      <c r="G4" s="1"/>
      <c r="H4" s="1"/>
      <c r="I4" s="1"/>
      <c r="J4" s="1"/>
      <c r="K4" s="1"/>
      <c r="L4" s="1"/>
      <c r="M4" s="1" t="s">
        <v>1186</v>
      </c>
      <c r="N4" s="1" t="s">
        <v>1187</v>
      </c>
    </row>
    <row r="5" spans="1:14" x14ac:dyDescent="0.25">
      <c r="A5" s="3" t="s">
        <v>118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189</v>
      </c>
      <c r="B6" s="6">
        <v>9283</v>
      </c>
      <c r="C6" s="6">
        <v>8500</v>
      </c>
      <c r="D6" s="4">
        <v>400</v>
      </c>
      <c r="E6" s="4">
        <v>383.4</v>
      </c>
      <c r="F6" s="4" t="s">
        <v>4</v>
      </c>
      <c r="G6" s="4" t="s">
        <v>4</v>
      </c>
      <c r="H6" s="4" t="s">
        <v>4</v>
      </c>
      <c r="I6" s="4" t="s">
        <v>4</v>
      </c>
      <c r="J6" s="4" t="s">
        <v>4</v>
      </c>
      <c r="K6" s="4" t="s">
        <v>4</v>
      </c>
      <c r="L6" s="4" t="s">
        <v>4</v>
      </c>
      <c r="M6" s="4" t="s">
        <v>4</v>
      </c>
      <c r="N6" s="4" t="s">
        <v>4</v>
      </c>
    </row>
    <row r="7" spans="1:14" x14ac:dyDescent="0.25">
      <c r="A7" s="2" t="s">
        <v>1190</v>
      </c>
      <c r="B7" s="4" t="s">
        <v>4</v>
      </c>
      <c r="C7" s="4" t="s">
        <v>4</v>
      </c>
      <c r="D7" s="210">
        <v>0.06</v>
      </c>
      <c r="E7" s="210">
        <v>6.5000000000000002E-2</v>
      </c>
      <c r="F7" s="4" t="s">
        <v>4</v>
      </c>
      <c r="G7" s="4" t="s">
        <v>4</v>
      </c>
      <c r="H7" s="4" t="s">
        <v>4</v>
      </c>
      <c r="I7" s="4" t="s">
        <v>4</v>
      </c>
      <c r="J7" s="210">
        <v>0.01</v>
      </c>
      <c r="K7" s="210">
        <v>0.01</v>
      </c>
      <c r="L7" s="4" t="s">
        <v>4</v>
      </c>
      <c r="M7" s="210">
        <v>0.01</v>
      </c>
      <c r="N7" s="210">
        <v>0.09</v>
      </c>
    </row>
    <row r="8" spans="1:14" ht="45" x14ac:dyDescent="0.25">
      <c r="A8" s="2" t="s">
        <v>1191</v>
      </c>
      <c r="B8" s="4" t="s">
        <v>4</v>
      </c>
      <c r="C8" s="4" t="s">
        <v>4</v>
      </c>
      <c r="D8" s="4" t="s">
        <v>1137</v>
      </c>
      <c r="E8" s="4" t="s">
        <v>1137</v>
      </c>
      <c r="F8" s="4" t="s">
        <v>4</v>
      </c>
      <c r="G8" s="4" t="s">
        <v>4</v>
      </c>
      <c r="H8" s="4" t="s">
        <v>4</v>
      </c>
      <c r="I8" s="4" t="s">
        <v>4</v>
      </c>
      <c r="J8" s="4" t="s">
        <v>4</v>
      </c>
      <c r="K8" s="4" t="s">
        <v>4</v>
      </c>
      <c r="L8" s="4" t="s">
        <v>4</v>
      </c>
      <c r="M8" s="4" t="s">
        <v>4</v>
      </c>
      <c r="N8" s="4" t="s">
        <v>4</v>
      </c>
    </row>
    <row r="9" spans="1:14" x14ac:dyDescent="0.25">
      <c r="A9" s="2" t="s">
        <v>1192</v>
      </c>
      <c r="B9" s="4" t="s">
        <v>4</v>
      </c>
      <c r="C9" s="4" t="s">
        <v>4</v>
      </c>
      <c r="D9" s="8">
        <v>16</v>
      </c>
      <c r="E9" s="8">
        <v>16</v>
      </c>
      <c r="F9" s="4" t="s">
        <v>4</v>
      </c>
      <c r="G9" s="4" t="s">
        <v>4</v>
      </c>
      <c r="H9" s="4" t="s">
        <v>4</v>
      </c>
      <c r="I9" s="4" t="s">
        <v>4</v>
      </c>
      <c r="J9" s="4" t="s">
        <v>4</v>
      </c>
      <c r="K9" s="4" t="s">
        <v>4</v>
      </c>
      <c r="L9" s="4" t="s">
        <v>4</v>
      </c>
      <c r="M9" s="4" t="s">
        <v>4</v>
      </c>
      <c r="N9" s="4" t="s">
        <v>4</v>
      </c>
    </row>
    <row r="10" spans="1:14" x14ac:dyDescent="0.25">
      <c r="A10" s="2" t="s">
        <v>1193</v>
      </c>
      <c r="B10" s="4" t="s">
        <v>4</v>
      </c>
      <c r="C10" s="4" t="s">
        <v>4</v>
      </c>
      <c r="D10" s="4" t="s">
        <v>4</v>
      </c>
      <c r="E10" s="4" t="s">
        <v>4</v>
      </c>
      <c r="F10" s="6">
        <v>2265054</v>
      </c>
      <c r="G10" s="6">
        <v>361865</v>
      </c>
      <c r="H10" s="6">
        <v>610194</v>
      </c>
      <c r="I10" s="6">
        <v>8500</v>
      </c>
      <c r="J10" s="4" t="s">
        <v>4</v>
      </c>
      <c r="K10" s="4" t="s">
        <v>4</v>
      </c>
      <c r="L10" s="4" t="s">
        <v>4</v>
      </c>
      <c r="M10" s="4" t="s">
        <v>4</v>
      </c>
      <c r="N10" s="4" t="s">
        <v>4</v>
      </c>
    </row>
    <row r="11" spans="1:14" x14ac:dyDescent="0.25">
      <c r="A11" s="2" t="s">
        <v>1194</v>
      </c>
      <c r="B11" s="4" t="s">
        <v>4</v>
      </c>
      <c r="C11" s="4" t="s">
        <v>4</v>
      </c>
      <c r="D11" s="4" t="s">
        <v>4</v>
      </c>
      <c r="E11" s="4" t="s">
        <v>4</v>
      </c>
      <c r="F11" s="8">
        <v>27100000</v>
      </c>
      <c r="G11" s="8">
        <v>5800000</v>
      </c>
      <c r="H11" s="8">
        <v>9800000</v>
      </c>
      <c r="I11" s="4" t="s">
        <v>4</v>
      </c>
      <c r="J11" s="4" t="s">
        <v>4</v>
      </c>
      <c r="K11" s="4" t="s">
        <v>4</v>
      </c>
      <c r="L11" s="4" t="s">
        <v>4</v>
      </c>
      <c r="M11" s="4" t="s">
        <v>4</v>
      </c>
      <c r="N11" s="4" t="s">
        <v>4</v>
      </c>
    </row>
    <row r="12" spans="1:14" x14ac:dyDescent="0.25">
      <c r="A12" s="2" t="s">
        <v>1195</v>
      </c>
      <c r="B12" s="8">
        <v>7834000</v>
      </c>
      <c r="C12" s="4" t="s">
        <v>4</v>
      </c>
      <c r="D12" s="4" t="s">
        <v>4</v>
      </c>
      <c r="E12" s="4" t="s">
        <v>4</v>
      </c>
      <c r="F12" s="4" t="s">
        <v>4</v>
      </c>
      <c r="G12" s="4" t="s">
        <v>4</v>
      </c>
      <c r="H12" s="4" t="s">
        <v>4</v>
      </c>
      <c r="I12" s="8">
        <v>8500000</v>
      </c>
      <c r="J12" s="4" t="s">
        <v>4</v>
      </c>
      <c r="K12" s="4" t="s">
        <v>4</v>
      </c>
      <c r="L12" s="4" t="s">
        <v>4</v>
      </c>
      <c r="M12" s="4" t="s">
        <v>4</v>
      </c>
      <c r="N12" s="4" t="s">
        <v>4</v>
      </c>
    </row>
    <row r="13" spans="1:14" ht="30" x14ac:dyDescent="0.25">
      <c r="A13" s="2" t="s">
        <v>67</v>
      </c>
      <c r="B13" s="8">
        <v>1000</v>
      </c>
      <c r="C13" s="8">
        <v>1000</v>
      </c>
      <c r="D13" s="4" t="s">
        <v>4</v>
      </c>
      <c r="E13" s="4" t="s">
        <v>4</v>
      </c>
      <c r="F13" s="4" t="s">
        <v>4</v>
      </c>
      <c r="G13" s="4" t="s">
        <v>4</v>
      </c>
      <c r="H13" s="4" t="s">
        <v>4</v>
      </c>
      <c r="I13" s="4" t="s">
        <v>4</v>
      </c>
      <c r="J13" s="4" t="s">
        <v>4</v>
      </c>
      <c r="K13" s="4" t="s">
        <v>4</v>
      </c>
      <c r="L13" s="8">
        <v>1000</v>
      </c>
      <c r="M13" s="4" t="s">
        <v>4</v>
      </c>
      <c r="N13" s="4" t="s">
        <v>4</v>
      </c>
    </row>
  </sheetData>
  <mergeCells count="6">
    <mergeCell ref="A1:A4"/>
    <mergeCell ref="D1:E1"/>
    <mergeCell ref="J1:K1"/>
    <mergeCell ref="M1:N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96</v>
      </c>
      <c r="B1" s="7" t="s">
        <v>1</v>
      </c>
      <c r="C1" s="7"/>
    </row>
    <row r="2" spans="1:3" x14ac:dyDescent="0.25">
      <c r="A2" s="7"/>
      <c r="B2" s="1" t="s">
        <v>2</v>
      </c>
      <c r="C2" s="1" t="s">
        <v>77</v>
      </c>
    </row>
    <row r="3" spans="1:3" x14ac:dyDescent="0.25">
      <c r="A3" s="3" t="s">
        <v>846</v>
      </c>
      <c r="B3" s="4" t="s">
        <v>4</v>
      </c>
      <c r="C3" s="4" t="s">
        <v>4</v>
      </c>
    </row>
    <row r="4" spans="1:3" ht="30" x14ac:dyDescent="0.25">
      <c r="A4" s="2" t="s">
        <v>1197</v>
      </c>
      <c r="B4" s="6">
        <v>494470</v>
      </c>
      <c r="C4" s="6">
        <v>391280</v>
      </c>
    </row>
    <row r="5" spans="1:3" ht="45" x14ac:dyDescent="0.25">
      <c r="A5" s="2" t="s">
        <v>1198</v>
      </c>
      <c r="B5" s="9">
        <v>9.09</v>
      </c>
      <c r="C5" s="8">
        <v>8</v>
      </c>
    </row>
    <row r="6" spans="1:3" ht="30" x14ac:dyDescent="0.25">
      <c r="A6" s="2" t="s">
        <v>1199</v>
      </c>
      <c r="B6" s="6">
        <v>213549</v>
      </c>
      <c r="C6" s="6">
        <v>1695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s>
  <sheetData>
    <row r="1" spans="1:6" ht="15" customHeight="1" x14ac:dyDescent="0.25">
      <c r="A1" s="1" t="s">
        <v>1200</v>
      </c>
      <c r="B1" s="7" t="s">
        <v>76</v>
      </c>
      <c r="C1" s="7"/>
      <c r="D1" s="7"/>
      <c r="E1" s="7" t="s">
        <v>1</v>
      </c>
      <c r="F1" s="7"/>
    </row>
    <row r="2" spans="1:6" ht="30" x14ac:dyDescent="0.25">
      <c r="A2" s="1" t="s">
        <v>26</v>
      </c>
      <c r="B2" s="7" t="s">
        <v>2</v>
      </c>
      <c r="C2" s="1" t="s">
        <v>27</v>
      </c>
      <c r="D2" s="7" t="s">
        <v>77</v>
      </c>
      <c r="E2" s="7" t="s">
        <v>2</v>
      </c>
      <c r="F2" s="7" t="s">
        <v>77</v>
      </c>
    </row>
    <row r="3" spans="1:6" x14ac:dyDescent="0.25">
      <c r="A3" s="1"/>
      <c r="B3" s="7"/>
      <c r="C3" s="1" t="s">
        <v>1049</v>
      </c>
      <c r="D3" s="7"/>
      <c r="E3" s="7"/>
      <c r="F3" s="7"/>
    </row>
    <row r="4" spans="1:6" x14ac:dyDescent="0.25">
      <c r="A4" s="3" t="s">
        <v>849</v>
      </c>
      <c r="B4" s="4" t="s">
        <v>4</v>
      </c>
      <c r="C4" s="4" t="s">
        <v>4</v>
      </c>
      <c r="D4" s="4" t="s">
        <v>4</v>
      </c>
      <c r="E4" s="4" t="s">
        <v>4</v>
      </c>
      <c r="F4" s="4" t="s">
        <v>4</v>
      </c>
    </row>
    <row r="5" spans="1:6" x14ac:dyDescent="0.25">
      <c r="A5" s="2" t="s">
        <v>1201</v>
      </c>
      <c r="B5" s="4" t="s">
        <v>4</v>
      </c>
      <c r="C5" s="4">
        <v>3</v>
      </c>
      <c r="D5" s="4" t="s">
        <v>4</v>
      </c>
      <c r="E5" s="4" t="s">
        <v>4</v>
      </c>
      <c r="F5" s="4" t="s">
        <v>4</v>
      </c>
    </row>
    <row r="6" spans="1:6" x14ac:dyDescent="0.25">
      <c r="A6" s="3" t="s">
        <v>1202</v>
      </c>
      <c r="B6" s="4" t="s">
        <v>4</v>
      </c>
      <c r="C6" s="4" t="s">
        <v>4</v>
      </c>
      <c r="D6" s="4" t="s">
        <v>4</v>
      </c>
      <c r="E6" s="4" t="s">
        <v>4</v>
      </c>
      <c r="F6" s="4" t="s">
        <v>4</v>
      </c>
    </row>
    <row r="7" spans="1:6" x14ac:dyDescent="0.25">
      <c r="A7" s="2" t="s">
        <v>78</v>
      </c>
      <c r="B7" s="8">
        <v>8997</v>
      </c>
      <c r="C7" s="4" t="s">
        <v>4</v>
      </c>
      <c r="D7" s="8">
        <v>6344</v>
      </c>
      <c r="E7" s="8">
        <v>17247</v>
      </c>
      <c r="F7" s="8">
        <v>12520</v>
      </c>
    </row>
    <row r="8" spans="1:6" x14ac:dyDescent="0.25">
      <c r="A8" s="2" t="s">
        <v>93</v>
      </c>
      <c r="B8" s="6">
        <v>4992</v>
      </c>
      <c r="C8" s="4" t="s">
        <v>4</v>
      </c>
      <c r="D8" s="6">
        <v>7430</v>
      </c>
      <c r="E8" s="6">
        <v>8776</v>
      </c>
      <c r="F8" s="6">
        <v>12358</v>
      </c>
    </row>
    <row r="9" spans="1:6" x14ac:dyDescent="0.25">
      <c r="A9" s="2" t="s">
        <v>95</v>
      </c>
      <c r="B9" s="4">
        <v>749</v>
      </c>
      <c r="C9" s="4" t="s">
        <v>4</v>
      </c>
      <c r="D9" s="4">
        <v>122</v>
      </c>
      <c r="E9" s="6">
        <v>1707</v>
      </c>
      <c r="F9" s="4">
        <v>211</v>
      </c>
    </row>
    <row r="10" spans="1:6" x14ac:dyDescent="0.25">
      <c r="A10" s="2" t="s">
        <v>863</v>
      </c>
      <c r="B10" s="4" t="s">
        <v>4</v>
      </c>
      <c r="C10" s="4" t="s">
        <v>4</v>
      </c>
      <c r="D10" s="4" t="s">
        <v>4</v>
      </c>
      <c r="E10" s="6">
        <v>2898</v>
      </c>
      <c r="F10" s="4" t="s">
        <v>4</v>
      </c>
    </row>
    <row r="11" spans="1:6" x14ac:dyDescent="0.25">
      <c r="A11" s="2" t="s">
        <v>865</v>
      </c>
      <c r="B11" s="4" t="s">
        <v>4</v>
      </c>
      <c r="C11" s="4" t="s">
        <v>4</v>
      </c>
      <c r="D11" s="4" t="s">
        <v>4</v>
      </c>
      <c r="E11" s="6">
        <v>30628</v>
      </c>
      <c r="F11" s="4" t="s">
        <v>4</v>
      </c>
    </row>
    <row r="12" spans="1:6" x14ac:dyDescent="0.25">
      <c r="A12" s="3" t="s">
        <v>867</v>
      </c>
      <c r="B12" s="4" t="s">
        <v>4</v>
      </c>
      <c r="C12" s="4" t="s">
        <v>4</v>
      </c>
      <c r="D12" s="4" t="s">
        <v>4</v>
      </c>
      <c r="E12" s="4" t="s">
        <v>4</v>
      </c>
      <c r="F12" s="4" t="s">
        <v>4</v>
      </c>
    </row>
    <row r="13" spans="1:6" x14ac:dyDescent="0.25">
      <c r="A13" s="2" t="s">
        <v>84</v>
      </c>
      <c r="B13" s="6">
        <v>2110</v>
      </c>
      <c r="C13" s="4" t="s">
        <v>4</v>
      </c>
      <c r="D13" s="6">
        <v>1345</v>
      </c>
      <c r="E13" s="6">
        <v>3616</v>
      </c>
      <c r="F13" s="6">
        <v>2657</v>
      </c>
    </row>
    <row r="14" spans="1:6" x14ac:dyDescent="0.25">
      <c r="A14" s="2" t="s">
        <v>101</v>
      </c>
      <c r="B14" s="6">
        <v>7932</v>
      </c>
      <c r="C14" s="4" t="s">
        <v>4</v>
      </c>
      <c r="D14" s="6">
        <v>7437</v>
      </c>
      <c r="E14" s="6">
        <v>14729</v>
      </c>
      <c r="F14" s="6">
        <v>13657</v>
      </c>
    </row>
    <row r="15" spans="1:6" x14ac:dyDescent="0.25">
      <c r="A15" s="2" t="s">
        <v>87</v>
      </c>
      <c r="B15" s="4">
        <v>889</v>
      </c>
      <c r="C15" s="4" t="s">
        <v>4</v>
      </c>
      <c r="D15" s="4">
        <v>667</v>
      </c>
      <c r="E15" s="6">
        <v>1408</v>
      </c>
      <c r="F15" s="6">
        <v>1667</v>
      </c>
    </row>
    <row r="16" spans="1:6" x14ac:dyDescent="0.25">
      <c r="A16" s="2" t="s">
        <v>870</v>
      </c>
      <c r="B16" s="4" t="s">
        <v>4</v>
      </c>
      <c r="C16" s="4" t="s">
        <v>4</v>
      </c>
      <c r="D16" s="4" t="s">
        <v>4</v>
      </c>
      <c r="E16" s="6">
        <v>8295</v>
      </c>
      <c r="F16" s="4" t="s">
        <v>4</v>
      </c>
    </row>
    <row r="17" spans="1:6" x14ac:dyDescent="0.25">
      <c r="A17" s="2" t="s">
        <v>872</v>
      </c>
      <c r="B17" s="4" t="s">
        <v>4</v>
      </c>
      <c r="C17" s="4" t="s">
        <v>4</v>
      </c>
      <c r="D17" s="4" t="s">
        <v>4</v>
      </c>
      <c r="E17" s="6">
        <v>28048</v>
      </c>
      <c r="F17" s="4" t="s">
        <v>4</v>
      </c>
    </row>
    <row r="18" spans="1:6" x14ac:dyDescent="0.25">
      <c r="A18" s="2" t="s">
        <v>115</v>
      </c>
      <c r="B18" s="6">
        <v>1184</v>
      </c>
      <c r="C18" s="4" t="s">
        <v>4</v>
      </c>
      <c r="D18" s="6">
        <v>1972</v>
      </c>
      <c r="E18" s="6">
        <v>2580</v>
      </c>
      <c r="F18" s="6">
        <v>3415</v>
      </c>
    </row>
    <row r="19" spans="1:6" x14ac:dyDescent="0.25">
      <c r="A19" s="2" t="s">
        <v>875</v>
      </c>
      <c r="B19" s="4">
        <v>215</v>
      </c>
      <c r="C19" s="4" t="s">
        <v>4</v>
      </c>
      <c r="D19" s="4">
        <v>488</v>
      </c>
      <c r="E19" s="4">
        <v>453</v>
      </c>
      <c r="F19" s="4">
        <v>743</v>
      </c>
    </row>
    <row r="20" spans="1:6" x14ac:dyDescent="0.25">
      <c r="A20" s="2" t="s">
        <v>117</v>
      </c>
      <c r="B20" s="4">
        <v>969</v>
      </c>
      <c r="C20" s="4" t="s">
        <v>4</v>
      </c>
      <c r="D20" s="6">
        <v>1484</v>
      </c>
      <c r="E20" s="6">
        <v>2127</v>
      </c>
      <c r="F20" s="6">
        <v>2672</v>
      </c>
    </row>
    <row r="21" spans="1:6" x14ac:dyDescent="0.25">
      <c r="A21" s="2" t="s">
        <v>118</v>
      </c>
      <c r="B21" s="4">
        <v>22</v>
      </c>
      <c r="C21" s="4" t="s">
        <v>4</v>
      </c>
      <c r="D21" s="4">
        <v>22</v>
      </c>
      <c r="E21" s="4">
        <v>43</v>
      </c>
      <c r="F21" s="4">
        <v>43</v>
      </c>
    </row>
    <row r="22" spans="1:6" ht="30" x14ac:dyDescent="0.25">
      <c r="A22" s="2" t="s">
        <v>119</v>
      </c>
      <c r="B22" s="4">
        <v>947</v>
      </c>
      <c r="C22" s="4" t="s">
        <v>4</v>
      </c>
      <c r="D22" s="6">
        <v>1462</v>
      </c>
      <c r="E22" s="6">
        <v>2084</v>
      </c>
      <c r="F22" s="6">
        <v>2629</v>
      </c>
    </row>
    <row r="23" spans="1:6" x14ac:dyDescent="0.25">
      <c r="A23" s="2" t="s">
        <v>1203</v>
      </c>
      <c r="B23" s="4" t="s">
        <v>4</v>
      </c>
      <c r="C23" s="4" t="s">
        <v>4</v>
      </c>
      <c r="D23" s="4" t="s">
        <v>4</v>
      </c>
      <c r="E23" s="6">
        <v>4962</v>
      </c>
      <c r="F23" s="6">
        <v>2840</v>
      </c>
    </row>
    <row r="24" spans="1:6" x14ac:dyDescent="0.25">
      <c r="A24" s="2" t="s">
        <v>44</v>
      </c>
      <c r="B24" s="6">
        <v>1062621</v>
      </c>
      <c r="C24" s="6">
        <v>987060</v>
      </c>
      <c r="D24" s="4" t="s">
        <v>4</v>
      </c>
      <c r="E24" s="6">
        <v>1062621</v>
      </c>
      <c r="F24" s="4" t="s">
        <v>4</v>
      </c>
    </row>
    <row r="25" spans="1:6" x14ac:dyDescent="0.25">
      <c r="A25" s="2" t="s">
        <v>43</v>
      </c>
      <c r="B25" s="6">
        <v>17779</v>
      </c>
      <c r="C25" s="6">
        <v>17779</v>
      </c>
      <c r="D25" s="4" t="s">
        <v>4</v>
      </c>
      <c r="E25" s="6">
        <v>17779</v>
      </c>
      <c r="F25" s="4" t="s">
        <v>4</v>
      </c>
    </row>
    <row r="26" spans="1:6" ht="30" x14ac:dyDescent="0.25">
      <c r="A26" s="2" t="s">
        <v>1204</v>
      </c>
      <c r="B26" s="4" t="s">
        <v>4</v>
      </c>
      <c r="C26" s="4" t="s">
        <v>4</v>
      </c>
      <c r="D26" s="4" t="s">
        <v>4</v>
      </c>
      <c r="E26" s="4" t="s">
        <v>4</v>
      </c>
      <c r="F26" s="4" t="s">
        <v>4</v>
      </c>
    </row>
    <row r="27" spans="1:6" x14ac:dyDescent="0.25">
      <c r="A27" s="3" t="s">
        <v>867</v>
      </c>
      <c r="B27" s="4" t="s">
        <v>4</v>
      </c>
      <c r="C27" s="4" t="s">
        <v>4</v>
      </c>
      <c r="D27" s="4" t="s">
        <v>4</v>
      </c>
      <c r="E27" s="4" t="s">
        <v>4</v>
      </c>
      <c r="F27" s="4" t="s">
        <v>4</v>
      </c>
    </row>
    <row r="28" spans="1:6" x14ac:dyDescent="0.25">
      <c r="A28" s="2" t="s">
        <v>101</v>
      </c>
      <c r="B28" s="4" t="s">
        <v>4</v>
      </c>
      <c r="C28" s="4" t="s">
        <v>4</v>
      </c>
      <c r="D28" s="4" t="s">
        <v>4</v>
      </c>
      <c r="E28" s="6">
        <v>6362</v>
      </c>
      <c r="F28" s="4" t="s">
        <v>4</v>
      </c>
    </row>
    <row r="29" spans="1:6" x14ac:dyDescent="0.25">
      <c r="A29" s="2" t="s">
        <v>87</v>
      </c>
      <c r="B29" s="4" t="s">
        <v>4</v>
      </c>
      <c r="C29" s="4" t="s">
        <v>4</v>
      </c>
      <c r="D29" s="4" t="s">
        <v>4</v>
      </c>
      <c r="E29" s="6">
        <v>1408</v>
      </c>
      <c r="F29" s="4" t="s">
        <v>4</v>
      </c>
    </row>
    <row r="30" spans="1:6" x14ac:dyDescent="0.25">
      <c r="A30" s="2" t="s">
        <v>115</v>
      </c>
      <c r="B30" s="4" t="s">
        <v>4</v>
      </c>
      <c r="C30" s="4" t="s">
        <v>4</v>
      </c>
      <c r="D30" s="4" t="s">
        <v>4</v>
      </c>
      <c r="E30" s="6">
        <v>2405</v>
      </c>
      <c r="F30" s="4" t="s">
        <v>4</v>
      </c>
    </row>
    <row r="31" spans="1:6" x14ac:dyDescent="0.25">
      <c r="A31" s="2" t="s">
        <v>875</v>
      </c>
      <c r="B31" s="4" t="s">
        <v>4</v>
      </c>
      <c r="C31" s="4" t="s">
        <v>4</v>
      </c>
      <c r="D31" s="4" t="s">
        <v>4</v>
      </c>
      <c r="E31" s="4">
        <v>375</v>
      </c>
      <c r="F31" s="4" t="s">
        <v>4</v>
      </c>
    </row>
    <row r="32" spans="1:6" x14ac:dyDescent="0.25">
      <c r="A32" s="2" t="s">
        <v>117</v>
      </c>
      <c r="B32" s="4" t="s">
        <v>4</v>
      </c>
      <c r="C32" s="4" t="s">
        <v>4</v>
      </c>
      <c r="D32" s="4" t="s">
        <v>4</v>
      </c>
      <c r="E32" s="6">
        <v>2030</v>
      </c>
      <c r="F32" s="4" t="s">
        <v>4</v>
      </c>
    </row>
    <row r="33" spans="1:6" x14ac:dyDescent="0.25">
      <c r="A33" s="2" t="s">
        <v>118</v>
      </c>
      <c r="B33" s="4" t="s">
        <v>4</v>
      </c>
      <c r="C33" s="4" t="s">
        <v>4</v>
      </c>
      <c r="D33" s="4" t="s">
        <v>4</v>
      </c>
      <c r="E33" s="4">
        <v>43</v>
      </c>
      <c r="F33" s="4" t="s">
        <v>4</v>
      </c>
    </row>
    <row r="34" spans="1:6" ht="30" x14ac:dyDescent="0.25">
      <c r="A34" s="2" t="s">
        <v>119</v>
      </c>
      <c r="B34" s="4" t="s">
        <v>4</v>
      </c>
      <c r="C34" s="4" t="s">
        <v>4</v>
      </c>
      <c r="D34" s="4" t="s">
        <v>4</v>
      </c>
      <c r="E34" s="6">
        <v>1987</v>
      </c>
      <c r="F34" s="4" t="s">
        <v>4</v>
      </c>
    </row>
    <row r="35" spans="1:6" x14ac:dyDescent="0.25">
      <c r="A35" s="2" t="s">
        <v>1203</v>
      </c>
      <c r="B35" s="4" t="s">
        <v>4</v>
      </c>
      <c r="C35" s="4" t="s">
        <v>4</v>
      </c>
      <c r="D35" s="4" t="s">
        <v>4</v>
      </c>
      <c r="E35" s="6">
        <v>4428</v>
      </c>
      <c r="F35" s="4" t="s">
        <v>4</v>
      </c>
    </row>
    <row r="36" spans="1:6" x14ac:dyDescent="0.25">
      <c r="A36" s="2" t="s">
        <v>43</v>
      </c>
      <c r="B36" s="4">
        <v>897</v>
      </c>
      <c r="C36" s="4">
        <v>897</v>
      </c>
      <c r="D36" s="4" t="s">
        <v>4</v>
      </c>
      <c r="E36" s="4">
        <v>897</v>
      </c>
      <c r="F36" s="4" t="s">
        <v>4</v>
      </c>
    </row>
    <row r="37" spans="1:6" x14ac:dyDescent="0.25">
      <c r="A37" s="2" t="s">
        <v>1205</v>
      </c>
      <c r="B37" s="4" t="s">
        <v>4</v>
      </c>
      <c r="C37" s="4" t="s">
        <v>4</v>
      </c>
      <c r="D37" s="4" t="s">
        <v>4</v>
      </c>
      <c r="E37" s="4" t="s">
        <v>4</v>
      </c>
      <c r="F37" s="4" t="s">
        <v>4</v>
      </c>
    </row>
    <row r="38" spans="1:6" x14ac:dyDescent="0.25">
      <c r="A38" s="3" t="s">
        <v>867</v>
      </c>
      <c r="B38" s="4" t="s">
        <v>4</v>
      </c>
      <c r="C38" s="4" t="s">
        <v>4</v>
      </c>
      <c r="D38" s="4" t="s">
        <v>4</v>
      </c>
      <c r="E38" s="4" t="s">
        <v>4</v>
      </c>
      <c r="F38" s="4" t="s">
        <v>4</v>
      </c>
    </row>
    <row r="39" spans="1:6" x14ac:dyDescent="0.25">
      <c r="A39" s="2" t="s">
        <v>101</v>
      </c>
      <c r="B39" s="4" t="s">
        <v>4</v>
      </c>
      <c r="C39" s="4" t="s">
        <v>4</v>
      </c>
      <c r="D39" s="4" t="s">
        <v>4</v>
      </c>
      <c r="E39" s="6">
        <v>6632</v>
      </c>
      <c r="F39" s="4" t="s">
        <v>4</v>
      </c>
    </row>
    <row r="40" spans="1:6" x14ac:dyDescent="0.25">
      <c r="A40" s="2" t="s">
        <v>115</v>
      </c>
      <c r="B40" s="4" t="s">
        <v>4</v>
      </c>
      <c r="C40" s="4" t="s">
        <v>4</v>
      </c>
      <c r="D40" s="4" t="s">
        <v>4</v>
      </c>
      <c r="E40" s="4">
        <v>596</v>
      </c>
      <c r="F40" s="4" t="s">
        <v>4</v>
      </c>
    </row>
    <row r="41" spans="1:6" x14ac:dyDescent="0.25">
      <c r="A41" s="2" t="s">
        <v>875</v>
      </c>
      <c r="B41" s="4" t="s">
        <v>4</v>
      </c>
      <c r="C41" s="4" t="s">
        <v>4</v>
      </c>
      <c r="D41" s="4" t="s">
        <v>4</v>
      </c>
      <c r="E41" s="4">
        <v>238</v>
      </c>
      <c r="F41" s="4" t="s">
        <v>4</v>
      </c>
    </row>
    <row r="42" spans="1:6" x14ac:dyDescent="0.25">
      <c r="A42" s="2" t="s">
        <v>117</v>
      </c>
      <c r="B42" s="4" t="s">
        <v>4</v>
      </c>
      <c r="C42" s="4" t="s">
        <v>4</v>
      </c>
      <c r="D42" s="4" t="s">
        <v>4</v>
      </c>
      <c r="E42" s="4">
        <v>358</v>
      </c>
      <c r="F42" s="4" t="s">
        <v>4</v>
      </c>
    </row>
    <row r="43" spans="1:6" ht="30" x14ac:dyDescent="0.25">
      <c r="A43" s="2" t="s">
        <v>119</v>
      </c>
      <c r="B43" s="4" t="s">
        <v>4</v>
      </c>
      <c r="C43" s="4" t="s">
        <v>4</v>
      </c>
      <c r="D43" s="4" t="s">
        <v>4</v>
      </c>
      <c r="E43" s="4">
        <v>358</v>
      </c>
      <c r="F43" s="4" t="s">
        <v>4</v>
      </c>
    </row>
    <row r="44" spans="1:6" x14ac:dyDescent="0.25">
      <c r="A44" s="2" t="s">
        <v>1203</v>
      </c>
      <c r="B44" s="4" t="s">
        <v>4</v>
      </c>
      <c r="C44" s="4" t="s">
        <v>4</v>
      </c>
      <c r="D44" s="4" t="s">
        <v>4</v>
      </c>
      <c r="E44" s="4">
        <v>191</v>
      </c>
      <c r="F44" s="4" t="s">
        <v>4</v>
      </c>
    </row>
    <row r="45" spans="1:6" x14ac:dyDescent="0.25">
      <c r="A45" s="2" t="s">
        <v>43</v>
      </c>
      <c r="B45" s="6">
        <v>16882</v>
      </c>
      <c r="C45" s="6">
        <v>16882</v>
      </c>
      <c r="D45" s="4" t="s">
        <v>4</v>
      </c>
      <c r="E45" s="6">
        <v>16882</v>
      </c>
      <c r="F45" s="4" t="s">
        <v>4</v>
      </c>
    </row>
    <row r="46" spans="1:6" x14ac:dyDescent="0.25">
      <c r="A46" s="2" t="s">
        <v>1206</v>
      </c>
      <c r="B46" s="4" t="s">
        <v>4</v>
      </c>
      <c r="C46" s="4" t="s">
        <v>4</v>
      </c>
      <c r="D46" s="4" t="s">
        <v>4</v>
      </c>
      <c r="E46" s="4" t="s">
        <v>4</v>
      </c>
      <c r="F46" s="4" t="s">
        <v>4</v>
      </c>
    </row>
    <row r="47" spans="1:6" x14ac:dyDescent="0.25">
      <c r="A47" s="3" t="s">
        <v>1202</v>
      </c>
      <c r="B47" s="4" t="s">
        <v>4</v>
      </c>
      <c r="C47" s="4" t="s">
        <v>4</v>
      </c>
      <c r="D47" s="4" t="s">
        <v>4</v>
      </c>
      <c r="E47" s="4" t="s">
        <v>4</v>
      </c>
      <c r="F47" s="4" t="s">
        <v>4</v>
      </c>
    </row>
    <row r="48" spans="1:6" x14ac:dyDescent="0.25">
      <c r="A48" s="2" t="s">
        <v>95</v>
      </c>
      <c r="B48" s="4" t="s">
        <v>4</v>
      </c>
      <c r="C48" s="4" t="s">
        <v>4</v>
      </c>
      <c r="D48" s="4" t="s">
        <v>4</v>
      </c>
      <c r="E48" s="6">
        <v>1707</v>
      </c>
      <c r="F48" s="4" t="s">
        <v>4</v>
      </c>
    </row>
    <row r="49" spans="1:6" x14ac:dyDescent="0.25">
      <c r="A49" s="3" t="s">
        <v>867</v>
      </c>
      <c r="B49" s="4" t="s">
        <v>4</v>
      </c>
      <c r="C49" s="4" t="s">
        <v>4</v>
      </c>
      <c r="D49" s="4" t="s">
        <v>4</v>
      </c>
      <c r="E49" s="4" t="s">
        <v>4</v>
      </c>
      <c r="F49" s="4" t="s">
        <v>4</v>
      </c>
    </row>
    <row r="50" spans="1:6" x14ac:dyDescent="0.25">
      <c r="A50" s="2" t="s">
        <v>101</v>
      </c>
      <c r="B50" s="4" t="s">
        <v>4</v>
      </c>
      <c r="C50" s="4" t="s">
        <v>4</v>
      </c>
      <c r="D50" s="4" t="s">
        <v>4</v>
      </c>
      <c r="E50" s="6">
        <v>1735</v>
      </c>
      <c r="F50" s="4" t="s">
        <v>4</v>
      </c>
    </row>
    <row r="51" spans="1:6" x14ac:dyDescent="0.25">
      <c r="A51" s="2" t="s">
        <v>115</v>
      </c>
      <c r="B51" s="4" t="s">
        <v>4</v>
      </c>
      <c r="C51" s="4" t="s">
        <v>4</v>
      </c>
      <c r="D51" s="4" t="s">
        <v>4</v>
      </c>
      <c r="E51" s="4">
        <v>-421</v>
      </c>
      <c r="F51" s="4" t="s">
        <v>4</v>
      </c>
    </row>
    <row r="52" spans="1:6" x14ac:dyDescent="0.25">
      <c r="A52" s="2" t="s">
        <v>875</v>
      </c>
      <c r="B52" s="4" t="s">
        <v>4</v>
      </c>
      <c r="C52" s="4" t="s">
        <v>4</v>
      </c>
      <c r="D52" s="4" t="s">
        <v>4</v>
      </c>
      <c r="E52" s="4">
        <v>-160</v>
      </c>
      <c r="F52" s="4" t="s">
        <v>4</v>
      </c>
    </row>
    <row r="53" spans="1:6" x14ac:dyDescent="0.25">
      <c r="A53" s="2" t="s">
        <v>117</v>
      </c>
      <c r="B53" s="4" t="s">
        <v>4</v>
      </c>
      <c r="C53" s="4" t="s">
        <v>4</v>
      </c>
      <c r="D53" s="4" t="s">
        <v>4</v>
      </c>
      <c r="E53" s="4">
        <v>-261</v>
      </c>
      <c r="F53" s="4" t="s">
        <v>4</v>
      </c>
    </row>
    <row r="54" spans="1:6" ht="30" x14ac:dyDescent="0.25">
      <c r="A54" s="2" t="s">
        <v>119</v>
      </c>
      <c r="B54" s="4" t="s">
        <v>4</v>
      </c>
      <c r="C54" s="4" t="s">
        <v>4</v>
      </c>
      <c r="D54" s="4" t="s">
        <v>4</v>
      </c>
      <c r="E54" s="4">
        <v>-261</v>
      </c>
      <c r="F54" s="4" t="s">
        <v>4</v>
      </c>
    </row>
    <row r="55" spans="1:6" x14ac:dyDescent="0.25">
      <c r="A55" s="2" t="s">
        <v>1203</v>
      </c>
      <c r="B55" s="4" t="s">
        <v>4</v>
      </c>
      <c r="C55" s="4" t="s">
        <v>4</v>
      </c>
      <c r="D55" s="4" t="s">
        <v>4</v>
      </c>
      <c r="E55" s="4">
        <v>343</v>
      </c>
      <c r="F55" s="4" t="s">
        <v>4</v>
      </c>
    </row>
    <row r="56" spans="1:6" ht="45" x14ac:dyDescent="0.25">
      <c r="A56" s="2" t="s">
        <v>1207</v>
      </c>
      <c r="B56" s="4" t="s">
        <v>4</v>
      </c>
      <c r="C56" s="4" t="s">
        <v>4</v>
      </c>
      <c r="D56" s="4" t="s">
        <v>4</v>
      </c>
      <c r="E56" s="4" t="s">
        <v>4</v>
      </c>
      <c r="F56" s="4" t="s">
        <v>4</v>
      </c>
    </row>
    <row r="57" spans="1:6" x14ac:dyDescent="0.25">
      <c r="A57" s="3" t="s">
        <v>1202</v>
      </c>
      <c r="B57" s="4" t="s">
        <v>4</v>
      </c>
      <c r="C57" s="4" t="s">
        <v>4</v>
      </c>
      <c r="D57" s="4" t="s">
        <v>4</v>
      </c>
      <c r="E57" s="4" t="s">
        <v>4</v>
      </c>
      <c r="F57" s="4" t="s">
        <v>4</v>
      </c>
    </row>
    <row r="58" spans="1:6" x14ac:dyDescent="0.25">
      <c r="A58" s="2" t="s">
        <v>78</v>
      </c>
      <c r="B58" s="4" t="s">
        <v>4</v>
      </c>
      <c r="C58" s="4" t="s">
        <v>4</v>
      </c>
      <c r="D58" s="4" t="s">
        <v>4</v>
      </c>
      <c r="E58" s="6">
        <v>15713</v>
      </c>
      <c r="F58" s="4" t="s">
        <v>4</v>
      </c>
    </row>
    <row r="59" spans="1:6" x14ac:dyDescent="0.25">
      <c r="A59" s="2" t="s">
        <v>93</v>
      </c>
      <c r="B59" s="4" t="s">
        <v>4</v>
      </c>
      <c r="C59" s="4" t="s">
        <v>4</v>
      </c>
      <c r="D59" s="4" t="s">
        <v>4</v>
      </c>
      <c r="E59" s="4">
        <v>750</v>
      </c>
      <c r="F59" s="4" t="s">
        <v>4</v>
      </c>
    </row>
    <row r="60" spans="1:6" x14ac:dyDescent="0.25">
      <c r="A60" s="2" t="s">
        <v>863</v>
      </c>
      <c r="B60" s="4" t="s">
        <v>4</v>
      </c>
      <c r="C60" s="4" t="s">
        <v>4</v>
      </c>
      <c r="D60" s="4" t="s">
        <v>4</v>
      </c>
      <c r="E60" s="6">
        <v>4966</v>
      </c>
      <c r="F60" s="4" t="s">
        <v>4</v>
      </c>
    </row>
    <row r="61" spans="1:6" x14ac:dyDescent="0.25">
      <c r="A61" s="2" t="s">
        <v>865</v>
      </c>
      <c r="B61" s="4" t="s">
        <v>4</v>
      </c>
      <c r="C61" s="4" t="s">
        <v>4</v>
      </c>
      <c r="D61" s="4" t="s">
        <v>4</v>
      </c>
      <c r="E61" s="6">
        <v>21429</v>
      </c>
      <c r="F61" s="4" t="s">
        <v>4</v>
      </c>
    </row>
    <row r="62" spans="1:6" x14ac:dyDescent="0.25">
      <c r="A62" s="3" t="s">
        <v>867</v>
      </c>
      <c r="B62" s="4" t="s">
        <v>4</v>
      </c>
      <c r="C62" s="4" t="s">
        <v>4</v>
      </c>
      <c r="D62" s="4" t="s">
        <v>4</v>
      </c>
      <c r="E62" s="4" t="s">
        <v>4</v>
      </c>
      <c r="F62" s="4" t="s">
        <v>4</v>
      </c>
    </row>
    <row r="63" spans="1:6" x14ac:dyDescent="0.25">
      <c r="A63" s="2" t="s">
        <v>84</v>
      </c>
      <c r="B63" s="4" t="s">
        <v>4</v>
      </c>
      <c r="C63" s="4" t="s">
        <v>4</v>
      </c>
      <c r="D63" s="4" t="s">
        <v>4</v>
      </c>
      <c r="E63" s="6">
        <v>3261</v>
      </c>
      <c r="F63" s="4" t="s">
        <v>4</v>
      </c>
    </row>
    <row r="64" spans="1:6" x14ac:dyDescent="0.25">
      <c r="A64" s="2" t="s">
        <v>870</v>
      </c>
      <c r="B64" s="4" t="s">
        <v>4</v>
      </c>
      <c r="C64" s="4" t="s">
        <v>4</v>
      </c>
      <c r="D64" s="4" t="s">
        <v>4</v>
      </c>
      <c r="E64" s="6">
        <v>7993</v>
      </c>
      <c r="F64" s="4" t="s">
        <v>4</v>
      </c>
    </row>
    <row r="65" spans="1:6" x14ac:dyDescent="0.25">
      <c r="A65" s="2" t="s">
        <v>872</v>
      </c>
      <c r="B65" s="4" t="s">
        <v>4</v>
      </c>
      <c r="C65" s="4" t="s">
        <v>4</v>
      </c>
      <c r="D65" s="4" t="s">
        <v>4</v>
      </c>
      <c r="E65" s="6">
        <v>19024</v>
      </c>
      <c r="F65" s="4" t="s">
        <v>4</v>
      </c>
    </row>
    <row r="66" spans="1:6" x14ac:dyDescent="0.25">
      <c r="A66" s="2" t="s">
        <v>44</v>
      </c>
      <c r="B66" s="6">
        <v>1143107</v>
      </c>
      <c r="C66" s="6">
        <v>1021097</v>
      </c>
      <c r="D66" s="4" t="s">
        <v>4</v>
      </c>
      <c r="E66" s="6">
        <v>1143107</v>
      </c>
      <c r="F66" s="4" t="s">
        <v>4</v>
      </c>
    </row>
    <row r="67" spans="1:6" ht="30" x14ac:dyDescent="0.25">
      <c r="A67" s="2" t="s">
        <v>1208</v>
      </c>
      <c r="B67" s="4" t="s">
        <v>4</v>
      </c>
      <c r="C67" s="4" t="s">
        <v>4</v>
      </c>
      <c r="D67" s="4" t="s">
        <v>4</v>
      </c>
      <c r="E67" s="4" t="s">
        <v>4</v>
      </c>
      <c r="F67" s="4" t="s">
        <v>4</v>
      </c>
    </row>
    <row r="68" spans="1:6" x14ac:dyDescent="0.25">
      <c r="A68" s="3" t="s">
        <v>1202</v>
      </c>
      <c r="B68" s="4" t="s">
        <v>4</v>
      </c>
      <c r="C68" s="4" t="s">
        <v>4</v>
      </c>
      <c r="D68" s="4" t="s">
        <v>4</v>
      </c>
      <c r="E68" s="4" t="s">
        <v>4</v>
      </c>
      <c r="F68" s="4" t="s">
        <v>4</v>
      </c>
    </row>
    <row r="69" spans="1:6" x14ac:dyDescent="0.25">
      <c r="A69" s="2" t="s">
        <v>78</v>
      </c>
      <c r="B69" s="4" t="s">
        <v>4</v>
      </c>
      <c r="C69" s="4" t="s">
        <v>4</v>
      </c>
      <c r="D69" s="4" t="s">
        <v>4</v>
      </c>
      <c r="E69" s="6">
        <v>1408</v>
      </c>
      <c r="F69" s="4" t="s">
        <v>4</v>
      </c>
    </row>
    <row r="70" spans="1:6" x14ac:dyDescent="0.25">
      <c r="A70" s="2" t="s">
        <v>93</v>
      </c>
      <c r="B70" s="4" t="s">
        <v>4</v>
      </c>
      <c r="C70" s="4" t="s">
        <v>4</v>
      </c>
      <c r="D70" s="4" t="s">
        <v>4</v>
      </c>
      <c r="E70" s="6">
        <v>8139</v>
      </c>
      <c r="F70" s="4" t="s">
        <v>4</v>
      </c>
    </row>
    <row r="71" spans="1:6" x14ac:dyDescent="0.25">
      <c r="A71" s="2" t="s">
        <v>863</v>
      </c>
      <c r="B71" s="4" t="s">
        <v>4</v>
      </c>
      <c r="C71" s="4" t="s">
        <v>4</v>
      </c>
      <c r="D71" s="4" t="s">
        <v>4</v>
      </c>
      <c r="E71" s="6">
        <v>1051</v>
      </c>
      <c r="F71" s="4" t="s">
        <v>4</v>
      </c>
    </row>
    <row r="72" spans="1:6" x14ac:dyDescent="0.25">
      <c r="A72" s="2" t="s">
        <v>865</v>
      </c>
      <c r="B72" s="4" t="s">
        <v>4</v>
      </c>
      <c r="C72" s="4" t="s">
        <v>4</v>
      </c>
      <c r="D72" s="4" t="s">
        <v>4</v>
      </c>
      <c r="E72" s="6">
        <v>10598</v>
      </c>
      <c r="F72" s="4" t="s">
        <v>4</v>
      </c>
    </row>
    <row r="73" spans="1:6" x14ac:dyDescent="0.25">
      <c r="A73" s="3" t="s">
        <v>867</v>
      </c>
      <c r="B73" s="4" t="s">
        <v>4</v>
      </c>
      <c r="C73" s="4" t="s">
        <v>4</v>
      </c>
      <c r="D73" s="4" t="s">
        <v>4</v>
      </c>
      <c r="E73" s="4" t="s">
        <v>4</v>
      </c>
      <c r="F73" s="4" t="s">
        <v>4</v>
      </c>
    </row>
    <row r="74" spans="1:6" x14ac:dyDescent="0.25">
      <c r="A74" s="2" t="s">
        <v>84</v>
      </c>
      <c r="B74" s="4" t="s">
        <v>4</v>
      </c>
      <c r="C74" s="4" t="s">
        <v>4</v>
      </c>
      <c r="D74" s="4" t="s">
        <v>4</v>
      </c>
      <c r="E74" s="4">
        <v>775</v>
      </c>
      <c r="F74" s="4" t="s">
        <v>4</v>
      </c>
    </row>
    <row r="75" spans="1:6" x14ac:dyDescent="0.25">
      <c r="A75" s="2" t="s">
        <v>870</v>
      </c>
      <c r="B75" s="4" t="s">
        <v>4</v>
      </c>
      <c r="C75" s="4" t="s">
        <v>4</v>
      </c>
      <c r="D75" s="4" t="s">
        <v>4</v>
      </c>
      <c r="E75" s="6">
        <v>2595</v>
      </c>
      <c r="F75" s="4" t="s">
        <v>4</v>
      </c>
    </row>
    <row r="76" spans="1:6" x14ac:dyDescent="0.25">
      <c r="A76" s="2" t="s">
        <v>872</v>
      </c>
      <c r="B76" s="4" t="s">
        <v>4</v>
      </c>
      <c r="C76" s="4" t="s">
        <v>4</v>
      </c>
      <c r="D76" s="4" t="s">
        <v>4</v>
      </c>
      <c r="E76" s="6">
        <v>10002</v>
      </c>
      <c r="F76" s="4" t="s">
        <v>4</v>
      </c>
    </row>
    <row r="77" spans="1:6" x14ac:dyDescent="0.25">
      <c r="A77" s="2" t="s">
        <v>44</v>
      </c>
      <c r="B77" s="6">
        <v>101609</v>
      </c>
      <c r="C77" s="6">
        <v>92290</v>
      </c>
      <c r="D77" s="4" t="s">
        <v>4</v>
      </c>
      <c r="E77" s="6">
        <v>101609</v>
      </c>
      <c r="F77" s="4" t="s">
        <v>4</v>
      </c>
    </row>
    <row r="78" spans="1:6" ht="30" x14ac:dyDescent="0.25">
      <c r="A78" s="2" t="s">
        <v>1209</v>
      </c>
      <c r="B78" s="4" t="s">
        <v>4</v>
      </c>
      <c r="C78" s="4" t="s">
        <v>4</v>
      </c>
      <c r="D78" s="4" t="s">
        <v>4</v>
      </c>
      <c r="E78" s="4" t="s">
        <v>4</v>
      </c>
      <c r="F78" s="4" t="s">
        <v>4</v>
      </c>
    </row>
    <row r="79" spans="1:6" x14ac:dyDescent="0.25">
      <c r="A79" s="3" t="s">
        <v>1202</v>
      </c>
      <c r="B79" s="4" t="s">
        <v>4</v>
      </c>
      <c r="C79" s="4" t="s">
        <v>4</v>
      </c>
      <c r="D79" s="4" t="s">
        <v>4</v>
      </c>
      <c r="E79" s="4" t="s">
        <v>4</v>
      </c>
      <c r="F79" s="4" t="s">
        <v>4</v>
      </c>
    </row>
    <row r="80" spans="1:6" x14ac:dyDescent="0.25">
      <c r="A80" s="2" t="s">
        <v>865</v>
      </c>
      <c r="B80" s="4" t="s">
        <v>4</v>
      </c>
      <c r="C80" s="4" t="s">
        <v>4</v>
      </c>
      <c r="D80" s="4" t="s">
        <v>4</v>
      </c>
      <c r="E80" s="6">
        <v>1707</v>
      </c>
      <c r="F80" s="4" t="s">
        <v>4</v>
      </c>
    </row>
    <row r="81" spans="1:6" x14ac:dyDescent="0.25">
      <c r="A81" s="3" t="s">
        <v>867</v>
      </c>
      <c r="B81" s="4" t="s">
        <v>4</v>
      </c>
      <c r="C81" s="4" t="s">
        <v>4</v>
      </c>
      <c r="D81" s="4" t="s">
        <v>4</v>
      </c>
      <c r="E81" s="4" t="s">
        <v>4</v>
      </c>
      <c r="F81" s="4" t="s">
        <v>4</v>
      </c>
    </row>
    <row r="82" spans="1:6" x14ac:dyDescent="0.25">
      <c r="A82" s="2" t="s">
        <v>870</v>
      </c>
      <c r="B82" s="4" t="s">
        <v>4</v>
      </c>
      <c r="C82" s="4" t="s">
        <v>4</v>
      </c>
      <c r="D82" s="4" t="s">
        <v>4</v>
      </c>
      <c r="E82" s="4">
        <v>393</v>
      </c>
      <c r="F82" s="4" t="s">
        <v>4</v>
      </c>
    </row>
    <row r="83" spans="1:6" x14ac:dyDescent="0.25">
      <c r="A83" s="2" t="s">
        <v>872</v>
      </c>
      <c r="B83" s="4" t="s">
        <v>4</v>
      </c>
      <c r="C83" s="4" t="s">
        <v>4</v>
      </c>
      <c r="D83" s="4" t="s">
        <v>4</v>
      </c>
      <c r="E83" s="6">
        <v>2128</v>
      </c>
      <c r="F83" s="4" t="s">
        <v>4</v>
      </c>
    </row>
    <row r="84" spans="1:6" x14ac:dyDescent="0.25">
      <c r="A84" s="2" t="s">
        <v>44</v>
      </c>
      <c r="B84" s="6">
        <v>4431</v>
      </c>
      <c r="C84" s="6">
        <v>3012</v>
      </c>
      <c r="D84" s="4" t="s">
        <v>4</v>
      </c>
      <c r="E84" s="6">
        <v>4431</v>
      </c>
      <c r="F84" s="4" t="s">
        <v>4</v>
      </c>
    </row>
    <row r="85" spans="1:6" x14ac:dyDescent="0.25">
      <c r="A85" s="2" t="s">
        <v>1210</v>
      </c>
      <c r="B85" s="4" t="s">
        <v>4</v>
      </c>
      <c r="C85" s="4" t="s">
        <v>4</v>
      </c>
      <c r="D85" s="4" t="s">
        <v>4</v>
      </c>
      <c r="E85" s="4" t="s">
        <v>4</v>
      </c>
      <c r="F85" s="4" t="s">
        <v>4</v>
      </c>
    </row>
    <row r="86" spans="1:6" x14ac:dyDescent="0.25">
      <c r="A86" s="3" t="s">
        <v>1202</v>
      </c>
      <c r="B86" s="4" t="s">
        <v>4</v>
      </c>
      <c r="C86" s="4" t="s">
        <v>4</v>
      </c>
      <c r="D86" s="4" t="s">
        <v>4</v>
      </c>
      <c r="E86" s="4" t="s">
        <v>4</v>
      </c>
      <c r="F86" s="4" t="s">
        <v>4</v>
      </c>
    </row>
    <row r="87" spans="1:6" x14ac:dyDescent="0.25">
      <c r="A87" s="2" t="s">
        <v>78</v>
      </c>
      <c r="B87" s="4" t="s">
        <v>4</v>
      </c>
      <c r="C87" s="4" t="s">
        <v>4</v>
      </c>
      <c r="D87" s="4" t="s">
        <v>4</v>
      </c>
      <c r="E87" s="4">
        <v>126</v>
      </c>
      <c r="F87" s="4" t="s">
        <v>4</v>
      </c>
    </row>
    <row r="88" spans="1:6" x14ac:dyDescent="0.25">
      <c r="A88" s="2" t="s">
        <v>93</v>
      </c>
      <c r="B88" s="4" t="s">
        <v>4</v>
      </c>
      <c r="C88" s="4" t="s">
        <v>4</v>
      </c>
      <c r="D88" s="4" t="s">
        <v>4</v>
      </c>
      <c r="E88" s="4">
        <v>-113</v>
      </c>
      <c r="F88" s="4" t="s">
        <v>4</v>
      </c>
    </row>
    <row r="89" spans="1:6" x14ac:dyDescent="0.25">
      <c r="A89" s="2" t="s">
        <v>863</v>
      </c>
      <c r="B89" s="4" t="s">
        <v>4</v>
      </c>
      <c r="C89" s="4" t="s">
        <v>4</v>
      </c>
      <c r="D89" s="4" t="s">
        <v>4</v>
      </c>
      <c r="E89" s="6">
        <v>-3119</v>
      </c>
      <c r="F89" s="4" t="s">
        <v>4</v>
      </c>
    </row>
    <row r="90" spans="1:6" x14ac:dyDescent="0.25">
      <c r="A90" s="2" t="s">
        <v>865</v>
      </c>
      <c r="B90" s="4" t="s">
        <v>4</v>
      </c>
      <c r="C90" s="4" t="s">
        <v>4</v>
      </c>
      <c r="D90" s="4" t="s">
        <v>4</v>
      </c>
      <c r="E90" s="6">
        <v>-3106</v>
      </c>
      <c r="F90" s="4" t="s">
        <v>4</v>
      </c>
    </row>
    <row r="91" spans="1:6" x14ac:dyDescent="0.25">
      <c r="A91" s="3" t="s">
        <v>867</v>
      </c>
      <c r="B91" s="4" t="s">
        <v>4</v>
      </c>
      <c r="C91" s="4" t="s">
        <v>4</v>
      </c>
      <c r="D91" s="4" t="s">
        <v>4</v>
      </c>
      <c r="E91" s="4" t="s">
        <v>4</v>
      </c>
      <c r="F91" s="4" t="s">
        <v>4</v>
      </c>
    </row>
    <row r="92" spans="1:6" x14ac:dyDescent="0.25">
      <c r="A92" s="2" t="s">
        <v>84</v>
      </c>
      <c r="B92" s="4" t="s">
        <v>4</v>
      </c>
      <c r="C92" s="4" t="s">
        <v>4</v>
      </c>
      <c r="D92" s="4" t="s">
        <v>4</v>
      </c>
      <c r="E92" s="4">
        <v>-420</v>
      </c>
      <c r="F92" s="4" t="s">
        <v>4</v>
      </c>
    </row>
    <row r="93" spans="1:6" x14ac:dyDescent="0.25">
      <c r="A93" s="2" t="s">
        <v>870</v>
      </c>
      <c r="B93" s="4" t="s">
        <v>4</v>
      </c>
      <c r="C93" s="4" t="s">
        <v>4</v>
      </c>
      <c r="D93" s="4" t="s">
        <v>4</v>
      </c>
      <c r="E93" s="6">
        <v>-2686</v>
      </c>
      <c r="F93" s="4" t="s">
        <v>4</v>
      </c>
    </row>
    <row r="94" spans="1:6" x14ac:dyDescent="0.25">
      <c r="A94" s="2" t="s">
        <v>872</v>
      </c>
      <c r="B94" s="4" t="s">
        <v>4</v>
      </c>
      <c r="C94" s="4" t="s">
        <v>4</v>
      </c>
      <c r="D94" s="4" t="s">
        <v>4</v>
      </c>
      <c r="E94" s="6">
        <v>-3106</v>
      </c>
      <c r="F94" s="4" t="s">
        <v>4</v>
      </c>
    </row>
    <row r="95" spans="1:6" x14ac:dyDescent="0.25">
      <c r="A95" s="2" t="s">
        <v>44</v>
      </c>
      <c r="B95" s="8">
        <v>-186526</v>
      </c>
      <c r="C95" s="8">
        <v>-129339</v>
      </c>
      <c r="D95" s="4" t="s">
        <v>4</v>
      </c>
      <c r="E95" s="8">
        <v>-186526</v>
      </c>
      <c r="F95" s="4" t="s">
        <v>4</v>
      </c>
    </row>
  </sheetData>
  <mergeCells count="6">
    <mergeCell ref="B1:D1"/>
    <mergeCell ref="E1:F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0.28515625" bestFit="1" customWidth="1"/>
  </cols>
  <sheetData>
    <row r="1" spans="1:6" ht="15" customHeight="1" x14ac:dyDescent="0.25">
      <c r="A1" s="1" t="s">
        <v>1211</v>
      </c>
      <c r="B1" s="7" t="s">
        <v>76</v>
      </c>
      <c r="C1" s="7"/>
      <c r="D1" s="7" t="s">
        <v>1</v>
      </c>
      <c r="E1" s="7"/>
      <c r="F1" s="1"/>
    </row>
    <row r="2" spans="1:6" ht="30" x14ac:dyDescent="0.25">
      <c r="A2" s="1" t="s">
        <v>26</v>
      </c>
      <c r="B2" s="1" t="s">
        <v>2</v>
      </c>
      <c r="C2" s="1" t="s">
        <v>77</v>
      </c>
      <c r="D2" s="1" t="s">
        <v>2</v>
      </c>
      <c r="E2" s="1" t="s">
        <v>77</v>
      </c>
      <c r="F2" s="211">
        <v>41790</v>
      </c>
    </row>
    <row r="3" spans="1:6" x14ac:dyDescent="0.25">
      <c r="A3" s="3" t="s">
        <v>888</v>
      </c>
      <c r="B3" s="4" t="s">
        <v>4</v>
      </c>
      <c r="C3" s="4" t="s">
        <v>4</v>
      </c>
      <c r="D3" s="4" t="s">
        <v>4</v>
      </c>
      <c r="E3" s="4" t="s">
        <v>4</v>
      </c>
      <c r="F3" s="4" t="s">
        <v>4</v>
      </c>
    </row>
    <row r="4" spans="1:6" ht="30" x14ac:dyDescent="0.25">
      <c r="A4" s="2" t="s">
        <v>1212</v>
      </c>
      <c r="B4" s="4" t="s">
        <v>4</v>
      </c>
      <c r="C4" s="4" t="s">
        <v>4</v>
      </c>
      <c r="D4" s="4" t="s">
        <v>4</v>
      </c>
      <c r="E4" s="4" t="s">
        <v>4</v>
      </c>
      <c r="F4" s="210">
        <v>4.4600000000000001E-2</v>
      </c>
    </row>
    <row r="5" spans="1:6" ht="30" x14ac:dyDescent="0.25">
      <c r="A5" s="2" t="s">
        <v>1213</v>
      </c>
      <c r="B5" s="8">
        <v>71</v>
      </c>
      <c r="C5" s="4" t="s">
        <v>4</v>
      </c>
      <c r="D5" s="4" t="s">
        <v>4</v>
      </c>
      <c r="E5" s="4" t="s">
        <v>4</v>
      </c>
      <c r="F5" s="4" t="s">
        <v>4</v>
      </c>
    </row>
    <row r="6" spans="1:6" ht="45" x14ac:dyDescent="0.25">
      <c r="A6" s="2" t="s">
        <v>1214</v>
      </c>
      <c r="B6" s="4">
        <v>430</v>
      </c>
      <c r="C6" s="4" t="s">
        <v>4</v>
      </c>
      <c r="D6" s="4">
        <v>430</v>
      </c>
      <c r="E6" s="4" t="s">
        <v>4</v>
      </c>
      <c r="F6" s="4" t="s">
        <v>4</v>
      </c>
    </row>
    <row r="7" spans="1:6" ht="30" x14ac:dyDescent="0.25">
      <c r="A7" s="3" t="s">
        <v>1215</v>
      </c>
      <c r="B7" s="4" t="s">
        <v>4</v>
      </c>
      <c r="C7" s="4" t="s">
        <v>4</v>
      </c>
      <c r="D7" s="4" t="s">
        <v>4</v>
      </c>
      <c r="E7" s="4" t="s">
        <v>4</v>
      </c>
      <c r="F7" s="4" t="s">
        <v>4</v>
      </c>
    </row>
    <row r="8" spans="1:6" x14ac:dyDescent="0.25">
      <c r="A8" s="2" t="s">
        <v>895</v>
      </c>
      <c r="B8" s="4">
        <v>138</v>
      </c>
      <c r="C8" s="4">
        <v>163</v>
      </c>
      <c r="D8" s="4">
        <v>346</v>
      </c>
      <c r="E8" s="4">
        <v>326</v>
      </c>
      <c r="F8" s="4" t="s">
        <v>4</v>
      </c>
    </row>
    <row r="9" spans="1:6" x14ac:dyDescent="0.25">
      <c r="A9" s="2" t="s">
        <v>896</v>
      </c>
      <c r="B9" s="4">
        <v>77</v>
      </c>
      <c r="C9" s="4">
        <v>62</v>
      </c>
      <c r="D9" s="4">
        <v>155</v>
      </c>
      <c r="E9" s="4">
        <v>124</v>
      </c>
      <c r="F9" s="4" t="s">
        <v>4</v>
      </c>
    </row>
    <row r="10" spans="1:6" x14ac:dyDescent="0.25">
      <c r="A10" s="2" t="s">
        <v>1216</v>
      </c>
      <c r="B10" s="4">
        <v>-79</v>
      </c>
      <c r="C10" s="4">
        <v>-68</v>
      </c>
      <c r="D10" s="4">
        <v>-158</v>
      </c>
      <c r="E10" s="4">
        <v>-136</v>
      </c>
      <c r="F10" s="4" t="s">
        <v>4</v>
      </c>
    </row>
    <row r="11" spans="1:6" x14ac:dyDescent="0.25">
      <c r="A11" s="2" t="s">
        <v>1217</v>
      </c>
      <c r="B11" s="4">
        <v>35</v>
      </c>
      <c r="C11" s="4">
        <v>47</v>
      </c>
      <c r="D11" s="4">
        <v>70</v>
      </c>
      <c r="E11" s="4">
        <v>93</v>
      </c>
      <c r="F11" s="4" t="s">
        <v>4</v>
      </c>
    </row>
    <row r="12" spans="1:6" x14ac:dyDescent="0.25">
      <c r="A12" s="2" t="s">
        <v>1218</v>
      </c>
      <c r="B12" s="4" t="s">
        <v>4</v>
      </c>
      <c r="C12" s="4" t="s">
        <v>4</v>
      </c>
      <c r="D12" s="4" t="s">
        <v>4</v>
      </c>
      <c r="E12" s="4">
        <v>1</v>
      </c>
      <c r="F12" s="4" t="s">
        <v>4</v>
      </c>
    </row>
    <row r="13" spans="1:6" x14ac:dyDescent="0.25">
      <c r="A13" s="2" t="s">
        <v>1219</v>
      </c>
      <c r="B13" s="4">
        <v>171</v>
      </c>
      <c r="C13" s="4">
        <v>204</v>
      </c>
      <c r="D13" s="4">
        <v>413</v>
      </c>
      <c r="E13" s="4">
        <v>408</v>
      </c>
      <c r="F13" s="4" t="s">
        <v>4</v>
      </c>
    </row>
    <row r="14" spans="1:6" x14ac:dyDescent="0.25">
      <c r="A14" s="2" t="s">
        <v>1220</v>
      </c>
      <c r="B14" s="8">
        <v>94</v>
      </c>
      <c r="C14" s="8">
        <v>85</v>
      </c>
      <c r="D14" s="8">
        <v>188</v>
      </c>
      <c r="E14" s="8">
        <v>170</v>
      </c>
      <c r="F14"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221</v>
      </c>
      <c r="B1" s="1" t="s">
        <v>76</v>
      </c>
      <c r="C1" s="1" t="s">
        <v>1</v>
      </c>
    </row>
    <row r="2" spans="1:3" x14ac:dyDescent="0.25">
      <c r="A2" s="7"/>
      <c r="B2" s="1" t="s">
        <v>2</v>
      </c>
      <c r="C2" s="1" t="s">
        <v>2</v>
      </c>
    </row>
    <row r="3" spans="1:3" x14ac:dyDescent="0.25">
      <c r="A3" s="3" t="s">
        <v>1222</v>
      </c>
      <c r="B3" s="4" t="s">
        <v>4</v>
      </c>
      <c r="C3" s="4" t="s">
        <v>4</v>
      </c>
    </row>
    <row r="4" spans="1:3" ht="30" x14ac:dyDescent="0.25">
      <c r="A4" s="2" t="s">
        <v>1223</v>
      </c>
      <c r="B4" s="8">
        <v>48000</v>
      </c>
      <c r="C4" s="8">
        <v>163000</v>
      </c>
    </row>
    <row r="5" spans="1:3" x14ac:dyDescent="0.25">
      <c r="A5" s="2" t="s">
        <v>1224</v>
      </c>
      <c r="B5" s="4" t="s">
        <v>4</v>
      </c>
      <c r="C5" s="4" t="s">
        <v>4</v>
      </c>
    </row>
    <row r="6" spans="1:3" x14ac:dyDescent="0.25">
      <c r="A6" s="3" t="s">
        <v>1222</v>
      </c>
      <c r="B6" s="4" t="s">
        <v>4</v>
      </c>
      <c r="C6" s="4" t="s">
        <v>4</v>
      </c>
    </row>
    <row r="7" spans="1:3" ht="30" x14ac:dyDescent="0.25">
      <c r="A7" s="2" t="s">
        <v>1223</v>
      </c>
      <c r="B7" s="4" t="s">
        <v>4</v>
      </c>
      <c r="C7" s="6">
        <v>51000</v>
      </c>
    </row>
    <row r="8" spans="1:3" x14ac:dyDescent="0.25">
      <c r="A8" s="2" t="s">
        <v>1225</v>
      </c>
      <c r="B8" s="4" t="s">
        <v>4</v>
      </c>
      <c r="C8" s="4" t="s">
        <v>4</v>
      </c>
    </row>
    <row r="9" spans="1:3" x14ac:dyDescent="0.25">
      <c r="A9" s="3" t="s">
        <v>1222</v>
      </c>
      <c r="B9" s="4" t="s">
        <v>4</v>
      </c>
      <c r="C9" s="4" t="s">
        <v>4</v>
      </c>
    </row>
    <row r="10" spans="1:3" ht="30" x14ac:dyDescent="0.25">
      <c r="A10" s="2" t="s">
        <v>1223</v>
      </c>
      <c r="B10" s="6">
        <v>2000</v>
      </c>
      <c r="C10" s="6">
        <v>4000</v>
      </c>
    </row>
    <row r="11" spans="1:3" ht="30" x14ac:dyDescent="0.25">
      <c r="A11" s="2" t="s">
        <v>1226</v>
      </c>
      <c r="B11" s="4" t="s">
        <v>4</v>
      </c>
      <c r="C11" s="4" t="s">
        <v>4</v>
      </c>
    </row>
    <row r="12" spans="1:3" x14ac:dyDescent="0.25">
      <c r="A12" s="3" t="s">
        <v>1222</v>
      </c>
      <c r="B12" s="4" t="s">
        <v>4</v>
      </c>
      <c r="C12" s="4" t="s">
        <v>4</v>
      </c>
    </row>
    <row r="13" spans="1:3" ht="30" x14ac:dyDescent="0.25">
      <c r="A13" s="2" t="s">
        <v>1223</v>
      </c>
      <c r="B13" s="6">
        <v>1000</v>
      </c>
      <c r="C13" s="6">
        <v>8000</v>
      </c>
    </row>
    <row r="14" spans="1:3" x14ac:dyDescent="0.25">
      <c r="A14" s="2" t="s">
        <v>1227</v>
      </c>
      <c r="B14" s="4" t="s">
        <v>4</v>
      </c>
      <c r="C14" s="4" t="s">
        <v>4</v>
      </c>
    </row>
    <row r="15" spans="1:3" x14ac:dyDescent="0.25">
      <c r="A15" s="3" t="s">
        <v>1222</v>
      </c>
      <c r="B15" s="4" t="s">
        <v>4</v>
      </c>
      <c r="C15" s="4" t="s">
        <v>4</v>
      </c>
    </row>
    <row r="16" spans="1:3" ht="30" x14ac:dyDescent="0.25">
      <c r="A16" s="2" t="s">
        <v>1223</v>
      </c>
      <c r="B16" s="6">
        <v>3000</v>
      </c>
      <c r="C16" s="6">
        <v>21000</v>
      </c>
    </row>
    <row r="17" spans="1:3" ht="30" x14ac:dyDescent="0.25">
      <c r="A17" s="2" t="s">
        <v>1228</v>
      </c>
      <c r="B17" s="4" t="s">
        <v>4</v>
      </c>
      <c r="C17" s="4" t="s">
        <v>4</v>
      </c>
    </row>
    <row r="18" spans="1:3" x14ac:dyDescent="0.25">
      <c r="A18" s="3" t="s">
        <v>1222</v>
      </c>
      <c r="B18" s="4" t="s">
        <v>4</v>
      </c>
      <c r="C18" s="4" t="s">
        <v>4</v>
      </c>
    </row>
    <row r="19" spans="1:3" ht="30" x14ac:dyDescent="0.25">
      <c r="A19" s="2" t="s">
        <v>1223</v>
      </c>
      <c r="B19" s="6">
        <v>1000</v>
      </c>
      <c r="C19" s="6">
        <v>6000</v>
      </c>
    </row>
    <row r="20" spans="1:3" x14ac:dyDescent="0.25">
      <c r="A20" s="2" t="s">
        <v>1229</v>
      </c>
      <c r="B20" s="4" t="s">
        <v>4</v>
      </c>
      <c r="C20" s="4" t="s">
        <v>4</v>
      </c>
    </row>
    <row r="21" spans="1:3" x14ac:dyDescent="0.25">
      <c r="A21" s="3" t="s">
        <v>1222</v>
      </c>
      <c r="B21" s="4" t="s">
        <v>4</v>
      </c>
      <c r="C21" s="4" t="s">
        <v>4</v>
      </c>
    </row>
    <row r="22" spans="1:3" ht="30" x14ac:dyDescent="0.25">
      <c r="A22" s="2" t="s">
        <v>1223</v>
      </c>
      <c r="B22" s="6">
        <v>3000</v>
      </c>
      <c r="C22" s="6">
        <v>8000</v>
      </c>
    </row>
    <row r="23" spans="1:3" x14ac:dyDescent="0.25">
      <c r="A23" s="2" t="s">
        <v>1230</v>
      </c>
      <c r="B23" s="4" t="s">
        <v>4</v>
      </c>
      <c r="C23" s="4" t="s">
        <v>4</v>
      </c>
    </row>
    <row r="24" spans="1:3" x14ac:dyDescent="0.25">
      <c r="A24" s="3" t="s">
        <v>1222</v>
      </c>
      <c r="B24" s="4" t="s">
        <v>4</v>
      </c>
      <c r="C24" s="4" t="s">
        <v>4</v>
      </c>
    </row>
    <row r="25" spans="1:3" ht="30" x14ac:dyDescent="0.25">
      <c r="A25" s="2" t="s">
        <v>1223</v>
      </c>
      <c r="B25" s="6">
        <v>38000</v>
      </c>
      <c r="C25" s="6">
        <v>65000</v>
      </c>
    </row>
    <row r="26" spans="1:3" ht="45" x14ac:dyDescent="0.25">
      <c r="A26" s="2" t="s">
        <v>1231</v>
      </c>
      <c r="B26" s="4" t="s">
        <v>4</v>
      </c>
      <c r="C26" s="4" t="s">
        <v>4</v>
      </c>
    </row>
    <row r="27" spans="1:3" x14ac:dyDescent="0.25">
      <c r="A27" s="3" t="s">
        <v>1222</v>
      </c>
      <c r="B27" s="4" t="s">
        <v>4</v>
      </c>
      <c r="C27" s="4" t="s">
        <v>4</v>
      </c>
    </row>
    <row r="28" spans="1:3" x14ac:dyDescent="0.25">
      <c r="A28" s="2" t="s">
        <v>1232</v>
      </c>
      <c r="B28" s="4" t="s">
        <v>4</v>
      </c>
      <c r="C28" s="6">
        <v>30000000</v>
      </c>
    </row>
    <row r="29" spans="1:3" x14ac:dyDescent="0.25">
      <c r="A29" s="2" t="s">
        <v>1233</v>
      </c>
      <c r="B29" s="4" t="s">
        <v>4</v>
      </c>
      <c r="C29" s="6">
        <v>26000000</v>
      </c>
    </row>
    <row r="30" spans="1:3" ht="30" x14ac:dyDescent="0.25">
      <c r="A30" s="2" t="s">
        <v>1234</v>
      </c>
      <c r="B30" s="4" t="s">
        <v>4</v>
      </c>
      <c r="C30" s="8">
        <v>4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v>
      </c>
      <c r="B1" s="7" t="s">
        <v>76</v>
      </c>
      <c r="C1" s="7"/>
      <c r="D1" s="7" t="s">
        <v>1</v>
      </c>
      <c r="E1" s="7"/>
    </row>
    <row r="2" spans="1:5" ht="30" x14ac:dyDescent="0.25">
      <c r="A2" s="1" t="s">
        <v>26</v>
      </c>
      <c r="B2" s="1" t="s">
        <v>2</v>
      </c>
      <c r="C2" s="1" t="s">
        <v>77</v>
      </c>
      <c r="D2" s="1" t="s">
        <v>2</v>
      </c>
      <c r="E2" s="1" t="s">
        <v>77</v>
      </c>
    </row>
    <row r="3" spans="1:5" ht="30" x14ac:dyDescent="0.25">
      <c r="A3" s="3" t="s">
        <v>125</v>
      </c>
      <c r="B3" s="4" t="s">
        <v>4</v>
      </c>
      <c r="C3" s="4" t="s">
        <v>4</v>
      </c>
      <c r="D3" s="4" t="s">
        <v>4</v>
      </c>
      <c r="E3" s="4" t="s">
        <v>4</v>
      </c>
    </row>
    <row r="4" spans="1:5" x14ac:dyDescent="0.25">
      <c r="A4" s="2" t="s">
        <v>126</v>
      </c>
      <c r="B4" s="8">
        <v>969</v>
      </c>
      <c r="C4" s="8">
        <v>1484</v>
      </c>
      <c r="D4" s="8">
        <v>2127</v>
      </c>
      <c r="E4" s="8">
        <v>2672</v>
      </c>
    </row>
    <row r="5" spans="1:5" x14ac:dyDescent="0.25">
      <c r="A5" s="3" t="s">
        <v>127</v>
      </c>
      <c r="B5" s="4" t="s">
        <v>4</v>
      </c>
      <c r="C5" s="4" t="s">
        <v>4</v>
      </c>
      <c r="D5" s="4" t="s">
        <v>4</v>
      </c>
      <c r="E5" s="4" t="s">
        <v>4</v>
      </c>
    </row>
    <row r="6" spans="1:5" ht="30" x14ac:dyDescent="0.25">
      <c r="A6" s="2" t="s">
        <v>128</v>
      </c>
      <c r="B6" s="6">
        <v>1109</v>
      </c>
      <c r="C6" s="6">
        <v>-1539</v>
      </c>
      <c r="D6" s="6">
        <v>1646</v>
      </c>
      <c r="E6" s="6">
        <v>-1573</v>
      </c>
    </row>
    <row r="7" spans="1:5" x14ac:dyDescent="0.25">
      <c r="A7" s="2" t="s">
        <v>129</v>
      </c>
      <c r="B7" s="4">
        <v>-443</v>
      </c>
      <c r="C7" s="4">
        <v>615</v>
      </c>
      <c r="D7" s="4">
        <v>-658</v>
      </c>
      <c r="E7" s="4">
        <v>629</v>
      </c>
    </row>
    <row r="8" spans="1:5" ht="30" x14ac:dyDescent="0.25">
      <c r="A8" s="2" t="s">
        <v>130</v>
      </c>
      <c r="B8" s="4">
        <v>-125</v>
      </c>
      <c r="C8" s="4">
        <v>-81</v>
      </c>
      <c r="D8" s="4">
        <v>-125</v>
      </c>
      <c r="E8" s="4">
        <v>-82</v>
      </c>
    </row>
    <row r="9" spans="1:5" x14ac:dyDescent="0.25">
      <c r="A9" s="2" t="s">
        <v>129</v>
      </c>
      <c r="B9" s="4">
        <v>50</v>
      </c>
      <c r="C9" s="4">
        <v>33</v>
      </c>
      <c r="D9" s="4">
        <v>50</v>
      </c>
      <c r="E9" s="4">
        <v>33</v>
      </c>
    </row>
    <row r="10" spans="1:5" ht="30" x14ac:dyDescent="0.25">
      <c r="A10" s="2" t="s">
        <v>131</v>
      </c>
      <c r="B10" s="4">
        <v>-315</v>
      </c>
      <c r="C10" s="4" t="s">
        <v>4</v>
      </c>
      <c r="D10" s="4">
        <v>-315</v>
      </c>
      <c r="E10" s="4" t="s">
        <v>4</v>
      </c>
    </row>
    <row r="11" spans="1:5" x14ac:dyDescent="0.25">
      <c r="A11" s="2" t="s">
        <v>129</v>
      </c>
      <c r="B11" s="4">
        <v>126</v>
      </c>
      <c r="C11" s="4" t="s">
        <v>4</v>
      </c>
      <c r="D11" s="4">
        <v>126</v>
      </c>
      <c r="E11" s="4" t="s">
        <v>4</v>
      </c>
    </row>
    <row r="12" spans="1:5" x14ac:dyDescent="0.25">
      <c r="A12" s="2" t="s">
        <v>132</v>
      </c>
      <c r="B12" s="4">
        <v>402</v>
      </c>
      <c r="C12" s="4">
        <v>-972</v>
      </c>
      <c r="D12" s="4">
        <v>724</v>
      </c>
      <c r="E12" s="4">
        <v>-993</v>
      </c>
    </row>
    <row r="13" spans="1:5" x14ac:dyDescent="0.25">
      <c r="A13" s="2" t="s">
        <v>133</v>
      </c>
      <c r="B13" s="8">
        <v>1371</v>
      </c>
      <c r="C13" s="8">
        <v>512</v>
      </c>
      <c r="D13" s="8">
        <v>2851</v>
      </c>
      <c r="E13" s="8">
        <v>16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42578125" bestFit="1" customWidth="1"/>
    <col min="2" max="3" width="15.42578125" bestFit="1" customWidth="1"/>
  </cols>
  <sheetData>
    <row r="1" spans="1:3" x14ac:dyDescent="0.25">
      <c r="A1" s="7" t="s">
        <v>1235</v>
      </c>
      <c r="B1" s="1" t="s">
        <v>997</v>
      </c>
      <c r="C1" s="1" t="s">
        <v>1</v>
      </c>
    </row>
    <row r="2" spans="1:3" x14ac:dyDescent="0.25">
      <c r="A2" s="7"/>
      <c r="B2" s="1" t="s">
        <v>998</v>
      </c>
      <c r="C2" s="1" t="s">
        <v>2</v>
      </c>
    </row>
    <row r="3" spans="1:3" x14ac:dyDescent="0.25">
      <c r="A3" s="3" t="s">
        <v>920</v>
      </c>
      <c r="B3" s="4" t="s">
        <v>4</v>
      </c>
      <c r="C3" s="4" t="s">
        <v>4</v>
      </c>
    </row>
    <row r="4" spans="1:3" x14ac:dyDescent="0.25">
      <c r="A4" s="2" t="s">
        <v>999</v>
      </c>
      <c r="B4" s="4">
        <v>2</v>
      </c>
      <c r="C4" s="4">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v>
      </c>
      <c r="B1" s="7" t="s">
        <v>1</v>
      </c>
      <c r="C1" s="7"/>
    </row>
    <row r="2" spans="1:3" ht="30" x14ac:dyDescent="0.25">
      <c r="A2" s="1" t="s">
        <v>26</v>
      </c>
      <c r="B2" s="1" t="s">
        <v>2</v>
      </c>
      <c r="C2" s="1" t="s">
        <v>77</v>
      </c>
    </row>
    <row r="3" spans="1:3" x14ac:dyDescent="0.25">
      <c r="A3" s="3" t="s">
        <v>135</v>
      </c>
      <c r="B3" s="4" t="s">
        <v>4</v>
      </c>
      <c r="C3" s="4" t="s">
        <v>4</v>
      </c>
    </row>
    <row r="4" spans="1:3" x14ac:dyDescent="0.25">
      <c r="A4" s="2" t="s">
        <v>117</v>
      </c>
      <c r="B4" s="8">
        <v>2127</v>
      </c>
      <c r="C4" s="8">
        <v>2672</v>
      </c>
    </row>
    <row r="5" spans="1:3" ht="45" x14ac:dyDescent="0.25">
      <c r="A5" s="3" t="s">
        <v>136</v>
      </c>
      <c r="B5" s="4" t="s">
        <v>4</v>
      </c>
      <c r="C5" s="4" t="s">
        <v>4</v>
      </c>
    </row>
    <row r="6" spans="1:3" ht="30" x14ac:dyDescent="0.25">
      <c r="A6" s="2" t="s">
        <v>137</v>
      </c>
      <c r="B6" s="4">
        <v>434</v>
      </c>
      <c r="C6" s="4">
        <v>540</v>
      </c>
    </row>
    <row r="7" spans="1:3" x14ac:dyDescent="0.25">
      <c r="A7" s="2" t="s">
        <v>138</v>
      </c>
      <c r="B7" s="4">
        <v>27</v>
      </c>
      <c r="C7" s="4">
        <v>19</v>
      </c>
    </row>
    <row r="8" spans="1:3" x14ac:dyDescent="0.25">
      <c r="A8" s="2" t="s">
        <v>87</v>
      </c>
      <c r="B8" s="6">
        <v>1408</v>
      </c>
      <c r="C8" s="6">
        <v>1667</v>
      </c>
    </row>
    <row r="9" spans="1:3" x14ac:dyDescent="0.25">
      <c r="A9" s="2" t="s">
        <v>139</v>
      </c>
      <c r="B9" s="4">
        <v>587</v>
      </c>
      <c r="C9" s="4">
        <v>417</v>
      </c>
    </row>
    <row r="10" spans="1:3" x14ac:dyDescent="0.25">
      <c r="A10" s="2" t="s">
        <v>140</v>
      </c>
      <c r="B10" s="4">
        <v>129</v>
      </c>
      <c r="C10" s="4">
        <v>77</v>
      </c>
    </row>
    <row r="11" spans="1:3" x14ac:dyDescent="0.25">
      <c r="A11" s="2" t="s">
        <v>141</v>
      </c>
      <c r="B11" s="6">
        <v>-381190</v>
      </c>
      <c r="C11" s="6">
        <v>-374920</v>
      </c>
    </row>
    <row r="12" spans="1:3" x14ac:dyDescent="0.25">
      <c r="A12" s="2" t="s">
        <v>142</v>
      </c>
      <c r="B12" s="6">
        <v>409942</v>
      </c>
      <c r="C12" s="6">
        <v>396111</v>
      </c>
    </row>
    <row r="13" spans="1:3" x14ac:dyDescent="0.25">
      <c r="A13" s="2" t="s">
        <v>143</v>
      </c>
      <c r="B13" s="6">
        <v>-8776</v>
      </c>
      <c r="C13" s="6">
        <v>-12358</v>
      </c>
    </row>
    <row r="14" spans="1:3" x14ac:dyDescent="0.25">
      <c r="A14" s="2" t="s">
        <v>144</v>
      </c>
      <c r="B14" s="4">
        <v>-215</v>
      </c>
      <c r="C14" s="4">
        <v>-82</v>
      </c>
    </row>
    <row r="15" spans="1:3" x14ac:dyDescent="0.25">
      <c r="A15" s="2" t="s">
        <v>145</v>
      </c>
      <c r="B15" s="4">
        <v>90</v>
      </c>
      <c r="C15" s="4" t="s">
        <v>4</v>
      </c>
    </row>
    <row r="16" spans="1:3" x14ac:dyDescent="0.25">
      <c r="A16" s="2" t="s">
        <v>91</v>
      </c>
      <c r="B16" s="4">
        <v>-255</v>
      </c>
      <c r="C16" s="4">
        <v>-224</v>
      </c>
    </row>
    <row r="17" spans="1:3" x14ac:dyDescent="0.25">
      <c r="A17" s="2" t="s">
        <v>146</v>
      </c>
      <c r="B17" s="4">
        <v>-936</v>
      </c>
      <c r="C17" s="4">
        <v>-87</v>
      </c>
    </row>
    <row r="18" spans="1:3" x14ac:dyDescent="0.25">
      <c r="A18" s="2" t="s">
        <v>147</v>
      </c>
      <c r="B18" s="4">
        <v>150</v>
      </c>
      <c r="C18" s="6">
        <v>-2395</v>
      </c>
    </row>
    <row r="19" spans="1:3" ht="30" x14ac:dyDescent="0.25">
      <c r="A19" s="2" t="s">
        <v>148</v>
      </c>
      <c r="B19" s="6">
        <v>23522</v>
      </c>
      <c r="C19" s="6">
        <v>11437</v>
      </c>
    </row>
    <row r="20" spans="1:3" x14ac:dyDescent="0.25">
      <c r="A20" s="3" t="s">
        <v>149</v>
      </c>
      <c r="B20" s="4" t="s">
        <v>4</v>
      </c>
      <c r="C20" s="4" t="s">
        <v>4</v>
      </c>
    </row>
    <row r="21" spans="1:3" ht="30" x14ac:dyDescent="0.25">
      <c r="A21" s="2" t="s">
        <v>150</v>
      </c>
      <c r="B21" s="6">
        <v>-24268</v>
      </c>
      <c r="C21" s="6">
        <v>-17769</v>
      </c>
    </row>
    <row r="22" spans="1:3" ht="30" x14ac:dyDescent="0.25">
      <c r="A22" s="2" t="s">
        <v>151</v>
      </c>
      <c r="B22" s="4">
        <v>-250</v>
      </c>
      <c r="C22" s="6">
        <v>-12075</v>
      </c>
    </row>
    <row r="23" spans="1:3" ht="30" x14ac:dyDescent="0.25">
      <c r="A23" s="2" t="s">
        <v>152</v>
      </c>
      <c r="B23" s="4">
        <v>750</v>
      </c>
      <c r="C23" s="4" t="s">
        <v>4</v>
      </c>
    </row>
    <row r="24" spans="1:3" ht="30" x14ac:dyDescent="0.25">
      <c r="A24" s="2" t="s">
        <v>153</v>
      </c>
      <c r="B24" s="6">
        <v>4759</v>
      </c>
      <c r="C24" s="6">
        <v>8089</v>
      </c>
    </row>
    <row r="25" spans="1:3" ht="30" x14ac:dyDescent="0.25">
      <c r="A25" s="2" t="s">
        <v>154</v>
      </c>
      <c r="B25" s="6">
        <v>37177</v>
      </c>
      <c r="C25" s="6">
        <v>3637</v>
      </c>
    </row>
    <row r="26" spans="1:3" x14ac:dyDescent="0.25">
      <c r="A26" s="2" t="s">
        <v>155</v>
      </c>
      <c r="B26" s="6">
        <v>-4962</v>
      </c>
      <c r="C26" s="6">
        <v>-2840</v>
      </c>
    </row>
    <row r="27" spans="1:3" x14ac:dyDescent="0.25">
      <c r="A27" s="2" t="s">
        <v>156</v>
      </c>
      <c r="B27" s="6">
        <v>-112078</v>
      </c>
      <c r="C27" s="6">
        <v>-29345</v>
      </c>
    </row>
    <row r="28" spans="1:3" x14ac:dyDescent="0.25">
      <c r="A28" s="2" t="s">
        <v>157</v>
      </c>
      <c r="B28" s="6">
        <v>-7361</v>
      </c>
      <c r="C28" s="6">
        <v>-3869</v>
      </c>
    </row>
    <row r="29" spans="1:3" x14ac:dyDescent="0.25">
      <c r="A29" s="2" t="s">
        <v>158</v>
      </c>
      <c r="B29" s="6">
        <v>5937</v>
      </c>
      <c r="C29" s="6">
        <v>1062</v>
      </c>
    </row>
    <row r="30" spans="1:3" ht="30" x14ac:dyDescent="0.25">
      <c r="A30" s="2" t="s">
        <v>159</v>
      </c>
      <c r="B30" s="4">
        <v>76</v>
      </c>
      <c r="C30" s="4" t="s">
        <v>4</v>
      </c>
    </row>
    <row r="31" spans="1:3" x14ac:dyDescent="0.25">
      <c r="A31" s="2" t="s">
        <v>160</v>
      </c>
      <c r="B31" s="6">
        <v>-5000</v>
      </c>
      <c r="C31" s="6">
        <v>-5078</v>
      </c>
    </row>
    <row r="32" spans="1:3" x14ac:dyDescent="0.25">
      <c r="A32" s="2" t="s">
        <v>161</v>
      </c>
      <c r="B32" s="6">
        <v>-105220</v>
      </c>
      <c r="C32" s="6">
        <v>-58188</v>
      </c>
    </row>
    <row r="33" spans="1:3" x14ac:dyDescent="0.25">
      <c r="A33" s="3" t="s">
        <v>162</v>
      </c>
      <c r="B33" s="4" t="s">
        <v>4</v>
      </c>
      <c r="C33" s="4" t="s">
        <v>4</v>
      </c>
    </row>
    <row r="34" spans="1:3" x14ac:dyDescent="0.25">
      <c r="A34" s="2" t="s">
        <v>163</v>
      </c>
      <c r="B34" s="6">
        <v>51232</v>
      </c>
      <c r="C34" s="6">
        <v>44819</v>
      </c>
    </row>
    <row r="35" spans="1:3" ht="30" x14ac:dyDescent="0.25">
      <c r="A35" s="2" t="s">
        <v>164</v>
      </c>
      <c r="B35" s="6">
        <v>-45057</v>
      </c>
      <c r="C35" s="6">
        <v>12722</v>
      </c>
    </row>
    <row r="36" spans="1:3" ht="30" x14ac:dyDescent="0.25">
      <c r="A36" s="2" t="s">
        <v>165</v>
      </c>
      <c r="B36" s="6">
        <v>22202</v>
      </c>
      <c r="C36" s="6">
        <v>-17915</v>
      </c>
    </row>
    <row r="37" spans="1:3" x14ac:dyDescent="0.25">
      <c r="A37" s="2" t="s">
        <v>166</v>
      </c>
      <c r="B37" s="6">
        <v>-1080</v>
      </c>
      <c r="C37" s="4">
        <v>-839</v>
      </c>
    </row>
    <row r="38" spans="1:3" x14ac:dyDescent="0.25">
      <c r="A38" s="2" t="s">
        <v>167</v>
      </c>
      <c r="B38" s="6">
        <v>29313</v>
      </c>
      <c r="C38" s="4" t="s">
        <v>4</v>
      </c>
    </row>
    <row r="39" spans="1:3" x14ac:dyDescent="0.25">
      <c r="A39" s="2" t="s">
        <v>168</v>
      </c>
      <c r="B39" s="6">
        <v>5662</v>
      </c>
      <c r="C39" s="6">
        <v>13347</v>
      </c>
    </row>
    <row r="40" spans="1:3" x14ac:dyDescent="0.25">
      <c r="A40" s="2" t="s">
        <v>169</v>
      </c>
      <c r="B40" s="6">
        <v>7834</v>
      </c>
      <c r="C40" s="4" t="s">
        <v>4</v>
      </c>
    </row>
    <row r="41" spans="1:3" x14ac:dyDescent="0.25">
      <c r="A41" s="2" t="s">
        <v>170</v>
      </c>
      <c r="B41" s="4">
        <v>180</v>
      </c>
      <c r="C41" s="4">
        <v>310</v>
      </c>
    </row>
    <row r="42" spans="1:3" x14ac:dyDescent="0.25">
      <c r="A42" s="2" t="s">
        <v>171</v>
      </c>
      <c r="B42" s="4">
        <v>48</v>
      </c>
      <c r="C42" s="4" t="s">
        <v>4</v>
      </c>
    </row>
    <row r="43" spans="1:3" x14ac:dyDescent="0.25">
      <c r="A43" s="2" t="s">
        <v>172</v>
      </c>
      <c r="B43" s="4">
        <v>-317</v>
      </c>
      <c r="C43" s="4">
        <v>-241</v>
      </c>
    </row>
    <row r="44" spans="1:3" x14ac:dyDescent="0.25">
      <c r="A44" s="2" t="s">
        <v>173</v>
      </c>
      <c r="B44" s="4">
        <v>-43</v>
      </c>
      <c r="C44" s="4">
        <v>-43</v>
      </c>
    </row>
    <row r="45" spans="1:3" ht="30" x14ac:dyDescent="0.25">
      <c r="A45" s="2" t="s">
        <v>174</v>
      </c>
      <c r="B45" s="6">
        <v>69974</v>
      </c>
      <c r="C45" s="6">
        <v>52160</v>
      </c>
    </row>
    <row r="46" spans="1:3" ht="30" x14ac:dyDescent="0.25">
      <c r="A46" s="2" t="s">
        <v>175</v>
      </c>
      <c r="B46" s="6">
        <v>-11724</v>
      </c>
      <c r="C46" s="6">
        <v>5409</v>
      </c>
    </row>
    <row r="47" spans="1:3" ht="30" x14ac:dyDescent="0.25">
      <c r="A47" s="2" t="s">
        <v>176</v>
      </c>
      <c r="B47" s="6">
        <v>39843</v>
      </c>
      <c r="C47" s="6">
        <v>25340</v>
      </c>
    </row>
    <row r="48" spans="1:3" ht="30" x14ac:dyDescent="0.25">
      <c r="A48" s="2" t="s">
        <v>177</v>
      </c>
      <c r="B48" s="6">
        <v>28119</v>
      </c>
      <c r="C48" s="6">
        <v>30749</v>
      </c>
    </row>
    <row r="49" spans="1:3" ht="30" x14ac:dyDescent="0.25">
      <c r="A49" s="3" t="s">
        <v>178</v>
      </c>
      <c r="B49" s="4" t="s">
        <v>4</v>
      </c>
      <c r="C49" s="4" t="s">
        <v>4</v>
      </c>
    </row>
    <row r="50" spans="1:3" ht="30" x14ac:dyDescent="0.25">
      <c r="A50" s="2" t="s">
        <v>179</v>
      </c>
      <c r="B50" s="4">
        <v>146</v>
      </c>
      <c r="C50" s="4" t="s">
        <v>4</v>
      </c>
    </row>
    <row r="51" spans="1:3" x14ac:dyDescent="0.25">
      <c r="A51" s="3" t="s">
        <v>180</v>
      </c>
      <c r="B51" s="4" t="s">
        <v>4</v>
      </c>
      <c r="C51" s="4" t="s">
        <v>4</v>
      </c>
    </row>
    <row r="52" spans="1:3" ht="30" x14ac:dyDescent="0.25">
      <c r="A52" s="2" t="s">
        <v>181</v>
      </c>
      <c r="B52" s="6">
        <v>3632</v>
      </c>
      <c r="C52" s="6">
        <v>2387</v>
      </c>
    </row>
    <row r="53" spans="1:3" x14ac:dyDescent="0.25">
      <c r="A53" s="2" t="s">
        <v>182</v>
      </c>
      <c r="B53" s="8">
        <v>845</v>
      </c>
      <c r="C53" s="8">
        <v>7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3" t="s">
        <v>183</v>
      </c>
      <c r="B4" s="4" t="s">
        <v>4</v>
      </c>
    </row>
    <row r="5" spans="1:2" x14ac:dyDescent="0.25">
      <c r="A5" s="13"/>
      <c r="B5" s="10" t="s">
        <v>184</v>
      </c>
    </row>
    <row r="6" spans="1:2" x14ac:dyDescent="0.25">
      <c r="A6" s="13"/>
      <c r="B6" s="11"/>
    </row>
    <row r="7" spans="1:2" ht="255.75" x14ac:dyDescent="0.25">
      <c r="A7" s="13"/>
      <c r="B7" s="11" t="s">
        <v>185</v>
      </c>
    </row>
    <row r="8" spans="1:2" x14ac:dyDescent="0.25">
      <c r="A8" s="13"/>
      <c r="B8" s="11"/>
    </row>
    <row r="9" spans="1:2" ht="306.75" x14ac:dyDescent="0.25">
      <c r="A9" s="13"/>
      <c r="B9" s="11" t="s">
        <v>186</v>
      </c>
    </row>
    <row r="10" spans="1:2" x14ac:dyDescent="0.25">
      <c r="A10" s="13"/>
      <c r="B10" s="11"/>
    </row>
    <row r="11" spans="1:2" ht="179.25" x14ac:dyDescent="0.25">
      <c r="A11" s="13"/>
      <c r="B11" s="11" t="s">
        <v>187</v>
      </c>
    </row>
    <row r="12" spans="1:2" x14ac:dyDescent="0.25">
      <c r="A12" s="13"/>
      <c r="B12" s="11"/>
    </row>
    <row r="13" spans="1:2" ht="141" x14ac:dyDescent="0.25">
      <c r="A13" s="13"/>
      <c r="B13" s="11" t="s">
        <v>188</v>
      </c>
    </row>
    <row r="14" spans="1:2" x14ac:dyDescent="0.25">
      <c r="A14" s="13"/>
      <c r="B14" s="11"/>
    </row>
    <row r="15" spans="1:2" ht="39" x14ac:dyDescent="0.25">
      <c r="A15" s="13"/>
      <c r="B15" s="11" t="s">
        <v>189</v>
      </c>
    </row>
    <row r="16" spans="1:2" x14ac:dyDescent="0.25">
      <c r="A16" s="13"/>
      <c r="B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4</v>
      </c>
    </row>
    <row r="4" spans="1:2" x14ac:dyDescent="0.25">
      <c r="A4" s="13" t="s">
        <v>190</v>
      </c>
      <c r="B4" s="4" t="s">
        <v>4</v>
      </c>
    </row>
    <row r="5" spans="1:2" ht="26.25" x14ac:dyDescent="0.25">
      <c r="A5" s="13"/>
      <c r="B5" s="10" t="s">
        <v>191</v>
      </c>
    </row>
    <row r="6" spans="1:2" x14ac:dyDescent="0.25">
      <c r="A6" s="13"/>
      <c r="B6" s="11"/>
    </row>
    <row r="7" spans="1:2" ht="409.6" x14ac:dyDescent="0.25">
      <c r="A7" s="13"/>
      <c r="B7" s="11" t="s">
        <v>192</v>
      </c>
    </row>
    <row r="8" spans="1:2" x14ac:dyDescent="0.25">
      <c r="A8" s="13"/>
      <c r="B8" s="14"/>
    </row>
    <row r="9" spans="1:2" ht="319.5" x14ac:dyDescent="0.25">
      <c r="A9" s="13"/>
      <c r="B9" s="11" t="s">
        <v>193</v>
      </c>
    </row>
    <row r="10" spans="1:2" x14ac:dyDescent="0.25">
      <c r="A10" s="13"/>
      <c r="B10" s="11"/>
    </row>
    <row r="11" spans="1:2" ht="408.75" x14ac:dyDescent="0.25">
      <c r="A11" s="13"/>
      <c r="B11" s="11" t="s">
        <v>194</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12" bestFit="1" customWidth="1"/>
    <col min="2" max="2" width="36.5703125" bestFit="1" customWidth="1"/>
    <col min="3" max="3" width="36.5703125" customWidth="1"/>
    <col min="4" max="4" width="8.5703125" customWidth="1"/>
    <col min="5" max="5" width="32.42578125" customWidth="1"/>
    <col min="6" max="6" width="36.5703125" customWidth="1"/>
    <col min="7" max="7" width="8.5703125" customWidth="1"/>
    <col min="8" max="8" width="30.28515625" customWidth="1"/>
    <col min="9" max="9" width="7.42578125" customWidth="1"/>
    <col min="10" max="10" width="8.5703125" customWidth="1"/>
    <col min="11" max="11" width="30.28515625" customWidth="1"/>
    <col min="12" max="12" width="7.42578125" customWidth="1"/>
    <col min="13" max="13" width="8.5703125" customWidth="1"/>
    <col min="14" max="14" width="32.42578125" customWidth="1"/>
    <col min="15" max="15" width="7.425781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64" t="s">
        <v>4</v>
      </c>
      <c r="C3" s="64"/>
      <c r="D3" s="64"/>
      <c r="E3" s="64"/>
      <c r="F3" s="64"/>
      <c r="G3" s="64"/>
      <c r="H3" s="64"/>
      <c r="I3" s="64"/>
      <c r="J3" s="64"/>
      <c r="K3" s="64"/>
      <c r="L3" s="64"/>
      <c r="M3" s="64"/>
      <c r="N3" s="64"/>
      <c r="O3" s="64"/>
    </row>
    <row r="4" spans="1:15" ht="15" customHeight="1" x14ac:dyDescent="0.25">
      <c r="A4" s="13" t="s">
        <v>195</v>
      </c>
      <c r="B4" s="64" t="s">
        <v>4</v>
      </c>
      <c r="C4" s="64"/>
      <c r="D4" s="64"/>
      <c r="E4" s="64"/>
      <c r="F4" s="64"/>
      <c r="G4" s="64"/>
      <c r="H4" s="64"/>
      <c r="I4" s="64"/>
      <c r="J4" s="64"/>
      <c r="K4" s="64"/>
      <c r="L4" s="64"/>
      <c r="M4" s="64"/>
      <c r="N4" s="64"/>
      <c r="O4" s="64"/>
    </row>
    <row r="5" spans="1:15" x14ac:dyDescent="0.25">
      <c r="A5" s="13"/>
      <c r="B5" s="65" t="s">
        <v>196</v>
      </c>
      <c r="C5" s="65"/>
      <c r="D5" s="65"/>
      <c r="E5" s="65"/>
      <c r="F5" s="65"/>
      <c r="G5" s="65"/>
      <c r="H5" s="65"/>
      <c r="I5" s="65"/>
      <c r="J5" s="65"/>
      <c r="K5" s="65"/>
      <c r="L5" s="65"/>
      <c r="M5" s="65"/>
      <c r="N5" s="65"/>
      <c r="O5" s="65"/>
    </row>
    <row r="6" spans="1:15" x14ac:dyDescent="0.25">
      <c r="A6" s="13"/>
      <c r="B6" s="66"/>
      <c r="C6" s="66"/>
      <c r="D6" s="66"/>
      <c r="E6" s="66"/>
      <c r="F6" s="66"/>
      <c r="G6" s="66"/>
      <c r="H6" s="66"/>
      <c r="I6" s="66"/>
      <c r="J6" s="66"/>
      <c r="K6" s="66"/>
      <c r="L6" s="66"/>
      <c r="M6" s="66"/>
      <c r="N6" s="66"/>
      <c r="O6" s="66"/>
    </row>
    <row r="7" spans="1:15" x14ac:dyDescent="0.25">
      <c r="A7" s="13"/>
      <c r="B7" s="66" t="s">
        <v>197</v>
      </c>
      <c r="C7" s="66"/>
      <c r="D7" s="66"/>
      <c r="E7" s="66"/>
      <c r="F7" s="66"/>
      <c r="G7" s="66"/>
      <c r="H7" s="66"/>
      <c r="I7" s="66"/>
      <c r="J7" s="66"/>
      <c r="K7" s="66"/>
      <c r="L7" s="66"/>
      <c r="M7" s="66"/>
      <c r="N7" s="66"/>
      <c r="O7" s="66"/>
    </row>
    <row r="8" spans="1:15" x14ac:dyDescent="0.25">
      <c r="A8" s="13"/>
      <c r="B8" s="66"/>
      <c r="C8" s="66"/>
      <c r="D8" s="66"/>
      <c r="E8" s="66"/>
      <c r="F8" s="66"/>
      <c r="G8" s="66"/>
      <c r="H8" s="66"/>
      <c r="I8" s="66"/>
      <c r="J8" s="66"/>
      <c r="K8" s="66"/>
      <c r="L8" s="66"/>
      <c r="M8" s="66"/>
      <c r="N8" s="66"/>
      <c r="O8" s="66"/>
    </row>
    <row r="9" spans="1:15" ht="15.75" x14ac:dyDescent="0.25">
      <c r="A9" s="13"/>
      <c r="B9" s="15"/>
      <c r="C9" s="16"/>
      <c r="D9" s="33" t="s">
        <v>198</v>
      </c>
      <c r="E9" s="33"/>
      <c r="F9" s="16"/>
      <c r="G9" s="33" t="s">
        <v>199</v>
      </c>
      <c r="H9" s="33"/>
      <c r="I9" s="16"/>
      <c r="J9" s="33" t="s">
        <v>199</v>
      </c>
      <c r="K9" s="33"/>
      <c r="L9" s="16"/>
      <c r="M9" s="33" t="s">
        <v>200</v>
      </c>
      <c r="N9" s="33"/>
      <c r="O9" s="16"/>
    </row>
    <row r="10" spans="1:15" ht="16.5" thickBot="1" x14ac:dyDescent="0.3">
      <c r="A10" s="13"/>
      <c r="B10" s="19" t="s">
        <v>201</v>
      </c>
      <c r="C10" s="16"/>
      <c r="D10" s="34" t="s">
        <v>202</v>
      </c>
      <c r="E10" s="34"/>
      <c r="F10" s="16"/>
      <c r="G10" s="34" t="s">
        <v>203</v>
      </c>
      <c r="H10" s="34"/>
      <c r="I10" s="16"/>
      <c r="J10" s="34" t="s">
        <v>204</v>
      </c>
      <c r="K10" s="34"/>
      <c r="L10" s="16"/>
      <c r="M10" s="34" t="s">
        <v>205</v>
      </c>
      <c r="N10" s="34"/>
      <c r="O10" s="16"/>
    </row>
    <row r="11" spans="1:15" ht="15.75" x14ac:dyDescent="0.25">
      <c r="A11" s="13"/>
      <c r="B11" s="21"/>
      <c r="C11" s="22"/>
      <c r="D11" s="35"/>
      <c r="E11" s="35"/>
      <c r="F11" s="22"/>
      <c r="G11" s="35"/>
      <c r="H11" s="35"/>
      <c r="I11" s="22"/>
      <c r="J11" s="35"/>
      <c r="K11" s="35"/>
      <c r="L11" s="22"/>
      <c r="M11" s="35"/>
      <c r="N11" s="35"/>
      <c r="O11" s="22"/>
    </row>
    <row r="12" spans="1:15" ht="16.5" thickBot="1" x14ac:dyDescent="0.3">
      <c r="A12" s="13"/>
      <c r="B12" s="23" t="s">
        <v>206</v>
      </c>
      <c r="C12" s="24"/>
      <c r="D12" s="25" t="s">
        <v>207</v>
      </c>
      <c r="E12" s="26">
        <v>55978</v>
      </c>
      <c r="F12" s="24"/>
      <c r="G12" s="25" t="s">
        <v>207</v>
      </c>
      <c r="H12" s="26">
        <v>1006</v>
      </c>
      <c r="I12" s="24"/>
      <c r="J12" s="25" t="s">
        <v>207</v>
      </c>
      <c r="K12" s="27" t="s">
        <v>208</v>
      </c>
      <c r="L12" s="28" t="s">
        <v>209</v>
      </c>
      <c r="M12" s="25" t="s">
        <v>207</v>
      </c>
      <c r="N12" s="26">
        <v>55931</v>
      </c>
      <c r="O12" s="24"/>
    </row>
    <row r="13" spans="1:15" ht="27" thickBot="1" x14ac:dyDescent="0.3">
      <c r="A13" s="13"/>
      <c r="B13" s="29" t="s">
        <v>210</v>
      </c>
      <c r="C13" s="22"/>
      <c r="D13" s="30" t="s">
        <v>207</v>
      </c>
      <c r="E13" s="31">
        <v>55978</v>
      </c>
      <c r="F13" s="22"/>
      <c r="G13" s="30" t="s">
        <v>207</v>
      </c>
      <c r="H13" s="31">
        <v>1006</v>
      </c>
      <c r="I13" s="22"/>
      <c r="J13" s="30" t="s">
        <v>207</v>
      </c>
      <c r="K13" s="32" t="s">
        <v>208</v>
      </c>
      <c r="L13" s="11" t="s">
        <v>209</v>
      </c>
      <c r="M13" s="30" t="s">
        <v>207</v>
      </c>
      <c r="N13" s="31">
        <v>55931</v>
      </c>
      <c r="O13" s="22"/>
    </row>
    <row r="14" spans="1:15" ht="16.5" thickTop="1" x14ac:dyDescent="0.25">
      <c r="A14" s="13"/>
      <c r="B14" s="67"/>
      <c r="C14" s="67"/>
      <c r="D14" s="67"/>
      <c r="E14" s="67"/>
      <c r="F14" s="67"/>
      <c r="G14" s="67"/>
      <c r="H14" s="67"/>
      <c r="I14" s="67"/>
      <c r="J14" s="67"/>
      <c r="K14" s="67"/>
      <c r="L14" s="67"/>
      <c r="M14" s="67"/>
      <c r="N14" s="67"/>
      <c r="O14" s="67"/>
    </row>
    <row r="15" spans="1:15" x14ac:dyDescent="0.25">
      <c r="A15" s="13"/>
      <c r="B15" s="66" t="s">
        <v>211</v>
      </c>
      <c r="C15" s="66"/>
      <c r="D15" s="66"/>
      <c r="E15" s="66"/>
      <c r="F15" s="66"/>
      <c r="G15" s="66"/>
      <c r="H15" s="66"/>
      <c r="I15" s="66"/>
      <c r="J15" s="66"/>
      <c r="K15" s="66"/>
      <c r="L15" s="66"/>
      <c r="M15" s="66"/>
      <c r="N15" s="66"/>
      <c r="O15" s="66"/>
    </row>
    <row r="16" spans="1:15" ht="15.75" x14ac:dyDescent="0.25">
      <c r="A16" s="13"/>
      <c r="B16" s="67"/>
      <c r="C16" s="67"/>
      <c r="D16" s="67"/>
      <c r="E16" s="67"/>
      <c r="F16" s="67"/>
      <c r="G16" s="67"/>
      <c r="H16" s="67"/>
      <c r="I16" s="67"/>
      <c r="J16" s="67"/>
      <c r="K16" s="67"/>
      <c r="L16" s="67"/>
      <c r="M16" s="67"/>
      <c r="N16" s="67"/>
      <c r="O16" s="67"/>
    </row>
    <row r="17" spans="1:15" ht="15.75" x14ac:dyDescent="0.25">
      <c r="A17" s="13"/>
      <c r="B17" s="15"/>
      <c r="C17" s="16"/>
      <c r="D17" s="33" t="s">
        <v>198</v>
      </c>
      <c r="E17" s="33"/>
      <c r="F17" s="16"/>
      <c r="G17" s="33" t="s">
        <v>199</v>
      </c>
      <c r="H17" s="33"/>
      <c r="I17" s="16"/>
      <c r="J17" s="33" t="s">
        <v>199</v>
      </c>
      <c r="K17" s="33"/>
      <c r="L17" s="16"/>
      <c r="M17" s="33" t="s">
        <v>200</v>
      </c>
      <c r="N17" s="33"/>
      <c r="O17" s="16"/>
    </row>
    <row r="18" spans="1:15" ht="16.5" thickBot="1" x14ac:dyDescent="0.3">
      <c r="A18" s="13"/>
      <c r="B18" s="19" t="s">
        <v>201</v>
      </c>
      <c r="C18" s="16"/>
      <c r="D18" s="34" t="s">
        <v>202</v>
      </c>
      <c r="E18" s="34"/>
      <c r="F18" s="16"/>
      <c r="G18" s="34" t="s">
        <v>203</v>
      </c>
      <c r="H18" s="34"/>
      <c r="I18" s="16"/>
      <c r="J18" s="34" t="s">
        <v>204</v>
      </c>
      <c r="K18" s="34"/>
      <c r="L18" s="16"/>
      <c r="M18" s="34" t="s">
        <v>205</v>
      </c>
      <c r="N18" s="34"/>
      <c r="O18" s="16"/>
    </row>
    <row r="19" spans="1:15" ht="15.75" x14ac:dyDescent="0.25">
      <c r="A19" s="13"/>
      <c r="B19" s="21"/>
      <c r="C19" s="22"/>
      <c r="D19" s="35"/>
      <c r="E19" s="35"/>
      <c r="F19" s="22"/>
      <c r="G19" s="35"/>
      <c r="H19" s="35"/>
      <c r="I19" s="22"/>
      <c r="J19" s="35"/>
      <c r="K19" s="35"/>
      <c r="L19" s="22"/>
      <c r="M19" s="35"/>
      <c r="N19" s="35"/>
      <c r="O19" s="22"/>
    </row>
    <row r="20" spans="1:15" ht="16.5" thickBot="1" x14ac:dyDescent="0.3">
      <c r="A20" s="13"/>
      <c r="B20" s="23" t="s">
        <v>206</v>
      </c>
      <c r="C20" s="24"/>
      <c r="D20" s="25" t="s">
        <v>207</v>
      </c>
      <c r="E20" s="26">
        <v>56670</v>
      </c>
      <c r="F20" s="24"/>
      <c r="G20" s="25" t="s">
        <v>207</v>
      </c>
      <c r="H20" s="27">
        <v>367</v>
      </c>
      <c r="I20" s="24"/>
      <c r="J20" s="25" t="s">
        <v>207</v>
      </c>
      <c r="K20" s="27" t="s">
        <v>212</v>
      </c>
      <c r="L20" s="28" t="s">
        <v>209</v>
      </c>
      <c r="M20" s="25" t="s">
        <v>207</v>
      </c>
      <c r="N20" s="26">
        <v>54118</v>
      </c>
      <c r="O20" s="24"/>
    </row>
    <row r="21" spans="1:15" ht="27" thickBot="1" x14ac:dyDescent="0.3">
      <c r="A21" s="13"/>
      <c r="B21" s="29" t="s">
        <v>210</v>
      </c>
      <c r="C21" s="22"/>
      <c r="D21" s="30" t="s">
        <v>207</v>
      </c>
      <c r="E21" s="31">
        <v>56670</v>
      </c>
      <c r="F21" s="22"/>
      <c r="G21" s="30" t="s">
        <v>207</v>
      </c>
      <c r="H21" s="32">
        <v>367</v>
      </c>
      <c r="I21" s="22"/>
      <c r="J21" s="30" t="s">
        <v>207</v>
      </c>
      <c r="K21" s="32" t="s">
        <v>212</v>
      </c>
      <c r="L21" s="11" t="s">
        <v>209</v>
      </c>
      <c r="M21" s="30" t="s">
        <v>207</v>
      </c>
      <c r="N21" s="31">
        <v>54118</v>
      </c>
      <c r="O21" s="22"/>
    </row>
    <row r="22" spans="1:15" ht="15.75" thickTop="1" x14ac:dyDescent="0.25">
      <c r="A22" s="13"/>
      <c r="B22" s="68"/>
      <c r="C22" s="68"/>
      <c r="D22" s="68"/>
      <c r="E22" s="68"/>
      <c r="F22" s="68"/>
      <c r="G22" s="68"/>
      <c r="H22" s="68"/>
      <c r="I22" s="68"/>
      <c r="J22" s="68"/>
      <c r="K22" s="68"/>
      <c r="L22" s="68"/>
      <c r="M22" s="68"/>
      <c r="N22" s="68"/>
      <c r="O22" s="68"/>
    </row>
    <row r="23" spans="1:15" x14ac:dyDescent="0.25">
      <c r="A23" s="13"/>
      <c r="B23" s="66" t="s">
        <v>213</v>
      </c>
      <c r="C23" s="66"/>
      <c r="D23" s="66"/>
      <c r="E23" s="66"/>
      <c r="F23" s="66"/>
      <c r="G23" s="66"/>
      <c r="H23" s="66"/>
      <c r="I23" s="66"/>
      <c r="J23" s="66"/>
      <c r="K23" s="66"/>
      <c r="L23" s="66"/>
      <c r="M23" s="66"/>
      <c r="N23" s="66"/>
      <c r="O23" s="66"/>
    </row>
    <row r="24" spans="1:15" x14ac:dyDescent="0.25">
      <c r="A24" s="13"/>
      <c r="B24" s="66"/>
      <c r="C24" s="66"/>
      <c r="D24" s="66"/>
      <c r="E24" s="66"/>
      <c r="F24" s="66"/>
      <c r="G24" s="66"/>
      <c r="H24" s="66"/>
      <c r="I24" s="66"/>
      <c r="J24" s="66"/>
      <c r="K24" s="66"/>
      <c r="L24" s="66"/>
      <c r="M24" s="66"/>
      <c r="N24" s="66"/>
      <c r="O24" s="66"/>
    </row>
    <row r="25" spans="1:15" ht="15.75" x14ac:dyDescent="0.25">
      <c r="A25" s="13"/>
      <c r="B25" s="15"/>
      <c r="C25" s="16"/>
      <c r="D25" s="33" t="s">
        <v>198</v>
      </c>
      <c r="E25" s="33"/>
      <c r="F25" s="16"/>
      <c r="G25" s="33" t="s">
        <v>199</v>
      </c>
      <c r="H25" s="33"/>
      <c r="I25" s="16"/>
      <c r="J25" s="33" t="s">
        <v>199</v>
      </c>
      <c r="K25" s="33"/>
      <c r="L25" s="16"/>
      <c r="M25" s="33" t="s">
        <v>200</v>
      </c>
      <c r="N25" s="33"/>
      <c r="O25" s="16"/>
    </row>
    <row r="26" spans="1:15" ht="16.5" thickBot="1" x14ac:dyDescent="0.3">
      <c r="A26" s="13"/>
      <c r="B26" s="19" t="s">
        <v>201</v>
      </c>
      <c r="C26" s="16"/>
      <c r="D26" s="34" t="s">
        <v>202</v>
      </c>
      <c r="E26" s="34"/>
      <c r="F26" s="16"/>
      <c r="G26" s="34" t="s">
        <v>203</v>
      </c>
      <c r="H26" s="34"/>
      <c r="I26" s="16"/>
      <c r="J26" s="34" t="s">
        <v>204</v>
      </c>
      <c r="K26" s="34"/>
      <c r="L26" s="16"/>
      <c r="M26" s="34" t="s">
        <v>205</v>
      </c>
      <c r="N26" s="34"/>
      <c r="O26" s="16"/>
    </row>
    <row r="27" spans="1:15" ht="15.75" x14ac:dyDescent="0.25">
      <c r="A27" s="13"/>
      <c r="B27" s="21"/>
      <c r="C27" s="22"/>
      <c r="D27" s="35"/>
      <c r="E27" s="35"/>
      <c r="F27" s="22"/>
      <c r="G27" s="35"/>
      <c r="H27" s="35"/>
      <c r="I27" s="22"/>
      <c r="J27" s="35"/>
      <c r="K27" s="35"/>
      <c r="L27" s="22"/>
      <c r="M27" s="35"/>
      <c r="N27" s="35"/>
      <c r="O27" s="22"/>
    </row>
    <row r="28" spans="1:15" ht="15.75" x14ac:dyDescent="0.25">
      <c r="A28" s="13"/>
      <c r="B28" s="23" t="s">
        <v>214</v>
      </c>
      <c r="C28" s="24"/>
      <c r="D28" s="28" t="s">
        <v>207</v>
      </c>
      <c r="E28" s="36">
        <v>44818</v>
      </c>
      <c r="F28" s="24"/>
      <c r="G28" s="28" t="s">
        <v>207</v>
      </c>
      <c r="H28" s="37">
        <v>32</v>
      </c>
      <c r="I28" s="24"/>
      <c r="J28" s="28" t="s">
        <v>207</v>
      </c>
      <c r="K28" s="37" t="s">
        <v>215</v>
      </c>
      <c r="L28" s="28" t="s">
        <v>209</v>
      </c>
      <c r="M28" s="28" t="s">
        <v>207</v>
      </c>
      <c r="N28" s="36">
        <v>43892</v>
      </c>
      <c r="O28" s="24"/>
    </row>
    <row r="29" spans="1:15" ht="26.25" x14ac:dyDescent="0.25">
      <c r="A29" s="13"/>
      <c r="B29" s="29" t="s">
        <v>216</v>
      </c>
      <c r="C29" s="22"/>
      <c r="D29" s="45">
        <v>29986</v>
      </c>
      <c r="E29" s="45"/>
      <c r="F29" s="22"/>
      <c r="G29" s="46">
        <v>48</v>
      </c>
      <c r="H29" s="46"/>
      <c r="I29" s="22"/>
      <c r="J29" s="46" t="s">
        <v>217</v>
      </c>
      <c r="K29" s="46"/>
      <c r="L29" s="11" t="s">
        <v>209</v>
      </c>
      <c r="M29" s="45">
        <v>29495</v>
      </c>
      <c r="N29" s="45"/>
      <c r="O29" s="22"/>
    </row>
    <row r="30" spans="1:15" ht="16.5" thickBot="1" x14ac:dyDescent="0.3">
      <c r="A30" s="13"/>
      <c r="B30" s="23" t="s">
        <v>206</v>
      </c>
      <c r="C30" s="24"/>
      <c r="D30" s="47">
        <v>15470</v>
      </c>
      <c r="E30" s="47"/>
      <c r="F30" s="24"/>
      <c r="G30" s="48">
        <v>315</v>
      </c>
      <c r="H30" s="48"/>
      <c r="I30" s="24"/>
      <c r="J30" s="48" t="s">
        <v>218</v>
      </c>
      <c r="K30" s="48"/>
      <c r="L30" s="28" t="s">
        <v>209</v>
      </c>
      <c r="M30" s="47">
        <v>15717</v>
      </c>
      <c r="N30" s="47"/>
      <c r="O30" s="24"/>
    </row>
    <row r="31" spans="1:15" ht="15.75" x14ac:dyDescent="0.25">
      <c r="A31" s="13"/>
      <c r="B31" s="29"/>
      <c r="C31" s="22"/>
      <c r="D31" s="35"/>
      <c r="E31" s="35"/>
      <c r="F31" s="22"/>
      <c r="G31" s="35"/>
      <c r="H31" s="35"/>
      <c r="I31" s="22"/>
      <c r="J31" s="35"/>
      <c r="K31" s="35"/>
      <c r="L31" s="22"/>
      <c r="M31" s="35"/>
      <c r="N31" s="35"/>
      <c r="O31" s="22"/>
    </row>
    <row r="32" spans="1:15" ht="15.75" x14ac:dyDescent="0.25">
      <c r="A32" s="13"/>
      <c r="B32" s="23" t="s">
        <v>219</v>
      </c>
      <c r="C32" s="24"/>
      <c r="D32" s="49">
        <v>90274</v>
      </c>
      <c r="E32" s="49"/>
      <c r="F32" s="24"/>
      <c r="G32" s="50">
        <v>395</v>
      </c>
      <c r="H32" s="50"/>
      <c r="I32" s="24"/>
      <c r="J32" s="50" t="s">
        <v>220</v>
      </c>
      <c r="K32" s="50"/>
      <c r="L32" s="28" t="s">
        <v>209</v>
      </c>
      <c r="M32" s="49">
        <v>89104</v>
      </c>
      <c r="N32" s="49"/>
      <c r="O32" s="24"/>
    </row>
    <row r="33" spans="1:15" ht="16.5" thickBot="1" x14ac:dyDescent="0.3">
      <c r="A33" s="13"/>
      <c r="B33" s="29" t="s">
        <v>221</v>
      </c>
      <c r="C33" s="22"/>
      <c r="D33" s="51">
        <v>810</v>
      </c>
      <c r="E33" s="51"/>
      <c r="F33" s="22"/>
      <c r="G33" s="51">
        <v>232</v>
      </c>
      <c r="H33" s="51"/>
      <c r="I33" s="22"/>
      <c r="J33" s="52" t="s">
        <v>222</v>
      </c>
      <c r="K33" s="52"/>
      <c r="L33" s="22"/>
      <c r="M33" s="53">
        <v>1042</v>
      </c>
      <c r="N33" s="53"/>
      <c r="O33" s="22"/>
    </row>
    <row r="34" spans="1:15" ht="27" thickBot="1" x14ac:dyDescent="0.3">
      <c r="A34" s="13"/>
      <c r="B34" s="23" t="s">
        <v>223</v>
      </c>
      <c r="C34" s="24"/>
      <c r="D34" s="42" t="s">
        <v>207</v>
      </c>
      <c r="E34" s="43">
        <v>91084</v>
      </c>
      <c r="F34" s="24"/>
      <c r="G34" s="42" t="s">
        <v>207</v>
      </c>
      <c r="H34" s="44">
        <v>627</v>
      </c>
      <c r="I34" s="24"/>
      <c r="J34" s="42" t="s">
        <v>207</v>
      </c>
      <c r="K34" s="44" t="s">
        <v>220</v>
      </c>
      <c r="L34" s="28" t="s">
        <v>209</v>
      </c>
      <c r="M34" s="42" t="s">
        <v>207</v>
      </c>
      <c r="N34" s="43">
        <v>90146</v>
      </c>
      <c r="O34" s="24"/>
    </row>
    <row r="35" spans="1:15" ht="15.75" thickTop="1" x14ac:dyDescent="0.25">
      <c r="A35" s="13"/>
      <c r="B35" s="66"/>
      <c r="C35" s="66"/>
      <c r="D35" s="66"/>
      <c r="E35" s="66"/>
      <c r="F35" s="66"/>
      <c r="G35" s="66"/>
      <c r="H35" s="66"/>
      <c r="I35" s="66"/>
      <c r="J35" s="66"/>
      <c r="K35" s="66"/>
      <c r="L35" s="66"/>
      <c r="M35" s="66"/>
      <c r="N35" s="66"/>
      <c r="O35" s="66"/>
    </row>
    <row r="36" spans="1:15" x14ac:dyDescent="0.25">
      <c r="A36" s="13"/>
      <c r="B36" s="66" t="s">
        <v>224</v>
      </c>
      <c r="C36" s="66"/>
      <c r="D36" s="66"/>
      <c r="E36" s="66"/>
      <c r="F36" s="66"/>
      <c r="G36" s="66"/>
      <c r="H36" s="66"/>
      <c r="I36" s="66"/>
      <c r="J36" s="66"/>
      <c r="K36" s="66"/>
      <c r="L36" s="66"/>
      <c r="M36" s="66"/>
      <c r="N36" s="66"/>
      <c r="O36" s="66"/>
    </row>
    <row r="37" spans="1:15" x14ac:dyDescent="0.25">
      <c r="A37" s="13"/>
      <c r="B37" s="66"/>
      <c r="C37" s="66"/>
      <c r="D37" s="66"/>
      <c r="E37" s="66"/>
      <c r="F37" s="66"/>
      <c r="G37" s="66"/>
      <c r="H37" s="66"/>
      <c r="I37" s="66"/>
      <c r="J37" s="66"/>
      <c r="K37" s="66"/>
      <c r="L37" s="66"/>
      <c r="M37" s="66"/>
      <c r="N37" s="66"/>
      <c r="O37" s="66"/>
    </row>
    <row r="38" spans="1:15" ht="15.75" x14ac:dyDescent="0.25">
      <c r="A38" s="13"/>
      <c r="B38" s="15"/>
      <c r="C38" s="16"/>
      <c r="D38" s="33" t="s">
        <v>198</v>
      </c>
      <c r="E38" s="33"/>
      <c r="F38" s="16"/>
      <c r="G38" s="33" t="s">
        <v>199</v>
      </c>
      <c r="H38" s="33"/>
      <c r="I38" s="16"/>
      <c r="J38" s="33" t="s">
        <v>199</v>
      </c>
      <c r="K38" s="33"/>
      <c r="L38" s="16"/>
      <c r="M38" s="33" t="s">
        <v>200</v>
      </c>
      <c r="N38" s="33"/>
      <c r="O38" s="16"/>
    </row>
    <row r="39" spans="1:15" ht="16.5" thickBot="1" x14ac:dyDescent="0.3">
      <c r="A39" s="13"/>
      <c r="B39" s="19" t="s">
        <v>201</v>
      </c>
      <c r="C39" s="16"/>
      <c r="D39" s="34" t="s">
        <v>202</v>
      </c>
      <c r="E39" s="34"/>
      <c r="F39" s="16"/>
      <c r="G39" s="34" t="s">
        <v>203</v>
      </c>
      <c r="H39" s="34"/>
      <c r="I39" s="16"/>
      <c r="J39" s="34" t="s">
        <v>204</v>
      </c>
      <c r="K39" s="34"/>
      <c r="L39" s="16"/>
      <c r="M39" s="34" t="s">
        <v>205</v>
      </c>
      <c r="N39" s="34"/>
      <c r="O39" s="16"/>
    </row>
    <row r="40" spans="1:15" ht="15.75" x14ac:dyDescent="0.25">
      <c r="A40" s="13"/>
      <c r="B40" s="21"/>
      <c r="C40" s="22"/>
      <c r="D40" s="35"/>
      <c r="E40" s="35"/>
      <c r="F40" s="22"/>
      <c r="G40" s="35"/>
      <c r="H40" s="35"/>
      <c r="I40" s="22"/>
      <c r="J40" s="35"/>
      <c r="K40" s="35"/>
      <c r="L40" s="22"/>
      <c r="M40" s="35"/>
      <c r="N40" s="35"/>
      <c r="O40" s="22"/>
    </row>
    <row r="41" spans="1:15" ht="15.75" x14ac:dyDescent="0.25">
      <c r="A41" s="13"/>
      <c r="B41" s="23" t="s">
        <v>214</v>
      </c>
      <c r="C41" s="24"/>
      <c r="D41" s="28" t="s">
        <v>207</v>
      </c>
      <c r="E41" s="36">
        <v>60744</v>
      </c>
      <c r="F41" s="24"/>
      <c r="G41" s="28" t="s">
        <v>207</v>
      </c>
      <c r="H41" s="54" t="s">
        <v>222</v>
      </c>
      <c r="I41" s="24"/>
      <c r="J41" s="28" t="s">
        <v>207</v>
      </c>
      <c r="K41" s="37" t="s">
        <v>225</v>
      </c>
      <c r="L41" s="28" t="s">
        <v>209</v>
      </c>
      <c r="M41" s="28" t="s">
        <v>207</v>
      </c>
      <c r="N41" s="36">
        <v>58822</v>
      </c>
      <c r="O41" s="24"/>
    </row>
    <row r="42" spans="1:15" ht="27" thickBot="1" x14ac:dyDescent="0.3">
      <c r="A42" s="13"/>
      <c r="B42" s="29" t="s">
        <v>216</v>
      </c>
      <c r="C42" s="22"/>
      <c r="D42" s="53">
        <v>47317</v>
      </c>
      <c r="E42" s="53"/>
      <c r="F42" s="22"/>
      <c r="G42" s="51">
        <v>118</v>
      </c>
      <c r="H42" s="51"/>
      <c r="I42" s="22"/>
      <c r="J42" s="51" t="s">
        <v>226</v>
      </c>
      <c r="K42" s="51"/>
      <c r="L42" s="11" t="s">
        <v>209</v>
      </c>
      <c r="M42" s="53">
        <v>46592</v>
      </c>
      <c r="N42" s="53"/>
      <c r="O42" s="22"/>
    </row>
    <row r="43" spans="1:15" ht="15.75" x14ac:dyDescent="0.25">
      <c r="A43" s="13"/>
      <c r="B43" s="23" t="s">
        <v>219</v>
      </c>
      <c r="C43" s="24"/>
      <c r="D43" s="57">
        <v>108061</v>
      </c>
      <c r="E43" s="57"/>
      <c r="F43" s="24"/>
      <c r="G43" s="58">
        <v>118</v>
      </c>
      <c r="H43" s="58"/>
      <c r="I43" s="24"/>
      <c r="J43" s="58" t="s">
        <v>227</v>
      </c>
      <c r="K43" s="58"/>
      <c r="L43" s="28" t="s">
        <v>209</v>
      </c>
      <c r="M43" s="57">
        <v>105414</v>
      </c>
      <c r="N43" s="57"/>
      <c r="O43" s="24"/>
    </row>
    <row r="44" spans="1:15" ht="16.5" thickBot="1" x14ac:dyDescent="0.3">
      <c r="A44" s="13"/>
      <c r="B44" s="29" t="s">
        <v>221</v>
      </c>
      <c r="C44" s="22"/>
      <c r="D44" s="51">
        <v>810</v>
      </c>
      <c r="E44" s="51"/>
      <c r="F44" s="22"/>
      <c r="G44" s="51">
        <v>187</v>
      </c>
      <c r="H44" s="51"/>
      <c r="I44" s="22"/>
      <c r="J44" s="52" t="s">
        <v>222</v>
      </c>
      <c r="K44" s="52"/>
      <c r="L44" s="22"/>
      <c r="M44" s="51">
        <v>997</v>
      </c>
      <c r="N44" s="51"/>
      <c r="O44" s="22"/>
    </row>
    <row r="45" spans="1:15" ht="27" thickBot="1" x14ac:dyDescent="0.3">
      <c r="A45" s="13"/>
      <c r="B45" s="23" t="s">
        <v>223</v>
      </c>
      <c r="C45" s="24"/>
      <c r="D45" s="42" t="s">
        <v>207</v>
      </c>
      <c r="E45" s="43">
        <v>108871</v>
      </c>
      <c r="F45" s="24"/>
      <c r="G45" s="42" t="s">
        <v>207</v>
      </c>
      <c r="H45" s="44">
        <v>305</v>
      </c>
      <c r="I45" s="24"/>
      <c r="J45" s="42" t="s">
        <v>207</v>
      </c>
      <c r="K45" s="44" t="s">
        <v>227</v>
      </c>
      <c r="L45" s="28" t="s">
        <v>209</v>
      </c>
      <c r="M45" s="42" t="s">
        <v>207</v>
      </c>
      <c r="N45" s="43">
        <v>106411</v>
      </c>
      <c r="O45" s="24"/>
    </row>
    <row r="46" spans="1:15" ht="15.75" thickTop="1" x14ac:dyDescent="0.25">
      <c r="A46" s="13"/>
      <c r="B46" s="66"/>
      <c r="C46" s="66"/>
      <c r="D46" s="66"/>
      <c r="E46" s="66"/>
      <c r="F46" s="66"/>
      <c r="G46" s="66"/>
      <c r="H46" s="66"/>
      <c r="I46" s="66"/>
      <c r="J46" s="66"/>
      <c r="K46" s="66"/>
      <c r="L46" s="66"/>
      <c r="M46" s="66"/>
      <c r="N46" s="66"/>
      <c r="O46" s="66"/>
    </row>
    <row r="47" spans="1:15" x14ac:dyDescent="0.25">
      <c r="A47" s="13"/>
      <c r="B47" s="66" t="s">
        <v>228</v>
      </c>
      <c r="C47" s="66"/>
      <c r="D47" s="66"/>
      <c r="E47" s="66"/>
      <c r="F47" s="66"/>
      <c r="G47" s="66"/>
      <c r="H47" s="66"/>
      <c r="I47" s="66"/>
      <c r="J47" s="66"/>
      <c r="K47" s="66"/>
      <c r="L47" s="66"/>
      <c r="M47" s="66"/>
      <c r="N47" s="66"/>
      <c r="O47" s="66"/>
    </row>
    <row r="48" spans="1:15" x14ac:dyDescent="0.25">
      <c r="A48" s="13"/>
      <c r="B48" s="66"/>
      <c r="C48" s="66"/>
      <c r="D48" s="66"/>
      <c r="E48" s="66"/>
      <c r="F48" s="66"/>
      <c r="G48" s="66"/>
      <c r="H48" s="66"/>
      <c r="I48" s="66"/>
      <c r="J48" s="66"/>
      <c r="K48" s="66"/>
      <c r="L48" s="66"/>
      <c r="M48" s="66"/>
      <c r="N48" s="66"/>
      <c r="O48" s="66"/>
    </row>
    <row r="49" spans="1:15" ht="16.5" thickBot="1" x14ac:dyDescent="0.3">
      <c r="A49" s="13"/>
      <c r="B49" s="15"/>
      <c r="C49" s="16"/>
      <c r="D49" s="34" t="s">
        <v>229</v>
      </c>
      <c r="E49" s="34"/>
      <c r="F49" s="34"/>
      <c r="G49" s="34"/>
      <c r="H49" s="34"/>
      <c r="I49" s="34"/>
      <c r="J49" s="34"/>
      <c r="K49" s="34"/>
      <c r="L49" s="34"/>
      <c r="M49" s="34"/>
      <c r="N49" s="34"/>
      <c r="O49" s="16"/>
    </row>
    <row r="50" spans="1:15" ht="16.5" thickBot="1" x14ac:dyDescent="0.3">
      <c r="A50" s="13"/>
      <c r="B50" s="15"/>
      <c r="C50" s="16"/>
      <c r="D50" s="61" t="s">
        <v>230</v>
      </c>
      <c r="E50" s="61"/>
      <c r="F50" s="61"/>
      <c r="G50" s="61"/>
      <c r="H50" s="61"/>
      <c r="I50" s="59"/>
      <c r="J50" s="61" t="s">
        <v>231</v>
      </c>
      <c r="K50" s="61"/>
      <c r="L50" s="61"/>
      <c r="M50" s="61"/>
      <c r="N50" s="61"/>
      <c r="O50" s="16"/>
    </row>
    <row r="51" spans="1:15" ht="15.75" x14ac:dyDescent="0.25">
      <c r="A51" s="13"/>
      <c r="B51" s="15"/>
      <c r="C51" s="16"/>
      <c r="D51" s="62" t="s">
        <v>198</v>
      </c>
      <c r="E51" s="62"/>
      <c r="F51" s="59"/>
      <c r="G51" s="62" t="s">
        <v>200</v>
      </c>
      <c r="H51" s="62"/>
      <c r="I51" s="16"/>
      <c r="J51" s="62" t="s">
        <v>198</v>
      </c>
      <c r="K51" s="62"/>
      <c r="L51" s="59"/>
      <c r="M51" s="62" t="s">
        <v>200</v>
      </c>
      <c r="N51" s="62"/>
      <c r="O51" s="16"/>
    </row>
    <row r="52" spans="1:15" ht="16.5" thickBot="1" x14ac:dyDescent="0.3">
      <c r="A52" s="13"/>
      <c r="B52" s="15"/>
      <c r="C52" s="16"/>
      <c r="D52" s="34" t="s">
        <v>202</v>
      </c>
      <c r="E52" s="34"/>
      <c r="F52" s="16"/>
      <c r="G52" s="34" t="s">
        <v>205</v>
      </c>
      <c r="H52" s="34"/>
      <c r="I52" s="16"/>
      <c r="J52" s="34" t="s">
        <v>202</v>
      </c>
      <c r="K52" s="34"/>
      <c r="L52" s="16"/>
      <c r="M52" s="34" t="s">
        <v>205</v>
      </c>
      <c r="N52" s="34"/>
      <c r="O52" s="16"/>
    </row>
    <row r="53" spans="1:15" ht="15.75" x14ac:dyDescent="0.25">
      <c r="A53" s="13"/>
      <c r="B53" s="29"/>
      <c r="C53" s="22"/>
      <c r="D53" s="35"/>
      <c r="E53" s="35"/>
      <c r="F53" s="22"/>
      <c r="G53" s="35"/>
      <c r="H53" s="35"/>
      <c r="I53" s="22"/>
      <c r="J53" s="35"/>
      <c r="K53" s="35"/>
      <c r="L53" s="22"/>
      <c r="M53" s="35"/>
      <c r="N53" s="35"/>
      <c r="O53" s="22"/>
    </row>
    <row r="54" spans="1:15" ht="15.75" x14ac:dyDescent="0.25">
      <c r="A54" s="13"/>
      <c r="B54" s="23" t="s">
        <v>232</v>
      </c>
      <c r="C54" s="24"/>
      <c r="D54" s="28" t="s">
        <v>207</v>
      </c>
      <c r="E54" s="54" t="s">
        <v>222</v>
      </c>
      <c r="F54" s="24"/>
      <c r="G54" s="28" t="s">
        <v>207</v>
      </c>
      <c r="H54" s="54" t="s">
        <v>222</v>
      </c>
      <c r="I54" s="24"/>
      <c r="J54" s="28" t="s">
        <v>207</v>
      </c>
      <c r="K54" s="54" t="s">
        <v>222</v>
      </c>
      <c r="L54" s="24"/>
      <c r="M54" s="28" t="s">
        <v>207</v>
      </c>
      <c r="N54" s="54" t="s">
        <v>222</v>
      </c>
      <c r="O54" s="24"/>
    </row>
    <row r="55" spans="1:15" ht="15.75" x14ac:dyDescent="0.25">
      <c r="A55" s="13"/>
      <c r="B55" s="29" t="s">
        <v>233</v>
      </c>
      <c r="C55" s="22"/>
      <c r="D55" s="46" t="s">
        <v>234</v>
      </c>
      <c r="E55" s="46"/>
      <c r="F55" s="22"/>
      <c r="G55" s="46" t="s">
        <v>235</v>
      </c>
      <c r="H55" s="46"/>
      <c r="I55" s="22"/>
      <c r="J55" s="46" t="s">
        <v>236</v>
      </c>
      <c r="K55" s="46"/>
      <c r="L55" s="22"/>
      <c r="M55" s="46" t="s">
        <v>237</v>
      </c>
      <c r="N55" s="46"/>
      <c r="O55" s="22"/>
    </row>
    <row r="56" spans="1:15" ht="15.75" x14ac:dyDescent="0.25">
      <c r="A56" s="13"/>
      <c r="B56" s="23" t="s">
        <v>238</v>
      </c>
      <c r="C56" s="24"/>
      <c r="D56" s="50" t="s">
        <v>239</v>
      </c>
      <c r="E56" s="50"/>
      <c r="F56" s="24"/>
      <c r="G56" s="50" t="s">
        <v>240</v>
      </c>
      <c r="H56" s="50"/>
      <c r="I56" s="24"/>
      <c r="J56" s="50" t="s">
        <v>241</v>
      </c>
      <c r="K56" s="50"/>
      <c r="L56" s="24"/>
      <c r="M56" s="50" t="s">
        <v>242</v>
      </c>
      <c r="N56" s="50"/>
      <c r="O56" s="24"/>
    </row>
    <row r="57" spans="1:15" ht="16.5" thickBot="1" x14ac:dyDescent="0.3">
      <c r="A57" s="13"/>
      <c r="B57" s="29" t="s">
        <v>243</v>
      </c>
      <c r="C57" s="22"/>
      <c r="D57" s="51" t="s">
        <v>244</v>
      </c>
      <c r="E57" s="51"/>
      <c r="F57" s="22"/>
      <c r="G57" s="51" t="s">
        <v>245</v>
      </c>
      <c r="H57" s="51"/>
      <c r="I57" s="22"/>
      <c r="J57" s="51" t="s">
        <v>246</v>
      </c>
      <c r="K57" s="51"/>
      <c r="L57" s="22"/>
      <c r="M57" s="51" t="s">
        <v>247</v>
      </c>
      <c r="N57" s="51"/>
      <c r="O57" s="22"/>
    </row>
    <row r="58" spans="1:15" ht="16.5" thickBot="1" x14ac:dyDescent="0.3">
      <c r="A58" s="13"/>
      <c r="B58" s="23" t="s">
        <v>248</v>
      </c>
      <c r="C58" s="24"/>
      <c r="D58" s="42" t="s">
        <v>207</v>
      </c>
      <c r="E58" s="44" t="s">
        <v>249</v>
      </c>
      <c r="F58" s="24"/>
      <c r="G58" s="42" t="s">
        <v>207</v>
      </c>
      <c r="H58" s="44" t="s">
        <v>250</v>
      </c>
      <c r="I58" s="24"/>
      <c r="J58" s="42" t="s">
        <v>207</v>
      </c>
      <c r="K58" s="44" t="s">
        <v>251</v>
      </c>
      <c r="L58" s="24"/>
      <c r="M58" s="42" t="s">
        <v>207</v>
      </c>
      <c r="N58" s="44" t="s">
        <v>252</v>
      </c>
      <c r="O58" s="24"/>
    </row>
    <row r="59" spans="1:15" ht="15.75" thickTop="1" x14ac:dyDescent="0.25">
      <c r="A59" s="13"/>
      <c r="B59" s="66"/>
      <c r="C59" s="66"/>
      <c r="D59" s="66"/>
      <c r="E59" s="66"/>
      <c r="F59" s="66"/>
      <c r="G59" s="66"/>
      <c r="H59" s="66"/>
      <c r="I59" s="66"/>
      <c r="J59" s="66"/>
      <c r="K59" s="66"/>
      <c r="L59" s="66"/>
      <c r="M59" s="66"/>
      <c r="N59" s="66"/>
      <c r="O59" s="66"/>
    </row>
    <row r="60" spans="1:15" x14ac:dyDescent="0.25">
      <c r="A60" s="13"/>
      <c r="B60" s="66" t="s">
        <v>253</v>
      </c>
      <c r="C60" s="66"/>
      <c r="D60" s="66"/>
      <c r="E60" s="66"/>
      <c r="F60" s="66"/>
      <c r="G60" s="66"/>
      <c r="H60" s="66"/>
      <c r="I60" s="66"/>
      <c r="J60" s="66"/>
      <c r="K60" s="66"/>
      <c r="L60" s="66"/>
      <c r="M60" s="66"/>
      <c r="N60" s="66"/>
      <c r="O60" s="66"/>
    </row>
    <row r="61" spans="1:15" x14ac:dyDescent="0.25">
      <c r="A61" s="13"/>
      <c r="B61" s="66"/>
      <c r="C61" s="66"/>
      <c r="D61" s="66"/>
      <c r="E61" s="66"/>
      <c r="F61" s="66"/>
      <c r="G61" s="66"/>
      <c r="H61" s="66"/>
      <c r="I61" s="66"/>
      <c r="J61" s="66"/>
      <c r="K61" s="66"/>
      <c r="L61" s="66"/>
      <c r="M61" s="66"/>
      <c r="N61" s="66"/>
      <c r="O61" s="66"/>
    </row>
    <row r="62" spans="1:15" ht="51" customHeight="1" x14ac:dyDescent="0.25">
      <c r="A62" s="13"/>
      <c r="B62" s="66" t="s">
        <v>254</v>
      </c>
      <c r="C62" s="66"/>
      <c r="D62" s="66"/>
      <c r="E62" s="66"/>
      <c r="F62" s="66"/>
      <c r="G62" s="66"/>
      <c r="H62" s="66"/>
      <c r="I62" s="66"/>
      <c r="J62" s="66"/>
      <c r="K62" s="66"/>
      <c r="L62" s="66"/>
      <c r="M62" s="66"/>
      <c r="N62" s="66"/>
      <c r="O62" s="66"/>
    </row>
    <row r="63" spans="1:15" x14ac:dyDescent="0.25">
      <c r="A63" s="13"/>
      <c r="B63" s="66"/>
      <c r="C63" s="66"/>
      <c r="D63" s="66"/>
      <c r="E63" s="66"/>
      <c r="F63" s="66"/>
      <c r="G63" s="66"/>
      <c r="H63" s="66"/>
      <c r="I63" s="66"/>
      <c r="J63" s="66"/>
      <c r="K63" s="66"/>
      <c r="L63" s="66"/>
      <c r="M63" s="66"/>
      <c r="N63" s="66"/>
      <c r="O63" s="66"/>
    </row>
    <row r="64" spans="1:15" x14ac:dyDescent="0.25">
      <c r="A64" s="13"/>
      <c r="B64" s="66" t="s">
        <v>255</v>
      </c>
      <c r="C64" s="66"/>
      <c r="D64" s="66"/>
      <c r="E64" s="66"/>
      <c r="F64" s="66"/>
      <c r="G64" s="66"/>
      <c r="H64" s="66"/>
      <c r="I64" s="66"/>
      <c r="J64" s="66"/>
      <c r="K64" s="66"/>
      <c r="L64" s="66"/>
      <c r="M64" s="66"/>
      <c r="N64" s="66"/>
      <c r="O64" s="66"/>
    </row>
    <row r="65" spans="1:15" x14ac:dyDescent="0.25">
      <c r="A65" s="13"/>
      <c r="B65" s="66"/>
      <c r="C65" s="66"/>
      <c r="D65" s="66"/>
      <c r="E65" s="66"/>
      <c r="F65" s="66"/>
      <c r="G65" s="66"/>
      <c r="H65" s="66"/>
      <c r="I65" s="66"/>
      <c r="J65" s="66"/>
      <c r="K65" s="66"/>
      <c r="L65" s="66"/>
      <c r="M65" s="66"/>
      <c r="N65" s="66"/>
      <c r="O65" s="66"/>
    </row>
    <row r="66" spans="1:15" x14ac:dyDescent="0.25">
      <c r="A66" s="13"/>
      <c r="B66" s="15" t="s">
        <v>256</v>
      </c>
      <c r="C66" s="63"/>
      <c r="D66" s="33" t="s">
        <v>258</v>
      </c>
      <c r="E66" s="33"/>
      <c r="F66" s="33"/>
      <c r="G66" s="33"/>
      <c r="H66" s="33"/>
      <c r="I66" s="63"/>
      <c r="J66" s="33" t="s">
        <v>259</v>
      </c>
      <c r="K66" s="33"/>
      <c r="L66" s="33"/>
      <c r="M66" s="33"/>
      <c r="N66" s="33"/>
      <c r="O66" s="63"/>
    </row>
    <row r="67" spans="1:15" ht="15.75" thickBot="1" x14ac:dyDescent="0.3">
      <c r="A67" s="13"/>
      <c r="B67" s="15" t="s">
        <v>257</v>
      </c>
      <c r="C67" s="63"/>
      <c r="D67" s="34"/>
      <c r="E67" s="34"/>
      <c r="F67" s="34"/>
      <c r="G67" s="34"/>
      <c r="H67" s="34"/>
      <c r="I67" s="63"/>
      <c r="J67" s="34"/>
      <c r="K67" s="34"/>
      <c r="L67" s="34"/>
      <c r="M67" s="34"/>
      <c r="N67" s="34"/>
      <c r="O67" s="63"/>
    </row>
    <row r="68" spans="1:15" ht="16.5" thickBot="1" x14ac:dyDescent="0.3">
      <c r="A68" s="13"/>
      <c r="B68" s="19" t="s">
        <v>201</v>
      </c>
      <c r="C68" s="16"/>
      <c r="D68" s="61" t="s">
        <v>260</v>
      </c>
      <c r="E68" s="61"/>
      <c r="F68" s="59"/>
      <c r="G68" s="61" t="s">
        <v>261</v>
      </c>
      <c r="H68" s="61"/>
      <c r="I68" s="16"/>
      <c r="J68" s="61" t="s">
        <v>260</v>
      </c>
      <c r="K68" s="61"/>
      <c r="L68" s="59"/>
      <c r="M68" s="61" t="s">
        <v>261</v>
      </c>
      <c r="N68" s="61"/>
      <c r="O68" s="16"/>
    </row>
    <row r="69" spans="1:15" ht="15.75" x14ac:dyDescent="0.25">
      <c r="A69" s="13"/>
      <c r="B69" s="21"/>
      <c r="C69" s="22"/>
      <c r="D69" s="35"/>
      <c r="E69" s="35"/>
      <c r="F69" s="22"/>
      <c r="G69" s="35"/>
      <c r="H69" s="35"/>
      <c r="I69" s="22"/>
      <c r="J69" s="35"/>
      <c r="K69" s="35"/>
      <c r="L69" s="22"/>
      <c r="M69" s="35"/>
      <c r="N69" s="35"/>
      <c r="O69" s="22"/>
    </row>
    <row r="70" spans="1:15" ht="15.75" x14ac:dyDescent="0.25">
      <c r="A70" s="13"/>
      <c r="B70" s="23" t="s">
        <v>262</v>
      </c>
      <c r="C70" s="24"/>
      <c r="D70" s="28" t="s">
        <v>207</v>
      </c>
      <c r="E70" s="36">
        <v>6888</v>
      </c>
      <c r="F70" s="24"/>
      <c r="G70" s="28" t="s">
        <v>207</v>
      </c>
      <c r="H70" s="37" t="s">
        <v>263</v>
      </c>
      <c r="I70" s="28" t="s">
        <v>209</v>
      </c>
      <c r="J70" s="28" t="s">
        <v>207</v>
      </c>
      <c r="K70" s="36">
        <v>27438</v>
      </c>
      <c r="L70" s="24"/>
      <c r="M70" s="28" t="s">
        <v>207</v>
      </c>
      <c r="N70" s="37" t="s">
        <v>264</v>
      </c>
      <c r="O70" s="28" t="s">
        <v>209</v>
      </c>
    </row>
    <row r="71" spans="1:15" ht="26.25" x14ac:dyDescent="0.25">
      <c r="A71" s="13"/>
      <c r="B71" s="29" t="s">
        <v>265</v>
      </c>
      <c r="C71" s="22"/>
      <c r="D71" s="45">
        <v>6034</v>
      </c>
      <c r="E71" s="45"/>
      <c r="F71" s="22"/>
      <c r="G71" s="46" t="s">
        <v>266</v>
      </c>
      <c r="H71" s="46"/>
      <c r="I71" s="11" t="s">
        <v>209</v>
      </c>
      <c r="J71" s="45">
        <v>16648</v>
      </c>
      <c r="K71" s="45"/>
      <c r="L71" s="22"/>
      <c r="M71" s="46" t="s">
        <v>267</v>
      </c>
      <c r="N71" s="46"/>
      <c r="O71" s="11" t="s">
        <v>209</v>
      </c>
    </row>
    <row r="72" spans="1:15" ht="16.5" thickBot="1" x14ac:dyDescent="0.3">
      <c r="A72" s="13"/>
      <c r="B72" s="23" t="s">
        <v>268</v>
      </c>
      <c r="C72" s="24"/>
      <c r="D72" s="47">
        <v>4508</v>
      </c>
      <c r="E72" s="47"/>
      <c r="F72" s="24"/>
      <c r="G72" s="48" t="s">
        <v>269</v>
      </c>
      <c r="H72" s="48"/>
      <c r="I72" s="28" t="s">
        <v>209</v>
      </c>
      <c r="J72" s="47">
        <v>25165</v>
      </c>
      <c r="K72" s="47"/>
      <c r="L72" s="24"/>
      <c r="M72" s="48" t="s">
        <v>270</v>
      </c>
      <c r="N72" s="48"/>
      <c r="O72" s="28" t="s">
        <v>209</v>
      </c>
    </row>
    <row r="73" spans="1:15" ht="16.5" thickBot="1" x14ac:dyDescent="0.3">
      <c r="A73" s="13"/>
      <c r="B73" s="29"/>
      <c r="C73" s="22"/>
      <c r="D73" s="30" t="s">
        <v>207</v>
      </c>
      <c r="E73" s="31">
        <v>17430</v>
      </c>
      <c r="F73" s="22"/>
      <c r="G73" s="30" t="s">
        <v>207</v>
      </c>
      <c r="H73" s="32" t="s">
        <v>271</v>
      </c>
      <c r="I73" s="11" t="s">
        <v>209</v>
      </c>
      <c r="J73" s="30" t="s">
        <v>207</v>
      </c>
      <c r="K73" s="31">
        <v>69251</v>
      </c>
      <c r="L73" s="22"/>
      <c r="M73" s="30" t="s">
        <v>207</v>
      </c>
      <c r="N73" s="32" t="s">
        <v>272</v>
      </c>
      <c r="O73" s="11" t="s">
        <v>209</v>
      </c>
    </row>
    <row r="74" spans="1:15" ht="15.75" thickTop="1" x14ac:dyDescent="0.25">
      <c r="A74" s="13"/>
      <c r="B74" s="66"/>
      <c r="C74" s="66"/>
      <c r="D74" s="66"/>
      <c r="E74" s="66"/>
      <c r="F74" s="66"/>
      <c r="G74" s="66"/>
      <c r="H74" s="66"/>
      <c r="I74" s="66"/>
      <c r="J74" s="66"/>
      <c r="K74" s="66"/>
      <c r="L74" s="66"/>
      <c r="M74" s="66"/>
      <c r="N74" s="66"/>
      <c r="O74" s="66"/>
    </row>
    <row r="75" spans="1:15" x14ac:dyDescent="0.25">
      <c r="A75" s="13"/>
      <c r="B75" s="66" t="s">
        <v>273</v>
      </c>
      <c r="C75" s="66"/>
      <c r="D75" s="66"/>
      <c r="E75" s="66"/>
      <c r="F75" s="66"/>
      <c r="G75" s="66"/>
      <c r="H75" s="66"/>
      <c r="I75" s="66"/>
      <c r="J75" s="66"/>
      <c r="K75" s="66"/>
      <c r="L75" s="66"/>
      <c r="M75" s="66"/>
      <c r="N75" s="66"/>
      <c r="O75" s="66"/>
    </row>
    <row r="76" spans="1:15" x14ac:dyDescent="0.25">
      <c r="A76" s="13"/>
      <c r="B76" s="66"/>
      <c r="C76" s="66"/>
      <c r="D76" s="66"/>
      <c r="E76" s="66"/>
      <c r="F76" s="66"/>
      <c r="G76" s="66"/>
      <c r="H76" s="66"/>
      <c r="I76" s="66"/>
      <c r="J76" s="66"/>
      <c r="K76" s="66"/>
      <c r="L76" s="66"/>
      <c r="M76" s="66"/>
      <c r="N76" s="66"/>
      <c r="O76" s="66"/>
    </row>
    <row r="77" spans="1:15" x14ac:dyDescent="0.25">
      <c r="A77" s="13"/>
      <c r="B77" s="15" t="s">
        <v>256</v>
      </c>
      <c r="C77" s="63"/>
      <c r="D77" s="33" t="s">
        <v>258</v>
      </c>
      <c r="E77" s="33"/>
      <c r="F77" s="33"/>
      <c r="G77" s="33"/>
      <c r="H77" s="33"/>
      <c r="I77" s="63"/>
      <c r="J77" s="33" t="s">
        <v>259</v>
      </c>
      <c r="K77" s="33"/>
      <c r="L77" s="33"/>
      <c r="M77" s="33"/>
      <c r="N77" s="33"/>
      <c r="O77" s="63"/>
    </row>
    <row r="78" spans="1:15" ht="15.75" thickBot="1" x14ac:dyDescent="0.3">
      <c r="A78" s="13"/>
      <c r="B78" s="15" t="s">
        <v>257</v>
      </c>
      <c r="C78" s="63"/>
      <c r="D78" s="34"/>
      <c r="E78" s="34"/>
      <c r="F78" s="34"/>
      <c r="G78" s="34"/>
      <c r="H78" s="34"/>
      <c r="I78" s="63"/>
      <c r="J78" s="34"/>
      <c r="K78" s="34"/>
      <c r="L78" s="34"/>
      <c r="M78" s="34"/>
      <c r="N78" s="34"/>
      <c r="O78" s="63"/>
    </row>
    <row r="79" spans="1:15" ht="16.5" thickBot="1" x14ac:dyDescent="0.3">
      <c r="A79" s="13"/>
      <c r="B79" s="19" t="s">
        <v>201</v>
      </c>
      <c r="C79" s="16"/>
      <c r="D79" s="61" t="s">
        <v>260</v>
      </c>
      <c r="E79" s="61"/>
      <c r="F79" s="59"/>
      <c r="G79" s="61" t="s">
        <v>261</v>
      </c>
      <c r="H79" s="61"/>
      <c r="I79" s="16"/>
      <c r="J79" s="61" t="s">
        <v>260</v>
      </c>
      <c r="K79" s="61"/>
      <c r="L79" s="59"/>
      <c r="M79" s="61" t="s">
        <v>261</v>
      </c>
      <c r="N79" s="61"/>
      <c r="O79" s="16"/>
    </row>
    <row r="80" spans="1:15" ht="15.75" x14ac:dyDescent="0.25">
      <c r="A80" s="13"/>
      <c r="B80" s="21"/>
      <c r="C80" s="22"/>
      <c r="D80" s="35"/>
      <c r="E80" s="35"/>
      <c r="F80" s="22"/>
      <c r="G80" s="35"/>
      <c r="H80" s="35"/>
      <c r="I80" s="22"/>
      <c r="J80" s="35"/>
      <c r="K80" s="35"/>
      <c r="L80" s="22"/>
      <c r="M80" s="35"/>
      <c r="N80" s="35"/>
      <c r="O80" s="22"/>
    </row>
    <row r="81" spans="1:15" ht="15.75" x14ac:dyDescent="0.25">
      <c r="A81" s="13"/>
      <c r="B81" s="23" t="s">
        <v>274</v>
      </c>
      <c r="C81" s="24"/>
      <c r="D81" s="28" t="s">
        <v>207</v>
      </c>
      <c r="E81" s="36">
        <v>58822</v>
      </c>
      <c r="F81" s="24"/>
      <c r="G81" s="28" t="s">
        <v>207</v>
      </c>
      <c r="H81" s="37" t="s">
        <v>225</v>
      </c>
      <c r="I81" s="28" t="s">
        <v>209</v>
      </c>
      <c r="J81" s="28" t="s">
        <v>207</v>
      </c>
      <c r="K81" s="54" t="s">
        <v>222</v>
      </c>
      <c r="L81" s="24"/>
      <c r="M81" s="28" t="s">
        <v>207</v>
      </c>
      <c r="N81" s="54" t="s">
        <v>222</v>
      </c>
      <c r="O81" s="24"/>
    </row>
    <row r="82" spans="1:15" ht="26.25" x14ac:dyDescent="0.25">
      <c r="A82" s="13"/>
      <c r="B82" s="29" t="s">
        <v>265</v>
      </c>
      <c r="C82" s="22"/>
      <c r="D82" s="45">
        <v>14969</v>
      </c>
      <c r="E82" s="45"/>
      <c r="F82" s="22"/>
      <c r="G82" s="46" t="s">
        <v>275</v>
      </c>
      <c r="H82" s="46"/>
      <c r="I82" s="11" t="s">
        <v>209</v>
      </c>
      <c r="J82" s="45">
        <v>19781</v>
      </c>
      <c r="K82" s="45"/>
      <c r="L82" s="22"/>
      <c r="M82" s="46" t="s">
        <v>276</v>
      </c>
      <c r="N82" s="46"/>
      <c r="O82" s="11" t="s">
        <v>209</v>
      </c>
    </row>
    <row r="83" spans="1:15" ht="16.5" thickBot="1" x14ac:dyDescent="0.3">
      <c r="A83" s="13"/>
      <c r="B83" s="23" t="s">
        <v>277</v>
      </c>
      <c r="C83" s="24"/>
      <c r="D83" s="47">
        <v>35502</v>
      </c>
      <c r="E83" s="47"/>
      <c r="F83" s="24"/>
      <c r="G83" s="48" t="s">
        <v>278</v>
      </c>
      <c r="H83" s="48"/>
      <c r="I83" s="28" t="s">
        <v>209</v>
      </c>
      <c r="J83" s="47">
        <v>4471</v>
      </c>
      <c r="K83" s="47"/>
      <c r="L83" s="24"/>
      <c r="M83" s="48" t="s">
        <v>279</v>
      </c>
      <c r="N83" s="48"/>
      <c r="O83" s="28" t="s">
        <v>209</v>
      </c>
    </row>
    <row r="84" spans="1:15" ht="16.5" thickBot="1" x14ac:dyDescent="0.3">
      <c r="A84" s="13"/>
      <c r="B84" s="29"/>
      <c r="C84" s="22"/>
      <c r="D84" s="30" t="s">
        <v>207</v>
      </c>
      <c r="E84" s="31">
        <v>109293</v>
      </c>
      <c r="F84" s="22"/>
      <c r="G84" s="30" t="s">
        <v>207</v>
      </c>
      <c r="H84" s="32" t="s">
        <v>280</v>
      </c>
      <c r="I84" s="11" t="s">
        <v>209</v>
      </c>
      <c r="J84" s="30" t="s">
        <v>207</v>
      </c>
      <c r="K84" s="31">
        <v>24252</v>
      </c>
      <c r="L84" s="22"/>
      <c r="M84" s="30" t="s">
        <v>207</v>
      </c>
      <c r="N84" s="32" t="s">
        <v>281</v>
      </c>
      <c r="O84" s="11" t="s">
        <v>209</v>
      </c>
    </row>
    <row r="85" spans="1:15" ht="15.75" thickTop="1" x14ac:dyDescent="0.25">
      <c r="A85" s="13"/>
      <c r="B85" s="65"/>
      <c r="C85" s="65"/>
      <c r="D85" s="65"/>
      <c r="E85" s="65"/>
      <c r="F85" s="65"/>
      <c r="G85" s="65"/>
      <c r="H85" s="65"/>
      <c r="I85" s="65"/>
      <c r="J85" s="65"/>
      <c r="K85" s="65"/>
      <c r="L85" s="65"/>
      <c r="M85" s="65"/>
      <c r="N85" s="65"/>
      <c r="O85" s="65"/>
    </row>
    <row r="86" spans="1:15" x14ac:dyDescent="0.25">
      <c r="A86" s="13"/>
      <c r="B86" s="66" t="s">
        <v>282</v>
      </c>
      <c r="C86" s="66"/>
      <c r="D86" s="66"/>
      <c r="E86" s="66"/>
      <c r="F86" s="66"/>
      <c r="G86" s="66"/>
      <c r="H86" s="66"/>
      <c r="I86" s="66"/>
      <c r="J86" s="66"/>
      <c r="K86" s="66"/>
      <c r="L86" s="66"/>
      <c r="M86" s="66"/>
      <c r="N86" s="66"/>
      <c r="O86" s="66"/>
    </row>
    <row r="87" spans="1:15" x14ac:dyDescent="0.25">
      <c r="A87" s="13"/>
      <c r="B87" s="66"/>
      <c r="C87" s="66"/>
      <c r="D87" s="66"/>
      <c r="E87" s="66"/>
      <c r="F87" s="66"/>
      <c r="G87" s="66"/>
      <c r="H87" s="66"/>
      <c r="I87" s="66"/>
      <c r="J87" s="66"/>
      <c r="K87" s="66"/>
      <c r="L87" s="66"/>
      <c r="M87" s="66"/>
      <c r="N87" s="66"/>
      <c r="O87" s="66"/>
    </row>
    <row r="88" spans="1:15" x14ac:dyDescent="0.25">
      <c r="A88" s="13"/>
      <c r="B88" s="66" t="s">
        <v>283</v>
      </c>
      <c r="C88" s="66"/>
      <c r="D88" s="66"/>
      <c r="E88" s="66"/>
      <c r="F88" s="66"/>
      <c r="G88" s="66"/>
      <c r="H88" s="66"/>
      <c r="I88" s="66"/>
      <c r="J88" s="66"/>
      <c r="K88" s="66"/>
      <c r="L88" s="66"/>
      <c r="M88" s="66"/>
      <c r="N88" s="66"/>
      <c r="O88" s="66"/>
    </row>
    <row r="89" spans="1:15" x14ac:dyDescent="0.25">
      <c r="A89" s="13"/>
      <c r="B89" s="69"/>
      <c r="C89" s="69"/>
      <c r="D89" s="69"/>
      <c r="E89" s="69"/>
      <c r="F89" s="69"/>
      <c r="G89" s="69"/>
      <c r="H89" s="69"/>
      <c r="I89" s="69"/>
      <c r="J89" s="69"/>
      <c r="K89" s="69"/>
      <c r="L89" s="69"/>
      <c r="M89" s="69"/>
      <c r="N89" s="69"/>
      <c r="O89" s="69"/>
    </row>
  </sheetData>
  <mergeCells count="186">
    <mergeCell ref="B86:O86"/>
    <mergeCell ref="B87:O87"/>
    <mergeCell ref="B88:O88"/>
    <mergeCell ref="B89:O89"/>
    <mergeCell ref="B64:O64"/>
    <mergeCell ref="B65:O65"/>
    <mergeCell ref="B74:O74"/>
    <mergeCell ref="B75:O75"/>
    <mergeCell ref="B76:O76"/>
    <mergeCell ref="B85:O85"/>
    <mergeCell ref="B46:O46"/>
    <mergeCell ref="B47:O47"/>
    <mergeCell ref="B48:O48"/>
    <mergeCell ref="B59:O59"/>
    <mergeCell ref="B60:O60"/>
    <mergeCell ref="B61:O61"/>
    <mergeCell ref="B22:O22"/>
    <mergeCell ref="B23:O23"/>
    <mergeCell ref="B24:O24"/>
    <mergeCell ref="B35:O35"/>
    <mergeCell ref="B36:O36"/>
    <mergeCell ref="B37:O37"/>
    <mergeCell ref="B5:O5"/>
    <mergeCell ref="B6:O6"/>
    <mergeCell ref="B7:O7"/>
    <mergeCell ref="B8:O8"/>
    <mergeCell ref="B14:O14"/>
    <mergeCell ref="B15:O15"/>
    <mergeCell ref="D83:E83"/>
    <mergeCell ref="G83:H83"/>
    <mergeCell ref="J83:K83"/>
    <mergeCell ref="M83:N83"/>
    <mergeCell ref="A1:A2"/>
    <mergeCell ref="B1:O1"/>
    <mergeCell ref="B2:O2"/>
    <mergeCell ref="B3:O3"/>
    <mergeCell ref="A4:A89"/>
    <mergeCell ref="B4:O4"/>
    <mergeCell ref="D80:E80"/>
    <mergeCell ref="G80:H80"/>
    <mergeCell ref="J80:K80"/>
    <mergeCell ref="M80:N80"/>
    <mergeCell ref="D82:E82"/>
    <mergeCell ref="G82:H82"/>
    <mergeCell ref="J82:K82"/>
    <mergeCell ref="M82:N82"/>
    <mergeCell ref="C77:C78"/>
    <mergeCell ref="D77:H78"/>
    <mergeCell ref="I77:I78"/>
    <mergeCell ref="J77:N78"/>
    <mergeCell ref="O77:O78"/>
    <mergeCell ref="D79:E79"/>
    <mergeCell ref="G79:H79"/>
    <mergeCell ref="J79:K79"/>
    <mergeCell ref="M79:N79"/>
    <mergeCell ref="D71:E71"/>
    <mergeCell ref="G71:H71"/>
    <mergeCell ref="J71:K71"/>
    <mergeCell ref="M71:N71"/>
    <mergeCell ref="D72:E72"/>
    <mergeCell ref="G72:H72"/>
    <mergeCell ref="J72:K72"/>
    <mergeCell ref="M72:N72"/>
    <mergeCell ref="O66:O67"/>
    <mergeCell ref="D68:E68"/>
    <mergeCell ref="G68:H68"/>
    <mergeCell ref="J68:K68"/>
    <mergeCell ref="M68:N68"/>
    <mergeCell ref="D69:E69"/>
    <mergeCell ref="G69:H69"/>
    <mergeCell ref="J69:K69"/>
    <mergeCell ref="M69:N69"/>
    <mergeCell ref="D57:E57"/>
    <mergeCell ref="G57:H57"/>
    <mergeCell ref="J57:K57"/>
    <mergeCell ref="M57:N57"/>
    <mergeCell ref="C66:C67"/>
    <mergeCell ref="D66:H67"/>
    <mergeCell ref="I66:I67"/>
    <mergeCell ref="J66:N67"/>
    <mergeCell ref="B62:O62"/>
    <mergeCell ref="B63:O63"/>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49:N49"/>
    <mergeCell ref="D50:H50"/>
    <mergeCell ref="J50:N50"/>
    <mergeCell ref="D51:E51"/>
    <mergeCell ref="G51:H51"/>
    <mergeCell ref="J51:K51"/>
    <mergeCell ref="M51:N51"/>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1:E11"/>
    <mergeCell ref="G11:H11"/>
    <mergeCell ref="J11:K11"/>
    <mergeCell ref="M11:N11"/>
    <mergeCell ref="D17:E17"/>
    <mergeCell ref="G17:H17"/>
    <mergeCell ref="J17:K17"/>
    <mergeCell ref="M17:N17"/>
    <mergeCell ref="B16:O16"/>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_Accounting_Pronouncemen</vt:lpstr>
      <vt:lpstr>Investments</vt:lpstr>
      <vt:lpstr>Loans_and_Allowance_for_Loan_L</vt:lpstr>
      <vt:lpstr>BORROWED_FUNDS</vt:lpstr>
      <vt:lpstr>Fair_Value_of_Financial_Instru</vt:lpstr>
      <vt:lpstr>Stock_Offerings</vt:lpstr>
      <vt:lpstr>Net_Income_Per_Common_Share</vt:lpstr>
      <vt:lpstr>Segment_Reporting</vt:lpstr>
      <vt:lpstr>Pension_Plan</vt:lpstr>
      <vt:lpstr>Mergers_and_Acquisitions</vt:lpstr>
      <vt:lpstr>Stock_Split</vt:lpstr>
      <vt:lpstr>Investments_Tables</vt:lpstr>
      <vt:lpstr>Loans_and_Allowance_for_Loan_L1</vt:lpstr>
      <vt:lpstr>BORROWED_FUNDS_Tables</vt:lpstr>
      <vt:lpstr>Fair_Value_of_Financial_Instru1</vt:lpstr>
      <vt:lpstr>Segment_Reporting_Tables</vt:lpstr>
      <vt:lpstr>Pension_Plan_Tables</vt:lpstr>
      <vt:lpstr>Mergers_and_Acquisitions_Table</vt:lpstr>
      <vt:lpstr>Basis_of_Presentation_Details</vt:lpstr>
      <vt:lpstr>Investments_Details</vt:lpstr>
      <vt:lpstr>Investments_Details_2</vt:lpstr>
      <vt:lpstr>Investments_Details_3</vt:lpstr>
      <vt:lpstr>Investment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BORROWED_FUNDS_Details</vt:lpstr>
      <vt:lpstr>BORROWED_FUNDS_Details_2</vt:lpstr>
      <vt:lpstr>BORROWED_FUNDS_Details_3</vt:lpstr>
      <vt:lpstr>BORROWED_FUNDS_Details_4</vt:lpstr>
      <vt:lpstr>Fair_Value_of_Financial_Instru2</vt:lpstr>
      <vt:lpstr>Fair_Value_of_Financial_Instru3</vt:lpstr>
      <vt:lpstr>Fair_Value_of_Financial_Instru4</vt:lpstr>
      <vt:lpstr>Stock_Offerings_Details</vt:lpstr>
      <vt:lpstr>Net_Income_Per_Common_Share_De</vt:lpstr>
      <vt:lpstr>Segment_Reporting_Details</vt:lpstr>
      <vt:lpstr>Pension_Plan_Details</vt:lpstr>
      <vt:lpstr>Mergers_and_Acquisitions_Detai</vt:lpstr>
      <vt:lpstr>Stock_Spl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5:00:26Z</dcterms:created>
  <dcterms:modified xsi:type="dcterms:W3CDTF">2014-08-11T15:00:26Z</dcterms:modified>
</cp:coreProperties>
</file>